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Conservatorship and Related Mat" sheetId="10" state="visible" r:id="rId10"/>
    <sheet xmlns:r="http://schemas.openxmlformats.org/officeDocument/2006/relationships" name="Securitizations and Variable In" sheetId="11" state="visible" r:id="rId11"/>
    <sheet xmlns:r="http://schemas.openxmlformats.org/officeDocument/2006/relationships" name="Mortgage Loans" sheetId="12" state="visible" r:id="rId12"/>
    <sheet xmlns:r="http://schemas.openxmlformats.org/officeDocument/2006/relationships" name="Guarantees and Other Off-Balanc" sheetId="13" state="visible" r:id="rId13"/>
    <sheet xmlns:r="http://schemas.openxmlformats.org/officeDocument/2006/relationships" name="Allowance for Credit Losses" sheetId="14" state="visible" r:id="rId14"/>
    <sheet xmlns:r="http://schemas.openxmlformats.org/officeDocument/2006/relationships" name="Investment Secur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llateralized Agreements" sheetId="18" state="visible" r:id="rId18"/>
    <sheet xmlns:r="http://schemas.openxmlformats.org/officeDocument/2006/relationships" name="Stockholders' Equity and Earnin" sheetId="19" state="visible" r:id="rId19"/>
    <sheet xmlns:r="http://schemas.openxmlformats.org/officeDocument/2006/relationships" name="Net Interest Incom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Concentration of Credit and Oth" sheetId="23" state="visible" r:id="rId23"/>
    <sheet xmlns:r="http://schemas.openxmlformats.org/officeDocument/2006/relationships" name="Fair Value Disclosures" sheetId="24" state="visible" r:id="rId24"/>
    <sheet xmlns:r="http://schemas.openxmlformats.org/officeDocument/2006/relationships" name="Legal Contingencies" sheetId="25" state="visible" r:id="rId25"/>
    <sheet xmlns:r="http://schemas.openxmlformats.org/officeDocument/2006/relationships" name="Regulatory Capita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ecuritizations and Variable _2" sheetId="32" state="visible" r:id="rId32"/>
    <sheet xmlns:r="http://schemas.openxmlformats.org/officeDocument/2006/relationships" name="Mortgage Loans (Tables)" sheetId="33" state="visible" r:id="rId33"/>
    <sheet xmlns:r="http://schemas.openxmlformats.org/officeDocument/2006/relationships" name="Guarantees and Other Off-Bala_2" sheetId="34" state="visible" r:id="rId34"/>
    <sheet xmlns:r="http://schemas.openxmlformats.org/officeDocument/2006/relationships" name="Allowance for Credit Losses (Ta" sheetId="35" state="visible" r:id="rId35"/>
    <sheet xmlns:r="http://schemas.openxmlformats.org/officeDocument/2006/relationships" name="Investment Securities (Tables)"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Collateralized Agreements (Tabl" sheetId="39" state="visible" r:id="rId39"/>
    <sheet xmlns:r="http://schemas.openxmlformats.org/officeDocument/2006/relationships" name="Stockholders' Equity and Earn_2" sheetId="40" state="visible" r:id="rId40"/>
    <sheet xmlns:r="http://schemas.openxmlformats.org/officeDocument/2006/relationships" name="Net Interest Income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Concentration of Credit and O_2" sheetId="44" state="visible" r:id="rId44"/>
    <sheet xmlns:r="http://schemas.openxmlformats.org/officeDocument/2006/relationships" name="Fair Value Disclosures (Tables)" sheetId="45" state="visible" r:id="rId45"/>
    <sheet xmlns:r="http://schemas.openxmlformats.org/officeDocument/2006/relationships" name="Regulatory Capital (Tables)" sheetId="46" state="visible" r:id="rId46"/>
    <sheet xmlns:r="http://schemas.openxmlformats.org/officeDocument/2006/relationships" name="Conservatorship and Related M_2" sheetId="47" state="visible" r:id="rId47"/>
    <sheet xmlns:r="http://schemas.openxmlformats.org/officeDocument/2006/relationships" name="Securitizations and Variable _3" sheetId="48" state="visible" r:id="rId48"/>
    <sheet xmlns:r="http://schemas.openxmlformats.org/officeDocument/2006/relationships" name="Securitizations and Variable _4" sheetId="49" state="visible" r:id="rId49"/>
    <sheet xmlns:r="http://schemas.openxmlformats.org/officeDocument/2006/relationships" name="Mortgage Loans (Details)" sheetId="50" state="visible" r:id="rId50"/>
    <sheet xmlns:r="http://schemas.openxmlformats.org/officeDocument/2006/relationships" name="Mortgage Loans - Mortgage Loans" sheetId="51" state="visible" r:id="rId51"/>
    <sheet xmlns:r="http://schemas.openxmlformats.org/officeDocument/2006/relationships" name="Mortgage Loans - Loans Purchase" sheetId="52" state="visible" r:id="rId52"/>
    <sheet xmlns:r="http://schemas.openxmlformats.org/officeDocument/2006/relationships" name="Mortgage Loans - Loan Reclassif" sheetId="53" state="visible" r:id="rId53"/>
    <sheet xmlns:r="http://schemas.openxmlformats.org/officeDocument/2006/relationships" name="Mortgage Loans - Amortized Cost" sheetId="54" state="visible" r:id="rId54"/>
    <sheet xmlns:r="http://schemas.openxmlformats.org/officeDocument/2006/relationships" name="Mortgage Loans - Accrued Intere" sheetId="55" state="visible" r:id="rId55"/>
    <sheet xmlns:r="http://schemas.openxmlformats.org/officeDocument/2006/relationships" name="Mortgage Loans - Amortized Co_2" sheetId="56" state="visible" r:id="rId56"/>
    <sheet xmlns:r="http://schemas.openxmlformats.org/officeDocument/2006/relationships" name="Mortgage Loans -Amortized Cost " sheetId="57" state="visible" r:id="rId57"/>
    <sheet xmlns:r="http://schemas.openxmlformats.org/officeDocument/2006/relationships" name="Mortgage Loans - Amortized Co_3" sheetId="58" state="visible" r:id="rId58"/>
    <sheet xmlns:r="http://schemas.openxmlformats.org/officeDocument/2006/relationships" name="Mortgage Loans - Single-Family " sheetId="59" state="visible" r:id="rId59"/>
    <sheet xmlns:r="http://schemas.openxmlformats.org/officeDocument/2006/relationships" name="Mortgage Loans - Financial Effe" sheetId="60" state="visible" r:id="rId60"/>
    <sheet xmlns:r="http://schemas.openxmlformats.org/officeDocument/2006/relationships" name="Mortgage Loans - Subsequent Def" sheetId="61" state="visible" r:id="rId61"/>
    <sheet xmlns:r="http://schemas.openxmlformats.org/officeDocument/2006/relationships" name="Mortgage Loans - Amortized Co_4" sheetId="62" state="visible" r:id="rId62"/>
    <sheet xmlns:r="http://schemas.openxmlformats.org/officeDocument/2006/relationships" name="Guarantees and Other Off-Bala_3" sheetId="63" state="visible" r:id="rId63"/>
    <sheet xmlns:r="http://schemas.openxmlformats.org/officeDocument/2006/relationships" name="Guarantees and Other Off-Bala_4" sheetId="64" state="visible" r:id="rId64"/>
    <sheet xmlns:r="http://schemas.openxmlformats.org/officeDocument/2006/relationships" name="Guarantees and Other Off-Bala_5" sheetId="65" state="visible" r:id="rId65"/>
    <sheet xmlns:r="http://schemas.openxmlformats.org/officeDocument/2006/relationships" name="Allowance for Credit Losses - D" sheetId="66" state="visible" r:id="rId66"/>
    <sheet xmlns:r="http://schemas.openxmlformats.org/officeDocument/2006/relationships" name="Investment Securities (Details)" sheetId="67" state="visible" r:id="rId67"/>
    <sheet xmlns:r="http://schemas.openxmlformats.org/officeDocument/2006/relationships" name="Investment Securities - Investm" sheetId="68" state="visible" r:id="rId68"/>
    <sheet xmlns:r="http://schemas.openxmlformats.org/officeDocument/2006/relationships" name="Investments Securities - Tradin" sheetId="69" state="visible" r:id="rId69"/>
    <sheet xmlns:r="http://schemas.openxmlformats.org/officeDocument/2006/relationships" name="Net Trading Gains (Losses) (Det" sheetId="70" state="visible" r:id="rId70"/>
    <sheet xmlns:r="http://schemas.openxmlformats.org/officeDocument/2006/relationships" name="Investments Securities - Availa" sheetId="71" state="visible" r:id="rId71"/>
    <sheet xmlns:r="http://schemas.openxmlformats.org/officeDocument/2006/relationships" name="Investment Securities - Availab" sheetId="72" state="visible" r:id="rId72"/>
    <sheet xmlns:r="http://schemas.openxmlformats.org/officeDocument/2006/relationships" name="Investments Securities - Gross " sheetId="73" state="visible" r:id="rId73"/>
    <sheet xmlns:r="http://schemas.openxmlformats.org/officeDocument/2006/relationships" name="Debt - Total Debt (Details)" sheetId="74" state="visible" r:id="rId74"/>
    <sheet xmlns:r="http://schemas.openxmlformats.org/officeDocument/2006/relationships" name="Debt - Debt Securities of Conso" sheetId="75" state="visible" r:id="rId75"/>
    <sheet xmlns:r="http://schemas.openxmlformats.org/officeDocument/2006/relationships" name="Debt - Other Short-Term Debt (D" sheetId="76" state="visible" r:id="rId76"/>
    <sheet xmlns:r="http://schemas.openxmlformats.org/officeDocument/2006/relationships" name="Debt - Other Long-Term Debt (De" sheetId="77" state="visible" r:id="rId77"/>
    <sheet xmlns:r="http://schemas.openxmlformats.org/officeDocument/2006/relationships" name="Debt - Contractual Maturity of " sheetId="78" state="visible" r:id="rId78"/>
    <sheet xmlns:r="http://schemas.openxmlformats.org/officeDocument/2006/relationships" name="Derivatives (Details)" sheetId="79" state="visible" r:id="rId79"/>
    <sheet xmlns:r="http://schemas.openxmlformats.org/officeDocument/2006/relationships" name="Derivatives - Derivative Assets" sheetId="80" state="visible" r:id="rId80"/>
    <sheet xmlns:r="http://schemas.openxmlformats.org/officeDocument/2006/relationships" name="Offsetting of Derivatives - Ass" sheetId="81" state="visible" r:id="rId81"/>
    <sheet xmlns:r="http://schemas.openxmlformats.org/officeDocument/2006/relationships" name="Offsetting of Derivatives - Lia" sheetId="82" state="visible" r:id="rId82"/>
    <sheet xmlns:r="http://schemas.openxmlformats.org/officeDocument/2006/relationships" name="Derivatives - Gains and Losses " sheetId="83" state="visible" r:id="rId83"/>
    <sheet xmlns:r="http://schemas.openxmlformats.org/officeDocument/2006/relationships" name="Derivatives - Gains and Losse_2" sheetId="84" state="visible" r:id="rId84"/>
    <sheet xmlns:r="http://schemas.openxmlformats.org/officeDocument/2006/relationships" name="Derivatives - Cumulative Basis " sheetId="85" state="visible" r:id="rId85"/>
    <sheet xmlns:r="http://schemas.openxmlformats.org/officeDocument/2006/relationships" name="Collateralized Agreements (Deta" sheetId="86" state="visible" r:id="rId86"/>
    <sheet xmlns:r="http://schemas.openxmlformats.org/officeDocument/2006/relationships" name="Collateralized Agreements and O" sheetId="87" state="visible" r:id="rId87"/>
    <sheet xmlns:r="http://schemas.openxmlformats.org/officeDocument/2006/relationships" name="Collateralized Agreements and_2" sheetId="88" state="visible" r:id="rId88"/>
    <sheet xmlns:r="http://schemas.openxmlformats.org/officeDocument/2006/relationships" name="Collateralized Agreements and_3" sheetId="89" state="visible" r:id="rId89"/>
    <sheet xmlns:r="http://schemas.openxmlformats.org/officeDocument/2006/relationships" name="Collateralized Agreements and_4" sheetId="90" state="visible" r:id="rId90"/>
    <sheet xmlns:r="http://schemas.openxmlformats.org/officeDocument/2006/relationships" name="Stockholders' Equity and Earn_3" sheetId="91" state="visible" r:id="rId91"/>
    <sheet xmlns:r="http://schemas.openxmlformats.org/officeDocument/2006/relationships" name="Stockholders' Equity and Earn_4" sheetId="92" state="visible" r:id="rId92"/>
    <sheet xmlns:r="http://schemas.openxmlformats.org/officeDocument/2006/relationships" name="Stockholders' Equity and Earn_5" sheetId="93" state="visible" r:id="rId93"/>
    <sheet xmlns:r="http://schemas.openxmlformats.org/officeDocument/2006/relationships" name="Net Interest Income (Details)" sheetId="94" state="visible" r:id="rId94"/>
    <sheet xmlns:r="http://schemas.openxmlformats.org/officeDocument/2006/relationships" name="Income Taxes (Details)" sheetId="95" state="visible" r:id="rId95"/>
    <sheet xmlns:r="http://schemas.openxmlformats.org/officeDocument/2006/relationships" name="Income Taxes - Federal Income T"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Segment Reporting (Details)" sheetId="99" state="visible" r:id="rId99"/>
    <sheet xmlns:r="http://schemas.openxmlformats.org/officeDocument/2006/relationships" name="Segment Reporting - Segment Fin" sheetId="100" state="visible" r:id="rId100"/>
    <sheet xmlns:r="http://schemas.openxmlformats.org/officeDocument/2006/relationships" name="Segment Reporting - Segment Ass" sheetId="101" state="visible" r:id="rId101"/>
    <sheet xmlns:r="http://schemas.openxmlformats.org/officeDocument/2006/relationships" name="Concentration of Credit and O_3" sheetId="102" state="visible" r:id="rId102"/>
    <sheet xmlns:r="http://schemas.openxmlformats.org/officeDocument/2006/relationships" name="Concentration of Credit and O_4" sheetId="103" state="visible" r:id="rId103"/>
    <sheet xmlns:r="http://schemas.openxmlformats.org/officeDocument/2006/relationships" name="Concentration of Credit and O_5" sheetId="104" state="visible" r:id="rId104"/>
    <sheet xmlns:r="http://schemas.openxmlformats.org/officeDocument/2006/relationships" name="Concentration of Credit and O_6" sheetId="105" state="visible" r:id="rId105"/>
    <sheet xmlns:r="http://schemas.openxmlformats.org/officeDocument/2006/relationships" name="Fair Value Disclosures - Assets" sheetId="106" state="visible" r:id="rId106"/>
    <sheet xmlns:r="http://schemas.openxmlformats.org/officeDocument/2006/relationships" name="Fair Value Disclosures - Asse_2" sheetId="107" state="visible" r:id="rId107"/>
    <sheet xmlns:r="http://schemas.openxmlformats.org/officeDocument/2006/relationships" name="Fair Value Disclosures - Quanti" sheetId="108" state="visible" r:id="rId108"/>
    <sheet xmlns:r="http://schemas.openxmlformats.org/officeDocument/2006/relationships" name="Fair Value Disclosures - Asse_3" sheetId="109" state="visible" r:id="rId109"/>
    <sheet xmlns:r="http://schemas.openxmlformats.org/officeDocument/2006/relationships" name="Fair Value Disclosures - Quan_2" sheetId="110" state="visible" r:id="rId110"/>
    <sheet xmlns:r="http://schemas.openxmlformats.org/officeDocument/2006/relationships" name="Fair Value Disclosures - Fair V" sheetId="111" state="visible" r:id="rId111"/>
    <sheet xmlns:r="http://schemas.openxmlformats.org/officeDocument/2006/relationships" name="Fair Value Disclosures - Differ" sheetId="112" state="visible" r:id="rId112"/>
    <sheet xmlns:r="http://schemas.openxmlformats.org/officeDocument/2006/relationships" name="Fair Value Disclosures - Change" sheetId="113" state="visible" r:id="rId113"/>
    <sheet xmlns:r="http://schemas.openxmlformats.org/officeDocument/2006/relationships" name="Legal Contingencies (Details)" sheetId="114" state="visible" r:id="rId114"/>
    <sheet xmlns:r="http://schemas.openxmlformats.org/officeDocument/2006/relationships" name="Regulatory Capital (Details)" sheetId="115" state="visible" r:id="rId115"/>
    <sheet xmlns:r="http://schemas.openxmlformats.org/officeDocument/2006/relationships" name="Regulatory Capital Table - ERCF"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39</t>
        </is>
      </c>
      <c r="C9" s="4" t="inlineStr">
        <is>
          <t xml:space="preserve"> </t>
        </is>
      </c>
      <c r="D9" s="4" t="inlineStr">
        <is>
          <t xml:space="preserve"> </t>
        </is>
      </c>
    </row>
    <row r="10">
      <c r="A10" s="4" t="inlineStr">
        <is>
          <t>Entity Registrant Name</t>
        </is>
      </c>
      <c r="B10" s="4" t="inlineStr">
        <is>
          <t>Federal Home Loan Mortgage Corporation</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52-0904874</t>
        </is>
      </c>
      <c r="C12" s="4" t="inlineStr">
        <is>
          <t xml:space="preserve"> </t>
        </is>
      </c>
      <c r="D12" s="4" t="inlineStr">
        <is>
          <t xml:space="preserve"> </t>
        </is>
      </c>
    </row>
    <row r="13">
      <c r="A13" s="4" t="inlineStr">
        <is>
          <t>Entity Address, Address Line One</t>
        </is>
      </c>
      <c r="B13" s="4" t="inlineStr">
        <is>
          <t>8200 Jones Branch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311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903-2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0</v>
      </c>
    </row>
    <row r="30">
      <c r="A30" s="4" t="inlineStr">
        <is>
          <t>Entity Common Stock, Shares Outstanding</t>
        </is>
      </c>
      <c r="B30" s="4" t="inlineStr">
        <is>
          <t xml:space="preserve"> </t>
        </is>
      </c>
      <c r="C30" s="6" t="n">
        <v>650059553</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02621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Voting Common Stock, no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Voting Common Stock, no par value per share</t>
        </is>
      </c>
      <c r="C38" s="4" t="inlineStr">
        <is>
          <t xml:space="preserve"> </t>
        </is>
      </c>
      <c r="D38" s="4" t="inlineStr">
        <is>
          <t xml:space="preserve"> </t>
        </is>
      </c>
    </row>
    <row r="39">
      <c r="A39" s="4" t="inlineStr">
        <is>
          <t>Trading Symbol</t>
        </is>
      </c>
      <c r="B39" s="4" t="inlineStr">
        <is>
          <t>FMCC</t>
        </is>
      </c>
      <c r="C39" s="4" t="inlineStr">
        <is>
          <t xml:space="preserve"> </t>
        </is>
      </c>
      <c r="D39" s="4" t="inlineStr">
        <is>
          <t xml:space="preserve"> </t>
        </is>
      </c>
    </row>
    <row r="40">
      <c r="A40" s="4" t="inlineStr">
        <is>
          <t>Variable Rate, Non-Cumulative Preferred Stock, par value $1.00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Variable Rate, Non-Cumulative Preferred Stock, par value $1.00 per share</t>
        </is>
      </c>
      <c r="C42" s="4" t="inlineStr">
        <is>
          <t xml:space="preserve"> </t>
        </is>
      </c>
      <c r="D42" s="4" t="inlineStr">
        <is>
          <t xml:space="preserve"> </t>
        </is>
      </c>
    </row>
    <row r="43">
      <c r="A43" s="4" t="inlineStr">
        <is>
          <t>Trading Symbol</t>
        </is>
      </c>
      <c r="B43" s="4" t="inlineStr">
        <is>
          <t>FMCCI</t>
        </is>
      </c>
      <c r="C43" s="4" t="inlineStr">
        <is>
          <t xml:space="preserve"> </t>
        </is>
      </c>
      <c r="D43" s="4" t="inlineStr">
        <is>
          <t xml:space="preserve"> </t>
        </is>
      </c>
    </row>
    <row r="44">
      <c r="A44" s="4" t="inlineStr">
        <is>
          <t>5% Non-Cumulative Preferred Stock, par value $1.0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5% Non-Cumulative Preferred Stock, par value $1.00 per share</t>
        </is>
      </c>
      <c r="C46" s="4" t="inlineStr">
        <is>
          <t xml:space="preserve"> </t>
        </is>
      </c>
      <c r="D46" s="4" t="inlineStr">
        <is>
          <t xml:space="preserve"> </t>
        </is>
      </c>
    </row>
    <row r="47">
      <c r="A47" s="4" t="inlineStr">
        <is>
          <t>Trading Symbol</t>
        </is>
      </c>
      <c r="B47" s="4" t="inlineStr">
        <is>
          <t>FMCKK</t>
        </is>
      </c>
      <c r="C47" s="4" t="inlineStr">
        <is>
          <t xml:space="preserve"> </t>
        </is>
      </c>
      <c r="D47" s="4" t="inlineStr">
        <is>
          <t xml:space="preserve"> </t>
        </is>
      </c>
    </row>
    <row r="48">
      <c r="A48" s="4" t="inlineStr">
        <is>
          <t>Variable Rate, Non-Cumulative Preferred Stock, par value $1.00 per share</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Variable Rate, Non-Cumulative Preferred Stock, par value $1.00 per share</t>
        </is>
      </c>
      <c r="C50" s="4" t="inlineStr">
        <is>
          <t xml:space="preserve"> </t>
        </is>
      </c>
      <c r="D50" s="4" t="inlineStr">
        <is>
          <t xml:space="preserve"> </t>
        </is>
      </c>
    </row>
    <row r="51">
      <c r="A51" s="4" t="inlineStr">
        <is>
          <t>Trading Symbol</t>
        </is>
      </c>
      <c r="B51" s="4" t="inlineStr">
        <is>
          <t>FMCCG</t>
        </is>
      </c>
      <c r="C51" s="4" t="inlineStr">
        <is>
          <t xml:space="preserve"> </t>
        </is>
      </c>
      <c r="D51" s="4" t="inlineStr">
        <is>
          <t xml:space="preserve"> </t>
        </is>
      </c>
    </row>
    <row r="52">
      <c r="A52" s="4" t="inlineStr">
        <is>
          <t>5.1% Non-Cumulative Preferred Stock, par value $1.00 per share</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5.1% Non-Cumulative Preferred Stock, par value $1.00 per share</t>
        </is>
      </c>
      <c r="C54" s="4" t="inlineStr">
        <is>
          <t xml:space="preserve"> </t>
        </is>
      </c>
      <c r="D54" s="4" t="inlineStr">
        <is>
          <t xml:space="preserve"> </t>
        </is>
      </c>
    </row>
    <row r="55">
      <c r="A55" s="4" t="inlineStr">
        <is>
          <t>Trading Symbol</t>
        </is>
      </c>
      <c r="B55" s="4" t="inlineStr">
        <is>
          <t>FMCCH</t>
        </is>
      </c>
      <c r="C55" s="4" t="inlineStr">
        <is>
          <t xml:space="preserve"> </t>
        </is>
      </c>
      <c r="D55" s="4" t="inlineStr">
        <is>
          <t xml:space="preserve"> </t>
        </is>
      </c>
    </row>
    <row r="56">
      <c r="A56" s="4" t="inlineStr">
        <is>
          <t>5.79% Non-Cumulative Preferred Stock, par value $1.00 per share</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5.79% Non-Cumulative Preferred Stock, par value $1.00 per share</t>
        </is>
      </c>
      <c r="C58" s="4" t="inlineStr">
        <is>
          <t xml:space="preserve"> </t>
        </is>
      </c>
      <c r="D58" s="4" t="inlineStr">
        <is>
          <t xml:space="preserve"> </t>
        </is>
      </c>
    </row>
    <row r="59">
      <c r="A59" s="4" t="inlineStr">
        <is>
          <t>Trading Symbol</t>
        </is>
      </c>
      <c r="B59" s="4" t="inlineStr">
        <is>
          <t>FMCCK</t>
        </is>
      </c>
      <c r="C59" s="4" t="inlineStr">
        <is>
          <t xml:space="preserve"> </t>
        </is>
      </c>
      <c r="D59" s="4" t="inlineStr">
        <is>
          <t xml:space="preserve"> </t>
        </is>
      </c>
    </row>
    <row r="60">
      <c r="A60" s="4" t="inlineStr">
        <is>
          <t>Variable Rate, Non-Cumulative Preferred Stock, par value $1.00 per share</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g) Security</t>
        </is>
      </c>
      <c r="B62" s="4" t="inlineStr">
        <is>
          <t>Variable Rate, Non-Cumulative Preferred Stock, par value $1.00 per share</t>
        </is>
      </c>
      <c r="C62" s="4" t="inlineStr">
        <is>
          <t xml:space="preserve"> </t>
        </is>
      </c>
      <c r="D62" s="4" t="inlineStr">
        <is>
          <t xml:space="preserve"> </t>
        </is>
      </c>
    </row>
    <row r="63">
      <c r="A63" s="4" t="inlineStr">
        <is>
          <t>Trading Symbol</t>
        </is>
      </c>
      <c r="B63" s="4" t="inlineStr">
        <is>
          <t>FMCCL</t>
        </is>
      </c>
      <c r="C63" s="4" t="inlineStr">
        <is>
          <t xml:space="preserve"> </t>
        </is>
      </c>
      <c r="D63" s="4" t="inlineStr">
        <is>
          <t xml:space="preserve"> </t>
        </is>
      </c>
    </row>
    <row r="64">
      <c r="A64" s="4" t="inlineStr">
        <is>
          <t>Variable Rate, Non-Cumulative Preferred Stock, par value $1.00 per share</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g) Security</t>
        </is>
      </c>
      <c r="B66" s="4" t="inlineStr">
        <is>
          <t>Variable Rate, Non-Cumulative Preferred Stock, par value $1.00 per share</t>
        </is>
      </c>
      <c r="C66" s="4" t="inlineStr">
        <is>
          <t xml:space="preserve"> </t>
        </is>
      </c>
      <c r="D66" s="4" t="inlineStr">
        <is>
          <t xml:space="preserve"> </t>
        </is>
      </c>
    </row>
    <row r="67">
      <c r="A67" s="4" t="inlineStr">
        <is>
          <t>Trading Symbol</t>
        </is>
      </c>
      <c r="B67" s="4" t="inlineStr">
        <is>
          <t>FMCCM</t>
        </is>
      </c>
      <c r="C67" s="4" t="inlineStr">
        <is>
          <t xml:space="preserve"> </t>
        </is>
      </c>
      <c r="D67" s="4" t="inlineStr">
        <is>
          <t xml:space="preserve"> </t>
        </is>
      </c>
    </row>
    <row r="68">
      <c r="A68" s="4" t="inlineStr">
        <is>
          <t>Variable Rate, Non-Cumulative Preferred Stock, par value $1.00 per share</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g) Security</t>
        </is>
      </c>
      <c r="B70" s="4" t="inlineStr">
        <is>
          <t>Variable Rate, Non-Cumulative Preferred Stock, par value $1.00 per share</t>
        </is>
      </c>
      <c r="C70" s="4" t="inlineStr">
        <is>
          <t xml:space="preserve"> </t>
        </is>
      </c>
      <c r="D70" s="4" t="inlineStr">
        <is>
          <t xml:space="preserve"> </t>
        </is>
      </c>
    </row>
    <row r="71">
      <c r="A71" s="4" t="inlineStr">
        <is>
          <t>Trading Symbol</t>
        </is>
      </c>
      <c r="B71" s="4" t="inlineStr">
        <is>
          <t>FMCCN</t>
        </is>
      </c>
      <c r="C71" s="4" t="inlineStr">
        <is>
          <t xml:space="preserve"> </t>
        </is>
      </c>
      <c r="D71" s="4" t="inlineStr">
        <is>
          <t xml:space="preserve"> </t>
        </is>
      </c>
    </row>
    <row r="72">
      <c r="A72" s="4" t="inlineStr">
        <is>
          <t>5.81% Non-Cumulative Preferred Stock, par value $1.00 per share</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g) Security</t>
        </is>
      </c>
      <c r="B74" s="4" t="inlineStr">
        <is>
          <t>5.81% Non-Cumulative Preferred Stock, par value $1.00 per share</t>
        </is>
      </c>
      <c r="C74" s="4" t="inlineStr">
        <is>
          <t xml:space="preserve"> </t>
        </is>
      </c>
      <c r="D74" s="4" t="inlineStr">
        <is>
          <t xml:space="preserve"> </t>
        </is>
      </c>
    </row>
    <row r="75">
      <c r="A75" s="4" t="inlineStr">
        <is>
          <t>Trading Symbol</t>
        </is>
      </c>
      <c r="B75" s="4" t="inlineStr">
        <is>
          <t>FMCCO</t>
        </is>
      </c>
      <c r="C75" s="4" t="inlineStr">
        <is>
          <t xml:space="preserve"> </t>
        </is>
      </c>
      <c r="D75" s="4" t="inlineStr">
        <is>
          <t xml:space="preserve"> </t>
        </is>
      </c>
    </row>
    <row r="76">
      <c r="A76" s="4" t="inlineStr">
        <is>
          <t>6% Non-Cumulative Preferred Stock, par value $1.00 per share</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g) Security</t>
        </is>
      </c>
      <c r="B78" s="4" t="inlineStr">
        <is>
          <t>6% Non-Cumulative Preferred Stock, par value $1.00 per share</t>
        </is>
      </c>
      <c r="C78" s="4" t="inlineStr">
        <is>
          <t xml:space="preserve"> </t>
        </is>
      </c>
      <c r="D78" s="4" t="inlineStr">
        <is>
          <t xml:space="preserve"> </t>
        </is>
      </c>
    </row>
    <row r="79">
      <c r="A79" s="4" t="inlineStr">
        <is>
          <t>Trading Symbol</t>
        </is>
      </c>
      <c r="B79" s="4" t="inlineStr">
        <is>
          <t>FMCCP</t>
        </is>
      </c>
      <c r="C79" s="4" t="inlineStr">
        <is>
          <t xml:space="preserve"> </t>
        </is>
      </c>
      <c r="D79" s="4" t="inlineStr">
        <is>
          <t xml:space="preserve"> </t>
        </is>
      </c>
    </row>
    <row r="80">
      <c r="A80" s="4" t="inlineStr">
        <is>
          <t>Variable Rate, Non-Cumulative Preferred Stock, par value $1.00 per share</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g) Security</t>
        </is>
      </c>
      <c r="B82" s="4" t="inlineStr">
        <is>
          <t>Variable Rate, Non-Cumulative Preferred Stock, par value $1.00 per share</t>
        </is>
      </c>
      <c r="C82" s="4" t="inlineStr">
        <is>
          <t xml:space="preserve"> </t>
        </is>
      </c>
      <c r="D82" s="4" t="inlineStr">
        <is>
          <t xml:space="preserve"> </t>
        </is>
      </c>
    </row>
    <row r="83">
      <c r="A83" s="4" t="inlineStr">
        <is>
          <t>Trading Symbol</t>
        </is>
      </c>
      <c r="B83" s="4" t="inlineStr">
        <is>
          <t>FMCCJ</t>
        </is>
      </c>
      <c r="C83" s="4" t="inlineStr">
        <is>
          <t xml:space="preserve"> </t>
        </is>
      </c>
      <c r="D83" s="4" t="inlineStr">
        <is>
          <t xml:space="preserve"> </t>
        </is>
      </c>
    </row>
    <row r="84">
      <c r="A84" s="4" t="inlineStr">
        <is>
          <t>5.7% Non-Cumulative Preferred Stock, par value $1.00 per share</t>
        </is>
      </c>
      <c r="B84" s="4" t="inlineStr">
        <is>
          <t xml:space="preserve"> </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Title of 12(g) Security</t>
        </is>
      </c>
      <c r="B86" s="4" t="inlineStr">
        <is>
          <t>5.7% Non-Cumulative Preferred Stock, par value $1.00 per share</t>
        </is>
      </c>
      <c r="C86" s="4" t="inlineStr">
        <is>
          <t xml:space="preserve"> </t>
        </is>
      </c>
      <c r="D86" s="4" t="inlineStr">
        <is>
          <t xml:space="preserve"> </t>
        </is>
      </c>
    </row>
    <row r="87">
      <c r="A87" s="4" t="inlineStr">
        <is>
          <t>Trading Symbol</t>
        </is>
      </c>
      <c r="B87" s="4" t="inlineStr">
        <is>
          <t>FMCKP</t>
        </is>
      </c>
      <c r="C87" s="4" t="inlineStr">
        <is>
          <t xml:space="preserve"> </t>
        </is>
      </c>
      <c r="D87" s="4" t="inlineStr">
        <is>
          <t xml:space="preserve"> </t>
        </is>
      </c>
    </row>
    <row r="88">
      <c r="A88" s="4" t="inlineStr">
        <is>
          <t>Variable Rate, Non-Cumulative Perpetual Preferred Stock, par value $1.00 per share</t>
        </is>
      </c>
      <c r="B88" s="4" t="inlineStr">
        <is>
          <t xml:space="preserve"> </t>
        </is>
      </c>
      <c r="C88" s="4" t="inlineStr">
        <is>
          <t xml:space="preserve"> </t>
        </is>
      </c>
      <c r="D88" s="4" t="inlineStr">
        <is>
          <t xml:space="preserve"> </t>
        </is>
      </c>
    </row>
    <row r="89">
      <c r="A89" s="3" t="inlineStr">
        <is>
          <t>Document Information [Line Items]</t>
        </is>
      </c>
      <c r="B89" s="4" t="inlineStr">
        <is>
          <t xml:space="preserve"> </t>
        </is>
      </c>
      <c r="C89" s="4" t="inlineStr">
        <is>
          <t xml:space="preserve"> </t>
        </is>
      </c>
      <c r="D89" s="4" t="inlineStr">
        <is>
          <t xml:space="preserve"> </t>
        </is>
      </c>
    </row>
    <row r="90">
      <c r="A90" s="4" t="inlineStr">
        <is>
          <t>Title of 12(g) Security</t>
        </is>
      </c>
      <c r="B90" s="4" t="inlineStr">
        <is>
          <t>Variable Rate, Non-Cumulative Perpetual Preferred Stock, par value $1.00 per share</t>
        </is>
      </c>
      <c r="C90" s="4" t="inlineStr">
        <is>
          <t xml:space="preserve"> </t>
        </is>
      </c>
      <c r="D90" s="4" t="inlineStr">
        <is>
          <t xml:space="preserve"> </t>
        </is>
      </c>
    </row>
    <row r="91">
      <c r="A91" s="4" t="inlineStr">
        <is>
          <t>Trading Symbol</t>
        </is>
      </c>
      <c r="B91" s="4" t="inlineStr">
        <is>
          <t>FMCCS</t>
        </is>
      </c>
      <c r="C91" s="4" t="inlineStr">
        <is>
          <t xml:space="preserve"> </t>
        </is>
      </c>
      <c r="D91" s="4" t="inlineStr">
        <is>
          <t xml:space="preserve"> </t>
        </is>
      </c>
    </row>
    <row r="92">
      <c r="A92" s="4" t="inlineStr">
        <is>
          <t>6.42% Non-Cumulative Perpetual Preferred Stock, par value $1.00 per share</t>
        </is>
      </c>
      <c r="B92" s="4" t="inlineStr">
        <is>
          <t xml:space="preserve"> </t>
        </is>
      </c>
      <c r="C92" s="4" t="inlineStr">
        <is>
          <t xml:space="preserve"> </t>
        </is>
      </c>
      <c r="D92" s="4" t="inlineStr">
        <is>
          <t xml:space="preserve"> </t>
        </is>
      </c>
    </row>
    <row r="93">
      <c r="A93" s="3" t="inlineStr">
        <is>
          <t>Document Information [Line Items]</t>
        </is>
      </c>
      <c r="B93" s="4" t="inlineStr">
        <is>
          <t xml:space="preserve"> </t>
        </is>
      </c>
      <c r="C93" s="4" t="inlineStr">
        <is>
          <t xml:space="preserve"> </t>
        </is>
      </c>
      <c r="D93" s="4" t="inlineStr">
        <is>
          <t xml:space="preserve"> </t>
        </is>
      </c>
    </row>
    <row r="94">
      <c r="A94" s="4" t="inlineStr">
        <is>
          <t>Title of 12(g) Security</t>
        </is>
      </c>
      <c r="B94" s="4" t="inlineStr">
        <is>
          <t>6.42% Non-Cumulative Perpetual Preferred Stock, par value $1.00 per share</t>
        </is>
      </c>
      <c r="C94" s="4" t="inlineStr">
        <is>
          <t xml:space="preserve"> </t>
        </is>
      </c>
      <c r="D94" s="4" t="inlineStr">
        <is>
          <t xml:space="preserve"> </t>
        </is>
      </c>
    </row>
    <row r="95">
      <c r="A95" s="4" t="inlineStr">
        <is>
          <t>Trading Symbol</t>
        </is>
      </c>
      <c r="B95" s="4" t="inlineStr">
        <is>
          <t>FMCCT</t>
        </is>
      </c>
      <c r="C95" s="4" t="inlineStr">
        <is>
          <t xml:space="preserve"> </t>
        </is>
      </c>
      <c r="D95" s="4" t="inlineStr">
        <is>
          <t xml:space="preserve"> </t>
        </is>
      </c>
    </row>
    <row r="96">
      <c r="A96" s="4" t="inlineStr">
        <is>
          <t>5.9% Non-Cumulative Perpetual Preferred Stock, par value $1.00 per share</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g) Security</t>
        </is>
      </c>
      <c r="B98" s="4" t="inlineStr">
        <is>
          <t>5.9% Non-Cumulative Perpetual Preferred Stock, par value $1.00 per share</t>
        </is>
      </c>
      <c r="C98" s="4" t="inlineStr">
        <is>
          <t xml:space="preserve"> </t>
        </is>
      </c>
      <c r="D98" s="4" t="inlineStr">
        <is>
          <t xml:space="preserve"> </t>
        </is>
      </c>
    </row>
    <row r="99">
      <c r="A99" s="4" t="inlineStr">
        <is>
          <t>Trading Symbol</t>
        </is>
      </c>
      <c r="B99" s="4" t="inlineStr">
        <is>
          <t>FMCKO</t>
        </is>
      </c>
      <c r="C99" s="4" t="inlineStr">
        <is>
          <t xml:space="preserve"> </t>
        </is>
      </c>
      <c r="D99" s="4" t="inlineStr">
        <is>
          <t xml:space="preserve"> </t>
        </is>
      </c>
    </row>
    <row r="100">
      <c r="A100" s="4" t="inlineStr">
        <is>
          <t>5.57% Non-Cumulative Perpetual Preferred Stock, par value $1.00 per share</t>
        </is>
      </c>
      <c r="B100" s="4" t="inlineStr">
        <is>
          <t xml:space="preserve"> </t>
        </is>
      </c>
      <c r="C100" s="4" t="inlineStr">
        <is>
          <t xml:space="preserve"> </t>
        </is>
      </c>
      <c r="D100" s="4" t="inlineStr">
        <is>
          <t xml:space="preserve"> </t>
        </is>
      </c>
    </row>
    <row r="101">
      <c r="A101" s="3" t="inlineStr">
        <is>
          <t>Document Information [Line Items]</t>
        </is>
      </c>
      <c r="B101" s="4" t="inlineStr">
        <is>
          <t xml:space="preserve"> </t>
        </is>
      </c>
      <c r="C101" s="4" t="inlineStr">
        <is>
          <t xml:space="preserve"> </t>
        </is>
      </c>
      <c r="D101" s="4" t="inlineStr">
        <is>
          <t xml:space="preserve"> </t>
        </is>
      </c>
    </row>
    <row r="102">
      <c r="A102" s="4" t="inlineStr">
        <is>
          <t>Title of 12(g) Security</t>
        </is>
      </c>
      <c r="B102" s="4" t="inlineStr">
        <is>
          <t>5.57% Non-Cumulative Perpetual Preferred Stock, par value $1.00 per share</t>
        </is>
      </c>
      <c r="C102" s="4" t="inlineStr">
        <is>
          <t xml:space="preserve"> </t>
        </is>
      </c>
      <c r="D102" s="4" t="inlineStr">
        <is>
          <t xml:space="preserve"> </t>
        </is>
      </c>
    </row>
    <row r="103">
      <c r="A103" s="4" t="inlineStr">
        <is>
          <t>Trading Symbol</t>
        </is>
      </c>
      <c r="B103" s="4" t="inlineStr">
        <is>
          <t>FMCKM</t>
        </is>
      </c>
      <c r="C103" s="4" t="inlineStr">
        <is>
          <t xml:space="preserve"> </t>
        </is>
      </c>
      <c r="D103" s="4" t="inlineStr">
        <is>
          <t xml:space="preserve"> </t>
        </is>
      </c>
    </row>
    <row r="104">
      <c r="A104" s="4" t="inlineStr">
        <is>
          <t>5.66% Non-Cumulative Perpetual Preferred Stock, par value $1.00 per share</t>
        </is>
      </c>
      <c r="B104" s="4" t="inlineStr">
        <is>
          <t xml:space="preserve"> </t>
        </is>
      </c>
      <c r="C104" s="4" t="inlineStr">
        <is>
          <t xml:space="preserve"> </t>
        </is>
      </c>
      <c r="D104" s="4" t="inlineStr">
        <is>
          <t xml:space="preserve"> </t>
        </is>
      </c>
    </row>
    <row r="105">
      <c r="A105" s="3" t="inlineStr">
        <is>
          <t>Document Information [Line Items]</t>
        </is>
      </c>
      <c r="B105" s="4" t="inlineStr">
        <is>
          <t xml:space="preserve"> </t>
        </is>
      </c>
      <c r="C105" s="4" t="inlineStr">
        <is>
          <t xml:space="preserve"> </t>
        </is>
      </c>
      <c r="D105" s="4" t="inlineStr">
        <is>
          <t xml:space="preserve"> </t>
        </is>
      </c>
    </row>
    <row r="106">
      <c r="A106" s="4" t="inlineStr">
        <is>
          <t>Title of 12(g) Security</t>
        </is>
      </c>
      <c r="B106" s="4" t="inlineStr">
        <is>
          <t>5.66% Non-Cumulative Perpetual Preferred Stock, par value $1.00 per share</t>
        </is>
      </c>
      <c r="C106" s="4" t="inlineStr">
        <is>
          <t xml:space="preserve"> </t>
        </is>
      </c>
      <c r="D106" s="4" t="inlineStr">
        <is>
          <t xml:space="preserve"> </t>
        </is>
      </c>
    </row>
    <row r="107">
      <c r="A107" s="4" t="inlineStr">
        <is>
          <t>Trading Symbol</t>
        </is>
      </c>
      <c r="B107" s="4" t="inlineStr">
        <is>
          <t>FMCKN</t>
        </is>
      </c>
      <c r="C107" s="4" t="inlineStr">
        <is>
          <t xml:space="preserve"> </t>
        </is>
      </c>
      <c r="D107" s="4" t="inlineStr">
        <is>
          <t xml:space="preserve"> </t>
        </is>
      </c>
    </row>
    <row r="108">
      <c r="A108" s="4" t="inlineStr">
        <is>
          <t>6.02% Non-Cumulative Perpetual Preferred Stock, par value $1.00 per share</t>
        </is>
      </c>
      <c r="B108" s="4" t="inlineStr">
        <is>
          <t xml:space="preserve"> </t>
        </is>
      </c>
      <c r="C108" s="4" t="inlineStr">
        <is>
          <t xml:space="preserve"> </t>
        </is>
      </c>
      <c r="D108" s="4" t="inlineStr">
        <is>
          <t xml:space="preserve"> </t>
        </is>
      </c>
    </row>
    <row r="109">
      <c r="A109" s="3" t="inlineStr">
        <is>
          <t>Document Information [Line Items]</t>
        </is>
      </c>
      <c r="B109" s="4" t="inlineStr">
        <is>
          <t xml:space="preserve"> </t>
        </is>
      </c>
      <c r="C109" s="4" t="inlineStr">
        <is>
          <t xml:space="preserve"> </t>
        </is>
      </c>
      <c r="D109" s="4" t="inlineStr">
        <is>
          <t xml:space="preserve"> </t>
        </is>
      </c>
    </row>
    <row r="110">
      <c r="A110" s="4" t="inlineStr">
        <is>
          <t>Title of 12(g) Security</t>
        </is>
      </c>
      <c r="B110" s="4" t="inlineStr">
        <is>
          <t>6.02% Non-Cumulative Perpetual Preferred Stock, par value $1.00 per share</t>
        </is>
      </c>
      <c r="C110" s="4" t="inlineStr">
        <is>
          <t xml:space="preserve"> </t>
        </is>
      </c>
      <c r="D110" s="4" t="inlineStr">
        <is>
          <t xml:space="preserve"> </t>
        </is>
      </c>
    </row>
    <row r="111">
      <c r="A111" s="4" t="inlineStr">
        <is>
          <t>Trading Symbol</t>
        </is>
      </c>
      <c r="B111" s="4" t="inlineStr">
        <is>
          <t>FMCKL</t>
        </is>
      </c>
      <c r="C111" s="4" t="inlineStr">
        <is>
          <t xml:space="preserve"> </t>
        </is>
      </c>
      <c r="D111" s="4" t="inlineStr">
        <is>
          <t xml:space="preserve"> </t>
        </is>
      </c>
    </row>
    <row r="112">
      <c r="A112" s="4" t="inlineStr">
        <is>
          <t>6.55% Non-Cumulative Perpetual Preferred Stock, par value $1.00 per share</t>
        </is>
      </c>
      <c r="B112" s="4" t="inlineStr">
        <is>
          <t xml:space="preserve"> </t>
        </is>
      </c>
      <c r="C112" s="4" t="inlineStr">
        <is>
          <t xml:space="preserve"> </t>
        </is>
      </c>
      <c r="D112" s="4" t="inlineStr">
        <is>
          <t xml:space="preserve"> </t>
        </is>
      </c>
    </row>
    <row r="113">
      <c r="A113" s="3" t="inlineStr">
        <is>
          <t>Document Information [Line Items]</t>
        </is>
      </c>
      <c r="B113" s="4" t="inlineStr">
        <is>
          <t xml:space="preserve"> </t>
        </is>
      </c>
      <c r="C113" s="4" t="inlineStr">
        <is>
          <t xml:space="preserve"> </t>
        </is>
      </c>
      <c r="D113" s="4" t="inlineStr">
        <is>
          <t xml:space="preserve"> </t>
        </is>
      </c>
    </row>
    <row r="114">
      <c r="A114" s="4" t="inlineStr">
        <is>
          <t>Title of 12(g) Security</t>
        </is>
      </c>
      <c r="B114" s="4" t="inlineStr">
        <is>
          <t>6.55% Non-Cumulative Perpetual Preferred Stock, par value $1.00 per share</t>
        </is>
      </c>
      <c r="C114" s="4" t="inlineStr">
        <is>
          <t xml:space="preserve"> </t>
        </is>
      </c>
      <c r="D114" s="4" t="inlineStr">
        <is>
          <t xml:space="preserve"> </t>
        </is>
      </c>
    </row>
    <row r="115">
      <c r="A115" s="4" t="inlineStr">
        <is>
          <t>Trading Symbol</t>
        </is>
      </c>
      <c r="B115" s="4" t="inlineStr">
        <is>
          <t>FMCKI</t>
        </is>
      </c>
      <c r="C115" s="4" t="inlineStr">
        <is>
          <t xml:space="preserve"> </t>
        </is>
      </c>
      <c r="D115" s="4" t="inlineStr">
        <is>
          <t xml:space="preserve"> </t>
        </is>
      </c>
    </row>
    <row r="116">
      <c r="A116" s="4" t="inlineStr">
        <is>
          <t>Fixed-to-Floating Rate Non-Cumulative Perpetual Preferred Stock, par value $1.00 per share</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Title of 12(g) Security</t>
        </is>
      </c>
      <c r="B118" s="4" t="inlineStr">
        <is>
          <t>Fixed-to-Floating Rate Non-Cumulative Perpetual Preferred Stock, par value $1.00 per share</t>
        </is>
      </c>
      <c r="C118" s="4" t="inlineStr">
        <is>
          <t xml:space="preserve"> </t>
        </is>
      </c>
      <c r="D118" s="4" t="inlineStr">
        <is>
          <t xml:space="preserve"> </t>
        </is>
      </c>
    </row>
    <row r="119">
      <c r="A119" s="4" t="inlineStr">
        <is>
          <t>Trading Symbol</t>
        </is>
      </c>
      <c r="B119" s="4" t="inlineStr">
        <is>
          <t>FMCKJ</t>
        </is>
      </c>
      <c r="C119" s="4" t="inlineStr">
        <is>
          <t xml:space="preserve"> </t>
        </is>
      </c>
      <c r="D11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ervatorship and Related Matters</t>
        </is>
      </c>
      <c r="B1" s="2" t="inlineStr">
        <is>
          <t>12 Months Ended</t>
        </is>
      </c>
    </row>
    <row r="2">
      <c r="B2" s="2" t="inlineStr">
        <is>
          <t>Dec. 31, 2024</t>
        </is>
      </c>
    </row>
    <row r="3">
      <c r="A3" s="3" t="inlineStr">
        <is>
          <t>Conservatorship and Related Matters [Abstract]</t>
        </is>
      </c>
      <c r="B3" s="4" t="inlineStr">
        <is>
          <t xml:space="preserve"> </t>
        </is>
      </c>
    </row>
    <row r="4">
      <c r="A4" s="4" t="inlineStr">
        <is>
          <t>CONSERVATORSHIP AND RELATED MATTERS</t>
        </is>
      </c>
      <c r="B4" s="4" t="inlineStr">
        <is>
          <t xml:space="preserve">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of Directors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mission and the important role the Administration and our Conservator have placed on Freddie Mac in addressing housing and mortgage market conditions, we may be required to take actions that could have a negative impact on our business, operating results, or financial condition. Under the Purchase Agreement, we cannot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Our Conservator has not made us aware of any plans to make any significant changes that would affect our ability to continue as a going concern. Our future structure and role will be determined by the Administration, Congress, and FHFA. It is possible, and perhaps likely, that there will be significant changes to our business beyond the near term.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ugust 17, 2012, December 21, 2017, September 27, 2019, January 14, 2021, September 14, 2021, and January 2, 2025. The amount of available funding remaining under the Purchase Agreement was $140.2 billion as of December 31, 2024. This amount will be reduced by any future draws. The Purchase Agreement requires Treasury, upon the request of the Conservator, to provide funds to us after any quarter in which we have a negative net worth (that is, our total liabilities exceed our total assets, as reflected on our consolidated balance sheets).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cash proceeds or other consideration from Treasury for issuing the senior preferred stock or the warrant. The amount of any draw will be added to the aggregate liquidation preference of the senior preferred stock. Deficits in our net worth have made it necessary for us to make substantial draws on Treasury's funding commitment under the Purchase Agreement. Pursuant to the December 2017 Letter Agreement, the liquidation preference of the senior preferred stock increased by $3.0 billion on December 31, 2017. Pursuant to the September 2019 Letter Agreement and January 2021 Letter Agreement, increases in the Net Worth Amount, if any, during the immediately prior fiscal quarter have been, or will be, added to the liquidation preference of the senior preferred stock at the end of each fiscal quarter, from September 30, 2019 through the Capital Reserve End Date. The liquidation preference of the senior preferred stock was $129.0 billion on December 31, 2024 and will increase to $132.2 billion on March 31, 2025 based on the increase in our Net Worth Amount during 4Q 2024. Under the Purchase Agreement, our ability to repay the liquidation preference of the senior preferred stock is limited, and we will not be able to do so for the foreseeable future, if at all. In addition to increases based on quarterly increases in our Net Worth Amount, as discussed above, the liquidation preference will increase if we receive additional draws under the Purchase Agreement or if any dividends or quarterly commitment fees payable under the Purchase Agreement are not paid in cash.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Through December 31, 2012, the senior preferred stock accrued quarterly cumulative dividends at a rate of 10% per year. Under the August 2012 amendment to the Purchase Agreement, the fixed dividend rate was replaced with a net worth sweep dividend beginning in the first quarter of 2013. Accordingly, our cash dividend requirement for each quarter from January 1, 2013 until the Capital Reserve End Date is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is currently the amount of adjusted total capital necessary to meet capital requirements and buffers set forth in the ERCF. This Capital Reserve Amount will remain in effect until the last day of the second consecutive fiscal quarter during which we have reached and maintained such level of capital (the Capital Reserve End Date). As a result, we will not be required to pay a dividend on the senior preferred stock to Treasury until we have built sufficient net worth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Based on our Net Worth Amount at December 31, 2024 and the applicable Capital Reserve Amount, we will not have a dividend requirement to Treasury in March 2025. Since the beginning of the conservatorship through December 31, 2024, we have paid cash dividends of $119.7 billion to Treasury at the direction of the Conservator. After the Capital Reserve End Date, we will be subject to a new periodic cash dividend requirement. Our quarterly senior preferred stock dividend requirement will be an amount equal to the lesser of (1) 10% per annum on the then-current liquidation preference of the senior preferred stock and (2) a quarterly amount equal to the increase in the Net Worth Amount, if any, during the immediately prior fiscal quarter. If for any reason we were not to pay our dividend requirement on the senior preferred stock in full in any future period after the Capital Reserve End Date, the unpaid amount would be added to the liquidation preference and immediately following such failure and for all dividend periods thereafter until the dividend period following the date on which we shall have paid in cash full cumulative dividends, the dividend amount will be 12% per annum on the then-current liquidation preference of the senior preferred stock.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In addition to the issuance of the senior preferred stock and warrant, we are required under the Purchase Agreement to pay a quarterly commitment fee to Treasury. Under the Purchase Agreement, the fee was to be determined in an amount mutually agreed to by us and Treasury with reference to the market value of Treasury's funding commitment as then in effect. However, pursuant to the August 2012 amendment to the Purchase Agreement, as further amended by the January 2021 Letter Agreement, for each quarter commencing January 1, 2013, no periodic commitment fee under the Purchase Agreement will be set, accrue, or be payable. Pursuant to the January 2021 Letter Agreement, by the Capital Reserve End Date, we and Treasury, in consultation with the Chairman of the Federal Reserve, will mutually agree on a periodic commitment fee that we will pay for Treasury's remaining funding commitment with respect to the five-year period commencing on the first January 1 after the Capital Reserve End Date. The Purchase Agreement includes significant restrictions on our ability to manage our business, including limits on the amount of indebtedness we can incur, the size of our mortgage-related investments portfolio, our secondary market activities, and our single-family loan acquisitions. The Purchase Agreement has an indefinite term and can terminate only in limited circumstances, which do not include the end of the conservatorship. The Purchase Agreement therefore could continue after the conservatorship ends.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n Declare or pay any dividend (preferred or otherwise) or make any other distribution with respect to any Freddie Mac equity securities (other than with respect to the senior preferred stock or warrant); n Redeem, purchase, retire, or otherwise acquire any Freddie Mac equity securities (other than the senior preferred stock or warrant); n Sell or issue any Freddie Mac equity securities (other than the senior preferred stock, warrant, and common stock issuable upon exercise of the warrant and certain issuance(s) of common stock after the occurrence of both Treasury's exercise in full of its warrant to acquire 79.9% of our common stock and resolution of currently pending material litigation relating to our conservatorship and the Purchase Agreement); n Terminate the conservatorship (other than in connection with a mandatory receivership); n Sell, transfer, lease, or otherwise dispose of any assets, other than dispositions for fair market value: l To a limited life regulated entity (in the context of a receivership); l Of assets and properties in the ordinary course of business, consistent with past practice; l Of assets and properties having fair market value individually or in aggregate less than $250 million in one transaction or a series of related transactions; l In connection with our liquidation by a receiver; l Of cash or cash equivalents for cash or cash equivalents; or l To the extent necessary to comply with the covenant described below relating to the reduction of our mortgage-related investments portfolio. n Issue any subordinated debt; n Enter into a corporate reorganization, recapitalization, merger, acquisition, or similar event; or n Engage in transactions with affiliates unless the transaction is: l Pursuant to the Purchase Agreement, the senior preferred stock, or the warrant; l Upon arm's length terms; or l A transaction undertaken in the ordinary course or pursuant to a contractual obligation or customary employment arrangement in existence on the date of the Purchase Agreement. Effective January 2, 2025, the Purchase Agreement requires us to comply with the ERCF, as amended from time to time. For additional information on the ERCF, see Note 18 . The Purchase Agreement limits the size of our mortgage-related investments portfolio to a maximum amount of $225 billion. The calculation of mortgage assets subject to the Purchase Agreement cap includes the UPB of mortgage assets and 10% of the notional value of interest-only securities. Our mortgage-related investments portfolio for purposes of the FHFA and Purchase Agreement caps was $123.5 billion at December 31, 2024, including $22.5 billion representing 10% of the notional amount of the interest-only securities we held as of December 31, 2024. Our ability to acquire and sell mortgage assets continues to be significantly constrained by limitations imposed by the Purchase Agreement and FHFA. With respect to the composition of our mortgage-related investments portfolio, FHFA has instructed us to (1) hold no more than $20 billion in Single-Family agency MBS with all dollar caps to be based on UPB and (2) hold no CMOs, which are also sometimes referred to as REMICs. We will have a holding period limit to sell any new CMO tranches created but not sold at issuance. CMOs do not include tranches initially retained from reperforming loans senior subordinate securitizations. Under the Purchase Agreement, we also may not, without the prior written consent of Treasury, incur indebtedness that would result in the par value of our aggregate indebtedness exceeding 120% of the amount of mortgage assets we are permitted to own on December 31 of the immediately preceding calendar year. Our debt cap under the Purchase Agreement was $270 billion on January 1, 2023 as a result of the decrease in the mortgage assets limit under the Purchase Agreement to $225 billion on December 31, 2022. The mortgage asset and indebtedness limitations are determined without giving effect to the changes to the accounting guidance for transfers of financial assets and consolidation of VIEs, under which we consolidated certain VIEs in our consolidated financial statements as of January 1, 2010. As of December 31, 2024, our aggregate indebtedness for purposes of the debt cap was $187.7 billion. Our aggregate indebtedness calculation primarily includes the par value of short- and long-term debt.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The Purchase Agreement also restricts our secondary market activities and single-family loan acquisitions: n Secondary Market Activities - We cannot vary the pricing or any other term of the acquisition of a single-family loan based on the size, charter type, or volume of business of the seller of the loan and are required to: l Offer to purchase loans for cash consideration and operate this cash window with non-discriminatory pricing; and l Comply with directives, regulations, restrictions, or other requirements prescribed by FHFA related to equitable secondary market access by community lenders. n Subject to such exceptions as FHFA may prescribe to permit us to acquire single-family mortgage loans that are currently eligible for acquisition, we are required to implement a program reasonably designed to ensure that each single-family mortgage is: l A qualified mortgage; l Expressly exempt from the CFPB’s ability-to-repay requirements; l Secured by an investment property; l A refinancing with streamlined underwriting for high LTV ratios; l A loan with temporary underwriting flexibilities due to exigent circumstances, as determined in consultation with FHFA; or l Secured by manufactured housing. Warrant Covenants The warrant we issued to Treasury includes, among others, the following covenants: n Our SEC filings under the Exchange Act will comply in all material respects as to form with the Exchange Act and the rules and regulations thereunder; n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n We may not take any action that will result in an increase in the par value of our common stock; n Unless waived or consented to in writing by Treasury, we may not take any action to avoid the observance or performance of the terms of the warrant and we must take all actions necessary or appropriate to protect Treasury's rights against impairment or dilution; and n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n The completion of our liquidation and fulfillment of Treasury's obligations under its funding commitment at that time; n The payment in full of, or reasonable provision for, all of our liabilities (whether or not contingent, including mortgage guarantee obligations); and n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n The amount necessary to cure the payment defaults on our debt securities and mortgage guarantee obligations and n The lesser of: l The deficiency amount and l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See Note 11 for additional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24, 2023, and 2022, no transactions outside of normal business activities have occurred between us and the U.S. government (or any of its related parties), except for the following: n The transactions with Treasury discussed above in Purchase Agreement and Warrant ; n The transactions entered into whereby we and Fannie Mae, in conjunction with Treasury, provided assistance to state and local HFAs. Treasury will reimburse Freddie Mac for initial guarantee losses on these transactions; n The allocation or transfer of 4.2 bps of each dollar of new business purchases to certain housing funds as required under the GSE Act. During the years ended December 31, 2024, 2023, and 2022, we recognized $0.2 billion, $0.1 billion, and $0.3 billion, respectively, of expense related to the affordable housing funds. These amounts are included in legislative and regulatory assessments on our consolidated statements of income; and n The legislated guarantee fees on single-family loans that are remitted to Treasury as required by law. During the years ended December 31, 2024, 2023, and 2022, we recognized $2.9 billion, $2.9 billion, and $2.8 billion, respectively, of expense related to the legislated guarantee fees. These amounts are included in legislative and regulatory assessments on our consolidated statements of income. In addition, we are deemed a related party with Fannie Mae as both we and Fannie Mae have the same relationships with FHFA and Treasury. All transactions between us and Fannie Mae have occurred in the normal course of business in conservatorship other than our relationship with CSS discussed below. In October 2013, FHFA announced the formation of CSS. CSS is a limited liability company equally-owned by Freddie Mac and Fannie Mae, and CSS is also deemed a related party. In connection with the formation of CSS, we and Fannie Mae signed governance and operating agreements for CSS, including an updated customer services agreement with Fannie Mae and CSS. We have also entered into an agreement with Fannie Mae regarding the commingling of certain of our mortgage securities and related indemnification obligations. During the year ended December 31, 2024, we contributed $68 million of capital to CSS, and we have contributed $938 million since the fourth quarter of 2014. The carrying value of our investment in CSS was ($5) million and ($1) million as of December 31, 2024 and December 31, 2023.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Financial Results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terest income</t>
        </is>
      </c>
      <c r="B4" s="5" t="n">
        <v>117877</v>
      </c>
      <c r="C4" s="5" t="n">
        <v>105363</v>
      </c>
      <c r="D4" s="5" t="n">
        <v>83458</v>
      </c>
    </row>
    <row r="5">
      <c r="A5" s="4" t="inlineStr">
        <is>
          <t>Interest expense</t>
        </is>
      </c>
      <c r="B5" s="6" t="n">
        <v>-98140</v>
      </c>
      <c r="C5" s="6" t="n">
        <v>-86821</v>
      </c>
      <c r="D5" s="6" t="n">
        <v>-65453</v>
      </c>
    </row>
    <row r="6">
      <c r="A6" s="4" t="inlineStr">
        <is>
          <t>Net interest income</t>
        </is>
      </c>
      <c r="B6" s="6" t="n">
        <v>19737</v>
      </c>
      <c r="C6" s="6" t="n">
        <v>18542</v>
      </c>
      <c r="D6" s="6" t="n">
        <v>18005</v>
      </c>
    </row>
    <row r="7">
      <c r="A7" s="3" t="inlineStr">
        <is>
          <t>Non-interest income</t>
        </is>
      </c>
      <c r="B7" s="4" t="inlineStr">
        <is>
          <t xml:space="preserve"> </t>
        </is>
      </c>
      <c r="C7" s="4" t="inlineStr">
        <is>
          <t xml:space="preserve"> </t>
        </is>
      </c>
      <c r="D7" s="4" t="inlineStr">
        <is>
          <t xml:space="preserve"> </t>
        </is>
      </c>
    </row>
    <row r="8">
      <c r="A8" s="4" t="inlineStr">
        <is>
          <t>Guarantee income</t>
        </is>
      </c>
      <c r="B8" s="6" t="n">
        <v>1611</v>
      </c>
      <c r="C8" s="6" t="n">
        <v>1615</v>
      </c>
      <c r="D8" s="6" t="n">
        <v>783</v>
      </c>
    </row>
    <row r="9">
      <c r="A9" s="4" t="inlineStr">
        <is>
          <t>Investment gains, net</t>
        </is>
      </c>
      <c r="B9" s="6" t="n">
        <v>2076</v>
      </c>
      <c r="C9" s="6" t="n">
        <v>707</v>
      </c>
      <c r="D9" s="6" t="n">
        <v>1969</v>
      </c>
    </row>
    <row r="10">
      <c r="A10" s="4" t="inlineStr">
        <is>
          <t>Other income (loss)</t>
        </is>
      </c>
      <c r="B10" s="6" t="n">
        <v>488</v>
      </c>
      <c r="C10" s="6" t="n">
        <v>365</v>
      </c>
      <c r="D10" s="6" t="n">
        <v>507</v>
      </c>
    </row>
    <row r="11">
      <c r="A11" s="4" t="inlineStr">
        <is>
          <t>Noninterest Income</t>
        </is>
      </c>
      <c r="B11" s="6" t="n">
        <v>4175</v>
      </c>
      <c r="C11" s="6" t="n">
        <v>2687</v>
      </c>
      <c r="D11" s="6" t="n">
        <v>3259</v>
      </c>
    </row>
    <row r="12">
      <c r="A12" s="4" t="inlineStr">
        <is>
          <t>Net revenues</t>
        </is>
      </c>
      <c r="B12" s="6" t="n">
        <v>23912</v>
      </c>
      <c r="C12" s="6" t="n">
        <v>21229</v>
      </c>
      <c r="D12" s="6" t="n">
        <v>21264</v>
      </c>
    </row>
    <row r="13">
      <c r="A13" s="4" t="inlineStr">
        <is>
          <t>(Provision) benefit for credit losses</t>
        </is>
      </c>
      <c r="B13" s="6" t="n">
        <v>-476</v>
      </c>
      <c r="C13" s="6" t="n">
        <v>872</v>
      </c>
      <c r="D13" s="6" t="n">
        <v>-1841</v>
      </c>
    </row>
    <row r="14">
      <c r="A14" s="4" t="inlineStr">
        <is>
          <t>Administrative Fees Expense</t>
        </is>
      </c>
      <c r="B14" s="6" t="n">
        <v>-2843</v>
      </c>
      <c r="C14" s="6" t="n">
        <v>-2795</v>
      </c>
      <c r="D14" s="6" t="n">
        <v>-2588</v>
      </c>
    </row>
    <row r="15">
      <c r="A15" s="4" t="inlineStr">
        <is>
          <t>Credit enhancement expense</t>
        </is>
      </c>
      <c r="B15" s="6" t="n">
        <v>-2345</v>
      </c>
      <c r="C15" s="6" t="n">
        <v>-2339</v>
      </c>
      <c r="D15" s="6" t="n">
        <v>-2118</v>
      </c>
    </row>
    <row r="16">
      <c r="A16" s="4" t="inlineStr">
        <is>
          <t>Recoveries</t>
        </is>
      </c>
      <c r="B16" s="6" t="n">
        <v>36</v>
      </c>
      <c r="C16" s="6" t="n">
        <v>189</v>
      </c>
      <c r="D16" s="6" t="n">
        <v>-236</v>
      </c>
    </row>
    <row r="17">
      <c r="A17" s="4" t="inlineStr">
        <is>
          <t>Legislative and regulatory assessments</t>
        </is>
      </c>
      <c r="B17" s="6" t="n">
        <v>-3233</v>
      </c>
      <c r="C17" s="6" t="n">
        <v>-3131</v>
      </c>
      <c r="D17" s="6" t="n">
        <v>-3131</v>
      </c>
    </row>
    <row r="18">
      <c r="A18" s="4" t="inlineStr">
        <is>
          <t>Other Noninterest Expense</t>
        </is>
      </c>
      <c r="B18" s="6" t="n">
        <v>-201</v>
      </c>
      <c r="C18" s="6" t="n">
        <v>-448</v>
      </c>
      <c r="D18" s="6" t="n">
        <v>-218</v>
      </c>
    </row>
    <row r="19">
      <c r="A19" s="4" t="inlineStr">
        <is>
          <t>Non-interest expense</t>
        </is>
      </c>
      <c r="B19" s="6" t="n">
        <v>-8658</v>
      </c>
      <c r="C19" s="6" t="n">
        <v>-8902</v>
      </c>
      <c r="D19" s="6" t="n">
        <v>-7819</v>
      </c>
    </row>
    <row r="20">
      <c r="A20" s="4" t="inlineStr">
        <is>
          <t>Income before income tax expense</t>
        </is>
      </c>
      <c r="B20" s="6" t="n">
        <v>14778</v>
      </c>
      <c r="C20" s="6" t="n">
        <v>13199</v>
      </c>
      <c r="D20" s="6" t="n">
        <v>11604</v>
      </c>
    </row>
    <row r="21">
      <c r="A21" s="4" t="inlineStr">
        <is>
          <t>Income tax expense</t>
        </is>
      </c>
      <c r="B21" s="6" t="n">
        <v>-2920</v>
      </c>
      <c r="C21" s="6" t="n">
        <v>-2661</v>
      </c>
      <c r="D21" s="6" t="n">
        <v>-2277</v>
      </c>
    </row>
    <row r="22">
      <c r="A22" s="4" t="inlineStr">
        <is>
          <t>Net income</t>
        </is>
      </c>
      <c r="B22" s="6" t="n">
        <v>11858</v>
      </c>
      <c r="C22" s="6" t="n">
        <v>10538</v>
      </c>
      <c r="D22" s="6" t="n">
        <v>9327</v>
      </c>
    </row>
    <row r="23">
      <c r="A23" s="4" t="inlineStr">
        <is>
          <t>Other comprehensive income (loss), net of taxes and reclassification adjustments</t>
        </is>
      </c>
      <c r="B23" s="6" t="n">
        <v>-5</v>
      </c>
      <c r="C23" s="6" t="n">
        <v>166</v>
      </c>
      <c r="D23" s="6" t="n">
        <v>-342</v>
      </c>
    </row>
    <row r="24">
      <c r="A24" s="4" t="inlineStr">
        <is>
          <t>Comprehensive income (loss)</t>
        </is>
      </c>
      <c r="B24" s="6" t="n">
        <v>11853</v>
      </c>
      <c r="C24" s="6" t="n">
        <v>10704</v>
      </c>
      <c r="D24" s="6" t="n">
        <v>8985</v>
      </c>
    </row>
    <row r="25">
      <c r="A25" s="4" t="inlineStr">
        <is>
          <t>Operating segments | Single Family Guarantee Segment</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Interest income</t>
        </is>
      </c>
      <c r="B27" s="6" t="n">
        <v>113681</v>
      </c>
      <c r="C27" s="6" t="n">
        <v>102174</v>
      </c>
      <c r="D27" s="6" t="n">
        <v>81360</v>
      </c>
    </row>
    <row r="28">
      <c r="A28" s="4" t="inlineStr">
        <is>
          <t>Interest expense</t>
        </is>
      </c>
      <c r="B28" s="6" t="n">
        <v>-95168</v>
      </c>
      <c r="C28" s="6" t="n">
        <v>-84517</v>
      </c>
      <c r="D28" s="6" t="n">
        <v>-64293</v>
      </c>
    </row>
    <row r="29">
      <c r="A29" s="4" t="inlineStr">
        <is>
          <t>Net interest income</t>
        </is>
      </c>
      <c r="B29" s="6" t="n">
        <v>18513</v>
      </c>
      <c r="C29" s="6" t="n">
        <v>17657</v>
      </c>
      <c r="D29" s="6" t="n">
        <v>17067</v>
      </c>
    </row>
    <row r="30">
      <c r="A30" s="3" t="inlineStr">
        <is>
          <t>Non-interest income</t>
        </is>
      </c>
      <c r="B30" s="4" t="inlineStr">
        <is>
          <t xml:space="preserve"> </t>
        </is>
      </c>
      <c r="C30" s="4" t="inlineStr">
        <is>
          <t xml:space="preserve"> </t>
        </is>
      </c>
      <c r="D30" s="4" t="inlineStr">
        <is>
          <t xml:space="preserve"> </t>
        </is>
      </c>
    </row>
    <row r="31">
      <c r="A31" s="4" t="inlineStr">
        <is>
          <t>Guarantee income</t>
        </is>
      </c>
      <c r="B31" s="6" t="n">
        <v>83</v>
      </c>
      <c r="C31" s="6" t="n">
        <v>103</v>
      </c>
      <c r="D31" s="6" t="n">
        <v>109</v>
      </c>
    </row>
    <row r="32">
      <c r="A32" s="4" t="inlineStr">
        <is>
          <t>Investment gains, net</t>
        </is>
      </c>
      <c r="B32" s="6" t="n">
        <v>939</v>
      </c>
      <c r="C32" s="6" t="n">
        <v>296</v>
      </c>
      <c r="D32" s="6" t="n">
        <v>1280</v>
      </c>
    </row>
    <row r="33">
      <c r="A33" s="4" t="inlineStr">
        <is>
          <t>Other income (loss)</t>
        </is>
      </c>
      <c r="B33" s="6" t="n">
        <v>284</v>
      </c>
      <c r="C33" s="6" t="n">
        <v>211</v>
      </c>
      <c r="D33" s="6" t="n">
        <v>295</v>
      </c>
    </row>
    <row r="34">
      <c r="A34" s="4" t="inlineStr">
        <is>
          <t>Noninterest Income</t>
        </is>
      </c>
      <c r="B34" s="6" t="n">
        <v>1306</v>
      </c>
      <c r="C34" s="6" t="n">
        <v>610</v>
      </c>
      <c r="D34" s="6" t="n">
        <v>1684</v>
      </c>
    </row>
    <row r="35">
      <c r="A35" s="4" t="inlineStr">
        <is>
          <t>Net revenues</t>
        </is>
      </c>
      <c r="B35" s="6" t="n">
        <v>19819</v>
      </c>
      <c r="C35" s="6" t="n">
        <v>18267</v>
      </c>
      <c r="D35" s="6" t="n">
        <v>18751</v>
      </c>
    </row>
    <row r="36">
      <c r="A36" s="4" t="inlineStr">
        <is>
          <t>(Provision) benefit for credit losses</t>
        </is>
      </c>
      <c r="B36" s="6" t="n">
        <v>-374</v>
      </c>
      <c r="C36" s="6" t="n">
        <v>1172</v>
      </c>
      <c r="D36" s="6" t="n">
        <v>-1772</v>
      </c>
    </row>
    <row r="37">
      <c r="A37" s="4" t="inlineStr">
        <is>
          <t>Administrative Fees Expense</t>
        </is>
      </c>
      <c r="B37" s="6" t="n">
        <v>-2225</v>
      </c>
      <c r="C37" s="6" t="n">
        <v>-2214</v>
      </c>
      <c r="D37" s="6" t="n">
        <v>-2052</v>
      </c>
    </row>
    <row r="38">
      <c r="A38" s="4" t="inlineStr">
        <is>
          <t>Credit enhancement expense</t>
        </is>
      </c>
      <c r="B38" s="6" t="n">
        <v>-2174</v>
      </c>
      <c r="C38" s="6" t="n">
        <v>-2223</v>
      </c>
      <c r="D38" s="6" t="n">
        <v>-2047</v>
      </c>
    </row>
    <row r="39">
      <c r="A39" s="4" t="inlineStr">
        <is>
          <t>Recoveries</t>
        </is>
      </c>
      <c r="B39" s="6" t="n">
        <v>40</v>
      </c>
      <c r="C39" s="6" t="n">
        <v>236</v>
      </c>
      <c r="D39" s="6" t="n">
        <v>-224</v>
      </c>
    </row>
    <row r="40">
      <c r="A40" s="4" t="inlineStr">
        <is>
          <t>Legislative and regulatory assessments</t>
        </is>
      </c>
      <c r="B40" s="6" t="n">
        <v>-3178</v>
      </c>
      <c r="C40" s="6" t="n">
        <v>-3085</v>
      </c>
      <c r="D40" s="6" t="n">
        <v>-3076</v>
      </c>
    </row>
    <row r="41">
      <c r="A41" s="4" t="inlineStr">
        <is>
          <t>Other Noninterest Expense</t>
        </is>
      </c>
      <c r="B41" s="6" t="n">
        <v>-166</v>
      </c>
      <c r="C41" s="6" t="n">
        <v>-360</v>
      </c>
      <c r="D41" s="6" t="n">
        <v>-197</v>
      </c>
    </row>
    <row r="42">
      <c r="A42" s="4" t="inlineStr">
        <is>
          <t>Non-interest expense</t>
        </is>
      </c>
      <c r="B42" s="6" t="n">
        <v>-7783</v>
      </c>
      <c r="C42" s="6" t="n">
        <v>-8118</v>
      </c>
      <c r="D42" s="6" t="n">
        <v>-7148</v>
      </c>
    </row>
    <row r="43">
      <c r="A43" s="4" t="inlineStr">
        <is>
          <t>Income before income tax expense</t>
        </is>
      </c>
      <c r="B43" s="6" t="n">
        <v>11662</v>
      </c>
      <c r="C43" s="6" t="n">
        <v>11321</v>
      </c>
      <c r="D43" s="6" t="n">
        <v>9831</v>
      </c>
    </row>
    <row r="44">
      <c r="A44" s="4" t="inlineStr">
        <is>
          <t>Income tax expense</t>
        </is>
      </c>
      <c r="B44" s="6" t="n">
        <v>-2305</v>
      </c>
      <c r="C44" s="6" t="n">
        <v>-2282</v>
      </c>
      <c r="D44" s="6" t="n">
        <v>-1929</v>
      </c>
    </row>
    <row r="45">
      <c r="A45" s="4" t="inlineStr">
        <is>
          <t>Net income</t>
        </is>
      </c>
      <c r="B45" s="6" t="n">
        <v>9357</v>
      </c>
      <c r="C45" s="6" t="n">
        <v>9039</v>
      </c>
      <c r="D45" s="6" t="n">
        <v>7902</v>
      </c>
    </row>
    <row r="46">
      <c r="A46" s="4" t="inlineStr">
        <is>
          <t>Other comprehensive income (loss), net of taxes and reclassification adjustments</t>
        </is>
      </c>
      <c r="B46" s="6" t="n">
        <v>-1</v>
      </c>
      <c r="C46" s="6" t="n">
        <v>10</v>
      </c>
      <c r="D46" s="6" t="n">
        <v>-24</v>
      </c>
    </row>
    <row r="47">
      <c r="A47" s="4" t="inlineStr">
        <is>
          <t>Comprehensive income (loss)</t>
        </is>
      </c>
      <c r="B47" s="6" t="n">
        <v>9356</v>
      </c>
      <c r="C47" s="6" t="n">
        <v>9049</v>
      </c>
      <c r="D47" s="6" t="n">
        <v>7878</v>
      </c>
    </row>
    <row r="48">
      <c r="A48" s="4" t="inlineStr">
        <is>
          <t>Operating segments | Multifamily Segment</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Interest income</t>
        </is>
      </c>
      <c r="B50" s="6" t="n">
        <v>4196</v>
      </c>
      <c r="C50" s="6" t="n">
        <v>3189</v>
      </c>
      <c r="D50" s="6" t="n">
        <v>2098</v>
      </c>
    </row>
    <row r="51">
      <c r="A51" s="4" t="inlineStr">
        <is>
          <t>Interest expense</t>
        </is>
      </c>
      <c r="B51" s="6" t="n">
        <v>-2972</v>
      </c>
      <c r="C51" s="6" t="n">
        <v>-2304</v>
      </c>
      <c r="D51" s="6" t="n">
        <v>-1160</v>
      </c>
    </row>
    <row r="52">
      <c r="A52" s="4" t="inlineStr">
        <is>
          <t>Net interest income</t>
        </is>
      </c>
      <c r="B52" s="6" t="n">
        <v>1224</v>
      </c>
      <c r="C52" s="6" t="n">
        <v>885</v>
      </c>
      <c r="D52" s="6" t="n">
        <v>938</v>
      </c>
    </row>
    <row r="53">
      <c r="A53" s="3" t="inlineStr">
        <is>
          <t>Non-interest income</t>
        </is>
      </c>
      <c r="B53" s="4" t="inlineStr">
        <is>
          <t xml:space="preserve"> </t>
        </is>
      </c>
      <c r="C53" s="4" t="inlineStr">
        <is>
          <t xml:space="preserve"> </t>
        </is>
      </c>
      <c r="D53" s="4" t="inlineStr">
        <is>
          <t xml:space="preserve"> </t>
        </is>
      </c>
    </row>
    <row r="54">
      <c r="A54" s="4" t="inlineStr">
        <is>
          <t>Guarantee income</t>
        </is>
      </c>
      <c r="B54" s="6" t="n">
        <v>1528</v>
      </c>
      <c r="C54" s="6" t="n">
        <v>1512</v>
      </c>
      <c r="D54" s="6" t="n">
        <v>674</v>
      </c>
    </row>
    <row r="55">
      <c r="A55" s="4" t="inlineStr">
        <is>
          <t>Investment gains, net</t>
        </is>
      </c>
      <c r="B55" s="6" t="n">
        <v>1137</v>
      </c>
      <c r="C55" s="6" t="n">
        <v>411</v>
      </c>
      <c r="D55" s="6" t="n">
        <v>689</v>
      </c>
    </row>
    <row r="56">
      <c r="A56" s="4" t="inlineStr">
        <is>
          <t>Other income (loss)</t>
        </is>
      </c>
      <c r="B56" s="6" t="n">
        <v>204</v>
      </c>
      <c r="C56" s="6" t="n">
        <v>154</v>
      </c>
      <c r="D56" s="6" t="n">
        <v>212</v>
      </c>
    </row>
    <row r="57">
      <c r="A57" s="4" t="inlineStr">
        <is>
          <t>Noninterest Income</t>
        </is>
      </c>
      <c r="B57" s="6" t="n">
        <v>2869</v>
      </c>
      <c r="C57" s="6" t="n">
        <v>2077</v>
      </c>
      <c r="D57" s="6" t="n">
        <v>1575</v>
      </c>
    </row>
    <row r="58">
      <c r="A58" s="4" t="inlineStr">
        <is>
          <t>Net revenues</t>
        </is>
      </c>
      <c r="B58" s="6" t="n">
        <v>4093</v>
      </c>
      <c r="C58" s="6" t="n">
        <v>2962</v>
      </c>
      <c r="D58" s="6" t="n">
        <v>2513</v>
      </c>
    </row>
    <row r="59">
      <c r="A59" s="4" t="inlineStr">
        <is>
          <t>(Provision) benefit for credit losses</t>
        </is>
      </c>
      <c r="B59" s="6" t="n">
        <v>-102</v>
      </c>
      <c r="C59" s="6" t="n">
        <v>-300</v>
      </c>
      <c r="D59" s="6" t="n">
        <v>-69</v>
      </c>
    </row>
    <row r="60">
      <c r="A60" s="4" t="inlineStr">
        <is>
          <t>Administrative Fees Expense</t>
        </is>
      </c>
      <c r="B60" s="6" t="n">
        <v>-618</v>
      </c>
      <c r="C60" s="6" t="n">
        <v>-581</v>
      </c>
      <c r="D60" s="6" t="n">
        <v>-536</v>
      </c>
    </row>
    <row r="61">
      <c r="A61" s="4" t="inlineStr">
        <is>
          <t>Credit enhancement expense</t>
        </is>
      </c>
      <c r="B61" s="6" t="n">
        <v>-171</v>
      </c>
      <c r="C61" s="6" t="n">
        <v>-116</v>
      </c>
      <c r="D61" s="6" t="n">
        <v>-71</v>
      </c>
    </row>
    <row r="62">
      <c r="A62" s="4" t="inlineStr">
        <is>
          <t>Recoveries</t>
        </is>
      </c>
      <c r="B62" s="6" t="n">
        <v>-4</v>
      </c>
      <c r="C62" s="6" t="n">
        <v>-47</v>
      </c>
      <c r="D62" s="6" t="n">
        <v>-12</v>
      </c>
    </row>
    <row r="63">
      <c r="A63" s="4" t="inlineStr">
        <is>
          <t>Legislative and regulatory assessments</t>
        </is>
      </c>
      <c r="B63" s="6" t="n">
        <v>-55</v>
      </c>
      <c r="C63" s="6" t="n">
        <v>-46</v>
      </c>
      <c r="D63" s="6" t="n">
        <v>-55</v>
      </c>
    </row>
    <row r="64">
      <c r="A64" s="4" t="inlineStr">
        <is>
          <t>Other Noninterest Expense</t>
        </is>
      </c>
      <c r="B64" s="6" t="n">
        <v>-35</v>
      </c>
      <c r="C64" s="6" t="n">
        <v>-88</v>
      </c>
      <c r="D64" s="6" t="n">
        <v>-21</v>
      </c>
    </row>
    <row r="65">
      <c r="A65" s="4" t="inlineStr">
        <is>
          <t>Non-interest expense</t>
        </is>
      </c>
      <c r="B65" s="6" t="n">
        <v>-875</v>
      </c>
      <c r="C65" s="6" t="n">
        <v>-784</v>
      </c>
      <c r="D65" s="6" t="n">
        <v>-671</v>
      </c>
    </row>
    <row r="66">
      <c r="A66" s="4" t="inlineStr">
        <is>
          <t>Income before income tax expense</t>
        </is>
      </c>
      <c r="B66" s="6" t="n">
        <v>3116</v>
      </c>
      <c r="C66" s="6" t="n">
        <v>1878</v>
      </c>
      <c r="D66" s="6" t="n">
        <v>1773</v>
      </c>
    </row>
    <row r="67">
      <c r="A67" s="4" t="inlineStr">
        <is>
          <t>Income tax expense</t>
        </is>
      </c>
      <c r="B67" s="6" t="n">
        <v>-615</v>
      </c>
      <c r="C67" s="6" t="n">
        <v>-379</v>
      </c>
      <c r="D67" s="6" t="n">
        <v>-348</v>
      </c>
    </row>
    <row r="68">
      <c r="A68" s="4" t="inlineStr">
        <is>
          <t>Net income</t>
        </is>
      </c>
      <c r="B68" s="6" t="n">
        <v>2501</v>
      </c>
      <c r="C68" s="6" t="n">
        <v>1499</v>
      </c>
      <c r="D68" s="6" t="n">
        <v>1425</v>
      </c>
    </row>
    <row r="69">
      <c r="A69" s="4" t="inlineStr">
        <is>
          <t>Other comprehensive income (loss), net of taxes and reclassification adjustments</t>
        </is>
      </c>
      <c r="B69" s="6" t="n">
        <v>-4</v>
      </c>
      <c r="C69" s="6" t="n">
        <v>156</v>
      </c>
      <c r="D69" s="6" t="n">
        <v>-318</v>
      </c>
    </row>
    <row r="70">
      <c r="A70" s="4" t="inlineStr">
        <is>
          <t>Comprehensive income (loss)</t>
        </is>
      </c>
      <c r="B70" s="5" t="n">
        <v>2497</v>
      </c>
      <c r="C70" s="5" t="n">
        <v>1655</v>
      </c>
      <c r="D70" s="5" t="n">
        <v>11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5" t="n">
        <v>3386692</v>
      </c>
      <c r="C3" s="5" t="n">
        <v>3280976</v>
      </c>
    </row>
    <row r="4">
      <c r="A4" s="4" t="inlineStr">
        <is>
          <t>Operating segments | Single Family Guarantee Seg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3104174</v>
      </c>
      <c r="C6" s="6" t="n">
        <v>3038910</v>
      </c>
    </row>
    <row r="7">
      <c r="A7" s="4" t="inlineStr">
        <is>
          <t>Operating segments | Multifamily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466635</v>
      </c>
      <c r="C9" s="6" t="n">
        <v>440797</v>
      </c>
    </row>
    <row r="10">
      <c r="A10" s="4" t="inlineStr">
        <is>
          <t>Operating segments | Operating segments and All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3570809</v>
      </c>
      <c r="C12" s="6" t="n">
        <v>3479707</v>
      </c>
    </row>
    <row r="13">
      <c r="A13" s="4" t="inlineStr">
        <is>
          <t>Reconciling item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84117</v>
      </c>
      <c r="C15" s="5" t="n">
        <v>-1987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Details) $ in Billions</t>
        </is>
      </c>
      <c r="B1" s="2" t="inlineStr">
        <is>
          <t>12 Months Ended</t>
        </is>
      </c>
    </row>
    <row r="2">
      <c r="B2" s="2" t="inlineStr">
        <is>
          <t>Dec. 31, 2024 USD ($)</t>
        </is>
      </c>
    </row>
    <row r="3">
      <c r="A3" s="4" t="inlineStr">
        <is>
          <t>Top Ten Single-family Seller/Servicers [Member] | Single-family loan purchase volume</t>
        </is>
      </c>
      <c r="B3" s="4" t="inlineStr">
        <is>
          <t xml:space="preserve"> </t>
        </is>
      </c>
    </row>
    <row r="4">
      <c r="A4" s="3" t="inlineStr">
        <is>
          <t>Concentration Risk [Line Items]</t>
        </is>
      </c>
      <c r="B4" s="4" t="inlineStr">
        <is>
          <t xml:space="preserve"> </t>
        </is>
      </c>
    </row>
    <row r="5">
      <c r="A5" s="4" t="inlineStr">
        <is>
          <t>Sellers/Servicers over 10%</t>
        </is>
      </c>
      <c r="B5" s="4" t="inlineStr">
        <is>
          <t>one</t>
        </is>
      </c>
    </row>
    <row r="6">
      <c r="A6" s="4" t="inlineStr">
        <is>
          <t>Single Family Top 10 Sellers | Top Ten Single-family Seller/Servicers [Member] | Single-family loan purchase volume</t>
        </is>
      </c>
      <c r="B6" s="4" t="inlineStr">
        <is>
          <t xml:space="preserve"> </t>
        </is>
      </c>
    </row>
    <row r="7">
      <c r="A7" s="3" t="inlineStr">
        <is>
          <t>Concentration Risk [Line Items]</t>
        </is>
      </c>
      <c r="B7" s="4" t="inlineStr">
        <is>
          <t xml:space="preserve"> </t>
        </is>
      </c>
    </row>
    <row r="8">
      <c r="A8" s="4" t="inlineStr">
        <is>
          <t>Concentration risk percentage</t>
        </is>
      </c>
      <c r="B8" s="9" t="n">
        <v>0.55</v>
      </c>
    </row>
    <row r="9">
      <c r="A9" s="4" t="inlineStr">
        <is>
          <t>Top five non-depository seller | Five Largest Non Depository Sellers | Single-family loan purchase volume</t>
        </is>
      </c>
      <c r="B9" s="4" t="inlineStr">
        <is>
          <t xml:space="preserve"> </t>
        </is>
      </c>
    </row>
    <row r="10">
      <c r="A10" s="3" t="inlineStr">
        <is>
          <t>Concentration Risk [Line Items]</t>
        </is>
      </c>
      <c r="B10" s="4" t="inlineStr">
        <is>
          <t xml:space="preserve"> </t>
        </is>
      </c>
    </row>
    <row r="11">
      <c r="A11" s="4" t="inlineStr">
        <is>
          <t>Concentration risk percentage</t>
        </is>
      </c>
      <c r="B11" s="9" t="n">
        <v>0.42</v>
      </c>
    </row>
    <row r="12">
      <c r="A12" s="4" t="inlineStr">
        <is>
          <t>Seller/Servicers</t>
        </is>
      </c>
      <c r="B12" s="4" t="inlineStr">
        <is>
          <t xml:space="preserve"> </t>
        </is>
      </c>
    </row>
    <row r="13">
      <c r="A13" s="3" t="inlineStr">
        <is>
          <t>Concentration Risk [Line Items]</t>
        </is>
      </c>
      <c r="B13" s="4" t="inlineStr">
        <is>
          <t xml:space="preserve"> </t>
        </is>
      </c>
    </row>
    <row r="14">
      <c r="A14" s="4" t="inlineStr">
        <is>
          <t>UPB of loans subject to repurchase requests issued to Single-family Seller/Servicers</t>
        </is>
      </c>
      <c r="B14" s="11" t="n">
        <v>0.6</v>
      </c>
    </row>
    <row r="15">
      <c r="A15" s="4" t="inlineStr">
        <is>
          <t>UPB of loans related to recovered losses from repurchase requests to Single-family Seller/Servicer</t>
        </is>
      </c>
      <c r="B15" s="11" t="n">
        <v>1.1</v>
      </c>
    </row>
    <row r="16">
      <c r="A16" s="4" t="inlineStr">
        <is>
          <t>Single Family Servicers | Top Ten Single-family Seller/Servicers [Member] | Single-family loan serviced</t>
        </is>
      </c>
      <c r="B16" s="4" t="inlineStr">
        <is>
          <t xml:space="preserve"> </t>
        </is>
      </c>
    </row>
    <row r="17">
      <c r="A17" s="3" t="inlineStr">
        <is>
          <t>Concentration Risk [Line Items]</t>
        </is>
      </c>
      <c r="B17" s="4" t="inlineStr">
        <is>
          <t xml:space="preserve"> </t>
        </is>
      </c>
    </row>
    <row r="18">
      <c r="A18" s="4" t="inlineStr">
        <is>
          <t>Sellers/Servicers over 10%</t>
        </is>
      </c>
      <c r="B18" s="4" t="inlineStr">
        <is>
          <t>one</t>
        </is>
      </c>
    </row>
    <row r="19">
      <c r="A19" s="4" t="inlineStr">
        <is>
          <t>Concentration risk percentage</t>
        </is>
      </c>
      <c r="B19" s="9" t="n">
        <v>0.55</v>
      </c>
    </row>
    <row r="20">
      <c r="A20" s="4" t="inlineStr">
        <is>
          <t>Five largest non-depository servicers | Five largest non-depository servicers | Single-family UPB</t>
        </is>
      </c>
      <c r="B20" s="4" t="inlineStr">
        <is>
          <t xml:space="preserve"> </t>
        </is>
      </c>
    </row>
    <row r="21">
      <c r="A21" s="3" t="inlineStr">
        <is>
          <t>Concentration Risk [Line Items]</t>
        </is>
      </c>
      <c r="B21" s="4" t="inlineStr">
        <is>
          <t xml:space="preserve"> </t>
        </is>
      </c>
    </row>
    <row r="22">
      <c r="A22" s="4" t="inlineStr">
        <is>
          <t>Concentration risk percentage</t>
        </is>
      </c>
      <c r="B22" s="9" t="n">
        <v>0.29</v>
      </c>
    </row>
    <row r="23">
      <c r="A23" s="4" t="inlineStr">
        <is>
          <t>Multifamily Sellers | Top Ten Multifamily Seller Servicers [Member] | Multifamily loan purchase volume</t>
        </is>
      </c>
      <c r="B23" s="4" t="inlineStr">
        <is>
          <t xml:space="preserve"> </t>
        </is>
      </c>
    </row>
    <row r="24">
      <c r="A24" s="3" t="inlineStr">
        <is>
          <t>Concentration Risk [Line Items]</t>
        </is>
      </c>
      <c r="B24" s="4" t="inlineStr">
        <is>
          <t xml:space="preserve"> </t>
        </is>
      </c>
    </row>
    <row r="25">
      <c r="A25" s="4" t="inlineStr">
        <is>
          <t>Sellers/Servicers over 10%</t>
        </is>
      </c>
      <c r="B25" s="4" t="inlineStr">
        <is>
          <t>three</t>
        </is>
      </c>
    </row>
    <row r="26">
      <c r="A26" s="4" t="inlineStr">
        <is>
          <t>Concentration risk percentage</t>
        </is>
      </c>
      <c r="B26" s="9" t="n">
        <v>0.7</v>
      </c>
    </row>
    <row r="27">
      <c r="A27" s="4" t="inlineStr">
        <is>
          <t>Multifamily Servicers | Top Ten Multifamily Seller Servicers [Member] | Multifamily loan serviced</t>
        </is>
      </c>
      <c r="B27" s="4" t="inlineStr">
        <is>
          <t xml:space="preserve"> </t>
        </is>
      </c>
    </row>
    <row r="28">
      <c r="A28" s="3" t="inlineStr">
        <is>
          <t>Concentration Risk [Line Items]</t>
        </is>
      </c>
      <c r="B28" s="4" t="inlineStr">
        <is>
          <t xml:space="preserve"> </t>
        </is>
      </c>
    </row>
    <row r="29">
      <c r="A29" s="4" t="inlineStr">
        <is>
          <t>Sellers/Servicers over 10%</t>
        </is>
      </c>
      <c r="B29" s="4" t="inlineStr">
        <is>
          <t>three</t>
        </is>
      </c>
    </row>
    <row r="30">
      <c r="A30" s="4" t="inlineStr">
        <is>
          <t>Concentration risk percentage</t>
        </is>
      </c>
      <c r="B30" s="9" t="n">
        <v>0.77</v>
      </c>
    </row>
    <row r="31">
      <c r="A31" s="4" t="inlineStr">
        <is>
          <t>Mortgage Insurers</t>
        </is>
      </c>
      <c r="B31" s="4" t="inlineStr">
        <is>
          <t xml:space="preserve"> </t>
        </is>
      </c>
    </row>
    <row r="32">
      <c r="A32" s="3" t="inlineStr">
        <is>
          <t>Concentration Risk [Line Items]</t>
        </is>
      </c>
      <c r="B32" s="4" t="inlineStr">
        <is>
          <t xml:space="preserve"> </t>
        </is>
      </c>
    </row>
    <row r="33">
      <c r="A33" s="4" t="inlineStr">
        <is>
          <t>Maximum loss limit from mortgage insurers for single-family mortgage portfolio</t>
        </is>
      </c>
      <c r="B33" s="11" t="n">
        <v>174.4</v>
      </c>
    </row>
    <row r="34">
      <c r="A34" s="4" t="inlineStr">
        <is>
          <t>UPB of single-family mortgage portfolio with mortgage insurance coverage</t>
        </is>
      </c>
      <c r="B34" s="12" t="n">
        <v>658.1</v>
      </c>
    </row>
    <row r="35">
      <c r="A35" s="4" t="inlineStr">
        <is>
          <t>Cash and Other Investment Counterparties</t>
        </is>
      </c>
      <c r="B35" s="4" t="inlineStr">
        <is>
          <t xml:space="preserve"> </t>
        </is>
      </c>
    </row>
    <row r="36">
      <c r="A36" s="3" t="inlineStr">
        <is>
          <t>Concentration Risk [Line Items]</t>
        </is>
      </c>
      <c r="B36" s="4" t="inlineStr">
        <is>
          <t xml:space="preserve"> </t>
        </is>
      </c>
    </row>
    <row r="37">
      <c r="A37" s="4" t="inlineStr">
        <is>
          <t>Cash and other non-mortgage investments</t>
        </is>
      </c>
      <c r="B37" s="11" t="n">
        <v>16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Single-Family Mortgage Portfolio (Details) $ in Millions</t>
        </is>
      </c>
      <c r="B1" s="2" t="inlineStr">
        <is>
          <t>Dec. 31, 2024 USD ($)</t>
        </is>
      </c>
    </row>
    <row r="2">
      <c r="A2" s="3" t="inlineStr">
        <is>
          <t>Concentration Risk [Line Items]</t>
        </is>
      </c>
      <c r="B2" s="4" t="inlineStr">
        <is>
          <t xml:space="preserve"> </t>
        </is>
      </c>
    </row>
    <row r="3">
      <c r="A3" s="4" t="inlineStr">
        <is>
          <t>Single-Family serious delinquency rate</t>
        </is>
      </c>
      <c r="B3" s="8" t="n">
        <v>0.0059</v>
      </c>
    </row>
    <row r="4">
      <c r="A4" s="4" t="inlineStr">
        <is>
          <t>West [Member]</t>
        </is>
      </c>
      <c r="B4" s="4" t="inlineStr">
        <is>
          <t xml:space="preserve"> </t>
        </is>
      </c>
    </row>
    <row r="5">
      <c r="A5" s="3" t="inlineStr">
        <is>
          <t>Concentration Risk [Line Items]</t>
        </is>
      </c>
      <c r="B5" s="4" t="inlineStr">
        <is>
          <t xml:space="preserve"> </t>
        </is>
      </c>
    </row>
    <row r="6">
      <c r="A6" s="4" t="inlineStr">
        <is>
          <t>Single-Family serious delinquency rate</t>
        </is>
      </c>
      <c r="B6" s="8" t="n">
        <v>0.0044</v>
      </c>
    </row>
    <row r="7">
      <c r="A7" s="4" t="inlineStr">
        <is>
          <t>Northeast [Member]</t>
        </is>
      </c>
      <c r="B7" s="4" t="inlineStr">
        <is>
          <t xml:space="preserve"> </t>
        </is>
      </c>
    </row>
    <row r="8">
      <c r="A8" s="3" t="inlineStr">
        <is>
          <t>Concentration Risk [Line Items]</t>
        </is>
      </c>
      <c r="B8" s="4" t="inlineStr">
        <is>
          <t xml:space="preserve"> </t>
        </is>
      </c>
    </row>
    <row r="9">
      <c r="A9" s="4" t="inlineStr">
        <is>
          <t>Single-Family serious delinquency rate</t>
        </is>
      </c>
      <c r="B9" s="8" t="n">
        <v>0.0062</v>
      </c>
    </row>
    <row r="10">
      <c r="A10" s="4" t="inlineStr">
        <is>
          <t>Southeast [Member]</t>
        </is>
      </c>
      <c r="B10" s="4" t="inlineStr">
        <is>
          <t xml:space="preserve"> </t>
        </is>
      </c>
    </row>
    <row r="11">
      <c r="A11" s="3" t="inlineStr">
        <is>
          <t>Concentration Risk [Line Items]</t>
        </is>
      </c>
      <c r="B11" s="4" t="inlineStr">
        <is>
          <t xml:space="preserve"> </t>
        </is>
      </c>
    </row>
    <row r="12">
      <c r="A12" s="4" t="inlineStr">
        <is>
          <t>Single-Family serious delinquency rate</t>
        </is>
      </c>
      <c r="B12" s="8" t="n">
        <v>0.0073</v>
      </c>
    </row>
    <row r="13">
      <c r="A13" s="4" t="inlineStr">
        <is>
          <t>Southwest [Member]</t>
        </is>
      </c>
      <c r="B13" s="4" t="inlineStr">
        <is>
          <t xml:space="preserve"> </t>
        </is>
      </c>
    </row>
    <row r="14">
      <c r="A14" s="3" t="inlineStr">
        <is>
          <t>Concentration Risk [Line Items]</t>
        </is>
      </c>
      <c r="B14" s="4" t="inlineStr">
        <is>
          <t xml:space="preserve"> </t>
        </is>
      </c>
    </row>
    <row r="15">
      <c r="A15" s="4" t="inlineStr">
        <is>
          <t>Single-Family serious delinquency rate</t>
        </is>
      </c>
      <c r="B15" s="8" t="n">
        <v>0.0063</v>
      </c>
    </row>
    <row r="16">
      <c r="A16" s="4" t="inlineStr">
        <is>
          <t>North Central [Member]</t>
        </is>
      </c>
      <c r="B16" s="4" t="inlineStr">
        <is>
          <t xml:space="preserve"> </t>
        </is>
      </c>
    </row>
    <row r="17">
      <c r="A17" s="3" t="inlineStr">
        <is>
          <t>Concentration Risk [Line Items]</t>
        </is>
      </c>
      <c r="B17" s="4" t="inlineStr">
        <is>
          <t xml:space="preserve"> </t>
        </is>
      </c>
    </row>
    <row r="18">
      <c r="A18" s="4" t="inlineStr">
        <is>
          <t>Single-Family serious delinquency rate</t>
        </is>
      </c>
      <c r="B18" s="8" t="n">
        <v>0.0058</v>
      </c>
    </row>
    <row r="19">
      <c r="A19" s="4" t="inlineStr">
        <is>
          <t>CALIFORNIA</t>
        </is>
      </c>
      <c r="B19" s="4" t="inlineStr">
        <is>
          <t xml:space="preserve"> </t>
        </is>
      </c>
    </row>
    <row r="20">
      <c r="A20" s="3" t="inlineStr">
        <is>
          <t>Concentration Risk [Line Items]</t>
        </is>
      </c>
      <c r="B20" s="4" t="inlineStr">
        <is>
          <t xml:space="preserve"> </t>
        </is>
      </c>
    </row>
    <row r="21">
      <c r="A21" s="4" t="inlineStr">
        <is>
          <t>Single-Family serious delinquency rate</t>
        </is>
      </c>
      <c r="B21" s="8" t="n">
        <v>0.0043</v>
      </c>
    </row>
    <row r="22">
      <c r="A22" s="4" t="inlineStr">
        <is>
          <t>TEXAS</t>
        </is>
      </c>
      <c r="B22" s="4" t="inlineStr">
        <is>
          <t xml:space="preserve"> </t>
        </is>
      </c>
    </row>
    <row r="23">
      <c r="A23" s="3" t="inlineStr">
        <is>
          <t>Concentration Risk [Line Items]</t>
        </is>
      </c>
      <c r="B23" s="4" t="inlineStr">
        <is>
          <t xml:space="preserve"> </t>
        </is>
      </c>
    </row>
    <row r="24">
      <c r="A24" s="4" t="inlineStr">
        <is>
          <t>Single-Family serious delinquency rate</t>
        </is>
      </c>
      <c r="B24" s="8" t="n">
        <v>0.0072</v>
      </c>
    </row>
    <row r="25">
      <c r="A25" s="4" t="inlineStr">
        <is>
          <t>FLORIDA</t>
        </is>
      </c>
      <c r="B25" s="4" t="inlineStr">
        <is>
          <t xml:space="preserve"> </t>
        </is>
      </c>
    </row>
    <row r="26">
      <c r="A26" s="3" t="inlineStr">
        <is>
          <t>Concentration Risk [Line Items]</t>
        </is>
      </c>
      <c r="B26" s="4" t="inlineStr">
        <is>
          <t xml:space="preserve"> </t>
        </is>
      </c>
    </row>
    <row r="27">
      <c r="A27" s="4" t="inlineStr">
        <is>
          <t>Single-Family serious delinquency rate</t>
        </is>
      </c>
      <c r="B27" s="8" t="n">
        <v>0.0094</v>
      </c>
    </row>
    <row r="28">
      <c r="A28" s="4" t="inlineStr">
        <is>
          <t>NEW YORK</t>
        </is>
      </c>
      <c r="B28" s="4" t="inlineStr">
        <is>
          <t xml:space="preserve"> </t>
        </is>
      </c>
    </row>
    <row r="29">
      <c r="A29" s="3" t="inlineStr">
        <is>
          <t>Concentration Risk [Line Items]</t>
        </is>
      </c>
      <c r="B29" s="4" t="inlineStr">
        <is>
          <t xml:space="preserve"> </t>
        </is>
      </c>
    </row>
    <row r="30">
      <c r="A30" s="4" t="inlineStr">
        <is>
          <t>Single-Family serious delinquency rate</t>
        </is>
      </c>
      <c r="B30" s="8" t="n">
        <v>0.008800000000000001</v>
      </c>
    </row>
    <row r="31">
      <c r="A31" s="4" t="inlineStr">
        <is>
          <t>ILLINOIS</t>
        </is>
      </c>
      <c r="B31" s="4" t="inlineStr">
        <is>
          <t xml:space="preserve"> </t>
        </is>
      </c>
    </row>
    <row r="32">
      <c r="A32" s="3" t="inlineStr">
        <is>
          <t>Concentration Risk [Line Items]</t>
        </is>
      </c>
      <c r="B32" s="4" t="inlineStr">
        <is>
          <t xml:space="preserve"> </t>
        </is>
      </c>
    </row>
    <row r="33">
      <c r="A33" s="4" t="inlineStr">
        <is>
          <t>Single-Family serious delinquency rate</t>
        </is>
      </c>
      <c r="B33" s="8" t="n">
        <v>0.0072</v>
      </c>
    </row>
    <row r="34">
      <c r="A34" s="4" t="inlineStr">
        <is>
          <t>All Other</t>
        </is>
      </c>
      <c r="B34" s="4" t="inlineStr">
        <is>
          <t xml:space="preserve"> </t>
        </is>
      </c>
    </row>
    <row r="35">
      <c r="A35" s="3" t="inlineStr">
        <is>
          <t>Concentration Risk [Line Items]</t>
        </is>
      </c>
      <c r="B35" s="4" t="inlineStr">
        <is>
          <t xml:space="preserve"> </t>
        </is>
      </c>
    </row>
    <row r="36">
      <c r="A36" s="4" t="inlineStr">
        <is>
          <t>Single-Family serious delinquency rate</t>
        </is>
      </c>
      <c r="B36" s="8" t="n">
        <v>0.0055</v>
      </c>
    </row>
    <row r="37">
      <c r="A37" s="4" t="inlineStr">
        <is>
          <t>Single-family UPB | Geographic Concentration Risk</t>
        </is>
      </c>
      <c r="B37" s="4" t="inlineStr">
        <is>
          <t xml:space="preserve"> </t>
        </is>
      </c>
    </row>
    <row r="38">
      <c r="A38" s="3" t="inlineStr">
        <is>
          <t>Concentration Risk [Line Items]</t>
        </is>
      </c>
      <c r="B38" s="4" t="inlineStr">
        <is>
          <t xml:space="preserve"> </t>
        </is>
      </c>
    </row>
    <row r="39">
      <c r="A39" s="4" t="inlineStr">
        <is>
          <t>Concentration risk, unpaid principal balance</t>
        </is>
      </c>
      <c r="B39" s="5" t="n">
        <v>3103839</v>
      </c>
    </row>
    <row r="40">
      <c r="A40" s="4" t="inlineStr">
        <is>
          <t>Unpaid principal balance, percent of portfolio</t>
        </is>
      </c>
      <c r="B40" s="9" t="n">
        <v>1</v>
      </c>
    </row>
    <row r="41">
      <c r="A41" s="4" t="inlineStr">
        <is>
          <t>Single-family UPB | West [Member] | Geographic Concentration Risk</t>
        </is>
      </c>
      <c r="B41" s="4" t="inlineStr">
        <is>
          <t xml:space="preserve"> </t>
        </is>
      </c>
    </row>
    <row r="42">
      <c r="A42" s="3" t="inlineStr">
        <is>
          <t>Concentration Risk [Line Items]</t>
        </is>
      </c>
      <c r="B42" s="4" t="inlineStr">
        <is>
          <t xml:space="preserve"> </t>
        </is>
      </c>
    </row>
    <row r="43">
      <c r="A43" s="4" t="inlineStr">
        <is>
          <t>Concentration risk, unpaid principal balance</t>
        </is>
      </c>
      <c r="B43" s="5" t="n">
        <v>918364</v>
      </c>
    </row>
    <row r="44">
      <c r="A44" s="4" t="inlineStr">
        <is>
          <t>Unpaid principal balance, percent of portfolio</t>
        </is>
      </c>
      <c r="B44" s="9" t="n">
        <v>0.3</v>
      </c>
    </row>
    <row r="45">
      <c r="A45" s="4" t="inlineStr">
        <is>
          <t>Single-family UPB | Northeast [Member] | Geographic Concentration Risk</t>
        </is>
      </c>
      <c r="B45" s="4" t="inlineStr">
        <is>
          <t xml:space="preserve"> </t>
        </is>
      </c>
    </row>
    <row r="46">
      <c r="A46" s="3" t="inlineStr">
        <is>
          <t>Concentration Risk [Line Items]</t>
        </is>
      </c>
      <c r="B46" s="4" t="inlineStr">
        <is>
          <t xml:space="preserve"> </t>
        </is>
      </c>
    </row>
    <row r="47">
      <c r="A47" s="4" t="inlineStr">
        <is>
          <t>Concentration risk, unpaid principal balance</t>
        </is>
      </c>
      <c r="B47" s="5" t="n">
        <v>716810</v>
      </c>
    </row>
    <row r="48">
      <c r="A48" s="4" t="inlineStr">
        <is>
          <t>Unpaid principal balance, percent of portfolio</t>
        </is>
      </c>
      <c r="B48" s="9" t="n">
        <v>0.23</v>
      </c>
    </row>
    <row r="49">
      <c r="A49" s="4" t="inlineStr">
        <is>
          <t>Single-family UPB | Southeast [Member] | Geographic Concentration Risk</t>
        </is>
      </c>
      <c r="B49" s="4" t="inlineStr">
        <is>
          <t xml:space="preserve"> </t>
        </is>
      </c>
    </row>
    <row r="50">
      <c r="A50" s="3" t="inlineStr">
        <is>
          <t>Concentration Risk [Line Items]</t>
        </is>
      </c>
      <c r="B50" s="4" t="inlineStr">
        <is>
          <t xml:space="preserve"> </t>
        </is>
      </c>
    </row>
    <row r="51">
      <c r="A51" s="4" t="inlineStr">
        <is>
          <t>Concentration risk, unpaid principal balance</t>
        </is>
      </c>
      <c r="B51" s="5" t="n">
        <v>548723</v>
      </c>
    </row>
    <row r="52">
      <c r="A52" s="4" t="inlineStr">
        <is>
          <t>Unpaid principal balance, percent of portfolio</t>
        </is>
      </c>
      <c r="B52" s="9" t="n">
        <v>0.18</v>
      </c>
    </row>
    <row r="53">
      <c r="A53" s="4" t="inlineStr">
        <is>
          <t>Single-family UPB | Southwest [Member] | Geographic Concentration Risk</t>
        </is>
      </c>
      <c r="B53" s="4" t="inlineStr">
        <is>
          <t xml:space="preserve"> </t>
        </is>
      </c>
    </row>
    <row r="54">
      <c r="A54" s="3" t="inlineStr">
        <is>
          <t>Concentration Risk [Line Items]</t>
        </is>
      </c>
      <c r="B54" s="4" t="inlineStr">
        <is>
          <t xml:space="preserve"> </t>
        </is>
      </c>
    </row>
    <row r="55">
      <c r="A55" s="4" t="inlineStr">
        <is>
          <t>Concentration risk, unpaid principal balance</t>
        </is>
      </c>
      <c r="B55" s="5" t="n">
        <v>466599</v>
      </c>
    </row>
    <row r="56">
      <c r="A56" s="4" t="inlineStr">
        <is>
          <t>Unpaid principal balance, percent of portfolio</t>
        </is>
      </c>
      <c r="B56" s="9" t="n">
        <v>0.15</v>
      </c>
    </row>
    <row r="57">
      <c r="A57" s="4" t="inlineStr">
        <is>
          <t>Single-family UPB | North Central [Member] | Geographic Concentration Risk</t>
        </is>
      </c>
      <c r="B57" s="4" t="inlineStr">
        <is>
          <t xml:space="preserve"> </t>
        </is>
      </c>
    </row>
    <row r="58">
      <c r="A58" s="3" t="inlineStr">
        <is>
          <t>Concentration Risk [Line Items]</t>
        </is>
      </c>
      <c r="B58" s="4" t="inlineStr">
        <is>
          <t xml:space="preserve"> </t>
        </is>
      </c>
    </row>
    <row r="59">
      <c r="A59" s="4" t="inlineStr">
        <is>
          <t>Concentration risk, unpaid principal balance</t>
        </is>
      </c>
      <c r="B59" s="5" t="n">
        <v>453343</v>
      </c>
    </row>
    <row r="60">
      <c r="A60" s="4" t="inlineStr">
        <is>
          <t>Unpaid principal balance, percent of portfolio</t>
        </is>
      </c>
      <c r="B60" s="9" t="n">
        <v>0.14</v>
      </c>
    </row>
    <row r="61">
      <c r="A61" s="4" t="inlineStr">
        <is>
          <t>Single-family UPB | CALIFORNIA | Geographic Concentration Risk</t>
        </is>
      </c>
      <c r="B61" s="4" t="inlineStr">
        <is>
          <t xml:space="preserve"> </t>
        </is>
      </c>
    </row>
    <row r="62">
      <c r="A62" s="3" t="inlineStr">
        <is>
          <t>Concentration Risk [Line Items]</t>
        </is>
      </c>
      <c r="B62" s="4" t="inlineStr">
        <is>
          <t xml:space="preserve"> </t>
        </is>
      </c>
    </row>
    <row r="63">
      <c r="A63" s="4" t="inlineStr">
        <is>
          <t>Concentration risk, unpaid principal balance</t>
        </is>
      </c>
      <c r="B63" s="5" t="n">
        <v>514619</v>
      </c>
    </row>
    <row r="64">
      <c r="A64" s="4" t="inlineStr">
        <is>
          <t>Unpaid principal balance, percent of portfolio</t>
        </is>
      </c>
      <c r="B64" s="9" t="n">
        <v>0.17</v>
      </c>
    </row>
    <row r="65">
      <c r="A65" s="4" t="inlineStr">
        <is>
          <t>Single-family UPB | TEXAS | Geographic Concentration Risk</t>
        </is>
      </c>
      <c r="B65" s="4" t="inlineStr">
        <is>
          <t xml:space="preserve"> </t>
        </is>
      </c>
    </row>
    <row r="66">
      <c r="A66" s="3" t="inlineStr">
        <is>
          <t>Concentration Risk [Line Items]</t>
        </is>
      </c>
      <c r="B66" s="4" t="inlineStr">
        <is>
          <t xml:space="preserve"> </t>
        </is>
      </c>
    </row>
    <row r="67">
      <c r="A67" s="4" t="inlineStr">
        <is>
          <t>Concentration risk, unpaid principal balance</t>
        </is>
      </c>
      <c r="B67" s="5" t="n">
        <v>222952</v>
      </c>
    </row>
    <row r="68">
      <c r="A68" s="4" t="inlineStr">
        <is>
          <t>Unpaid principal balance, percent of portfolio</t>
        </is>
      </c>
      <c r="B68" s="9" t="n">
        <v>0.07000000000000001</v>
      </c>
    </row>
    <row r="69">
      <c r="A69" s="4" t="inlineStr">
        <is>
          <t>Single-family UPB | FLORIDA | Geographic Concentration Risk</t>
        </is>
      </c>
      <c r="B69" s="4" t="inlineStr">
        <is>
          <t xml:space="preserve"> </t>
        </is>
      </c>
    </row>
    <row r="70">
      <c r="A70" s="3" t="inlineStr">
        <is>
          <t>Concentration Risk [Line Items]</t>
        </is>
      </c>
      <c r="B70" s="4" t="inlineStr">
        <is>
          <t xml:space="preserve"> </t>
        </is>
      </c>
    </row>
    <row r="71">
      <c r="A71" s="4" t="inlineStr">
        <is>
          <t>Concentration risk, unpaid principal balance</t>
        </is>
      </c>
      <c r="B71" s="5" t="n">
        <v>207881</v>
      </c>
    </row>
    <row r="72">
      <c r="A72" s="4" t="inlineStr">
        <is>
          <t>Unpaid principal balance, percent of portfolio</t>
        </is>
      </c>
      <c r="B72" s="9" t="n">
        <v>0.07000000000000001</v>
      </c>
    </row>
    <row r="73">
      <c r="A73" s="4" t="inlineStr">
        <is>
          <t>Single-family UPB | NEW YORK | Geographic Concentration Risk</t>
        </is>
      </c>
      <c r="B73" s="4" t="inlineStr">
        <is>
          <t xml:space="preserve"> </t>
        </is>
      </c>
    </row>
    <row r="74">
      <c r="A74" s="3" t="inlineStr">
        <is>
          <t>Concentration Risk [Line Items]</t>
        </is>
      </c>
      <c r="B74" s="4" t="inlineStr">
        <is>
          <t xml:space="preserve"> </t>
        </is>
      </c>
    </row>
    <row r="75">
      <c r="A75" s="4" t="inlineStr">
        <is>
          <t>Concentration risk, unpaid principal balance</t>
        </is>
      </c>
      <c r="B75" s="5" t="n">
        <v>135095</v>
      </c>
    </row>
    <row r="76">
      <c r="A76" s="4" t="inlineStr">
        <is>
          <t>Unpaid principal balance, percent of portfolio</t>
        </is>
      </c>
      <c r="B76" s="9" t="n">
        <v>0.04</v>
      </c>
    </row>
    <row r="77">
      <c r="A77" s="4" t="inlineStr">
        <is>
          <t>Single-family UPB | ILLINOIS | Geographic Concentration Risk</t>
        </is>
      </c>
      <c r="B77" s="4" t="inlineStr">
        <is>
          <t xml:space="preserve"> </t>
        </is>
      </c>
    </row>
    <row r="78">
      <c r="A78" s="3" t="inlineStr">
        <is>
          <t>Concentration Risk [Line Items]</t>
        </is>
      </c>
      <c r="B78" s="4" t="inlineStr">
        <is>
          <t xml:space="preserve"> </t>
        </is>
      </c>
    </row>
    <row r="79">
      <c r="A79" s="4" t="inlineStr">
        <is>
          <t>Concentration risk, unpaid principal balance</t>
        </is>
      </c>
      <c r="B79" s="5" t="n">
        <v>116005</v>
      </c>
    </row>
    <row r="80">
      <c r="A80" s="4" t="inlineStr">
        <is>
          <t>Unpaid principal balance, percent of portfolio</t>
        </is>
      </c>
      <c r="B80" s="9" t="n">
        <v>0.04</v>
      </c>
    </row>
    <row r="81">
      <c r="A81" s="4" t="inlineStr">
        <is>
          <t>Single-family UPB | All Other | Geographic Concentration Risk</t>
        </is>
      </c>
      <c r="B81" s="4" t="inlineStr">
        <is>
          <t xml:space="preserve"> </t>
        </is>
      </c>
    </row>
    <row r="82">
      <c r="A82" s="3" t="inlineStr">
        <is>
          <t>Concentration Risk [Line Items]</t>
        </is>
      </c>
      <c r="B82" s="4" t="inlineStr">
        <is>
          <t xml:space="preserve"> </t>
        </is>
      </c>
    </row>
    <row r="83">
      <c r="A83" s="4" t="inlineStr">
        <is>
          <t>Concentration risk, unpaid principal balance</t>
        </is>
      </c>
      <c r="B83" s="5" t="n">
        <v>1907287</v>
      </c>
    </row>
    <row r="84">
      <c r="A84" s="4" t="inlineStr">
        <is>
          <t>Unpaid principal balance, percent of portfolio</t>
        </is>
      </c>
      <c r="B84" s="9" t="n">
        <v>0.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Multifamily Mortgage Portfolio (Details) $ in Millions</t>
        </is>
      </c>
      <c r="B1" s="2" t="inlineStr">
        <is>
          <t>Dec. 31, 2024 USD ($)</t>
        </is>
      </c>
    </row>
    <row r="2">
      <c r="A2" s="3" t="inlineStr">
        <is>
          <t>Concentration Risk [Line Items]</t>
        </is>
      </c>
      <c r="B2" s="4" t="inlineStr">
        <is>
          <t xml:space="preserve"> </t>
        </is>
      </c>
    </row>
    <row r="3">
      <c r="A3" s="4" t="inlineStr">
        <is>
          <t>Multifamily Delinquency Rate</t>
        </is>
      </c>
      <c r="B3" s="8" t="n">
        <v>0.004</v>
      </c>
    </row>
    <row r="4">
      <c r="A4" s="4" t="inlineStr">
        <is>
          <t>Northeast [Member]</t>
        </is>
      </c>
      <c r="B4" s="4" t="inlineStr">
        <is>
          <t xml:space="preserve"> </t>
        </is>
      </c>
    </row>
    <row r="5">
      <c r="A5" s="3" t="inlineStr">
        <is>
          <t>Concentration Risk [Line Items]</t>
        </is>
      </c>
      <c r="B5" s="4" t="inlineStr">
        <is>
          <t xml:space="preserve"> </t>
        </is>
      </c>
    </row>
    <row r="6">
      <c r="A6" s="4" t="inlineStr">
        <is>
          <t>Multifamily Delinquency Rate</t>
        </is>
      </c>
      <c r="B6" s="8" t="n">
        <v>0.0073</v>
      </c>
    </row>
    <row r="7">
      <c r="A7" s="4" t="inlineStr">
        <is>
          <t>West [Member]</t>
        </is>
      </c>
      <c r="B7" s="4" t="inlineStr">
        <is>
          <t xml:space="preserve"> </t>
        </is>
      </c>
    </row>
    <row r="8">
      <c r="A8" s="3" t="inlineStr">
        <is>
          <t>Concentration Risk [Line Items]</t>
        </is>
      </c>
      <c r="B8" s="4" t="inlineStr">
        <is>
          <t xml:space="preserve"> </t>
        </is>
      </c>
    </row>
    <row r="9">
      <c r="A9" s="4" t="inlineStr">
        <is>
          <t>Multifamily Delinquency Rate</t>
        </is>
      </c>
      <c r="B9" s="8" t="n">
        <v>0.0016</v>
      </c>
    </row>
    <row r="10">
      <c r="A10" s="4" t="inlineStr">
        <is>
          <t>Southwest [Member]</t>
        </is>
      </c>
      <c r="B10" s="4" t="inlineStr">
        <is>
          <t xml:space="preserve"> </t>
        </is>
      </c>
    </row>
    <row r="11">
      <c r="A11" s="3" t="inlineStr">
        <is>
          <t>Concentration Risk [Line Items]</t>
        </is>
      </c>
      <c r="B11" s="4" t="inlineStr">
        <is>
          <t xml:space="preserve"> </t>
        </is>
      </c>
    </row>
    <row r="12">
      <c r="A12" s="4" t="inlineStr">
        <is>
          <t>Multifamily Delinquency Rate</t>
        </is>
      </c>
      <c r="B12" s="8" t="n">
        <v>0.0039</v>
      </c>
    </row>
    <row r="13">
      <c r="A13" s="4" t="inlineStr">
        <is>
          <t>Southeast [Member]</t>
        </is>
      </c>
      <c r="B13" s="4" t="inlineStr">
        <is>
          <t xml:space="preserve"> </t>
        </is>
      </c>
    </row>
    <row r="14">
      <c r="A14" s="3" t="inlineStr">
        <is>
          <t>Concentration Risk [Line Items]</t>
        </is>
      </c>
      <c r="B14" s="4" t="inlineStr">
        <is>
          <t xml:space="preserve"> </t>
        </is>
      </c>
    </row>
    <row r="15">
      <c r="A15" s="4" t="inlineStr">
        <is>
          <t>Multifamily Delinquency Rate</t>
        </is>
      </c>
      <c r="B15" s="8" t="n">
        <v>0.0017</v>
      </c>
    </row>
    <row r="16">
      <c r="A16" s="4" t="inlineStr">
        <is>
          <t>North Central [Member]</t>
        </is>
      </c>
      <c r="B16" s="4" t="inlineStr">
        <is>
          <t xml:space="preserve"> </t>
        </is>
      </c>
    </row>
    <row r="17">
      <c r="A17" s="3" t="inlineStr">
        <is>
          <t>Concentration Risk [Line Items]</t>
        </is>
      </c>
      <c r="B17" s="4" t="inlineStr">
        <is>
          <t xml:space="preserve"> </t>
        </is>
      </c>
    </row>
    <row r="18">
      <c r="A18" s="4" t="inlineStr">
        <is>
          <t>Multifamily Delinquency Rate</t>
        </is>
      </c>
      <c r="B18" s="8" t="n">
        <v>0.0067</v>
      </c>
    </row>
    <row r="19">
      <c r="A19" s="4" t="inlineStr">
        <is>
          <t>CALIFORNIA</t>
        </is>
      </c>
      <c r="B19" s="4" t="inlineStr">
        <is>
          <t xml:space="preserve"> </t>
        </is>
      </c>
    </row>
    <row r="20">
      <c r="A20" s="3" t="inlineStr">
        <is>
          <t>Concentration Risk [Line Items]</t>
        </is>
      </c>
      <c r="B20" s="4" t="inlineStr">
        <is>
          <t xml:space="preserve"> </t>
        </is>
      </c>
    </row>
    <row r="21">
      <c r="A21" s="4" t="inlineStr">
        <is>
          <t>Multifamily Delinquency Rate</t>
        </is>
      </c>
      <c r="B21" s="8" t="n">
        <v>0.0023</v>
      </c>
    </row>
    <row r="22">
      <c r="A22" s="4" t="inlineStr">
        <is>
          <t>TEXAS</t>
        </is>
      </c>
      <c r="B22" s="4" t="inlineStr">
        <is>
          <t xml:space="preserve"> </t>
        </is>
      </c>
    </row>
    <row r="23">
      <c r="A23" s="3" t="inlineStr">
        <is>
          <t>Concentration Risk [Line Items]</t>
        </is>
      </c>
      <c r="B23" s="4" t="inlineStr">
        <is>
          <t xml:space="preserve"> </t>
        </is>
      </c>
    </row>
    <row r="24">
      <c r="A24" s="4" t="inlineStr">
        <is>
          <t>Multifamily Delinquency Rate</t>
        </is>
      </c>
      <c r="B24" s="8" t="n">
        <v>0.0045</v>
      </c>
    </row>
    <row r="25">
      <c r="A25" s="4" t="inlineStr">
        <is>
          <t>FLORIDA</t>
        </is>
      </c>
      <c r="B25" s="4" t="inlineStr">
        <is>
          <t xml:space="preserve"> </t>
        </is>
      </c>
    </row>
    <row r="26">
      <c r="A26" s="3" t="inlineStr">
        <is>
          <t>Concentration Risk [Line Items]</t>
        </is>
      </c>
      <c r="B26" s="4" t="inlineStr">
        <is>
          <t xml:space="preserve"> </t>
        </is>
      </c>
    </row>
    <row r="27">
      <c r="A27" s="4" t="inlineStr">
        <is>
          <t>Multifamily Delinquency Rate</t>
        </is>
      </c>
      <c r="B27" s="8" t="n">
        <v>0.0014</v>
      </c>
    </row>
    <row r="28">
      <c r="A28" s="4" t="inlineStr">
        <is>
          <t>NEW YORK</t>
        </is>
      </c>
      <c r="B28" s="4" t="inlineStr">
        <is>
          <t xml:space="preserve"> </t>
        </is>
      </c>
    </row>
    <row r="29">
      <c r="A29" s="3" t="inlineStr">
        <is>
          <t>Concentration Risk [Line Items]</t>
        </is>
      </c>
      <c r="B29" s="4" t="inlineStr">
        <is>
          <t xml:space="preserve"> </t>
        </is>
      </c>
    </row>
    <row r="30">
      <c r="A30" s="4" t="inlineStr">
        <is>
          <t>Multifamily Delinquency Rate</t>
        </is>
      </c>
      <c r="B30" s="8" t="n">
        <v>0.0179</v>
      </c>
    </row>
    <row r="31">
      <c r="A31" s="4" t="inlineStr">
        <is>
          <t>GEORGIA</t>
        </is>
      </c>
      <c r="B31" s="4" t="inlineStr">
        <is>
          <t xml:space="preserve"> </t>
        </is>
      </c>
    </row>
    <row r="32">
      <c r="A32" s="3" t="inlineStr">
        <is>
          <t>Concentration Risk [Line Items]</t>
        </is>
      </c>
      <c r="B32" s="4" t="inlineStr">
        <is>
          <t xml:space="preserve"> </t>
        </is>
      </c>
    </row>
    <row r="33">
      <c r="A33" s="4" t="inlineStr">
        <is>
          <t>Multifamily Delinquency Rate</t>
        </is>
      </c>
      <c r="B33" s="8" t="n">
        <v>0.0008</v>
      </c>
    </row>
    <row r="34">
      <c r="A34" s="4" t="inlineStr">
        <is>
          <t>All Other</t>
        </is>
      </c>
      <c r="B34" s="4" t="inlineStr">
        <is>
          <t xml:space="preserve"> </t>
        </is>
      </c>
    </row>
    <row r="35">
      <c r="A35" s="3" t="inlineStr">
        <is>
          <t>Concentration Risk [Line Items]</t>
        </is>
      </c>
      <c r="B35" s="4" t="inlineStr">
        <is>
          <t xml:space="preserve"> </t>
        </is>
      </c>
    </row>
    <row r="36">
      <c r="A36" s="4" t="inlineStr">
        <is>
          <t>Multifamily Delinquency Rate</t>
        </is>
      </c>
      <c r="B36" s="8" t="n">
        <v>0.0029</v>
      </c>
    </row>
    <row r="37">
      <c r="A37" s="4" t="inlineStr">
        <is>
          <t>Multifamily Unpaid Principal Balance | Geographic Concentration Risk</t>
        </is>
      </c>
      <c r="B37" s="4" t="inlineStr">
        <is>
          <t xml:space="preserve"> </t>
        </is>
      </c>
    </row>
    <row r="38">
      <c r="A38" s="3" t="inlineStr">
        <is>
          <t>Concentration Risk [Line Items]</t>
        </is>
      </c>
      <c r="B38" s="4" t="inlineStr">
        <is>
          <t xml:space="preserve"> </t>
        </is>
      </c>
    </row>
    <row r="39">
      <c r="A39" s="4" t="inlineStr">
        <is>
          <t>Concentration risk, unpaid principal balance</t>
        </is>
      </c>
      <c r="B39" s="5" t="n">
        <v>466635</v>
      </c>
    </row>
    <row r="40">
      <c r="A40" s="4" t="inlineStr">
        <is>
          <t>Unpaid principal balance, percent of portfolio</t>
        </is>
      </c>
      <c r="B40" s="9" t="n">
        <v>1</v>
      </c>
    </row>
    <row r="41">
      <c r="A41" s="4" t="inlineStr">
        <is>
          <t>Multifamily Unpaid Principal Balance | Northeast [Member] | Geographic Concentration Risk</t>
        </is>
      </c>
      <c r="B41" s="4" t="inlineStr">
        <is>
          <t xml:space="preserve"> </t>
        </is>
      </c>
    </row>
    <row r="42">
      <c r="A42" s="3" t="inlineStr">
        <is>
          <t>Concentration Risk [Line Items]</t>
        </is>
      </c>
      <c r="B42" s="4" t="inlineStr">
        <is>
          <t xml:space="preserve"> </t>
        </is>
      </c>
    </row>
    <row r="43">
      <c r="A43" s="4" t="inlineStr">
        <is>
          <t>Concentration risk, unpaid principal balance</t>
        </is>
      </c>
      <c r="B43" s="5" t="n">
        <v>114639</v>
      </c>
    </row>
    <row r="44">
      <c r="A44" s="4" t="inlineStr">
        <is>
          <t>Unpaid principal balance, percent of portfolio</t>
        </is>
      </c>
      <c r="B44" s="9" t="n">
        <v>0.25</v>
      </c>
    </row>
    <row r="45">
      <c r="A45" s="4" t="inlineStr">
        <is>
          <t>Multifamily Unpaid Principal Balance | West [Member] | Geographic Concentration Risk</t>
        </is>
      </c>
      <c r="B45" s="4" t="inlineStr">
        <is>
          <t xml:space="preserve"> </t>
        </is>
      </c>
    </row>
    <row r="46">
      <c r="A46" s="3" t="inlineStr">
        <is>
          <t>Concentration Risk [Line Items]</t>
        </is>
      </c>
      <c r="B46" s="4" t="inlineStr">
        <is>
          <t xml:space="preserve"> </t>
        </is>
      </c>
    </row>
    <row r="47">
      <c r="A47" s="4" t="inlineStr">
        <is>
          <t>Concentration risk, unpaid principal balance</t>
        </is>
      </c>
      <c r="B47" s="5" t="n">
        <v>113427</v>
      </c>
    </row>
    <row r="48">
      <c r="A48" s="4" t="inlineStr">
        <is>
          <t>Unpaid principal balance, percent of portfolio</t>
        </is>
      </c>
      <c r="B48" s="9" t="n">
        <v>0.24</v>
      </c>
    </row>
    <row r="49">
      <c r="A49" s="4" t="inlineStr">
        <is>
          <t>Multifamily Unpaid Principal Balance | Southwest [Member] | Geographic Concentration Risk</t>
        </is>
      </c>
      <c r="B49" s="4" t="inlineStr">
        <is>
          <t xml:space="preserve"> </t>
        </is>
      </c>
    </row>
    <row r="50">
      <c r="A50" s="3" t="inlineStr">
        <is>
          <t>Concentration Risk [Line Items]</t>
        </is>
      </c>
      <c r="B50" s="4" t="inlineStr">
        <is>
          <t xml:space="preserve"> </t>
        </is>
      </c>
    </row>
    <row r="51">
      <c r="A51" s="4" t="inlineStr">
        <is>
          <t>Concentration risk, unpaid principal balance</t>
        </is>
      </c>
      <c r="B51" s="5" t="n">
        <v>95989</v>
      </c>
    </row>
    <row r="52">
      <c r="A52" s="4" t="inlineStr">
        <is>
          <t>Unpaid principal balance, percent of portfolio</t>
        </is>
      </c>
      <c r="B52" s="9" t="n">
        <v>0.21</v>
      </c>
    </row>
    <row r="53">
      <c r="A53" s="4" t="inlineStr">
        <is>
          <t>Multifamily Unpaid Principal Balance | Southeast [Member] | Geographic Concentration Risk</t>
        </is>
      </c>
      <c r="B53" s="4" t="inlineStr">
        <is>
          <t xml:space="preserve"> </t>
        </is>
      </c>
    </row>
    <row r="54">
      <c r="A54" s="3" t="inlineStr">
        <is>
          <t>Concentration Risk [Line Items]</t>
        </is>
      </c>
      <c r="B54" s="4" t="inlineStr">
        <is>
          <t xml:space="preserve"> </t>
        </is>
      </c>
    </row>
    <row r="55">
      <c r="A55" s="4" t="inlineStr">
        <is>
          <t>Concentration risk, unpaid principal balance</t>
        </is>
      </c>
      <c r="B55" s="5" t="n">
        <v>95681</v>
      </c>
    </row>
    <row r="56">
      <c r="A56" s="4" t="inlineStr">
        <is>
          <t>Unpaid principal balance, percent of portfolio</t>
        </is>
      </c>
      <c r="B56" s="9" t="n">
        <v>0.2</v>
      </c>
    </row>
    <row r="57">
      <c r="A57" s="4" t="inlineStr">
        <is>
          <t>Multifamily Unpaid Principal Balance | North Central [Member] | Geographic Concentration Risk</t>
        </is>
      </c>
      <c r="B57" s="4" t="inlineStr">
        <is>
          <t xml:space="preserve"> </t>
        </is>
      </c>
    </row>
    <row r="58">
      <c r="A58" s="3" t="inlineStr">
        <is>
          <t>Concentration Risk [Line Items]</t>
        </is>
      </c>
      <c r="B58" s="4" t="inlineStr">
        <is>
          <t xml:space="preserve"> </t>
        </is>
      </c>
    </row>
    <row r="59">
      <c r="A59" s="4" t="inlineStr">
        <is>
          <t>Concentration risk, unpaid principal balance</t>
        </is>
      </c>
      <c r="B59" s="5" t="n">
        <v>46899</v>
      </c>
    </row>
    <row r="60">
      <c r="A60" s="4" t="inlineStr">
        <is>
          <t>Unpaid principal balance, percent of portfolio</t>
        </is>
      </c>
      <c r="B60" s="9" t="n">
        <v>0.1</v>
      </c>
    </row>
    <row r="61">
      <c r="A61" s="4" t="inlineStr">
        <is>
          <t>Multifamily Unpaid Principal Balance | CALIFORNIA | Geographic Concentration Risk</t>
        </is>
      </c>
      <c r="B61" s="4" t="inlineStr">
        <is>
          <t xml:space="preserve"> </t>
        </is>
      </c>
    </row>
    <row r="62">
      <c r="A62" s="3" t="inlineStr">
        <is>
          <t>Concentration Risk [Line Items]</t>
        </is>
      </c>
      <c r="B62" s="4" t="inlineStr">
        <is>
          <t xml:space="preserve"> </t>
        </is>
      </c>
    </row>
    <row r="63">
      <c r="A63" s="4" t="inlineStr">
        <is>
          <t>Concentration risk, unpaid principal balance</t>
        </is>
      </c>
      <c r="B63" s="5" t="n">
        <v>60980</v>
      </c>
    </row>
    <row r="64">
      <c r="A64" s="4" t="inlineStr">
        <is>
          <t>Unpaid principal balance, percent of portfolio</t>
        </is>
      </c>
      <c r="B64" s="9" t="n">
        <v>0.13</v>
      </c>
    </row>
    <row r="65">
      <c r="A65" s="4" t="inlineStr">
        <is>
          <t>Multifamily Unpaid Principal Balance | TEXAS | Geographic Concentration Risk</t>
        </is>
      </c>
      <c r="B65" s="4" t="inlineStr">
        <is>
          <t xml:space="preserve"> </t>
        </is>
      </c>
    </row>
    <row r="66">
      <c r="A66" s="3" t="inlineStr">
        <is>
          <t>Concentration Risk [Line Items]</t>
        </is>
      </c>
      <c r="B66" s="4" t="inlineStr">
        <is>
          <t xml:space="preserve"> </t>
        </is>
      </c>
    </row>
    <row r="67">
      <c r="A67" s="4" t="inlineStr">
        <is>
          <t>Concentration risk, unpaid principal balance</t>
        </is>
      </c>
      <c r="B67" s="5" t="n">
        <v>60505</v>
      </c>
    </row>
    <row r="68">
      <c r="A68" s="4" t="inlineStr">
        <is>
          <t>Unpaid principal balance, percent of portfolio</t>
        </is>
      </c>
      <c r="B68" s="9" t="n">
        <v>0.13</v>
      </c>
    </row>
    <row r="69">
      <c r="A69" s="4" t="inlineStr">
        <is>
          <t>Multifamily Unpaid Principal Balance | FLORIDA | Geographic Concentration Risk</t>
        </is>
      </c>
      <c r="B69" s="4" t="inlineStr">
        <is>
          <t xml:space="preserve"> </t>
        </is>
      </c>
    </row>
    <row r="70">
      <c r="A70" s="3" t="inlineStr">
        <is>
          <t>Concentration Risk [Line Items]</t>
        </is>
      </c>
      <c r="B70" s="4" t="inlineStr">
        <is>
          <t xml:space="preserve"> </t>
        </is>
      </c>
    </row>
    <row r="71">
      <c r="A71" s="4" t="inlineStr">
        <is>
          <t>Concentration risk, unpaid principal balance</t>
        </is>
      </c>
      <c r="B71" s="5" t="n">
        <v>40332</v>
      </c>
    </row>
    <row r="72">
      <c r="A72" s="4" t="inlineStr">
        <is>
          <t>Unpaid principal balance, percent of portfolio</t>
        </is>
      </c>
      <c r="B72" s="9" t="n">
        <v>0.09</v>
      </c>
    </row>
    <row r="73">
      <c r="A73" s="4" t="inlineStr">
        <is>
          <t>Multifamily Unpaid Principal Balance | NEW YORK | Geographic Concentration Risk</t>
        </is>
      </c>
      <c r="B73" s="4" t="inlineStr">
        <is>
          <t xml:space="preserve"> </t>
        </is>
      </c>
    </row>
    <row r="74">
      <c r="A74" s="3" t="inlineStr">
        <is>
          <t>Concentration Risk [Line Items]</t>
        </is>
      </c>
      <c r="B74" s="4" t="inlineStr">
        <is>
          <t xml:space="preserve"> </t>
        </is>
      </c>
    </row>
    <row r="75">
      <c r="A75" s="4" t="inlineStr">
        <is>
          <t>Concentration risk, unpaid principal balance</t>
        </is>
      </c>
      <c r="B75" s="5" t="n">
        <v>36818</v>
      </c>
    </row>
    <row r="76">
      <c r="A76" s="4" t="inlineStr">
        <is>
          <t>Unpaid principal balance, percent of portfolio</t>
        </is>
      </c>
      <c r="B76" s="9" t="n">
        <v>0.08</v>
      </c>
    </row>
    <row r="77">
      <c r="A77" s="4" t="inlineStr">
        <is>
          <t>Multifamily Unpaid Principal Balance | GEORGIA | Geographic Concentration Risk</t>
        </is>
      </c>
      <c r="B77" s="4" t="inlineStr">
        <is>
          <t xml:space="preserve"> </t>
        </is>
      </c>
    </row>
    <row r="78">
      <c r="A78" s="3" t="inlineStr">
        <is>
          <t>Concentration Risk [Line Items]</t>
        </is>
      </c>
      <c r="B78" s="4" t="inlineStr">
        <is>
          <t xml:space="preserve"> </t>
        </is>
      </c>
    </row>
    <row r="79">
      <c r="A79" s="4" t="inlineStr">
        <is>
          <t>Concentration risk, unpaid principal balance</t>
        </is>
      </c>
      <c r="B79" s="5" t="n">
        <v>19752</v>
      </c>
    </row>
    <row r="80">
      <c r="A80" s="4" t="inlineStr">
        <is>
          <t>Unpaid principal balance, percent of portfolio</t>
        </is>
      </c>
      <c r="B80" s="9" t="n">
        <v>0.04</v>
      </c>
    </row>
    <row r="81">
      <c r="A81" s="4" t="inlineStr">
        <is>
          <t>Multifamily Unpaid Principal Balance | All Other | Geographic Concentration Risk</t>
        </is>
      </c>
      <c r="B81" s="4" t="inlineStr">
        <is>
          <t xml:space="preserve"> </t>
        </is>
      </c>
    </row>
    <row r="82">
      <c r="A82" s="3" t="inlineStr">
        <is>
          <t>Concentration Risk [Line Items]</t>
        </is>
      </c>
      <c r="B82" s="4" t="inlineStr">
        <is>
          <t xml:space="preserve"> </t>
        </is>
      </c>
    </row>
    <row r="83">
      <c r="A83" s="4" t="inlineStr">
        <is>
          <t>Concentration risk, unpaid principal balance</t>
        </is>
      </c>
      <c r="B83" s="5" t="n">
        <v>248248</v>
      </c>
    </row>
    <row r="84">
      <c r="A84" s="4" t="inlineStr">
        <is>
          <t>Unpaid principal balance, percent of portfolio</t>
        </is>
      </c>
      <c r="B84" s="9" t="n">
        <v>0.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Concentration of Credit and Other Risks - Mortgage Insurer Concentration (Details) - Mortgage insurance coverage - Mortgage Insurer Counterparty</t>
        </is>
      </c>
      <c r="B1" s="2" t="inlineStr">
        <is>
          <t>12 Months Ended</t>
        </is>
      </c>
    </row>
    <row r="2">
      <c r="B2" s="2" t="inlineStr">
        <is>
          <t>Dec. 31, 2024</t>
        </is>
      </c>
    </row>
    <row r="3">
      <c r="A3" s="4" t="inlineStr">
        <is>
          <t>Arch Mortgage Insurance Company</t>
        </is>
      </c>
      <c r="B3" s="4" t="inlineStr">
        <is>
          <t xml:space="preserve"> </t>
        </is>
      </c>
    </row>
    <row r="4">
      <c r="A4" s="3" t="inlineStr">
        <is>
          <t>Concentration Risk [Line Items]</t>
        </is>
      </c>
      <c r="B4" s="4" t="inlineStr">
        <is>
          <t xml:space="preserve"> </t>
        </is>
      </c>
    </row>
    <row r="5">
      <c r="A5" s="4" t="inlineStr">
        <is>
          <t>Concentration risk percentage</t>
        </is>
      </c>
      <c r="B5" s="9" t="n">
        <v>0.17</v>
      </c>
    </row>
    <row r="6">
      <c r="A6" s="4" t="inlineStr">
        <is>
          <t>Mortgage Guaranty Insurance Corporation</t>
        </is>
      </c>
      <c r="B6" s="4" t="inlineStr">
        <is>
          <t xml:space="preserve"> </t>
        </is>
      </c>
    </row>
    <row r="7">
      <c r="A7" s="3" t="inlineStr">
        <is>
          <t>Concentration Risk [Line Items]</t>
        </is>
      </c>
      <c r="B7" s="4" t="inlineStr">
        <is>
          <t xml:space="preserve"> </t>
        </is>
      </c>
    </row>
    <row r="8">
      <c r="A8" s="4" t="inlineStr">
        <is>
          <t>Concentration risk percentage</t>
        </is>
      </c>
      <c r="B8" s="9" t="n">
        <v>0.18</v>
      </c>
    </row>
    <row r="9">
      <c r="A9" s="4" t="inlineStr">
        <is>
          <t>Radian Guaranty Inc.</t>
        </is>
      </c>
      <c r="B9" s="4" t="inlineStr">
        <is>
          <t xml:space="preserve"> </t>
        </is>
      </c>
    </row>
    <row r="10">
      <c r="A10" s="3" t="inlineStr">
        <is>
          <t>Concentration Risk [Line Items]</t>
        </is>
      </c>
      <c r="B10" s="4" t="inlineStr">
        <is>
          <t xml:space="preserve"> </t>
        </is>
      </c>
    </row>
    <row r="11">
      <c r="A11" s="4" t="inlineStr">
        <is>
          <t>Concentration risk percentage</t>
        </is>
      </c>
      <c r="B11" s="9" t="n">
        <v>0.17</v>
      </c>
    </row>
    <row r="12">
      <c r="A12" s="4" t="inlineStr">
        <is>
          <t>Enact</t>
        </is>
      </c>
      <c r="B12" s="4" t="inlineStr">
        <is>
          <t xml:space="preserve"> </t>
        </is>
      </c>
    </row>
    <row r="13">
      <c r="A13" s="3" t="inlineStr">
        <is>
          <t>Concentration Risk [Line Items]</t>
        </is>
      </c>
      <c r="B13" s="4" t="inlineStr">
        <is>
          <t xml:space="preserve"> </t>
        </is>
      </c>
    </row>
    <row r="14">
      <c r="A14" s="4" t="inlineStr">
        <is>
          <t>Concentration risk percentage</t>
        </is>
      </c>
      <c r="B14" s="9" t="n">
        <v>0.16</v>
      </c>
    </row>
    <row r="15">
      <c r="A15" s="4" t="inlineStr">
        <is>
          <t>Essent Guaranty</t>
        </is>
      </c>
      <c r="B15" s="4" t="inlineStr">
        <is>
          <t xml:space="preserve"> </t>
        </is>
      </c>
    </row>
    <row r="16">
      <c r="A16" s="3" t="inlineStr">
        <is>
          <t>Concentration Risk [Line Items]</t>
        </is>
      </c>
      <c r="B16" s="4" t="inlineStr">
        <is>
          <t xml:space="preserve"> </t>
        </is>
      </c>
    </row>
    <row r="17">
      <c r="A17" s="4" t="inlineStr">
        <is>
          <t>Concentration risk percentage</t>
        </is>
      </c>
      <c r="B17" s="9" t="n">
        <v>0.17</v>
      </c>
    </row>
    <row r="18">
      <c r="A18" s="4" t="inlineStr">
        <is>
          <t>National Mortgage Insurance Corporation [Member]</t>
        </is>
      </c>
      <c r="B18" s="4" t="inlineStr">
        <is>
          <t xml:space="preserve"> </t>
        </is>
      </c>
    </row>
    <row r="19">
      <c r="A19" s="3" t="inlineStr">
        <is>
          <t>Concentration Risk [Line Items]</t>
        </is>
      </c>
      <c r="B19" s="4" t="inlineStr">
        <is>
          <t xml:space="preserve"> </t>
        </is>
      </c>
    </row>
    <row r="20">
      <c r="A20" s="4" t="inlineStr">
        <is>
          <t>Concentration risk percentage</t>
        </is>
      </c>
      <c r="B20" s="9" t="n">
        <v>0.15</v>
      </c>
    </row>
    <row r="21">
      <c r="A21" s="4" t="inlineStr">
        <is>
          <t>Total</t>
        </is>
      </c>
      <c r="B21" s="4" t="inlineStr">
        <is>
          <t xml:space="preserve"> </t>
        </is>
      </c>
    </row>
    <row r="22">
      <c r="A22" s="3" t="inlineStr">
        <is>
          <t>Concentration Risk [Line Items]</t>
        </is>
      </c>
      <c r="B22" s="4" t="inlineStr">
        <is>
          <t xml:space="preserve"> </t>
        </is>
      </c>
    </row>
    <row r="23">
      <c r="A23" s="4" t="inlineStr">
        <is>
          <t>Concentration risk percentage</t>
        </is>
      </c>
      <c r="B23" s="9"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on Our Consolidated Balance Sheets Measured at Fair Value on a Recurring Basis (Details) - USD ($) $ in Millions</t>
        </is>
      </c>
      <c r="B1" s="2" t="inlineStr">
        <is>
          <t>Dec. 31, 2024</t>
        </is>
      </c>
      <c r="C1" s="2" t="inlineStr">
        <is>
          <t>Dec. 31, 2023</t>
        </is>
      </c>
    </row>
    <row r="2">
      <c r="A2" s="3" t="inlineStr">
        <is>
          <t>Mortgage Loans [Abstract]</t>
        </is>
      </c>
      <c r="B2" s="4" t="inlineStr">
        <is>
          <t xml:space="preserve"> </t>
        </is>
      </c>
      <c r="C2" s="4" t="inlineStr">
        <is>
          <t xml:space="preserve"> </t>
        </is>
      </c>
    </row>
    <row r="3">
      <c r="A3" s="4" t="inlineStr">
        <is>
          <t>Mortgage loans held-for-sale</t>
        </is>
      </c>
      <c r="B3" s="5" t="n">
        <v>11394</v>
      </c>
      <c r="C3" s="5" t="n">
        <v>7356</v>
      </c>
    </row>
    <row r="4">
      <c r="A4" s="4" t="inlineStr">
        <is>
          <t>Mortgage loans FVO held-for-investment</t>
        </is>
      </c>
      <c r="B4" s="6" t="n">
        <v>2413</v>
      </c>
      <c r="C4" s="6" t="n">
        <v>1806</v>
      </c>
    </row>
    <row r="5">
      <c r="A5" s="3" t="inlineStr">
        <is>
          <t>Other assets:</t>
        </is>
      </c>
      <c r="B5" s="4" t="inlineStr">
        <is>
          <t xml:space="preserve"> </t>
        </is>
      </c>
      <c r="C5" s="4" t="inlineStr">
        <is>
          <t xml:space="preserve"> </t>
        </is>
      </c>
    </row>
    <row r="6">
      <c r="A6" s="4" t="inlineStr">
        <is>
          <t>Netting Adjustment</t>
        </is>
      </c>
      <c r="B6" s="6" t="n">
        <v>-3906</v>
      </c>
      <c r="C6" s="6" t="n">
        <v>-4210</v>
      </c>
    </row>
    <row r="7">
      <c r="A7" s="4" t="inlineStr">
        <is>
          <t>Total other assets</t>
        </is>
      </c>
      <c r="B7" s="6" t="n">
        <v>5870</v>
      </c>
      <c r="C7" s="6" t="n">
        <v>6095</v>
      </c>
    </row>
    <row r="8">
      <c r="A8" s="3" t="inlineStr">
        <is>
          <t>Liabilities, Fair Value Disclosure [Abstract]</t>
        </is>
      </c>
      <c r="B8" s="4" t="inlineStr">
        <is>
          <t xml:space="preserve"> </t>
        </is>
      </c>
      <c r="C8" s="4" t="inlineStr">
        <is>
          <t xml:space="preserve"> </t>
        </is>
      </c>
    </row>
    <row r="9">
      <c r="A9" s="4" t="inlineStr">
        <is>
          <t>Debt instruments recorded at fair value</t>
        </is>
      </c>
      <c r="B9" s="6" t="n">
        <v>2339</v>
      </c>
      <c r="C9" s="6" t="n">
        <v>2476</v>
      </c>
    </row>
    <row r="10">
      <c r="A10" s="3" t="inlineStr">
        <is>
          <t>Other liabilities:</t>
        </is>
      </c>
      <c r="B10" s="4" t="inlineStr">
        <is>
          <t xml:space="preserve"> </t>
        </is>
      </c>
      <c r="C10" s="4" t="inlineStr">
        <is>
          <t xml:space="preserve"> </t>
        </is>
      </c>
    </row>
    <row r="11">
      <c r="A11" s="4" t="inlineStr">
        <is>
          <t>Derivative Liabilities, netting adjustment</t>
        </is>
      </c>
      <c r="B11" s="6" t="n">
        <v>-3906</v>
      </c>
      <c r="C11" s="6" t="n">
        <v>-4210</v>
      </c>
    </row>
    <row r="12">
      <c r="A12" s="4" t="inlineStr">
        <is>
          <t>Other liabilities, fair value</t>
        </is>
      </c>
      <c r="B12" s="6" t="n">
        <v>978</v>
      </c>
      <c r="C12" s="6" t="n">
        <v>873</v>
      </c>
    </row>
    <row r="13">
      <c r="A13" s="4" t="inlineStr">
        <is>
          <t>Held by consolidated trusts</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Debt instruments recorded at fair value</t>
        </is>
      </c>
      <c r="B15" s="6" t="n">
        <v>2000</v>
      </c>
      <c r="C15" s="6" t="n">
        <v>2100</v>
      </c>
    </row>
    <row r="16">
      <c r="A16" s="4" t="inlineStr">
        <is>
          <t>Held by Freddie Mac</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Debt instruments recorded at fair value</t>
        </is>
      </c>
      <c r="B18" s="6" t="n">
        <v>300</v>
      </c>
      <c r="C18" s="6" t="n">
        <v>400</v>
      </c>
    </row>
    <row r="19">
      <c r="A19" s="4" t="inlineStr">
        <is>
          <t>Fair Value, Measurements, Recurring</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vailable-for-sale</t>
        </is>
      </c>
      <c r="B21" s="6" t="n">
        <v>3899</v>
      </c>
      <c r="C21" s="6" t="n">
        <v>4890</v>
      </c>
    </row>
    <row r="22">
      <c r="A22" s="3" t="inlineStr">
        <is>
          <t>Debt Securities, Trading, and Equity Securities, FV-NI, Cost [Abstract]</t>
        </is>
      </c>
      <c r="B22" s="4" t="inlineStr">
        <is>
          <t xml:space="preserve"> </t>
        </is>
      </c>
      <c r="C22" s="4" t="inlineStr">
        <is>
          <t xml:space="preserve"> </t>
        </is>
      </c>
    </row>
    <row r="23">
      <c r="A23" s="4" t="inlineStr">
        <is>
          <t>Trading securities, at fair value</t>
        </is>
      </c>
      <c r="B23" s="6" t="n">
        <v>51872</v>
      </c>
      <c r="C23" s="6" t="n">
        <v>38385</v>
      </c>
    </row>
    <row r="24">
      <c r="A24" s="4" t="inlineStr">
        <is>
          <t>Total investments in securities</t>
        </is>
      </c>
      <c r="B24" s="6" t="n">
        <v>55771</v>
      </c>
      <c r="C24" s="6" t="n">
        <v>43275</v>
      </c>
    </row>
    <row r="25">
      <c r="A25" s="3" t="inlineStr">
        <is>
          <t>Mortgage Loans [Abstract]</t>
        </is>
      </c>
      <c r="B25" s="4" t="inlineStr">
        <is>
          <t xml:space="preserve"> </t>
        </is>
      </c>
      <c r="C25" s="4" t="inlineStr">
        <is>
          <t xml:space="preserve"> </t>
        </is>
      </c>
    </row>
    <row r="26">
      <c r="A26" s="4" t="inlineStr">
        <is>
          <t>Mortgage loans held-for-sale</t>
        </is>
      </c>
      <c r="B26" s="6" t="n">
        <v>11394</v>
      </c>
      <c r="C26" s="6" t="n">
        <v>7356</v>
      </c>
    </row>
    <row r="27">
      <c r="A27" s="4" t="inlineStr">
        <is>
          <t>Mortgage loans FVO held-for-investment</t>
        </is>
      </c>
      <c r="B27" s="6" t="n">
        <v>2413</v>
      </c>
      <c r="C27" s="6" t="n">
        <v>1806</v>
      </c>
    </row>
    <row r="28">
      <c r="A28" s="3" t="inlineStr">
        <is>
          <t>Other assets:</t>
        </is>
      </c>
      <c r="B28" s="4" t="inlineStr">
        <is>
          <t xml:space="preserve"> </t>
        </is>
      </c>
      <c r="C28" s="4" t="inlineStr">
        <is>
          <t xml:space="preserve"> </t>
        </is>
      </c>
    </row>
    <row r="29">
      <c r="A29" s="4" t="inlineStr">
        <is>
          <t>Guarantee Assets Fair Value Disclosure</t>
        </is>
      </c>
      <c r="B29" s="6" t="n">
        <v>5126</v>
      </c>
      <c r="C29" s="6" t="n">
        <v>5351</v>
      </c>
    </row>
    <row r="30">
      <c r="A30" s="4" t="inlineStr">
        <is>
          <t>Derivative Asset, Fair Value</t>
        </is>
      </c>
      <c r="B30" s="6" t="n">
        <v>501</v>
      </c>
      <c r="C30" s="6" t="n">
        <v>486</v>
      </c>
    </row>
    <row r="31">
      <c r="A31" s="4" t="inlineStr">
        <is>
          <t>All Other Assets Fair Value Disclosure</t>
        </is>
      </c>
      <c r="B31" s="6" t="n">
        <v>243</v>
      </c>
      <c r="C31" s="6" t="n">
        <v>258</v>
      </c>
    </row>
    <row r="32">
      <c r="A32" s="4" t="inlineStr">
        <is>
          <t>Netting Adjustment</t>
        </is>
      </c>
      <c r="B32" s="6" t="n">
        <v>5989</v>
      </c>
      <c r="C32" s="6" t="n">
        <v>5725</v>
      </c>
    </row>
    <row r="33">
      <c r="A33" s="4" t="inlineStr">
        <is>
          <t>Total other assets</t>
        </is>
      </c>
      <c r="B33" s="6" t="n">
        <v>5870</v>
      </c>
      <c r="C33" s="6" t="n">
        <v>6095</v>
      </c>
    </row>
    <row r="34">
      <c r="A34" s="4" t="inlineStr">
        <is>
          <t>Total assets carried at fair value on a recurring basis</t>
        </is>
      </c>
      <c r="B34" s="6" t="n">
        <v>75448</v>
      </c>
      <c r="C34" s="6" t="n">
        <v>58532</v>
      </c>
    </row>
    <row r="35">
      <c r="A35" s="3" t="inlineStr">
        <is>
          <t>Liabilities, Fair Value Disclosure [Abstract]</t>
        </is>
      </c>
      <c r="B35" s="4" t="inlineStr">
        <is>
          <t xml:space="preserve"> </t>
        </is>
      </c>
      <c r="C35" s="4" t="inlineStr">
        <is>
          <t xml:space="preserve"> </t>
        </is>
      </c>
    </row>
    <row r="36">
      <c r="A36" s="4" t="inlineStr">
        <is>
          <t>Debt instruments recorded at fair value</t>
        </is>
      </c>
      <c r="B36" s="6" t="n">
        <v>2339</v>
      </c>
      <c r="C36" s="6" t="n">
        <v>2476</v>
      </c>
    </row>
    <row r="37">
      <c r="A37" s="3" t="inlineStr">
        <is>
          <t>Other liabilities:</t>
        </is>
      </c>
      <c r="B37" s="4" t="inlineStr">
        <is>
          <t xml:space="preserve"> </t>
        </is>
      </c>
      <c r="C37" s="4" t="inlineStr">
        <is>
          <t xml:space="preserve"> </t>
        </is>
      </c>
    </row>
    <row r="38">
      <c r="A38" s="4" t="inlineStr">
        <is>
          <t>Derivative liabilities at fair value</t>
        </is>
      </c>
      <c r="B38" s="6" t="n">
        <v>954</v>
      </c>
      <c r="C38" s="6" t="n">
        <v>873</v>
      </c>
    </row>
    <row r="39">
      <c r="A39" s="4" t="inlineStr">
        <is>
          <t>Other liabilities</t>
        </is>
      </c>
      <c r="B39" s="6" t="n">
        <v>24</v>
      </c>
      <c r="C39" s="6" t="n">
        <v>0</v>
      </c>
    </row>
    <row r="40">
      <c r="A40" s="4" t="inlineStr">
        <is>
          <t>Derivative Liabilities, netting adjustment</t>
        </is>
      </c>
      <c r="B40" s="6" t="n">
        <v>6282</v>
      </c>
      <c r="C40" s="6" t="n">
        <v>7798</v>
      </c>
    </row>
    <row r="41">
      <c r="A41" s="4" t="inlineStr">
        <is>
          <t>Other liabilities, fair value</t>
        </is>
      </c>
      <c r="B41" s="6" t="n">
        <v>978</v>
      </c>
      <c r="C41" s="6" t="n">
        <v>873</v>
      </c>
    </row>
    <row r="42">
      <c r="A42" s="4" t="inlineStr">
        <is>
          <t>Total liabilities carried at fair value on a recurring basis</t>
        </is>
      </c>
      <c r="B42" s="6" t="n">
        <v>3317</v>
      </c>
      <c r="C42" s="6" t="n">
        <v>3349</v>
      </c>
    </row>
    <row r="43">
      <c r="A43" s="4" t="inlineStr">
        <is>
          <t>Fair Value, Measurements, Recurring | Held by consolidated trusts</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Debt instruments recorded at fair value</t>
        </is>
      </c>
      <c r="B45" s="6" t="n">
        <v>2013</v>
      </c>
      <c r="C45" s="6" t="n">
        <v>2050</v>
      </c>
    </row>
    <row r="46">
      <c r="A46" s="4" t="inlineStr">
        <is>
          <t>Fair Value, Measurements, Recurring | Held by Freddie Mac</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Debt instruments recorded at fair value</t>
        </is>
      </c>
      <c r="B48" s="6" t="n">
        <v>326</v>
      </c>
      <c r="C48" s="6" t="n">
        <v>426</v>
      </c>
    </row>
    <row r="49">
      <c r="A49" s="4" t="inlineStr">
        <is>
          <t>Fair Value, Measurements, Recurring | Mortage-related securities</t>
        </is>
      </c>
      <c r="B49" s="4" t="inlineStr">
        <is>
          <t xml:space="preserve"> </t>
        </is>
      </c>
      <c r="C49" s="4" t="inlineStr">
        <is>
          <t xml:space="preserve"> </t>
        </is>
      </c>
    </row>
    <row r="50">
      <c r="A50" s="3" t="inlineStr">
        <is>
          <t>Debt Securities, Trading, and Equity Securities, FV-NI, Cost [Abstract]</t>
        </is>
      </c>
      <c r="B50" s="4" t="inlineStr">
        <is>
          <t xml:space="preserve"> </t>
        </is>
      </c>
      <c r="C50" s="4" t="inlineStr">
        <is>
          <t xml:space="preserve"> </t>
        </is>
      </c>
    </row>
    <row r="51">
      <c r="A51" s="4" t="inlineStr">
        <is>
          <t>Trading securities, at fair value</t>
        </is>
      </c>
      <c r="B51" s="6" t="n">
        <v>9158</v>
      </c>
      <c r="C51" s="6" t="n">
        <v>8113</v>
      </c>
    </row>
    <row r="52">
      <c r="A52" s="4" t="inlineStr">
        <is>
          <t>Fair Value, Measurements, Recurring | Non-mortgage-related securities</t>
        </is>
      </c>
      <c r="B52" s="4" t="inlineStr">
        <is>
          <t xml:space="preserve"> </t>
        </is>
      </c>
      <c r="C52" s="4" t="inlineStr">
        <is>
          <t xml:space="preserve"> </t>
        </is>
      </c>
    </row>
    <row r="53">
      <c r="A53" s="3" t="inlineStr">
        <is>
          <t>Debt Securities, Trading, and Equity Securities, FV-NI, Cost [Abstract]</t>
        </is>
      </c>
      <c r="B53" s="4" t="inlineStr">
        <is>
          <t xml:space="preserve"> </t>
        </is>
      </c>
      <c r="C53" s="4" t="inlineStr">
        <is>
          <t xml:space="preserve"> </t>
        </is>
      </c>
    </row>
    <row r="54">
      <c r="A54" s="4" t="inlineStr">
        <is>
          <t>Trading securities, at fair value</t>
        </is>
      </c>
      <c r="B54" s="6" t="n">
        <v>42714</v>
      </c>
      <c r="C54" s="6" t="n">
        <v>30272</v>
      </c>
    </row>
    <row r="55">
      <c r="A55" s="4" t="inlineStr">
        <is>
          <t>Fair Value, Measurements, Recurring | Level 1</t>
        </is>
      </c>
      <c r="B55" s="4" t="inlineStr">
        <is>
          <t xml:space="preserve"> </t>
        </is>
      </c>
      <c r="C55" s="4" t="inlineStr">
        <is>
          <t xml:space="preserve"> </t>
        </is>
      </c>
    </row>
    <row r="56">
      <c r="A56" s="3" t="inlineStr">
        <is>
          <t>Debt Securities, Available-for-sale [Abstract]</t>
        </is>
      </c>
      <c r="B56" s="4" t="inlineStr">
        <is>
          <t xml:space="preserve"> </t>
        </is>
      </c>
      <c r="C56" s="4" t="inlineStr">
        <is>
          <t xml:space="preserve"> </t>
        </is>
      </c>
    </row>
    <row r="57">
      <c r="A57" s="4" t="inlineStr">
        <is>
          <t>Available-for-sale</t>
        </is>
      </c>
      <c r="B57" s="6" t="n">
        <v>0</v>
      </c>
      <c r="C57" s="6" t="n">
        <v>0</v>
      </c>
    </row>
    <row r="58">
      <c r="A58" s="3" t="inlineStr">
        <is>
          <t>Debt Securities, Trading, and Equity Securities, FV-NI, Cost [Abstract]</t>
        </is>
      </c>
      <c r="B58" s="4" t="inlineStr">
        <is>
          <t xml:space="preserve"> </t>
        </is>
      </c>
      <c r="C58" s="4" t="inlineStr">
        <is>
          <t xml:space="preserve"> </t>
        </is>
      </c>
    </row>
    <row r="59">
      <c r="A59" s="4" t="inlineStr">
        <is>
          <t>Trading securities, at fair value</t>
        </is>
      </c>
      <c r="B59" s="6" t="n">
        <v>42289</v>
      </c>
      <c r="C59" s="6" t="n">
        <v>29854</v>
      </c>
    </row>
    <row r="60">
      <c r="A60" s="4" t="inlineStr">
        <is>
          <t>Total investments in securities</t>
        </is>
      </c>
      <c r="B60" s="6" t="n">
        <v>42289</v>
      </c>
      <c r="C60" s="6" t="n">
        <v>29854</v>
      </c>
    </row>
    <row r="61">
      <c r="A61" s="3" t="inlineStr">
        <is>
          <t>Mortgage Loans [Abstract]</t>
        </is>
      </c>
      <c r="B61" s="4" t="inlineStr">
        <is>
          <t xml:space="preserve"> </t>
        </is>
      </c>
      <c r="C61" s="4" t="inlineStr">
        <is>
          <t xml:space="preserve"> </t>
        </is>
      </c>
    </row>
    <row r="62">
      <c r="A62" s="4" t="inlineStr">
        <is>
          <t>Mortgage loans held-for-sale</t>
        </is>
      </c>
      <c r="B62" s="6" t="n">
        <v>0</v>
      </c>
      <c r="C62" s="6" t="n">
        <v>0</v>
      </c>
    </row>
    <row r="63">
      <c r="A63" s="4" t="inlineStr">
        <is>
          <t>Mortgage loans FVO held-for-investment</t>
        </is>
      </c>
      <c r="B63" s="6" t="n">
        <v>0</v>
      </c>
      <c r="C63" s="6" t="n">
        <v>0</v>
      </c>
    </row>
    <row r="64">
      <c r="A64" s="3" t="inlineStr">
        <is>
          <t>Other assets:</t>
        </is>
      </c>
      <c r="B64" s="4" t="inlineStr">
        <is>
          <t xml:space="preserve"> </t>
        </is>
      </c>
      <c r="C64" s="4" t="inlineStr">
        <is>
          <t xml:space="preserve"> </t>
        </is>
      </c>
    </row>
    <row r="65">
      <c r="A65" s="4" t="inlineStr">
        <is>
          <t>Guarantee Assets Fair Value Disclosure</t>
        </is>
      </c>
      <c r="B65" s="6" t="n">
        <v>0</v>
      </c>
      <c r="C65" s="6" t="n">
        <v>0</v>
      </c>
    </row>
    <row r="66">
      <c r="A66" s="4" t="inlineStr">
        <is>
          <t>Derivative Asset, Fair Value</t>
        </is>
      </c>
      <c r="B66" s="6" t="n">
        <v>9</v>
      </c>
      <c r="C66" s="6" t="n">
        <v>0</v>
      </c>
    </row>
    <row r="67">
      <c r="A67" s="4" t="inlineStr">
        <is>
          <t>All Other Assets Fair Value Disclosure</t>
        </is>
      </c>
      <c r="B67" s="6" t="n">
        <v>0</v>
      </c>
      <c r="C67" s="6" t="n">
        <v>0</v>
      </c>
    </row>
    <row r="68">
      <c r="A68" s="4" t="inlineStr">
        <is>
          <t>Total other assets</t>
        </is>
      </c>
      <c r="B68" s="6" t="n">
        <v>9</v>
      </c>
      <c r="C68" s="6" t="n">
        <v>0</v>
      </c>
    </row>
    <row r="69">
      <c r="A69" s="4" t="inlineStr">
        <is>
          <t>Total assets carried at fair value on a recurring basis</t>
        </is>
      </c>
      <c r="B69" s="6" t="n">
        <v>42298</v>
      </c>
      <c r="C69" s="6" t="n">
        <v>29854</v>
      </c>
    </row>
    <row r="70">
      <c r="A70" s="3" t="inlineStr">
        <is>
          <t>Liabilities, Fair Value Disclosure [Abstract]</t>
        </is>
      </c>
      <c r="B70" s="4" t="inlineStr">
        <is>
          <t xml:space="preserve"> </t>
        </is>
      </c>
      <c r="C70" s="4" t="inlineStr">
        <is>
          <t xml:space="preserve"> </t>
        </is>
      </c>
    </row>
    <row r="71">
      <c r="A71" s="4" t="inlineStr">
        <is>
          <t>Debt instruments recorded at fair value</t>
        </is>
      </c>
      <c r="B71" s="6" t="n">
        <v>0</v>
      </c>
      <c r="C71" s="6" t="n">
        <v>0</v>
      </c>
    </row>
    <row r="72">
      <c r="A72" s="3" t="inlineStr">
        <is>
          <t>Other liabilities:</t>
        </is>
      </c>
      <c r="B72" s="4" t="inlineStr">
        <is>
          <t xml:space="preserve"> </t>
        </is>
      </c>
      <c r="C72" s="4" t="inlineStr">
        <is>
          <t xml:space="preserve"> </t>
        </is>
      </c>
    </row>
    <row r="73">
      <c r="A73" s="4" t="inlineStr">
        <is>
          <t>Derivative liabilities at fair value</t>
        </is>
      </c>
      <c r="B73" s="6" t="n">
        <v>0</v>
      </c>
      <c r="C73" s="6" t="n">
        <v>0</v>
      </c>
    </row>
    <row r="74">
      <c r="A74" s="4" t="inlineStr">
        <is>
          <t>Other liabilities</t>
        </is>
      </c>
      <c r="B74" s="6" t="n">
        <v>0</v>
      </c>
      <c r="C74" s="6" t="n">
        <v>0</v>
      </c>
    </row>
    <row r="75">
      <c r="A75" s="4" t="inlineStr">
        <is>
          <t>Other liabilities, fair value</t>
        </is>
      </c>
      <c r="B75" s="6" t="n">
        <v>0</v>
      </c>
      <c r="C75" s="6" t="n">
        <v>0</v>
      </c>
    </row>
    <row r="76">
      <c r="A76" s="4" t="inlineStr">
        <is>
          <t>Total liabilities carried at fair value on a recurring basis</t>
        </is>
      </c>
      <c r="B76" s="6" t="n">
        <v>0</v>
      </c>
      <c r="C76" s="6" t="n">
        <v>0</v>
      </c>
    </row>
    <row r="77">
      <c r="A77" s="4" t="inlineStr">
        <is>
          <t>Fair Value, Measurements, Recurring | Level 1 | Held by consolidated trusts</t>
        </is>
      </c>
      <c r="B77" s="4" t="inlineStr">
        <is>
          <t xml:space="preserve"> </t>
        </is>
      </c>
      <c r="C77" s="4" t="inlineStr">
        <is>
          <t xml:space="preserve"> </t>
        </is>
      </c>
    </row>
    <row r="78">
      <c r="A78" s="3" t="inlineStr">
        <is>
          <t>Liabilities, Fair Value Disclosure [Abstract]</t>
        </is>
      </c>
      <c r="B78" s="4" t="inlineStr">
        <is>
          <t xml:space="preserve"> </t>
        </is>
      </c>
      <c r="C78" s="4" t="inlineStr">
        <is>
          <t xml:space="preserve"> </t>
        </is>
      </c>
    </row>
    <row r="79">
      <c r="A79" s="4" t="inlineStr">
        <is>
          <t>Debt instruments recorded at fair value</t>
        </is>
      </c>
      <c r="B79" s="6" t="n">
        <v>0</v>
      </c>
      <c r="C79" s="6" t="n">
        <v>0</v>
      </c>
    </row>
    <row r="80">
      <c r="A80" s="4" t="inlineStr">
        <is>
          <t>Fair Value, Measurements, Recurring | Level 1 | Held by Freddie Mac</t>
        </is>
      </c>
      <c r="B80" s="4" t="inlineStr">
        <is>
          <t xml:space="preserve"> </t>
        </is>
      </c>
      <c r="C80" s="4" t="inlineStr">
        <is>
          <t xml:space="preserve"> </t>
        </is>
      </c>
    </row>
    <row r="81">
      <c r="A81" s="3" t="inlineStr">
        <is>
          <t>Liabilities, Fair Value Disclosure [Abstract]</t>
        </is>
      </c>
      <c r="B81" s="4" t="inlineStr">
        <is>
          <t xml:space="preserve"> </t>
        </is>
      </c>
      <c r="C81" s="4" t="inlineStr">
        <is>
          <t xml:space="preserve"> </t>
        </is>
      </c>
    </row>
    <row r="82">
      <c r="A82" s="4" t="inlineStr">
        <is>
          <t>Debt instruments recorded at fair value</t>
        </is>
      </c>
      <c r="B82" s="6" t="n">
        <v>0</v>
      </c>
      <c r="C82" s="6" t="n">
        <v>0</v>
      </c>
    </row>
    <row r="83">
      <c r="A83" s="4" t="inlineStr">
        <is>
          <t>Fair Value, Measurements, Recurring | Level 1 | Mortage-related securities</t>
        </is>
      </c>
      <c r="B83" s="4" t="inlineStr">
        <is>
          <t xml:space="preserve"> </t>
        </is>
      </c>
      <c r="C83" s="4" t="inlineStr">
        <is>
          <t xml:space="preserve"> </t>
        </is>
      </c>
    </row>
    <row r="84">
      <c r="A84" s="3" t="inlineStr">
        <is>
          <t>Debt Securities, Trading, and Equity Securities, FV-NI, Cost [Abstract]</t>
        </is>
      </c>
      <c r="B84" s="4" t="inlineStr">
        <is>
          <t xml:space="preserve"> </t>
        </is>
      </c>
      <c r="C84" s="4" t="inlineStr">
        <is>
          <t xml:space="preserve"> </t>
        </is>
      </c>
    </row>
    <row r="85">
      <c r="A85" s="4" t="inlineStr">
        <is>
          <t>Trading securities, at fair value</t>
        </is>
      </c>
      <c r="B85" s="6" t="n">
        <v>0</v>
      </c>
      <c r="C85" s="6" t="n">
        <v>0</v>
      </c>
    </row>
    <row r="86">
      <c r="A86" s="4" t="inlineStr">
        <is>
          <t>Fair Value, Measurements, Recurring | Level 1 | Non-mortgage-related securities</t>
        </is>
      </c>
      <c r="B86" s="4" t="inlineStr">
        <is>
          <t xml:space="preserve"> </t>
        </is>
      </c>
      <c r="C86" s="4" t="inlineStr">
        <is>
          <t xml:space="preserve"> </t>
        </is>
      </c>
    </row>
    <row r="87">
      <c r="A87" s="3" t="inlineStr">
        <is>
          <t>Debt Securities, Trading, and Equity Securities, FV-NI, Cost [Abstract]</t>
        </is>
      </c>
      <c r="B87" s="4" t="inlineStr">
        <is>
          <t xml:space="preserve"> </t>
        </is>
      </c>
      <c r="C87" s="4" t="inlineStr">
        <is>
          <t xml:space="preserve"> </t>
        </is>
      </c>
    </row>
    <row r="88">
      <c r="A88" s="4" t="inlineStr">
        <is>
          <t>Trading securities, at fair value</t>
        </is>
      </c>
      <c r="B88" s="6" t="n">
        <v>42289</v>
      </c>
      <c r="C88" s="6" t="n">
        <v>29854</v>
      </c>
    </row>
    <row r="89">
      <c r="A89" s="4" t="inlineStr">
        <is>
          <t>Fair Value, Measurements, Recurring | Level 2</t>
        </is>
      </c>
      <c r="B89" s="4" t="inlineStr">
        <is>
          <t xml:space="preserve"> </t>
        </is>
      </c>
      <c r="C89" s="4" t="inlineStr">
        <is>
          <t xml:space="preserve"> </t>
        </is>
      </c>
    </row>
    <row r="90">
      <c r="A90" s="3" t="inlineStr">
        <is>
          <t>Debt Securities, Available-for-sale [Abstract]</t>
        </is>
      </c>
      <c r="B90" s="4" t="inlineStr">
        <is>
          <t xml:space="preserve"> </t>
        </is>
      </c>
      <c r="C90" s="4" t="inlineStr">
        <is>
          <t xml:space="preserve"> </t>
        </is>
      </c>
    </row>
    <row r="91">
      <c r="A91" s="4" t="inlineStr">
        <is>
          <t>Available-for-sale</t>
        </is>
      </c>
      <c r="B91" s="6" t="n">
        <v>3316</v>
      </c>
      <c r="C91" s="6" t="n">
        <v>4212</v>
      </c>
    </row>
    <row r="92">
      <c r="A92" s="3" t="inlineStr">
        <is>
          <t>Debt Securities, Trading, and Equity Securities, FV-NI, Cost [Abstract]</t>
        </is>
      </c>
      <c r="B92" s="4" t="inlineStr">
        <is>
          <t xml:space="preserve"> </t>
        </is>
      </c>
      <c r="C92" s="4" t="inlineStr">
        <is>
          <t xml:space="preserve"> </t>
        </is>
      </c>
    </row>
    <row r="93">
      <c r="A93" s="4" t="inlineStr">
        <is>
          <t>Trading securities, at fair value</t>
        </is>
      </c>
      <c r="B93" s="6" t="n">
        <v>6556</v>
      </c>
      <c r="C93" s="6" t="n">
        <v>5760</v>
      </c>
    </row>
    <row r="94">
      <c r="A94" s="4" t="inlineStr">
        <is>
          <t>Total investments in securities</t>
        </is>
      </c>
      <c r="B94" s="6" t="n">
        <v>9872</v>
      </c>
      <c r="C94" s="6" t="n">
        <v>9972</v>
      </c>
    </row>
    <row r="95">
      <c r="A95" s="3" t="inlineStr">
        <is>
          <t>Mortgage Loans [Abstract]</t>
        </is>
      </c>
      <c r="B95" s="4" t="inlineStr">
        <is>
          <t xml:space="preserve"> </t>
        </is>
      </c>
      <c r="C95" s="4" t="inlineStr">
        <is>
          <t xml:space="preserve"> </t>
        </is>
      </c>
    </row>
    <row r="96">
      <c r="A96" s="4" t="inlineStr">
        <is>
          <t>Mortgage loans held-for-sale</t>
        </is>
      </c>
      <c r="B96" s="6" t="n">
        <v>10099</v>
      </c>
      <c r="C96" s="6" t="n">
        <v>6460</v>
      </c>
    </row>
    <row r="97">
      <c r="A97" s="4" t="inlineStr">
        <is>
          <t>Mortgage loans FVO held-for-investment</t>
        </is>
      </c>
      <c r="B97" s="6" t="n">
        <v>1572</v>
      </c>
      <c r="C97" s="6" t="n">
        <v>1333</v>
      </c>
    </row>
    <row r="98">
      <c r="A98" s="3" t="inlineStr">
        <is>
          <t>Other assets:</t>
        </is>
      </c>
      <c r="B98" s="4" t="inlineStr">
        <is>
          <t xml:space="preserve"> </t>
        </is>
      </c>
      <c r="C98" s="4" t="inlineStr">
        <is>
          <t xml:space="preserve"> </t>
        </is>
      </c>
    </row>
    <row r="99">
      <c r="A99" s="4" t="inlineStr">
        <is>
          <t>Guarantee Assets Fair Value Disclosure</t>
        </is>
      </c>
      <c r="B99" s="6" t="n">
        <v>0</v>
      </c>
      <c r="C99" s="6" t="n">
        <v>0</v>
      </c>
    </row>
    <row r="100">
      <c r="A100" s="4" t="inlineStr">
        <is>
          <t>Derivative Asset, Fair Value</t>
        </is>
      </c>
      <c r="B100" s="6" t="n">
        <v>6387</v>
      </c>
      <c r="C100" s="6" t="n">
        <v>6209</v>
      </c>
    </row>
    <row r="101">
      <c r="A101" s="4" t="inlineStr">
        <is>
          <t>All Other Assets Fair Value Disclosure</t>
        </is>
      </c>
      <c r="B101" s="6" t="n">
        <v>24</v>
      </c>
      <c r="C101" s="6" t="n">
        <v>92</v>
      </c>
    </row>
    <row r="102">
      <c r="A102" s="4" t="inlineStr">
        <is>
          <t>Total other assets</t>
        </is>
      </c>
      <c r="B102" s="6" t="n">
        <v>6411</v>
      </c>
      <c r="C102" s="6" t="n">
        <v>6301</v>
      </c>
    </row>
    <row r="103">
      <c r="A103" s="4" t="inlineStr">
        <is>
          <t>Total assets carried at fair value on a recurring basis</t>
        </is>
      </c>
      <c r="B103" s="6" t="n">
        <v>27954</v>
      </c>
      <c r="C103" s="6" t="n">
        <v>24066</v>
      </c>
    </row>
    <row r="104">
      <c r="A104" s="3" t="inlineStr">
        <is>
          <t>Liabilities, Fair Value Disclosure [Abstract]</t>
        </is>
      </c>
      <c r="B104" s="4" t="inlineStr">
        <is>
          <t xml:space="preserve"> </t>
        </is>
      </c>
      <c r="C104" s="4" t="inlineStr">
        <is>
          <t xml:space="preserve"> </t>
        </is>
      </c>
    </row>
    <row r="105">
      <c r="A105" s="4" t="inlineStr">
        <is>
          <t>Debt instruments recorded at fair value</t>
        </is>
      </c>
      <c r="B105" s="6" t="n">
        <v>2237</v>
      </c>
      <c r="C105" s="6" t="n">
        <v>2043</v>
      </c>
    </row>
    <row r="106">
      <c r="A106" s="3" t="inlineStr">
        <is>
          <t>Other liabilities:</t>
        </is>
      </c>
      <c r="B106" s="4" t="inlineStr">
        <is>
          <t xml:space="preserve"> </t>
        </is>
      </c>
      <c r="C106" s="4" t="inlineStr">
        <is>
          <t xml:space="preserve"> </t>
        </is>
      </c>
    </row>
    <row r="107">
      <c r="A107" s="4" t="inlineStr">
        <is>
          <t>Derivative liabilities at fair value</t>
        </is>
      </c>
      <c r="B107" s="6" t="n">
        <v>7116</v>
      </c>
      <c r="C107" s="6" t="n">
        <v>8608</v>
      </c>
    </row>
    <row r="108">
      <c r="A108" s="4" t="inlineStr">
        <is>
          <t>Other liabilities</t>
        </is>
      </c>
      <c r="B108" s="6" t="n">
        <v>5</v>
      </c>
      <c r="C108" s="6" t="n">
        <v>0</v>
      </c>
    </row>
    <row r="109">
      <c r="A109" s="4" t="inlineStr">
        <is>
          <t>Other liabilities, fair value</t>
        </is>
      </c>
      <c r="B109" s="6" t="n">
        <v>7121</v>
      </c>
      <c r="C109" s="6" t="n">
        <v>8608</v>
      </c>
    </row>
    <row r="110">
      <c r="A110" s="4" t="inlineStr">
        <is>
          <t>Total liabilities carried at fair value on a recurring basis</t>
        </is>
      </c>
      <c r="B110" s="6" t="n">
        <v>9358</v>
      </c>
      <c r="C110" s="6" t="n">
        <v>10651</v>
      </c>
    </row>
    <row r="111">
      <c r="A111" s="4" t="inlineStr">
        <is>
          <t>Fair Value, Measurements, Recurring | Level 2 | Held by consolidated trusts</t>
        </is>
      </c>
      <c r="B111" s="4" t="inlineStr">
        <is>
          <t xml:space="preserve"> </t>
        </is>
      </c>
      <c r="C111" s="4" t="inlineStr">
        <is>
          <t xml:space="preserve"> </t>
        </is>
      </c>
    </row>
    <row r="112">
      <c r="A112" s="3" t="inlineStr">
        <is>
          <t>Liabilities, Fair Value Disclosure [Abstract]</t>
        </is>
      </c>
      <c r="B112" s="4" t="inlineStr">
        <is>
          <t xml:space="preserve"> </t>
        </is>
      </c>
      <c r="C112" s="4" t="inlineStr">
        <is>
          <t xml:space="preserve"> </t>
        </is>
      </c>
    </row>
    <row r="113">
      <c r="A113" s="4" t="inlineStr">
        <is>
          <t>Debt instruments recorded at fair value</t>
        </is>
      </c>
      <c r="B113" s="6" t="n">
        <v>1996</v>
      </c>
      <c r="C113" s="6" t="n">
        <v>1707</v>
      </c>
    </row>
    <row r="114">
      <c r="A114" s="4" t="inlineStr">
        <is>
          <t>Fair Value, Measurements, Recurring | Level 2 | Held by Freddie Mac</t>
        </is>
      </c>
      <c r="B114" s="4" t="inlineStr">
        <is>
          <t xml:space="preserve"> </t>
        </is>
      </c>
      <c r="C114" s="4" t="inlineStr">
        <is>
          <t xml:space="preserve"> </t>
        </is>
      </c>
    </row>
    <row r="115">
      <c r="A115" s="3" t="inlineStr">
        <is>
          <t>Liabilities, Fair Value Disclosure [Abstract]</t>
        </is>
      </c>
      <c r="B115" s="4" t="inlineStr">
        <is>
          <t xml:space="preserve"> </t>
        </is>
      </c>
      <c r="C115" s="4" t="inlineStr">
        <is>
          <t xml:space="preserve"> </t>
        </is>
      </c>
    </row>
    <row r="116">
      <c r="A116" s="4" t="inlineStr">
        <is>
          <t>Debt instruments recorded at fair value</t>
        </is>
      </c>
      <c r="B116" s="6" t="n">
        <v>241</v>
      </c>
      <c r="C116" s="6" t="n">
        <v>336</v>
      </c>
    </row>
    <row r="117">
      <c r="A117" s="4" t="inlineStr">
        <is>
          <t>Fair Value, Measurements, Recurring | Level 2 | Mortage-related securities</t>
        </is>
      </c>
      <c r="B117" s="4" t="inlineStr">
        <is>
          <t xml:space="preserve"> </t>
        </is>
      </c>
      <c r="C117" s="4" t="inlineStr">
        <is>
          <t xml:space="preserve"> </t>
        </is>
      </c>
    </row>
    <row r="118">
      <c r="A118" s="3" t="inlineStr">
        <is>
          <t>Debt Securities, Trading, and Equity Securities, FV-NI, Cost [Abstract]</t>
        </is>
      </c>
      <c r="B118" s="4" t="inlineStr">
        <is>
          <t xml:space="preserve"> </t>
        </is>
      </c>
      <c r="C118" s="4" t="inlineStr">
        <is>
          <t xml:space="preserve"> </t>
        </is>
      </c>
    </row>
    <row r="119">
      <c r="A119" s="4" t="inlineStr">
        <is>
          <t>Trading securities, at fair value</t>
        </is>
      </c>
      <c r="B119" s="6" t="n">
        <v>6131</v>
      </c>
      <c r="C119" s="6" t="n">
        <v>5342</v>
      </c>
    </row>
    <row r="120">
      <c r="A120" s="4" t="inlineStr">
        <is>
          <t>Fair Value, Measurements, Recurring | Level 2 | Non-mortgage-related securities</t>
        </is>
      </c>
      <c r="B120" s="4" t="inlineStr">
        <is>
          <t xml:space="preserve"> </t>
        </is>
      </c>
      <c r="C120" s="4" t="inlineStr">
        <is>
          <t xml:space="preserve"> </t>
        </is>
      </c>
    </row>
    <row r="121">
      <c r="A121" s="3" t="inlineStr">
        <is>
          <t>Debt Securities, Trading, and Equity Securities, FV-NI, Cost [Abstract]</t>
        </is>
      </c>
      <c r="B121" s="4" t="inlineStr">
        <is>
          <t xml:space="preserve"> </t>
        </is>
      </c>
      <c r="C121" s="4" t="inlineStr">
        <is>
          <t xml:space="preserve"> </t>
        </is>
      </c>
    </row>
    <row r="122">
      <c r="A122" s="4" t="inlineStr">
        <is>
          <t>Trading securities, at fair value</t>
        </is>
      </c>
      <c r="B122" s="6" t="n">
        <v>425</v>
      </c>
      <c r="C122" s="6" t="n">
        <v>418</v>
      </c>
    </row>
    <row r="123">
      <c r="A123" s="4" t="inlineStr">
        <is>
          <t>Fair Value, Measurements, Recurring | Level 3</t>
        </is>
      </c>
      <c r="B123" s="4" t="inlineStr">
        <is>
          <t xml:space="preserve"> </t>
        </is>
      </c>
      <c r="C123" s="4" t="inlineStr">
        <is>
          <t xml:space="preserve"> </t>
        </is>
      </c>
    </row>
    <row r="124">
      <c r="A124" s="3" t="inlineStr">
        <is>
          <t>Debt Securities, Available-for-sale [Abstract]</t>
        </is>
      </c>
      <c r="B124" s="4" t="inlineStr">
        <is>
          <t xml:space="preserve"> </t>
        </is>
      </c>
      <c r="C124" s="4" t="inlineStr">
        <is>
          <t xml:space="preserve"> </t>
        </is>
      </c>
    </row>
    <row r="125">
      <c r="A125" s="4" t="inlineStr">
        <is>
          <t>Available-for-sale</t>
        </is>
      </c>
      <c r="B125" s="6" t="n">
        <v>583</v>
      </c>
      <c r="C125" s="6" t="n">
        <v>678</v>
      </c>
    </row>
    <row r="126">
      <c r="A126" s="3" t="inlineStr">
        <is>
          <t>Debt Securities, Trading, and Equity Securities, FV-NI, Cost [Abstract]</t>
        </is>
      </c>
      <c r="B126" s="4" t="inlineStr">
        <is>
          <t xml:space="preserve"> </t>
        </is>
      </c>
      <c r="C126" s="4" t="inlineStr">
        <is>
          <t xml:space="preserve"> </t>
        </is>
      </c>
    </row>
    <row r="127">
      <c r="A127" s="4" t="inlineStr">
        <is>
          <t>Trading securities, at fair value</t>
        </is>
      </c>
      <c r="B127" s="6" t="n">
        <v>3027</v>
      </c>
      <c r="C127" s="6" t="n">
        <v>2771</v>
      </c>
    </row>
    <row r="128">
      <c r="A128" s="4" t="inlineStr">
        <is>
          <t>Total investments in securities</t>
        </is>
      </c>
      <c r="B128" s="6" t="n">
        <v>3610</v>
      </c>
      <c r="C128" s="6" t="n">
        <v>3449</v>
      </c>
    </row>
    <row r="129">
      <c r="A129" s="3" t="inlineStr">
        <is>
          <t>Mortgage Loans [Abstract]</t>
        </is>
      </c>
      <c r="B129" s="4" t="inlineStr">
        <is>
          <t xml:space="preserve"> </t>
        </is>
      </c>
      <c r="C129" s="4" t="inlineStr">
        <is>
          <t xml:space="preserve"> </t>
        </is>
      </c>
    </row>
    <row r="130">
      <c r="A130" s="4" t="inlineStr">
        <is>
          <t>Mortgage loans held-for-sale</t>
        </is>
      </c>
      <c r="B130" s="6" t="n">
        <v>1295</v>
      </c>
      <c r="C130" s="6" t="n">
        <v>896</v>
      </c>
    </row>
    <row r="131">
      <c r="A131" s="4" t="inlineStr">
        <is>
          <t>Mortgage loans FVO held-for-investment</t>
        </is>
      </c>
      <c r="B131" s="6" t="n">
        <v>841</v>
      </c>
      <c r="C131" s="6" t="n">
        <v>473</v>
      </c>
    </row>
    <row r="132">
      <c r="A132" s="3" t="inlineStr">
        <is>
          <t>Other assets:</t>
        </is>
      </c>
      <c r="B132" s="4" t="inlineStr">
        <is>
          <t xml:space="preserve"> </t>
        </is>
      </c>
      <c r="C132" s="4" t="inlineStr">
        <is>
          <t xml:space="preserve"> </t>
        </is>
      </c>
    </row>
    <row r="133">
      <c r="A133" s="4" t="inlineStr">
        <is>
          <t>Guarantee Assets Fair Value Disclosure</t>
        </is>
      </c>
      <c r="B133" s="6" t="n">
        <v>5126</v>
      </c>
      <c r="C133" s="6" t="n">
        <v>5351</v>
      </c>
    </row>
    <row r="134">
      <c r="A134" s="4" t="inlineStr">
        <is>
          <t>Derivative Asset, Fair Value</t>
        </is>
      </c>
      <c r="B134" s="6" t="n">
        <v>94</v>
      </c>
      <c r="C134" s="6" t="n">
        <v>2</v>
      </c>
    </row>
    <row r="135">
      <c r="A135" s="4" t="inlineStr">
        <is>
          <t>All Other Assets Fair Value Disclosure</t>
        </is>
      </c>
      <c r="B135" s="6" t="n">
        <v>219</v>
      </c>
      <c r="C135" s="6" t="n">
        <v>166</v>
      </c>
    </row>
    <row r="136">
      <c r="A136" s="4" t="inlineStr">
        <is>
          <t>Total other assets</t>
        </is>
      </c>
      <c r="B136" s="6" t="n">
        <v>5439</v>
      </c>
      <c r="C136" s="6" t="n">
        <v>5519</v>
      </c>
    </row>
    <row r="137">
      <c r="A137" s="4" t="inlineStr">
        <is>
          <t>Total assets carried at fair value on a recurring basis</t>
        </is>
      </c>
      <c r="B137" s="6" t="n">
        <v>11185</v>
      </c>
      <c r="C137" s="6" t="n">
        <v>10337</v>
      </c>
    </row>
    <row r="138">
      <c r="A138" s="3" t="inlineStr">
        <is>
          <t>Liabilities, Fair Value Disclosure [Abstract]</t>
        </is>
      </c>
      <c r="B138" s="4" t="inlineStr">
        <is>
          <t xml:space="preserve"> </t>
        </is>
      </c>
      <c r="C138" s="4" t="inlineStr">
        <is>
          <t xml:space="preserve"> </t>
        </is>
      </c>
    </row>
    <row r="139">
      <c r="A139" s="4" t="inlineStr">
        <is>
          <t>Debt instruments recorded at fair value</t>
        </is>
      </c>
      <c r="B139" s="6" t="n">
        <v>102</v>
      </c>
      <c r="C139" s="6" t="n">
        <v>433</v>
      </c>
    </row>
    <row r="140">
      <c r="A140" s="3" t="inlineStr">
        <is>
          <t>Other liabilities:</t>
        </is>
      </c>
      <c r="B140" s="4" t="inlineStr">
        <is>
          <t xml:space="preserve"> </t>
        </is>
      </c>
      <c r="C140" s="4" t="inlineStr">
        <is>
          <t xml:space="preserve"> </t>
        </is>
      </c>
    </row>
    <row r="141">
      <c r="A141" s="4" t="inlineStr">
        <is>
          <t>Derivative liabilities at fair value</t>
        </is>
      </c>
      <c r="B141" s="6" t="n">
        <v>120</v>
      </c>
      <c r="C141" s="6" t="n">
        <v>63</v>
      </c>
    </row>
    <row r="142">
      <c r="A142" s="4" t="inlineStr">
        <is>
          <t>Other liabilities</t>
        </is>
      </c>
      <c r="B142" s="6" t="n">
        <v>19</v>
      </c>
      <c r="C142" s="6" t="n">
        <v>0</v>
      </c>
    </row>
    <row r="143">
      <c r="A143" s="4" t="inlineStr">
        <is>
          <t>Other liabilities, fair value</t>
        </is>
      </c>
      <c r="B143" s="6" t="n">
        <v>139</v>
      </c>
      <c r="C143" s="6" t="n">
        <v>63</v>
      </c>
    </row>
    <row r="144">
      <c r="A144" s="4" t="inlineStr">
        <is>
          <t>Total liabilities carried at fair value on a recurring basis</t>
        </is>
      </c>
      <c r="B144" s="6" t="n">
        <v>241</v>
      </c>
      <c r="C144" s="6" t="n">
        <v>496</v>
      </c>
    </row>
    <row r="145">
      <c r="A145" s="4" t="inlineStr">
        <is>
          <t>Fair Value, Measurements, Recurring | Level 3 | Held by consolidated trusts</t>
        </is>
      </c>
      <c r="B145" s="4" t="inlineStr">
        <is>
          <t xml:space="preserve"> </t>
        </is>
      </c>
      <c r="C145" s="4" t="inlineStr">
        <is>
          <t xml:space="preserve"> </t>
        </is>
      </c>
    </row>
    <row r="146">
      <c r="A146" s="3" t="inlineStr">
        <is>
          <t>Liabilities, Fair Value Disclosure [Abstract]</t>
        </is>
      </c>
      <c r="B146" s="4" t="inlineStr">
        <is>
          <t xml:space="preserve"> </t>
        </is>
      </c>
      <c r="C146" s="4" t="inlineStr">
        <is>
          <t xml:space="preserve"> </t>
        </is>
      </c>
    </row>
    <row r="147">
      <c r="A147" s="4" t="inlineStr">
        <is>
          <t>Debt instruments recorded at fair value</t>
        </is>
      </c>
      <c r="B147" s="6" t="n">
        <v>17</v>
      </c>
      <c r="C147" s="6" t="n">
        <v>343</v>
      </c>
    </row>
    <row r="148">
      <c r="A148" s="4" t="inlineStr">
        <is>
          <t>Fair Value, Measurements, Recurring | Level 3 | Held by Freddie Mac</t>
        </is>
      </c>
      <c r="B148" s="4" t="inlineStr">
        <is>
          <t xml:space="preserve"> </t>
        </is>
      </c>
      <c r="C148" s="4" t="inlineStr">
        <is>
          <t xml:space="preserve"> </t>
        </is>
      </c>
    </row>
    <row r="149">
      <c r="A149" s="3" t="inlineStr">
        <is>
          <t>Liabilities, Fair Value Disclosure [Abstract]</t>
        </is>
      </c>
      <c r="B149" s="4" t="inlineStr">
        <is>
          <t xml:space="preserve"> </t>
        </is>
      </c>
      <c r="C149" s="4" t="inlineStr">
        <is>
          <t xml:space="preserve"> </t>
        </is>
      </c>
    </row>
    <row r="150">
      <c r="A150" s="4" t="inlineStr">
        <is>
          <t>Debt instruments recorded at fair value</t>
        </is>
      </c>
      <c r="B150" s="6" t="n">
        <v>85</v>
      </c>
      <c r="C150" s="6" t="n">
        <v>90</v>
      </c>
    </row>
    <row r="151">
      <c r="A151" s="4" t="inlineStr">
        <is>
          <t>Fair Value, Measurements, Recurring | Level 3 | Mortage-related securities</t>
        </is>
      </c>
      <c r="B151" s="4" t="inlineStr">
        <is>
          <t xml:space="preserve"> </t>
        </is>
      </c>
      <c r="C151" s="4" t="inlineStr">
        <is>
          <t xml:space="preserve"> </t>
        </is>
      </c>
    </row>
    <row r="152">
      <c r="A152" s="3" t="inlineStr">
        <is>
          <t>Debt Securities, Trading, and Equity Securities, FV-NI, Cost [Abstract]</t>
        </is>
      </c>
      <c r="B152" s="4" t="inlineStr">
        <is>
          <t xml:space="preserve"> </t>
        </is>
      </c>
      <c r="C152" s="4" t="inlineStr">
        <is>
          <t xml:space="preserve"> </t>
        </is>
      </c>
    </row>
    <row r="153">
      <c r="A153" s="4" t="inlineStr">
        <is>
          <t>Trading securities, at fair value</t>
        </is>
      </c>
      <c r="B153" s="6" t="n">
        <v>3027</v>
      </c>
      <c r="C153" s="6" t="n">
        <v>2771</v>
      </c>
    </row>
    <row r="154">
      <c r="A154" s="4" t="inlineStr">
        <is>
          <t>Fair Value, Measurements, Recurring | Level 3 | Non-mortgage-related securities</t>
        </is>
      </c>
      <c r="B154" s="4" t="inlineStr">
        <is>
          <t xml:space="preserve"> </t>
        </is>
      </c>
      <c r="C154" s="4" t="inlineStr">
        <is>
          <t xml:space="preserve"> </t>
        </is>
      </c>
    </row>
    <row r="155">
      <c r="A155" s="3" t="inlineStr">
        <is>
          <t>Debt Securities, Trading, and Equity Securities, FV-NI, Cost [Abstract]</t>
        </is>
      </c>
      <c r="B155" s="4" t="inlineStr">
        <is>
          <t xml:space="preserve"> </t>
        </is>
      </c>
      <c r="C155" s="4" t="inlineStr">
        <is>
          <t xml:space="preserve"> </t>
        </is>
      </c>
    </row>
    <row r="156">
      <c r="A156" s="4" t="inlineStr">
        <is>
          <t>Trading securities, at fair value</t>
        </is>
      </c>
      <c r="B156" s="5" t="n">
        <v>0</v>
      </c>
      <c r="C156"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Assets and Liabilities on Our Consolidated Balance Sheets Measured at Fair Value on a Recurring Basis Using Significant Unobservable Inputs (Details) - USD ($) $ in Millions</t>
        </is>
      </c>
      <c r="B1" s="2" t="inlineStr">
        <is>
          <t>12 Months Ended</t>
        </is>
      </c>
    </row>
    <row r="2">
      <c r="B2" s="2" t="inlineStr">
        <is>
          <t>Dec. 31, 2024</t>
        </is>
      </c>
      <c r="C2" s="2" t="inlineStr">
        <is>
          <t>Dec. 31, 2023</t>
        </is>
      </c>
      <c r="D2" s="2" t="inlineStr">
        <is>
          <t>Dec. 31, 2022</t>
        </is>
      </c>
    </row>
    <row r="3">
      <c r="A3" s="4" t="inlineStr">
        <is>
          <t>Liabilities, Total [Member]</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Beginning Balance</t>
        </is>
      </c>
      <c r="B5" s="5" t="n">
        <v>496</v>
      </c>
      <c r="C5" s="5" t="n">
        <v>485</v>
      </c>
      <c r="D5" s="5" t="n">
        <v>318</v>
      </c>
    </row>
    <row r="6">
      <c r="A6" s="4" t="inlineStr">
        <is>
          <t>Included in Earnings</t>
        </is>
      </c>
      <c r="B6" s="6" t="n">
        <v>29</v>
      </c>
      <c r="C6" s="6" t="n">
        <v>-27</v>
      </c>
      <c r="D6" s="6" t="n">
        <v>93</v>
      </c>
    </row>
    <row r="7">
      <c r="A7" s="4" t="inlineStr">
        <is>
          <t>Included in Other Comprehensive Income</t>
        </is>
      </c>
      <c r="B7" s="6" t="n">
        <v>0</v>
      </c>
      <c r="C7" s="6" t="n">
        <v>0</v>
      </c>
      <c r="D7" s="6" t="n">
        <v>0</v>
      </c>
    </row>
    <row r="8">
      <c r="A8" s="4" t="inlineStr">
        <is>
          <t>Purchases</t>
        </is>
      </c>
      <c r="B8" s="6" t="n">
        <v>13</v>
      </c>
      <c r="C8" s="6" t="n">
        <v>-3</v>
      </c>
      <c r="D8" s="6" t="n">
        <v>-20</v>
      </c>
    </row>
    <row r="9">
      <c r="A9" s="4" t="inlineStr">
        <is>
          <t>Issues</t>
        </is>
      </c>
      <c r="B9" s="6" t="n">
        <v>69</v>
      </c>
      <c r="C9" s="6" t="n">
        <v>98</v>
      </c>
      <c r="D9" s="6" t="n">
        <v>163</v>
      </c>
    </row>
    <row r="10">
      <c r="A10" s="4" t="inlineStr">
        <is>
          <t>Sales</t>
        </is>
      </c>
      <c r="B10" s="6" t="n">
        <v>0</v>
      </c>
      <c r="C10" s="6" t="n">
        <v>0</v>
      </c>
      <c r="D10" s="6" t="n">
        <v>0</v>
      </c>
    </row>
    <row r="11">
      <c r="A11" s="4" t="inlineStr">
        <is>
          <t>Settlements, Net</t>
        </is>
      </c>
      <c r="B11" s="6" t="n">
        <v>-41</v>
      </c>
      <c r="C11" s="6" t="n">
        <v>-57</v>
      </c>
      <c r="D11" s="6" t="n">
        <v>-69</v>
      </c>
    </row>
    <row r="12">
      <c r="A12" s="4" t="inlineStr">
        <is>
          <t>Transfers into Level 3</t>
        </is>
      </c>
      <c r="B12" s="6" t="n">
        <v>0</v>
      </c>
      <c r="C12" s="6" t="n">
        <v>0</v>
      </c>
      <c r="D12" s="6" t="n">
        <v>0</v>
      </c>
    </row>
    <row r="13">
      <c r="A13" s="4" t="inlineStr">
        <is>
          <t>Transfers out of Level 3</t>
        </is>
      </c>
      <c r="B13" s="6" t="n">
        <v>-325</v>
      </c>
      <c r="C13" s="6" t="n">
        <v>0</v>
      </c>
      <c r="D13" s="6" t="n">
        <v>0</v>
      </c>
    </row>
    <row r="14">
      <c r="A14" s="4" t="inlineStr">
        <is>
          <t>Ending Balance</t>
        </is>
      </c>
      <c r="B14" s="6" t="n">
        <v>241</v>
      </c>
      <c r="C14" s="6" t="n">
        <v>496</v>
      </c>
      <c r="D14" s="6" t="n">
        <v>485</v>
      </c>
    </row>
    <row r="15">
      <c r="A15" s="4" t="inlineStr">
        <is>
          <t>Unrealized (Gains) Losses Still Held - Liabilities</t>
        </is>
      </c>
      <c r="B15" s="6" t="n">
        <v>-6</v>
      </c>
      <c r="C15" s="6" t="n">
        <v>-51</v>
      </c>
      <c r="D15" s="6" t="n">
        <v>124</v>
      </c>
    </row>
    <row r="16">
      <c r="A16" s="4" t="inlineStr">
        <is>
          <t>Unrealized (Gains) Losses Still Held - Liabilities, OCI</t>
        </is>
      </c>
      <c r="B16" s="6" t="n">
        <v>0</v>
      </c>
      <c r="C16" s="6" t="n">
        <v>0</v>
      </c>
      <c r="D16" s="6" t="n">
        <v>0</v>
      </c>
    </row>
    <row r="17">
      <c r="A17" s="4" t="inlineStr">
        <is>
          <t>Investments in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Beginning Balance</t>
        </is>
      </c>
      <c r="B19" s="6" t="n">
        <v>3449</v>
      </c>
      <c r="C19" s="6" t="n">
        <v>3625</v>
      </c>
      <c r="D19" s="6" t="n">
        <v>4672</v>
      </c>
    </row>
    <row r="20">
      <c r="A20" s="4" t="inlineStr">
        <is>
          <t>Included in Earnings</t>
        </is>
      </c>
      <c r="B20" s="6" t="n">
        <v>-435</v>
      </c>
      <c r="C20" s="6" t="n">
        <v>-538</v>
      </c>
      <c r="D20" s="6" t="n">
        <v>-1279</v>
      </c>
    </row>
    <row r="21">
      <c r="A21" s="4" t="inlineStr">
        <is>
          <t>Included in Other Comprehensive Income</t>
        </is>
      </c>
      <c r="B21" s="6" t="n">
        <v>-3</v>
      </c>
      <c r="C21" s="6" t="n">
        <v>-5</v>
      </c>
      <c r="D21" s="6" t="n">
        <v>-103</v>
      </c>
    </row>
    <row r="22">
      <c r="A22" s="4" t="inlineStr">
        <is>
          <t>Purchases</t>
        </is>
      </c>
      <c r="B22" s="6" t="n">
        <v>816</v>
      </c>
      <c r="C22" s="6" t="n">
        <v>634</v>
      </c>
      <c r="D22" s="6" t="n">
        <v>894</v>
      </c>
    </row>
    <row r="23">
      <c r="A23" s="4" t="inlineStr">
        <is>
          <t>Issues</t>
        </is>
      </c>
      <c r="B23" s="6" t="n">
        <v>0</v>
      </c>
      <c r="C23" s="6" t="n">
        <v>0</v>
      </c>
      <c r="D23" s="6" t="n">
        <v>0</v>
      </c>
    </row>
    <row r="24">
      <c r="A24" s="4" t="inlineStr">
        <is>
          <t>Sales</t>
        </is>
      </c>
      <c r="B24" s="6" t="n">
        <v>0</v>
      </c>
      <c r="C24" s="6" t="n">
        <v>0</v>
      </c>
      <c r="D24" s="6" t="n">
        <v>-86</v>
      </c>
    </row>
    <row r="25">
      <c r="A25" s="4" t="inlineStr">
        <is>
          <t>Settlements, net</t>
        </is>
      </c>
      <c r="B25" s="6" t="n">
        <v>-207</v>
      </c>
      <c r="C25" s="6" t="n">
        <v>-225</v>
      </c>
      <c r="D25" s="6" t="n">
        <v>-483</v>
      </c>
    </row>
    <row r="26">
      <c r="A26" s="4" t="inlineStr">
        <is>
          <t>Transfers into Level 3</t>
        </is>
      </c>
      <c r="B26" s="6" t="n">
        <v>0</v>
      </c>
      <c r="C26" s="6" t="n">
        <v>0</v>
      </c>
      <c r="D26" s="6" t="n">
        <v>30</v>
      </c>
    </row>
    <row r="27">
      <c r="A27" s="4" t="inlineStr">
        <is>
          <t>Transfers out of Level 3</t>
        </is>
      </c>
      <c r="B27" s="6" t="n">
        <v>-10</v>
      </c>
      <c r="C27" s="6" t="n">
        <v>-42</v>
      </c>
      <c r="D27" s="6" t="n">
        <v>-20</v>
      </c>
    </row>
    <row r="28">
      <c r="A28" s="4" t="inlineStr">
        <is>
          <t>Ending Balance</t>
        </is>
      </c>
      <c r="B28" s="6" t="n">
        <v>3610</v>
      </c>
      <c r="C28" s="6" t="n">
        <v>3449</v>
      </c>
      <c r="D28" s="6" t="n">
        <v>3625</v>
      </c>
    </row>
    <row r="29">
      <c r="A29" s="4" t="inlineStr">
        <is>
          <t>Unrealized Gains (Losses) Still Held - Assets</t>
        </is>
      </c>
      <c r="B29" s="6" t="n">
        <v>54</v>
      </c>
      <c r="C29" s="6" t="n">
        <v>112</v>
      </c>
      <c r="D29" s="6" t="n">
        <v>-596</v>
      </c>
    </row>
    <row r="30">
      <c r="A30" s="4" t="inlineStr">
        <is>
          <t>Unrealized Gains (Losses) Still Held - Assets, OCI</t>
        </is>
      </c>
      <c r="B30" s="6" t="n">
        <v>-2</v>
      </c>
      <c r="C30" s="6" t="n">
        <v>-4</v>
      </c>
      <c r="D30" s="6" t="n">
        <v>-41</v>
      </c>
    </row>
    <row r="31">
      <c r="A31" s="4" t="inlineStr">
        <is>
          <t>Mortgage loans held-for-sal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Beginning Balance</t>
        </is>
      </c>
      <c r="B33" s="6" t="n">
        <v>896</v>
      </c>
      <c r="C33" s="6" t="n">
        <v>310</v>
      </c>
      <c r="D33" s="6" t="n">
        <v>0</v>
      </c>
    </row>
    <row r="34">
      <c r="A34" s="4" t="inlineStr">
        <is>
          <t>Included in Earnings</t>
        </is>
      </c>
      <c r="B34" s="6" t="n">
        <v>-20</v>
      </c>
      <c r="C34" s="6" t="n">
        <v>6</v>
      </c>
      <c r="D34" s="6" t="n">
        <v>-54</v>
      </c>
    </row>
    <row r="35">
      <c r="A35" s="4" t="inlineStr">
        <is>
          <t>Included in Other Comprehensive Income</t>
        </is>
      </c>
      <c r="B35" s="6" t="n">
        <v>0</v>
      </c>
      <c r="C35" s="6" t="n">
        <v>0</v>
      </c>
      <c r="D35" s="6" t="n">
        <v>0</v>
      </c>
    </row>
    <row r="36">
      <c r="A36" s="4" t="inlineStr">
        <is>
          <t>Purchases</t>
        </is>
      </c>
      <c r="B36" s="6" t="n">
        <v>2156</v>
      </c>
      <c r="C36" s="6" t="n">
        <v>2038</v>
      </c>
      <c r="D36" s="6" t="n">
        <v>0</v>
      </c>
    </row>
    <row r="37">
      <c r="A37" s="4" t="inlineStr">
        <is>
          <t>Issues</t>
        </is>
      </c>
      <c r="B37" s="6" t="n">
        <v>0</v>
      </c>
      <c r="C37" s="6" t="n">
        <v>0</v>
      </c>
      <c r="D37" s="6" t="n">
        <v>0</v>
      </c>
    </row>
    <row r="38">
      <c r="A38" s="4" t="inlineStr">
        <is>
          <t>Sales</t>
        </is>
      </c>
      <c r="B38" s="6" t="n">
        <v>-1557</v>
      </c>
      <c r="C38" s="6" t="n">
        <v>-1152</v>
      </c>
      <c r="D38" s="6" t="n">
        <v>-94</v>
      </c>
    </row>
    <row r="39">
      <c r="A39" s="4" t="inlineStr">
        <is>
          <t>Settlements, net</t>
        </is>
      </c>
      <c r="B39" s="6" t="n">
        <v>-1</v>
      </c>
      <c r="C39" s="6" t="n">
        <v>-24</v>
      </c>
      <c r="D39" s="6" t="n">
        <v>-26</v>
      </c>
    </row>
    <row r="40">
      <c r="A40" s="4" t="inlineStr">
        <is>
          <t>Transfers into Level 3</t>
        </is>
      </c>
      <c r="B40" s="6" t="n">
        <v>35</v>
      </c>
      <c r="C40" s="6" t="n">
        <v>12</v>
      </c>
      <c r="D40" s="6" t="n">
        <v>486</v>
      </c>
    </row>
    <row r="41">
      <c r="A41" s="4" t="inlineStr">
        <is>
          <t>Transfers out of Level 3</t>
        </is>
      </c>
      <c r="B41" s="6" t="n">
        <v>-214</v>
      </c>
      <c r="C41" s="6" t="n">
        <v>-294</v>
      </c>
      <c r="D41" s="6" t="n">
        <v>-2</v>
      </c>
    </row>
    <row r="42">
      <c r="A42" s="4" t="inlineStr">
        <is>
          <t>Ending Balance</t>
        </is>
      </c>
      <c r="B42" s="6" t="n">
        <v>1295</v>
      </c>
      <c r="C42" s="6" t="n">
        <v>896</v>
      </c>
      <c r="D42" s="6" t="n">
        <v>310</v>
      </c>
    </row>
    <row r="43">
      <c r="A43" s="4" t="inlineStr">
        <is>
          <t>Unrealized Gains (Losses) Still Held - Assets</t>
        </is>
      </c>
      <c r="B43" s="6" t="n">
        <v>-35</v>
      </c>
      <c r="C43" s="6" t="n">
        <v>32</v>
      </c>
      <c r="D43" s="6" t="n">
        <v>-53</v>
      </c>
    </row>
    <row r="44">
      <c r="A44" s="4" t="inlineStr">
        <is>
          <t>Unrealized Gains (Losses) Still Held - Assets, OCI</t>
        </is>
      </c>
      <c r="B44" s="6" t="n">
        <v>0</v>
      </c>
      <c r="C44" s="6" t="n">
        <v>0</v>
      </c>
      <c r="D44" s="6" t="n">
        <v>0</v>
      </c>
    </row>
    <row r="45">
      <c r="A45" s="4" t="inlineStr">
        <is>
          <t>Mortgage loans held-for-investment</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Beginning Balance</t>
        </is>
      </c>
      <c r="B47" s="6" t="n">
        <v>473</v>
      </c>
      <c r="C47" s="6" t="n">
        <v>110</v>
      </c>
      <c r="D47" s="6" t="n">
        <v>0</v>
      </c>
    </row>
    <row r="48">
      <c r="A48" s="4" t="inlineStr">
        <is>
          <t>Included in Earnings</t>
        </is>
      </c>
      <c r="B48" s="6" t="n">
        <v>-42</v>
      </c>
      <c r="C48" s="6" t="n">
        <v>-81</v>
      </c>
      <c r="D48" s="6" t="n">
        <v>-27</v>
      </c>
    </row>
    <row r="49">
      <c r="A49" s="4" t="inlineStr">
        <is>
          <t>Included in Other Comprehensive Income</t>
        </is>
      </c>
      <c r="B49" s="6" t="n">
        <v>0</v>
      </c>
      <c r="C49" s="6" t="n">
        <v>0</v>
      </c>
      <c r="D49" s="6" t="n">
        <v>0</v>
      </c>
    </row>
    <row r="50">
      <c r="A50" s="4" t="inlineStr">
        <is>
          <t>Purchases</t>
        </is>
      </c>
      <c r="B50" s="6" t="n">
        <v>0</v>
      </c>
      <c r="C50" s="6" t="n">
        <v>0</v>
      </c>
      <c r="D50" s="6" t="n">
        <v>0</v>
      </c>
    </row>
    <row r="51">
      <c r="A51" s="4" t="inlineStr">
        <is>
          <t>Issues</t>
        </is>
      </c>
      <c r="B51" s="6" t="n">
        <v>0</v>
      </c>
      <c r="C51" s="6" t="n">
        <v>0</v>
      </c>
      <c r="D51" s="6" t="n">
        <v>0</v>
      </c>
    </row>
    <row r="52">
      <c r="A52" s="4" t="inlineStr">
        <is>
          <t>Sales</t>
        </is>
      </c>
      <c r="B52" s="6" t="n">
        <v>0</v>
      </c>
      <c r="C52" s="6" t="n">
        <v>0</v>
      </c>
      <c r="D52" s="6" t="n">
        <v>0</v>
      </c>
    </row>
    <row r="53">
      <c r="A53" s="4" t="inlineStr">
        <is>
          <t>Settlements, net</t>
        </is>
      </c>
      <c r="B53" s="6" t="n">
        <v>-241</v>
      </c>
      <c r="C53" s="6" t="n">
        <v>-15</v>
      </c>
      <c r="D53" s="6" t="n">
        <v>-12</v>
      </c>
    </row>
    <row r="54">
      <c r="A54" s="4" t="inlineStr">
        <is>
          <t>Transfers into Level 3</t>
        </is>
      </c>
      <c r="B54" s="6" t="n">
        <v>688</v>
      </c>
      <c r="C54" s="6" t="n">
        <v>530</v>
      </c>
      <c r="D54" s="6" t="n">
        <v>149</v>
      </c>
    </row>
    <row r="55">
      <c r="A55" s="4" t="inlineStr">
        <is>
          <t>Transfers out of Level 3</t>
        </is>
      </c>
      <c r="B55" s="6" t="n">
        <v>-37</v>
      </c>
      <c r="C55" s="6" t="n">
        <v>-71</v>
      </c>
      <c r="D55" s="6" t="n">
        <v>0</v>
      </c>
    </row>
    <row r="56">
      <c r="A56" s="4" t="inlineStr">
        <is>
          <t>Ending Balance</t>
        </is>
      </c>
      <c r="B56" s="6" t="n">
        <v>841</v>
      </c>
      <c r="C56" s="6" t="n">
        <v>473</v>
      </c>
      <c r="D56" s="6" t="n">
        <v>110</v>
      </c>
    </row>
    <row r="57">
      <c r="A57" s="4" t="inlineStr">
        <is>
          <t>Unrealized Gains (Losses) Still Held - Assets</t>
        </is>
      </c>
      <c r="B57" s="6" t="n">
        <v>-43</v>
      </c>
      <c r="C57" s="6" t="n">
        <v>-84</v>
      </c>
      <c r="D57" s="6" t="n">
        <v>-27</v>
      </c>
    </row>
    <row r="58">
      <c r="A58" s="4" t="inlineStr">
        <is>
          <t>Unrealized Gains (Losses) Still Held - Assets, OCI</t>
        </is>
      </c>
      <c r="B58" s="6" t="n">
        <v>0</v>
      </c>
      <c r="C58" s="6" t="n">
        <v>0</v>
      </c>
      <c r="D58" s="6" t="n">
        <v>0</v>
      </c>
    </row>
    <row r="59">
      <c r="A59" s="4" t="inlineStr">
        <is>
          <t>Other Asse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Beginning Balance</t>
        </is>
      </c>
      <c r="B61" s="6" t="n">
        <v>5519</v>
      </c>
      <c r="C61" s="6" t="n">
        <v>5573</v>
      </c>
      <c r="D61" s="6" t="n">
        <v>6020</v>
      </c>
    </row>
    <row r="62">
      <c r="A62" s="4" t="inlineStr">
        <is>
          <t>Included in Earnings</t>
        </is>
      </c>
      <c r="B62" s="6" t="n">
        <v>181</v>
      </c>
      <c r="C62" s="6" t="n">
        <v>138</v>
      </c>
      <c r="D62" s="6" t="n">
        <v>-721</v>
      </c>
    </row>
    <row r="63">
      <c r="A63" s="4" t="inlineStr">
        <is>
          <t>Included in Other Comprehensive Income</t>
        </is>
      </c>
      <c r="B63" s="6" t="n">
        <v>0</v>
      </c>
      <c r="C63" s="6" t="n">
        <v>0</v>
      </c>
      <c r="D63" s="6" t="n">
        <v>0</v>
      </c>
    </row>
    <row r="64">
      <c r="A64" s="4" t="inlineStr">
        <is>
          <t>Purchases</t>
        </is>
      </c>
      <c r="B64" s="6" t="n">
        <v>-14</v>
      </c>
      <c r="C64" s="6" t="n">
        <v>-20</v>
      </c>
      <c r="D64" s="6" t="n">
        <v>-13</v>
      </c>
    </row>
    <row r="65">
      <c r="A65" s="4" t="inlineStr">
        <is>
          <t>Issues</t>
        </is>
      </c>
      <c r="B65" s="6" t="n">
        <v>628</v>
      </c>
      <c r="C65" s="6" t="n">
        <v>736</v>
      </c>
      <c r="D65" s="6" t="n">
        <v>1233</v>
      </c>
    </row>
    <row r="66">
      <c r="A66" s="4" t="inlineStr">
        <is>
          <t>Sales</t>
        </is>
      </c>
      <c r="B66" s="6" t="n">
        <v>-14</v>
      </c>
      <c r="C66" s="6" t="n">
        <v>-3</v>
      </c>
      <c r="D66" s="6" t="n">
        <v>-10</v>
      </c>
    </row>
    <row r="67">
      <c r="A67" s="4" t="inlineStr">
        <is>
          <t>Settlements, net</t>
        </is>
      </c>
      <c r="B67" s="6" t="n">
        <v>-861</v>
      </c>
      <c r="C67" s="6" t="n">
        <v>-905</v>
      </c>
      <c r="D67" s="6" t="n">
        <v>-936</v>
      </c>
    </row>
    <row r="68">
      <c r="A68" s="4" t="inlineStr">
        <is>
          <t>Transfers into Level 3</t>
        </is>
      </c>
      <c r="B68" s="6" t="n">
        <v>0</v>
      </c>
      <c r="C68" s="6" t="n">
        <v>0</v>
      </c>
      <c r="D68" s="6" t="n">
        <v>0</v>
      </c>
    </row>
    <row r="69">
      <c r="A69" s="4" t="inlineStr">
        <is>
          <t>Transfers out of Level 3</t>
        </is>
      </c>
      <c r="B69" s="6" t="n">
        <v>0</v>
      </c>
      <c r="C69" s="6" t="n">
        <v>0</v>
      </c>
      <c r="D69" s="6" t="n">
        <v>0</v>
      </c>
    </row>
    <row r="70">
      <c r="A70" s="4" t="inlineStr">
        <is>
          <t>Ending Balance</t>
        </is>
      </c>
      <c r="B70" s="6" t="n">
        <v>5439</v>
      </c>
      <c r="C70" s="6" t="n">
        <v>5519</v>
      </c>
      <c r="D70" s="6" t="n">
        <v>5573</v>
      </c>
    </row>
    <row r="71">
      <c r="A71" s="4" t="inlineStr">
        <is>
          <t>Unrealized Gains (Losses) Still Held - Assets</t>
        </is>
      </c>
      <c r="B71" s="6" t="n">
        <v>172</v>
      </c>
      <c r="C71" s="6" t="n">
        <v>137</v>
      </c>
      <c r="D71" s="6" t="n">
        <v>-721</v>
      </c>
    </row>
    <row r="72">
      <c r="A72" s="4" t="inlineStr">
        <is>
          <t>Unrealized Gains (Losses) Still Held - Assets, OCI</t>
        </is>
      </c>
      <c r="B72" s="6" t="n">
        <v>0</v>
      </c>
      <c r="C72" s="6" t="n">
        <v>0</v>
      </c>
      <c r="D72" s="6" t="n">
        <v>0</v>
      </c>
    </row>
    <row r="73">
      <c r="A73" s="4" t="inlineStr">
        <is>
          <t>Asset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Beginning Balance</t>
        </is>
      </c>
      <c r="B75" s="6" t="n">
        <v>10337</v>
      </c>
      <c r="C75" s="6" t="n">
        <v>9618</v>
      </c>
      <c r="D75" s="6" t="n">
        <v>10692</v>
      </c>
    </row>
    <row r="76">
      <c r="A76" s="4" t="inlineStr">
        <is>
          <t>Included in Earnings</t>
        </is>
      </c>
      <c r="B76" s="6" t="n">
        <v>-316</v>
      </c>
      <c r="C76" s="6" t="n">
        <v>-475</v>
      </c>
      <c r="D76" s="6" t="n">
        <v>-2081</v>
      </c>
    </row>
    <row r="77">
      <c r="A77" s="4" t="inlineStr">
        <is>
          <t>Included in Other Comprehensive Income</t>
        </is>
      </c>
      <c r="B77" s="6" t="n">
        <v>-3</v>
      </c>
      <c r="C77" s="6" t="n">
        <v>-5</v>
      </c>
      <c r="D77" s="6" t="n">
        <v>-103</v>
      </c>
    </row>
    <row r="78">
      <c r="A78" s="4" t="inlineStr">
        <is>
          <t>Purchases</t>
        </is>
      </c>
      <c r="B78" s="6" t="n">
        <v>2958</v>
      </c>
      <c r="C78" s="6" t="n">
        <v>2652</v>
      </c>
      <c r="D78" s="6" t="n">
        <v>881</v>
      </c>
    </row>
    <row r="79">
      <c r="A79" s="4" t="inlineStr">
        <is>
          <t>Issues</t>
        </is>
      </c>
      <c r="B79" s="6" t="n">
        <v>628</v>
      </c>
      <c r="C79" s="6" t="n">
        <v>736</v>
      </c>
      <c r="D79" s="6" t="n">
        <v>1233</v>
      </c>
    </row>
    <row r="80">
      <c r="A80" s="4" t="inlineStr">
        <is>
          <t>Sales</t>
        </is>
      </c>
      <c r="B80" s="6" t="n">
        <v>1571</v>
      </c>
      <c r="C80" s="6" t="n">
        <v>-1155</v>
      </c>
      <c r="D80" s="6" t="n">
        <v>-190</v>
      </c>
    </row>
    <row r="81">
      <c r="A81" s="4" t="inlineStr">
        <is>
          <t>Settlements, net</t>
        </is>
      </c>
      <c r="B81" s="6" t="n">
        <v>-1310</v>
      </c>
      <c r="C81" s="6" t="n">
        <v>-1169</v>
      </c>
      <c r="D81" s="6" t="n">
        <v>-1457</v>
      </c>
    </row>
    <row r="82">
      <c r="A82" s="4" t="inlineStr">
        <is>
          <t>Transfers into Level 3</t>
        </is>
      </c>
      <c r="B82" s="6" t="n">
        <v>723</v>
      </c>
      <c r="C82" s="6" t="n">
        <v>542</v>
      </c>
      <c r="D82" s="6" t="n">
        <v>665</v>
      </c>
    </row>
    <row r="83">
      <c r="A83" s="4" t="inlineStr">
        <is>
          <t>Transfers out of Level 3</t>
        </is>
      </c>
      <c r="B83" s="6" t="n">
        <v>-261</v>
      </c>
      <c r="C83" s="6" t="n">
        <v>-407</v>
      </c>
      <c r="D83" s="6" t="n">
        <v>-22</v>
      </c>
    </row>
    <row r="84">
      <c r="A84" s="4" t="inlineStr">
        <is>
          <t>Ending Balance</t>
        </is>
      </c>
      <c r="B84" s="6" t="n">
        <v>11185</v>
      </c>
      <c r="C84" s="6" t="n">
        <v>10337</v>
      </c>
      <c r="D84" s="6" t="n">
        <v>9618</v>
      </c>
    </row>
    <row r="85">
      <c r="A85" s="4" t="inlineStr">
        <is>
          <t>Unrealized Gains (Losses) Still Held - Assets</t>
        </is>
      </c>
      <c r="B85" s="6" t="n">
        <v>148</v>
      </c>
      <c r="C85" s="6" t="n">
        <v>197</v>
      </c>
      <c r="D85" s="6" t="n">
        <v>-1397</v>
      </c>
    </row>
    <row r="86">
      <c r="A86" s="4" t="inlineStr">
        <is>
          <t>Unrealized Gains (Losses) Still Held - Assets, OCI</t>
        </is>
      </c>
      <c r="B86" s="5" t="n">
        <v>-2</v>
      </c>
      <c r="C86" s="5" t="n">
        <v>-4</v>
      </c>
      <c r="D86" s="5" t="n">
        <v>-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for Assets and Liabilities Measured on Our Consolidated Balance Sheets at Fair Value (Details) $ in Millions</t>
        </is>
      </c>
      <c r="B1" s="2" t="inlineStr">
        <is>
          <t>12 Months Ended</t>
        </is>
      </c>
    </row>
    <row r="2">
      <c r="B2" s="2" t="inlineStr">
        <is>
          <t>Dec. 31, 2024 USD ($)</t>
        </is>
      </c>
      <c r="C2" s="2" t="inlineStr">
        <is>
          <t>Dec. 31, 2023 USD ($)</t>
        </is>
      </c>
    </row>
    <row r="3">
      <c r="A3" s="3" t="inlineStr">
        <is>
          <t>Mortgage Loans [Abstract]</t>
        </is>
      </c>
      <c r="B3" s="4" t="inlineStr">
        <is>
          <t xml:space="preserve"> </t>
        </is>
      </c>
      <c r="C3" s="4" t="inlineStr">
        <is>
          <t xml:space="preserve"> </t>
        </is>
      </c>
    </row>
    <row r="4">
      <c r="A4" s="4" t="inlineStr">
        <is>
          <t>Mortgage loans held-for-sale</t>
        </is>
      </c>
      <c r="B4" s="5" t="n">
        <v>11394</v>
      </c>
      <c r="C4" s="5" t="n">
        <v>7356</v>
      </c>
    </row>
    <row r="5">
      <c r="A5" s="4" t="inlineStr">
        <is>
          <t>Mortgage loans FVO held-for-investment</t>
        </is>
      </c>
      <c r="B5" s="6" t="n">
        <v>2413</v>
      </c>
      <c r="C5" s="6" t="n">
        <v>1806</v>
      </c>
    </row>
    <row r="6">
      <c r="A6" s="3" t="inlineStr">
        <is>
          <t>Other assets:</t>
        </is>
      </c>
      <c r="B6" s="4" t="inlineStr">
        <is>
          <t xml:space="preserve"> </t>
        </is>
      </c>
      <c r="C6" s="4" t="inlineStr">
        <is>
          <t xml:space="preserve"> </t>
        </is>
      </c>
    </row>
    <row r="7">
      <c r="A7" s="4" t="inlineStr">
        <is>
          <t>Total other assets</t>
        </is>
      </c>
      <c r="B7" s="6" t="n">
        <v>5870</v>
      </c>
      <c r="C7" s="6" t="n">
        <v>6095</v>
      </c>
    </row>
    <row r="8">
      <c r="A8" s="4" t="inlineStr">
        <is>
          <t>Fair Value, Measurements, Recurring</t>
        </is>
      </c>
      <c r="B8" s="4" t="inlineStr">
        <is>
          <t xml:space="preserve"> </t>
        </is>
      </c>
      <c r="C8" s="4" t="inlineStr">
        <is>
          <t xml:space="preserve"> </t>
        </is>
      </c>
    </row>
    <row r="9">
      <c r="A9" s="3" t="inlineStr">
        <is>
          <t>Available-For-Sale, at Fair Value:</t>
        </is>
      </c>
      <c r="B9" s="4" t="inlineStr">
        <is>
          <t xml:space="preserve"> </t>
        </is>
      </c>
      <c r="C9" s="4" t="inlineStr">
        <is>
          <t xml:space="preserve"> </t>
        </is>
      </c>
    </row>
    <row r="10">
      <c r="A10" s="4" t="inlineStr">
        <is>
          <t>Available-for-sale</t>
        </is>
      </c>
      <c r="B10" s="6" t="n">
        <v>3899</v>
      </c>
      <c r="C10" s="6" t="n">
        <v>4890</v>
      </c>
    </row>
    <row r="11">
      <c r="A11" s="3" t="inlineStr">
        <is>
          <t>Trading:</t>
        </is>
      </c>
      <c r="B11" s="4" t="inlineStr">
        <is>
          <t xml:space="preserve"> </t>
        </is>
      </c>
      <c r="C11" s="4" t="inlineStr">
        <is>
          <t xml:space="preserve"> </t>
        </is>
      </c>
    </row>
    <row r="12">
      <c r="A12" s="4" t="inlineStr">
        <is>
          <t>Trading securities, at fair value</t>
        </is>
      </c>
      <c r="B12" s="6" t="n">
        <v>51872</v>
      </c>
      <c r="C12" s="6" t="n">
        <v>38385</v>
      </c>
    </row>
    <row r="13">
      <c r="A13" s="3" t="inlineStr">
        <is>
          <t>Mortgage Loans [Abstract]</t>
        </is>
      </c>
      <c r="B13" s="4" t="inlineStr">
        <is>
          <t xml:space="preserve"> </t>
        </is>
      </c>
      <c r="C13" s="4" t="inlineStr">
        <is>
          <t xml:space="preserve"> </t>
        </is>
      </c>
    </row>
    <row r="14">
      <c r="A14" s="4" t="inlineStr">
        <is>
          <t>Mortgage loans held-for-sale</t>
        </is>
      </c>
      <c r="B14" s="6" t="n">
        <v>11394</v>
      </c>
      <c r="C14" s="6" t="n">
        <v>7356</v>
      </c>
    </row>
    <row r="15">
      <c r="A15" s="4" t="inlineStr">
        <is>
          <t>Mortgage loans FVO held-for-investment</t>
        </is>
      </c>
      <c r="B15" s="6" t="n">
        <v>2413</v>
      </c>
      <c r="C15" s="6" t="n">
        <v>1806</v>
      </c>
    </row>
    <row r="16">
      <c r="A16" s="3" t="inlineStr">
        <is>
          <t>Other assets:</t>
        </is>
      </c>
      <c r="B16" s="4" t="inlineStr">
        <is>
          <t xml:space="preserve"> </t>
        </is>
      </c>
      <c r="C16" s="4" t="inlineStr">
        <is>
          <t xml:space="preserve"> </t>
        </is>
      </c>
    </row>
    <row r="17">
      <c r="A17" s="4" t="inlineStr">
        <is>
          <t>Total other assets</t>
        </is>
      </c>
      <c r="B17" s="6" t="n">
        <v>5870</v>
      </c>
      <c r="C17" s="6" t="n">
        <v>6095</v>
      </c>
    </row>
    <row r="18">
      <c r="A18" s="4" t="inlineStr">
        <is>
          <t>Total assets carried at fair value on recurring basis</t>
        </is>
      </c>
      <c r="B18" s="6" t="n">
        <v>75448</v>
      </c>
      <c r="C18" s="6" t="n">
        <v>58532</v>
      </c>
    </row>
    <row r="19">
      <c r="A19" s="3" t="inlineStr">
        <is>
          <t>Liabilities [Abstract]</t>
        </is>
      </c>
      <c r="B19" s="4" t="inlineStr">
        <is>
          <t xml:space="preserve"> </t>
        </is>
      </c>
      <c r="C19" s="4" t="inlineStr">
        <is>
          <t xml:space="preserve"> </t>
        </is>
      </c>
    </row>
    <row r="20">
      <c r="A20" s="4" t="inlineStr">
        <is>
          <t>Total liabilities carried at fair value on a recurring basis</t>
        </is>
      </c>
      <c r="B20" s="6" t="n">
        <v>3317</v>
      </c>
      <c r="C20" s="6" t="n">
        <v>3349</v>
      </c>
    </row>
    <row r="21">
      <c r="A21" s="4" t="inlineStr">
        <is>
          <t>Fair Value, Measurements, Recurring | Mortgage-related securities</t>
        </is>
      </c>
      <c r="B21" s="4" t="inlineStr">
        <is>
          <t xml:space="preserve"> </t>
        </is>
      </c>
      <c r="C21" s="4" t="inlineStr">
        <is>
          <t xml:space="preserve"> </t>
        </is>
      </c>
    </row>
    <row r="22">
      <c r="A22" s="3" t="inlineStr">
        <is>
          <t>Trading:</t>
        </is>
      </c>
      <c r="B22" s="4" t="inlineStr">
        <is>
          <t xml:space="preserve"> </t>
        </is>
      </c>
      <c r="C22" s="4" t="inlineStr">
        <is>
          <t xml:space="preserve"> </t>
        </is>
      </c>
    </row>
    <row r="23">
      <c r="A23" s="4" t="inlineStr">
        <is>
          <t>Trading securities, at fair value</t>
        </is>
      </c>
      <c r="B23" s="6" t="n">
        <v>9158</v>
      </c>
      <c r="C23" s="6" t="n">
        <v>8113</v>
      </c>
    </row>
    <row r="24">
      <c r="A24" s="4" t="inlineStr">
        <is>
          <t>Fair Value, Measurements, Recurring | Fair Value, Inputs, Level 3</t>
        </is>
      </c>
      <c r="B24" s="4" t="inlineStr">
        <is>
          <t xml:space="preserve"> </t>
        </is>
      </c>
      <c r="C24" s="4" t="inlineStr">
        <is>
          <t xml:space="preserve"> </t>
        </is>
      </c>
    </row>
    <row r="25">
      <c r="A25" s="3" t="inlineStr">
        <is>
          <t>Available-For-Sale, at Fair Value:</t>
        </is>
      </c>
      <c r="B25" s="4" t="inlineStr">
        <is>
          <t xml:space="preserve"> </t>
        </is>
      </c>
      <c r="C25" s="4" t="inlineStr">
        <is>
          <t xml:space="preserve"> </t>
        </is>
      </c>
    </row>
    <row r="26">
      <c r="A26" s="4" t="inlineStr">
        <is>
          <t>Available-for-sale</t>
        </is>
      </c>
      <c r="B26" s="6" t="n">
        <v>583</v>
      </c>
      <c r="C26" s="6" t="n">
        <v>678</v>
      </c>
    </row>
    <row r="27">
      <c r="A27" s="3" t="inlineStr">
        <is>
          <t>Trading:</t>
        </is>
      </c>
      <c r="B27" s="4" t="inlineStr">
        <is>
          <t xml:space="preserve"> </t>
        </is>
      </c>
      <c r="C27" s="4" t="inlineStr">
        <is>
          <t xml:space="preserve"> </t>
        </is>
      </c>
    </row>
    <row r="28">
      <c r="A28" s="4" t="inlineStr">
        <is>
          <t>Trading securities, at fair value</t>
        </is>
      </c>
      <c r="B28" s="6" t="n">
        <v>3027</v>
      </c>
      <c r="C28" s="6" t="n">
        <v>2771</v>
      </c>
    </row>
    <row r="29">
      <c r="A29" s="3" t="inlineStr">
        <is>
          <t>Mortgage Loans [Abstract]</t>
        </is>
      </c>
      <c r="B29" s="4" t="inlineStr">
        <is>
          <t xml:space="preserve"> </t>
        </is>
      </c>
      <c r="C29" s="4" t="inlineStr">
        <is>
          <t xml:space="preserve"> </t>
        </is>
      </c>
    </row>
    <row r="30">
      <c r="A30" s="4" t="inlineStr">
        <is>
          <t>Mortgage loans held-for-sale</t>
        </is>
      </c>
      <c r="B30" s="6" t="n">
        <v>1295</v>
      </c>
      <c r="C30" s="6" t="n">
        <v>896</v>
      </c>
    </row>
    <row r="31">
      <c r="A31" s="4" t="inlineStr">
        <is>
          <t>Mortgage loans FVO held-for-investment</t>
        </is>
      </c>
      <c r="B31" s="6" t="n">
        <v>841</v>
      </c>
      <c r="C31" s="6" t="n">
        <v>473</v>
      </c>
    </row>
    <row r="32">
      <c r="A32" s="3" t="inlineStr">
        <is>
          <t>Other assets:</t>
        </is>
      </c>
      <c r="B32" s="4" t="inlineStr">
        <is>
          <t xml:space="preserve"> </t>
        </is>
      </c>
      <c r="C32" s="4" t="inlineStr">
        <is>
          <t xml:space="preserve"> </t>
        </is>
      </c>
    </row>
    <row r="33">
      <c r="A33" s="4" t="inlineStr">
        <is>
          <t>Total other assets</t>
        </is>
      </c>
      <c r="B33" s="6" t="n">
        <v>5439</v>
      </c>
      <c r="C33" s="6" t="n">
        <v>5519</v>
      </c>
    </row>
    <row r="34">
      <c r="A34" s="4" t="inlineStr">
        <is>
          <t>Total assets carried at fair value on recurring basis</t>
        </is>
      </c>
      <c r="B34" s="6" t="n">
        <v>11185</v>
      </c>
      <c r="C34" s="6" t="n">
        <v>10337</v>
      </c>
    </row>
    <row r="35">
      <c r="A35" s="3" t="inlineStr">
        <is>
          <t>Liabilities [Abstract]</t>
        </is>
      </c>
      <c r="B35" s="4" t="inlineStr">
        <is>
          <t xml:space="preserve"> </t>
        </is>
      </c>
      <c r="C35" s="4" t="inlineStr">
        <is>
          <t xml:space="preserve"> </t>
        </is>
      </c>
    </row>
    <row r="36">
      <c r="A36" s="4" t="inlineStr">
        <is>
          <t>Total liabilities carried at fair value on a recurring basis</t>
        </is>
      </c>
      <c r="B36" s="6" t="n">
        <v>241</v>
      </c>
      <c r="C36" s="6" t="n">
        <v>496</v>
      </c>
    </row>
    <row r="37">
      <c r="A37" s="4" t="inlineStr">
        <is>
          <t>Fair Value, Measurements, Recurring | Fair Value, Inputs, Level 3 | Price</t>
        </is>
      </c>
      <c r="B37" s="4" t="inlineStr">
        <is>
          <t xml:space="preserve"> </t>
        </is>
      </c>
      <c r="C37" s="4" t="inlineStr">
        <is>
          <t xml:space="preserve"> </t>
        </is>
      </c>
    </row>
    <row r="38">
      <c r="A38" s="3" t="inlineStr">
        <is>
          <t>Mortgage Loans [Abstract]</t>
        </is>
      </c>
      <c r="B38" s="4" t="inlineStr">
        <is>
          <t xml:space="preserve"> </t>
        </is>
      </c>
      <c r="C38" s="4" t="inlineStr">
        <is>
          <t xml:space="preserve"> </t>
        </is>
      </c>
    </row>
    <row r="39">
      <c r="A39" s="4" t="inlineStr">
        <is>
          <t>Mortgage loans held-for-sale</t>
        </is>
      </c>
      <c r="B39" s="6" t="n">
        <v>1295</v>
      </c>
      <c r="C39" s="6" t="n">
        <v>896</v>
      </c>
    </row>
    <row r="40">
      <c r="A40" s="4" t="inlineStr">
        <is>
          <t>Mortgage loans FVO held-for-investment</t>
        </is>
      </c>
      <c r="B40" s="6" t="n">
        <v>841</v>
      </c>
      <c r="C40" s="6" t="n">
        <v>473</v>
      </c>
    </row>
    <row r="41">
      <c r="A41" s="3" t="inlineStr">
        <is>
          <t>Fair Value Measurement Inputs and Valuation Techniques [Abstract]</t>
        </is>
      </c>
      <c r="B41" s="4" t="inlineStr">
        <is>
          <t xml:space="preserve"> </t>
        </is>
      </c>
      <c r="C41" s="4" t="inlineStr">
        <is>
          <t xml:space="preserve"> </t>
        </is>
      </c>
    </row>
    <row r="42">
      <c r="A42" s="4" t="inlineStr">
        <is>
          <t>Debt Securities</t>
        </is>
      </c>
      <c r="B42" s="6" t="n">
        <v>2344</v>
      </c>
      <c r="C42" s="6" t="n">
        <v>2574</v>
      </c>
    </row>
    <row r="43">
      <c r="A43" s="4" t="inlineStr">
        <is>
          <t>Fair Value, Measurements, Recurring | Fair Value, Inputs, Level 3 | Discounted Cash Flows</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Total other assets</t>
        </is>
      </c>
      <c r="B45" s="6" t="n">
        <v>4816</v>
      </c>
      <c r="C45" s="6" t="n">
        <v>5014</v>
      </c>
    </row>
    <row r="46">
      <c r="A46" s="4" t="inlineStr">
        <is>
          <t>Fair Value, Measurements, Recurring | Fair Value, Inputs, Level 3 | Oth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Total other assets</t>
        </is>
      </c>
      <c r="B48" s="6" t="n">
        <v>623</v>
      </c>
      <c r="C48" s="6" t="n">
        <v>505</v>
      </c>
    </row>
    <row r="49">
      <c r="A49" s="3" t="inlineStr">
        <is>
          <t>Fair Value Measurement Inputs and Valuation Techniques [Abstract]</t>
        </is>
      </c>
      <c r="B49" s="4" t="inlineStr">
        <is>
          <t xml:space="preserve"> </t>
        </is>
      </c>
      <c r="C49" s="4" t="inlineStr">
        <is>
          <t xml:space="preserve"> </t>
        </is>
      </c>
    </row>
    <row r="50">
      <c r="A50" s="4" t="inlineStr">
        <is>
          <t>Debt Securities</t>
        </is>
      </c>
      <c r="B50" s="6" t="n">
        <v>1266</v>
      </c>
      <c r="C50" s="6" t="n">
        <v>875</v>
      </c>
    </row>
    <row r="51">
      <c r="A51" s="4" t="inlineStr">
        <is>
          <t>Fair Value, Measurements, Recurring | Fair Value, Inputs, Level 3 | Mortgage-related securities</t>
        </is>
      </c>
      <c r="B51" s="4" t="inlineStr">
        <is>
          <t xml:space="preserve"> </t>
        </is>
      </c>
      <c r="C51" s="4" t="inlineStr">
        <is>
          <t xml:space="preserve"> </t>
        </is>
      </c>
    </row>
    <row r="52">
      <c r="A52" s="3" t="inlineStr">
        <is>
          <t>Trading:</t>
        </is>
      </c>
      <c r="B52" s="4" t="inlineStr">
        <is>
          <t xml:space="preserve"> </t>
        </is>
      </c>
      <c r="C52" s="4" t="inlineStr">
        <is>
          <t xml:space="preserve"> </t>
        </is>
      </c>
    </row>
    <row r="53">
      <c r="A53" s="4" t="inlineStr">
        <is>
          <t>Trading securities, at fair value</t>
        </is>
      </c>
      <c r="B53" s="5" t="n">
        <v>3027</v>
      </c>
      <c r="C53" s="5" t="n">
        <v>2771</v>
      </c>
    </row>
    <row r="54">
      <c r="A54" s="4" t="inlineStr">
        <is>
          <t>Fair Value, Measurements, Recurring | Fair Value, Inputs, Level 3 | Investments in securities | Minimum | Price</t>
        </is>
      </c>
      <c r="B54" s="4" t="inlineStr">
        <is>
          <t xml:space="preserve"> </t>
        </is>
      </c>
      <c r="C54" s="4" t="inlineStr">
        <is>
          <t xml:space="preserve"> </t>
        </is>
      </c>
    </row>
    <row r="55">
      <c r="A55" s="3" t="inlineStr">
        <is>
          <t>Fair Value Measurement Inputs and Valuation Techniques [Abstract]</t>
        </is>
      </c>
      <c r="B55" s="4" t="inlineStr">
        <is>
          <t xml:space="preserve"> </t>
        </is>
      </c>
      <c r="C55" s="4" t="inlineStr">
        <is>
          <t xml:space="preserve"> </t>
        </is>
      </c>
    </row>
    <row r="56">
      <c r="A56" s="4" t="inlineStr">
        <is>
          <t>External Pricing Source(s)</t>
        </is>
      </c>
      <c r="B56" s="6" t="n">
        <v>0</v>
      </c>
      <c r="C56" s="6" t="n">
        <v>0</v>
      </c>
    </row>
    <row r="57">
      <c r="A57" s="4" t="inlineStr">
        <is>
          <t>Fair Value, Measurements, Recurring | Fair Value, Inputs, Level 3 | Investments in securities | Weighted Average | Price</t>
        </is>
      </c>
      <c r="B57" s="4" t="inlineStr">
        <is>
          <t xml:space="preserve"> </t>
        </is>
      </c>
      <c r="C57" s="4" t="inlineStr">
        <is>
          <t xml:space="preserve"> </t>
        </is>
      </c>
    </row>
    <row r="58">
      <c r="A58" s="3" t="inlineStr">
        <is>
          <t>Fair Value Measurement Inputs and Valuation Techniques [Abstract]</t>
        </is>
      </c>
      <c r="B58" s="4" t="inlineStr">
        <is>
          <t xml:space="preserve"> </t>
        </is>
      </c>
      <c r="C58" s="4" t="inlineStr">
        <is>
          <t xml:space="preserve"> </t>
        </is>
      </c>
    </row>
    <row r="59">
      <c r="A59" s="4" t="inlineStr">
        <is>
          <t>External Pricing Source(s)</t>
        </is>
      </c>
      <c r="B59" s="12" t="n">
        <v>99.09999999999999</v>
      </c>
      <c r="C59" s="12" t="n">
        <v>133.8</v>
      </c>
    </row>
    <row r="60">
      <c r="A60" s="4" t="inlineStr">
        <is>
          <t>Fair Value, Measurements, Recurring | Fair Value, Inputs, Level 3 | Investments in securities | Maximum | Price</t>
        </is>
      </c>
      <c r="B60" s="4" t="inlineStr">
        <is>
          <t xml:space="preserve"> </t>
        </is>
      </c>
      <c r="C60" s="4" t="inlineStr">
        <is>
          <t xml:space="preserve"> </t>
        </is>
      </c>
    </row>
    <row r="61">
      <c r="A61" s="3" t="inlineStr">
        <is>
          <t>Fair Value Measurement Inputs and Valuation Techniques [Abstract]</t>
        </is>
      </c>
      <c r="B61" s="4" t="inlineStr">
        <is>
          <t xml:space="preserve"> </t>
        </is>
      </c>
      <c r="C61" s="4" t="inlineStr">
        <is>
          <t xml:space="preserve"> </t>
        </is>
      </c>
    </row>
    <row r="62">
      <c r="A62" s="4" t="inlineStr">
        <is>
          <t>External Pricing Source(s)</t>
        </is>
      </c>
      <c r="B62" s="12" t="n">
        <v>3652.7</v>
      </c>
      <c r="C62" s="12" t="n">
        <v>4471.7</v>
      </c>
    </row>
    <row r="63">
      <c r="A63" s="4" t="inlineStr">
        <is>
          <t>Fair Value, Measurements, Recurring | Fair Value, Inputs, Level 3 | Mortgage loans held-for-sale | Minimum | Price</t>
        </is>
      </c>
      <c r="B63" s="4" t="inlineStr">
        <is>
          <t xml:space="preserve"> </t>
        </is>
      </c>
      <c r="C63" s="4" t="inlineStr">
        <is>
          <t xml:space="preserve"> </t>
        </is>
      </c>
    </row>
    <row r="64">
      <c r="A64" s="3" t="inlineStr">
        <is>
          <t>Fair Value Measurement Inputs and Valuation Techniques [Abstract]</t>
        </is>
      </c>
      <c r="B64" s="4" t="inlineStr">
        <is>
          <t xml:space="preserve"> </t>
        </is>
      </c>
      <c r="C64" s="4" t="inlineStr">
        <is>
          <t xml:space="preserve"> </t>
        </is>
      </c>
    </row>
    <row r="65">
      <c r="A65" s="4" t="inlineStr">
        <is>
          <t>External Pricing Source(s)</t>
        </is>
      </c>
      <c r="B65" s="12" t="n">
        <v>87.8</v>
      </c>
      <c r="C65" s="12" t="n">
        <v>59.3</v>
      </c>
    </row>
    <row r="66">
      <c r="A66" s="4" t="inlineStr">
        <is>
          <t>Fair Value, Measurements, Recurring | Fair Value, Inputs, Level 3 | Mortgage loans held-for-sale | Weighted Average | Price</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External Pricing Source(s)</t>
        </is>
      </c>
      <c r="B68" s="12" t="n">
        <v>96.40000000000001</v>
      </c>
      <c r="C68" s="12" t="n">
        <v>100.3</v>
      </c>
    </row>
    <row r="69">
      <c r="A69" s="4" t="inlineStr">
        <is>
          <t>Fair Value, Measurements, Recurring | Fair Value, Inputs, Level 3 | Mortgage loans held-for-sale | Maximum | Price</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External Pricing Source(s)</t>
        </is>
      </c>
      <c r="B71" s="12" t="n">
        <v>104.4</v>
      </c>
      <c r="C71" s="12" t="n">
        <v>110.4</v>
      </c>
    </row>
    <row r="72">
      <c r="A72" s="4" t="inlineStr">
        <is>
          <t>Fair Value, Measurements, Recurring | Fair Value, Inputs, Level 3 | Mortgage loans held-for-investment | Minimum | Price</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External Pricing Source(s)</t>
        </is>
      </c>
      <c r="B74" s="12" t="n">
        <v>29.2</v>
      </c>
      <c r="C74" s="12" t="n">
        <v>24.7</v>
      </c>
    </row>
    <row r="75">
      <c r="A75" s="4" t="inlineStr">
        <is>
          <t>Fair Value, Measurements, Recurring | Fair Value, Inputs, Level 3 | Mortgage loans held-for-investment | Weighted Average | Price</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External Pricing Source(s)</t>
        </is>
      </c>
      <c r="B77" s="12" t="n">
        <v>83.09999999999999</v>
      </c>
      <c r="C77" s="12" t="n">
        <v>74.7</v>
      </c>
    </row>
    <row r="78">
      <c r="A78" s="4" t="inlineStr">
        <is>
          <t>Fair Value, Measurements, Recurring | Fair Value, Inputs, Level 3 | Mortgage loans held-for-investment | Maximum | Price</t>
        </is>
      </c>
      <c r="B78" s="4" t="inlineStr">
        <is>
          <t xml:space="preserve"> </t>
        </is>
      </c>
      <c r="C78" s="4" t="inlineStr">
        <is>
          <t xml:space="preserve"> </t>
        </is>
      </c>
    </row>
    <row r="79">
      <c r="A79" s="3" t="inlineStr">
        <is>
          <t>Fair Value Measurement Inputs and Valuation Techniques [Abstract]</t>
        </is>
      </c>
      <c r="B79" s="4" t="inlineStr">
        <is>
          <t xml:space="preserve"> </t>
        </is>
      </c>
      <c r="C79" s="4" t="inlineStr">
        <is>
          <t xml:space="preserve"> </t>
        </is>
      </c>
    </row>
    <row r="80">
      <c r="A80" s="4" t="inlineStr">
        <is>
          <t>External Pricing Source(s)</t>
        </is>
      </c>
      <c r="B80" s="6" t="n">
        <v>100</v>
      </c>
      <c r="C80" s="12" t="n">
        <v>99.2</v>
      </c>
    </row>
    <row r="81">
      <c r="A81" s="4" t="inlineStr">
        <is>
          <t>Fair Value, Measurements, Recurring | Fair Value, Inputs, Level 3 | Other Asset, Fair Value | Minimum | Discounted Cash Flows</t>
        </is>
      </c>
      <c r="B81" s="4" t="inlineStr">
        <is>
          <t xml:space="preserve"> </t>
        </is>
      </c>
      <c r="C81" s="4" t="inlineStr">
        <is>
          <t xml:space="preserve"> </t>
        </is>
      </c>
    </row>
    <row r="82">
      <c r="A82" s="3" t="inlineStr">
        <is>
          <t>Fair Value Measurement Inputs and Valuation Techniques [Abstract]</t>
        </is>
      </c>
      <c r="B82" s="4" t="inlineStr">
        <is>
          <t xml:space="preserve"> </t>
        </is>
      </c>
      <c r="C82" s="4" t="inlineStr">
        <is>
          <t xml:space="preserve"> </t>
        </is>
      </c>
    </row>
    <row r="83">
      <c r="A83" s="4" t="inlineStr">
        <is>
          <t>Fair Value Inputs Option Adjusted Spread Percentage</t>
        </is>
      </c>
      <c r="B83" s="8" t="n">
        <v>0.0017</v>
      </c>
      <c r="C83" s="8" t="n">
        <v>0.0017</v>
      </c>
    </row>
    <row r="84">
      <c r="A84" s="4" t="inlineStr">
        <is>
          <t>Fair Value, Measurements, Recurring | Fair Value, Inputs, Level 3 | Other Asset, Fair Value | Weighted Average | Discounted Cash Flows</t>
        </is>
      </c>
      <c r="B84" s="4" t="inlineStr">
        <is>
          <t xml:space="preserve"> </t>
        </is>
      </c>
      <c r="C84" s="4" t="inlineStr">
        <is>
          <t xml:space="preserve"> </t>
        </is>
      </c>
    </row>
    <row r="85">
      <c r="A85" s="3" t="inlineStr">
        <is>
          <t>Fair Value Measurement Inputs and Valuation Techniques [Abstract]</t>
        </is>
      </c>
      <c r="B85" s="4" t="inlineStr">
        <is>
          <t xml:space="preserve"> </t>
        </is>
      </c>
      <c r="C85" s="4" t="inlineStr">
        <is>
          <t xml:space="preserve"> </t>
        </is>
      </c>
    </row>
    <row r="86">
      <c r="A86" s="4" t="inlineStr">
        <is>
          <t>Fair Value Inputs Option Adjusted Spread Percentage</t>
        </is>
      </c>
      <c r="B86" s="8" t="n">
        <v>0.0048</v>
      </c>
      <c r="C86" s="8" t="n">
        <v>0.0047</v>
      </c>
    </row>
    <row r="87">
      <c r="A87" s="4" t="inlineStr">
        <is>
          <t>Fair Value, Measurements, Recurring | Fair Value, Inputs, Level 3 | Other Asset, Fair Value | Maximum | Discounted Cash Flows</t>
        </is>
      </c>
      <c r="B87" s="4" t="inlineStr">
        <is>
          <t xml:space="preserve"> </t>
        </is>
      </c>
      <c r="C87" s="4" t="inlineStr">
        <is>
          <t xml:space="preserve"> </t>
        </is>
      </c>
    </row>
    <row r="88">
      <c r="A88" s="3" t="inlineStr">
        <is>
          <t>Fair Value Measurement Inputs and Valuation Techniques [Abstract]</t>
        </is>
      </c>
      <c r="B88" s="4" t="inlineStr">
        <is>
          <t xml:space="preserve"> </t>
        </is>
      </c>
      <c r="C88" s="4" t="inlineStr">
        <is>
          <t xml:space="preserve"> </t>
        </is>
      </c>
    </row>
    <row r="89">
      <c r="A89" s="4" t="inlineStr">
        <is>
          <t>Fair Value Inputs Option Adjusted Spread Percentage</t>
        </is>
      </c>
      <c r="B89" s="9" t="n">
        <v>0.35</v>
      </c>
      <c r="C89" s="8" t="n">
        <v>0.02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on Our Consolidated Balance Sheets Measured at Fair Value on a Non-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Mortgage loans</t>
        </is>
      </c>
      <c r="B3" s="5" t="n">
        <v>2413</v>
      </c>
      <c r="C3" s="5" t="n">
        <v>1806</v>
      </c>
    </row>
    <row r="4">
      <c r="A4" s="4" t="inlineStr">
        <is>
          <t>Fair Value, Measurements, Non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rtgage loans</t>
        </is>
      </c>
      <c r="B6" s="6" t="n">
        <v>1777</v>
      </c>
      <c r="C6" s="6" t="n">
        <v>2218</v>
      </c>
    </row>
    <row r="7">
      <c r="A7" s="4" t="inlineStr">
        <is>
          <t>Fair Value, Measurements, Non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rtgage loans</t>
        </is>
      </c>
      <c r="B9" s="6" t="n">
        <v>0</v>
      </c>
      <c r="C9" s="6" t="n">
        <v>0</v>
      </c>
    </row>
    <row r="10">
      <c r="A10" s="4" t="inlineStr">
        <is>
          <t>Fair Value, Measurements, Nonrecurring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t>
        </is>
      </c>
      <c r="B12" s="6" t="n">
        <v>303</v>
      </c>
      <c r="C12" s="6" t="n">
        <v>640</v>
      </c>
    </row>
    <row r="13">
      <c r="A13" s="4" t="inlineStr">
        <is>
          <t>Fair Value, Measurements, Nonrecurring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loans</t>
        </is>
      </c>
      <c r="B15" s="5" t="n">
        <v>1474</v>
      </c>
      <c r="C15" s="5" t="n">
        <v>15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Securitization and Consolidation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Our primary business activities in the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also use trusts that are VIEs in certain CRT products. Consolidated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Generally, the assets of our consolidated VIEs can be used only to settle obligations of the VIE, and the creditors of our consolidated VIEs have recourse to the general credit of Freddie Mac only to the extent that we have provided a guarantee to the VIE.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fair value of the net identifiable assets recognized. Single-Family Securitization Products Level 1 Securitization Products Level 1 Securitization Products consist of UMBS, 55-day MBS, ARM PCs and Gold PCs, which are all pass-through debt securities that represent undivided beneficial interests in a pool of loans held by a securitization trust. All Level 1 Securitization Products are backed only by mortgage loans we have acquired.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delinquent loans from the trust to help improve the economic performance of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Loans held by these trusts are recognized on our consolidated balance sheets as mortgage loans held-for-investment. The corresponding securities held by third parties are recognized on our consolidated balance sheets as debt. We extinguish the outstanding debt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We were the primary beneficiary of and, therefore, consolidated Level 1 securitization trusts with assets totaling $3.0 trillion at both December 31, 2024 and December 31, 2023. Our exposure for guarantees to consolidated securitization trusts is generally equal to the UPB of the loans recorded on our consolidated balance sheets. Other Securitization Products We are the primary beneficiary of and, therefore, consolidate the trusts used to issue certain of our Single-Family other securitization products when we have the ability to direct the activities that most significantly affect the economic performance of the trusts and we have the obligation to absorb credit losses through our guarantee of some or all of the issued securities. As a result, we consolidated trusts used to issue these products with underlying assets totaling $4.1 billion and $4.5 billion at December 31, 2024 and December 31, 2023, respectively. Multifamily Securitization Products Multifamily PCs Multifamily PCs are fully guaranteed pass-through securities with a 55-day payment delay that are collateralized by a single underlying mortgage loan held by a securitization trust.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a delinquent loan from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We consolidated VIEs used in these securitizations with underlying assets totaling $64.8 billion and $44.1 billion at December 31, 2024 and December 31, 2023, respectively. K Certificates and Other Securitization Products We are the primary beneficiary of and, therefore, consolidate the trusts used to issue fully guaranteed K Certificates and certain of our Multifamily other securitization products when we have the ability to direct the activities that most significantly affect the economic performance of the VIEs and we have the obligation to absorb credit losses through our guarantee of the issued securities. We consolidated VIEs used in these securitizations with underlying assets totaling $5.7 billion and $3.2 billion at December 31, 2024 and December 31, 2023, respectively. WI K-Deal Certificates In a WI K-Deal Certificate transaction, we forward sell a K Certificate to be issued in the future to WI K Certificate investors thereby reducing our exposure to future changes in interest rates and K Certificate spreads. The WI K-Deal trust simultaneously issues guaranteed securities (WI Certificates). The economic performance of our WI K-Deal trusts is most significantly affected by the performance of the underlying assets. We manage the underlying assets of the trust prior to the delivery of the K Certificate and determine which K Certificate will be delivered into the trust. Therefore, we have the power to direct the activities that are most significant to the WI K-Deal trust. We also initially have economic exposure to the variability of the trust through our guarantee of the issued WI Certificates. As a result, we are the primary beneficiary of and, therefore, initially consolidate the trusts used to issue WI Certificates. Upon delivering the K Certificate into the trust, we no longer have a variable interest and therefore deconsolidate the WI K-Deal trust. During 2024 and 2023, we issued $2.9 billion and $4.9 billion, respectively, of WI Certificates, and initially consolidated the trusts. Nonconsolidated VIEs Single-Family Securitization Products We do not consolidate certain of our Single-Family other securitization products, including senior subordinate securitizations backed by seasoned loans, because we do not have the ability to direct the loss mitigation activities of the underlying loans, which is the most significant activity affecting the economic performance of the VIE. When we sell loans in this type of transaction, we derecognize the transferred loans and account for our guarantee to the nonconsolidated VIE. We account for our investments in the beneficial interests issued by the nonconsolidated VIE, if any, as investments in debt securities. We also do not consolidate the trusts used to issue certain other types of our Single-Family other securitization products when we do not have the ability to direct the activities that most significantly affect the economic performance of the VIE. Resecuritization Products We create resecuritization products primarily by using Level 1 Securitization Products,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payment of principal and interest to the investors in our resecuritization product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single-class resecuritization products, or similar TBA-eligible products issued and guaranteed by Fannie Mae. We do not consolidate the trusts used in these transactions unless we have the unilateral ability to liquidate the trust (for example if we own all of the trust's issued beneficial interests), as these transactions do not result in any new or incremental risk to the holders of the securities issued by the resecuritization trust and because we are not exposed to any incremental rights to receive benefits or obligations to absorb losses that could be significant to the resecuritization trust. We account for purchases of single-class resecuritization products that we issue that are substantially the same as the underlying collateral as debt extinguishment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n Multiclass resecuritization products - These securities are multiclass resecuritizations of the cash flows of the underlying collateral, which may be previously issued Level 1 Securitization Products, single-class resecuritization products,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unless we have the unilateral ability to liquidate the trust. When we purchase a multiclass resecuritization product as an investment in our mortgage-related investments portfolio, we record the security as an investment in debt securities rather than extinguishment of debt since we are investing in the debt securities of a nonconsolidated entity.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With the exception of commingled securities, our investments in, and guarantees of, securities issued by resecuritization trusts do not create any incremental exposure to loss because we already guarantee the underlying collateral. As a result, we do not receive any incremental guarantee fees in exchange for our guarantee, and, accordingly, we do not recognize any additional guarantee assets, guarantee obligations, or reserves for guarantee losses related to resecuritization trusts. In a typical multiclass resecuritization,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issue commingled resecuritization products, our guarantee of the Fannie Mae securities used as collateral creates incremental exposure to loss because our guarantee covers timely payment of principal and interest on such products from underlying Fannie Mae securities. If Fannie Mae were to fail to make a payment on a Fannie Mae security that we resecuritized, we would be responsible for making the payment. However, we view the likelihood of being required to perform on our guarantee of Fannie Mae securities as remote due to both Freddie Mac and Fannie Mae being under the common control of FHFA, and due to Fannie Mae’s status as a GSE and the funding commitment available to it through its senior preferred stock purchase agreement with Treasury. We did not charge an incremental fee for commingled securities issued prior to July 1, 2022; however, effective July 1, 2022, we began to charge a fee for any commingled security issued after that date. CRT Products We transfer credit risk exposure on certain mortgage loans that we own or guarantee using CRT products, including STACR Trust notes. In STACR Trust notes transactions, a trust issues credit-linked notes whose repayments are based on the credit performance of a reference pool of mortgage loans. The trust uses the proceeds from the issuance of the notes to purchase short-term eligible investments and makes periodic payments of principal and interest on the notes to investors. We make payments to the trust to support payment of the interest due on the notes, and we receive payments from the trust that otherwise would have been made to the noteholders to the extent there are credit events on the mortgages in the reference pool. The note balances are reduced by the amount of the payments to us. The trust was designed to create and pass along to its interest holders the variability related to the credit risk of the mortgages in the reference pool. We do not have a variable interest in the risk that the trust was designed to create and pass along to its interest holders or the power to direct the activities that most significantly affect the economic performance of the VIE. As a result, we do not consolidate the trusts used in the STACR Trust note transactions. We account for our obligations to make certain payments to the STACR Trust note VIEs to support payment of the interest due on the notes as derivative instruments. We account for our rights to receive payments from the STACR Trust note VIEs to the extent there are credit events on the mortgages in the reference pool as freestanding credit enhancement contracts. Freestanding contracts are entered into separately and apart from any other financial instrument or in conjunction with some other transaction and are legally detachable and separately exercisable. We recognize the payments we make to transfer credit risk under freestanding credit enhancements, which primarily consist of STACR Trust notes and ACIS transactions in Single-Family, in credit enhancement expense in our consolidated statements of income when they are incurred. We recognize expected recoveries from such transactions in other assets with an offsetting reduction to non-interest expense, at the same time that we recognize an allowance for credit losses on the covered loans, measured on the same basis as the allowance for credit losses on the covered loans. Credit enhancements that are not freestanding contracts are considered when measuring our allowance for credit losses. See Note 6 for additional information on credit enhancements that are not freestanding contracts. Multifamily Securitization Products K Certificates In a senior subordinate K Certificate transaction, we sell multifamily loans to a non-Freddie Mac trust that issues senior and subordinate securities, and simultaneously purchase and place the senior securities into a Freddie Mac trust that issues guaranteed K Certificates. In these transactions, we guarantee the senior securities issued by the non-Freddie Mac trust but do not issue or guarantee the subordinate securities. We receive a guarantee fee in exchange for our guarantee. In certain of our K Certificate securitizations, we may also serve as master servicer. However, in contrast to most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the power to direct those activities unless we are the investor in the most subordinate remaining securities. We do not typically invest in the subordinate securities issued in our K Certificate transactions. The economic performance of our K Certificate trusts is most significantly affected by the performance of the underlying loans. We do not consolidate our K Certificate securitization trusts that have subordination because we do not have the ability to direct the loss mitigation activities of the underlying loans, which is the most significant activity affecting the economic performance of the VIE. When we sell loans in a senior subordinate K Certificate transaction, we derecognize the transferred loans and account for our guarantee to the nonconsolidated VIE. We account for our investments in the beneficial interests issued by the trusts used in our senior subordinate K Certificate transactions as investments in debt securities. Other Securitization Products We do not consolidate the trusts used to issue our other securitization products when we do not have the ability to direct the activities that most significantly affect the economic performance of the VIE. For those products, we account for our guarantee to the nonconsolidated VIE. We account for our investments in the beneficial interests issued by the trusts used in our other securitization products as investments in debt securities. CRT Products In Multifamily, we may transfer credit risk on certain mortgage loans that we own or guarantee by entering into MSCR note transactions, which are similar to STACR Trust note transactions in Single-Family. We do not consolidate the trusts used in MSCR note transactions and account for MSCR note transactions in the same manner as we account for STACR Trust note transactions. Assets and Liabilities of Nonconsolidated VIEs The following table presents the carrying amounts and classification of the assets and liabilities recorded on our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5 for additional information on our guarantees to nonconsolidated VIEs. Total assets shown in the table below represents the remaining UPB of the mortgage loans or other noncash financial assets held by the VIE and excludes cash and nonfinancial assets held by the VIE. M 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3.1 - Nonconsolidated VIEs December 31, 2024 Carrying Amounts of the Assets and Liabilities On the Consolidated Balance Sheets Total Assets Maximum Exposure to Loss (In millions) Investment securities Accrued Interest Receivable and Other Assets (1) Liabilities (1) Single-Family: Securitization products $1,633 $157 $458 $30,038 $24,470 Resecuritization products (2) 5,159 69 701 104,120 104,120 CRT products (3) — 89 171 27,224 7 Total Single-Family 6,792 315 1,330 161,382 128,597 Multifamily: Securitization products (4) 5,263 5,171 4,374 355,108 317,611 CRT products (3) — 29 15 1,738 22 Total Multifamily 5,263 5,200 4,389 356,846 317,633 Other — 7 5 79 472 Total $12,055 $5,522 $5,724 $518,307 $446,702 December 31, 2023 Carrying Amounts of the Assets and Liabilities On the Consolidated Balance Sheets Total Assets Maximum Exposure to Loss (In millions) Investment securities Accrued Interest Receivable and Other Assets (1) Liabilities (1) Single-Family: Securitization products $1,272 $172 $427 $30,298 $24,600 Resecuritization products (2) 4,952 67 626 110,320 110,320 CRT products (3) — 92 220 29,126 14 Total Single-Family 6,224 331 1,273 169,744 134,934 Multifamily: Securitization products (4) 5,985 5,082 4,652 360,928 321,262 CRT products (3) — 11 7 1,359 8 Total Multifamily 5,985 5,093 4,659 362,287 321,270 Other — 7 5 117 468 Total $12,209 $5,431 $5,937 $532,148 $456,67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less than $0.1 billion and $0.1 billion as of December 31, 2024 and December 31, 2023, respectively, of Fannie Mae securities that we have guaranteed that are included in resecuritization trusts that we have consolidated as we own all of the outstanding securities issued by the VIE.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 (4) Includes total assets of $0.7 billion and $0.3 billion as of December 31, 2024 and December 31, 2023, respectively, related to VIEs in which our interest would no longer absorb significant variability as the guaranteed securities have completely paid off. We also obtain interests in various other entities created by third parties through the normal course of business that may be VIEs, such as through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Investments in Low Income Housing Tax Credits We invest in LIHTC partnerships to support and preserve the supply of affordable housing. These investments do not provide us with a controlling financial interest in the underlying partnerships and we therefore do not consolidate these entities. We have elected to account for these investments using the proportional amortization method when applicable. The carrying amount of our investments in LIHTC partnerships is presented in other assets on our consolidated balance sheets and totaled $4.3 billion as of December 31, 2024, and $3.5 billion as of December 31, 2023.</t>
        </is>
      </c>
    </row>
    <row r="5">
      <c r="A5" s="4" t="inlineStr">
        <is>
          <t>Investment Program, Proportional Amortization Method, Elected</t>
        </is>
      </c>
      <c r="B5" s="4" t="inlineStr">
        <is>
          <t>Investments in Low Income Housing Tax Credits We invest in LIHTC partnerships to support and preserve the supply of affordable housing. These investments do not provide us with a controlling financial interest in the underlying partnerships and we therefore do not consolidate these entities. We have elected to account for these investments using the proportional amortization method when applicable. The carrying amount of our investments in LIHTC partnerships is presented in other assets on our consolidated balance sheets and totaled $4.3 billion as of December 31, 2024, and $3.5 billion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Non-Recurring Level 3 Fair Value Measurements for Assets and Liabilities Measured on Our Consolidated Balance Sheets at Fair Value (Details) $ in Millions</t>
        </is>
      </c>
      <c r="B1" s="2" t="inlineStr">
        <is>
          <t>12 Months Ended</t>
        </is>
      </c>
    </row>
    <row r="2">
      <c r="B2" s="2" t="inlineStr">
        <is>
          <t>Dec. 31, 2024 USD ($)</t>
        </is>
      </c>
      <c r="C2" s="2" t="inlineStr">
        <is>
          <t>Dec. 31, 2023 USD ($)</t>
        </is>
      </c>
    </row>
    <row r="3">
      <c r="A3" s="3" t="inlineStr">
        <is>
          <t>Assets:</t>
        </is>
      </c>
      <c r="B3" s="4" t="inlineStr">
        <is>
          <t xml:space="preserve"> </t>
        </is>
      </c>
      <c r="C3" s="4" t="inlineStr">
        <is>
          <t xml:space="preserve"> </t>
        </is>
      </c>
    </row>
    <row r="4">
      <c r="A4" s="4" t="inlineStr">
        <is>
          <t>Mortgage loans</t>
        </is>
      </c>
      <c r="B4" s="5" t="n">
        <v>2413</v>
      </c>
      <c r="C4" s="5" t="n">
        <v>1806</v>
      </c>
    </row>
    <row r="5">
      <c r="A5" s="4" t="inlineStr">
        <is>
          <t>Fair Value, Measurements, Non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rtgage loans</t>
        </is>
      </c>
      <c r="B7" s="6" t="n">
        <v>1777</v>
      </c>
      <c r="C7" s="6" t="n">
        <v>2218</v>
      </c>
    </row>
    <row r="8">
      <c r="A8" s="4" t="inlineStr">
        <is>
          <t>Fair Value, Measurements, Nonrecurring | 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t>
        </is>
      </c>
      <c r="B10" s="6" t="n">
        <v>1474</v>
      </c>
      <c r="C10" s="6" t="n">
        <v>1578</v>
      </c>
    </row>
    <row r="11">
      <c r="A11" s="4" t="inlineStr">
        <is>
          <t>Fair Value, Measurements, Nonrecurring | Price | Mortgage loans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rtgage loans</t>
        </is>
      </c>
      <c r="B13" s="6" t="n">
        <v>1292</v>
      </c>
      <c r="C13" s="6" t="n">
        <v>1394</v>
      </c>
    </row>
    <row r="14">
      <c r="A14" s="4" t="inlineStr">
        <is>
          <t>Fair Value, Measurements, Nonrecurring | Other Valuation Techniques | Mortgage loans |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rtgage loans</t>
        </is>
      </c>
      <c r="B16" s="5" t="n">
        <v>182</v>
      </c>
      <c r="C16" s="5" t="n">
        <v>184</v>
      </c>
    </row>
    <row r="17">
      <c r="A17" s="4" t="inlineStr">
        <is>
          <t>Fair Value, Measurements, Nonrecurring | Minimum | Price | Mortgage loans |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xternal Pricing Source(s)</t>
        </is>
      </c>
      <c r="B19" s="12" t="n">
        <v>74.09999999999999</v>
      </c>
      <c r="C19" s="12" t="n">
        <v>72.90000000000001</v>
      </c>
    </row>
    <row r="20">
      <c r="A20" s="4" t="inlineStr">
        <is>
          <t>Fair Value, Measurements, Nonrecurring | Maximum | Price | Mortgage loans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xternal Pricing Source(s)</t>
        </is>
      </c>
      <c r="B22" s="12" t="n">
        <v>100.4</v>
      </c>
      <c r="C22" s="12" t="n">
        <v>98.8</v>
      </c>
    </row>
    <row r="23">
      <c r="A23" s="4" t="inlineStr">
        <is>
          <t>Fair Value, Measurements, Nonrecurring | Weighted Average | Price | Mortgage loan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xternal Pricing Source(s)</t>
        </is>
      </c>
      <c r="B25" s="12" t="n">
        <v>82.3</v>
      </c>
      <c r="C25" s="12" t="n">
        <v>82.400000000000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purchased under agreements to resell</t>
        </is>
      </c>
      <c r="B3" s="5" t="n">
        <v>100118</v>
      </c>
      <c r="C3" s="5" t="n">
        <v>95148</v>
      </c>
    </row>
    <row r="4">
      <c r="A4" s="4" t="inlineStr">
        <is>
          <t>Securities purchased under agreements to resell, netting adjustment</t>
        </is>
      </c>
      <c r="B4" s="6" t="n">
        <v>-8220</v>
      </c>
      <c r="C4" s="6" t="n">
        <v>-10245</v>
      </c>
    </row>
    <row r="5">
      <c r="A5" s="3" t="inlineStr">
        <is>
          <t>Mortgage Loans [Abstract]</t>
        </is>
      </c>
      <c r="B5" s="4" t="inlineStr">
        <is>
          <t xml:space="preserve"> </t>
        </is>
      </c>
      <c r="C5" s="4" t="inlineStr">
        <is>
          <t xml:space="preserve"> </t>
        </is>
      </c>
    </row>
    <row r="6">
      <c r="A6" s="4" t="inlineStr">
        <is>
          <t>Mortgage loans held-for-sale</t>
        </is>
      </c>
      <c r="B6" s="6" t="n">
        <v>15560</v>
      </c>
      <c r="C6" s="6" t="n">
        <v>12941</v>
      </c>
    </row>
    <row r="7">
      <c r="A7" s="4" t="inlineStr">
        <is>
          <t>Mortgage Loans held-for-investment, net</t>
        </is>
      </c>
      <c r="B7" s="6" t="n">
        <v>3172329</v>
      </c>
      <c r="C7" s="6" t="n">
        <v>3083665</v>
      </c>
    </row>
    <row r="8">
      <c r="A8" s="4" t="inlineStr">
        <is>
          <t>Total mortgage loans, net</t>
        </is>
      </c>
      <c r="B8" s="6" t="n">
        <v>3187889</v>
      </c>
      <c r="C8" s="6" t="n">
        <v>3096606</v>
      </c>
    </row>
    <row r="9">
      <c r="A9" s="4" t="inlineStr">
        <is>
          <t>Mortgage loans</t>
        </is>
      </c>
      <c r="B9" s="6" t="n">
        <v>2413</v>
      </c>
      <c r="C9" s="6" t="n">
        <v>1806</v>
      </c>
    </row>
    <row r="10">
      <c r="A10" s="4" t="inlineStr">
        <is>
          <t>Derivative Asset</t>
        </is>
      </c>
      <c r="B10" s="6" t="n">
        <v>501</v>
      </c>
      <c r="C10" s="6" t="n">
        <v>486</v>
      </c>
    </row>
    <row r="11">
      <c r="A11" s="4" t="inlineStr">
        <is>
          <t>Netting Adjustment</t>
        </is>
      </c>
      <c r="B11" s="6" t="n">
        <v>-3906</v>
      </c>
      <c r="C11" s="6" t="n">
        <v>-4210</v>
      </c>
    </row>
    <row r="12">
      <c r="A12" s="4" t="inlineStr">
        <is>
          <t>Total other assets</t>
        </is>
      </c>
      <c r="B12" s="6" t="n">
        <v>5870</v>
      </c>
      <c r="C12" s="6" t="n">
        <v>6095</v>
      </c>
    </row>
    <row r="13">
      <c r="A13" s="3" t="inlineStr">
        <is>
          <t>Financial Liabilities</t>
        </is>
      </c>
      <c r="B13" s="4" t="inlineStr">
        <is>
          <t xml:space="preserve"> </t>
        </is>
      </c>
      <c r="C13" s="4" t="inlineStr">
        <is>
          <t xml:space="preserve"> </t>
        </is>
      </c>
    </row>
    <row r="14">
      <c r="A14" s="4" t="inlineStr">
        <is>
          <t>Debt</t>
        </is>
      </c>
      <c r="B14" s="6" t="n">
        <v>2339</v>
      </c>
      <c r="C14" s="6" t="n">
        <v>2476</v>
      </c>
    </row>
    <row r="15">
      <c r="A15" s="4" t="inlineStr">
        <is>
          <t>Debt, netting adjustment</t>
        </is>
      </c>
      <c r="B15" s="6" t="n">
        <v>0</v>
      </c>
      <c r="C15" s="6" t="n">
        <v>0</v>
      </c>
    </row>
    <row r="16">
      <c r="A16" s="4" t="inlineStr">
        <is>
          <t>Derivative Liability</t>
        </is>
      </c>
      <c r="B16" s="6" t="n">
        <v>954</v>
      </c>
      <c r="C16" s="6" t="n">
        <v>873</v>
      </c>
    </row>
    <row r="17">
      <c r="A17" s="4" t="inlineStr">
        <is>
          <t>Derivative Liabilities, netting adjustment</t>
        </is>
      </c>
      <c r="B17" s="6" t="n">
        <v>-3906</v>
      </c>
      <c r="C17" s="6" t="n">
        <v>-4210</v>
      </c>
    </row>
    <row r="18">
      <c r="A18" s="4" t="inlineStr">
        <is>
          <t>Other liabilities, fair value</t>
        </is>
      </c>
      <c r="B18" s="6" t="n">
        <v>978</v>
      </c>
      <c r="C18" s="6" t="n">
        <v>873</v>
      </c>
    </row>
    <row r="19">
      <c r="A19" s="4" t="inlineStr">
        <is>
          <t>Held by Freddie Mac</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bt</t>
        </is>
      </c>
      <c r="B21" s="6" t="n">
        <v>300</v>
      </c>
      <c r="C21" s="6" t="n">
        <v>400</v>
      </c>
    </row>
    <row r="22">
      <c r="A22" s="4" t="inlineStr">
        <is>
          <t>Held by consolidated trus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purchased under agreements to resell</t>
        </is>
      </c>
      <c r="B24" s="6" t="n">
        <v>12764</v>
      </c>
      <c r="C24" s="6" t="n">
        <v>9396</v>
      </c>
    </row>
    <row r="25">
      <c r="A25" s="3" t="inlineStr">
        <is>
          <t>Mortgage Loans [Abstract]</t>
        </is>
      </c>
      <c r="B25" s="4" t="inlineStr">
        <is>
          <t xml:space="preserve"> </t>
        </is>
      </c>
      <c r="C25" s="4" t="inlineStr">
        <is>
          <t xml:space="preserve"> </t>
        </is>
      </c>
    </row>
    <row r="26">
      <c r="A26" s="4" t="inlineStr">
        <is>
          <t>Mortgage Loans held-for-investment, net</t>
        </is>
      </c>
      <c r="B26" s="6" t="n">
        <v>3114937</v>
      </c>
      <c r="C26" s="6" t="n">
        <v>3039461</v>
      </c>
    </row>
    <row r="27">
      <c r="A27" s="3" t="inlineStr">
        <is>
          <t>Financial Liabilities</t>
        </is>
      </c>
      <c r="B27" s="4" t="inlineStr">
        <is>
          <t xml:space="preserve"> </t>
        </is>
      </c>
      <c r="C27" s="4" t="inlineStr">
        <is>
          <t xml:space="preserve"> </t>
        </is>
      </c>
    </row>
    <row r="28">
      <c r="A28" s="4" t="inlineStr">
        <is>
          <t>Debt</t>
        </is>
      </c>
      <c r="B28" s="6" t="n">
        <v>2000</v>
      </c>
      <c r="C28" s="6" t="n">
        <v>2100</v>
      </c>
    </row>
    <row r="29">
      <c r="A29" s="4" t="inlineStr">
        <is>
          <t>GAAP Carrying Amount</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6" t="n">
        <v>5534</v>
      </c>
      <c r="C31" s="6" t="n">
        <v>6019</v>
      </c>
    </row>
    <row r="32">
      <c r="A32" s="4" t="inlineStr">
        <is>
          <t>Securities purchased under agreements to resell</t>
        </is>
      </c>
      <c r="B32" s="6" t="n">
        <v>100118</v>
      </c>
      <c r="C32" s="6" t="n">
        <v>95148</v>
      </c>
    </row>
    <row r="33">
      <c r="A33" s="3" t="inlineStr">
        <is>
          <t>Investments in Securities [Abstract]</t>
        </is>
      </c>
      <c r="B33" s="4" t="inlineStr">
        <is>
          <t xml:space="preserve"> </t>
        </is>
      </c>
      <c r="C33" s="4" t="inlineStr">
        <is>
          <t xml:space="preserve"> </t>
        </is>
      </c>
    </row>
    <row r="34">
      <c r="A34" s="4" t="inlineStr">
        <is>
          <t>Available-for-sale securities, at fair value</t>
        </is>
      </c>
      <c r="B34" s="6" t="n">
        <v>3899</v>
      </c>
      <c r="C34" s="6" t="n">
        <v>4890</v>
      </c>
    </row>
    <row r="35">
      <c r="A35" s="4" t="inlineStr">
        <is>
          <t>Trading, at fair value</t>
        </is>
      </c>
      <c r="B35" s="6" t="n">
        <v>51872</v>
      </c>
      <c r="C35" s="6" t="n">
        <v>38385</v>
      </c>
    </row>
    <row r="36">
      <c r="A36" s="4" t="inlineStr">
        <is>
          <t>Total investments in securities</t>
        </is>
      </c>
      <c r="B36" s="6" t="n">
        <v>55771</v>
      </c>
      <c r="C36" s="6" t="n">
        <v>43275</v>
      </c>
    </row>
    <row r="37">
      <c r="A37" s="3" t="inlineStr">
        <is>
          <t>Mortgage Loans [Abstract]</t>
        </is>
      </c>
      <c r="B37" s="4" t="inlineStr">
        <is>
          <t xml:space="preserve"> </t>
        </is>
      </c>
      <c r="C37" s="4" t="inlineStr">
        <is>
          <t xml:space="preserve"> </t>
        </is>
      </c>
    </row>
    <row r="38">
      <c r="A38" s="4" t="inlineStr">
        <is>
          <t>Mortgage loans held-for-sale</t>
        </is>
      </c>
      <c r="B38" s="6" t="n">
        <v>15560</v>
      </c>
      <c r="C38" s="6" t="n">
        <v>12941</v>
      </c>
    </row>
    <row r="39">
      <c r="A39" s="4" t="inlineStr">
        <is>
          <t>Mortgage Loans held-for-investment, net</t>
        </is>
      </c>
      <c r="B39" s="6" t="n">
        <v>3172329</v>
      </c>
      <c r="C39" s="6" t="n">
        <v>3083665</v>
      </c>
    </row>
    <row r="40">
      <c r="A40" s="4" t="inlineStr">
        <is>
          <t>Guarantee Assets Fair Value Disclosure</t>
        </is>
      </c>
      <c r="B40" s="6" t="n">
        <v>5126</v>
      </c>
      <c r="C40" s="6" t="n">
        <v>5351</v>
      </c>
    </row>
    <row r="41">
      <c r="A41" s="4" t="inlineStr">
        <is>
          <t>Derivative Asset</t>
        </is>
      </c>
      <c r="B41" s="6" t="n">
        <v>501</v>
      </c>
      <c r="C41" s="6" t="n">
        <v>486</v>
      </c>
    </row>
    <row r="42">
      <c r="A42" s="4" t="inlineStr">
        <is>
          <t>All Other Assets</t>
        </is>
      </c>
      <c r="B42" s="6" t="n">
        <v>1801</v>
      </c>
      <c r="C42" s="6" t="n">
        <v>2107</v>
      </c>
    </row>
    <row r="43">
      <c r="A43" s="4" t="inlineStr">
        <is>
          <t>Total other assets</t>
        </is>
      </c>
      <c r="B43" s="6" t="n">
        <v>7428</v>
      </c>
      <c r="C43" s="6" t="n">
        <v>7944</v>
      </c>
    </row>
    <row r="44">
      <c r="A44" s="4" t="inlineStr">
        <is>
          <t>Total Financial Assets</t>
        </is>
      </c>
      <c r="B44" s="6" t="n">
        <v>3356740</v>
      </c>
      <c r="C44" s="6" t="n">
        <v>3248992</v>
      </c>
    </row>
    <row r="45">
      <c r="A45" s="3" t="inlineStr">
        <is>
          <t>Financial Liabilities</t>
        </is>
      </c>
      <c r="B45" s="4" t="inlineStr">
        <is>
          <t xml:space="preserve"> </t>
        </is>
      </c>
      <c r="C45" s="4" t="inlineStr">
        <is>
          <t xml:space="preserve"> </t>
        </is>
      </c>
    </row>
    <row r="46">
      <c r="A46" s="4" t="inlineStr">
        <is>
          <t>Debt</t>
        </is>
      </c>
      <c r="B46" s="6" t="n">
        <v>3304949</v>
      </c>
      <c r="C46" s="6" t="n">
        <v>3208346</v>
      </c>
    </row>
    <row r="47">
      <c r="A47" s="4" t="inlineStr">
        <is>
          <t>Guarantee obligation</t>
        </is>
      </c>
      <c r="B47" s="6" t="n">
        <v>5072</v>
      </c>
      <c r="C47" s="6" t="n">
        <v>5451</v>
      </c>
    </row>
    <row r="48">
      <c r="A48" s="4" t="inlineStr">
        <is>
          <t>Derivative Liability</t>
        </is>
      </c>
      <c r="B48" s="6" t="n">
        <v>954</v>
      </c>
      <c r="C48" s="6" t="n">
        <v>873</v>
      </c>
    </row>
    <row r="49">
      <c r="A49" s="4" t="inlineStr">
        <is>
          <t>Other Liabilities</t>
        </is>
      </c>
      <c r="B49" s="6" t="n">
        <v>23</v>
      </c>
      <c r="C49" s="6" t="n">
        <v>14</v>
      </c>
    </row>
    <row r="50">
      <c r="A50" s="4" t="inlineStr">
        <is>
          <t>Other liabilities, fair value</t>
        </is>
      </c>
      <c r="B50" s="6" t="n">
        <v>6049</v>
      </c>
      <c r="C50" s="6" t="n">
        <v>6338</v>
      </c>
    </row>
    <row r="51">
      <c r="A51" s="4" t="inlineStr">
        <is>
          <t>Total Financial Liabilities</t>
        </is>
      </c>
      <c r="B51" s="6" t="n">
        <v>3310998</v>
      </c>
      <c r="C51" s="6" t="n">
        <v>3214684</v>
      </c>
    </row>
    <row r="52">
      <c r="A52" s="4" t="inlineStr">
        <is>
          <t>GAAP Carrying Amount | Held by Freddie Mac</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bt</t>
        </is>
      </c>
      <c r="B54" s="6" t="n">
        <v>182008</v>
      </c>
      <c r="C54" s="6" t="n">
        <v>166419</v>
      </c>
    </row>
    <row r="55">
      <c r="A55" s="4" t="inlineStr">
        <is>
          <t>GAAP Carrying Amount | Held by consolidated trus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bt</t>
        </is>
      </c>
      <c r="B57" s="6" t="n">
        <v>3122941</v>
      </c>
      <c r="C57" s="6" t="n">
        <v>3041927</v>
      </c>
    </row>
    <row r="58">
      <c r="A58" s="4" t="inlineStr">
        <is>
          <t>GAAP Carrying Amount | AmortizedCost</t>
        </is>
      </c>
      <c r="B58" s="4" t="inlineStr">
        <is>
          <t xml:space="preserve"> </t>
        </is>
      </c>
      <c r="C58" s="4" t="inlineStr">
        <is>
          <t xml:space="preserve"> </t>
        </is>
      </c>
    </row>
    <row r="59">
      <c r="A59" s="3" t="inlineStr">
        <is>
          <t>Mortgage Loans [Abstract]</t>
        </is>
      </c>
      <c r="B59" s="4" t="inlineStr">
        <is>
          <t xml:space="preserve"> </t>
        </is>
      </c>
      <c r="C59" s="4" t="inlineStr">
        <is>
          <t xml:space="preserve"> </t>
        </is>
      </c>
    </row>
    <row r="60">
      <c r="A60" s="4" t="inlineStr">
        <is>
          <t>Mortgage loans</t>
        </is>
      </c>
      <c r="B60" s="6" t="n">
        <v>3200000</v>
      </c>
      <c r="C60" s="6" t="n">
        <v>3100000</v>
      </c>
    </row>
    <row r="61">
      <c r="A61" s="3" t="inlineStr">
        <is>
          <t>Financial Liabilities</t>
        </is>
      </c>
      <c r="B61" s="4" t="inlineStr">
        <is>
          <t xml:space="preserve"> </t>
        </is>
      </c>
      <c r="C61" s="4" t="inlineStr">
        <is>
          <t xml:space="preserve"> </t>
        </is>
      </c>
    </row>
    <row r="62">
      <c r="A62" s="4" t="inlineStr">
        <is>
          <t>Debt</t>
        </is>
      </c>
      <c r="B62" s="6" t="n">
        <v>3300000</v>
      </c>
      <c r="C62" s="6" t="n">
        <v>3200000</v>
      </c>
    </row>
    <row r="63">
      <c r="A63" s="4" t="inlineStr">
        <is>
          <t>GAAP Carrying Amount | LowerOfCostOrFairValue</t>
        </is>
      </c>
      <c r="B63" s="4" t="inlineStr">
        <is>
          <t xml:space="preserve"> </t>
        </is>
      </c>
      <c r="C63" s="4" t="inlineStr">
        <is>
          <t xml:space="preserve"> </t>
        </is>
      </c>
    </row>
    <row r="64">
      <c r="A64" s="3" t="inlineStr">
        <is>
          <t>Mortgage Loans [Abstract]</t>
        </is>
      </c>
      <c r="B64" s="4" t="inlineStr">
        <is>
          <t xml:space="preserve"> </t>
        </is>
      </c>
      <c r="C64" s="4" t="inlineStr">
        <is>
          <t xml:space="preserve"> </t>
        </is>
      </c>
    </row>
    <row r="65">
      <c r="A65" s="4" t="inlineStr">
        <is>
          <t>Mortgage loans</t>
        </is>
      </c>
      <c r="B65" s="6" t="n">
        <v>4200</v>
      </c>
      <c r="C65" s="6" t="n">
        <v>5600</v>
      </c>
    </row>
    <row r="66">
      <c r="A66" s="4" t="inlineStr">
        <is>
          <t>GAAP Carrying Amount | FV - NI</t>
        </is>
      </c>
      <c r="B66" s="4" t="inlineStr">
        <is>
          <t xml:space="preserve"> </t>
        </is>
      </c>
      <c r="C66" s="4" t="inlineStr">
        <is>
          <t xml:space="preserve"> </t>
        </is>
      </c>
    </row>
    <row r="67">
      <c r="A67" s="3" t="inlineStr">
        <is>
          <t>Mortgage Loans [Abstract]</t>
        </is>
      </c>
      <c r="B67" s="4" t="inlineStr">
        <is>
          <t xml:space="preserve"> </t>
        </is>
      </c>
      <c r="C67" s="4" t="inlineStr">
        <is>
          <t xml:space="preserve"> </t>
        </is>
      </c>
    </row>
    <row r="68">
      <c r="A68" s="4" t="inlineStr">
        <is>
          <t>Mortgage loans</t>
        </is>
      </c>
      <c r="B68" s="6" t="n">
        <v>13800</v>
      </c>
      <c r="C68" s="6" t="n">
        <v>9200</v>
      </c>
    </row>
    <row r="69">
      <c r="A69" s="3" t="inlineStr">
        <is>
          <t>Financial Liabilities</t>
        </is>
      </c>
      <c r="B69" s="4" t="inlineStr">
        <is>
          <t xml:space="preserve"> </t>
        </is>
      </c>
      <c r="C69" s="4" t="inlineStr">
        <is>
          <t xml:space="preserve"> </t>
        </is>
      </c>
    </row>
    <row r="70">
      <c r="A70" s="4" t="inlineStr">
        <is>
          <t>Debt</t>
        </is>
      </c>
      <c r="B70" s="6" t="n">
        <v>2300</v>
      </c>
      <c r="C70" s="6" t="n">
        <v>2500</v>
      </c>
    </row>
    <row r="71">
      <c r="A71" s="4" t="inlineStr">
        <is>
          <t>Fair Valu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6" t="n">
        <v>5534</v>
      </c>
      <c r="C73" s="6" t="n">
        <v>6019</v>
      </c>
    </row>
    <row r="74">
      <c r="A74" s="4" t="inlineStr">
        <is>
          <t>Securities purchased under agreements to resell</t>
        </is>
      </c>
      <c r="B74" s="6" t="n">
        <v>100118</v>
      </c>
      <c r="C74" s="6" t="n">
        <v>95148</v>
      </c>
    </row>
    <row r="75">
      <c r="A75" s="4" t="inlineStr">
        <is>
          <t>Securities purchased under agreements to resell, netting adjustment</t>
        </is>
      </c>
      <c r="B75" s="6" t="n">
        <v>-8220</v>
      </c>
      <c r="C75" s="6" t="n">
        <v>-10245</v>
      </c>
    </row>
    <row r="76">
      <c r="A76" s="3" t="inlineStr">
        <is>
          <t>Investments in Securities [Abstract]</t>
        </is>
      </c>
      <c r="B76" s="4" t="inlineStr">
        <is>
          <t xml:space="preserve"> </t>
        </is>
      </c>
      <c r="C76" s="4" t="inlineStr">
        <is>
          <t xml:space="preserve"> </t>
        </is>
      </c>
    </row>
    <row r="77">
      <c r="A77" s="4" t="inlineStr">
        <is>
          <t>Available-for-sale securities, at fair value</t>
        </is>
      </c>
      <c r="B77" s="6" t="n">
        <v>3899</v>
      </c>
      <c r="C77" s="6" t="n">
        <v>4890</v>
      </c>
    </row>
    <row r="78">
      <c r="A78" s="4" t="inlineStr">
        <is>
          <t>Trading, at fair value</t>
        </is>
      </c>
      <c r="B78" s="6" t="n">
        <v>51872</v>
      </c>
      <c r="C78" s="6" t="n">
        <v>38385</v>
      </c>
    </row>
    <row r="79">
      <c r="A79" s="4" t="inlineStr">
        <is>
          <t>Total investments in securities</t>
        </is>
      </c>
      <c r="B79" s="6" t="n">
        <v>55771</v>
      </c>
      <c r="C79" s="6" t="n">
        <v>43275</v>
      </c>
    </row>
    <row r="80">
      <c r="A80" s="3" t="inlineStr">
        <is>
          <t>Mortgage Loans [Abstract]</t>
        </is>
      </c>
      <c r="B80" s="4" t="inlineStr">
        <is>
          <t xml:space="preserve"> </t>
        </is>
      </c>
      <c r="C80" s="4" t="inlineStr">
        <is>
          <t xml:space="preserve"> </t>
        </is>
      </c>
    </row>
    <row r="81">
      <c r="A81" s="4" t="inlineStr">
        <is>
          <t>Mortgage loans held-for-sale</t>
        </is>
      </c>
      <c r="B81" s="6" t="n">
        <v>15707</v>
      </c>
      <c r="C81" s="6" t="n">
        <v>13144</v>
      </c>
    </row>
    <row r="82">
      <c r="A82" s="4" t="inlineStr">
        <is>
          <t>Mortgage Loans held-for-investment, net</t>
        </is>
      </c>
      <c r="B82" s="6" t="n">
        <v>2756079</v>
      </c>
      <c r="C82" s="6" t="n">
        <v>2721004</v>
      </c>
    </row>
    <row r="83">
      <c r="A83" s="4" t="inlineStr">
        <is>
          <t>Total mortgage loans, net</t>
        </is>
      </c>
      <c r="B83" s="6" t="n">
        <v>2771786</v>
      </c>
      <c r="C83" s="6" t="n">
        <v>2734148</v>
      </c>
    </row>
    <row r="84">
      <c r="A84" s="4" t="inlineStr">
        <is>
          <t>Guarantee Assets Fair Value Disclosure</t>
        </is>
      </c>
      <c r="B84" s="6" t="n">
        <v>5128</v>
      </c>
      <c r="C84" s="6" t="n">
        <v>5353</v>
      </c>
    </row>
    <row r="85">
      <c r="A85" s="4" t="inlineStr">
        <is>
          <t>Derivative Asset</t>
        </is>
      </c>
      <c r="B85" s="6" t="n">
        <v>501</v>
      </c>
      <c r="C85" s="6" t="n">
        <v>486</v>
      </c>
    </row>
    <row r="86">
      <c r="A86" s="4" t="inlineStr">
        <is>
          <t>Netting Adjustment</t>
        </is>
      </c>
      <c r="B86" s="6" t="n">
        <v>-5989</v>
      </c>
      <c r="C86" s="6" t="n">
        <v>-5725</v>
      </c>
    </row>
    <row r="87">
      <c r="A87" s="4" t="inlineStr">
        <is>
          <t>All Other Assets</t>
        </is>
      </c>
      <c r="B87" s="6" t="n">
        <v>1930</v>
      </c>
      <c r="C87" s="6" t="n">
        <v>2111</v>
      </c>
    </row>
    <row r="88">
      <c r="A88" s="4" t="inlineStr">
        <is>
          <t>Total other assets</t>
        </is>
      </c>
      <c r="B88" s="6" t="n">
        <v>7559</v>
      </c>
      <c r="C88" s="6" t="n">
        <v>7950</v>
      </c>
    </row>
    <row r="89">
      <c r="A89" s="4" t="inlineStr">
        <is>
          <t>Total Asset Netting Adjustment</t>
        </is>
      </c>
      <c r="B89" s="6" t="n">
        <v>-14209</v>
      </c>
      <c r="C89" s="6" t="n">
        <v>-15970</v>
      </c>
    </row>
    <row r="90">
      <c r="A90" s="4" t="inlineStr">
        <is>
          <t>Total Financial Assets</t>
        </is>
      </c>
      <c r="B90" s="6" t="n">
        <v>2940768</v>
      </c>
      <c r="C90" s="6" t="n">
        <v>2886540</v>
      </c>
    </row>
    <row r="91">
      <c r="A91" s="3" t="inlineStr">
        <is>
          <t>Financial Liabilities</t>
        </is>
      </c>
      <c r="B91" s="4" t="inlineStr">
        <is>
          <t xml:space="preserve"> </t>
        </is>
      </c>
      <c r="C91" s="4" t="inlineStr">
        <is>
          <t xml:space="preserve"> </t>
        </is>
      </c>
    </row>
    <row r="92">
      <c r="A92" s="4" t="inlineStr">
        <is>
          <t>Debt</t>
        </is>
      </c>
      <c r="B92" s="6" t="n">
        <v>2882142</v>
      </c>
      <c r="C92" s="6" t="n">
        <v>2840769</v>
      </c>
    </row>
    <row r="93">
      <c r="A93" s="4" t="inlineStr">
        <is>
          <t>Guarantee obligation</t>
        </is>
      </c>
      <c r="B93" s="6" t="n">
        <v>6460</v>
      </c>
      <c r="C93" s="6" t="n">
        <v>6126</v>
      </c>
    </row>
    <row r="94">
      <c r="A94" s="4" t="inlineStr">
        <is>
          <t>Derivative Liability</t>
        </is>
      </c>
      <c r="B94" s="6" t="n">
        <v>954</v>
      </c>
      <c r="C94" s="6" t="n">
        <v>873</v>
      </c>
    </row>
    <row r="95">
      <c r="A95" s="4" t="inlineStr">
        <is>
          <t>Derivative Liabilities, netting adjustment</t>
        </is>
      </c>
      <c r="B95" s="6" t="n">
        <v>-6282</v>
      </c>
      <c r="C95" s="6" t="n">
        <v>-7798</v>
      </c>
    </row>
    <row r="96">
      <c r="A96" s="4" t="inlineStr">
        <is>
          <t>Other Liabilities</t>
        </is>
      </c>
      <c r="B96" s="6" t="n">
        <v>810</v>
      </c>
      <c r="C96" s="6" t="n">
        <v>659</v>
      </c>
    </row>
    <row r="97">
      <c r="A97" s="4" t="inlineStr">
        <is>
          <t>Other liabilities, fair value</t>
        </is>
      </c>
      <c r="B97" s="6" t="n">
        <v>8224</v>
      </c>
      <c r="C97" s="6" t="n">
        <v>7658</v>
      </c>
    </row>
    <row r="98">
      <c r="A98" s="4" t="inlineStr">
        <is>
          <t>Total Liability Netting Adjustment</t>
        </is>
      </c>
      <c r="B98" s="6" t="n">
        <v>-14502</v>
      </c>
      <c r="C98" s="6" t="n">
        <v>-18043</v>
      </c>
    </row>
    <row r="99">
      <c r="A99" s="4" t="inlineStr">
        <is>
          <t>Total Financial Liabilities</t>
        </is>
      </c>
      <c r="B99" s="6" t="n">
        <v>2890366</v>
      </c>
      <c r="C99" s="6" t="n">
        <v>2848427</v>
      </c>
    </row>
    <row r="100">
      <c r="A100" s="4" t="inlineStr">
        <is>
          <t>Fair Value | Held by Freddie Mac</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bt</t>
        </is>
      </c>
      <c r="B102" s="6" t="n">
        <v>182350</v>
      </c>
      <c r="C102" s="6" t="n">
        <v>167023</v>
      </c>
    </row>
    <row r="103">
      <c r="A103" s="4" t="inlineStr">
        <is>
          <t>Debt, netting adjustment</t>
        </is>
      </c>
      <c r="B103" s="6" t="n">
        <v>-8220</v>
      </c>
      <c r="C103" s="6" t="n">
        <v>-10245</v>
      </c>
    </row>
    <row r="104">
      <c r="A104" s="4" t="inlineStr">
        <is>
          <t>Fair Value | Held by consolidated trusts</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Debt</t>
        </is>
      </c>
      <c r="B106" s="6" t="n">
        <v>2699792</v>
      </c>
      <c r="C106" s="6" t="n">
        <v>2673746</v>
      </c>
    </row>
    <row r="107">
      <c r="A107" s="4" t="inlineStr">
        <is>
          <t>Fair Value | Level 1</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Cash and Cash Equivalents</t>
        </is>
      </c>
      <c r="B109" s="6" t="n">
        <v>5534</v>
      </c>
      <c r="C109" s="6" t="n">
        <v>6019</v>
      </c>
    </row>
    <row r="110">
      <c r="A110" s="4" t="inlineStr">
        <is>
          <t>Securities purchased under agreements to resell</t>
        </is>
      </c>
      <c r="B110" s="6" t="n">
        <v>0</v>
      </c>
      <c r="C110" s="6" t="n">
        <v>0</v>
      </c>
    </row>
    <row r="111">
      <c r="A111" s="3" t="inlineStr">
        <is>
          <t>Investments in Securities [Abstract]</t>
        </is>
      </c>
      <c r="B111" s="4" t="inlineStr">
        <is>
          <t xml:space="preserve"> </t>
        </is>
      </c>
      <c r="C111" s="4" t="inlineStr">
        <is>
          <t xml:space="preserve"> </t>
        </is>
      </c>
    </row>
    <row r="112">
      <c r="A112" s="4" t="inlineStr">
        <is>
          <t>Available-for-sale securities, at fair value</t>
        </is>
      </c>
      <c r="B112" s="6" t="n">
        <v>0</v>
      </c>
      <c r="C112" s="6" t="n">
        <v>0</v>
      </c>
    </row>
    <row r="113">
      <c r="A113" s="4" t="inlineStr">
        <is>
          <t>Trading, at fair value</t>
        </is>
      </c>
      <c r="B113" s="6" t="n">
        <v>42289</v>
      </c>
      <c r="C113" s="6" t="n">
        <v>29854</v>
      </c>
    </row>
    <row r="114">
      <c r="A114" s="4" t="inlineStr">
        <is>
          <t>Total investments in securities</t>
        </is>
      </c>
      <c r="B114" s="6" t="n">
        <v>42289</v>
      </c>
      <c r="C114" s="6" t="n">
        <v>29854</v>
      </c>
    </row>
    <row r="115">
      <c r="A115" s="3" t="inlineStr">
        <is>
          <t>Mortgage Loans [Abstract]</t>
        </is>
      </c>
      <c r="B115" s="4" t="inlineStr">
        <is>
          <t xml:space="preserve"> </t>
        </is>
      </c>
      <c r="C115" s="4" t="inlineStr">
        <is>
          <t xml:space="preserve"> </t>
        </is>
      </c>
    </row>
    <row r="116">
      <c r="A116" s="4" t="inlineStr">
        <is>
          <t>Mortgage loans held-for-sale</t>
        </is>
      </c>
      <c r="B116" s="6" t="n">
        <v>0</v>
      </c>
      <c r="C116" s="6" t="n">
        <v>0</v>
      </c>
    </row>
    <row r="117">
      <c r="A117" s="4" t="inlineStr">
        <is>
          <t>Mortgage Loans held-for-investment, net</t>
        </is>
      </c>
      <c r="B117" s="6" t="n">
        <v>0</v>
      </c>
      <c r="C117" s="6" t="n">
        <v>0</v>
      </c>
    </row>
    <row r="118">
      <c r="A118" s="4" t="inlineStr">
        <is>
          <t>Total mortgage loans, net</t>
        </is>
      </c>
      <c r="B118" s="6" t="n">
        <v>0</v>
      </c>
      <c r="C118" s="6" t="n">
        <v>0</v>
      </c>
    </row>
    <row r="119">
      <c r="A119" s="4" t="inlineStr">
        <is>
          <t>Guarantee Assets Fair Value Disclosure</t>
        </is>
      </c>
      <c r="B119" s="6" t="n">
        <v>0</v>
      </c>
      <c r="C119" s="6" t="n">
        <v>0</v>
      </c>
    </row>
    <row r="120">
      <c r="A120" s="4" t="inlineStr">
        <is>
          <t>Derivative Asset, Fair Value</t>
        </is>
      </c>
      <c r="B120" s="6" t="n">
        <v>9</v>
      </c>
      <c r="C120" s="6" t="n">
        <v>0</v>
      </c>
    </row>
    <row r="121">
      <c r="A121" s="4" t="inlineStr">
        <is>
          <t>All Other Assets</t>
        </is>
      </c>
      <c r="B121" s="6" t="n">
        <v>0</v>
      </c>
      <c r="C121" s="6" t="n">
        <v>0</v>
      </c>
    </row>
    <row r="122">
      <c r="A122" s="4" t="inlineStr">
        <is>
          <t>Total other assets</t>
        </is>
      </c>
      <c r="B122" s="6" t="n">
        <v>9</v>
      </c>
      <c r="C122" s="6" t="n">
        <v>0</v>
      </c>
    </row>
    <row r="123">
      <c r="A123" s="4" t="inlineStr">
        <is>
          <t>Total Financial Assets</t>
        </is>
      </c>
      <c r="B123" s="6" t="n">
        <v>47832</v>
      </c>
      <c r="C123" s="6" t="n">
        <v>35873</v>
      </c>
    </row>
    <row r="124">
      <c r="A124" s="3" t="inlineStr">
        <is>
          <t>Financial Liabilities</t>
        </is>
      </c>
      <c r="B124" s="4" t="inlineStr">
        <is>
          <t xml:space="preserve"> </t>
        </is>
      </c>
      <c r="C124" s="4" t="inlineStr">
        <is>
          <t xml:space="preserve"> </t>
        </is>
      </c>
    </row>
    <row r="125">
      <c r="A125" s="4" t="inlineStr">
        <is>
          <t>Debt</t>
        </is>
      </c>
      <c r="B125" s="6" t="n">
        <v>0</v>
      </c>
      <c r="C125" s="6" t="n">
        <v>0</v>
      </c>
    </row>
    <row r="126">
      <c r="A126" s="4" t="inlineStr">
        <is>
          <t>Guarantee obligation</t>
        </is>
      </c>
      <c r="B126" s="6" t="n">
        <v>0</v>
      </c>
      <c r="C126" s="6" t="n">
        <v>0</v>
      </c>
    </row>
    <row r="127">
      <c r="A127" s="4" t="inlineStr">
        <is>
          <t>Derivative liabilities at fair value</t>
        </is>
      </c>
      <c r="B127" s="6" t="n">
        <v>0</v>
      </c>
      <c r="C127" s="6" t="n">
        <v>0</v>
      </c>
    </row>
    <row r="128">
      <c r="A128" s="4" t="inlineStr">
        <is>
          <t>Other Liabilities</t>
        </is>
      </c>
      <c r="B128" s="6" t="n">
        <v>0</v>
      </c>
      <c r="C128" s="6" t="n">
        <v>0</v>
      </c>
    </row>
    <row r="129">
      <c r="A129" s="4" t="inlineStr">
        <is>
          <t>Other liabilities, fair value</t>
        </is>
      </c>
      <c r="B129" s="6" t="n">
        <v>0</v>
      </c>
      <c r="C129" s="6" t="n">
        <v>0</v>
      </c>
    </row>
    <row r="130">
      <c r="A130" s="4" t="inlineStr">
        <is>
          <t>Total Financial Liabilities</t>
        </is>
      </c>
      <c r="B130" s="6" t="n">
        <v>0</v>
      </c>
      <c r="C130" s="6" t="n">
        <v>0</v>
      </c>
    </row>
    <row r="131">
      <c r="A131" s="4" t="inlineStr">
        <is>
          <t>Fair Value | Level 1 | Held by Freddie Mac</t>
        </is>
      </c>
      <c r="B131" s="4" t="inlineStr">
        <is>
          <t xml:space="preserve"> </t>
        </is>
      </c>
      <c r="C131" s="4" t="inlineStr">
        <is>
          <t xml:space="preserve"> </t>
        </is>
      </c>
    </row>
    <row r="132">
      <c r="A132" s="3" t="inlineStr">
        <is>
          <t>Financial Liabilities</t>
        </is>
      </c>
      <c r="B132" s="4" t="inlineStr">
        <is>
          <t xml:space="preserve"> </t>
        </is>
      </c>
      <c r="C132" s="4" t="inlineStr">
        <is>
          <t xml:space="preserve"> </t>
        </is>
      </c>
    </row>
    <row r="133">
      <c r="A133" s="4" t="inlineStr">
        <is>
          <t>Debt</t>
        </is>
      </c>
      <c r="B133" s="6" t="n">
        <v>0</v>
      </c>
      <c r="C133" s="6" t="n">
        <v>0</v>
      </c>
    </row>
    <row r="134">
      <c r="A134" s="4" t="inlineStr">
        <is>
          <t>Fair Value | Level 1 | Held by consolidated trusts</t>
        </is>
      </c>
      <c r="B134" s="4" t="inlineStr">
        <is>
          <t xml:space="preserve"> </t>
        </is>
      </c>
      <c r="C134" s="4" t="inlineStr">
        <is>
          <t xml:space="preserve"> </t>
        </is>
      </c>
    </row>
    <row r="135">
      <c r="A135" s="3" t="inlineStr">
        <is>
          <t>Financial Liabilities</t>
        </is>
      </c>
      <c r="B135" s="4" t="inlineStr">
        <is>
          <t xml:space="preserve"> </t>
        </is>
      </c>
      <c r="C135" s="4" t="inlineStr">
        <is>
          <t xml:space="preserve"> </t>
        </is>
      </c>
    </row>
    <row r="136">
      <c r="A136" s="4" t="inlineStr">
        <is>
          <t>Debt</t>
        </is>
      </c>
      <c r="B136" s="6" t="n">
        <v>0</v>
      </c>
      <c r="C136" s="6" t="n">
        <v>0</v>
      </c>
    </row>
    <row r="137">
      <c r="A137" s="4" t="inlineStr">
        <is>
          <t>Fair Value | Level 2</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Cash and Cash Equivalents</t>
        </is>
      </c>
      <c r="B139" s="6" t="n">
        <v>0</v>
      </c>
      <c r="C139" s="6" t="n">
        <v>0</v>
      </c>
    </row>
    <row r="140">
      <c r="A140" s="4" t="inlineStr">
        <is>
          <t>Securities purchased under agreements to resell</t>
        </is>
      </c>
      <c r="B140" s="6" t="n">
        <v>108338</v>
      </c>
      <c r="C140" s="6" t="n">
        <v>105393</v>
      </c>
    </row>
    <row r="141">
      <c r="A141" s="3" t="inlineStr">
        <is>
          <t>Investments in Securities [Abstract]</t>
        </is>
      </c>
      <c r="B141" s="4" t="inlineStr">
        <is>
          <t xml:space="preserve"> </t>
        </is>
      </c>
      <c r="C141" s="4" t="inlineStr">
        <is>
          <t xml:space="preserve"> </t>
        </is>
      </c>
    </row>
    <row r="142">
      <c r="A142" s="4" t="inlineStr">
        <is>
          <t>Available-for-sale securities, at fair value</t>
        </is>
      </c>
      <c r="B142" s="6" t="n">
        <v>3316</v>
      </c>
      <c r="C142" s="6" t="n">
        <v>4212</v>
      </c>
    </row>
    <row r="143">
      <c r="A143" s="4" t="inlineStr">
        <is>
          <t>Trading, at fair value</t>
        </is>
      </c>
      <c r="B143" s="6" t="n">
        <v>6556</v>
      </c>
      <c r="C143" s="6" t="n">
        <v>5760</v>
      </c>
    </row>
    <row r="144">
      <c r="A144" s="4" t="inlineStr">
        <is>
          <t>Total investments in securities</t>
        </is>
      </c>
      <c r="B144" s="6" t="n">
        <v>9872</v>
      </c>
      <c r="C144" s="6" t="n">
        <v>9972</v>
      </c>
    </row>
    <row r="145">
      <c r="A145" s="3" t="inlineStr">
        <is>
          <t>Mortgage Loans [Abstract]</t>
        </is>
      </c>
      <c r="B145" s="4" t="inlineStr">
        <is>
          <t xml:space="preserve"> </t>
        </is>
      </c>
      <c r="C145" s="4" t="inlineStr">
        <is>
          <t xml:space="preserve"> </t>
        </is>
      </c>
    </row>
    <row r="146">
      <c r="A146" s="4" t="inlineStr">
        <is>
          <t>Mortgage loans held-for-sale</t>
        </is>
      </c>
      <c r="B146" s="6" t="n">
        <v>11943</v>
      </c>
      <c r="C146" s="6" t="n">
        <v>9276</v>
      </c>
    </row>
    <row r="147">
      <c r="A147" s="4" t="inlineStr">
        <is>
          <t>Mortgage Loans held-for-investment, net</t>
        </is>
      </c>
      <c r="B147" s="6" t="n">
        <v>2469708</v>
      </c>
      <c r="C147" s="6" t="n">
        <v>2466127</v>
      </c>
    </row>
    <row r="148">
      <c r="A148" s="4" t="inlineStr">
        <is>
          <t>Total mortgage loans, net</t>
        </is>
      </c>
      <c r="B148" s="6" t="n">
        <v>2481651</v>
      </c>
      <c r="C148" s="6" t="n">
        <v>2475403</v>
      </c>
    </row>
    <row r="149">
      <c r="A149" s="4" t="inlineStr">
        <is>
          <t>Guarantee Assets Fair Value Disclosure</t>
        </is>
      </c>
      <c r="B149" s="6" t="n">
        <v>0</v>
      </c>
      <c r="C149" s="6" t="n">
        <v>0</v>
      </c>
    </row>
    <row r="150">
      <c r="A150" s="4" t="inlineStr">
        <is>
          <t>Derivative Asset, Fair Value</t>
        </is>
      </c>
      <c r="B150" s="6" t="n">
        <v>6387</v>
      </c>
      <c r="C150" s="6" t="n">
        <v>6209</v>
      </c>
    </row>
    <row r="151">
      <c r="A151" s="4" t="inlineStr">
        <is>
          <t>All Other Assets</t>
        </is>
      </c>
      <c r="B151" s="6" t="n">
        <v>323</v>
      </c>
      <c r="C151" s="6" t="n">
        <v>946</v>
      </c>
    </row>
    <row r="152">
      <c r="A152" s="4" t="inlineStr">
        <is>
          <t>Total other assets</t>
        </is>
      </c>
      <c r="B152" s="6" t="n">
        <v>6710</v>
      </c>
      <c r="C152" s="6" t="n">
        <v>7155</v>
      </c>
    </row>
    <row r="153">
      <c r="A153" s="4" t="inlineStr">
        <is>
          <t>Total Financial Assets</t>
        </is>
      </c>
      <c r="B153" s="6" t="n">
        <v>2606571</v>
      </c>
      <c r="C153" s="6" t="n">
        <v>2597923</v>
      </c>
    </row>
    <row r="154">
      <c r="A154" s="3" t="inlineStr">
        <is>
          <t>Financial Liabilities</t>
        </is>
      </c>
      <c r="B154" s="4" t="inlineStr">
        <is>
          <t xml:space="preserve"> </t>
        </is>
      </c>
      <c r="C154" s="4" t="inlineStr">
        <is>
          <t xml:space="preserve"> </t>
        </is>
      </c>
    </row>
    <row r="155">
      <c r="A155" s="4" t="inlineStr">
        <is>
          <t>Debt</t>
        </is>
      </c>
      <c r="B155" s="6" t="n">
        <v>2886699</v>
      </c>
      <c r="C155" s="6" t="n">
        <v>2846896</v>
      </c>
    </row>
    <row r="156">
      <c r="A156" s="4" t="inlineStr">
        <is>
          <t>Guarantee obligation</t>
        </is>
      </c>
      <c r="B156" s="6" t="n">
        <v>98</v>
      </c>
      <c r="C156" s="6" t="n">
        <v>103</v>
      </c>
    </row>
    <row r="157">
      <c r="A157" s="4" t="inlineStr">
        <is>
          <t>Derivative liabilities at fair value</t>
        </is>
      </c>
      <c r="B157" s="6" t="n">
        <v>7116</v>
      </c>
      <c r="C157" s="6" t="n">
        <v>8608</v>
      </c>
    </row>
    <row r="158">
      <c r="A158" s="4" t="inlineStr">
        <is>
          <t>Other Liabilities</t>
        </is>
      </c>
      <c r="B158" s="6" t="n">
        <v>701</v>
      </c>
      <c r="C158" s="6" t="n">
        <v>465</v>
      </c>
    </row>
    <row r="159">
      <c r="A159" s="4" t="inlineStr">
        <is>
          <t>Other liabilities, fair value</t>
        </is>
      </c>
      <c r="B159" s="6" t="n">
        <v>7915</v>
      </c>
      <c r="C159" s="6" t="n">
        <v>9176</v>
      </c>
    </row>
    <row r="160">
      <c r="A160" s="4" t="inlineStr">
        <is>
          <t>Total Financial Liabilities</t>
        </is>
      </c>
      <c r="B160" s="6" t="n">
        <v>2894614</v>
      </c>
      <c r="C160" s="6" t="n">
        <v>2856072</v>
      </c>
    </row>
    <row r="161">
      <c r="A161" s="4" t="inlineStr">
        <is>
          <t>Fair Value | Level 2 | Held by Freddie Mac</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Debt</t>
        </is>
      </c>
      <c r="B163" s="6" t="n">
        <v>187287</v>
      </c>
      <c r="C163" s="6" t="n">
        <v>173877</v>
      </c>
    </row>
    <row r="164">
      <c r="A164" s="4" t="inlineStr">
        <is>
          <t>Fair Value | Level 2 | Held by consolidated trusts</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Debt</t>
        </is>
      </c>
      <c r="B166" s="6" t="n">
        <v>2699412</v>
      </c>
      <c r="C166" s="6" t="n">
        <v>2673019</v>
      </c>
    </row>
    <row r="167">
      <c r="A167" s="4" t="inlineStr">
        <is>
          <t>Fair Value | Level 3</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Cash and Cash Equivalents</t>
        </is>
      </c>
      <c r="B169" s="6" t="n">
        <v>0</v>
      </c>
      <c r="C169" s="6" t="n">
        <v>0</v>
      </c>
    </row>
    <row r="170">
      <c r="A170" s="4" t="inlineStr">
        <is>
          <t>Securities purchased under agreements to resell</t>
        </is>
      </c>
      <c r="B170" s="6" t="n">
        <v>0</v>
      </c>
      <c r="C170" s="6" t="n">
        <v>0</v>
      </c>
    </row>
    <row r="171">
      <c r="A171" s="3" t="inlineStr">
        <is>
          <t>Investments in Securities [Abstract]</t>
        </is>
      </c>
      <c r="B171" s="4" t="inlineStr">
        <is>
          <t xml:space="preserve"> </t>
        </is>
      </c>
      <c r="C171" s="4" t="inlineStr">
        <is>
          <t xml:space="preserve"> </t>
        </is>
      </c>
    </row>
    <row r="172">
      <c r="A172" s="4" t="inlineStr">
        <is>
          <t>Available-for-sale securities, at fair value</t>
        </is>
      </c>
      <c r="B172" s="6" t="n">
        <v>583</v>
      </c>
      <c r="C172" s="6" t="n">
        <v>678</v>
      </c>
    </row>
    <row r="173">
      <c r="A173" s="4" t="inlineStr">
        <is>
          <t>Trading, at fair value</t>
        </is>
      </c>
      <c r="B173" s="6" t="n">
        <v>3027</v>
      </c>
      <c r="C173" s="6" t="n">
        <v>2771</v>
      </c>
    </row>
    <row r="174">
      <c r="A174" s="4" t="inlineStr">
        <is>
          <t>Total investments in securities</t>
        </is>
      </c>
      <c r="B174" s="6" t="n">
        <v>3610</v>
      </c>
      <c r="C174" s="6" t="n">
        <v>3449</v>
      </c>
    </row>
    <row r="175">
      <c r="A175" s="3" t="inlineStr">
        <is>
          <t>Mortgage Loans [Abstract]</t>
        </is>
      </c>
      <c r="B175" s="4" t="inlineStr">
        <is>
          <t xml:space="preserve"> </t>
        </is>
      </c>
      <c r="C175" s="4" t="inlineStr">
        <is>
          <t xml:space="preserve"> </t>
        </is>
      </c>
    </row>
    <row r="176">
      <c r="A176" s="4" t="inlineStr">
        <is>
          <t>Mortgage loans held-for-sale</t>
        </is>
      </c>
      <c r="B176" s="6" t="n">
        <v>3764</v>
      </c>
      <c r="C176" s="6" t="n">
        <v>3868</v>
      </c>
    </row>
    <row r="177">
      <c r="A177" s="4" t="inlineStr">
        <is>
          <t>Mortgage Loans held-for-investment, net</t>
        </is>
      </c>
      <c r="B177" s="6" t="n">
        <v>286371</v>
      </c>
      <c r="C177" s="6" t="n">
        <v>254877</v>
      </c>
    </row>
    <row r="178">
      <c r="A178" s="4" t="inlineStr">
        <is>
          <t>Total mortgage loans, net</t>
        </is>
      </c>
      <c r="B178" s="6" t="n">
        <v>290135</v>
      </c>
      <c r="C178" s="6" t="n">
        <v>258745</v>
      </c>
    </row>
    <row r="179">
      <c r="A179" s="4" t="inlineStr">
        <is>
          <t>Guarantee Assets Fair Value Disclosure</t>
        </is>
      </c>
      <c r="B179" s="6" t="n">
        <v>5128</v>
      </c>
      <c r="C179" s="6" t="n">
        <v>5353</v>
      </c>
    </row>
    <row r="180">
      <c r="A180" s="4" t="inlineStr">
        <is>
          <t>Derivative Asset, Fair Value</t>
        </is>
      </c>
      <c r="B180" s="6" t="n">
        <v>94</v>
      </c>
      <c r="C180" s="6" t="n">
        <v>2</v>
      </c>
    </row>
    <row r="181">
      <c r="A181" s="4" t="inlineStr">
        <is>
          <t>All Other Assets</t>
        </is>
      </c>
      <c r="B181" s="6" t="n">
        <v>1607</v>
      </c>
      <c r="C181" s="6" t="n">
        <v>1165</v>
      </c>
    </row>
    <row r="182">
      <c r="A182" s="4" t="inlineStr">
        <is>
          <t>Total other assets</t>
        </is>
      </c>
      <c r="B182" s="6" t="n">
        <v>6829</v>
      </c>
      <c r="C182" s="6" t="n">
        <v>6520</v>
      </c>
    </row>
    <row r="183">
      <c r="A183" s="4" t="inlineStr">
        <is>
          <t>Total Financial Assets</t>
        </is>
      </c>
      <c r="B183" s="6" t="n">
        <v>300574</v>
      </c>
      <c r="C183" s="6" t="n">
        <v>268714</v>
      </c>
    </row>
    <row r="184">
      <c r="A184" s="3" t="inlineStr">
        <is>
          <t>Financial Liabilities</t>
        </is>
      </c>
      <c r="B184" s="4" t="inlineStr">
        <is>
          <t xml:space="preserve"> </t>
        </is>
      </c>
      <c r="C184" s="4" t="inlineStr">
        <is>
          <t xml:space="preserve"> </t>
        </is>
      </c>
    </row>
    <row r="185">
      <c r="A185" s="4" t="inlineStr">
        <is>
          <t>Debt</t>
        </is>
      </c>
      <c r="B185" s="6" t="n">
        <v>3663</v>
      </c>
      <c r="C185" s="6" t="n">
        <v>4118</v>
      </c>
    </row>
    <row r="186">
      <c r="A186" s="4" t="inlineStr">
        <is>
          <t>Guarantee obligation</t>
        </is>
      </c>
      <c r="B186" s="6" t="n">
        <v>6362</v>
      </c>
      <c r="C186" s="6" t="n">
        <v>6023</v>
      </c>
    </row>
    <row r="187">
      <c r="A187" s="4" t="inlineStr">
        <is>
          <t>Derivative liabilities at fair value</t>
        </is>
      </c>
      <c r="B187" s="6" t="n">
        <v>120</v>
      </c>
      <c r="C187" s="6" t="n">
        <v>63</v>
      </c>
    </row>
    <row r="188">
      <c r="A188" s="4" t="inlineStr">
        <is>
          <t>Other Liabilities</t>
        </is>
      </c>
      <c r="B188" s="6" t="n">
        <v>109</v>
      </c>
      <c r="C188" s="6" t="n">
        <v>194</v>
      </c>
    </row>
    <row r="189">
      <c r="A189" s="4" t="inlineStr">
        <is>
          <t>Other liabilities, fair value</t>
        </is>
      </c>
      <c r="B189" s="6" t="n">
        <v>6591</v>
      </c>
      <c r="C189" s="6" t="n">
        <v>6280</v>
      </c>
    </row>
    <row r="190">
      <c r="A190" s="4" t="inlineStr">
        <is>
          <t>Total Financial Liabilities</t>
        </is>
      </c>
      <c r="B190" s="6" t="n">
        <v>10254</v>
      </c>
      <c r="C190" s="6" t="n">
        <v>10398</v>
      </c>
    </row>
    <row r="191">
      <c r="A191" s="4" t="inlineStr">
        <is>
          <t>Fair Value | Level 3 | Held by Freddie Mac</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Debt</t>
        </is>
      </c>
      <c r="B193" s="6" t="n">
        <v>3283</v>
      </c>
      <c r="C193" s="6" t="n">
        <v>3391</v>
      </c>
    </row>
    <row r="194">
      <c r="A194" s="4" t="inlineStr">
        <is>
          <t>Fair Value | Level 3 | Held by consolidated trusts</t>
        </is>
      </c>
      <c r="B194" s="4" t="inlineStr">
        <is>
          <t xml:space="preserve"> </t>
        </is>
      </c>
      <c r="C194" s="4" t="inlineStr">
        <is>
          <t xml:space="preserve"> </t>
        </is>
      </c>
    </row>
    <row r="195">
      <c r="A195" s="3" t="inlineStr">
        <is>
          <t>Financial Liabilities</t>
        </is>
      </c>
      <c r="B195" s="4" t="inlineStr">
        <is>
          <t xml:space="preserve"> </t>
        </is>
      </c>
      <c r="C195" s="4" t="inlineStr">
        <is>
          <t xml:space="preserve"> </t>
        </is>
      </c>
    </row>
    <row r="196">
      <c r="A196" s="4" t="inlineStr">
        <is>
          <t>Debt</t>
        </is>
      </c>
      <c r="B196" s="5" t="n">
        <v>380</v>
      </c>
      <c r="C196" s="5" t="n">
        <v>7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 Fair Value</t>
        </is>
      </c>
      <c r="B3" s="5" t="n">
        <v>11394</v>
      </c>
      <c r="C3" s="5" t="n">
        <v>7356</v>
      </c>
    </row>
    <row r="4">
      <c r="A4" s="4" t="inlineStr">
        <is>
          <t>Loans Held For Investment Fair Value Disclosure</t>
        </is>
      </c>
      <c r="B4" s="6" t="n">
        <v>2413</v>
      </c>
      <c r="C4" s="6" t="n">
        <v>1806</v>
      </c>
    </row>
    <row r="5">
      <c r="A5" s="4" t="inlineStr">
        <is>
          <t>Other assets and other liabilities</t>
        </is>
      </c>
      <c r="B5" s="6" t="n">
        <v>1</v>
      </c>
      <c r="C5" s="6" t="n">
        <v>95</v>
      </c>
    </row>
    <row r="6">
      <c r="A6" s="4" t="inlineStr">
        <is>
          <t>Held by Freddie Mac</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Aggregate Differences, Loans and Long-term Receivables</t>
        </is>
      </c>
      <c r="B8" s="6" t="n">
        <v>2</v>
      </c>
      <c r="C8" s="6" t="n">
        <v>6</v>
      </c>
    </row>
    <row r="9">
      <c r="A9" s="4" t="inlineStr">
        <is>
          <t>Debt, Fair Value</t>
        </is>
      </c>
      <c r="B9" s="6" t="n">
        <v>152</v>
      </c>
      <c r="C9" s="6" t="n">
        <v>240</v>
      </c>
    </row>
    <row r="10">
      <c r="A10" s="4" t="inlineStr">
        <is>
          <t>Long-Term Debt, Unpaid Principal Balance, with Fair Value Option Elected</t>
        </is>
      </c>
      <c r="B10" s="6" t="n">
        <v>150</v>
      </c>
      <c r="C10" s="6" t="n">
        <v>234</v>
      </c>
    </row>
    <row r="11">
      <c r="A11" s="4" t="inlineStr">
        <is>
          <t>Held by 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Aggregate Differences, Loans and Long-term Receivables</t>
        </is>
      </c>
      <c r="B13" s="6" t="n">
        <v>-128</v>
      </c>
      <c r="C13" s="6" t="n">
        <v>-94</v>
      </c>
    </row>
    <row r="14">
      <c r="A14" s="4" t="inlineStr">
        <is>
          <t>Debt, Fair Value</t>
        </is>
      </c>
      <c r="B14" s="6" t="n">
        <v>1689</v>
      </c>
      <c r="C14" s="6" t="n">
        <v>1705</v>
      </c>
    </row>
    <row r="15">
      <c r="A15" s="4" t="inlineStr">
        <is>
          <t>Long-Term Debt, Unpaid Principal Balance, with Fair Value Option Elected</t>
        </is>
      </c>
      <c r="B15" s="6" t="n">
        <v>1817</v>
      </c>
      <c r="C15" s="6" t="n">
        <v>1799</v>
      </c>
    </row>
    <row r="16">
      <c r="A16" s="4" t="inlineStr">
        <is>
          <t>Interest-Only-Strip | Held by consolidated trus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Fair Value</t>
        </is>
      </c>
      <c r="B18" s="6" t="n">
        <v>500</v>
      </c>
      <c r="C18" s="6" t="n">
        <v>500</v>
      </c>
    </row>
    <row r="19">
      <c r="A19" s="4" t="inlineStr">
        <is>
          <t>Held-for-Sal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ption, Aggregate Differences, Loans and Long-term Receivables</t>
        </is>
      </c>
      <c r="B21" s="6" t="n">
        <v>-76</v>
      </c>
      <c r="C21" s="6" t="n">
        <v>276</v>
      </c>
    </row>
    <row r="22">
      <c r="A22" s="4" t="inlineStr">
        <is>
          <t>Loans, Unpaid Principal Balance, with Fair Value Option Elected</t>
        </is>
      </c>
      <c r="B22" s="6" t="n">
        <v>11470</v>
      </c>
      <c r="C22" s="6" t="n">
        <v>7080</v>
      </c>
    </row>
    <row r="23">
      <c r="A23" s="4" t="inlineStr">
        <is>
          <t>Held-for-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 Option, Aggregate Differences, Loans and Long-term Receivables</t>
        </is>
      </c>
      <c r="B25" s="6" t="n">
        <v>-297</v>
      </c>
      <c r="C25" s="6" t="n">
        <v>-289</v>
      </c>
    </row>
    <row r="26">
      <c r="A26" s="4" t="inlineStr">
        <is>
          <t>Loans, Unpaid Principal Balance, with Fair Value Option Elected</t>
        </is>
      </c>
      <c r="B26" s="5" t="n">
        <v>2710</v>
      </c>
      <c r="C26" s="5" t="n">
        <v>20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Changes in Fair Value under the FVO option (Details) - USD ($) $ in Millions</t>
        </is>
      </c>
      <c r="B1" s="2" t="inlineStr">
        <is>
          <t>12 Months Ended</t>
        </is>
      </c>
    </row>
    <row r="2">
      <c r="B2" s="2" t="inlineStr">
        <is>
          <t>Dec. 31, 2024</t>
        </is>
      </c>
      <c r="C2" s="2" t="inlineStr">
        <is>
          <t>Dec. 31, 2023</t>
        </is>
      </c>
      <c r="D2" s="2" t="inlineStr">
        <is>
          <t>Dec. 31, 2022</t>
        </is>
      </c>
    </row>
    <row r="3">
      <c r="A3" s="4" t="inlineStr">
        <is>
          <t>HFS loan purchase commitment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Fair Value, Option, Changes in Fair Value, Gain (Loss)</t>
        </is>
      </c>
      <c r="B5" s="5" t="n">
        <v>516</v>
      </c>
      <c r="C5" s="5" t="n">
        <v>207</v>
      </c>
      <c r="D5" s="5" t="n">
        <v>-362</v>
      </c>
    </row>
    <row r="6">
      <c r="A6" s="4" t="inlineStr">
        <is>
          <t>Held-for-sale</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Fair Value, Option, Changes in Fair Value, Gain (Loss)</t>
        </is>
      </c>
      <c r="B8" s="6" t="n">
        <v>-189</v>
      </c>
      <c r="C8" s="6" t="n">
        <v>-59</v>
      </c>
      <c r="D8" s="6" t="n">
        <v>-987</v>
      </c>
    </row>
    <row r="9">
      <c r="A9" s="4" t="inlineStr">
        <is>
          <t>Held-for-Investment</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Fair Value, Option, Changes in Fair Value, Gain (Loss)</t>
        </is>
      </c>
      <c r="B11" s="6" t="n">
        <v>-39</v>
      </c>
      <c r="C11" s="6" t="n">
        <v>-29</v>
      </c>
      <c r="D11" s="6" t="n">
        <v>-154</v>
      </c>
    </row>
    <row r="12">
      <c r="A12" s="4" t="inlineStr">
        <is>
          <t>Long-term Debt | Held by Freddie Mac</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Option, Changes in Fair Value, Gain (Loss)</t>
        </is>
      </c>
      <c r="B14" s="6" t="n">
        <v>14</v>
      </c>
      <c r="C14" s="6" t="n">
        <v>30</v>
      </c>
      <c r="D14" s="6" t="n">
        <v>-30</v>
      </c>
    </row>
    <row r="15">
      <c r="A15" s="4" t="inlineStr">
        <is>
          <t>Long-term Debt | Held by consolidated trust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Fair Value, Option, Changes in Fair Value, Gain (Loss)</t>
        </is>
      </c>
      <c r="B17" s="5" t="n">
        <v>51</v>
      </c>
      <c r="C17" s="5" t="n">
        <v>-6</v>
      </c>
      <c r="D17" s="5" t="n">
        <v>4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gal Contingencies (Details) - USD ($) $ in Millions</t>
        </is>
      </c>
      <c r="B1" s="2" t="inlineStr">
        <is>
          <t>Aug. 14, 2023</t>
        </is>
      </c>
      <c r="C1" s="2" t="inlineStr">
        <is>
          <t>Nov. 07, 2022</t>
        </is>
      </c>
      <c r="D1" s="2" t="inlineStr">
        <is>
          <t>Sep. 30,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4" t="inlineStr">
        <is>
          <t xml:space="preserve"> </t>
        </is>
      </c>
      <c r="D3" s="5" t="n">
        <v>313</v>
      </c>
    </row>
    <row r="4">
      <c r="A4" s="4" t="inlineStr">
        <is>
          <t>Pending Litigation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 Value</t>
        </is>
      </c>
      <c r="B6" s="4" t="inlineStr">
        <is>
          <t xml:space="preserve"> </t>
        </is>
      </c>
      <c r="C6" s="5" t="n">
        <v>832</v>
      </c>
      <c r="D6" s="4" t="inlineStr">
        <is>
          <t xml:space="preserve"> </t>
        </is>
      </c>
    </row>
    <row r="7">
      <c r="A7" s="4" t="inlineStr">
        <is>
          <t>Judicial Ruling [Member] | Junior Preferred Shareholder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Damages Awarded, Value</t>
        </is>
      </c>
      <c r="B9" s="5" t="n">
        <v>282</v>
      </c>
      <c r="C9" s="4" t="inlineStr">
        <is>
          <t xml:space="preserve"> </t>
        </is>
      </c>
      <c r="D9" s="4" t="inlineStr">
        <is>
          <t xml:space="preserve"> </t>
        </is>
      </c>
    </row>
    <row r="10">
      <c r="A10" s="4" t="inlineStr">
        <is>
          <t>Judicial Ruling [Member] | Common Shareholder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Damages Awarded, Value</t>
        </is>
      </c>
      <c r="B12" s="5" t="n">
        <v>31</v>
      </c>
      <c r="C12" s="4" t="inlineStr">
        <is>
          <t xml:space="preserve"> </t>
        </is>
      </c>
      <c r="D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9" customWidth="1" min="2" max="2"/>
  </cols>
  <sheetData>
    <row r="1">
      <c r="A1" s="1" t="inlineStr">
        <is>
          <t>Regulatory Capital (Details)</t>
        </is>
      </c>
      <c r="B1" s="2" t="inlineStr">
        <is>
          <t>Dec. 31, 2024 Rate</t>
        </is>
      </c>
    </row>
    <row r="2">
      <c r="A2" s="3" t="inlineStr">
        <is>
          <t>Compliance with Regulatory Capital Requirements - ERCF [Abstract]</t>
        </is>
      </c>
      <c r="B2" s="4" t="inlineStr">
        <is>
          <t xml:space="preserve"> </t>
        </is>
      </c>
    </row>
    <row r="3">
      <c r="A3" s="4" t="inlineStr">
        <is>
          <t>Minimum stress capital buffer</t>
        </is>
      </c>
      <c r="B3" s="8" t="n">
        <v>0.0075</v>
      </c>
    </row>
    <row r="4">
      <c r="A4" s="4" t="inlineStr">
        <is>
          <t>Stability capital buffer</t>
        </is>
      </c>
      <c r="B4" s="8" t="n">
        <v>0.0075</v>
      </c>
    </row>
    <row r="5">
      <c r="A5" s="4" t="inlineStr">
        <is>
          <t>Countercyclical capital buffer</t>
        </is>
      </c>
      <c r="B5" s="9" t="n">
        <v>0</v>
      </c>
    </row>
    <row r="6">
      <c r="A6" s="4" t="inlineStr">
        <is>
          <t>Minimum tier 1 capital (leverage) ratio</t>
        </is>
      </c>
      <c r="B6" s="8" t="n">
        <v>0.025</v>
      </c>
    </row>
    <row r="7">
      <c r="A7" s="4" t="inlineStr">
        <is>
          <t>Minimum core capital (statutory) ratio</t>
        </is>
      </c>
      <c r="B7" s="8" t="n">
        <v>0.025</v>
      </c>
    </row>
    <row r="8">
      <c r="A8" s="4" t="inlineStr">
        <is>
          <t>Prescribed leverage buffer amount</t>
        </is>
      </c>
      <c r="B8" s="9"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Table - ERCF Capital Requirements (Details) - USD ($) $ in Millions</t>
        </is>
      </c>
      <c r="B1" s="2" t="inlineStr">
        <is>
          <t>Dec. 31, 2024</t>
        </is>
      </c>
      <c r="C1" s="2" t="inlineStr">
        <is>
          <t>Dec. 31, 2024</t>
        </is>
      </c>
      <c r="D1" s="2" t="inlineStr">
        <is>
          <t>Dec. 31, 2024</t>
        </is>
      </c>
      <c r="E1" s="2" t="inlineStr">
        <is>
          <t>Dec. 31, 2023</t>
        </is>
      </c>
    </row>
    <row r="2">
      <c r="A2" s="3" t="inlineStr">
        <is>
          <t>Compliance with Regulatory Capital Requirements - ERCF [Abstract]</t>
        </is>
      </c>
      <c r="B2" s="4" t="inlineStr">
        <is>
          <t xml:space="preserve"> </t>
        </is>
      </c>
      <c r="C2" s="4" t="inlineStr">
        <is>
          <t xml:space="preserve"> </t>
        </is>
      </c>
      <c r="D2" s="4" t="inlineStr">
        <is>
          <t xml:space="preserve"> </t>
        </is>
      </c>
      <c r="E2" s="4" t="inlineStr">
        <is>
          <t xml:space="preserve"> </t>
        </is>
      </c>
    </row>
    <row r="3">
      <c r="A3" s="4" t="inlineStr">
        <is>
          <t>Adjusted total assets</t>
        </is>
      </c>
      <c r="B3" s="4" t="inlineStr">
        <is>
          <t xml:space="preserve"> </t>
        </is>
      </c>
      <c r="C3" s="5" t="n">
        <v>3817000</v>
      </c>
      <c r="D3" s="4" t="inlineStr">
        <is>
          <t xml:space="preserve"> </t>
        </is>
      </c>
      <c r="E3" s="5" t="n">
        <v>3775000</v>
      </c>
    </row>
    <row r="4">
      <c r="A4" s="4" t="inlineStr">
        <is>
          <t>Risk-weighted assets (standardized approach)</t>
        </is>
      </c>
      <c r="B4" s="4" t="inlineStr">
        <is>
          <t xml:space="preserve"> </t>
        </is>
      </c>
      <c r="C4" s="6" t="n">
        <v>1118000</v>
      </c>
      <c r="D4" s="4" t="inlineStr">
        <is>
          <t xml:space="preserve"> </t>
        </is>
      </c>
      <c r="E4" s="6" t="n">
        <v>1009000</v>
      </c>
    </row>
    <row r="5">
      <c r="A5" s="4" t="inlineStr">
        <is>
          <t>Minimum Capital Requirement [Member]</t>
        </is>
      </c>
      <c r="B5" s="4" t="inlineStr">
        <is>
          <t xml:space="preserve"> </t>
        </is>
      </c>
      <c r="C5" s="4" t="inlineStr">
        <is>
          <t xml:space="preserve"> </t>
        </is>
      </c>
      <c r="D5" s="4" t="inlineStr">
        <is>
          <t xml:space="preserve"> </t>
        </is>
      </c>
      <c r="E5" s="4" t="inlineStr">
        <is>
          <t xml:space="preserve"> </t>
        </is>
      </c>
    </row>
    <row r="6">
      <c r="A6" s="3" t="inlineStr">
        <is>
          <t>Risk-based capital amounts [Abstract]</t>
        </is>
      </c>
      <c r="B6" s="4" t="inlineStr">
        <is>
          <t xml:space="preserve"> </t>
        </is>
      </c>
      <c r="C6" s="4" t="inlineStr">
        <is>
          <t xml:space="preserve"> </t>
        </is>
      </c>
      <c r="D6" s="4" t="inlineStr">
        <is>
          <t xml:space="preserve"> </t>
        </is>
      </c>
      <c r="E6" s="4" t="inlineStr">
        <is>
          <t xml:space="preserve"> </t>
        </is>
      </c>
    </row>
    <row r="7">
      <c r="A7" s="4" t="inlineStr">
        <is>
          <t>Total capital (statutory)</t>
        </is>
      </c>
      <c r="B7" s="4" t="inlineStr">
        <is>
          <t xml:space="preserve"> </t>
        </is>
      </c>
      <c r="C7" s="6" t="n">
        <v>89000</v>
      </c>
      <c r="D7" s="4" t="inlineStr">
        <is>
          <t xml:space="preserve"> </t>
        </is>
      </c>
      <c r="E7" s="6" t="n">
        <v>81000</v>
      </c>
    </row>
    <row r="8">
      <c r="A8" s="4" t="inlineStr">
        <is>
          <t>CET1 capital</t>
        </is>
      </c>
      <c r="B8" s="4" t="inlineStr">
        <is>
          <t xml:space="preserve"> </t>
        </is>
      </c>
      <c r="C8" s="6" t="n">
        <v>50000</v>
      </c>
      <c r="D8" s="4" t="inlineStr">
        <is>
          <t xml:space="preserve"> </t>
        </is>
      </c>
      <c r="E8" s="6" t="n">
        <v>45000</v>
      </c>
    </row>
    <row r="9">
      <c r="A9" s="4" t="inlineStr">
        <is>
          <t>Tier 1 capital</t>
        </is>
      </c>
      <c r="B9" s="4" t="inlineStr">
        <is>
          <t xml:space="preserve"> </t>
        </is>
      </c>
      <c r="C9" s="6" t="n">
        <v>67000</v>
      </c>
      <c r="D9" s="4" t="inlineStr">
        <is>
          <t xml:space="preserve"> </t>
        </is>
      </c>
      <c r="E9" s="6" t="n">
        <v>60000</v>
      </c>
    </row>
    <row r="10">
      <c r="A10" s="4" t="inlineStr">
        <is>
          <t>Adjusted total capital</t>
        </is>
      </c>
      <c r="B10" s="4" t="inlineStr">
        <is>
          <t xml:space="preserve"> </t>
        </is>
      </c>
      <c r="C10" s="6" t="n">
        <v>89000</v>
      </c>
      <c r="D10" s="4" t="inlineStr">
        <is>
          <t xml:space="preserve"> </t>
        </is>
      </c>
      <c r="E10" s="5" t="n">
        <v>81000</v>
      </c>
    </row>
    <row r="11">
      <c r="A11" s="3" t="inlineStr">
        <is>
          <t>Risk-based capital ratios [Abstract]</t>
        </is>
      </c>
      <c r="B11" s="4" t="inlineStr">
        <is>
          <t xml:space="preserve"> </t>
        </is>
      </c>
      <c r="C11" s="4" t="inlineStr">
        <is>
          <t xml:space="preserve"> </t>
        </is>
      </c>
      <c r="D11" s="4" t="inlineStr">
        <is>
          <t xml:space="preserve"> </t>
        </is>
      </c>
      <c r="E11" s="4" t="inlineStr">
        <is>
          <t xml:space="preserve"> </t>
        </is>
      </c>
    </row>
    <row r="12">
      <c r="A12" s="4" t="inlineStr">
        <is>
          <t>Total capital (statutory)</t>
        </is>
      </c>
      <c r="B12" s="9" t="n">
        <v>0.08</v>
      </c>
      <c r="C12" s="4" t="inlineStr">
        <is>
          <t xml:space="preserve"> </t>
        </is>
      </c>
      <c r="D12" s="9" t="n">
        <v>0.08</v>
      </c>
      <c r="E12" s="9" t="n">
        <v>0.08</v>
      </c>
    </row>
    <row r="13">
      <c r="A13" s="4" t="inlineStr">
        <is>
          <t>CET1 capital</t>
        </is>
      </c>
      <c r="B13" s="8" t="n">
        <v>0.045</v>
      </c>
      <c r="C13" s="4" t="inlineStr">
        <is>
          <t xml:space="preserve"> </t>
        </is>
      </c>
      <c r="D13" s="8" t="n">
        <v>0.045</v>
      </c>
      <c r="E13" s="8" t="n">
        <v>0.045</v>
      </c>
    </row>
    <row r="14">
      <c r="A14" s="4" t="inlineStr">
        <is>
          <t>Tier 1 capital</t>
        </is>
      </c>
      <c r="B14" s="9" t="n">
        <v>0.06</v>
      </c>
      <c r="C14" s="4" t="inlineStr">
        <is>
          <t xml:space="preserve"> </t>
        </is>
      </c>
      <c r="D14" s="9" t="n">
        <v>0.06</v>
      </c>
      <c r="E14" s="9" t="n">
        <v>0.06</v>
      </c>
    </row>
    <row r="15">
      <c r="A15" s="4" t="inlineStr">
        <is>
          <t>Adjusted total capital</t>
        </is>
      </c>
      <c r="B15" s="9" t="n">
        <v>0.08</v>
      </c>
      <c r="C15" s="4" t="inlineStr">
        <is>
          <t xml:space="preserve"> </t>
        </is>
      </c>
      <c r="D15" s="9" t="n">
        <v>0.08</v>
      </c>
      <c r="E15" s="9" t="n">
        <v>0.08</v>
      </c>
    </row>
    <row r="16">
      <c r="A16" s="3" t="inlineStr">
        <is>
          <t>Leverage capital amounts: [Abstract]</t>
        </is>
      </c>
      <c r="B16" s="4" t="inlineStr">
        <is>
          <t xml:space="preserve"> </t>
        </is>
      </c>
      <c r="C16" s="4" t="inlineStr">
        <is>
          <t xml:space="preserve"> </t>
        </is>
      </c>
      <c r="D16" s="4" t="inlineStr">
        <is>
          <t xml:space="preserve"> </t>
        </is>
      </c>
      <c r="E16" s="4" t="inlineStr">
        <is>
          <t xml:space="preserve"> </t>
        </is>
      </c>
    </row>
    <row r="17">
      <c r="A17" s="4" t="inlineStr">
        <is>
          <t>Core capital (statutory)</t>
        </is>
      </c>
      <c r="B17" s="4" t="inlineStr">
        <is>
          <t xml:space="preserve"> </t>
        </is>
      </c>
      <c r="C17" s="6" t="n">
        <v>95000</v>
      </c>
      <c r="D17" s="4" t="inlineStr">
        <is>
          <t xml:space="preserve"> </t>
        </is>
      </c>
      <c r="E17" s="5" t="n">
        <v>95000</v>
      </c>
    </row>
    <row r="18">
      <c r="A18" s="4" t="inlineStr">
        <is>
          <t>Tier 1 capital</t>
        </is>
      </c>
      <c r="B18" s="4" t="inlineStr">
        <is>
          <t xml:space="preserve"> </t>
        </is>
      </c>
      <c r="C18" s="6" t="n">
        <v>95000</v>
      </c>
      <c r="D18" s="4" t="inlineStr">
        <is>
          <t xml:space="preserve"> </t>
        </is>
      </c>
      <c r="E18" s="5" t="n">
        <v>95000</v>
      </c>
    </row>
    <row r="19">
      <c r="A19" s="3" t="inlineStr">
        <is>
          <t>Leverage capital ratios [Abstract]</t>
        </is>
      </c>
      <c r="B19" s="4" t="inlineStr">
        <is>
          <t xml:space="preserve"> </t>
        </is>
      </c>
      <c r="C19" s="4" t="inlineStr">
        <is>
          <t xml:space="preserve"> </t>
        </is>
      </c>
      <c r="D19" s="4" t="inlineStr">
        <is>
          <t xml:space="preserve"> </t>
        </is>
      </c>
      <c r="E19" s="4" t="inlineStr">
        <is>
          <t xml:space="preserve"> </t>
        </is>
      </c>
    </row>
    <row r="20">
      <c r="A20" s="4" t="inlineStr">
        <is>
          <t>Core capital (statutory)</t>
        </is>
      </c>
      <c r="B20" s="4" t="inlineStr">
        <is>
          <t xml:space="preserve"> </t>
        </is>
      </c>
      <c r="C20" s="4" t="inlineStr">
        <is>
          <t xml:space="preserve"> </t>
        </is>
      </c>
      <c r="D20" s="8" t="n">
        <v>0.025</v>
      </c>
      <c r="E20" s="8" t="n">
        <v>0.025</v>
      </c>
    </row>
    <row r="21">
      <c r="A21" s="4" t="inlineStr">
        <is>
          <t>Tier 1 capital</t>
        </is>
      </c>
      <c r="B21" s="4" t="inlineStr">
        <is>
          <t xml:space="preserve"> </t>
        </is>
      </c>
      <c r="C21" s="4" t="inlineStr">
        <is>
          <t xml:space="preserve"> </t>
        </is>
      </c>
      <c r="D21" s="8" t="n">
        <v>0.025</v>
      </c>
      <c r="E21" s="8" t="n">
        <v>0.025</v>
      </c>
    </row>
    <row r="22">
      <c r="A22" s="4" t="inlineStr">
        <is>
          <t>Capital Requirement Including Buffer [Member]</t>
        </is>
      </c>
      <c r="B22" s="4" t="inlineStr">
        <is>
          <t xml:space="preserve"> </t>
        </is>
      </c>
      <c r="C22" s="4" t="inlineStr">
        <is>
          <t xml:space="preserve"> </t>
        </is>
      </c>
      <c r="D22" s="4" t="inlineStr">
        <is>
          <t xml:space="preserve"> </t>
        </is>
      </c>
      <c r="E22" s="4" t="inlineStr">
        <is>
          <t xml:space="preserve"> </t>
        </is>
      </c>
    </row>
    <row r="23">
      <c r="A23" s="3" t="inlineStr">
        <is>
          <t>Risk-based capital amounts [Abstract]</t>
        </is>
      </c>
      <c r="B23" s="4" t="inlineStr">
        <is>
          <t xml:space="preserve"> </t>
        </is>
      </c>
      <c r="C23" s="4" t="inlineStr">
        <is>
          <t xml:space="preserve"> </t>
        </is>
      </c>
      <c r="D23" s="4" t="inlineStr">
        <is>
          <t xml:space="preserve"> </t>
        </is>
      </c>
      <c r="E23" s="4" t="inlineStr">
        <is>
          <t xml:space="preserve"> </t>
        </is>
      </c>
    </row>
    <row r="24">
      <c r="A24" s="4" t="inlineStr">
        <is>
          <t>Total capital (statutory)</t>
        </is>
      </c>
      <c r="B24" s="4" t="inlineStr">
        <is>
          <t xml:space="preserve"> </t>
        </is>
      </c>
      <c r="C24" s="6" t="n">
        <v>89000</v>
      </c>
      <c r="D24" s="4" t="inlineStr">
        <is>
          <t xml:space="preserve"> </t>
        </is>
      </c>
      <c r="E24" s="5" t="n">
        <v>81000</v>
      </c>
    </row>
    <row r="25">
      <c r="A25" s="4" t="inlineStr">
        <is>
          <t>CET1 capital</t>
        </is>
      </c>
      <c r="B25" s="4" t="inlineStr">
        <is>
          <t xml:space="preserve"> </t>
        </is>
      </c>
      <c r="C25" s="6" t="n">
        <v>107000</v>
      </c>
      <c r="D25" s="4" t="inlineStr">
        <is>
          <t xml:space="preserve"> </t>
        </is>
      </c>
      <c r="E25" s="6" t="n">
        <v>96000</v>
      </c>
    </row>
    <row r="26">
      <c r="A26" s="4" t="inlineStr">
        <is>
          <t>Tier 1 capital</t>
        </is>
      </c>
      <c r="B26" s="4" t="inlineStr">
        <is>
          <t xml:space="preserve"> </t>
        </is>
      </c>
      <c r="C26" s="6" t="n">
        <v>124000</v>
      </c>
      <c r="D26" s="4" t="inlineStr">
        <is>
          <t xml:space="preserve"> </t>
        </is>
      </c>
      <c r="E26" s="6" t="n">
        <v>111000</v>
      </c>
    </row>
    <row r="27">
      <c r="A27" s="4" t="inlineStr">
        <is>
          <t>Adjusted total capital</t>
        </is>
      </c>
      <c r="B27" s="4" t="inlineStr">
        <is>
          <t xml:space="preserve"> </t>
        </is>
      </c>
      <c r="C27" s="6" t="n">
        <v>146000</v>
      </c>
      <c r="D27" s="4" t="inlineStr">
        <is>
          <t xml:space="preserve"> </t>
        </is>
      </c>
      <c r="E27" s="5" t="n">
        <v>132000</v>
      </c>
    </row>
    <row r="28">
      <c r="A28" s="3" t="inlineStr">
        <is>
          <t>Risk-based capital ratios [Abstract]</t>
        </is>
      </c>
      <c r="B28" s="4" t="inlineStr">
        <is>
          <t xml:space="preserve"> </t>
        </is>
      </c>
      <c r="C28" s="4" t="inlineStr">
        <is>
          <t xml:space="preserve"> </t>
        </is>
      </c>
      <c r="D28" s="4" t="inlineStr">
        <is>
          <t xml:space="preserve"> </t>
        </is>
      </c>
      <c r="E28" s="4" t="inlineStr">
        <is>
          <t xml:space="preserve"> </t>
        </is>
      </c>
    </row>
    <row r="29">
      <c r="A29" s="4" t="inlineStr">
        <is>
          <t>Total capital (statutory)</t>
        </is>
      </c>
      <c r="B29" s="4" t="inlineStr">
        <is>
          <t xml:space="preserve"> </t>
        </is>
      </c>
      <c r="C29" s="4" t="inlineStr">
        <is>
          <t xml:space="preserve"> </t>
        </is>
      </c>
      <c r="D29" s="9" t="n">
        <v>0.08</v>
      </c>
      <c r="E29" s="9" t="n">
        <v>0.08</v>
      </c>
    </row>
    <row r="30">
      <c r="A30" s="4" t="inlineStr">
        <is>
          <t>CET1 capital</t>
        </is>
      </c>
      <c r="B30" s="4" t="inlineStr">
        <is>
          <t xml:space="preserve"> </t>
        </is>
      </c>
      <c r="C30" s="4" t="inlineStr">
        <is>
          <t xml:space="preserve"> </t>
        </is>
      </c>
      <c r="D30" s="8" t="n">
        <v>0.096</v>
      </c>
      <c r="E30" s="8" t="n">
        <v>0.095</v>
      </c>
    </row>
    <row r="31">
      <c r="A31" s="4" t="inlineStr">
        <is>
          <t>Tier 1 capital</t>
        </is>
      </c>
      <c r="B31" s="4" t="inlineStr">
        <is>
          <t xml:space="preserve"> </t>
        </is>
      </c>
      <c r="C31" s="4" t="inlineStr">
        <is>
          <t xml:space="preserve"> </t>
        </is>
      </c>
      <c r="D31" s="8" t="n">
        <v>0.111</v>
      </c>
      <c r="E31" s="9" t="n">
        <v>0.11</v>
      </c>
    </row>
    <row r="32">
      <c r="A32" s="4" t="inlineStr">
        <is>
          <t>Adjusted total capital</t>
        </is>
      </c>
      <c r="B32" s="4" t="inlineStr">
        <is>
          <t xml:space="preserve"> </t>
        </is>
      </c>
      <c r="C32" s="4" t="inlineStr">
        <is>
          <t xml:space="preserve"> </t>
        </is>
      </c>
      <c r="D32" s="8" t="n">
        <v>0.131</v>
      </c>
      <c r="E32" s="9" t="n">
        <v>0.13</v>
      </c>
    </row>
    <row r="33">
      <c r="A33" s="3" t="inlineStr">
        <is>
          <t>Leverage capital amounts: [Abstract]</t>
        </is>
      </c>
      <c r="B33" s="4" t="inlineStr">
        <is>
          <t xml:space="preserve"> </t>
        </is>
      </c>
      <c r="C33" s="4" t="inlineStr">
        <is>
          <t xml:space="preserve"> </t>
        </is>
      </c>
      <c r="D33" s="4" t="inlineStr">
        <is>
          <t xml:space="preserve"> </t>
        </is>
      </c>
      <c r="E33" s="4" t="inlineStr">
        <is>
          <t xml:space="preserve"> </t>
        </is>
      </c>
    </row>
    <row r="34">
      <c r="A34" s="4" t="inlineStr">
        <is>
          <t>Core capital (statutory)</t>
        </is>
      </c>
      <c r="B34" s="4" t="inlineStr">
        <is>
          <t xml:space="preserve"> </t>
        </is>
      </c>
      <c r="C34" s="6" t="n">
        <v>95000</v>
      </c>
      <c r="D34" s="4" t="inlineStr">
        <is>
          <t xml:space="preserve"> </t>
        </is>
      </c>
      <c r="E34" s="5" t="n">
        <v>95000</v>
      </c>
    </row>
    <row r="35">
      <c r="A35" s="4" t="inlineStr">
        <is>
          <t>Tier 1 capital</t>
        </is>
      </c>
      <c r="B35" s="4" t="inlineStr">
        <is>
          <t xml:space="preserve"> </t>
        </is>
      </c>
      <c r="C35" s="6" t="n">
        <v>109000</v>
      </c>
      <c r="D35" s="4" t="inlineStr">
        <is>
          <t xml:space="preserve"> </t>
        </is>
      </c>
      <c r="E35" s="5" t="n">
        <v>106000</v>
      </c>
    </row>
    <row r="36">
      <c r="A36" s="3" t="inlineStr">
        <is>
          <t>Leverage capital ratios [Abstract]</t>
        </is>
      </c>
      <c r="B36" s="4" t="inlineStr">
        <is>
          <t xml:space="preserve"> </t>
        </is>
      </c>
      <c r="C36" s="4" t="inlineStr">
        <is>
          <t xml:space="preserve"> </t>
        </is>
      </c>
      <c r="D36" s="4" t="inlineStr">
        <is>
          <t xml:space="preserve"> </t>
        </is>
      </c>
      <c r="E36" s="4" t="inlineStr">
        <is>
          <t xml:space="preserve"> </t>
        </is>
      </c>
    </row>
    <row r="37">
      <c r="A37" s="4" t="inlineStr">
        <is>
          <t>Core capital (statutory)</t>
        </is>
      </c>
      <c r="B37" s="4" t="inlineStr">
        <is>
          <t xml:space="preserve"> </t>
        </is>
      </c>
      <c r="C37" s="4" t="inlineStr">
        <is>
          <t xml:space="preserve"> </t>
        </is>
      </c>
      <c r="D37" s="8" t="n">
        <v>0.025</v>
      </c>
      <c r="E37" s="8" t="n">
        <v>0.025</v>
      </c>
    </row>
    <row r="38">
      <c r="A38" s="4" t="inlineStr">
        <is>
          <t>Tier 1 capital</t>
        </is>
      </c>
      <c r="B38" s="4" t="inlineStr">
        <is>
          <t xml:space="preserve"> </t>
        </is>
      </c>
      <c r="C38" s="4" t="inlineStr">
        <is>
          <t xml:space="preserve"> </t>
        </is>
      </c>
      <c r="D38" s="8" t="n">
        <v>0.029</v>
      </c>
      <c r="E38" s="8" t="n">
        <v>0.028</v>
      </c>
    </row>
    <row r="39">
      <c r="A39" s="4" t="inlineStr">
        <is>
          <t>Available Capital (Deficit) [Member]</t>
        </is>
      </c>
      <c r="B39" s="4" t="inlineStr">
        <is>
          <t xml:space="preserve"> </t>
        </is>
      </c>
      <c r="C39" s="4" t="inlineStr">
        <is>
          <t xml:space="preserve"> </t>
        </is>
      </c>
      <c r="D39" s="4" t="inlineStr">
        <is>
          <t xml:space="preserve"> </t>
        </is>
      </c>
      <c r="E39" s="4" t="inlineStr">
        <is>
          <t xml:space="preserve"> </t>
        </is>
      </c>
    </row>
    <row r="40">
      <c r="A40" s="3" t="inlineStr">
        <is>
          <t>Risk-based capital amounts [Abstract]</t>
        </is>
      </c>
      <c r="B40" s="4" t="inlineStr">
        <is>
          <t xml:space="preserve"> </t>
        </is>
      </c>
      <c r="C40" s="4" t="inlineStr">
        <is>
          <t xml:space="preserve"> </t>
        </is>
      </c>
      <c r="D40" s="4" t="inlineStr">
        <is>
          <t xml:space="preserve"> </t>
        </is>
      </c>
      <c r="E40" s="4" t="inlineStr">
        <is>
          <t xml:space="preserve"> </t>
        </is>
      </c>
    </row>
    <row r="41">
      <c r="A41" s="4" t="inlineStr">
        <is>
          <t>Total capital (statutory)</t>
        </is>
      </c>
      <c r="B41" s="4" t="inlineStr">
        <is>
          <t xml:space="preserve"> </t>
        </is>
      </c>
      <c r="C41" s="6" t="n">
        <v>-6000</v>
      </c>
      <c r="D41" s="4" t="inlineStr">
        <is>
          <t xml:space="preserve"> </t>
        </is>
      </c>
      <c r="E41" s="5" t="n">
        <v>-18000</v>
      </c>
    </row>
    <row r="42">
      <c r="A42" s="4" t="inlineStr">
        <is>
          <t>CET1 capital</t>
        </is>
      </c>
      <c r="B42" s="4" t="inlineStr">
        <is>
          <t xml:space="preserve"> </t>
        </is>
      </c>
      <c r="C42" s="6" t="n">
        <v>-32000</v>
      </c>
      <c r="D42" s="4" t="inlineStr">
        <is>
          <t xml:space="preserve"> </t>
        </is>
      </c>
      <c r="E42" s="6" t="n">
        <v>-43000</v>
      </c>
    </row>
    <row r="43">
      <c r="A43" s="4" t="inlineStr">
        <is>
          <t>Tier 1 capital</t>
        </is>
      </c>
      <c r="B43" s="4" t="inlineStr">
        <is>
          <t xml:space="preserve"> </t>
        </is>
      </c>
      <c r="C43" s="6" t="n">
        <v>-18000</v>
      </c>
      <c r="D43" s="4" t="inlineStr">
        <is>
          <t xml:space="preserve"> </t>
        </is>
      </c>
      <c r="E43" s="6" t="n">
        <v>-29000</v>
      </c>
    </row>
    <row r="44">
      <c r="A44" s="4" t="inlineStr">
        <is>
          <t>Adjusted total capital</t>
        </is>
      </c>
      <c r="B44" s="4" t="inlineStr">
        <is>
          <t xml:space="preserve"> </t>
        </is>
      </c>
      <c r="C44" s="6" t="n">
        <v>-18000</v>
      </c>
      <c r="D44" s="4" t="inlineStr">
        <is>
          <t xml:space="preserve"> </t>
        </is>
      </c>
      <c r="E44" s="5" t="n">
        <v>-29000</v>
      </c>
    </row>
    <row r="45">
      <c r="A45" s="3" t="inlineStr">
        <is>
          <t>Risk-based capital ratios [Abstract]</t>
        </is>
      </c>
      <c r="B45" s="4" t="inlineStr">
        <is>
          <t xml:space="preserve"> </t>
        </is>
      </c>
      <c r="C45" s="4" t="inlineStr">
        <is>
          <t xml:space="preserve"> </t>
        </is>
      </c>
      <c r="D45" s="4" t="inlineStr">
        <is>
          <t xml:space="preserve"> </t>
        </is>
      </c>
      <c r="E45" s="4" t="inlineStr">
        <is>
          <t xml:space="preserve"> </t>
        </is>
      </c>
    </row>
    <row r="46">
      <c r="A46" s="4" t="inlineStr">
        <is>
          <t>Total capital (statutory)</t>
        </is>
      </c>
      <c r="B46" s="4" t="inlineStr">
        <is>
          <t xml:space="preserve"> </t>
        </is>
      </c>
      <c r="C46" s="4" t="inlineStr">
        <is>
          <t xml:space="preserve"> </t>
        </is>
      </c>
      <c r="D46" s="4" t="inlineStr">
        <is>
          <t>(0.50%)</t>
        </is>
      </c>
      <c r="E46" s="4" t="inlineStr">
        <is>
          <t>(1.80%)</t>
        </is>
      </c>
    </row>
    <row r="47">
      <c r="A47" s="4" t="inlineStr">
        <is>
          <t>CET1 capital</t>
        </is>
      </c>
      <c r="B47" s="4" t="inlineStr">
        <is>
          <t xml:space="preserve"> </t>
        </is>
      </c>
      <c r="C47" s="4" t="inlineStr">
        <is>
          <t xml:space="preserve"> </t>
        </is>
      </c>
      <c r="D47" s="4" t="inlineStr">
        <is>
          <t>(2.90%)</t>
        </is>
      </c>
      <c r="E47" s="4" t="inlineStr">
        <is>
          <t>(4.30%)</t>
        </is>
      </c>
    </row>
    <row r="48">
      <c r="A48" s="4" t="inlineStr">
        <is>
          <t>Tier 1 capital</t>
        </is>
      </c>
      <c r="B48" s="4" t="inlineStr">
        <is>
          <t xml:space="preserve"> </t>
        </is>
      </c>
      <c r="C48" s="4" t="inlineStr">
        <is>
          <t xml:space="preserve"> </t>
        </is>
      </c>
      <c r="D48" s="4" t="inlineStr">
        <is>
          <t>(1.60%)</t>
        </is>
      </c>
      <c r="E48" s="4" t="inlineStr">
        <is>
          <t>(2.90%)</t>
        </is>
      </c>
    </row>
    <row r="49">
      <c r="A49" s="4" t="inlineStr">
        <is>
          <t>Adjusted total capital</t>
        </is>
      </c>
      <c r="B49" s="4" t="inlineStr">
        <is>
          <t xml:space="preserve"> </t>
        </is>
      </c>
      <c r="C49" s="4" t="inlineStr">
        <is>
          <t xml:space="preserve"> </t>
        </is>
      </c>
      <c r="D49" s="4" t="inlineStr">
        <is>
          <t>(1.60%)</t>
        </is>
      </c>
      <c r="E49" s="4" t="inlineStr">
        <is>
          <t>(2.90%)</t>
        </is>
      </c>
    </row>
    <row r="50">
      <c r="A50" s="3" t="inlineStr">
        <is>
          <t>Leverage capital amounts: [Abstract]</t>
        </is>
      </c>
      <c r="B50" s="4" t="inlineStr">
        <is>
          <t xml:space="preserve"> </t>
        </is>
      </c>
      <c r="C50" s="4" t="inlineStr">
        <is>
          <t xml:space="preserve"> </t>
        </is>
      </c>
      <c r="D50" s="4" t="inlineStr">
        <is>
          <t xml:space="preserve"> </t>
        </is>
      </c>
      <c r="E50" s="4" t="inlineStr">
        <is>
          <t xml:space="preserve"> </t>
        </is>
      </c>
    </row>
    <row r="51">
      <c r="A51" s="4" t="inlineStr">
        <is>
          <t>Core capital (statutory)</t>
        </is>
      </c>
      <c r="B51" s="4" t="inlineStr">
        <is>
          <t xml:space="preserve"> </t>
        </is>
      </c>
      <c r="C51" s="6" t="n">
        <v>-13000</v>
      </c>
      <c r="D51" s="4" t="inlineStr">
        <is>
          <t xml:space="preserve"> </t>
        </is>
      </c>
      <c r="E51" s="5" t="n">
        <v>-25000</v>
      </c>
    </row>
    <row r="52">
      <c r="A52" s="4" t="inlineStr">
        <is>
          <t>Tier 1 capital</t>
        </is>
      </c>
      <c r="B52" s="4" t="inlineStr">
        <is>
          <t xml:space="preserve"> </t>
        </is>
      </c>
      <c r="C52" s="5" t="n">
        <v>-18000</v>
      </c>
      <c r="D52" s="4" t="inlineStr">
        <is>
          <t xml:space="preserve"> </t>
        </is>
      </c>
      <c r="E52" s="5" t="n">
        <v>-29000</v>
      </c>
    </row>
    <row r="53">
      <c r="A53" s="3" t="inlineStr">
        <is>
          <t>Leverage capital ratios [Abstract]</t>
        </is>
      </c>
      <c r="B53" s="4" t="inlineStr">
        <is>
          <t xml:space="preserve"> </t>
        </is>
      </c>
      <c r="C53" s="4" t="inlineStr">
        <is>
          <t xml:space="preserve"> </t>
        </is>
      </c>
      <c r="D53" s="4" t="inlineStr">
        <is>
          <t xml:space="preserve"> </t>
        </is>
      </c>
      <c r="E53" s="4" t="inlineStr">
        <is>
          <t xml:space="preserve"> </t>
        </is>
      </c>
    </row>
    <row r="54">
      <c r="A54" s="4" t="inlineStr">
        <is>
          <t>Core capital (statutory)</t>
        </is>
      </c>
      <c r="B54" s="4" t="inlineStr">
        <is>
          <t xml:space="preserve"> </t>
        </is>
      </c>
      <c r="C54" s="4" t="inlineStr">
        <is>
          <t xml:space="preserve"> </t>
        </is>
      </c>
      <c r="D54" s="4" t="inlineStr">
        <is>
          <t>(0.30%)</t>
        </is>
      </c>
      <c r="E54" s="4" t="inlineStr">
        <is>
          <t>(0.70%)</t>
        </is>
      </c>
    </row>
    <row r="55">
      <c r="A55" s="4" t="inlineStr">
        <is>
          <t>Tier 1 capital</t>
        </is>
      </c>
      <c r="B55" s="4" t="inlineStr">
        <is>
          <t xml:space="preserve"> </t>
        </is>
      </c>
      <c r="C55" s="4" t="inlineStr">
        <is>
          <t xml:space="preserve"> </t>
        </is>
      </c>
      <c r="D55" s="4" t="inlineStr">
        <is>
          <t>(0.50%)</t>
        </is>
      </c>
      <c r="E55" s="4" t="inlineStr">
        <is>
          <t>(0.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EC Schedule, 12-29, Real Estate Companies, Investment in Mortgage Loans on Real Estate [Text Block]</t>
        </is>
      </c>
      <c r="B4" s="4" t="inlineStr">
        <is>
          <t>Mortgage Loans The table below provides details of the loans on our consolidated balance sheets. Table 4.1 - Mortgage Loans December 31, 2024 December 31, 2023 (In millions) Single-Family Multifamily Total Single-Family Multifamily Total Held-for-sale UPB $2,984 $13,265 $16,249 $3,527 $9,905 $13,432 Cost basis and fair value adjustments, net (586) (103) (689) (712) 221 (491) Total held-for-sale loans, net 2,398 13,162 15,560 2,815 10,126 12,941 Held-for-investment UPB 3,063,211 87,416 3,150,627 2,996,509 59,203 3,055,712 Cost basis and fair value adjustments, net (1) 28,926 (450) 28,476 34,627 (291) 34,336 Allowance for credit losses (6,381) (393) (6,774) (6,057) (326) (6,383) Total held-for-investment loans, net (2) 3,085,756 86,573 3,172,329 3,025,079 58,586 3,083,665 Total mortgage loans, net $3,088,154 $99,735 $3,187,889 $3,027,894 $68,712 $3,096,606 (1) Includes ($0.7) billion and ($0.2) billion of basis adjustments maintained on a closed portfolio basis related to existing portfolio layer method fair value hedge relationships as of December 31, 2024 and December 31, 2023, respectively. (2) Includes $2.4 billion and $1.8 billion of multifamily held-for-investment loans for which we have elected the fair value option as of December 31, 2024 and December 31, 2023, respectively. 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hedge accounting-related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net on our consolidated statements of income, with subsequent changes in this valuation allowance also being recorded in investment gains, net. Premiums, discounts, and other cost basis adjustments (including lower-of-cost-or-fair-value adjustments) are deferred and not amortized. We elect the fair value option for certain multifamily loans. Loans for which we have elected the fair value option are measured at fair value on a recurring basis, with subsequent gains or losses related to changes in fair value reported in investment gains, net on our consolidated statements of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on our consolidated statements of cash flows. Cash flows related to loans originally classified as held-for-sale are classified as operating activities on our consolidated statements of cash flows. The table below provides details of the UPB of loans we purchased and sold during the periods presented. Table 4.2 - Loans Purchased and Sold Year Ended December 31, (In millions) 2024 2023 2022 Single-Family: Purchases: Held-for-investment loans $346,408 $299,886 $540,472 Sales of held-for-sale loans (1) 2,072 1,253 2,211 Multifamily: Purchases: Held-for-investment loans 30,003 16,814 25,052 Held-for-sale loans 31,712 29,415 44,997 Sales of held-for-sale loans (2) 27,883 34,034 50,280 (1) Our sales of single-family loans reflect the sale of single-family seasoned loans. (2) Our sales of multifamily loans occur primarily through the issuance of Multifamily K Certificates. Reclassifications We reclassify loans from held-for-investment to held-for-sale depending on our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If the charge-off amount exceeds the existing allowance for credit losses amount, an additional provision for credit losses is recognized. Any remaining allowance for credit losses after the charge-off is reversed through provision for credit losses. We reclassify loans from held-for-sale to held-for-investment when we have both the intent and ability to hold the loan for the foreseeable future. Upon reclassification from held-for-sale to held-for-investment, we reverse the loan’s held-for-sale valuation allowance, if any, and establish an allowance for credit losses as needed. The table below presents the allowance for credit losses or valuation allowance that was reversed or established due to loan reclassifications between held-for-investment and held-for-sale during the periods presented. Table 4.3 - Loan Reclassifications (1) 2024 2023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2,285 $75 $— $1,968 $37 $— Held-for-sale to held-for-investment (2) 233 19 19 191 16 20 Multifamily reclassifications from: Held-for-investment to held-for-sale 1,322 12 (61) 6,760 4 (58) Held-for-sale to held-for-investment 833 — 10 861 (1) 19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 Interest Income 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The table below present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1) Non-Accrual Amortized Cost Basis Interest Income Recognized (2) (In millions) December 31, 2024 December 31, 2023 Year Ended December 31, 2024 Single-Family: 20- and 30-year or more, amortizing fixed-rate $15,157 $12,682 $307 15-year or less, amortizing fixed-rate 511 519 8 Adjustable-rate and other 240 257 5 Total Single-Family 15,908 13,458 320 Total Multifamily 125 64 3 Total Single-Family and Multifamily $16,033 $13,522 $323 Non-Accrual Amortized Cost Basis Interest Income Recognized (2) (In millions) December 31, 2023 December 31, 2022 Year Ended December 31, 2023 Single-Family: 20- and 30-year or more, amortizing fixed-rate $12,682 $9,307 $256 15-year or less, amortizing fixed-rate 519 427 7 Adjustable-rate and other 257 361 5 Total Single-Family 13,458 10,095 268 Total Multifamily 64 42 3 Total Single-Family and Multifamily $13,522 $10,137 $271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presented on our consolidated balance sheets and the amount of accrued interest receivable related to loans on non-accrual status at the end of the periods that was charged off. Table 4.5 - Accrued Interest Receivable and Related Charge-offs Accrued Interest Receivable Accrued Interest Receivable Related Charge-offs (In millions) December 31, 2024 December 31, 2023 Year Ended December 31, 2024 Year Ended December 31, 2023 Single-Family loans $9,776 $8,833 ($223) ($232) Multifamily loans 431 287 (1) (2)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r to sell the property for an amount at or above the balance of the outstanding loan. The tables below present the amortized cost basis of single-family held-for-investment loans by current LTV ratio. Our current LTV ratios are estimates based on available data through the end of each period presented. Table 4.6 - Amortized Cost Basis of Single-Family Held-for-Investment Loans by Current LTV Ratio and Vintage December 31, 2024 Year of Origination Total (In millions) 2024 2023 2022 2021 2020 Prior Current LTV ratio: 20- and 30-year or more, amortizing fixed-rate ≤ 60 $47,642 $42,978 $109,174 $566,114 $544,209 $465,059 $1,775,176 &gt; 60 to 80 125,634 106,407 182,774 225,774 48,905 9,859 699,353 &gt; 80 to 90 52,612 69,714 61,282 10,650 813 311 195,382 &gt; 90 to 100 70,104 20,274 8,820 949 124 74 100,345 &gt; 100 168 435 777 59 19 56 1,514 Total 20- and 30-year or more, amortizing fixed-rate 296,160 239,808 362,827 803,546 594,070 475,359 2,771,770 Gross charge-offs for the period (1) 1 10 40 45 35 222 353 15-year or less, amortizing fixed-rate ≤ 60 5,664 4,353 21,308 110,094 85,662 52,305 279,386 &gt; 60 to 80 5,326 3,012 3,986 927 44 7 13,302 &gt; 80 to 90 856 338 103 7 — — 1,304 &gt; 90 to 100 377 19 10 — — — 406 &gt; 100 2 — — — — — 2 Total 15-year or less, amortizing fixed-rate 12,225 7,722 25,407 111,028 85,706 52,312 294,400 Gross charge-offs for the period (1) — — 1 1 1 2 5 Adjustable-rate and other ≤ 60 384 438 1,793 3,355 1,338 11,123 18,431 &gt; 60 to 80 1,065 1,309 2,457 661 49 139 5,680 &gt; 80 to 90 466 766 767 17 1 12 2,029 &gt; 90 to 100 241 150 112 2 — 3 508 &gt; 100 — 2 11 — — 1 14 Total adjustable-rate and other 2,156 2,665 5,140 4,035 1,388 11,278 26,662 Gross charge-offs for the period (1) — — — 1 — 1 2 Total for all loan product types by current LTV ratio: ≤ 60 53,690 47,769 132,275 679,563 631,209 528,487 2,072,993 &gt; 60 to 80 132,025 110,728 189,217 227,362 48,998 10,005 718,335 &gt; 80 to 90 53,934 70,818 62,152 10,674 814 323 198,715 &gt; 90 to 100 70,722 20,443 8,942 951 124 77 101,259 &gt; 100 170 437 788 59 19 57 1,530 Total Single-Family loans $310,541 $250,195 $393,374 $918,609 $681,164 $538,949 $3,092,832 Total gross charge-offs for the period (1) $1 $10 $41 $47 $36 $225 $360 December 31, 2023 Year of Origination Total (In millions) 2023 2022 2021 2020 2019 Prior Current LTV ratio: 20- and 30-year or more, amortizing fixed-rate ≤ 60 $39,500 $93,279 $513,267 $542,449 $94,348 $411,663 $1,694,506 &gt; 60 to 80 105,384 183,251 318,965 95,102 12,402 7,296 722,400 &gt; 80 to 90 55,973 90,785 27,750 1,272 213 262 176,255 &gt; 90 to 100 51,994 23,460 1,542 71 16 77 77,160 &gt; 100 28 912 24 9 5 88 1,066 Total 20- and 30-year or more, amortizing fixed-rate 252,879 391,687 861,548 638,903 106,984 419,386 2,671,387 Gross charge-offs for the period (1) — 12 37 43 45 243 380 15-year or less, amortizing fixed-rate ≤ 60 4,221 20,246 121,709 98,338 12,488 56,493 313,495 &gt; 60 to 80 3,973 8,314 4,491 278 19 5 17,080 &gt; 80 to 90 623 509 25 — — — 1,157 &gt; 90 to 100 198 33 1 — — — 232 &gt; 100 1 1 — — — 1 3 Total 15-year or less, amortizing fixed-rate 9,016 29,103 126,226 98,616 12,507 56,499 331,967 Gross charge-offs for the period (1) — 1 2 1 — 2 6 Adjustable-rate and other ≤ 60 356 1,650 3,325 1,465 586 12,950 20,332 &gt; 60 to 80 1,153 2,651 1,105 89 25 227 5,250 &gt; 80 to 90 689 1,040 48 3 — 18 1,798 &gt; 90 to 100 317 276 2 — — 8 603 &gt; 100 — 16 — — — 4 20 Total adjustable-rate and other 2,515 5,633 4,480 1,557 611 13,207 28,003 Gross charge-offs for the period (1) — — — — — 1 1 Total for all loan product types by current LTV ratio: ≤ 60 44,077 115,175 638,301 642,252 107,422 481,106 2,028,333 &gt; 60 to 80 110,510 194,216 324,561 95,469 12,446 7,528 744,730 &gt; 80 to 90 57,285 92,334 27,823 1,275 213 280 179,210 &gt; 90 to 100 52,509 23,769 1,545 71 16 85 77,995 &gt; 100 29 929 24 9 5 93 1,089 Total Single-Family loans $264,410 $426,423 $992,254 $739,076 $120,102 $489,092 $3,031,357 Total gross charge-offs for the period (1) $— $13 $39 $44 $45 $246 $387 (1) Excludes charg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and Vintage December 31, 2024 Year of Origination Total (In millions) 2024 2023 2022 2021 2020 Prior Revolving Loans Category: Pass $27,713 $14,471 $16,548 $7,179 $6,201 $7,921 $2,426 $82,459 Special mention 50 76 239 39 86 327 — 817 Substandard — 29 444 329 200 276 — 1,278 Doubtful — — — — — — — — Total $27,763 $14,576 $17,231 $7,547 $6,487 $8,524 $2,426 $84,554 December 31, 2023 Year of Origination Total (In millions) 2023 2022 2021 2020 2019 Prior Revolving Loans Category: Pass $13,804 $17,845 $7,430 $6,345 $4,420 $3,254 $2,266 $55,364 Special mention 20 85 28 43 294 106 — 576 Substandard — 33 188 259 223 464 — 1,167 Doubtful — — — — — — — — Total $13,824 $17,963 $7,646 $6,647 $4,937 $3,824 $2,266 $57,107 Past Due Status The table below presents the amortized cost basis of our single-family and multifamily held-for-investment loans, for which we have not elected the fair value option, by payment status.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even if payments are past due based on the loan's original contractual terms. Table 4.8 - Amortized Cost Basis of Held-for-Investment Loans by Payment Status (1) December 31, 2024 (In millions) Current One Month Past Due Two Months Past Due Three Months or More Past Due, or in Foreclosure (2) Total Non-Accrual With No Allowance (3) Single-Family: 20- and 30-year or more, amortizing fixed-rate $2,722,336 $27,090 $7,588 $14,756 $2,771,770 $465 15-year or less, amortizing fixed-rate 292,207 1,404 291 498 294,400 5 Adjustable-rate and other 26,019 309 101 233 26,662 33 Total Single-Family 3,040,562 28,803 7,980 15,487 3,092,832 503 Total Multifamily 84,288 60 80 126 84,554 75 Total Single-Family and Multifamily $3,124,850 $28,863 $8,060 $15,613 $3,177,386 $578 December 31, 2023 (In millions) Current One Month Past Due Two Months Past Due Three Months or More Past Due, or in Foreclosure (2) Total Non-Accrual With No Allowance (3) Single-Family: 20- and 30-year or more, amortizing fixed-rate $2,627,763 $25,528 $5,787 $12,309 $2,671,387 $406 15-year or less, amortizing fixed-rate 329,601 1,589 270 507 331,967 4 Adjustable-rate and other 27,317 342 95 249 28,003 49 Total Single-Family 2,984,681 27,459 6,152 13,065 3,031,357 459 Total Multifamily 57,031 12 — 64 57,107 23 Total Single-Family and Multifamily $3,041,712 $27,471 $6,152 $13,129 $3,088,464 $482 (1) There were no held-for-investment loans that were three months or more past due and accruing interest as of both December 31, 2024 and December 31, 2023. (2) Includes $2.6 billion and $2.0 billion of single-family loans that were in the process of foreclosure as of December 31, 2024 and December 31, 2023, respectively.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 At the instruction of FHFA, we purchase single-family loans from trusts when they reach 24 months of delinquency, except for loans that meet certain criteria (e.g., permanently modified or foreclosure referral), which may be purchased sooner. Many delinquent single-family loans are purchased from trusts before they reach 24 months of delinquency under one of the exceptions provided. We must obtain FHFA’s approval to implement changes to our policy to purchase loans from trusts. Loan Restructurings We evaluate all loan restructurings according to the accounting guidance for loan refinancing and restructuring to determine whether the restructuring should be accounted for as a new loan or a continuation of the existing loan. We derecognize the existing loan and account for the restructured loan as a new loan if the effective yield on the restructured loan is at least equal to the effective yield for comparable loans with similar collection risks and the modifications to the original loan are more than minor. If a loan restructuring does not meet these conditions, we carryforward the existing loan’s amortized cost basis and account for the restructured loan as a continuation of the existing loan. Substantially all of our loan restructurings involving borrowers experiencing financial difficulty are accounted for as a continuation of the existing loan. The discounted cash flow model we use in measuring our Single-Family allowance for credit losses forecasts cash flows we expect to collect using our historical experience, including the effects of our loss mitigation activities involving borrowers experiencing financial difficulty. When we account for a loan restructuring as a continuation of the existing loan, we update the loan’s effective interest rate based on the restructured terms and recognize interest income prospectively using the new effective rate. We also update the prepayment-adjusted effective interest rate used to discount cash flows in measuring our allowance for credit losses to reflect the loan’s restructured terms. For loans that were restructured and accounted for as TDRs prior to our adoption of ASU 2022-02, and that have not been subsequently restructured, we continue to use the loan's prepayment-adjusted effective interest rate just prior to restructuring, with no adjustments for changes resulting from the restructuring. As a result, we continue to measure an allowance for credit losses for the economic concession granted to a borrower for changes in the timing and amount of contractual cash flows for such legacy TDR loans. Single-Family Loan Restructurings We offer several types of restructurings to single-family borrowers that may result in a payment delay, interest rate reduction, term extension, or combination thereof. We do not offer principal forgiveness. We offer the following types of restructurings to single-family borrowers that result in only a payment delay: n Forbearance plans - Arrangements that require reduced or no payments during a defined period that provides borrowers additional time to return to compliance with the original mortgage terms or to implement another type of loan workout option. Borrowers may exit forbearance by repaying all past due amounts thus fully reinstating the loan, paying off the loan in full, or entering into a repayment plan, a payment deferral plan, or a trial period plan pursuant to a loan modification. We offer forbearance of up to 12 months to single-family borrowers experiencing financial difficulty. Borrowers may receive an initial forbearance term of one to six months and, if necessary, one or more forbearance term extensions of one to six months, as long as the delinquency of the mortgage does not exceed 12 months. n Repayment plans - Contractual plans that allow borrowers a specific period of time to return to current status by paying the normal monthly payment plus additional agreed upon delinquent amounts. Repayment plans must have a term greater than one month and less than or equal to 12 months and the monthly repayment plan payment amount must not exceed 150% of the contractual mortgage payment amount. n Payment deferral plans - Arrangements that allow borrowers to return to current status by deferring delinquent principal and interest into a non-interest-bearing principal balance that is due at the earlier of the payoff date, maturity date, or sale of the property. The remaining mortgage term, interest rate, payment schedule, and maturity date remain unchanged, and no trial period plan is required. The number of months of payments deferred varies based upon the type of hardship the borrower is experiencing. In addition, we also offer single-family borrowers loan modifications, which are contractual plans that may involve changing the terms of the loan such as payment delays, interest rate reductions, term extensions, or a combination of these items. Payment delays in our loan modification programs most commonly consist of adding outstanding indebtedness, such as delinquent interest, to the UPB of the loan, and may also include principal forbearance, in which a portion of the principal balance becomes non-interest-bearing and is due at the earlier of the payoff date, maturity date, or sale of the property. Our modification programs generally require completion of a trial period of at least three months prior to receiving the modification. During the loan modification trial period, borrowers make payments that are an estimate of the anticipated modified payment amount, which is generally lower than the amount required by the loan's original contractual terms. As a result, loans in these modifications are granted a delay in the payment due under the original contractual terms during the trial period. We continue to report single-family loans in loan modification trial period plans as delinquent to the extent that payments are past due based on the loan’s original contractual terms. Most of our modifications involve a combination of: (1) a payment delay in the form of adding outstanding indebtedness to the UPB of the loan and (2) an interest rate reduction, a term extension, or both. For purposes of the disclosure related to single-family loan restructurings involving borrowers experiencing financial difficulty, we exclude loans that were held-for-sale either at the time of restructuring or at the period end. The table below presents the period-end amortized cost basis of single-family held-for-investment loan restructurings involving borrowers experiencing financial difficulty that we entered into during the periods presented. Table 4.9 - Single-Family Loan Restructurings Involving Borrowers Experiencing Financial Difficulty (1) 2024 (Dollars in millions) Payment Delay (2) Payment Delay and Term Extension Payment Delay, Term Extension, and Interest Rate Reduction Total Total as % of Class of Financing Receivable (3) Single-Family: 20- and 30-year or more, amortizing fixed-rate $18,526 $5,640 $78 $24,244 0.9 % 15-year or less, amortizing fixed-rate 723 — — 723 0.2 Adjustable-rate and other 177 13 2 192 0.7 Total Single-Family loan restructurings $19,426 $5,653 $80 $25,159 0.8 2023 (Dollars in millions) Payment Delay (2) Payment Delay and Term Extension Payment Delay, Term Extension, and Interest Rate Reduction Total Total as % of Class of Financing Receivable (3) Single-Family: 20- and 30-year or more, amortizing fixed-rate $16,774 $4,051 $128 $20,953 0.8 % 15-year or less, amortizing fixed-rate 798 — — 798 0.2 Adjustable-rate and other 179 19 5 203 0.7 Total Single-Family loan restructurings $17,751 $4,070 $133 $21,954 0.7 (1) Type of loan restructurings reflects the cumulative effects of the loan restructurings received during the period. Includes loan modifications in the period in which the borrower completes the trial period and the loan is permanently modified. The amortized cost basis of loans in the trial period modification plans was $2.4 billion and $1.7 billion as of December 31, 2024 and December 31, 2023, respectively. Most of these loans are 20- and 30-year or more, amortizing fixed-rate loans. (2) Includes $8.0 billion and $8.3 billion related to payment deferral plans for 2024 and 2023,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4.10 – Financial Effects of Single-Family Loan Restructurings Involving Borrowers Experiencing Financial Difficulty (1) 2024 (Dollars in thousands) Weighted-Average Interest Rate Reduction Weighted-Average Months of Term Extension Weighted-Average Payment Deferral or Principal Forbearance (2) Single-Family: 20- and 30-year or more, amortizing fixed-rate 0.5 % 168 $16 15-year or less, amortizing fixed-rate — 10 12 Adjustable-rate and other 1.0 229 15 2023 (Dollars in thousands) Weighted-Average Interest Rate Reduction Weighted-Average Months of Term Extension Weighted-Average Payment Deferral or Principal Forbearance (2) Single-Family: 20- and 30-year or more, amortizing fixed-rate 1.0 % 175 $16 15-year or less, amortizing fixed-rate — 0 15 Adjustable-rate and other 1.6 202 1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4.11 - Subsequent Defaults of Single-Family Restructured Loans Involving Borrowers Experiencing Financial Difficulty (1) 2024 (In millions) Payment Delay Payment Delay and Term Extension Payment Delay, Term Extension, and Interest Rate Reduction Total Single-Family: 20- and 30-year or more, amortizing fixed-rate $3,287 $1,669 $21 $4,977 15-year or less, amortizing fixed-rate 104 — — 104 Adjustable-rate and other 36 2 — 38 Total Single-Family $3,427 $1,671 $21 $5,119 2023 (In millions) Payment Delay Payment Delay and Term Extension Payment Delay, Term Extension, and Interest Rate Reduction Total Single-Family: 20- and 30-year or more, amortizing fixed-rate $2,488 $905 $302 $3,695 15-year or less, amortizing fixed-rate 97 — — 97 Adjustable-rate and other 30 6 6 42 Total Single-Family $2,615 $911 $308 $3,834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4.12 - Amortized Cost Basis of Single-Family Restructured Loans Involving Borrowers Experiencing Financial Difficulty by Payment Status December 31, 2024 (In millions) Current One Month Past Due Two Months Past Due Three Months or More Past Due Total Single-Family: 20- and 30-year or more, amortizing fixed-rate $11,011 $3,501 $2,685 $7,047 $24,244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12 Months Ended</t>
        </is>
      </c>
    </row>
    <row r="2">
      <c r="B2" s="2" t="inlineStr">
        <is>
          <t>Dec. 31, 2024</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 Our guarantee activities primarily consist of mortgage-related guarantees in which we agree to absorb the credit risk of mortgage loans or other mortgage-related assets. In exchange for providing this guarantee, we receive an upfront or ongoing guarantee fee that is designed to be commensurate with the risks assumed and that will, over the long-term, provide us with cash flows that are expected to exceed the credit-related and administrative expenses of the underlying financial instruments. The profitability of our guarantee activities may vary and will depend on a number of factors, including our guarantee fee and the actual credit performance of the underlying financial instruments that we have guaranteed. We do not separately recognize guarantees to consolidated VIEs as we have already recognized the assets and liabilities of those VIEs on our consolidated balance sheets. When we issue a guarantee to a nonconsolidated VIE or other third party that exposes us to incremental credit risk, we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n allowance for expected credit losses over the contractual period in which we are exposed to credit risk. See Note 6 for additional information on our allowance for credit losses on financial guarantees and other off-balance sheet credit exposures. Guarantee Activities Mortgage-Related Guarantees Nonconsolidated Securitization Products The majority of our mortgage-related guarantees involve securitizations of multifamily mortgage loans where we do not consolidate the securitization trust. In these transactions, we guarantee the principal and interest payments on the senior classes of beneficial interests issued by the securitization trust(s). Our maximum exposure on these guarantees is generally limited to the UPB of the beneficial interests that we have guaranteed. We have credit protection in the form of subordination that will absorb losses prior to us having to absorb losses under our guarantee, thereby reducing our expected credit losses related to such guarantees. See Note 3 for additional information on nonconsolidated VIEs. Other Mortgage-Related Guarantees In certain circumstances, we provide a credit guarantee of mortgage-related assets held by third parties, in exchange for a guarantee fee, without securitizing those assets. These guarantees consist of the following: n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securities backed by many of the same loans. n Guarantees of the timely payment of principal and interest for certain multifamily bonds, which primarily consist of multifamily housing revenue bonds that were issued by HFAs. Our maximum exposure on these guarantees is limited to the UPB of the mortgage-related assets that we have guaranteed. Guarantees of Fannie Mae Securities We have the ability to commingle TBA-eligible Fannie Mae collateral in certain of our resecuritization products. We extend our guarantee of these products to cover principal and interest that are payable from the underlying Fannie Mae collateral. Because both Freddie Mac and Fannie Mae are under the common control of FHFA, and due to Fannie Mae’s status as a GSE and the funding commitment available to it through its senior preferred stock purchase agreement with Treasury, we view the likelihood of being required to perform on our guarantee of Fannie Mae collateral as remote. See Note 3 for additional information on guarantees of Fannie Mae securities. 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5.1 - Financial Guarantees December 31, 2024 ( Dollars in millions , terms in years) UPB Maximum Exposure Recognized Liability (1) Maximum Remaining Term Single-Family mortgage-related guarantees: Nonconsolidated securitization products (2) $30,038 $24,470 $413 39 Other mortgage-related guarantees 7,941 7,941 127 27 Total Single-Family mortgage-related guarantees 37,979 32,411 540 Multifamily mortgage-related guarantees: Nonconsolidated securitization products (2)(3) $355,108 $317,611 $4,219 35 Other mortgage-related guarantees 10,846 10,831 364 34 Total Multifamily mortgage-related guarantees 365,954 328,442 4,583 Guarantees of Fannie Mae securities (4) $104,120 $104,120 $— 37 Other 79 472 — 30 December 31, 2023 ( Dollars in millions , terms in years) UPB Maximum Exposure Recognized Liability (1) Maximum Remaining Term Single-Family mortgage-related guarantees: Nonconsolidated securitization products (2) $30,289 $24,600 $382 40 Other mortgage-related guarantees 8,692 8,692 161 28 Total Single-Family mortgage-related guarantees 38,981 33,292 543 Multifamily mortgage-related guarantees: Nonconsolidated securitization products (2)(3) $360,928 $321,262 $4,577 36 Other mortgage-related guarantees 10,761 10,761 383 35 Total Multifamily mortgage-related guarantees 371,689 332,023 4,960 Guarantees of Fannie Mae securities (4) $110,320 $110,320 $— 38 Other 117 468 — 30 (1) Excludes allowance for credit losses on off-balance sheet credit exposures. See Note 6 for additional information on our allowance for credit losses on off-balance sheet credit exposures. (2) Maximum exposure is based on remaining UPB of the guaranteed securities issued by the VIE. (3) Includes UPB of $0.7 billion and $0.3 billion as of December 31, 2024 and December 31, 2023, respectively, related to VIEs in which our interest would no longer absorb significant variability as the guaranteed securities have completely paid off. In addition, includes guarantees that are accounted for as derivatives with UPB of $2.0 billion and $2.1 billion as of December 31, 2024 and December 31, 2023, respectively. (4) Excludes less than $0.1 billion and $0.1 billion as of December 31, 2024 and December 31, 2023, respectively, of Fannie Mae securities that we have guaranteed that are included in resecuritization trusts that we have consolidated as we own all of the outstanding securities issued by the VIE. The table below presents the payment status of the mortgage loans underlying our mortgage-related guarantees. Table 5.2 – UPB of Loans Underlying Our Mortgage-Related Guarantees by Payment Status December 31, 2024 (In millions) Current One Month Past Due Two Months Past Due Three Months or More Past Due, or in Foreclosure Total Single-Family $33,454 $2,183 $852 $1,490 $37,979 Multifamily 363,983 335 117 1,519 365,954 Total $397,437 $2,518 $969 $3,009 $403,933 December 31, 2023 (In millions) Current One Month Past Due Two Months Past Due Three Months or More Past Due, or in Foreclosure Total Single-Family $34,524 $2,172 $827 $1,458 $38,981 Multifamily 369,785 850 98 956 371,689 Total $404,309 $3,022 $925 $2,414 $410,670 Other Guarantees We also enter into certain transactions that are accounted for as derivative instruments and are also considered guarantees under GAAP. These transactions include our obligation to make certain payments to VIEs to support payment of the interest due on the notes issued by those VIEs in certain CRT transactions, certain interest-rate guarantees related to our securitization and resecuritization products, certain market value guarantees, and guarantees of third-party derivative instruments. These transactions generally provide for no limitation on the maximum potential future payments under the guarantee, and we generally reduce our exposure to such guarantees through separate derivative contracts with third parties. The approximate remaining term of these guarantees varies and in many cases is based on the maturity of the underlying mortgage loans. See Note 9 for additional information on derivative instruments.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7 for information on ongoing litigation. The recognized liabilities on our consolidated balance sheets related to indemnifications were not significant at both December 31, 2024 and December 31, 2023. Other Off-Balance Sheet Credit Exposures In addition to our guarantees, we enter into other agreements that expose us to off-balance sheet credit risk. These agreements may require us to transfer cash before or upon settlement of our contractual obligation. We recognize an allowance for credit losses for those agreements not measured at fair value or otherwise recognized in the financial statements. Most of these commitments expire in less than one year. See Note 6 for additional discussion of our allowance for credit losses on our off-balance sheet credit exposures. The table below presents our other off-balance sheet credit exposures. Table 5.3 - Other Off-Balance Sheet Credit Exposures (In millions) December 31, 2024 December 31, 2023 Mortgage loan purchase commitments (1) $12,416 $10,378 Unsettled securities purchased under agreements to resell, net (2) 10,650 22,276 Other commitments (3) 4,248 4,701 Total $27,314 $37,355 (1) Includes $2.0 billion and $1.9 billion of commitments for which we have elected the fair value option as of December 31, 2024 and December 31, 2023, respectively. Excludes mortgage loan purchase commitments accounted for as derivative instruments. See Note 9 for additional information on commitments accounted for as derivative instruments. (2) Net of $0.4 billion and $4.0 billion of unsettled securities sold under agreements to repurchase as of December 31, 2024 and December 31, 2023, respectively. (3) Consists of unfunded portion of revolving lines of credit, liquidity guarantees, and other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For financial assets measured at amortized cost, we recognize an allowance for credit losses that is deducted from or added to the amortized cost basis of the financial asset to present the net amount expected to be collected on the financial asset on the balance sheet. The table below summarizes changes in our allowance for credit losses. Table 6.1 - Details of the Allowance for Credit Losses December 31, 2024 December 31, 2023 December 31, 2022 (In millions) Single-Family Multifamily Total Single-Family Multifamily Total Single-Family Multifamily Total Beginning balance $6,402 $447 $6,849 $7,746 $147 $7,893 $5,440 $78 $5,518 Provision (benefit) for credit losses 374 102 476 (1,172) 300 (872) 1,772 69 1,841 Charge-offs (511) (2) (513) (643) — (643) (505) — (505) Recoveries collected 115 — 115 144 — 144 148 — 148 Other (1) 311 1 312 327 — 327 891 — 891 Ending balance $6,691 $548 $7,239 $6,402 $447 $6,849 $7,746 $147 $7,893 Components of the ending balance of the allowance for credit losses: Mortgage loans held-for-investment $6,381 $393 $6,774 $6,057 $326 $6,383 $7,314 $77 $7,391 Other (2) 310 155 465 345 121 466 432 70 502 Total ending balance $6,691 $548 $7,239 $6,402 $447 $6,849 $7,746 $147 $7,893 (1) Primarily includes capitalization of past due interest related to non-accrual loans that received payment deferral plans and loan modifications. (2) Includes allowance for credit losses related to advances of pre-foreclosure costs and off-balance sheet credit exposures. n 2024 vs. 2023 - The provision for credit losses for 2024 was primarily driven by a credit reserve build in Single-Family attributable to new acquisitions. n 2023 vs. 2022 - The benefit for credit losses for 2023 was primarily driven by a credit reserve release in Single-Family due to improvements in house prices. In addition, charge-offs decreased in 2024 compared to 2023 primarily due to a decrease in charge-offs of accrued interest receivable. Charge-offs increased in 2023 compared to 2022 due to a higher volume of transfers of single-family loans from held-for-investment to held-for-sale and the lower fair value of these loans as a result of higher mortgage interest rates. Allowance for Credit Losses Methodology We recognize changes in the allowance for credit losses through provision or benefit for credit losses on our consolidated statements of income.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non-interest expense on our consolidated statements of income.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credit enhancements that are not freestanding contracts. The discounted cash flow model we use to estimate the single-family loan allowance for credit losses forecasts cash flows over the loan’s remaining contractual term, adjusted for expectations of prepayments.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which includes the effects of natural disasters), such as historical default rates and severity of loss, based on loan characteristics, such as current LTV ratios, delinquency status, geography, and borrowers' credit scores. These cash flow estimates incorporate probability of default and severity of losses and are adjusted for current and forecasted economic conditions, such as current and forecasted interest rates and house price growth rates, and estimated recoveries from loss mitigation activities, credit enhancements that are not freestanding contracts, and disposition of collateral, less estimated disposition costs. Our estimate of expected credit losses is sensitive to changes in forecasted house price growth rates, which affect both the probability of default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review the outputs of our model by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Credit enhancements that are not freestanding contracts are obtained contemporaneously with, and in contemplation of, the origination of a financial instrument, and effectively travel with the financial instrument upon sale. Credit enhancements that are not freestanding contracts include primary mortgage insurance, which provides us with loan-level protection up to a specified percentage. Expected recoveries from credit enhancements that are not freestanding contracts are considered in determining the allowance for loan losses as discussed above, resulting in a reduction in the recognized provision for credit losses by the amount of the expected recoveries. Subsequent to foreclosure and charge-off of the allowance for credit losses, we reclassify expected recoveries from credit enhancements that were not freestanding contracts and were previously offset against the allowance for credit losses as separate receivables. We do not consider potential recoveries from freestanding credit enhancement contracts when measuring our allowance for credit losses. Multifamily We estimate the allowance for credit losses for multifamily loans using a loss-rate method to estimate the net amount of cash flows we expect to collect over the loan's remaining contractual terms, adjusted for expectations of prepayments. As a result, we do not revert to historical loss information for multifamily loans. The loss-rate method is based on a probability of default and loss given default framework that estimates credit losses by considering a loan’s underlying characteristics, our historical experience (which includes the effects of natural disasters), and current and forecasted economic conditions. Loan characteristics considered by our model include vintage, loan term, current DSCR, current NOI, current LTV ratio, interest rate type, underlying property type, and property location. We simulate multiple forecast paths of economic variables, property values, and NOI over the loan's remaining contractual life. We also consider as model inputs expected prepayments and expected recoveries from credit enhancements that are not freestanding contracts. Our loss rates incorporate our own historical loan performance data, along with published historical commercial loan performance data where our data might be limited. Except for cases of fraud and certain other types of borrower defaults, most multifamily loans are nonrecourse to the borrower. As a result, the cash flows of the underlying property (including any credit enhancements that are not freestanding contrac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factors not considered within the model to determine whether the model outputs are consistent with our expectations.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Advances of Pre-foreclosure Costs We may incur expenses related to a mortgage loan subsequent to its original acquisition but prior to foreclosure (pre-foreclosure costs). These expenses are incurred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provision or benefit for credit losses on our consolidated statements of income.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We obtain credit enhancements for certain of our guarantees through the creation of unguaranteed subordinated securities issued by nonconsolidated securitization trusts that absorb first losses prior to us having to perform on our guarantee of the senior securities. We consider the effect of subordination and other credit enhancements that are not freestanding contracts when measuring the allowance for credit losses on off-balance sheet credit exposures and, as a result, recognize such an allowance only if expected credit losses exceed the remaining amount of subordination. For many of our guarantees, expected credit losses do not exceed the remaining amount of subordination.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7.1 - Investment Securities (In millions) December 31, 2024 December 31, 2023 Trading securities $51,872 $38,385 Available-for-sale securities 3,899 4,890 Total fair value of investment securities $55,771 $43,275 We currently classify and account for our securities as either available-for-sale or trading. Securities classified as trading are reported at fair value with changes in fair value included in investment gains, net, in our consolidated statements of income. Securities classified as available-for-sale are reported at fair value with changes in fair value included in AOCI, net of taxes. See Note 16 for additional information on how we determine the fair value of securities. We record purchases and sales of non-mortgage-related securities on the trade date. We record purchases and sales of mortgage-related securities on the expected settlement date, with a corresponding derivative recorded on the trade date. We recognize interest income using the effective interest method, which considers the contractual terms of the security. Deferred items, including premiums, discounts, and other basis adjustments, are amortized into interest income over the contractual lives of the securities. We recognize interest income using the prospective effective interest method for securities that can contractually be prepaid or otherwise settled in such a way that we may not recover substantially all of our recorded investment.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We classify the cash flows related to both available-for-sale and trading securities as investing activities because we hold these securities for investment purposes. In cases where the transfer of a security represents a secured borrowing, we classify the related cash flows as financing activities. Trading Securities The table below presents the fair values of our trading securities by major security type. Our non-mortgage-related securities primarily consist of investments in U.S. Treasury securities. Table 7.2 - Trading Securities (In millions) December 31, 2024 December 31, 2023 Mortgage-related securities $9,158 $8,113 Non-mortgage-related securities 42,714 30,272 Total fair value of trading securities $51,872 $38,385 The table below provides details of our net trading gains (losses) recognized during the periods presented. Table 7.3 - Net Trading Gains (Losses) Year Ended December 31, (In millions) 2024 2023 2022 Net trading gains (losses) $256 $440 ($3,531) Less: Net trading gains (losses) on securities sold 38 105 (1,685) Net trading gains (losses) related to securities still held at period end $218 $335 ($1,846) Available-for-Sale Securities At both December 31, 2024 and December 31, 2023, all available-for-sale securities were mortgage-related securities. The table below provides details of the securities classified as available-for-sale on our consolidated balance sheets. Table 7.4 - Available-for-Sale Securities December 31, 2024 Amortized Gross Unrealized Gains in Other Comprehensive Income Gross Unrealized Fair Value Accrued Interest Receivable (In millions) Agency mortgage-related securities $3,528 $4 ($100) $3,432 $7 Other mortgage-related securities 287 194 (14) 467 3 Total available-for-sale securities $3,815 $198 ($114) $3,899 $10 December 31, 2023 Amortized Gross Unrealized Gains in Other Comprehensive Income Gross Unrealized Fair Value Accrued Interest Receivable (In millions) Agency mortgage-related securities $4,467 $13 ($110) $4,370 $10 Other mortgage-related securities 340 188 (8) 520 3 Total available-for-sale securities $4,807 $201 ($118) $4,890 $13 The fair value of our available-for-sale securities held at December 31, 2024 scheduled to contractually mature after ten years was $1.3 billion, with an additional $1.4 billion scheduled to contractually mature after five years through ten years. The table below presents available-for-sale securities in a gross unrealized loss position and whether such securities have been in an unrealized loss position for less than 12 months, or 12 months or greater. Table 7.5 - Available-for-Sale Securities in a Gross Unrealized Loss Position December 31, 2024 Less than 12 Months 12 Months or Greater (In millions) Fair Value Gross Unrealized Losses Fair Value Gross Unrealized Losses Agency mortgage-related securities $448 ($6) $2,198 ($95) Other mortgage-related securities 33 — 31 (13) Total available-for-sale securities in a gross unrealized loss position $481 ($6) $2,229 ($108) December 31, 2023 Less than 12 Months 12 Months or Greater (In millions) Fair Value Gross Unrealized Losses Fair Value Gross Unrealized Losses Agency mortgage-related securities $374 ($1) $3,006 ($108) Other mortgage-related securities 23 (4) 23 (5) Total available-for-sale securities in a gross unrealized loss position $397 ($5) $3,029 ($113) At December 31, 2024, the gross unrealized losses relate to 146 securities. Gains and losses on the sale of securities are included in investment gains, net, including those gains (losses) reclassified into earnings from AOCI. We use the specific identification method for determining the cost basis of a security in computing the gain or loss. The table below summarizes the total proceeds, gross realized gains, and gross realized losses from sales of available-for-sale securities. Table 7.6 - Total Proceeds, Gross Realized Gains and Gross Realized Losses from Sales of Available-for-Sale Securities Year Ended December 31, (In millions) 2024 2023 2022 Gross realized gains $9 $9 $34 Gross realized losses (13) (183) (10) Net realized gains (losses) ($4) ($174) $24 Total proceeds $1,175 $3,164 $1,371 Non-Cash Investing and Financing Activities During the years ended December 31, 2024, December 31, 2023, and December 31, 2022, we recognized $0.6 billion, $1.7 billion, and $9.0 billion, respectively, of investments in securities in exchange for the issuance of debt of consolidated trusts through partial sales of commingled single-class resecuritization products that were previously consolidated. During the years ended December 31, 2024, December 31, 2023, and December 31, 2022, we derecognized $3.4 billion, $4.8 billion, and $13.3 billion respectively, of mortgage-related securities and debt of consolidated trusts where we were no longer deemed the primary benefic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table below summarizes the balances of total debt on our consolidated balance sheets. Table 8.1 - Total Debt December 31, (In millions) 2024 2023 Debt of consolidated trusts $3,122,941 $3,041,927 Debt of Freddie Mac: Short-term debt 14,675 5,976 Long-term debt 167,333 160,443 Total debt of Freddie Mac 182,008 166,419 Total debt $3,304,949 $3,208,346 Debt securities that we issue are classified as either debt of consolidated trusts held by third parties or debt of Freddie Mac. We issue debt of Freddie Mac to fund our operations. 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and certain other debt issuances. Changes in the fair value of these debt obligations are recorded in investment gain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6 . When we repurchase or call outstanding debt securities, we recognize the difference between the amount paid to redeem the debt security and the carrying value in earnings as a component of investment gain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transactions whereby we enter into an agreement to sell and subsequently repurchase (or purchase and subsequently resell) agency securities. When these transactions involve securities issued by consolidated entities, they are treated as issuances and extinguishments of debt. The Purchase Agreement limits the par value of our aggregate indebtedness, which may restrict the amount of debt we are allowed to issue to fund our operations. See Note 2 for information regarding restrictions on the amount of our indebtedness under the Purchase Agreement. Debt of Consolidated Trusts Debt of consolidated trusts held by third parties represent our liability to third parties that hold beneficial interests in our consolidated trusts. Debt of consolidated trusts held by third parties are subject to prepayment risk as their payments are based upon the performance of the underlying mortgage loans that may be prepaid by the related mortgage borrower at any time generally without penalty. The table below summarizes the debt of consolidated trusts based on underlying loan product type. Table 8.2 - Debt of Consolidated Trusts December 31, 2024 December 31, 2023 (Dollars in millions) Contractual Maturity UPB Carrying Amount (1) Weighted Average Coupon (2) Contractual Maturity UPB Carrying Amount (1) Weighted Average Coupon (2) Single-Family: 20-and 30-year or more, fixed-rate 2025 - 2061 $2,701,936 $2,736,057 3.34 % 2024 - 2061 $2,603,100 $2,640,550 3.06 % 15-year or less, fixed-rate 2025 - 2040 291,054 294,875 2.30 2024 - 2039 326,242 331,291 2.20 Adjustable-rate and other 2025 - 2055 22,861 23,224 4.42 2024 - 2054 23,251 23,749 3.93 Total Single-Family 3,015,851 3,054,156 2,952,593 2,995,590 Multifamily 2025 - 2054 70,130 68,785 3.58 2024 - 2053 47,300 46,337 3.35 Total debt of consolidated trusts $3,085,981 $3,122,941 $2,999,893 $3,041,927 (1) Includes $2.0 billion and $2.1 billion at December 31, 2024 and December 31, 2023, respectively, of debt of consolidated trusts that represents the fair value of debt for which the fair value option was elected. (2) The effective interest rate for debt of consolidated trusts was 3.01% and 2.73% as of December 31, 2024 and December 31, 2023, respectively. Short-Term Debt The table below summarizes the balances and effective interest rates for our short-term debt (debt with original maturities of one year or less). Table 8.3 - Short-Term Debt Year Ended December 31, (Dollars in millions) 2024 2023 Par value $14,716 $6,032 Carrying amount 14,675 5,976 Weighted average effective rate 4.59 % 5.39 % Long-Term Debt The table below summarizes our long-term debt. Table 8.4 - Long-Term Debt December 31, 2024 December 31, 2023 (Dollars in millions) Contractual Maturity Par Value Carrying Amount (1) Weighted Average Effective Rate (2) Contractual Maturity Par Value Carrying Amount (1) Weighted Average Effective Rate (2) Fixed-rate (3) 2025 - 2054 $130,965 $126,815 3.09 % 2024 - 2050 $159,079 $153,176 3.12 % Variable-rate (4) 2025 - 2034 35,906 35,893 5.16 2024 - 2028 1,916 1,908 4.89 Zero-coupon 2025 - 2039 4,748 3,254 6.22 2024 - 2039 4,836 3,149 6.17 Other (5) 2025 - 2053 1,324 1,371 10.90 2024 - 2053 2,177 2,210 10.93 Total long-term debt $172,943 $167,333 3.65 % $168,008 $160,443 3.30 % (1) Represents par value, net of associated discounts or premiums and issuance costs. Includes $0.3 billion and $0.4 billion at December 31, 2024 and December 31, 2023, respectively, of long-term debt that represents the fair value of debt for which the fair value option was elected. Includes hedge-related basis adjustments. (2) Based on carrying amount. Excludes hedge-related basis adjustments. (3) Includes $112.6 billion and $139.3 billion of callable debt as of December 31, 2024 and December 31, 2023, respectively. (4) Includes $1.3 billion and $1.9 billion of callable debt as of December 31, 2024 and December 31, 2023, respectively. (5) Includes STACR, SCR debt notes, and IO debt. A portion of our long-term debt is callable. Callable debt gives us the option to redeem the debt security at par on one or more specified call dates or at any time on or after a specified call date. The table below summarizes contractual maturities of long-term debt securities at December 31, 2024. Table 8.5 - Contractual Maturities of Long-Term Debt (1) (In millions) Par Value 2025 $48,235 2026 45,007 2027 20,068 2028 8,307 2029 28,579 Thereafter 21,423 Total $171,619 (1) Excludes $1.2 billion of STACR and $0.1 billion of SCR debt notes. Contractual maturities of these debt securities are not presented because they are subject to prepayment risk, as their payments are based upon the performance of a pool of mortgage assets that may be prepaid by the related mortgage borrowers at any time generally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We analyze the interest-rate sensitivity of financial assets and liabilities across a variety of interest-rate scenarios based on market prices, models, and economics. We use derivatives primarily to hedge interest-rate sensitivity mismatches between our financial assets and liabilities. We principally use interest-rate swaps, purchased or written options (including swaptions), and exchange-traded futures in our interest-rate risk management activities. We designate certain derivatives as hedging instruments in qualifying hedge accounting relationships. Interest-rate risk management derivatives that are not designated in qualifying hedge accounting relationships are economic hedges of financial instruments measured at fair value on a recurring basis or of other transactions or instruments that expose us to interest-rate risk. When we use derivatives to mitigate our exposures, we consider a number of factors, including cost, exposure to counterparty credit risk, and our overall risk management strategy. We routinely enter into commitments to purchase and sell investments in mortgage-related securities, purchase and sell mortgage loans, and purchase and extinguish or issue debt of our consolidated trusts. Most of these commitments meet the definition of a derivative and, therefore, are subject to the accounting guidance for derivatives and hedging. We also enter into certain types of guarantees that are accounted for as derivatives. These guarantees primarily include our obligation to support payment of the interest due on the notes issued by VIEs used in certain CRT transactions. 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derivatives are classified as either operating activities (such as periodic settlements of interest payments) or investing activities (such as variation margin payments and cash flows related to the acquisition and termination of derivatives) depending on the nature of the activity. Cash flows related to physical settlement of forward commitments accounted for as derivative instruments are classified as operating, investing, or financing activities depending on the financial instruments to which they relate. Derivative Assets and Liabilities at Fair Value Derivatives are reported at their fair value on our consolidated balance sheets. Derivatives in a net asset position, including net derivative interest receivable or payable, are reported as derivative assets, net, which is included in other assets on our consolidated balance sheets. Similarly, derivatives in a net liability position, including net derivative interest receivable or payable, are reported as derivative liabilities, net, which is included in other liabilities on our consolidated balance sheets. The table below presents the notional value and fair value of derivatives reported on our consolidated balance sheets. Table 9.1 - Derivative Assets and Liabilities at Fair Value December 31, 2024 December 31, 2023 Notional or Derivative Assets Derivative Liabilities Notional or Contractual Amount Derivative Assets Derivative Liabilities (In millions) Not designated as hedges Interest-rate risk management derivatives: Swaps $382,761 $1,512 ($340) $351,193 $1,638 ($462) Written options 33,117 — (1,826) 48,227 — (1,746) Purchased options (1) 126,750 4,649 — 89,790 4,251 — Futures 165,894 — — 132,982 — — Total interest-rate risk management derivatives 708,522 6,161 (2,166) 622,192 5,889 (2,208) Mortgage commitment derivatives 37,407 26 (40) 26,911 43 (10) CRT-related derivatives (2) 28,962 — (186) 30,578 — (228) Other 20,505 94 (695) 14,572 3 (567) Total derivatives not designated as hedges 795,396 6,281 (3,087) 694,253 5,935 (3,013) Designated as fair value hedges Interest-rate risk management derivatives: Swaps 159,086 209 (4,149) 172,202 276 (5,658) Total derivatives designated as fair value hedges 159,086 209 (4,149) 172,202 276 (5,658) Receivables (payables) 91 — 17 (36) Netting adjustments (3) (6,080) 6,282 (5,742) 7,834 Total derivative portfolio, net $954,482 $501 ($954) $866,455 $486 ($873) (1) Includes swaptions on credit indices with a notional or contractual amount of $6.8 billion and $6.4 billion at December 31, 2024 and December 31, 2023, respectively, and a fair value of $1.0 million at both December 31, 2024 and December 31, 2023. (2) Includes derivative instruments related to CRT transactions that are considered freestanding credit enhancements. (3) Represents counterparty netting and cash collateral netting. Derivative Counterparty Credit Risk Cleared derivatives refer to interest-rate swaps that the U.S. Commodity Futures Trading Commission has determined are subject to the central clearing requirement of the Dodd-Frank Act. Exchange-traded derivatives refer to standardized interest-rate futures contracts and options on futures contracts. OTC derivatives refer to those derivatives that are bilaterally negotiated with counterparties and settled with those counterparties. Our use of cleared derivatives, exchange-traded derivatives, and OTC derivatives exposes us to counterparty credit risk in the event our counterparties fail to meet their contractual obligations. We are required to post margin in connection with our derivatives transactions.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The majority of our interest-rate swaps are subject to the central clearing requirement. Changes in the value of open exchange- traded contracts and cleared derivatives are settled daily via payments made through the clearinghouse. We net our exposure to cleared derivatives by clearinghouse and clearing member. A downgrade in our credit ratings could cause the clearing members we use for our cleared and exchange-traded derivatives to demand additional collateral. Many of our transactions involving forward purchase and sale commitments of mortgage-related securities utilize the MBSD/ 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loss,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See Note 10 for additional information on our collateralized arrangements. Although it is our practice not to repledge assets held as collateral, these agreements may allow us or our counterparties to repledge all or a portion of the collateral. A significant majority of our net uncollateralized exposure to OTC derivative counterparties is concentrated with three counterparties, all of which were investment grade as of December 31, 2024. We regularly review the market value of securities pledged as collateral and derivative counterparty collateral posting thresholds, where applicable, in an effort to manage our exposure to losses. For certain OTC derivatives, the amount of collateral we pledge to counterparties related to our derivative instruments is determined after giving consideration to our credit rating. None of our OTC derivative instruments containing credit-risk related contingent features, netted by counterparty, were in a liability position at December 31, 2024 or December 31, 2023 and, as a result, we did not post cash or non-cash collateral in the normal course of business. Therefore, as of both December 31, 2024 and December 31, 2023, a downgrade in our credit ratings would not have required us to post additional collateral to our counterparties. The table below presents offsetting and collateral information related to derivatives which are subject to enforceable master netting agreements or similar arrangements. Table 9.2 - Offsetting of Derivatives December 31, 2024 December 31, 2023 Derivative Assets Derivative Liabilities Derivative Assets Derivative Liabilities (In millions) OTC derivatives $6,360 ($6,315) $6,165 ($7,866) Cleared and exchange-traded derivatives 74 — 13 (36) Mortgage commitment derivatives 53 (40) 47 (10) Other 94 (881) 3 (795) Total derivatives 6,581 (7,236) 6,228 (8,707) Counterparty netting (3,906) 3,906 (4,210) 4,210 Cash collateral netting (1) (2,174) 2,376 (1,532) 3,624 Net amount presented in the consolidated balance sheets 501 (954) 486 (873) Gross amount not offset in the consolidated balance sheets (2) (190) 11 (366) 47 Net amount $311 ($943) $120 ($826)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Gains and Losses on Derivatives The table below presents the gains and losses on derivatives not designated in qualifying hedge relationships. These amounts are reported on our consolidated statements of income as investment gains, net. Table 9.3 - Gains and Losses on Derivatives Year Ended December 31, (In millions) 2024 2023 2022 Interest-rate risk management derivatives: Swaps $514 $359 $970 Written options (134) 170 (903) Purchased options 452 (335) 1,794 Futures 556 197 2,249 Total interest-rate risk management derivatives fair value gains (losses) 1,388 391 4,110 Mortgage commitment derivatives 103 17 2,743 CRT-related derivatives (1) 75 (176) (172) Other (134) 11 (225) Total derivatives not designated as hedges fair value gains (losses) $1,432 $243 $6,456 (1) Includes derivative instruments related to CRT transactions that are considered freestanding credit enhancements. Hedge Accounting We apply fair value hedge accounting to certain single-family mortgage loans where we hedge the changes in fair value of these loans attributable to the designated benchmark interest rate, using interest-rate swaps. We also apply fair value hedge accounting to certain issuances of debt where we hedge the changes in fair value of the debt attributable to the designated benchmark interest rate, using interest-rate swaps. Under the portfolio layer method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income line item used to present the earnings effect of the hedged item. Therefore, changes in the fair value of the hedged item, mortgage loans and debt, attributable to the risk being hedged are recognized in interest income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income line item used to present the changes in fair value of the hedged item using the effective interest method considering the contractual terms of the hedged item, with amortization beginning no later than the period in which hedge accounting was discontinued. The table below presents the effects of fair value hedge accounting by consolidated statements of income line item, including the gains and losses on derivatives and hedged items designated in qualifying hedge relationships and other components due to the application of hedge accounting. Table 9.4 - Gains and Losses on Fair Value Hedges Year Ended December 31, 2024 2023 2022 (In millions) Interest Income Interest Expense Interest Income Interest Expense Interest Income Interest Expense Total amounts of income and expense line items presented in our consolidated statements of income in which the effects of fair value hedges are recorded: $117,877 ($98,140) $105,363 ($86,821) $83,458 ($65,453) Interest contracts on mortgage loans held-for-investment: Gain (loss) on fair value hedging relationships: Hedged items (1,857) — 671 — (5,817) — Derivatives designated as hedging instruments 1,650 — (854) — 5,000 — Interest accruals on hedging instruments 874 — 948 — (294) — Discontinued hedge related basis adjustments amortization 202 — 198 — (79) — Interest contracts on debt: Gain (loss) on fair value hedging relationships: Hedged items — (1,816) — (3,080) — 7,130 Derivatives designated as hedging instruments — 1,831 — 3,084 — (7,267) Interest accruals on hedging instruments — (3,261) — (4,065) — (1,053) Discontinued hedge related basis adjustment amortization — (8) — (377) — (8) Total impact of fair value hedge accounting $869 ($3,254) $963 ($4,438) ($1,190) ($1,198) The table below presents the cumulative basis adjustments and the carrying amounts of the hedged item by its respective balance sheet line item. Table 9.5 - Cumulative Basis Adjustments Due to Fair Value Hedging December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7,060 ($3,909) ($695) ($3,214) $56,394 $12,070 Debt (107,241) 4,050 — 19 — — December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5,454 ($2,253) ($220) ($2,033) $59,786 $11,670 Mortgage loans held-for-sale 128 1 — 1 — — Debt (143,407) 5,821 — 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t>
        </is>
      </c>
      <c r="B1" s="2" t="inlineStr">
        <is>
          <t>12 Months Ended</t>
        </is>
      </c>
    </row>
    <row r="2">
      <c r="B2" s="2" t="inlineStr">
        <is>
          <t>Dec. 31, 2024</t>
        </is>
      </c>
    </row>
    <row r="3">
      <c r="A3" s="3" t="inlineStr">
        <is>
          <t>Offsetting [Abstract]</t>
        </is>
      </c>
      <c r="B3" s="4" t="inlineStr">
        <is>
          <t xml:space="preserve"> </t>
        </is>
      </c>
    </row>
    <row r="4">
      <c r="A4" s="4" t="inlineStr">
        <is>
          <t>COLLATERALIZED AGREEMENTS AND OFFSETTING ARRANGEMENTS</t>
        </is>
      </c>
      <c r="B4" s="4" t="inlineStr">
        <is>
          <t xml:space="preserve">NOTE 10 Collateralized Agreements Securities Purchased Under Agreements to Resell and Securities Sold Under Agreements to Repurchase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we reasonably expect the borrower to continue to replenish the collateral to meet the requirements of the contract. As of December 31, 2024, all of our securities purchased under agreements to resell were fully collateralized.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We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greater counterparty credit risk for these institutions. As of December 31, 2024 and December 31, 2023, $2.8 billion and $1.1 billion, respectively, of our securities purchased under agreements to resell were used to provide financing to investors in Freddie Mac securities.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 transferor does not relinquish effective control over the securities transferred. These agreements may allow our counterparties to repledge all or a portion of the collateral. We offset payables related to securities sold under agreements to repurchase against receivables related to securities purchased under agreements to resell when such amounts meet the conditions for balance sheet offsetting. The table below presents offsetting and collateral information related to securities purchased under agreements to resell, and securities sold under agreements to repurchase which are subject to enforceable master netting agreements or similar arrangements. Table 10.1 - Offsetting and Collateral Information of Certain Financial Assets and Liabilities December 31, 2024 December 31, 2023 Assets Liabilities Assets Liabilities (In millions) Securities purchased under agreements to resell Securities sold under agreements to repurchase Securities purchased under agreements to resell Securities sold under agreements to repurchase Gross amount recognized $108,338 ($8,220) $105,393 ($10,245) Amount offset in the consolidated balance sheets (8,220) 8,220 (10,245) 10,245 Net amount presented in the consolidated balance sheets 100,118 — 95,148 — Gross amount not offset in the consolidated balance sheets (1) (100,118) — (95,148) — Net amount $— $— $— $— (1) The table below presents the remaining contractual maturity of our gross obligations for our securities sold under agreements to repurchase. The collateral for such obligations consisted primarily of U.S. Treasury securities. Table 10.2 - Remaining Contractual Maturity December 31, (In millions) 2024 2023 Overnight and continuous $— $— 30 days or less 8,220 10,245 After 30 days through 90 days — — Greater than 90 days — — Total $8,220 $10,245 Collateral Pledged The table below summarizes the fair value of the securities pledged as collateral by us for derivatives and collateralized borrowing transactions, including securities that the secured party may repledge. Table 10.3 - Collateral in the Form of Securities Pledged December 31, (In millions) 2024 2023 Trading securities $9,559 $7,902 Other assets — 4,555 Total $9,559 $12,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EARNINGS PER SHARE</t>
        </is>
      </c>
      <c r="B4" s="4" t="inlineStr">
        <is>
          <t>Stockholders' Equity and Earnings Per Share Senior Preferred Stock Pursuant to the Purchase Agreement described in Note 2 , we issued one million shares of senior preferred stock to Treasury on September 8, 2008, in partial consideration of Treasury's commitment to provide funds to us. Shares of the senior preferred stock have a par value of $1 and have a stated value and initial liquidation preference of $1 billion, or $1,000 per share. The liquidation preference of the senior preferred stock is subject to adjustment. See Note 2 for a detailed discussion of the liquidation preference of the senior preferred stock.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See Note 2 for additional information concerning our senior preferred stock dividends.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redeem, purchase or acquire, or make a liquidation payment with respect to, any common stock or other securities ranking junior to the senior preferred stock unless: n Full cumulative dividends on the outstanding senior preferred stock (including any unpaid dividends added to the liquidation preference) have been declared and paid in cash and n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ccrued and unpaid dividends previously added to the liquidation preference and not previously paid down and quarterly commitment fees previously added to the liquidation preference and not previously paid down. Pursuant to the January 2021 Letter Agreement, we are permitted to issue common stock with aggregate gross proceeds of up to $70 billion after Treasury's exercise in full of its warrant to acquire 79.9% of our common stock and resolution of currently pending material litigation related to our conservatorship and the Purchase Agreement, and we are permitted to use the net proceeds of such issuance(s) to build capital. If we issue any other shares of capital stock for cash while the senior preferred stock is outstanding, the net proceeds of such issuances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If, after termination of Treasury's funding commitment, we pay down the liquidation preference of each outstanding share of senior preferred stock in full, the shares will be deemed to have been redeemed as of the payment date. The table below provides a summary of our senior preferred stock outstanding at December 31, 2024. Table 11.1 - Senior Preferred Stock ( In millions , except initial liquidation preference price per share) Shares Authorized Shares Outstanding Total Par Value Initial Liquidation Preference Price per Share Total Liquidation Preference Non-draw Adjustments: 2008 1.00 1.00 $1.00 $1,000 $1,000 2017 — — — N/A 3,000 2019 — — — N/A 3,674 2020 — — — N/A 7,217 2021 — — — N/A 11,420 2022 — — — N/A 9,919 2023 — — — N/A 9,431 2024 — — — N/A 11,729 Total non-draw adjustments 1.00 1.00 1.00 57,390 Draw Adjustments: 2008 — — — N/A 13,800 2009 — — — N/A 36,900 2010 — — — N/A 12,500 2011 — — — N/A 7,971 2012 — — — N/A 165 2018 — — — N/A 312 Total draw adjustments — — — 71,648 Total senior preferred stock 1.00 1.00 $1.00 $129,038 No cash was received from Treasury under the Purchase Agreement in 2024 because we had positive net worth at December 31, 2023, March 31, 2024, June 30, 2024, and September 30, 2024 and, consequently, FHFA did not request a draw on our behalf in 2024. At December 31, 2024, our assets exceeded our liabilities under GAAP; therefore, no draw is being requested from Treasury under the Purchase Agreement.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per share. The weighted average shares of common stock for the years ended December 31, 2024, 2023, and 2022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24. Table 11.2 - Preferred Stock ( In millions , except redemption price per share) Issue Date Shares Authorized Shares Outstanding Total Par Value Redemption Price per Share Total Outstanding Balance Redeemable On or After OTCQB Symbol Preferred stock: 1996 Variable-rate (1)(2) April 26, 1996 5.00 5.00 $5.00 $50.00 $250 June 30, 2001 FMCCI 5.81% October 27, 1997 3.00 3.00 3.00 50.00 150 October 27, 1998 (3) 5% March 23, 1998 8.00 8.00 8.00 50.00 400 March 31, 2003 FMCKK 1998 Variable-rate (1)(4) September 23 and 29, 1998 4.40 4.40 4.40 50.00 220 September 30, 2003 FMCCG 5.10% September 23, 1998 8.00 8.00 8.00 50.00 400 September 30, 2003 FMCCH 5.30% October 28, 1998 4.00 4.00 4.00 50.00 200 October 30, 2000 (3) 5.10% March 19, 1999 3.00 3.00 3.00 50.00 150 March 31, 2004 (3) 5.79% July 21, 1999 5.00 5.00 5.00 50.00 250 June 30, 2009 FMCCK 1999 Variable-rate (5) November 5, 1999 5.75 5.75 5.75 50.00 287 December 31, 2004 FMCCL 2001 Variable-rate (6) January 26, 2001 6.50 6.50 6.50 50.00 325 March 31, 2003 FMCCM 2001 Variable-rate (1)(7) March 23, 2001 4.60 4.60 4.60 50.00 230 March 31, 2003 FMCCN 5.81% March 23, 2001 3.45 3.45 3.45 50.00 173 March 31, 2011 FMCCO 6% May 30, 2001 3.45 3.45 3.45 50.00 173 June 30, 2006 FMCCP 2001 Variable-rate (8) May 30, 2001 4.02 4.02 4.02 50.00 201 June 30, 2003 FMCCJ 5.70% October 30, 2001 6.00 6.00 6.00 50.00 300 December 31, 2006 FMCKP 5.81% January 29, 2002 6.00 6.00 6.00 50.00 300 March 31, 2007 (3) 2006 Variable-rate (1)(9)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1)(10) December 4, 2007 240.00 240.00 240.00 25.00 6,000 December 31, 2012 FMCKJ Total, preferred stock 464.17 464.17 $464.17 $14,109 (1) On May 11, 2023, we posted fallback information on our legacy LIBOR-indexed securities, including the classes of our Preferred Stock that used either three-month LIBOR or 12-month LIBOR as their reference rates. Beginning on July 1, 2023, those classes transitioned from three-month LIBOR and 12-month LIBOR to spread-adjusted three-month CME Term SOFR and spread-adjusted 12-month CME Term SOFR, respectively. (2) Dividend rate resets quarterly and is equal to the sum of spread-adjusted three-month CME Term SOFR plus 1% divided by 1.377, and is capped at 9.00%. (3) Issued through private placement. (4) Dividend rate resets quarterly and is equal to the sum of spread-adjusted three-month CME Term SOFR plus 1% divided by 1.377, and is capped at 7.50%. (5) Dividend rate resets on January 1 every five years after January 1, 2005 based on a five-year Constant Maturity Treasury rate, and is capped at 11.00%. Optional redemption on December 31, 2004 and on December 31 every five years thereafter. (6) Dividend rate resets on April 1 every two years after April 1, 2003 based on the two-year Constant Maturity Treasury rate plus 0.10%, and is capped at 11.00%. Optional redemption on March 31, 2003 and on March 31 every two years thereafter. (7) Dividend rate resets on April 1 every year based on spread-adjusted 12-month CME Term SOFR minus 0.20%, and is capped at 11.00%. Optional redemption on March 31, 2003 and on March 31 every year thereafter. (8) Dividend rate resets on July 1 every two years after July 1, 2003 based on the two-year Constant Maturity Treasury rate plus 0.20%, and is capped at 11.00%. Optional redemption on June 30, 2003 and on June 30 every two years thereafter. (9) Dividend rate resets quarterly and is equal to the sum of spread-adjusted three-month CME Term SOFR plus 0.50% but not less than 4.00% . (10) Dividend rate is set at an annual fixed rate of 8.375% from December 4, 2007 through December 31, 2012. For the period beginning on or after January 1, 2013, dividend rate resets quarterly and is equal to the higher of: (a) the sum of spread-adjusted three-month CME Term SOFR plus 4.16% per annum; or (b) 7.875% per annum. Optional redemption on December 31, 2012 and on December 31 every five years thereafter .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We did not repurchase or issue any of our common shares or non-cumulative preferred stock during 2024 and 2023. At both December 31, 2024 and December 31, 2023, no RSUs or stock options were outstanding. There were 41,160 shares of restricted stock outstanding at both December 31, 2024 and December 31, 2023. Earnings Per Share Basic earnings per common share is computed as net income attributable to common stockholders divided by the weighted average common shares for the period. The weighted average common shares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We deduct dividends or increases in liquidation preference attributable to the senior preferred stock from net income attributable to common stockholders in the period in which such amounts are determinable. Our diluted earnings per common share is the same as our basic earnings per common share because we had no common equivalent shares outstanding during the periods presented which could have had a dilutive or antidilutive effect. Dividends and Dividend Restrictions We did not declare or pay any dividends in 2024, 2023, and 2022 on our common stock, senior preferred stock, or any other outstanding series of Freddie Mac preferred stock. Our payment of dividends is subject to the following restrictions: n Restrictions Relating to the Conservatorship - The Conservator has prohibited us from paying any dividends on our common stock or on any series of our preferred stock (other than the senior preferred stock). FHFA has instructed our Board of Directors that it should consult with and obtain the approval of FHFA before taking actions involving dividends. In addition, FHFA has adopted a regulation prohibiting us from making capital distributions during conservatorship, except as authorized by the Director of FHFA. n Restrictions Under the Purchase Agreement - The Purchase Agreement prohibits us and any of our subsidiaries from declaring or paying any dividends on Freddie Mac equity securities (other than with respect to the senior preferred stock or warrant) without the prior written consent of Treasury. n Restrictions Under the GSE Act - Under the GSE Act, FHFA has authority to prohibit capital distributions, including payment of dividends, if we fail to meet applicable capital requirements. However, our capital requirements have been suspended during conservatorship. n Restrictions Under our Charter - Without regard to our capital classification, we must obtain prior written approval of FHFA to make any capital distribution that would decrease total capital to an amount less than the risk-based capital level or that would decrease core capital to an amount less than the minimum capital level. As noted above, our capital requirements have been suspended during conservatorship. n Restrictions Relating to Preferred Stock - Payment of dividends on our common stock is also subject to the prior payment of dividends on our 24 series of preferred stock and one series of senior preferred stock, representing an aggregate of 464,170,000 shares and 1,000,000 shares outstanding, respectively, as of December 31, 2024. Payment of dividends on all outstanding preferred stock, other than the senior preferred stock, is subject to the prior payment of dividends on the senior preferred stock. Delisting of Common Stock and Preferred Stock from NYSE On July 8, 2010, we delisted our common stock and 20 previously listed classes of preferred stock from the NYSE as directed by our Conservator. Our common stock and the classes of preferred stock that were previously listed on the NYSE are traded exclusively in the OTCQB Marketplace. Shares of our common stock trade under the ticker symbol FMCC . We expect that our common stock and the previously listed classes of preferred stock will continue to trade in the OTCQB Marketplace so long as market makers demonstrate an interest in trading the common and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12 Months Ended</t>
        </is>
      </c>
    </row>
    <row r="2">
      <c r="B2" s="2" t="inlineStr">
        <is>
          <t>Dec. 31, 2024</t>
        </is>
      </c>
    </row>
    <row r="3">
      <c r="A3" s="3" t="inlineStr">
        <is>
          <t>Components of Net Interest Income [Abstract]</t>
        </is>
      </c>
      <c r="B3" s="4" t="inlineStr">
        <is>
          <t xml:space="preserve"> </t>
        </is>
      </c>
    </row>
    <row r="4">
      <c r="A4" s="4" t="inlineStr">
        <is>
          <t>Net Interest Income</t>
        </is>
      </c>
      <c r="B4" s="4" t="inlineStr">
        <is>
          <t xml:space="preserve">Net Interest Income The table below presents the components of net interest income per our consolidated statements of income. Table 12.1 - Components of Net Interest Income Year Ended December 31, (In millions) 2024 2023 2022 Interest income Mortgage loans $109,117 $96,985 $79,826 Investment securities 2,069 1,571 1,640 Securities purchased under agreements to resell 6,083 6,135 1,718 Other 608 672 274 Total interest income 117,877 105,363 83,458 Interest expense Debt of consolidated trusts (88,227) (76,703) (61,404) Debt of Freddie Mac: Short-term debt (966) (789) (238) Long-term debt (8,947) (9,329) (3,811) Total interest expense (98,140) (86,821) (65,453) Net interest income 19,737 18,542 18,005 (Provision) benefit for credit losses (476) 872 (1,841) Net interest income after (provision) benefit for credit losses $19,261 $19,414 $16,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Total income tax expense includes: n Current income tax expense, which represents the amount of federal tax paid or payable to (or refund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The table below presents the components of our federal income tax expense for the past three years. We are exempt from state and local income taxes. Table 13.1 - Federal Income Tax Expense Year Ended December 31, (In millions) 2024 2023 2022 Current income tax expense ($3,862) ($1,003) ($1,749) Deferred income tax expense 942 (1,658) (528) Total income tax expense ($2,920) ($2,661) ($2,277) Income tax expense increased from both 2023 to 2024 and 2022 to 2023 primarily due to an increase in pre-tax book income. The table below presents the reconciliation between our federal statutory income tax rate and our effective tax rate for the past three years. Table 13.2 - Reconciliation of Federal Statutory Income Tax Rate to Effective Tax Rate Year Ended December 31, 2024 2023 2022 (Dollars in millions) Amount Percent Amount Percent Amount Percent Statutory corporate tax rate ($3,103) 21.0 % ($2,772) 21.0 % ($2,437) 21.0 % Tax-exempt interest 8 (0.1) 10 (0.1) 7 (0.1) Tax credits 340 (2.3) 242 (1.8) 190 (1.6) Valuation allowance — — 16 (0.1) 18 (0.2) Proportional amortization of LIHTC investments (253) 1.7 (184) 1.4 (143) 1.2 Other 88 (0.5) 27 (0.2) 88 (0.7) Effective tax rate ($2,920) 19.8 % ($2,661) 20.2 % ($2,277) 19.6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The table below presents the balance of significant deferred tax assets and liabilities at December 31, 2024 and December 31, 2023. The valuation allowance relates to capital loss carryforwards included in Other items, net that we expect to expire unused. Table 13.3 - Deferred Tax Assets and Liabilities (In millions) December 31, 2024 December 31, 2023 Deferred tax assets: Deferred fees $1,699 $1,821 Basis differences related to derivative instruments 437 1,042 Credit related items and allowance for loan losses 1,360 863 Basis differences related to assets held-for-investment and held-for-sale 980 696 Other items, net 606 439 Total deferred tax assets 5,082 4,861 Deferred tax liabilities: Basis differences related to fair value hedge accounting (30) (749) Other items, net (17) (18) Total deferred tax liabilities (47) (767) Valuation allowance (17) (18) Deferred tax assets, net $5,018 $4,076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Based on all positive and negative evidence available at December 31, 2024, we determined that it is more likely than not that our net deferred tax assets, except for the deferred tax asset related to our capital loss carryforwards, will be realized. A valuation allowance of $17 million has been recorded against our capital loss carryforward deferred tax asset. Unrecognized Tax Benefit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 shown in the table below, we have two reportable segments, Single-Family and Multifamily.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 Segment Allocations and Results Our measure of segment profit and loss for each segment is net income and comprehensive income calculated using the same accounting policies we use to prepare our general purpose financial statements in conformity with GAAP. The results of each reportable segment include directly attributable revenues and expenses. We allocate interest expense and other funding and hedging-related costs and returns on certain investments to each reportable segment using a funds transfer pricing process. We fully allocate to each reportable segment administrative expenses and other centrally-incurred costs that are not directly attributable to a particular segment using various methodologies depending on the nature of the expense. As a result, the sum of each income statement line item for the two reportable segments is equal to that same income statement line item for the consolidated entity. Our CODM, a committee consisting of our CEO, President, and CFO, uses net income and comprehensive income to assess performance, such as by comparisons to expected results and results of other industry participants, and allocate resources. We measure total assets for our reportable segments based on the mortgage portfolio for each segment. We operate our business in the U.S. and its territories, and accordingly, we generate no revenue from and have no long-lived assets, other than financial instruments, in geographic locations other than the U.S. and its territories. The table below presents total assets for our Single-Family and Multifamily segments. Table 14.2 - Segment Assets (In millions) December 31, 2024 December 31, 2023 Single-Family $3,104,174 $3,038,910 Multifamily 466,635 440,797 Total segment assets 3,570,809 3,479,707 Reconciling items (1) (184,117) (198,731) Total assets per consolidated balance sheets $3,386,692 $3,280,976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AND OTHER RISKS</t>
        </is>
      </c>
      <c r="B4" s="4" t="inlineStr">
        <is>
          <t>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loan sellers and servicers, credit enhancement providers, and other investment counterparties. In the sections below, we discuss our concentration of credit risk for each of the groups to which we are exposed. For a discussion of our derivative counterparties, as well as related master netting and collateral agreements, see Note 9 . For a discussion of securities purchased under agreements to resell and other collateralized arrangements, see Note 10 . Single-Family Mortgage Portfolio Single-family borrowers are primarily affected by house prices and interest rates, which are influenced by economic factors. Geographic concentrations may increase the exposure of our portfolio to credit risk, as regional economic conditions may affect a borrower's ability to repay and the underlying property value. The table below summarizes the concentration by geographic area of our Single-Family mortgage portfolio. See Note 3 , Note 4 , Note 5 , and Note 6 for additional information about credit risk associated with single-family loans that we hold or guarantee. Table 15.1 - Concentration of Credit Risk of Our Single-Family Mortgage Portfolio December 31, 2024 (Dollars in millions) Portfolio UPB (1) % of Portfolio SDQ Rate Region (2) : West $918,364 30 % 0.44 % Northeast 716,810 23 0.62 Southeast 548,723 18 0.73 Southwest 466,599 15 0.63 North Central 453,343 14 0.58 Total $3,103,839 100 % 0.59 State: California $514,619 17 % 0.43 Texas 222,952 7 0.72 Florida 207,881 7 0.94 New York 135,095 4 0.88 Illinois 116,005 4 0.72 All other 1,907,287 61 0.55 Total $3,103,839 100 % 0.59 (1) Excludes UPB of loans underlying certain securitization products for which data was not available. (2) Multifamily Mortgage Portfolio Numerous factors affect the credit risk related to multifamily borrowers, including effective rents paid and capitalization rates for the mortgaged property. Effective rents paid vary among geographic regions of the United States. Geographic concentrations may increase the exposure of our portfolio to credit risk, as regional economic conditions may affect a multifamily borrower's ability to repay and the underlying property value. The a verage UPB for multifamily loans is significantly larger than for single-family loans and, therefore, individual defaults for multifamily borrowers can result in more significant losses. The table below summarizes the concentration by geographic area of our Multifamily mortgage portfolio. Table 15.2 - Concentration of Credit Risk of Our Multifamily Mortgage Portfolio December 31, 2024 (Dollars in millions) Portfolio UPB % of Portfolio Delinquency Rate (1) Region (2)(3) : Northeast $114,639 25 % 0.73 % West 113,427 24 0.16 Southwest 95,989 21 0.39 Southeast 95,681 20 0.17 North Central 46,899 10 0.67 Total $466,635 100 % 0.40 State (3) : California $60,980 13 % 0.23 Texas 60,505 13 0.45 Florida 40,332 9 0.14 New York 36,818 8 1.79 Georgia 19,752 4 0.08 All other 248,248 53 0.29 Total $466,635 100 % 0.40 (1) Based on loans two monthly payments or more delinquent or in foreclosure. (2) Region designation: Northeast (CT, DE, DC, MA, ME, MD, NH, NJ, NY, PA, RI, VT, VA, WV); West (AK, AS, AZ, CA, GU, HI, ID, MP, MT, NV, OR, UT, WA); Southwest (AR, CO, KS, LA, MO, NE, NM, OK, TX, WY); Southeast (AL, FL, GA, KY, MS, NC, PR, SC, TN, U.S. VI); North Central (IL, IN, IA, MI, MN, ND, OH, SD, WI). (3) Loans collateralized by properties located in multiple regions or states are reported entirely in the region or state with the largest UPB as of origination. In the Multifamily mortgage portfolio, concentration of credit risk depends on the legal structure of the investments we hold. Our exposure to credit risk in our senior subordinate securitization products is minimal, as the expected credit risk is generally absorbed by the subordinate tranches, which are typically sold to third-party investors. As a result, our Multifamily mortgage credit risk is primarily related to loans that have not been securitized or loans underlying our fully guaranteed securitizations. See Note 3 , Note 4 , Note 5 , and Note 6 for additional information about credit risk associated with multifamily loans that we hold or guarantee. Single-Family Sellers and Servicers We acquire a significant portion of our Single-Family loan purchase volume from several large sellers. Our top 10 sellers provided approximately 55% of our Single-Family purchase volume, including one seller that provided 10% or more of our Single-Family purchase volume during 2024. We purchase single-family loans from both depository and non-depository sellers. Non-depository institutions may not have the same financial strength or operational capacity, or be subject to the same level of regulatory oversight, as large depository institutions. Our top five non-depository sellers provided approximately 42% of our Single-Family purchase volume during 2024. If we discover that the representations or warranties related to a loan were breached (i.e., that contractual standards were not followed), we can exercise certain contractual remedies to mitigate our actual or potential credit losses. These contractual remedies may include, but are not limited to, the ability to require the seller or servicer to repurchase the loan at its current UPB, reimburse us for losses realized with respect to the loan after consideration of any other recoveries, and/or indemnify us. Our current remedies framework provides for the categorization of loan origination defects for loans with settlement dates on or after January 1, 2016. Among other items, the framework provides that "significant defects" may result in a repurchase request or a repurchase alternative, such as recourse or indemnification. We implemented a pilot program in 2024 that provides participating sellers with a fee-based alternative to performing loan repurchases. The pilot program continues to maintain the protections related to delinquent loans outlined in the selling and servicing representation and warranty framework for mortgage loans. Under our current selling and servicing representation and warranty framework for our mortgage loans, we relieve sellers of repurchase obligations for breaches of certain selling representations and warranties for certain types of loans, including: n Loans that have established an acceptable payment history for 36 months (12 months for relief refinance loans) of consecutive, on-time payments after purchase, subject to certain exclusions and n Loans that have satisfactorily completed a quality control review. Solely for the purpose of determining whether the acceptable payment history requirements are met, payments due during the COVID-19-related forbearance period are considered to have been made on time, provided that the mortgage was reported by the servicer as having entered into a COVID-19-related forbearance plan between March 13, 2020 and October 31, 2023 and met certain other criteria as described in our Guide. An independent dispute resolution process for alleged breaches of selling or servicing representations and warranties on our loans allows for a neutral third party to render a decision on demands that remain unresolved after the existing appeal and escalation processes have been exhausted. As of December 31, 2024, the UPB of loans subject to our repurchase requests issued to our Single-Family sellers and servicers was approximately $0.6 billion (this figure includes repurchase requests for which appeals were pending). During 2024, we recovered amounts with respect to $1.1 billion in UPB of loans subject to our repurchase requests. The ultimate amounts of recovery payments we receive from seller/servicers related to their repurchase obligations may be significantly less than the amount of our estimates of potential exposure to losses. Our expected credit losses for exposure to seller/servicers for their repurchase obligations are considered in our allowance for credit losses. See Note 6 for further information. We are also exposed to the risk that servicers might fail to service loans in accordance with the contractual requirements, resulting in increased credit losses. For example, our servicers have an active role in our loss mitigation efforts, and we, therefore, have exposure to them to the extent a decline in their performance results in a failure to realize the anticipated benefits of the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everal large servicers hold the rights to service significant portions of our single-family loans. Our top 10 servicers held the rights to service approximately 55% of our Single-Family mortgage portfolio, including one servicer that held servicing rights for 10% or more of our Single-Family mortgage portfolio as of December 31, 2024. Our servicers may choose to use sub-servicers to execute servicing on their behalf. We utilize both depository and non-depository servicers for single-family loans. Some of these non-depository servicers hold the rights to service a large share of our loans. As of December 31, 2024, approximately 29% of servicing rights for our Single-Family mortgage portfolio, excluding loans for which we do not exercise control over the associated servicing, was held by our five largest non-depository servicers, on a combined basis. We routinely monitor the performance of our largest non-depository servicers. For our mortgage-related securities, we guarantee the payment of principal and interest, and when the underlying borrowers do not make their mortgage payments, our Guide generally requires Single-Family servicers to advance the missed mortgage interest payments for up to 120 days. After this time, Freddie Mac will make the missed mortgage principal and interest payments until the mortgages are no longer held by the securitization trust. In addition to principal and interest payments, borrowers are also responsible for other expenses such as property taxes and homeowner's insurance premiums. When borrowers do not pay these expenses, our Guide generally requires Single-Family servicers to advance the funds for these expenses in order to protect or preserve our interest in or legal right to the properties. These advances are ultimately collectible from the borrowers. If the borrowers reperform through loan workout activities, the missed payments and incurred expenses will be collected from them. We will reimburse the servicers for the advanced amounts when uncollected from the borrowers at completion of foreclosures or foreclosure alternatives. On August 17, 2022, FHFA and Ginnie Mae issued a joint announcement of their updated minimum financial eligibility requirements for Enterprise seller/servicers and Ginnie Mae issuers. Freddie Mac announced the updated changes on September 21, 2022. The new requirements contain changes related to incorporating enhanced definitions of capital and liquidity, reducing the procyclicality of the current liquidity requirements, and incorporating lessons learned from the pandemic. They also require certain Ginnie Mae issuers that may also be Freddie Mac servicers to maintain a minimum risk-based capital ratio of 6%. They also include higher supplemental requirements applicable only to large non-depositories, defined as non-depositories having $50 billion or more of total single-family servicing UPB, as well as a new origination liquidity requirement for sellers that originate greater than $1 billion in single-family first lien mortgages in the most recent calendar year. The majority of the requirements became effective on September 30, 2023, while the risk-based capital ratio requirement became effective on December 31, 2024. Multifamily Sellers and Servicers We acquire a significant portion of our Multifamily loan purchase and guarantee volume from several large sellers. Our top 10 sellers provided approximately 70% of our Multifamily purchase and guarantee volume, including three sellers that each provided 10% or more of our Multifamily purchase and guarantee volume during 2024. Significant portions of our multifamily loans are serviced by several large servicers. Our top 10 servicers serviced approximately 77% of our Multifamily mortgage portfolio, including three servicers that each serviced 10% or more of our Multifamily mortgage portfolio as of December 31, 2024. Multifamily loans utilize both primary and master servicers. Primary servicers service unsecuritized mortgage loans and are also typically engaged by master servicers to service on their behalf the mortgage loans underlying securitizations. For a majority of our K Certificate securitizations, we utilize one of three large financial depository institutions as master servicer. However, one of these large depository institutions is in the process of selling their commercial mortgage servicing business (inclusive of the rights to master service certain K Certificate securitizations) to a non-depository institution with settlement expected in 2025, subject to customary closing conditions. For our other securitization products and a smaller number of K Certificate securitizations, we serve as master servicer. Multifamily primary servicers discussed above present potential operational risk and impact to the borrowers if the servicing needs to be transferred to another servicer. We also rely on master servicers of our multifamily securitization transactions to advance funds in the event of payment shortfalls, including principal and interest payments related to loans in forbearance. In instances where payment shortfalls occur, the master servicer is required to make advances as long as such advances have not been deemed unrecoverable. For multifamily loans purchased and held in our mortgage-related investments portfolio, the primary servicers are not required to advance funds in the event of payment shortfalls and, therefore, do not present significant counterparty credit risk from this source.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We evaluate the recovery and collectability from mortgage insurers as part of the estimate of our allowance for credit losses. See Note 6 for additional information. As of December 31, 2024, mortgage insurers provided primary mortgage insurance coverage with maximum loss limits of $174.4 billion for $658.1 billion of UPB in connection with our Single-Family mortgage portfolio. These amounts are based on gross coverage without regard to netting of coverage that may exist to the extent an affected loan is covered under other types of insurance. Changes in our expectations related to recovery and collectability from our credit enhancement providers may affect our estimates of expected credit losses, perhaps significantly. The table below summarizes the concentration of mortgage insurer counterparties who provided 10% or more of our overall primary mortgage insurance coverage. Table 15.3 - Primary Mortgage Insurer Concentration Mortgage Insurance Coverage (1) Mortgage Insurer December 31, 2024 Mortgage Guaranty Insurance Corporation 18 % Radian Guaranty Inc. 17 Essent Guaranty, Inc. 17 Arch Mortgage Insurance Company 17 Enact 16 National Mortgage Insurance 15 Total 100 % (1) Coverage amounts exclude coverage primarily related to certain loans for which we do not control servicing, and may include coverage provided by affiliates and subsidiaries of the counterparty. As part of our ACIS transactions, we regularly obtain insurance coverage from global insurers and reinsurers. These transactions incorporate several features designed to increase the likelihood that we will recover on the claims we file with the insurers and reinsurers. In each transaction, we require the individual insurers and reinsurers to post collateral to cover portions of their exposure, which helps to promote certainty and timeliness of claim payment. While private mortgage insurance companies are required to be monoline (i.e., to participate solely in the mortgage insurance business, although the holding company may be a diversified insurer), many of our insurers and reinsurers in these transactions participate in multiple types of insurance businesses, which helps diversify their risk exposure. Other Investment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institutions, including other GSEs, Treasury, the Federal Reserve Bank of New York, GSD/FICC, highly-rated supranational institutions, depository and non-depository institutions, brokers and dealers, and government money market funds. As of December 31, 2024, including amounts related to our consolidated VIEs, the balance in our other investments portfolio was $162.7 billion. The balance consists primarily of cash, securities purchased under agreements to resell, U.S. Treasury securities, cash deposited with the Federal Reserve Bank of New York, and secured lend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NOTE 16 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the ERM Division are intended to monitor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If we are unable to validate the reasonableness of a given price, we ultimately do not use that price for fair value measurements on our consolidated financial statements. These procedures are risk-based and are executed before we finalize the prices used in preparing our fair value measurements for our financial statements. In addition to performing the validation procedures noted above, the ERM Division provides independent risk governance over all valuation processes by establishing and maintaining a corporate-wide valuation risk policy. The ERM Division also independently reviews significant judgments, methodologies, and valuation techniques to monitor compliance with established policies. Our Valuation Risk Committee, which includes representation from our business lines, the ERM Division, and the Finance Division, provides senior management's governance over valuation processes, methodologies, controls, and fair value measurements. Identified exceptions are reviewed and resolved through the verification process and reviewed at the Valuation Risk Committee. Where models are employed to assist in the measurement and verification of fair values, changes made to those models during the period are reviewed and approved according to the corporate model change governance process, with material changes reviewed at the Valuation Risk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n A comparison to recent transactions involving the instrument or transactions involving instruments with similar collateral and risk profiles, adjusted as necessary based on specific characteristics of the asset or liability being valued; or n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pricing services and deale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e significant inputs used in the fair value measurement of assets and liabilities that are valued using the external pricing sources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uncertainty of the fair value measurement to changes in significant unobservable inputs. Although the uncertainties of the unobservable inputs are discussed below in isolation, interrelationships exist among the inputs such that a change in one unobservable input can result in a change to one or more of the other inputs. For example, a common interrelationship that affects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Investment Securities U.S. Treasury Securities Quoted prices in active markets Level 1 Mortgage-related securities Majority of mortgage-related securities External pricing sources Level 2 or 3 Certain securities with limited market activity Discounted cash flows or risk metric pricing. Level 3 Mortgage Loans Single-Family loans GSE securitization market Benchmark security pricing for actively traded mortgage-related securities with similar characteristics, adjusting for the value of our guarantee fee and our credit obligation related to performing our guarantee (see Guarantee obligations). The credit obligation is based on compensation we charge under current market pricing for loans that qualify under our current underwriting standards (Level 2) and internal credit models for loans that do not qualify under our current underwriting standards (Level 3). Level 2 or 3 Whole loan market External pricing sources, referencing market activity for deeply delinquent and modified loans, where available. Level 3 Certain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Multifamily loans Held-for-sale Discounted cash flows based on observable K Certificate market spreads. Level 2 Market prices from a third-party pricing service using discounted cash flows incorporating credit spreads for similar loans based on the loan's LTV ratio and DSCR. Level 3 Held-for-investment Discounted cash flows based on observable K Certificate market spreads. Level 2 Market prices from a third-party pricing service using discounted cash flows incorporating credit spreads for similar loans based on the loan's LTV ratio and DSCR. Level 3 Debt Debt of consolidated trusts See Mortgage-related securities Level 2 or 3 Debt of Freddie Mac External pricing sources Level 2 Published yield matrices Instrument Valuation Technique Classification in the Fair Value Hierarchy Other Assets / Other Liabilities Derivatives Exchange-traded futures Quoted prices in active markets Level 1 Interest-rate swaps Discounted cash flows. Significant inputs include market-based interest rates. Level 2 Option-based derivatives Option-pricing models. Significant inputs include interest-rate volatility matrices. Level 2 Purchase and sale commitments See Mortgage-related securities Level 2 Loan commitments Multifamily loan purchase commitments See Multifamily loans Level 2 or 3 Guarantee assets Single-Family External pricing sources with adjustments for specific loan characteristics. Level 3 Multifamily Discounted cash flows. Significant inputs include current OAS-to-benchmark interest rates for new guarantees. Significant increases (decreases) in the OAS in isolation would result in a significantly lower (higher) fair value measurement. Level 3 Guarantee obligations Single-Family Delivery and guarantee fees that we charge under our current market pricing. Level 2 Internal credit models. Significant inputs include loan characteristics, loan performance, and status information. Level 3 Multifamily Discounted cash flows. Significant inputs are similar to those used in the valuation technique for the Multifamily guarantee assets. Level 3 Assets and Liabilities Measured at Fair Value on a Recurring Basis The table below presents our assets and liabilities measured on our consolidated balance sheets at fair value on a recurring basis subsequent to initial recognition, including instruments where we have elected the fair value option. Table 16.1 - Assets and Liabilities Measured at Fair Value on a Recurring Basis December 31, 2024 (In millions) Level 1 Level 2 Level 3 Netting Adjustment (1) Total Assets: Investment securities: Available-for-sale $— $3,316 $583 $— $3,899 Trading: Mortgage-related securities — 6,131 3,027 — 9,158 Non-mortgage-related securities 42,289 425 — — 42,714 Total trading securities 42,289 6,556 3,027 — 51,872 Total investment securities 42,289 9,872 3,610 — 55,771 Mortgage loans held-for-sale — 10,099 1,295 — 11,394 Mortgage loans held-for-investment — 1,572 841 — 2,413 Other assets: Guarantee assets — — 5,126 — 5,126 Derivative assets, net 9 6,387 94 (5,989) 501 Other assets — 24 219 — 243 Total other assets 9 6,411 5,439 (5,989) 5,870 Total assets carried at fair value on a recurring basis $42,298 $27,954 $11,185 ($5,989) $75,448 Liabilities: Debt: Debt of consolidated trusts $— $1,996 $17 $— $2,013 Debt of Freddie Mac — 241 85 — 326 Total debt — 2,237 102 — 2,339 Other liabilities: Derivative liabilities, net — 7,116 120 (6,282) 954 Other liabilities — 5 19 — 24 Total other liabilities — 7,121 139 (6,282) 978 Total liabilities carried at fair value on a recurring basis $— $9,358 $241 ($6,282) $3,317 December 31, 2023 (In millions) Level 1 Level 2 Level 3 Netting Adjustment (1) Total Assets: Investment securities: Available-for-sale $— $4,212 $678 $— $4,890 Trading: Mortgage-related securities — 5,342 2,771 — 8,113 Non-mortgage-related securities 29,854 418 — — 30,272 Total trading securities 29,854 5,760 2,771 — 38,385 Total investment securities 29,854 9,972 3,449 — 43,275 Mortgage loans held-for-sale — 6,460 896 — 7,356 Mortgage loans held-for-investment — 1,333 473 — 1,806 Other assets: Guarantee assets — — 5,351 — 5,351 Derivative assets, net — 6,209 2 (5,725) 486 Other assets — 92 166 — 258 Total other assets — 6,301 5,519 (5,725) 6,095 Total assets carried at fair value on a recurring basis $29,854 $24,066 $10,337 ($5,725) $58,532 Liabilities: Debt: Debt of consolidated trusts $— $1,707 $343 $— $2,050 Debt of Freddie Mac — 336 90 — 426 Total debt — 2,043 433 — 2,476 Other liabilities: Derivative liabilities, net — 8,608 63 (7,798) 873 Other liabilities — — — — — Total other liabilities — 8,608 63 (7,798) 873 Total liabilities carried at fair value on a recurring basis $— $10,651 $496 ($7,798) $3,349 Level 3 Fair Value Measurements 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income for Level 3 assets and liabilities. Table 16.2 - Fair Value Measurements of Assets and Liabilities Using Significant Unobservable Inputs Year Ended December 31, 2024 Balance, Total Realized/Unrealized Gains/Losses (1) Purchases Issues Sales Settlements, Transfers Transfers Balance, Change in Unrealized Gains/Losses (1) Included in Net Income Related to Assets and Liabilities Still Held as of December 31, 2024 (2) Change in Unrealized Gains/Losses (1) , Net of Tax, Included in OCI Related to Assets and Liabilities Still Held as of December 31, 2024 (In millions) Included in Included in Other Assets Investment securities $3,449 ($435) ($3) $816 $— $— ($207) $— ($10) $3,610 $54 ($2) Mortgage loans held-for-sale 896 (20) — 2,156 — (1,557) (1) 35 (214) 1,295 (35) — Mortgage loans held-for-investment 473 (42) — — — — (241) 688 (37) 841 (43) — Other assets 5,519 181 — (14) 628 (14) (861) — — 5,439 172 — Total assets $10,337 ($316) ($3) $2,958 $628 ($1,571) ($1,310) $723 ($261) $11,185 $148 ($2) Liabilities Total liabilities $496 $29 $— $13 $69 $— ($41) $— ($325) $241 ($6) $— Year Ended December 31, 2023 Balance, Total Realized/Unrealized Gains/Losses (1) Purchases Issues Sales Settlements, Transfers Transfers Balance, Change in Unrealized Gains/Losses (1) Included in Net Income Related to Assets and Liabilities Still Held as of December 31, 2023 (2) Change in Unrealized Gains/Losses (1) , Net of Tax, Included in OCI Related to Assets and Liabilities Still Held as of December 31, 2023 (In millions) Included in Included in Other Assets Investment securities $3,625 ($538) ($5) $634 $— $— ($225) $— ($42) $3,449 $112 ($4) Mortgage loans held-for-sale 310 6 — 2,038 — (1,152) (24) 12 (294) 896 32 — Mortgage loans held-for-investment 110 (81) — — — — (15) 530 (71) 473 (84) — Other assets 5,573 138 — (20) 736 (3) (905) — — 5,519 137 — Total assets $9,618 ($475) ($5) $2,652 $736 ($1,155) ($1,169) $542 ($407) $10,337 $197 ($4) Liabilities Total liabilities $485 ($27) $— ($3) $98 $— ($57) $— $— $496 ($51) $— Year Ended December 31, 2022 Balance, Total Realized/Unrealized Gains/Losses (1) Purchases Issues Sales Settlements, Transfers Transfers Balance, Change in Unrealized Gains/Losses (1) Included in Net Income Related to Assets and Liabilities Still Held as of December 31, 2022 (2) Change in Unrealized Gains/Losses (1) , Net of Tax, Included in OCI Related to Assets and Liabilities Still Held as of December 31, 2022 (In millions) Included in Included in Other Assets Investment securities $4,672 ($1,279) ($103) $894 $— ($86) ($483) $30 ($20) $3,625 ($596) ($41) Mortgage loans held-for-sale — (54) — — — (94) (26) 486 (2) 310 (53) — Mortgage loans held-for-investment — (27) — — — — (12) 149 — 110 (27) — Other assets 6,020 (721) — (13) 1,233 (10) (936) — — 5,573 (721) — Total assets $10,692 ($2,081) ($103) $881 $1,233 ($190) ($1,457) $665 ($22) $9,618 ($1,397) ($41) Liabilities Total liabilities $318 $93 $— ($20) $163 $— ($69) $— $— $485 $124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December 31, 2024, December 31, 2023, and December 31, 2022, respectively. The table below provides valuation techniques, the range, and the weighted average of significant unobservable inputs for Level 3 assets and liabilities measured on our consolidated balance sheets at fair value on a recurring basis. Table 16.3 - Quantitative Information about Recurring Level 3 Fair Value Measurements December 31, 2024 Level 3 Predominant Unobservable Inputs ( Dollars in millions , except for certain unobservable inputs as shown) Type Range Weighted (1) Assets Investment securities $2,344 External pricing sources Price $0.0 - $3,652.7 $99.1 1,266 Other Mortgage loans held-for-sale 1,295 External pricing sources Price $87.8 - $104.4 $96.4 Mortgage loans held-for-investment 841 External pricing sources Price $29.2 - $100.0 $83.1 Other assets 4,816 Discounted cash flows OAS 17 - 3,500 bps 48 bps 623 Other Total level 3 assets $11,185 Liabilities Total level 3 liabilities $241 December 31, 2023 Level 3 Fair Value Predominant Valuation Technique(s) Unobservable Inputs ( Dollars in millions , except for certain unobservable inputs as shown) Type Range Weighted Average (1) Assets Investment securities $2,574 External pricing sources Price $0.0 - $4,471.7 $133.8 875 Other Mortgage loans held-for-sale 896 External pricing sources Price $59.3 - $110.4 $100.3 Mortgage loans held-for-investment 473 External pricing sources Price $24.7 - $99.2 $74.7 Other assets 5,014 Discounted cash flows OAS 17 - 233 bps 47 bps 505 Other Total level 3 assets $10,337 Liabilities Total level 3 liabilities $496 (1) Unobservable inputs were weighted primarily by the relative fair value of the financial instruments. Assets Measured at Fair Value on a Non-Recurring Basis We may be required, from time to time, to measure certain assets at fair value on a non-recurring basis. These adjustments usually result from the application of lower-of-cost-or-fair-value accounting or an allowance for credit losses based on the fair value of the underlying collateral. Certain of the fair values in the tables below were not obtained as of the period end, but were obtained during the period. The table below presents assets measured on our consolidated balance sheets at fair value on a non-recurring basis. Table 16.4 - Assets Measured at Fair Value on a Non-Recurring Basis December 31, 2024 December 31, 2023 (In millions) Level 1 Level 2 Level 3 Total Level 1 Level 2 Level 3 Total Mortgage loans (1) $— $303 $1,474 $1,777 $— $640 $1,578 $2,218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solidated balance sheets at fair value on a non-recurring basis. Table 16.5 - Quantitative Information about Non-Recurring Level 3 Fair Value Measurements December 31, 2024 Level 3 Fair Value Predominant Valuation Technique(s) Unobservable Inputs ( Dollars in millions , except for certain unobservable inputs as shown) Type Range Weighted Average (1) Mortgage loans $1,292 External pricing sources Price $74.1 - $100.4 $82.3 182 Other Total $1,474 December 31, 2023 Level 3 Fair Value Predominant Valuation Technique(s) Unobservable Inputs ( Dollars in millions , except for certain unobservable inputs as shown) Type Range Weighted Average (1) Mortgage loans $1,394 External pricing sources Price $72.9 - $98.8 $82.4 184 Other Total $1,578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GAAP balance sheets approximates fair value, as these assets and liabilities are short-term in nature and have limited fair value volatility. Table 16.6 - Fair Value of Financial Instruments December 31, 2024 GAAP Measurement Category (1) Carrying Amount (2) Fair Value (In millions) Level 1 Level 2 Level 3 Netting Adjustments (3) Total Financial assets Cash and cash equivalents Amortized cost $5,534 $5,534 $— $— $— $5,534 Securities purchased under agreements to resell Amortized cost 100,118 — 108,338 — (8,220) 100,118 Investments securities: Available-for-sale FV - OCI 3,899 — 3,316 583 — 3,899 Trading FV - NI 51,872 42,289 6,556 3,027 — 51,872 Total investments securities 55,771 42,289 9,872 3,610 — 55,771 Mortgage loans: Mortgage loans held-for-sale 15,560 — 11,943 3,764 — 15,707 Mortgage loans held-for-investment, net of allowance for credit losses 3,172,329 — 2,469,708 286,371 — 2,756,079 Total mortgage loans Various (4) 3,187,889 — 2,481,651 290,135 — 2,771,786 Other assets: Guarantee assets FV - NI 5,126 — — 5,128 — 5,128 Derivative assets, net FV - NI 501 9 6,387 94 (5,989) 501 Other assets (5) Various 1,801 — 323 1,607 — 1,930 Total other assets 7,428 9 6,710 6,829 (5,989) 7,559 Total financial assets $3,356,740 $47,832 $2,606,571 $300,574 ($14,209) $2,940,768 Financial liabilities Debt: Debt of consolidated trusts $3,122,941 $— $2,699,412 $380 $— $2,699,792 Debt of Freddie Mac 182,008 — 187,287 3,283 (8,220) 182,350 Total debt Various (6) 3,304,949 — 2,886,699 3,663 (8,220) 2,882,142 Other liabilities: Guarantee obligations Amortized cost 5,072 — 98 6,362 — 6,460 Derivative liabilities, net FV - NI 954 — 7,116 120 (6,282) 954 Other liabilities (5) FV - NI 23 — 701 109 — 810 Total other liabilities 6,049 — 7,915 6,591 (6,282) 8,224 Total financial liabilities $3,310,998 $— $2,894,614 $10,254 ($14,502) $2,890,366 December 31, 2023 GAAP Measurement Category (1) Carrying Amount (2) Fair Value (In millions) Level 1 Level 2 Level 3 Netting Adjustments (3) Total Financial assets Cash and cash equivalents Amortized cost $6,019 $6,019 $— $— $— $6,019 Securities purchased under agreements to resell Amortized cost 95,148 — 105,393 — (10,245) 95,148 Investments securities: Available-for-sale FV - OCI 4,890 — 4,212 678 — 4,890 Trading FV - NI 38,385 29,854 5,760 2,771 — 38,385 Total investments securities 43,275 29,854 9,972 3,449 — 43,275 Mortgage loans: Mortgage loans held-for-sale 12,941 — 9,276 3,868 — 13,144 Mortgage loans held-for-investment, net of allowance for credit losses 3,083,665 — 2,466,127 254,877 — 2,721,004 Total mortgage loans Various (4) 3,096,606 — 2,475,403 258,745 — 2,734,148 Other assets: Guarantee assets FV - NI 5,351 — — 5,353 — 5,353 Derivative assets, net FV - NI 486 — 6,209 2 (5,725) 486 Other assets (5) Various 2,107 — 946 1,165 — 2,111 Total other assets 7,944 — 7,155 6,520 (5,725) 7,950 Total financial assets $3,248,992 $35,873 $2,597,923 $268,714 ($15,970) $2,886,540 Financial liabilities Debt: Debt of consolidated trusts $3,041,927 $— $2,673,019 $727 $— $2,673,746 Debt of Freddie Mac 166,419 — 173,877 3,391 (10,245) 167,023 Total debt Various (6) 3,208,346 — 2,846,896 4,118 (10,245) 2,840,769 Other liabilities: Guarantee obligations Amortized cost 5,451 — 103 6,023 — 6,126 Derivative liabilities, net FV - NI 873 — 8,608 63 (7,798) 873 Other liabilities (5) FV - NI 14 — 465 194 — 659 Total other liabilities 6,338 — 9,176 6,280 (7,798) 7,658 Total financial liabilities $3,214,684 $— $2,856,072 $10,398 ($18,043) $2,848,427 (1) FV - NI denotes fair value through net income. FV - OCI denotes fair value through other comprehensive income. (2) Excludes allowance for credit losses on off-balance sheet credit exposure. (3) Represents counterparty netting and cash collateral netting, and includes accrued interest receivable and payable. (4) The GAAP carrying amounts measured at amortized cost, lower-of-cost-or-fair-value, and FV - NI were $3.2 trillion, $4.2 billion and $13.8 billion as of December 31, 2024, respectively, and $3.1 trillion, $5.6 billion and $9.2 billion as of December 31, 2023, respectively. (5) For other assets, includes advances to lenders, secured lending, and loan commitments. For other liabilities, includes loan commitments. (6) The GAAP carrying amounts measured at amortized cost and FV - NI were $3.3 trillion and $2.3 billion as of December 31, 2024, respectively, and $3.2 trillion and $2.5 billion as of December 31, 2023, respectively. Fair Value Option We elected the fair value option for certain mortgage loans and loan commitments and certain debt issuances. Mortgage Loans and Loan Commitments We elected the fair value option for certain fixed-rate multifamily loan purchase commitments and certain multifamily loans that were acquired for securitization to offset the changes in fair value of the derivatives that we use to economically hedge the interest rate risk of the loans and commitments. The multifamily loans are classified either as held-for-investment or as held-for-sale on our consolidated balance sheets based on management's intent and ability and are measured at fair value on a recurring basis, with subsequent gains or losses related to changes in fair value (net of accrued interest income) reported in investment gains, net, on our consolidated statements of income. We elected to report separately the portion of the changes in fair value of the loans related to accrued interest from the remaining changes in fair value. Related interest income continues to be reported, based on the stated terms of the loans, as interest income on our consolidated statements of income. The multifamily loan commitments are included in other assets or liabilities on our consolidated balance sheets and are measured at fair value on a recurring basis, with subsequent gains or losses related to changes in fair value included in investment gains, net, on our consolidated statements of income. Debt of Consolidated Trusts and Debt of Freddie Mac We elected the fair value option on debt that contains embedded derivatives, including certain STACR and SCR debt notes, and certain other debt issuances. Fair value changes are recorded in investment gains, net, on our consolidated statements of income. For debt where we have elected the fair value option, The table below presents the fair value and UPB related to items for which we have elected the fair value option. Table 16.7 - Difference between Fair Value and UPB for Certain Financial Instruments with Fair Value Option Elected (1) December 31, 2024 December 31, 2023 (In millions) Fair value UPB Difference Fair value UPB Difference Mortgage loans held-for-sale $11,394 $11,470 ($76) $7,356 $7,080 $276 Mortgage loans held-for-investment 2,413 2,710 (297) 1,806 2,095 (289) Debt of Freddie Mac 152 150 2 240 234 6 Debt of consolidated trusts 1,689 1,817 (128) 1,705 1,799 (94) Other assets (other liabilities) 1 N/A N/A 95 N/A N/A Changes in Fair Value Under the Fair Value Option Election The table below presents the changes in fair value related to items for which we have elected the fair value option. These amounts are included in investment gains, net, on our consolidated statements of income. Table 16.8 - Changes in Fair Value under the Fair Value Option Election December 31, 2024 December 31, 2023 December 31, 2022 (In millions) Gains (losses) Mortgage loans held-for-sale ($189) ($59) ($987) Mortgage loans held-for-investment (39) (29) (154) Debt of Freddie Mac 14 30 (30) Debt of consolidated trusts 51 (6) 458 Other assets/other liabilities 516 207 (362)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CONTINGENCIES</t>
        </is>
      </c>
      <c r="B4" s="4" t="inlineStr">
        <is>
          <t>Legal Contingencies We are involved, directly or indirectly, in a variety of legal and regulatory proceedings arising from time to time in the ordinary course of business (including, among other things, contractual disputes, personal injury claims, employment-related litigation, and other legal proceedings incidental to our business) and in connection with the conservatorship and Purchase Agreement.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claims and proceedings of all types are subject to many uncertainties (including appeals and procedural filings), and there can be no assurance as to the ultimate outcome of those actions (including the matters described below). In accordance with the accounting guidance for contingencies, we reserve for litigation claims and assessments asserted or threatened against us when a loss is probable (as defined in such guidance) and the amount of the loss can be reasonably estimated. The actual costs of resolving legal actions may be substantially higher or lower than the amounts accrued for those actions. It is not possible for us to predict the actions the U.S. government (including Treasury and FHFA) might take in connection with any of these lawsuits or any future lawsuits. However, it is possible that we could be adversely affected by these actions, including, for example, by changes to the Purchase Agreement, or any resulting actual or perceived changes in the level of U.S. government support for our business.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August 2018, the District Court denied the plaintiff's motion for class certification. On April 6, 2023, the Sixth Circuit reversed the District Court's September 17, 2020 decision to grant the plaintiff's request for summary judgment and enter final judgment in favor of Freddie Mac and other defendants. The Sixth Circuit remanded the case to the District Court for further proceedings. On May 3, 2024, defendants filed motions for summary judgment, which remain pending. The trial in the District Court is scheduled to begin on October 6, 2025. Litigation Concerning the Purchase Agreement in the U.S. District Court for the District of Columbia In re Fannie Mae/Freddie Mac Senior Preferred Stock Purchase Agreement Class Action Litigations. This is a consolidated class action lawsuit filed by private individual and institutional investors (collectively, "Class Plaintiffs") against FHFA, Fannie Mae, and Freddie Mac. Fairholme Funds, Inc., et al. v. FHFA, et al. This is an individual plaintiffs’ lawsuit by certain institutional investors (“Individual Plaintiffs”) against FHFA, Fannie Mae, and Freddie Mac. The Class Plaintiffs and Individual Plaintiffs (collectively "Plaintiffs") in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On September 28, 2018, the District Court dismissed all of the claims except those for breach of the implied covenant of good faith and fair dealing. The cases were consolidated for trial. Court rulings limited the Plaintiffs’ damages theories to those based on the decline in Freddie Mac’s and Fannie Mae’s share value immediately after the Third Amendment. The Plaintiffs asserted losses based on the decline in value of Freddie Mac’s common and junior preferred stock from August 16 to August 17, 2012. During the trial in October and early November 2022, the Plaintiffs requested that the jury award $832 million plus pre-judgment interest as damages against Freddie Mac. The jury in that trial was not able to reach a unanimous verdict and on November 7, 2022 the judge declared a mistrial. The retrial started on July 24, 2023. On August 14, 2023, the jury returned a verdict against FHFA, Fannie Mae, and Freddie Mac awarding compensatory damages of $282 million to Freddie Mac junior preferred shareholders and $31 million to Freddie Mac common shareholders. The jury declined to award the Freddie Mac shareholders prejudgment interest. In 2023, we recorded a $313 million accrual in other expense on our condensed consolidated statements of income for the adverse judgment. On March 20, 2024, the District Court entered final judgment. On April 17, 2024, the defendants filed a motion requesting entry of judgment in their favor notwithstanding the jury verdict, which has been fully brief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4</t>
        </is>
      </c>
    </row>
    <row r="3">
      <c r="A3" s="3" t="inlineStr">
        <is>
          <t>Compliance with Regulatory Capital Requirements - ERCF [Abstract]</t>
        </is>
      </c>
      <c r="B3" s="4" t="inlineStr">
        <is>
          <t xml:space="preserve"> </t>
        </is>
      </c>
    </row>
    <row r="4">
      <c r="A4" s="4" t="inlineStr">
        <is>
          <t>REGULATORY CAPITAL</t>
        </is>
      </c>
      <c r="B4" s="4" t="inlineStr">
        <is>
          <t>ERCF The GSE Act specifies certain capital requirements for us and authorizes FHFA to establish other capital requirements as well as to increase our minimum capital levels or to establish additional capital and reserve requirements for particular purposes. In October 2008, FHFA suspended capital classification of us during conservatorship, in light of the Purchase Agreement. FHFA established the ERCF as a new enterprise regulatory capital framework for Freddie Mac and Fannie Mae in December 2020. Our current capital levels are below the levels that would be required under the ERCF. The ERCF has a transition period for compliance, and we are not required to comply with the regulatory capital requirements or the buffer requirements while in conservatorship. In general, the compliance date for the regulatory capital requirements will be the later of the date of termination of our conservatorship and any later compliance date provided in a transition order, and the compliance date for buffer requirements in the ERCF will be the date of termination of our conservatorship. With respect to the ERCF's advanced approaches requirements, the compliance date is January 1, 2028 or any later compliance date specified by FHFA. The ERCF establishes risk-based and leverage capital requirements and includes capital requirements relating to the amount and form of the capital we hold, based largely on definitions of capital used in U.S. banking regulators' regulatory capital framework. The ERCF capital requirements contain both statutory capital elements (total capital and core capital) and regulatory capital elements (CET1 capital, Tier 1 capital, and adjusted total capital). The ERCF also includes a requirement that we hold prescribed capital buffers that can be drawn down in periods of financial stress and then rebuilt over time as economic conditions improve. If we fall below the prescribed buffer amounts, we must restrict capital distributions such as stock repurchases and dividends, as well as discretionary bonus payments to executives, until the buffer amounts are restored. Risk-Based Capital Requirements Under the ERCF risk-based capital requirements, we must maintain our CET1 capital, Tier 1 capital, and adjusted total capital ratios equal to at least 4.5%, 6.0%, and 8.0%, respectively, of RWA. We must also maintain statutory total capital equivalent to at least 8.0% of the total RWA. To avoid limitations on capital distributions and discretionary bonus payments tied to executive compensation, we also must maintain CET1 capital that exceeds the risk-based capital requirements by at least the amount of the PCCBA. The PCCBA consists of three separate component buffers—a stress capital buffer, a stability capital buffer, and a countercyclical capital buffer. n The stress capital buffer must be at least 0.75% of our ATA as of the last day of the previous calendar quarter. FHFA will periodically re-size the stress capital buffer to the extent that FHFA’s eventual program for supervisory stress tests determines that our peak capital exhaustion under a severely adverse stress scenario would exceed 0.75% of ATA. n The stability capital buffer is tailored to the risk that our default or other financial distress could pose to the liquidity, efficiency, competitiveness, or resiliency of national housing finance markets. The stability capital buffer is based on our share of residential mortgage debt outstanding. As of December 31, 2024, our stability capital buffer was 0.75% of ATA. n The countercyclical capital buffer is currently set at 0.0% of our ATA. FHFA has indicated that it will adjust the countercyclical capital buffer taking into account the macro-financial environment in which we operate, such that the buffer would be deployed only when excess aggregate credit growth is judged to be associated with a build-up of system-wide risk. Leverage Capital Requirements Under the ERCF leverage capital requirements, we must maintain our Tier 1 capital ratio equal to at least 2.5% of ATA. We must also maintain our statutory core capital ratio equal to at least 2.5% of ATA. To avoid limitations on capital distributions and discretionary bonus payments tied to executive compensation, we also must maintain Tier 1 capital that exceeds the leverage capital requirements by at least the amount of the PLBA. The PLBA is equal to 50% of our stability capital buffer. Capital Metrics The table below presents our capital metrics under the ERCF. Table 18.1 - ERCF Available Capital and Capital Requirements (In billions) December 31, 2024 December 31, 2023 Adjusted total assets $3,817 $3,775 Risk-weighted assets (standardized approach) 1,118 1,009 December 31, 2024 Amounts Ratios (Dollars in billions) Available Minimum Capital Requirement (Including Buffer (1) ) Available Capital (Deficit) Ratio (2) Minimum Capital Requirement Ratio (2) Capital Requirement Ratio (2) (Including Buffer (1) ) Risk-based capital: Total capital ($6) $89 $89 (0.5) % 8.0 % 8.0 % CET1 capital (32) 50 107 (2.9) 4.5 9.6 Tier 1 capital (18) 67 124 (1.6) 6.0 11.1 Adjusted total capital (18) 89 146 (1.6) 8.0 13.1 Leverage capital: Core capital (13) 95 95 (0.3) 2.5 2.5 Tier 1 capital (18) 95 109 (0.5) 2.5 2.9 December 31, 2023 Amounts Ratios (Dollars in billions) Available Minimum Capital Requirement (Including Buffer (1) ) Available Capital (Deficit) Ratio (2) Minimum Capital Requirement Ratio (2) Capital Requirement Ratio (2) (Including Buffer (1) ) Risk-based capital: Total capital ($18) $81 $81 (1.8) % 8.0 % 8.0 % CET1 capital (43) 45 96 (4.3) 4.5 9.5 Tier 1 capital (29) 60 111 (2.9) 6.0 11.0 Adjusted total capital (29) 81 132 (2.9) 8.0 13.0 Leverage capital: Core capital (25) 95 95 (0.7) 2.5 2.5 Tier 1 capital (29) 95 106 (0.8)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858</v>
      </c>
      <c r="C4" s="5" t="n">
        <v>10538</v>
      </c>
      <c r="D4" s="5" t="n">
        <v>932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117877</v>
      </c>
      <c r="C4" s="5" t="n">
        <v>105363</v>
      </c>
      <c r="D4" s="5" t="n">
        <v>83458</v>
      </c>
    </row>
    <row r="5">
      <c r="A5" s="4" t="inlineStr">
        <is>
          <t>Interest Expense, Operating</t>
        </is>
      </c>
      <c r="B5" s="6" t="n">
        <v>-98140</v>
      </c>
      <c r="C5" s="6" t="n">
        <v>-86821</v>
      </c>
      <c r="D5" s="6" t="n">
        <v>-65453</v>
      </c>
    </row>
    <row r="6">
      <c r="A6" s="4" t="inlineStr">
        <is>
          <t>Net interest income</t>
        </is>
      </c>
      <c r="B6" s="6" t="n">
        <v>19737</v>
      </c>
      <c r="C6" s="6" t="n">
        <v>18542</v>
      </c>
      <c r="D6" s="6" t="n">
        <v>18005</v>
      </c>
    </row>
    <row r="7">
      <c r="A7" s="3" t="inlineStr">
        <is>
          <t>Non-interest income</t>
        </is>
      </c>
      <c r="B7" s="4" t="inlineStr">
        <is>
          <t xml:space="preserve"> </t>
        </is>
      </c>
      <c r="C7" s="4" t="inlineStr">
        <is>
          <t xml:space="preserve"> </t>
        </is>
      </c>
      <c r="D7" s="4" t="inlineStr">
        <is>
          <t xml:space="preserve"> </t>
        </is>
      </c>
    </row>
    <row r="8">
      <c r="A8" s="4" t="inlineStr">
        <is>
          <t>Guarantee income</t>
        </is>
      </c>
      <c r="B8" s="6" t="n">
        <v>1611</v>
      </c>
      <c r="C8" s="6" t="n">
        <v>1615</v>
      </c>
      <c r="D8" s="6" t="n">
        <v>783</v>
      </c>
    </row>
    <row r="9">
      <c r="A9" s="4" t="inlineStr">
        <is>
          <t>Investment gains, net</t>
        </is>
      </c>
      <c r="B9" s="6" t="n">
        <v>2076</v>
      </c>
      <c r="C9" s="6" t="n">
        <v>707</v>
      </c>
      <c r="D9" s="6" t="n">
        <v>1969</v>
      </c>
    </row>
    <row r="10">
      <c r="A10" s="4" t="inlineStr">
        <is>
          <t>Other income</t>
        </is>
      </c>
      <c r="B10" s="6" t="n">
        <v>488</v>
      </c>
      <c r="C10" s="6" t="n">
        <v>365</v>
      </c>
      <c r="D10" s="6" t="n">
        <v>507</v>
      </c>
    </row>
    <row r="11">
      <c r="A11" s="4" t="inlineStr">
        <is>
          <t>Non-interest income</t>
        </is>
      </c>
      <c r="B11" s="6" t="n">
        <v>4175</v>
      </c>
      <c r="C11" s="6" t="n">
        <v>2687</v>
      </c>
      <c r="D11" s="6" t="n">
        <v>3259</v>
      </c>
    </row>
    <row r="12">
      <c r="A12" s="4" t="inlineStr">
        <is>
          <t>Net revenues</t>
        </is>
      </c>
      <c r="B12" s="6" t="n">
        <v>23912</v>
      </c>
      <c r="C12" s="6" t="n">
        <v>21229</v>
      </c>
      <c r="D12" s="6" t="n">
        <v>21264</v>
      </c>
    </row>
    <row r="13">
      <c r="A13" s="4" t="inlineStr">
        <is>
          <t>(Provision) benefit for credit losses</t>
        </is>
      </c>
      <c r="B13" s="6" t="n">
        <v>-476</v>
      </c>
      <c r="C13" s="6" t="n">
        <v>872</v>
      </c>
      <c r="D13" s="6" t="n">
        <v>-1841</v>
      </c>
    </row>
    <row r="14">
      <c r="A14" s="3" t="inlineStr">
        <is>
          <t>Non-interest expense</t>
        </is>
      </c>
      <c r="B14" s="4" t="inlineStr">
        <is>
          <t xml:space="preserve"> </t>
        </is>
      </c>
      <c r="C14" s="4" t="inlineStr">
        <is>
          <t xml:space="preserve"> </t>
        </is>
      </c>
      <c r="D14" s="4" t="inlineStr">
        <is>
          <t xml:space="preserve"> </t>
        </is>
      </c>
    </row>
    <row r="15">
      <c r="A15" s="4" t="inlineStr">
        <is>
          <t>Salaries and employee benefits</t>
        </is>
      </c>
      <c r="B15" s="6" t="n">
        <v>-1677</v>
      </c>
      <c r="C15" s="6" t="n">
        <v>-1606</v>
      </c>
      <c r="D15" s="6" t="n">
        <v>-1509</v>
      </c>
    </row>
    <row r="16">
      <c r="A16" s="4" t="inlineStr">
        <is>
          <t>Professional services, technology, and occupancy</t>
        </is>
      </c>
      <c r="B16" s="6" t="n">
        <v>-1166</v>
      </c>
      <c r="C16" s="6" t="n">
        <v>-1189</v>
      </c>
      <c r="D16" s="6" t="n">
        <v>-1079</v>
      </c>
    </row>
    <row r="17">
      <c r="A17" s="4" t="inlineStr">
        <is>
          <t>Credit enhancement expense</t>
        </is>
      </c>
      <c r="B17" s="6" t="n">
        <v>-2345</v>
      </c>
      <c r="C17" s="6" t="n">
        <v>-2339</v>
      </c>
      <c r="D17" s="6" t="n">
        <v>-2118</v>
      </c>
    </row>
    <row r="18">
      <c r="A18" s="4" t="inlineStr">
        <is>
          <t>Benefit for (decrease in) credit enhancement recoveries</t>
        </is>
      </c>
      <c r="B18" s="6" t="n">
        <v>-36</v>
      </c>
      <c r="C18" s="6" t="n">
        <v>-189</v>
      </c>
      <c r="D18" s="6" t="n">
        <v>236</v>
      </c>
    </row>
    <row r="19">
      <c r="A19" s="4" t="inlineStr">
        <is>
          <t>Legislative and regulatory assessments</t>
        </is>
      </c>
      <c r="B19" s="6" t="n">
        <v>-3233</v>
      </c>
      <c r="C19" s="6" t="n">
        <v>-3131</v>
      </c>
      <c r="D19" s="6" t="n">
        <v>-3131</v>
      </c>
    </row>
    <row r="20">
      <c r="A20" s="4" t="inlineStr">
        <is>
          <t>Other expense</t>
        </is>
      </c>
      <c r="B20" s="6" t="n">
        <v>-201</v>
      </c>
      <c r="C20" s="6" t="n">
        <v>-448</v>
      </c>
      <c r="D20" s="6" t="n">
        <v>-218</v>
      </c>
    </row>
    <row r="21">
      <c r="A21" s="4" t="inlineStr">
        <is>
          <t>Non-interest expense</t>
        </is>
      </c>
      <c r="B21" s="6" t="n">
        <v>-8658</v>
      </c>
      <c r="C21" s="6" t="n">
        <v>-8902</v>
      </c>
      <c r="D21" s="6" t="n">
        <v>-7819</v>
      </c>
    </row>
    <row r="22">
      <c r="A22" s="4" t="inlineStr">
        <is>
          <t>Income before income tax expense</t>
        </is>
      </c>
      <c r="B22" s="6" t="n">
        <v>14778</v>
      </c>
      <c r="C22" s="6" t="n">
        <v>13199</v>
      </c>
      <c r="D22" s="6" t="n">
        <v>11604</v>
      </c>
    </row>
    <row r="23">
      <c r="A23" s="4" t="inlineStr">
        <is>
          <t>Income tax expense</t>
        </is>
      </c>
      <c r="B23" s="6" t="n">
        <v>-2920</v>
      </c>
      <c r="C23" s="6" t="n">
        <v>-2661</v>
      </c>
      <c r="D23" s="6" t="n">
        <v>-2277</v>
      </c>
    </row>
    <row r="24">
      <c r="A24" s="4" t="inlineStr">
        <is>
          <t>Net income</t>
        </is>
      </c>
      <c r="B24" s="6" t="n">
        <v>11858</v>
      </c>
      <c r="C24" s="6" t="n">
        <v>10538</v>
      </c>
      <c r="D24" s="6" t="n">
        <v>9327</v>
      </c>
    </row>
    <row r="25">
      <c r="A25" s="4" t="inlineStr">
        <is>
          <t>Other comprehensive income (loss), net of taxes and reclassification adjustments</t>
        </is>
      </c>
      <c r="B25" s="6" t="n">
        <v>-5</v>
      </c>
      <c r="C25" s="6" t="n">
        <v>166</v>
      </c>
      <c r="D25" s="6" t="n">
        <v>-342</v>
      </c>
    </row>
    <row r="26">
      <c r="A26" s="4" t="inlineStr">
        <is>
          <t>Comprehensive income</t>
        </is>
      </c>
      <c r="B26" s="6" t="n">
        <v>11853</v>
      </c>
      <c r="C26" s="6" t="n">
        <v>10704</v>
      </c>
      <c r="D26" s="6" t="n">
        <v>8985</v>
      </c>
    </row>
    <row r="27">
      <c r="A27" s="4" t="inlineStr">
        <is>
          <t>Net income</t>
        </is>
      </c>
      <c r="B27" s="6" t="n">
        <v>11858</v>
      </c>
      <c r="C27" s="6" t="n">
        <v>10538</v>
      </c>
      <c r="D27" s="6" t="n">
        <v>9327</v>
      </c>
    </row>
    <row r="28">
      <c r="A28" s="4" t="inlineStr">
        <is>
          <t>Amounts attributable to senior preferred stock</t>
        </is>
      </c>
      <c r="B28" s="6" t="n">
        <v>-11853</v>
      </c>
      <c r="C28" s="6" t="n">
        <v>-10704</v>
      </c>
      <c r="D28" s="6" t="n">
        <v>-8985</v>
      </c>
    </row>
    <row r="29">
      <c r="A29" s="4" t="inlineStr">
        <is>
          <t>Net income (loss) attributable to common stockholders - basic</t>
        </is>
      </c>
      <c r="B29" s="6" t="n">
        <v>5</v>
      </c>
      <c r="C29" s="6" t="n">
        <v>-166</v>
      </c>
      <c r="D29" s="6" t="n">
        <v>342</v>
      </c>
    </row>
    <row r="30">
      <c r="A30" s="4" t="inlineStr">
        <is>
          <t>Net income (loss) attributable to common stockholders - diluted</t>
        </is>
      </c>
      <c r="B30" s="5" t="n">
        <v>5</v>
      </c>
      <c r="C30" s="5" t="n">
        <v>-166</v>
      </c>
      <c r="D30" s="5" t="n">
        <v>342</v>
      </c>
    </row>
    <row r="31">
      <c r="A31" s="4" t="inlineStr">
        <is>
          <t>Net income (loss) per common share - basic</t>
        </is>
      </c>
      <c r="B31" s="5" t="n">
        <v>0</v>
      </c>
      <c r="C31" s="7" t="n">
        <v>-0.05</v>
      </c>
      <c r="D31" s="7" t="n">
        <v>0.11</v>
      </c>
    </row>
    <row r="32">
      <c r="A32" s="4" t="inlineStr">
        <is>
          <t>Net income (loss) per common share - diluted</t>
        </is>
      </c>
      <c r="B32" s="5" t="n">
        <v>0</v>
      </c>
      <c r="C32" s="7" t="n">
        <v>-0.05</v>
      </c>
      <c r="D32" s="7" t="n">
        <v>0.11</v>
      </c>
    </row>
    <row r="33">
      <c r="A33" s="4" t="inlineStr">
        <is>
          <t>Weighted average common shares outstanding - basic</t>
        </is>
      </c>
      <c r="B33" s="6" t="n">
        <v>3234</v>
      </c>
      <c r="C33" s="6" t="n">
        <v>3234</v>
      </c>
      <c r="D33" s="6" t="n">
        <v>3234</v>
      </c>
    </row>
    <row r="34">
      <c r="A34" s="4" t="inlineStr">
        <is>
          <t>Weighted average common shares outstanding - diluted</t>
        </is>
      </c>
      <c r="B34" s="6" t="n">
        <v>3234</v>
      </c>
      <c r="C34" s="6" t="n">
        <v>3234</v>
      </c>
      <c r="D34" s="6" t="n">
        <v>32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Cybersecurity Risk Management and Strategy We manage cybersecurity risk using a three lines risk management model and governance structure that is integrated into our enterprise-wide Risk Framework with oversight by the Board of Directors and its committees and senior management positions, including our EVP – EO&amp;T and Chief Information Security Officer (who reports to our EVP – EO&amp;T). For additional information on our enterprise Risk Framework, see Risk Management – Overview , Risk Management – Enterprise Risk Framework , and Risk Management – Enterprise Risk Governance Structure . Our cybersecurity program continues to evolve based on the changing needs of our business, the evolving threat landscape, and the evolving legal and regulatory requirements. Our cybersecurity program is designed to implement a defense in depth strategy. This approach employs overlapping layers of protection at the perimeter, network, platform, application, and data levels with security incident response and identity lifecycle management employed at all levels. This strategy is designed so that if one safeguard fails then additional layers are in place to prevent, detect or mitigate risks from cybersecurity threats. Our key capabilities include solutions designed to protect our perimeter and network, manage our authentication and access, scan to identify vulnerabilities, monitor and respond to suspicious activity and protect our most sensitive data. We validate our capabilities according to the Risk Framework and use third-party vendors and service providers to help enhance our cybersecurity capabilities and to assist us with cybersecurity program assessments and testing. Our cybersecurity program is also designed to align with the National Institute of Standards and Technology 800-53 moderate baseline control framework. We exercise due diligence over our third parties and service providers, including risk assessments and contractual expectations. However, our control over the security posture of our third-party vendors and service providers and their supply chain connections is limited. Material Effects from Cybersecurity Incidents Our operations rely on the secure, accurate and timely receipt, storage, transmission, use, disclosure, and other processing of confidential and other information (including personal information) in our systems and networks. We also rely on the secure, accurate and timely receipt, storage, transmission, use, disclosure, and other processing of confidential and other information (including personal information) in the systems and networks of our customers and third parties, including suppliers, sellers and servicers, financial market utilities, and other third parties. Cybersecurity risks for companies like ours continue to increase. Like many companies and government entities, from time to time we have been, and expect to continue to be, the target of attempted cybersecurity incidents and other information security threats, including those from nation-state and nation-state supported actors. With respect to third parties, there can be no assurance that we can prevent, mitigate, or remediate the risk of any compromise or failure in the systems, networks, and other technology assets owned or controlled by our third parties. To date, we are not aware of any cybersecurity incidents that have materially affected or are reasonably likely to materially affect the company, including our business strategy, results of operations, or financial condition. However, there is no assurance that our cybersecurity risk management program will prevent cybersecurity incidents from having such impacts in the future. For additional information, see Risk Factors - Operational Risks - Cybersecurity threats are changing rapidly and advancing in sophistication. We may not be able to protect our systems and networks, or the confidentiality of our confidential or other information (including personal information), from cybersecurity incidents and other unauthorized access, disclosure, and disruption. Cybersecurity Governance The Board of Directors and two of its committees, the Operations and Technology and Risk Committees, oversee the company's information and cybersecurity operations and risks from cybersecurity threats by receiving periodic reports from our EVP – EO&amp;T, the Chief Information Security Officer, and other members of management. Management Our management is responsible for assessing and managing cybersecurity risks by establishing and maintaining processes and programs designed to prevent, detect, respond to, and mitigate potential cybersecurity risks. Senior management is regularly informed by our cybersecurity personnel on cybersecurity matters. Our management also engages in periodic cybersecurity exercises and internal cybersecurity incident simulations, including tabletop exercises relating to cyberattacks, ransomware, and other security events. Escalation of specific incidents from our cybersecurity personnel to senior management follow written, risk-based procedures. Our management periodically reports to the Board of Directors, and its committees. These reports include information regarding management's ongoing efforts to manage cybersecurity risk and the steps management has taken towards addressing and mitigating the evolving cybersecurity threat environment. Management discusses cybersecurity developments with the Chairs of the Operations and Technology Committee and the Risk Committee and other Board members between Board and committee meetings, as necessary. Our cybersecurity personnel, and those senior managers who oversee them, including our EVP – EO&amp;T and Chief Information Security Officer, possess demonstrated expertise with cybersecurity matters. For example, our Chief Information Security Officer and members of the Chief Information Security Officer’s leadership team have, on average, over 15 years of work experience in information security or cybersecurity fields and achieved such professional certifications as Certified Information Systems Security Professional (CISSP), Certified Information Security Manager (CISM), and Factor Analysis of Information Risk (FAIR). For additional information on the background of our EVP - EO&amp;T, see Directors, Corporate Governance, and Executive Officers - Executive Officers . Board of Directors As discussed above, the Operations and Technology Committee and Risk Committee are the committees of the Board of Directors that oversee our cybersecurity risks. Members of the Board of Directors also receive reports from management regarding certain internal and industry-wide trends and exercises relating to these matters to assist with their oversight responsibilities. The company has written, risk-based procedures to escalate information regarding certain cybersecurity incidents to the appropriate Board members in a timely fashion. Board members have also participated in cybersecurity training exercises. Additionally, certain Board members are informed of, and have an opportunity to provide feedback on management's internal cybersecurity incident simulations referenced above. The Board of Directors and its committees also have authority, as they deem appropriate, to fulfill Board or committee responsibilities, to engage outside consultants or advisors, including technology and cybersecurity experts, and oversee the company's information security program. See Directors, Corporate Governance, and Executive Officers - Corporate Governance - Board of Directors and Board Committee Information for additional information on the Board of Directors' committees.</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risk using a three lines risk management model and governance structure that is integrated into our enterprise-wide Risk Framework with oversight by the Board of Directors and its committees and senior management positions, including our EVP – EO&amp;amp;T and Chief Information Security Officer (who reports to our EVP – EO&amp;amp;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The Board of Directors and two of its committees, the Operations and Technology and Risk Committees, oversee the company's information and cybersecurity operations and risks from cybersecurity threats by receiving periodic reports from our EVP – EO&amp;T, the Chief Information Security Officer, and other members of management. Management Our management is responsible for assessing and managing cybersecurity risks by establishing and maintaining processes and programs designed to prevent, detect, respond to, and mitigate potential cybersecurity risks. Senior management is regularly informed by our cybersecurity personnel on cybersecurity matters. Our management also engages in periodic cybersecurity exercises and internal cybersecurity incident simulations, including tabletop exercises relating to cyberattacks, ransomware, and other security events. Escalation of specific incidents from our cybersecurity personnel to senior management follow written, risk-based procedures. Our management periodically reports to the Board of Directors, and its committees. These reports include information regarding management's ongoing efforts to manage cybersecurity risk and the steps management has taken towards addressing and mitigating the evolving cybersecurity threat environment. Management discusses cybersecurity developments with the Chairs of the Operations and Technology Committee and the Risk Committee and other Board members between Board and committee meetings, as necessary. Our cybersecurity personnel, and those senior managers who oversee them, including our EVP – EO&amp;T and Chief Information Security Officer, possess demonstrated expertise with cybersecurity matters. For example, our Chief Information Security Officer and members of the Chief Information Security Officer’s leadership team have, on average, over 15 years of work experience in information security or cybersecurity fields and achieved such professional certifications as Certified Information Systems Security Professional (CISSP), Certified Information Security Manager (CISM), and Factor Analysis of Information Risk (FAIR). For additional information on the background of our EVP - EO&amp;T, see Directors, Corporate Governance, and Executive Officers - Executive Officers . Board of Directors As discussed above, the Operations and Technology Committee and Risk Committee are the committees of the Board of Directors that oversee our cybersecurity risks. Members of the Board of Directors also receive reports from management regarding certain internal and industry-wide trends and exercises relating to these matters to assist with their oversight responsibilities. The company has written, risk-based procedures to escalate information regarding certain cybersecurity incidents to the appropriate Board members in a timely fashion. Board members have also participated in cybersecurity training exercises. Additionally, certain Board members are informed of, and have an opportunity to provide feedback on management's internal cybersecurity incident simulations referenced above. The Board of Directors and its committees also have authority, as they deem appropriate, to fulfill Board or committee responsibilities, to engage outside consultants or advisors, including technology and cybersecurity experts, and oversee the company's information security program. See Directors, Corporate Governance, and Executive Officers - Corporate Governance - Board of Directors and Board Committee Information </t>
        </is>
      </c>
    </row>
    <row r="11">
      <c r="A11" s="4" t="inlineStr">
        <is>
          <t>Cybersecurity Risk Board Committee or Subcommittee Responsible for Oversight [Text Block]</t>
        </is>
      </c>
      <c r="B11" s="4" t="inlineStr">
        <is>
          <t>The Board of Directors and two of its committees, the Operations and Technology and Risk Committees, oversee the company's information and cybersecurity operations and risks from cybersecurity threats by receiving periodic reports from our EVP – EO&amp;amp;T, the Chief Information Security Officer, and other members of management.</t>
        </is>
      </c>
    </row>
    <row r="12">
      <c r="A12" s="4" t="inlineStr">
        <is>
          <t>Cybersecurity Risk Process for Informing Board Committee or Subcommittee Responsible for Oversight [Text Block]</t>
        </is>
      </c>
      <c r="B12" s="4" t="inlineStr">
        <is>
          <t>Our management periodically reports to the Board of Directors, and its committees. These reports include information regarding management's ongoing efforts to manage cybersecurity risk and the steps management has taken towards addressing and mitigating the evolving cybersecurity threat environment. Management discusses cybersecurity developments with the Chairs of the Operations and Technology Committee and the Risk Committee and other Board members between Board and committee meetings, as necessary.Members of the Board of Directors also receive reports from management regarding certain internal and industry-wide trends and exercises relating to these matters to assist with their oversight responsibilities. The company has written, risk-based procedures to escalate information regarding certain cybersecurity incidents to the appropriate Board members in a timely fashion. Board members have also participated in cybersecurity training exercises. Additionally, certain Board members are informed of, and have an opportunity to provide feedback on management's internal cybersecurity incident simulations referenced above. The Board of Directors and its committees also have authority, as they deem appropriate, to fulfill Board or committee responsibilities, to engage outside consultants or advisors, including technology and cybersecurity experts, and oversee the company's information security program.</t>
        </is>
      </c>
    </row>
    <row r="13">
      <c r="A13" s="4" t="inlineStr">
        <is>
          <t>Cybersecurity Risk Role of Management [Text Block]</t>
        </is>
      </c>
      <c r="B13" s="4" t="inlineStr">
        <is>
          <t>Management Our management is responsible for assessing and managing cybersecurity risks by establishing and maintaining processes and programs designed to prevent, detect, respond to, and mitigate potential cybersecurity risks. Senior management is regularly informed by our cybersecurity personnel on cybersecurity matters. Our management also engages in periodic cybersecurity exercises and internal cybersecurity incident simulations, including tabletop exercises relating to cyberattacks, ransomware, and other security events. Escalation of specific incidents from our cybersecurity personnel to senior management follow written, risk-based procedures. Our management periodically reports to the Board of Directors, and its committees. These reports include information regarding management's ongoing efforts to manage cybersecurity risk and the steps management has taken towards addressing and mitigating the evolving cybersecurity threat environment. Management discusses cybersecurity developments with the Chairs of the Operations and Technology Committee and the Risk Committee and other Board members between Board and committee meetings, as necessary. Our cybersecurity personnel, and those senior managers who oversee them, including our EVP – EO&amp;T and Chief Information Security Officer, possess demonstrated expertise with cybersecurity matters. For example, our Chief Information Security Officer and members of the Chief Information Security Officer’s leadership team have, on average, over 15 years of work experience in information security or cybersecurity fields and achieved such professional certifications as Certified Information Systems Security Professional (CISSP), Certified Information Security Manager (CISM), and Factor Analysis of Information Risk (FAIR). For additional information on the background of our EVP - EO&amp;T, see Directors, Corporate Governance, and Executive Officers - Executive Offic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ersonnel, and those senior managers who oversee them, including our EVP – EO&amp;amp;T and Chief Information Security Officer</t>
        </is>
      </c>
    </row>
    <row r="16">
      <c r="A16" s="4" t="inlineStr">
        <is>
          <t>Cybersecurity Risk Management Expertise of Management Responsible [Text Block]</t>
        </is>
      </c>
      <c r="B16" s="4" t="inlineStr">
        <is>
          <t>Our cybersecurity personnel, and those senior managers who oversee them, including our EVP – EO&amp;amp;T and Chief Information Security Officer, possess demonstrated expertise with cybersecurity matters. For example, our Chief Information Security Officer and members of the Chief Information Security Officer’s leadership team have, on average, over 15 years of work experience in information security or cybersecurity fields and achieved such professional certifications as Certified Information Systems Security Professional (CISSP), Certified Information Security Manager (CISM), and Factor Analysis of Information Risk (FAIR).</t>
        </is>
      </c>
    </row>
    <row r="17">
      <c r="A17" s="4" t="inlineStr">
        <is>
          <t>Cybersecurity Risk Process for Informing Management or Committees Responsible [Text Block]</t>
        </is>
      </c>
      <c r="B17" s="4" t="inlineStr">
        <is>
          <t>Escalation of specific incidents from our cybersecurity personnel to senior management follow written, risk-base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t>
        </is>
      </c>
    </row>
    <row r="5">
      <c r="A5" s="4" t="inlineStr">
        <is>
          <t>Use of Estimates</t>
        </is>
      </c>
      <c r="B5" s="4" t="inlineStr">
        <is>
          <t>Use of Estimates The preparation of our consolidated financial statements requires management to make estimates and assumptions that affect the reported amounts of assets and liabilities, revenues and expenses, and disclosure of contingent assets and liabilities. Management has made significant estimates to report the allowance for credit losses on single-family mortgage loans. Actual results could be different from these estimates.</t>
        </is>
      </c>
    </row>
    <row r="6">
      <c r="A6" s="4" t="inlineStr">
        <is>
          <t>Cash and Cash Equivalents</t>
        </is>
      </c>
      <c r="B6" s="4" t="inlineStr">
        <is>
          <t>Cash and Cash Equivalents</t>
        </is>
      </c>
    </row>
    <row r="7">
      <c r="A7" s="4" t="inlineStr">
        <is>
          <t>Restricted Cash and Cash Equivalents</t>
        </is>
      </c>
      <c r="B7" s="4" t="inlineStr">
        <is>
          <t>Cash collateral accepted from counterparties that we do not have the right to use for general corporate purposes is classified as restricted cash and cash equivalents on our consolidated balance sheets. Restricted cash and cash equivalents includes cash remittances received from servicers of the underlying assets of our consolidated trusts which are deposited into a separate custodial account. We invest the cash held in the custodial account in short-term investments; and we are entitled to the interest income earned on these short-term investments, which is recorded as interest income on our consolidated statements of income.</t>
        </is>
      </c>
    </row>
    <row r="8">
      <c r="A8" s="4" t="inlineStr">
        <is>
          <t>Comprehensive Income</t>
        </is>
      </c>
      <c r="B8" s="4" t="inlineStr">
        <is>
          <t>Comprehensive Income</t>
        </is>
      </c>
    </row>
    <row r="9">
      <c r="A9" s="4" t="inlineStr">
        <is>
          <t>Recently Adopted or Issued Accounting Guidance</t>
        </is>
      </c>
      <c r="B9" s="4" t="inlineStr">
        <is>
          <t>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The adoption of these amendments did not have a material effect on our consolidated ASU 2023-07 , Segment Reporting (Topic 280): Improvements to Reportable Segment Disclosures The amendments in this Update require the disclosure of more detailed quantitative and qualitative information about significant segment expenses that are regularly provided to the CODM and included in each reported measure of segment profit or loss. December 31, 2024 The adoption of these amendments did not have a material effect on our consolidated financial statements. In connection with the adoption of these amendments, we have reclassified certain amounts within non-interest expense in our consolidated statements of income to better present the significant drivers of our non-interest expense activity. Prior period amounts have been reclassified to conform to the current period presentation. See Note 14 for the incremental disclosures required by this ASU. Recently Issued Accounting Guidance, Not Yet Adopted Within Our Consolidated Financial Statements Standard Description Date of Planned Adoption Effect on Consolidated Financial Statements ASU 2023-09 , Income Taxes (Topic 740): Improvements to Income Tax Disclosures The amendments in this Update require annual disclosure of more detailed tax rate reconciliation categories and income taxes paid by geography and jurisdiction. January 1, 2025 We do not expect the adoption of ASU 2024-03 , Income Statement - Reporting Comprehensive Income - Expense Disaggregation Disclosures (Subtopic 220-40): Disaggregation of Income Statement Expenses The amendments in this Update require disaggregated disclosures for certain expense categories. December 31. 2026 We do not expect the adoption of these amendments to have a material effect on our consolidated financial statements.</t>
        </is>
      </c>
    </row>
    <row r="10">
      <c r="A10" s="4" t="inlineStr">
        <is>
          <t>Consolidation, Variable Interest Entity, Policy</t>
        </is>
      </c>
      <c r="B10" s="4" t="inlineStr">
        <is>
          <t>Securitization and Consolidation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Our primary business activities in the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also use trusts that are VIEs in certain CRT products. Consolidated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Generally, the assets of our consolidated VIEs can be used only to settle obligations of the VIE, and the creditors of our consolidated VIEs have recourse to the general credit of Freddie Mac only to the extent that we have provided a guarantee to the VIE.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fair value of the net identifiable assets recognized. Single-Family Securitization Products Level 1 Securitization Products Level 1 Securitization Products consist of UMBS, 55-day MBS, ARM PCs and Gold PCs, which are all pass-through debt securities that represent undivided beneficial interests in a pool of loans held by a securitization trust. All Level 1 Securitization Products are backed only by mortgage loans we have acquired.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delinquent loans from the trust to help improve the economic performance of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Other Securitization Products Multifamily Securitization Products Multifamily PCs Multifamily PCs are fully guaranteed pass-through securities with a 55-day payment delay that are collateralized by a single underlying mortgage loan held by a securitization trust.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a delinquent loan from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K Certificates and Other Securitization Products We are the primary beneficiary of and, therefore, consolidate the trusts used to issue fully guaranteed K Certificates and certain of our Multifamily other securitization products when we have the ability to direct the activities that most significantly affect the economic performance of the VIEs and we have the obligation to absorb credit losses through our guarantee of the issued securities. WI K-Deal Certificates In a WI K-Deal Certificate transaction, we forward sell a K Certificate to be issued in the future to WI K Certificate investors thereby reducing our exposure to future changes in interest rates and K Certificate spreads. The WI K-Deal trust simultaneously issues guaranteed securities (WI Certificates). The economic performance of our WI K-Deal trusts is most significantly affected by the performance of the underlying assets. We manage the underlying assets of the trust prior to the delivery of the K Certificate and determine which K Certificate will be delivered into the trust. Therefore, we have the power to direct the activities that are most significant to the WI K-Deal trust. We also initially have economic exposure to the variability of the trust through our guarantee of the issued WI Certificates. As a result, we are the primary beneficiary of and, therefore, initially consolidate the trusts used to issue WI Certificates. Upon delivering the K Certificate into the trust, we no longer have a variable interest and therefore deconsolidate the WI K-Deal trust. Nonconsolidated VIEs Single-Family Securitization Products We do not consolidate certain of our Single-Family other securitization products, including senior subordinate securitizations backed by seasoned loans, because we do not have the ability to direct the loss mitigation activities of the underlying loans, which is the most significant activity affecting the economic performance of the VIE. When we sell loans in this type of transaction, we derecognize the transferred loans and account for our guarantee to the nonconsolidated VIE. We account for our investments in the beneficial interests issued by the nonconsolidated VIE, if any, as investments in debt securities. We also do not consolidate the trusts used to issue certain other types of our Single-Family other securitization products when we do not have the ability to direct the activities that most significantly affect the economic performance of the VIE. Resecuritization Products We create resecuritization products primarily by using Level 1 Securitization Products,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payment of principal and interest to the investors in our resecuritization product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single-class resecuritization products, or similar TBA-eligible products issued and guaranteed by Fannie Mae. We do not consolidate the trusts used in these transactions unless we have the unilateral ability to liquidate the trust (for example if we own all of the trust's issued beneficial interests), as these transactions do not result in any new or incremental risk to the holders of the securities issued by the resecuritization trust and because we are not exposed to any incremental rights to receive benefits or obligations to absorb losses that could be significant to the resecuritization trust. We account for purchases of single-class resecuritization products that we issue that are substantially the same as the underlying collateral as debt extinguishment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n Multiclass resecuritization products - These securities are multiclass resecuritizations of the cash flows of the underlying collateral, which may be previously issued Level 1 Securitization Products, single-class resecuritization products,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unless we have the unilateral ability to liquidate the trust. When we purchase a multiclass resecuritization product as an investment in our mortgage-related investments portfolio, we record the security as an investment in debt securities rather than extinguishment of debt since we are investing in the debt securities of a nonconsolidated entity.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CRT Products We transfer credit risk exposure on certain mortgage loans that we own or guarantee using CRT products, including STACR Trust notes. In STACR Trust notes transactions, a trust issues credit-linked notes whose repayments are based on the credit performance of a reference pool of mortgage loans. The trust uses the proceeds from the issuance of the notes to purchase short-term eligible investments and makes periodic payments of principal and interest on the notes to investors. We make payments to the trust to support payment of the interest due on the notes, and we receive payments from the trust that otherwise would have been made to the noteholders to the extent there are credit events on the mortgages in the reference pool. The note balances are reduced by the amount of the payments to us. The trust was designed to create and pass along to its interest holders the variability related to the credit risk of the mortgages in the reference pool. We do not have a variable interest in the risk that the trust was designed to create and pass along to its interest holders or the power to direct the activities that most significantly affect the economic performance of the VIE. As a result, we do not consolidate the trusts used in the STACR Trust note transactions. We account for our obligations to make certain payments to the STACR Trust note VIEs to support payment of the interest due on the notes as derivative instruments. We account for our rights to receive payments from the STACR Trust note VIEs to the extent there are credit events on the mortgages in the reference pool as freestanding credit enhancement contracts. Freestanding contracts are entered into separately and apart from any other financial instrument or in conjunction with some other transaction and are legally detachable and separately exercisable. We recognize the payments we make to transfer credit risk under freestanding credit enhancements, which primarily consist of STACR Trust notes and ACIS transactions in Single-Family, in credit enhancement expense in our consolidated statements of income when they are incurred. We recognize expected recoveries from such transactions in other assets with an offsetting reduction to non-interest expense, at the same time that we recognize an allowance for credit losses on the covered loans, measured on the same basis as the allowance for credit losses on the covered loans. Credit enhancements that are not freestanding contracts are considered when measuring our allowance for credit losses. See Note 6 for additional information on credit enhancements that are not freestanding contracts. Multifamily Securitization Products K Certificates In a senior subordinate K Certificate transaction, we sell multifamily loans to a non-Freddie Mac trust that issues senior and subordinate securities, and simultaneously purchase and place the senior securities into a Freddie Mac trust that issues guaranteed K Certificates. In these transactions, we guarantee the senior securities issued by the non-Freddie Mac trust but do not issue or guarantee the subordinate securities. We receive a guarantee fee in exchange for our guarantee. In certain of our K Certificate securitizations, we may also serve as master servicer. However, in contrast to most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the power to direct those activities unless we are the investor in the most subordinate remaining securities. We do not typically invest in the subordinate securities issued in our K Certificate transactions. The economic performance of our K Certificate trusts is most significantly affected by the performance of the underlying loans. We do not consolidate our K Certificate securitization trusts that have subordination because we do not have the ability to direct the loss mitigation activities of the underlying loans, which is the most significant activity affecting the economic performance of the VIE. When we sell loans in a senior subordinate K Certificate transaction, we derecognize the transferred loans and account for our guarantee to the nonconsolidated VIE. We account for our investments in the beneficial interests issued by the trusts used in our senior subordinate K Certificate transactions as investments in debt securities. Other Securitization Products We do not consolidate the trusts used to issue our other securitization products when we do not have the ability to direct the activities that most significantly affect the economic performance of the VIE. For those products, we account for our guarantee to the nonconsolidated VIE. We account for our investments in the beneficial interests issued by the trusts used in our other securitization products as investments in debt securities. CRT Products In Multifamily, we may transfer credit risk on certain mortgage loans that we own or guarantee by entering into MSCR note transactions, which are similar to STACR Trust note transactions in Single-Family. We do not consolidate the trusts used in MSCR note transactions and account for MSCR note transactions in the same manner as we account for STACR Trust note transactions.</t>
        </is>
      </c>
    </row>
    <row r="11">
      <c r="A11" s="4" t="inlineStr">
        <is>
          <t>Transfers and Servicing of Financial Assets, Policy</t>
        </is>
      </c>
      <c r="B11" s="4" t="inlineStr">
        <is>
          <t>Loans held by these trusts are recognized on our consolidated balance sheets as mortgage loans held-for-investment. The corresponding securities held by third parties are recognized on our consolidated balance sheets as debt. We extinguish the outstanding debt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t>
        </is>
      </c>
    </row>
    <row r="12">
      <c r="A12" s="4" t="inlineStr">
        <is>
          <t>Revenue from Contract with Customer</t>
        </is>
      </c>
      <c r="B12" s="4" t="inlineStr">
        <is>
          <t>With the exception of commingled securities, our investments in, and guarantees of, securities issued by resecuritization trusts do not create any incremental exposure to loss because we already guarantee the underlying collateral. As a result, we do not receive any incremental guarantee fees in exchange for our guarantee, and, accordingly, we do not recognize any additional guarantee assets, guarantee obligations, or reserves for guarantee losses related to resecuritization trusts. In a typical multiclass resecuritization,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issue commingled resecuritization products, our guarantee of the Fannie Mae securities used as collateral creates incremental exposure to loss because our guarantee covers timely payment of principal and interest on such products from underlying Fannie Mae securities. If Fannie Mae were to fail to make a payment on a Fannie Mae security that we resecuritized, we would be responsible for making the payment. However, we view the likelihood of being required to perform on our guarantee of Fannie Mae securities as remote due to both Freddie Mac and Fannie Mae being under the common control of FHFA, and due to Fannie Mae’s status as a GSE and the funding commitment available to it through its senior preferred stock purchase agreement with Treasury. We did not charge an incremental fee for commingled securities issued prior to July 1, 2022; however, effective July 1, 2022, we began to charge a fee for any commingled security issued after that date.</t>
        </is>
      </c>
    </row>
    <row r="13">
      <c r="A13" s="4" t="inlineStr">
        <is>
          <t>Mortgage Loans</t>
        </is>
      </c>
      <c r="B13" s="4" t="inlineStr">
        <is>
          <t xml:space="preserve">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hedge accounting-related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net on our consolidated statements of income, with subsequent changes in this valuation allowance also being recorded in investment gains, net. Premiums, discounts, and other cost basis adjustments (including lower-of-cost-or-fair-value adjustments) are deferred and not amortized. We elect the fair value option for certain multifamily loans. Loans for which we have elected the fair value option are measured at fair value on a recurring basis, with subsequent gains or losses related to changes in fair value reported in investment gains, net on our consolidated statements of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on our consolidated statements of cash flows. Cash flows related to loans originally classified as held-for-sale are classified as operating activities on our consolidated statements of cash flows. We reclassify loans from held-for-investment to held-for-sale depending on our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If the charge-off amount exceeds the existing allowance for credit losses amount, an additional provision for credit losses is recognized. Any remaining allowance for credit losses after the charge-off is reversed through provision for credit losses. We reclassify loans from held-for-sale to held-for-investment when we have both the intent and ability to hold the loan for the foreseeable future. Upon reclassification from held-for-sale to held-for-investment, we reverse the loan’s held-for-sale valuation allowance, if any, and establish an allowance for credit losses as needed. </t>
        </is>
      </c>
    </row>
    <row r="14">
      <c r="A14" s="4" t="inlineStr">
        <is>
          <t>Allowance for Loan Losses Policy</t>
        </is>
      </c>
      <c r="B14" s="4" t="inlineStr">
        <is>
          <t>Allowance for Credit Losses For financial assets measured at amortized cost, we recognize an allowance for credit losses that is deducted from or added to the amortized cost basis of the financial asset to present the net amount expected to be collected on the financial asset on the balance sheet. Allowance for Credit Losses Methodology We recognize changes in the allowance for credit losses through provision or benefit for credit losses on our consolidated statements of income.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non-interest expense on our consolidated statements of income.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credit enhancements that are not freestanding contracts. The discounted cash flow model we use to estimate the single-family loan allowance for credit losses forecasts cash flows over the loan’s remaining contractual term, adjusted for expectations of prepayments.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which includes the effects of natural disasters), such as historical default rates and severity of loss, based on loan characteristics, such as current LTV ratios, delinquency status, geography, and borrowers' credit scores. These cash flow estimates incorporate probability of default and severity of losses and are adjusted for current and forecasted economic conditions, such as current and forecasted interest rates and house price growth rates, and estimated recoveries from loss mitigation activities, credit enhancements that are not freestanding contracts, and disposition of collateral, less estimated disposition costs. Our estimate of expected credit losses is sensitive to changes in forecasted house price growth rates, which affect both the probability of default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review the outputs of our model by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Credit enhancements that are not freestanding contracts are obtained contemporaneously with, and in contemplation of, the origination of a financial instrument, and effectively travel with the financial instrument upon sale. Credit enhancements that are not freestanding contracts include primary mortgage insurance, which provides us with loan-level protection up to a specified percentage. Expected recoveries from credit enhancements that are not freestanding contracts are considered in determining the allowance for loan losses as discussed above, resulting in a reduction in the recognized provision for credit losses by the amount of the expected recoveries. Subsequent to foreclosure and charge-off of the allowance for credit losses, we reclassify expected recoveries from credit enhancements that were not freestanding contracts and were previously offset against the allowance for credit losses as separate receivables. We do not consider potential recoveries from freestanding credit enhancement contracts when measuring our allowance for credit losses. Multifamily We estimate the allowance for credit losses for multifamily loans using a loss-rate method to estimate the net amount of cash flows we expect to collect over the loan's remaining contractual terms, adjusted for expectations of prepayments. As a result, we do not revert to historical loss information for multifamily loans. The loss-rate method is based on a probability of default and loss given default framework that estimates credit losses by considering a loan’s underlying characteristics, our historical experience (which includes the effects of natural disasters), and current and forecasted economic conditions. Loan characteristics considered by our model include vintage, loan term, current DSCR, current NOI, current LTV ratio, interest rate type, underlying property type, and property location. We simulate multiple forecast paths of economic variables, property values, and NOI over the loan's remaining contractual life. We also consider as model inputs expected prepayments and expected recoveries from credit enhancements that are not freestanding contracts. Our loss rates incorporate our own historical loan performance data, along with published historical commercial loan performance data where our data might be limited. Except for cases of fraud and certain other types of borrower defaults, most multifamily loans are nonrecourse to the borrower. As a result, the cash flows of the underlying property (including any credit enhancements that are not freestanding contrac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factors not considered within the model to determine whether the model outputs are consistent with our expectations.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Advances of Pre-foreclosure Costs We may incur expenses related to a mortgage loan subsequent to its original acquisition but prior to foreclosure (pre-foreclosure costs). These expenses are incurred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provision or benefit for credit losses on our consolidated statements of income.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We obtain credit enhancements for certain of our guarantees through the creation of unguaranteed subordinated securities issued by nonconsolidated securitization trusts that absorb first losses prior to us having to perform on our guarantee of the senior securities. We consider the effect of subordination and other credit enhancements that are not freestanding contracts when measuring the allowance for credit losses on off-balance sheet credit exposures and, as a result, recognize such an allowance only if expected credit losses exceed the remaining amount of subordination. For many of our guarantees, expected credit losses do not exceed the remaining amount of subordination.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t>
        </is>
      </c>
    </row>
    <row r="15">
      <c r="A15" s="4" t="inlineStr">
        <is>
          <t>Non-Accrual Loans</t>
        </is>
      </c>
      <c r="B15" s="4" t="inlineStr">
        <is>
          <t>Interest Income 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is>
      </c>
    </row>
    <row r="16">
      <c r="A16" s="4" t="inlineStr">
        <is>
          <t>Loan Restructurings</t>
        </is>
      </c>
      <c r="B16" s="4" t="inlineStr">
        <is>
          <t>Loan Restructurings We evaluate all loan restructurings according to the accounting guidance for loan refinancing and restructuring to determine whether the restructuring should be accounted for as a new loan or a continuation of the existing loan. We derecognize the existing loan and account for the restructured loan as a new loan if the effective yield on the restructured loan is at least equal to the effective yield for comparable loans with similar collection risks and the modifications to the original loan are more than minor. If a loan restructuring does not meet these conditions, we carryforward the existing loan’s amortized cost basis and account for the restructured loan as a continuation of the existing loan. Substantially all of our loan restructurings involving borrowers experiencing financial difficulty are accounted for as a continuation of the existing loan. The discounted cash flow model we use in measuring our Single-Family allowance for credit losses forecasts cash flows we expect to collect using our historical experience, including the effects of our loss mitigation activities involving borrowers experiencing financial difficulty. When we account for a loan restructuring as a continuation of the existing loan, we update the loan’s effective interest rate based on the restructured terms and recognize interest income prospectively using the new effective rate. We also update the prepayment-adjusted effective interest rate used to discount cash flows in measuring our allowance for credit losses to reflect the loan’s restructured terms. For loans that were restructured and accounted for as TDRs prior to our adoption of ASU 2022-02, and that have not been subsequently restructured, we continue to use the loan's prepayment-adjusted effective interest rate just prior to restructuring, with no adjustments for changes resulting from the restructuring. As a result, we continue to measure an allowance for credit losses for the economic concession granted to a borrower for changes in the timing and amount of contractual cash flows for such legacy TDR loans.</t>
        </is>
      </c>
    </row>
    <row r="17">
      <c r="A17" s="4" t="inlineStr">
        <is>
          <t>Guarantees, Indemnifications and Warranties Policies</t>
        </is>
      </c>
      <c r="B17" s="4" t="inlineStr">
        <is>
          <t>Guarantees and Other Off-Balance Sheet Credit Exposures Our guarantee activities primarily consist of mortgage-related guarantees in which we agree to absorb the credit risk of mortgage loans or other mortgage-related assets. In exchange for providing this guarantee, we receive an upfront or ongoing guarantee fee that is designed to be commensurate with the risks assumed and that will, over the long-term, provide us with cash flows that are expected to exceed the credit-related and administrative expenses of the underlying financial instruments. The profitability of our guarantee activities may vary and will depend on a number of factors, including our guarantee fee and the actual credit performance of the underlying financial instruments that we have guaranteed. We do not separately recognize guarantees to consolidated VIEs as we have already recognized the assets and liabilities of those VIEs on our consolidated balance sheets. When we issue a guarantee to a nonconsolidated VIE or other third party that exposes us to incremental credit risk, we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n allowance for expected credit losses over the contractual period in which we are exposed to credit risk. See Note 6 for additional information on our allowance for credit losses on financial guarantees and other off-balance sheet credit exposures.</t>
        </is>
      </c>
    </row>
    <row r="18">
      <c r="A18" s="4" t="inlineStr">
        <is>
          <t>Investments in Securities</t>
        </is>
      </c>
      <c r="B18" s="4" t="inlineStr">
        <is>
          <t>We currently classify and account for our securities as either available-for-sale or trading. Securities classified as trading are reported at fair value with changes in fair value included in investment gains, net, in our consolidated statements of income. Securities classified as available-for-sale are reported at fair value with changes in fair value included in AOCI, net of taxes. See Note 16 for additional information on how we determine the fair value of securities. We record purchases and sales of non-mortgage-related securities on the trade date. We record purchases and sales of mortgage-related securities on the expected settlement date, with a corresponding derivative recorded on the trade date. We recognize interest income using the effective interest method, which considers the contractual terms of the security. Deferred items, including premiums, discounts, and other basis adjustments, are amortized into interest income over the contractual lives of the securities. We recognize interest income using the prospective effective interest method for securities that can contractually be prepaid or otherwise settled in such a way that we may not recover substantially all of our recorded investment.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We classify the cash flows related to both available-for-sale and trading securities as investing activities because we hold these securities for investment purposes. In cases where the transfer of a security represents a secured borrowing, we classify the related cash flows as financing activities. Gains and losses on the sale of securities are included in investment gains, net, including those gains (losses) reclassified into earnings from AOCI. We use the specific identification method for determining the cost basis of a security in computing the gain or loss.</t>
        </is>
      </c>
    </row>
    <row r="19">
      <c r="A19" s="4" t="inlineStr">
        <is>
          <t>Debt Securities Issued</t>
        </is>
      </c>
      <c r="B19" s="4" t="inlineStr">
        <is>
          <t>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and certain other debt issuances. Changes in the fair value of these debt obligations are recorded in investment gain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6 . When we repurchase or call outstanding debt securities, we recognize the difference between the amount paid to redeem the debt security and the carrying value in earnings as a component of investment gain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transactions whereby we enter into an agreement to sell and subsequently repurchase (or purchase and subsequently resell) agency securities. When these transactions involve securities issued by consolidated entities, they are treated as issuances and extinguishments of debt.</t>
        </is>
      </c>
    </row>
    <row r="20">
      <c r="A20" s="4" t="inlineStr">
        <is>
          <t>Derivatives</t>
        </is>
      </c>
      <c r="B20" s="4" t="inlineStr">
        <is>
          <t>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derivatives are classified as either operating activities (such as periodic settlements of interest payments) or investing activities (such as variation margin payments and cash flows related to the acquisition and termination of derivatives) depending on the nature of the activity. Cash flows related to physical settlement of forward commitments accounted for as derivative instruments are classified as operating, investing, or financing activities depending on the financial instruments to which they relate.</t>
        </is>
      </c>
    </row>
    <row r="21">
      <c r="A21" s="4" t="inlineStr">
        <is>
          <t>Derivatives, Methods of Accounting, Hedging Derivatives</t>
        </is>
      </c>
      <c r="B21" s="4" t="inlineStr">
        <is>
          <t>We apply fair value hedge accounting to certain single-family mortgage loans where we hedge the changes in fair value of these loans attributable to the designated benchmark interest rate, using interest-rate swaps. We also apply fair value hedge accounting to certain issuances of debt where we hedge the changes in fair value of the debt attributable to the designated benchmark interest rate, using interest-rate swaps. Under the portfolio layer method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income line item used to present the earnings effect of the hedged item. Therefore, changes in the fair value of the hedged item, mortgage loans and debt, attributable to the risk being hedged are recognized in interest income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income line item used to present the changes in fair value of the hedged item using the effective interest method considering the contractual terms of the hedged item, with amortization beginning no later than the period in which hedge accounting was discontinued.</t>
        </is>
      </c>
    </row>
    <row r="22">
      <c r="A22" s="4" t="inlineStr">
        <is>
          <t>Derivatives, Offsetting Fair Value Amounts, Policy</t>
        </is>
      </c>
      <c r="B22" s="4" t="inlineStr">
        <is>
          <t>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See Note 10 for additional information on our collateralized arrangements. Although it is our practice not to repledge assets held as collateral, these agreements may allow us or our counterparties to repledge all or a portion of the collateral.</t>
        </is>
      </c>
    </row>
    <row r="23">
      <c r="A23" s="4" t="inlineStr">
        <is>
          <t>Repurchase and Resale Agreements and Dollar Roll Transactions</t>
        </is>
      </c>
      <c r="B23" s="4" t="inlineStr">
        <is>
          <t>Securities Purchased Under Agreements to Resell and Securities Sold Under Agreements to Repurchase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and we reasonably expect the borrower to continue to replenish the collateral to meet the requirements of the contract. As of December 31, 2024, all of our securities purchased under agreements to resell were fully collateralized.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We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greater counterparty credit risk for these institutions. As of December 31, 2024 and December 31, 2023, $2.8 billion and $1.1 billion, respectively, of our securities purchased under agreements to resell were used to provide financing to investors in Freddie Mac securities.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 transferor does not relinquish effective control over the securities transferred. These agreements may allow our counterparties to repledge all or a portion of the collateral.</t>
        </is>
      </c>
    </row>
    <row r="24">
      <c r="A24" s="4" t="inlineStr">
        <is>
          <t>Stockholders' Equity</t>
        </is>
      </c>
      <c r="B24" s="4" t="inlineStr">
        <is>
          <t>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See Note 2 for additional information concerning our senior preferred stock dividends.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per share. The weighted average shares of common stock for the years ended December 31, 2024, 2023, and 2022 included shares of common stock that would be issuable upon full exercise of the warrant issued to Treasury.</t>
        </is>
      </c>
    </row>
    <row r="25">
      <c r="A25" s="4" t="inlineStr">
        <is>
          <t>Stockholders' Equity Note, Redeemable Preferred Stock, Issue, Policy</t>
        </is>
      </c>
      <c r="B25" s="4" t="inlineStr">
        <is>
          <t>No cash was received from Treasury under the Purchase Agreement in 2024 because we had positive net worth at December 31, 2023, March 31, 2024, June 30, 2024, and September 30, 2024 and, consequently, FHFA did not request a draw on our behalf in 2024. At December 31, 2024, our assets exceeded our liabilities under GAAP; therefore, no draw is being requested from Treasury under the Purchase Agreement.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per share. The weighted average shares of common stock for the years ended December 31, 2024, 2023, and 2022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is>
      </c>
    </row>
    <row r="26">
      <c r="A26" s="4" t="inlineStr">
        <is>
          <t>Earnings Per Common Share</t>
        </is>
      </c>
      <c r="B26" s="4" t="inlineStr">
        <is>
          <t>Basic earnings per common share is computed as net income attributable to common stockholders divided by the weighted average common shares for the period. The weighted average common shares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We deduct dividends or increases in liquidation preference attributable to the senior preferred stock from net income attributable to common stockholders in the period in which such amounts are determinable. Our diluted earnings per common share is the same as our basic earnings per common share because we had no common equivalent shares outstanding during the periods presented which could have had a dilutive or antidilutive effect.</t>
        </is>
      </c>
    </row>
    <row r="27">
      <c r="A27" s="4" t="inlineStr">
        <is>
          <t>Segment Reporting</t>
        </is>
      </c>
      <c r="B27" s="4" t="inlineStr">
        <is>
          <t>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t>
        </is>
      </c>
    </row>
    <row r="28">
      <c r="A28" s="4" t="inlineStr">
        <is>
          <t>Fair Value Measurements</t>
        </is>
      </c>
      <c r="B28" s="4" t="inlineStr">
        <is>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is>
      </c>
    </row>
    <row r="29">
      <c r="A29" s="4" t="inlineStr">
        <is>
          <t>Income Taxes</t>
        </is>
      </c>
      <c r="B29" s="4" t="inlineStr">
        <is>
          <t>Income Tax Expense Total income tax expense includes: n Current income tax expense, which represents the amount of federal tax paid or payable to (or refund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able 3.1 - Nonconsolidated VIEs December 31, 2024 Carrying Amounts of the Assets and Liabilities On the Consolidated Balance Sheets Total Assets Maximum Exposure to Loss (In millions) Investment securities Accrued Interest Receivable and Other Assets (1) Liabilities (1) Single-Family: Securitization products $1,633 $157 $458 $30,038 $24,470 Resecuritization products (2) 5,159 69 701 104,120 104,120 CRT products (3) — 89 171 27,224 7 Total Single-Family 6,792 315 1,330 161,382 128,597 Multifamily: Securitization products (4) 5,263 5,171 4,374 355,108 317,611 CRT products (3) — 29 15 1,738 22 Total Multifamily 5,263 5,200 4,389 356,846 317,633 Other — 7 5 79 472 Total $12,055 $5,522 $5,724 $518,307 $446,702 December 31, 2023 Carrying Amounts of the Assets and Liabilities On the Consolidated Balance Sheets Total Assets Maximum Exposure to Loss (In millions) Investment securities Accrued Interest Receivable and Other Assets (1) Liabilities (1) Single-Family: Securitization products $1,272 $172 $427 $30,298 $24,600 Resecuritization products (2) 4,952 67 626 110,320 110,320 CRT products (3) — 92 220 29,126 14 Total Single-Family 6,224 331 1,273 169,744 134,934 Multifamily: Securitization products (4) 5,985 5,082 4,652 360,928 321,262 CRT products (3) — 11 7 1,359 8 Total Multifamily 5,985 5,093 4,659 362,287 321,270 Other — 7 5 117 468 Total $12,209 $5,431 $5,937 $532,148 $456,67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less than $0.1 billion and $0.1 billion as of December 31, 2024 and December 31, 2023, respectively, of Fannie Mae securities that we have guaranteed that are included in resecuritization trusts that we have consolidated as we own all of the outstanding securities issued by the VIE.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 (4) Includes total assets of $0.7 billion and $0.3 billion as of December 31, 2024 and December 31, 2023, respectively, related to VIEs in which our interest would no longer absorb significant variability as the guaranteed securities have completely paid 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Table - Mortgage Loans</t>
        </is>
      </c>
      <c r="B4" s="4" t="inlineStr">
        <is>
          <t>The table below provides details of the loans on our consolidated balance sheets. Table 4.1 - Mortgage Loans December 31, 2024 December 31, 2023 (In millions) Single-Family Multifamily Total Single-Family Multifamily Total Held-for-sale UPB $2,984 $13,265 $16,249 $3,527 $9,905 $13,432 Cost basis and fair value adjustments, net (586) (103) (689) (712) 221 (491) Total held-for-sale loans, net 2,398 13,162 15,560 2,815 10,126 12,941 Held-for-investment UPB 3,063,211 87,416 3,150,627 2,996,509 59,203 3,055,712 Cost basis and fair value adjustments, net (1) 28,926 (450) 28,476 34,627 (291) 34,336 Allowance for credit losses (6,381) (393) (6,774) (6,057) (326) (6,383) Total held-for-investment loans, net (2) 3,085,756 86,573 3,172,329 3,025,079 58,586 3,083,665 Total mortgage loans, net $3,088,154 $99,735 $3,187,889 $3,027,894 $68,712 $3,096,606 (1) Includes ($0.7) billion and ($0.2) billion of basis adjustments maintained on a closed portfolio basis related to existing portfolio layer method fair value hedge relationships as of December 31, 2024 and December 31, 2023, respectively. (2) Includes $2.4 billion and $1.8 billion of multifamily held-for-investment loans for which we have elected the fair value option as of December 31, 2024 and December 31, 2023, respectively. The table below provides details of the UPB of loans we purchased and sold during the periods presented. Table 4.2 - Loans Purchased and Sold Year Ended December 31, (In millions) 2024 2023 2022 Single-Family: Purchases: Held-for-investment loans $346,408 $299,886 $540,472 Sales of held-for-sale loans (1) 2,072 1,253 2,211 Multifamily: Purchases: Held-for-investment loans 30,003 16,814 25,052 Held-for-sale loans 31,712 29,415 44,997 Sales of held-for-sale loans (2) 27,883 34,034 50,280 (1) Our sales of single-family loans reflect the sale of single-family seasoned loans. (2) Our sales of multifamily loans occur primarily through the issuance of Multifamily K Certificates. The table below presents the allowance for credit losses or valuation allowance that was reversed or established due to loan reclassifications between held-for-investment and held-for-sale during the periods presented. Table 4.3 - Loan Reclassifications (1) 2024 2023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2,285 $75 $— $1,968 $37 $— Held-for-sale to held-for-investment (2) 233 19 19 191 16 20 Multifamily reclassifications from: Held-for-investment to held-for-sale 1,322 12 (61) 6,760 4 (58) Held-for-sale to held-for-investment 833 — 10 861 (1) 19 (1) Amounts exclude reclassifications related to loans for which we have elected the fair value option. (2)</t>
        </is>
      </c>
    </row>
    <row r="5">
      <c r="A5" s="4" t="inlineStr">
        <is>
          <t>Table - Held-for-Investment Loans on Non-accrual</t>
        </is>
      </c>
      <c r="B5" s="4" t="inlineStr">
        <is>
          <t>The table below present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1) Non-Accrual Amortized Cost Basis Interest Income Recognized (2) (In millions) December 31, 2024 December 31, 2023 Year Ended December 31, 2024 Single-Family: 20- and 30-year or more, amortizing fixed-rate $15,157 $12,682 $307 15-year or less, amortizing fixed-rate 511 519 8 Adjustable-rate and other 240 257 5 Total Single-Family 15,908 13,458 320 Total Multifamily 125 64 3 Total Single-Family and Multifamily $16,033 $13,522 $323 Non-Accrual Amortized Cost Basis Interest Income Recognized (2) (In millions) December 31, 2023 December 31, 2022 Year Ended December 31, 2023 Single-Family: 20- and 30-year or more, amortizing fixed-rate $12,682 $9,307 $256 15-year or less, amortizing fixed-rate 519 427 7 Adjustable-rate and other 257 361 5 Total Single-Family 13,458 10,095 268 Total Multifamily 64 42 3 Total Single-Family and Multifamily $13,522 $10,137 $271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presented on our consolidated balance sheets and the amount of accrued interest receivable related to loans on non-accrual status at the end of the periods that was charged off. Table 4.5 - Accrued Interest Receivable and Related Charge-offs Accrued Interest Receivable Accrued Interest Receivable Related Charge-offs (In millions) December 31, 2024 December 31, 2023 Year Ended December 31, 2024 Year Ended December 31, 2023 Single-Family loans $9,776 $8,833 ($223) ($232) Multifamily loans 431 287 (1) (2)</t>
        </is>
      </c>
    </row>
    <row r="6">
      <c r="A6" s="4" t="inlineStr">
        <is>
          <t>Table - Amortized Cost Basis of Held-For-Investment Mortgage Loans, by Credit Quality Indicator and Vintage</t>
        </is>
      </c>
      <c r="B6" s="4" t="inlineStr">
        <is>
          <t xml:space="preserve">The tables below present the amortized cost basis of single-family held-for-investment loans by current LTV ratio. Our current LTV ratios are estimates based on available data through the end of each period presented. Table 4.6 - Amortized Cost Basis of Single-Family Held-for-Investment Loans by Current LTV Ratio and Vintage December 31, 2024 Year of Origination Total (In millions) 2024 2023 2022 2021 2020 Prior Current LTV ratio: 20- and 30-year or more, amortizing fixed-rate ≤ 60 $47,642 $42,978 $109,174 $566,114 $544,209 $465,059 $1,775,176 &gt; 60 to 80 125,634 106,407 182,774 225,774 48,905 9,859 699,353 &gt; 80 to 90 52,612 69,714 61,282 10,650 813 311 195,382 &gt; 90 to 100 70,104 20,274 8,820 949 124 74 100,345 &gt; 100 168 435 777 59 19 56 1,514 Total 20- and 30-year or more, amortizing fixed-rate 296,160 239,808 362,827 803,546 594,070 475,359 2,771,770 Gross charge-offs for the period (1) 1 10 40 45 35 222 353 15-year or less, amortizing fixed-rate ≤ 60 5,664 4,353 21,308 110,094 85,662 52,305 279,386 &gt; 60 to 80 5,326 3,012 3,986 927 44 7 13,302 &gt; 80 to 90 856 338 103 7 — — 1,304 &gt; 90 to 100 377 19 10 — — — 406 &gt; 100 2 — — — — — 2 Total 15-year or less, amortizing fixed-rate 12,225 7,722 25,407 111,028 85,706 52,312 294,400 Gross charge-offs for the period (1) — — 1 1 1 2 5 Adjustable-rate and other ≤ 60 384 438 1,793 3,355 1,338 11,123 18,431 &gt; 60 to 80 1,065 1,309 2,457 661 49 139 5,680 &gt; 80 to 90 466 766 767 17 1 12 2,029 &gt; 90 to 100 241 150 112 2 — 3 508 &gt; 100 — 2 11 — — 1 14 Total adjustable-rate and other 2,156 2,665 5,140 4,035 1,388 11,278 26,662 Gross charge-offs for the period (1) — — — 1 — 1 2 Total for all loan product types by current LTV ratio: ≤ 60 53,690 47,769 132,275 679,563 631,209 528,487 2,072,993 &gt; 60 to 80 132,025 110,728 189,217 227,362 48,998 10,005 718,335 &gt; 80 to 90 53,934 70,818 62,152 10,674 814 323 198,715 &gt; 90 to 100 70,722 20,443 8,942 951 124 77 101,259 &gt; 100 170 437 788 59 19 57 1,530 Total Single-Family loans $310,541 $250,195 $393,374 $918,609 $681,164 $538,949 $3,092,832 Total gross charge-offs for the period (1) $1 $10 $41 $47 $36 $225 $360 December 31, 2023 Year of Origination Total (In millions) 2023 2022 2021 2020 2019 Prior Current LTV ratio: 20- and 30-year or more, amortizing fixed-rate ≤ 60 $39,500 $93,279 $513,267 $542,449 $94,348 $411,663 $1,694,506 &gt; 60 to 80 105,384 183,251 318,965 95,102 12,402 7,296 722,400 &gt; 80 to 90 55,973 90,785 27,750 1,272 213 262 176,255 &gt; 90 to 100 51,994 23,460 1,542 71 16 77 77,160 &gt; 100 28 912 24 9 5 88 1,066 Total 20- and 30-year or more, amortizing fixed-rate 252,879 391,687 861,548 638,903 106,984 419,386 2,671,387 Gross charge-offs for the period (1) — 12 37 43 45 243 380 15-year or less, amortizing fixed-rate ≤ 60 4,221 20,246 121,709 98,338 12,488 56,493 313,495 &gt; 60 to 80 3,973 8,314 4,491 278 19 5 17,080 &gt; 80 to 90 623 509 25 — — — 1,157 &gt; 90 to 100 198 33 1 — — — 232 &gt; 100 1 1 — — — 1 3 Total 15-year or less, amortizing fixed-rate 9,016 29,103 126,226 98,616 12,507 56,499 331,967 Gross charge-offs for the period (1) — 1 2 1 — 2 6 Adjustable-rate and other ≤ 60 356 1,650 3,325 1,465 586 12,950 20,332 &gt; 60 to 80 1,153 2,651 1,105 89 25 227 5,250 &gt; 80 to 90 689 1,040 48 3 — 18 1,798 &gt; 90 to 100 317 276 2 — — 8 603 &gt; 100 — 16 — — — 4 20 Total adjustable-rate and other 2,515 5,633 4,480 1,557 611 13,207 28,003 Gross charge-offs for the period (1) — — — — — 1 1 Total for all loan product types by current LTV ratio: ≤ 60 44,077 115,175 638,301 642,252 107,422 481,106 2,028,333 &gt; 60 to 80 110,510 194,216 324,561 95,469 12,446 7,528 744,730 &gt; 80 to 90 57,285 92,334 27,823 1,275 213 280 179,210 &gt; 90 to 100 52,509 23,769 1,545 71 16 85 77,995 &gt; 100 29 929 24 9 5 93 1,089 Total Single-Family loans $264,410 $426,423 $992,254 $739,076 $120,102 $489,092 $3,031,357 Total gross charge-offs for the period (1) $— $13 $39 $44 $45 $246 $387 (1) Excludes charg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and Vintage December 31, 2024 Year of Origination Total (In millions) 2024 2023 2022 2021 2020 Prior Revolving Loans Category: Pass $27,713 $14,471 $16,548 $7,179 $6,201 $7,921 $2,426 $82,459 Special mention 50 76 239 39 86 327 — 817 Substandard — 29 444 329 200 276 — 1,278 Doubtful — — — — — — — — Total $27,763 $14,576 $17,231 $7,547 $6,487 $8,524 $2,426 $84,554 December 31, 2023 Year of Origination Total (In millions) 2023 2022 2021 2020 2019 Prior Revolving Loans Category: Pass $13,804 $17,845 $7,430 $6,345 $4,420 $3,254 $2,266 $55,364 Special mention 20 85 28 43 294 106 — 576 Substandard — 33 188 259 223 464 — 1,167 Doubtful — — — — — — — — Total $13,824 $17,963 $7,646 $6,647 $4,937 $3,824 $2,266 $57,107 </t>
        </is>
      </c>
    </row>
    <row r="7">
      <c r="A7" s="4" t="inlineStr">
        <is>
          <t>Table - Payment Status of Mortgage Loans</t>
        </is>
      </c>
      <c r="B7" s="4" t="inlineStr">
        <is>
          <t>The table below presents the amortized cost basis of our single-family and multifamily held-for-investment loans, for which we have not elected the fair value option, by payment status.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even if payments are past due based on the loan's original contractual terms. Table 4.8 - Amortized Cost Basis of Held-for-Investment Loans by Payment Status (1) December 31, 2024 (In millions) Current One Month Past Due Two Months Past Due Three Months or More Past Due, or in Foreclosure (2) Total Non-Accrual With No Allowance (3) Single-Family: 20- and 30-year or more, amortizing fixed-rate $2,722,336 $27,090 $7,588 $14,756 $2,771,770 $465 15-year or less, amortizing fixed-rate 292,207 1,404 291 498 294,400 5 Adjustable-rate and other 26,019 309 101 233 26,662 33 Total Single-Family 3,040,562 28,803 7,980 15,487 3,092,832 503 Total Multifamily 84,288 60 80 126 84,554 75 Total Single-Family and Multifamily $3,124,850 $28,863 $8,060 $15,613 $3,177,386 $578 December 31, 2023 (In millions) Current One Month Past Due Two Months Past Due Three Months or More Past Due, or in Foreclosure (2) Total Non-Accrual With No Allowance (3) Single-Family: 20- and 30-year or more, amortizing fixed-rate $2,627,763 $25,528 $5,787 $12,309 $2,671,387 $406 15-year or less, amortizing fixed-rate 329,601 1,589 270 507 331,967 4 Adjustable-rate and other 27,317 342 95 249 28,003 49 Total Single-Family 2,984,681 27,459 6,152 13,065 3,031,357 459 Total Multifamily 57,031 12 — 64 57,107 23 Total Single-Family and Multifamily $3,041,712 $27,471 $6,152 $13,129 $3,088,464 $482 (1) There were no held-for-investment loans that were three months or more past due and accruing interest as of both December 31, 2024 and December 31, 2023. (2) Includes $2.6 billion and $2.0 billion of single-family loans that were in the process of foreclosure as of December 31, 2024 and December 31, 2023, respectively.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t>
        </is>
      </c>
    </row>
    <row r="8">
      <c r="A8" s="4" t="inlineStr">
        <is>
          <t>Table - Loan Restructuring</t>
        </is>
      </c>
      <c r="B8" s="4" t="inlineStr">
        <is>
          <t xml:space="preserve">For purposes of the disclosure related to single-family loan restructurings involving borrowers experiencing financial difficulty, we exclude loans that were held-for-sale either at the time of restructuring or at the period end. The table below presents the period-end amortized cost basis of single-family held-for-investment loan restructurings involving borrowers experiencing financial difficulty that we entered into during the periods presented. Table 4.9 - Single-Family Loan Restructurings Involving Borrowers Experiencing Financial Difficulty (1) 2024 (Dollars in millions) Payment Delay (2) Payment Delay and Term Extension Payment Delay, Term Extension, and Interest Rate Reduction Total Total as % of Class of Financing Receivable (3) Single-Family: 20- and 30-year or more, amortizing fixed-rate $18,526 $5,640 $78 $24,244 0.9 % 15-year or less, amortizing fixed-rate 723 — — 723 0.2 Adjustable-rate and other 177 13 2 192 0.7 Total Single-Family loan restructurings $19,426 $5,653 $80 $25,159 0.8 2023 (Dollars in millions) Payment Delay (2) Payment Delay and Term Extension Payment Delay, Term Extension, and Interest Rate Reduction Total Total as % of Class of Financing Receivable (3) Single-Family: 20- and 30-year or more, amortizing fixed-rate $16,774 $4,051 $128 $20,953 0.8 % 15-year or less, amortizing fixed-rate 798 — — 798 0.2 Adjustable-rate and other 179 19 5 203 0.7 Total Single-Family loan restructurings $17,751 $4,070 $133 $21,954 0.7 (1) Type of loan restructurings reflects the cumulative effects of the loan restructurings received during the period. Includes loan modifications in the period in which the borrower completes the trial period and the loan is permanently modified. The amortized cost basis of loans in the trial period modification plans was $2.4 billion and $1.7 billion as of December 31, 2024 and December 31, 2023, respectively. Most of these loans are 20- and 30-year or more, amortizing fixed-rate loans. (2) Includes $8.0 billion and $8.3 billion related to payment deferral plans for 2024 and 2023,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4.10 – Financial Effects of Single-Family Loan Restructurings Involving Borrowers Experiencing Financial Difficulty (1) 2024 (Dollars in thousands) Weighted-Average Interest Rate Reduction Weighted-Average Months of Term Extension Weighted-Average Payment Deferral or Principal Forbearance (2) Single-Family: 20- and 30-year or more, amortizing fixed-rate 0.5 % 168 $16 15-year or less, amortizing fixed-rate — 10 12 Adjustable-rate and other 1.0 229 15 2023 (Dollars in thousands) Weighted-Average Interest Rate Reduction Weighted-Average Months of Term Extension Weighted-Average Payment Deferral or Principal Forbearance (2) Single-Family: 20- and 30-year or more, amortizing fixed-rate 1.0 % 175 $16 15-year or less, amortizing fixed-rate — 0 15 Adjustable-rate and other 1.6 202 1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4.11 - Subsequent Defaults of Single-Family Restructured Loans Involving Borrowers Experiencing Financial Difficulty (1) 2024 (In millions) Payment Delay Payment Delay and Term Extension Payment Delay, Term Extension, and Interest Rate Reduction Total Single-Family: 20- and 30-year or more, amortizing fixed-rate $3,287 $1,669 $21 $4,977 15-year or less, amortizing fixed-rate 104 — — 104 Adjustable-rate and other 36 2 — 38 Total Single-Family $3,427 $1,671 $21 $5,119 2023 (In millions) Payment Delay Payment Delay and Term Extension Payment Delay, Term Extension, and Interest Rate Reduction Total Single-Family: 20- and 30-year or more, amortizing fixed-rate $2,488 $905 $302 $3,695 15-year or less, amortizing fixed-rate 97 — — 97 Adjustable-rate and other 30 6 6 42 Total Single-Family $2,615 $911 $308 $3,834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4.12 - Amortized Cost Basis of Single-Family Restructured Loans Involving Borrowers Experiencing Financial Difficulty by Payment Status December 31, 2024 (In millions) Current One Month Past Due Two Months Past Due Three Months or More Past Due Total Single-Family: 20- and 30-year or more, amortizing fixed-rate $11,011 $3,501 $2,685 $7,047 $24,244 15-year or less, amortizing fixed-rate 309 112 86 216 723 Adjustable-rate and other 73 25 19 75 192 Total Single-Family $11,393 $3,638 $2,790 $7,338 $25,159 December 31, 2023 (In millions) Current One Month Past Due Two Months Past Due Three Months or More Past Due Total Single-Family: 20- and 30-year or more, amortizing fixed-rate $11,000 $2,619 $1,525 $5,809 $20,953 15-year or less, amortizing fixed-rate 432 88 57 220 797 Adjustable-rate and other 101 23 17 63 204 Total Single-Family $11,533 $2,730 $1,599 $6,092 $21,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12 Months Ended</t>
        </is>
      </c>
    </row>
    <row r="2">
      <c r="B2" s="2" t="inlineStr">
        <is>
          <t>Dec. 31, 2024</t>
        </is>
      </c>
    </row>
    <row r="3">
      <c r="A3" s="3" t="inlineStr">
        <is>
          <t>Guarantees [Abstract]</t>
        </is>
      </c>
      <c r="B3" s="4" t="inlineStr">
        <is>
          <t xml:space="preserve"> </t>
        </is>
      </c>
    </row>
    <row r="4">
      <c r="A4" s="4" t="inlineStr">
        <is>
          <t>Table - Financial Guarantees</t>
        </is>
      </c>
      <c r="B4" s="4" t="inlineStr">
        <is>
          <t>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5.1 - Financial Guarantees December 31, 2024 ( Dollars in millions , terms in years) UPB Maximum Exposure Recognized Liability (1) Maximum Remaining Term Single-Family mortgage-related guarantees: Nonconsolidated securitization products (2) $30,038 $24,470 $413 39 Other mortgage-related guarantees 7,941 7,941 127 27 Total Single-Family mortgage-related guarantees 37,979 32,411 540 Multifamily mortgage-related guarantees: Nonconsolidated securitization products (2)(3) $355,108 $317,611 $4,219 35 Other mortgage-related guarantees 10,846 10,831 364 34 Total Multifamily mortgage-related guarantees 365,954 328,442 4,583 Guarantees of Fannie Mae securities (4) $104,120 $104,120 $— 37 Other 79 472 — 30 December 31, 2023 ( Dollars in millions , terms in years) UPB Maximum Exposure Recognized Liability (1) Maximum Remaining Term Single-Family mortgage-related guarantees: Nonconsolidated securitization products (2) $30,289 $24,600 $382 40 Other mortgage-related guarantees 8,692 8,692 161 28 Total Single-Family mortgage-related guarantees 38,981 33,292 543 Multifamily mortgage-related guarantees: Nonconsolidated securitization products (2)(3) $360,928 $321,262 $4,577 36 Other mortgage-related guarantees 10,761 10,761 383 35 Total Multifamily mortgage-related guarantees 371,689 332,023 4,960 Guarantees of Fannie Mae securities (4) $110,320 $110,320 $— 38 Other 117 468 — 30 (1) Excludes allowance for credit losses on off-balance sheet credit exposures. See Note 6 for additional information on our allowance for credit losses on off-balance sheet credit exposures. (2) Maximum exposure is based on remaining UPB of the guaranteed securities issued by the VIE. (3) Includes UPB of $0.7 billion and $0.3 billion as of December 31, 2024 and December 31, 2023, respectively, related to VIEs in which our interest would no longer absorb significant variability as the guaranteed securities have completely paid off. In addition, includes guarantees that are accounted for as derivatives with UPB of $2.0 billion and $2.1 billion as of December 31, 2024 and December 31, 2023, respectively. (4) Excludes less than $0.1 billion and $0.1 billion as of December 31, 2024 and December 31, 2023, respectively, of Fannie Mae securities that we have guaranteed that are included in resecuritization trusts that we have consolidated as we own all of the outstanding securities issued by the VIE. The table below presents the payment status of the mortgage loans underlying our mortgage-related guarantees. Table 5.2 – UPB of Loans Underlying Our Mortgage-Related Guarantees by Payment Status December 31, 2024 (In millions) Current One Month Past Due Two Months Past Due Three Months or More Past Due, or in Foreclosure Total Single-Family $33,454 $2,183 $852 $1,490 $37,979 Multifamily 363,983 335 117 1,519 365,954 Total $397,437 $2,518 $969 $3,009 $403,933 December 31, 2023 (In millions) Current One Month Past Due Two Months Past Due Three Months or More Past Due, or in Foreclosure Total Single-Family $34,524 $2,172 $827 $1,458 $38,981 Multifamily 369,785 850 98 956 371,689 Total $404,309 $3,022 $925 $2,414 $410,670 Table 5.3 - Other Off-Balance Sheet Credit Exposures (In millions) December 31, 2024 December 31, 2023 Mortgage loan purchase commitments (1) $12,416 $10,378 Unsettled securities purchased under agreements to resell, net (2) 10,650 22,276 Other commitments (3) 4,248 4,701 Total $27,314 $37,355 (1) Includes $2.0 billion and $1.9 billion of commitments for which we have elected the fair value option as of December 31, 2024 and December 31, 2023, respectively. Excludes mortgage loan purchase commitments accounted for as derivative instruments. See Note 9 for additional information on commitments accounted for as derivative instruments. (2) Net of $0.4 billion and $4.0 billion of unsettled securities sold under agreements to repurchase as of December 31, 2024 and December 31, 2023, respectively. (3) Consists of unfunded portion of revolving lines of credit, liquidity guarantees, and other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6.1 - Details of the Allowance for Credit Losses December 31, 2024 December 31, 2023 December 31, 2022 (In millions) Single-Family Multifamily Total Single-Family Multifamily Total Single-Family Multifamily Total Beginning balance $6,402 $447 $6,849 $7,746 $147 $7,893 $5,440 $78 $5,518 Provision (benefit) for credit losses 374 102 476 (1,172) 300 (872) 1,772 69 1,841 Charge-offs (511) (2) (513) (643) — (643) (505) — (505) Recoveries collected 115 — 115 144 — 144 148 — 148 Other (1) 311 1 312 327 — 327 891 — 891 Ending balance $6,691 $548 $7,239 $6,402 $447 $6,849 $7,746 $147 $7,893 Components of the ending balance of the allowance for credit losses: Mortgage loans held-for-investment $6,381 $393 $6,774 $6,057 $326 $6,383 $7,314 $77 $7,391 Other (2) 310 155 465 345 121 466 432 70 502 Total ending balance $6,691 $548 $7,239 $6,402 $447 $6,849 $7,746 $147 $7,893 (1) Primarily includes capitalization of past due interest related to non-accrual loans that received payment deferral plans and loan modifications. (2) Includes allowance for credit losses related to advances of pre-foreclosure costs and off-balance sheet credit exp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Table - Investments Securities</t>
        </is>
      </c>
      <c r="B4" s="4" t="inlineStr">
        <is>
          <t xml:space="preserve">The table below summarizes the fair values of our investments in debt securities by classification. Table 7.1 - Investment Securities (In millions) December 31, 2024 December 31, 2023 Trading securities $51,872 $38,385 Available-for-sale securities 3,899 4,890 Total fair value of investment securities $55,771 $43,275 </t>
        </is>
      </c>
    </row>
    <row r="5">
      <c r="A5" s="4" t="inlineStr">
        <is>
          <t>Table - Trading Securities</t>
        </is>
      </c>
      <c r="B5" s="4" t="inlineStr">
        <is>
          <t xml:space="preserve">The table below presents the fair values of our trading securities by major security type. Our non-mortgage-related securities primarily consist of investments in U.S. Treasury securities. Table 7.2 - Trading Securities (In millions) December 31, 2024 December 31, 2023 Mortgage-related securities $9,158 $8,113 Non-mortgage-related securities 42,714 30,272 Total fair value of trading securities $51,872 $38,385 </t>
        </is>
      </c>
    </row>
    <row r="6">
      <c r="A6" s="4" t="inlineStr">
        <is>
          <t>Table - Net Trading Gains and Losses</t>
        </is>
      </c>
      <c r="B6" s="4" t="inlineStr">
        <is>
          <t>The table below provides details of our net trading gains (losses) recognized during the periods presented. Table 7.3 - Net Trading Gains (Losses) Year Ended December 31, (In millions) 2024 2023 2022 Net trading gains (losses) $256 $440 ($3,531) Less: Net trading gains (losses) on securities sold 38 105 (1,685) Net trading gains (losses) related to securities still held at period end $218 $335 ($1,846)</t>
        </is>
      </c>
    </row>
    <row r="7">
      <c r="A7" s="4" t="inlineStr">
        <is>
          <t>Table - Available-For-Sale Securities</t>
        </is>
      </c>
      <c r="B7" s="4" t="inlineStr">
        <is>
          <t xml:space="preserve">At both December 31, 2024 and December 31, 2023, all available-for-sale securities were mortgage-related securities. The table below provides details of the securities classified as available-for-sale on our consolidated balance sheets. Table 7.4 - Available-for-Sale Securities December 31, 2024 Amortized Gross Unrealized Gains in Other Comprehensive Income Gross Unrealized Fair Value Accrued Interest Receivable (In millions) Agency mortgage-related securities $3,528 $4 ($100) $3,432 $7 Other mortgage-related securities 287 194 (14) 467 3 Total available-for-sale securities $3,815 $198 ($114) $3,899 $10 December 31, 2023 Amortized Gross Unrealized Gains in Other Comprehensive Income Gross Unrealized Fair Value Accrued Interest Receivable (In millions) Agency mortgage-related securities $4,467 $13 ($110) $4,370 $10 Other mortgage-related securities 340 188 (8) 520 3 Total available-for-sale securities $4,807 $201 ($118) $4,890 $13 </t>
        </is>
      </c>
    </row>
    <row r="8">
      <c r="A8" s="4" t="inlineStr">
        <is>
          <t>Table - Available-For-Sale Securities in a Gross Unrealized Loss Position</t>
        </is>
      </c>
      <c r="B8" s="4" t="inlineStr">
        <is>
          <t>The table below presents available-for-sale securities in a gross unrealized loss position and whether such securities have been in an unrealized loss position for less than 12 months, or 12 months or greater. Table 7.5 - Available-for-Sale Securities in a Gross Unrealized Loss Position December 31, 2024 Less than 12 Months 12 Months or Greater (In millions) Fair Value Gross Unrealized Losses Fair Value Gross Unrealized Losses Agency mortgage-related securities $448 ($6) $2,198 ($95) Other mortgage-related securities 33 — 31 (13) Total available-for-sale securities in a gross unrealized loss position $481 ($6) $2,229 ($108) December 31, 2023 Less than 12 Months 12 Months or Greater (In millions) Fair Value Gross Unrealized Losses Fair Value Gross Unrealized Losses Agency mortgage-related securities $374 ($1) $3,006 ($108) Other mortgage-related securities 23 (4) 23 (5) Total available-for-sale securities in a gross unrealized loss position $397 ($5) $3,029 ($113)</t>
        </is>
      </c>
    </row>
    <row r="9">
      <c r="A9" s="4" t="inlineStr">
        <is>
          <t>Table - Gross Realized Gains and Gross Realized Losses on Sales of Available-For-Sale Securities</t>
        </is>
      </c>
      <c r="B9" s="4" t="inlineStr">
        <is>
          <t xml:space="preserve">Table 7.6 - Total Proceeds, Gross Realized Gains and Gross Realized Losses from Sales of Available-for-Sale Securities Year Ended December 31, (In millions) 2024 2023 2022 Gross realized gains $9 $9 $34 Gross realized losses (13) (183) (10) Net realized gains (losses) ($4) ($174) $24 Total proceeds $1,175 $3,164 $1,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Table - Total Debt, Net</t>
        </is>
      </c>
      <c r="B4" s="4" t="inlineStr">
        <is>
          <t xml:space="preserve">The table below summarizes the balances of total debt on our consolidated balance sheets. Table 8.1 - Total Debt December 31, (In millions) 2024 2023 Debt of consolidated trusts $3,122,941 $3,041,927 Debt of Freddie Mac: Short-term debt 14,675 5,976 Long-term debt 167,333 160,443 Total debt of Freddie Mac 182,008 166,419 Total debt $3,304,949 $3,208,346 </t>
        </is>
      </c>
    </row>
    <row r="5">
      <c r="A5" s="4" t="inlineStr">
        <is>
          <t>Table - Debt Securities of Consolidated Trusts Held by Third Parties</t>
        </is>
      </c>
      <c r="B5" s="4" t="inlineStr">
        <is>
          <t>The table below summarizes the debt of consolidated trusts based on underlying loan product type. Table 8.2 - Debt of Consolidated Trusts December 31, 2024 December 31, 2023 (Dollars in millions) Contractual Maturity UPB Carrying Amount (1) Weighted Average Coupon (2) Contractual Maturity UPB Carrying Amount (1) Weighted Average Coupon (2) Single-Family: 20-and 30-year or more, fixed-rate 2025 - 2061 $2,701,936 $2,736,057 3.34 % 2024 - 2061 $2,603,100 $2,640,550 3.06 % 15-year or less, fixed-rate 2025 - 2040 291,054 294,875 2.30 2024 - 2039 326,242 331,291 2.20 Adjustable-rate and other 2025 - 2055 22,861 23,224 4.42 2024 - 2054 23,251 23,749 3.93 Total Single-Family 3,015,851 3,054,156 2,952,593 2,995,590 Multifamily 2025 - 2054 70,130 68,785 3.58 2024 - 2053 47,300 46,337 3.35 Total debt of consolidated trusts $3,085,981 $3,122,941 $2,999,893 $3,041,927 (1) Includes $2.0 billion and $2.1 billion at December 31, 2024 and December 31, 2023, respectively, of debt of consolidated trusts that represents the fair value of debt for which the fair value option was elected. (2) The effective interest rate for debt of consolidated trusts was 3.01% and 2.73% as of December 31, 2024 and December 31, 2023, respectively.</t>
        </is>
      </c>
    </row>
    <row r="6">
      <c r="A6" s="4" t="inlineStr">
        <is>
          <t>Table - Other Short-term Debt</t>
        </is>
      </c>
      <c r="B6" s="4" t="inlineStr">
        <is>
          <t>The table below summarizes the balances and effective interest rates for our short-term debt (debt with original maturities of one year or less). Table 8.3 - Short-Term Debt Year Ended December 31, (Dollars in millions) 2024 2023 Par value $14,716 $6,032 Carrying amount 14,675 5,976 Weighted average effective rate 4.59 % 5.39 %</t>
        </is>
      </c>
    </row>
    <row r="7">
      <c r="A7" s="4" t="inlineStr">
        <is>
          <t>Table - Other Long-term Debt</t>
        </is>
      </c>
      <c r="B7" s="4" t="inlineStr">
        <is>
          <t>The table below summarizes our long-term debt. Table 8.4 - Long-Term Debt December 31, 2024 December 31, 2023 (Dollars in millions) Contractual Maturity Par Value Carrying Amount (1) Weighted Average Effective Rate (2) Contractual Maturity Par Value Carrying Amount (1) Weighted Average Effective Rate (2) Fixed-rate (3) 2025 - 2054 $130,965 $126,815 3.09 % 2024 - 2050 $159,079 $153,176 3.12 % Variable-rate (4) 2025 - 2034 35,906 35,893 5.16 2024 - 2028 1,916 1,908 4.89 Zero-coupon 2025 - 2039 4,748 3,254 6.22 2024 - 2039 4,836 3,149 6.17 Other (5) 2025 - 2053 1,324 1,371 10.90 2024 - 2053 2,177 2,210 10.93 Total long-term debt $172,943 $167,333 3.65 % $168,008 $160,443 3.30 % (1) Represents par value, net of associated discounts or premiums and issuance costs. Includes $0.3 billion and $0.4 billion at December 31, 2024 and December 31, 2023, respectively, of long-term debt that represents the fair value of debt for which the fair value option was elected. Includes hedge-related basis adjustments. (2) Based on carrying amount. Excludes hedge-related basis adjustments. (3) Includes $112.6 billion and $139.3 billion of callable debt as of December 31, 2024 and December 31, 2023, respectively. (4) Includes $1.3 billion and $1.9 billion of callable debt as of December 31, 2024 and December 31, 2023, respectively. (5) Includes STACR, SCR debt notes, and IO debt.</t>
        </is>
      </c>
    </row>
    <row r="8">
      <c r="A8" s="4" t="inlineStr">
        <is>
          <t>Table - Contractual Maturity of Other Long-term Debt and Debt Securities of Consolidated Trusts Held by Third Parties</t>
        </is>
      </c>
      <c r="B8" s="4" t="inlineStr">
        <is>
          <t>The table below summarizes contractual maturities of long-term debt securities at December 31, 2024. Table 8.5 - Contractual Maturities of Long-Term Debt (1) (In millions) Par Value 2025 $48,235 2026 45,007 2027 20,068 2028 8,307 2029 28,579 Thereafter 21,423 Total $171,619 (1) Excludes $1.2 billion of STACR and $0.1 billion of SCR debt notes. Contractual maturities of these debt securities are not presented because they are subject to prepayment risk, as their payments are based upon the performance of a pool of mortgage assets that may be prepaid by the related mortgage borrowers at any time generally without penal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Derivative Assets and Liabilities at Fair Value Derivatives are reported at their fair value on our consolidated balance sheets. Derivatives in a net asset position, including net derivative interest receivable or payable, are reported as derivative assets, net, which is included in other assets on our consolidated balance sheets. Similarly, derivatives in a net liability position, including net derivative interest receivable or payable, are reported as derivative liabilities, net, which is included in other liabilities on our consolidated balance sheets. The table below presents the notional value and fair value of derivatives reported on our consolidated balance sheets. Table 9.1 - Derivative Assets and Liabilities at Fair Value December 31, 2024 December 31, 2023 Notional or Derivative Assets Derivative Liabilities Notional or Contractual Amount Derivative Assets Derivative Liabilities (In millions) Not designated as hedges Interest-rate risk management derivatives: Swaps $382,761 $1,512 ($340) $351,193 $1,638 ($462) Written options 33,117 — (1,826) 48,227 — (1,746) Purchased options (1) 126,750 4,649 — 89,790 4,251 — Futures 165,894 — — 132,982 — — Total interest-rate risk management derivatives 708,522 6,161 (2,166) 622,192 5,889 (2,208) Mortgage commitment derivatives 37,407 26 (40) 26,911 43 (10) CRT-related derivatives (2) 28,962 — (186) 30,578 — (228) Other 20,505 94 (695) 14,572 3 (567) Total derivatives not designated as hedges 795,396 6,281 (3,087) 694,253 5,935 (3,013) Designated as fair value hedges Interest-rate risk management derivatives: Swaps 159,086 209 (4,149) 172,202 276 (5,658) Total derivatives designated as fair value hedges 159,086 209 (4,149) 172,202 276 (5,658) Receivables (payables) 91 — 17 (36) Netting adjustments (3) (6,080) 6,282 (5,742) 7,834 Total derivative portfolio, net $954,482 $501 ($954) $866,455 $486 ($873) (1) Includes swaptions on credit indices with a notional or contractual amount of $6.8 billion and $6.4 billion at December 31, 2024 and December 31, 2023, respectively, and a fair value of $1.0 million at both December 31, 2024 and December 31, 2023. (2) Includes derivative instruments related to CRT transactions that are considered freestanding credit enhancements. (3) Represents counterparty netting and cash collateral netting.</t>
        </is>
      </c>
    </row>
    <row r="5">
      <c r="A5" s="4" t="inlineStr">
        <is>
          <t>Table - Offsetting of Derivatives</t>
        </is>
      </c>
      <c r="B5" s="4" t="inlineStr">
        <is>
          <t>The table below presents offsetting and collateral information related to derivatives which are subject to enforceable master netting agreements or similar arrangements. Table 9.2 - Offsetting of Derivatives December 31, 2024 December 31, 2023 Derivative Assets Derivative Liabilities Derivative Assets Derivative Liabilities (In millions) OTC derivatives $6,360 ($6,315) $6,165 ($7,866) Cleared and exchange-traded derivatives 74 — 13 (36) Mortgage commitment derivatives 53 (40) 47 (10) Other 94 (881) 3 (795) Total derivatives 6,581 (7,236) 6,228 (8,707) Counterparty netting (3,906) 3,906 (4,210) 4,210 Cash collateral netting (1) (2,174) 2,376 (1,532) 3,624 Net amount presented in the consolidated balance sheets 501 (954) 486 (873) Gross amount not offset in the consolidated balance sheets (2) (190) 11 (366) 47 Net amount $311 ($943) $120 ($826) (1) Excess cash collateral held is presented as a derivative liability, while excess cash collateral posted is presented as a derivative asset. (2)</t>
        </is>
      </c>
    </row>
    <row r="6">
      <c r="A6" s="4" t="inlineStr">
        <is>
          <t>Table - Gains and Losses on Derivatives</t>
        </is>
      </c>
      <c r="B6" s="4" t="inlineStr">
        <is>
          <t>The table below presents the gains and losses on derivatives not designated in qualifying hedge relationships. These amounts are reported on our consolidated statements of income as investment gains, net. Table 9.3 - Gains and Losses on Derivatives Year Ended December 31, (In millions) 2024 2023 2022 Interest-rate risk management derivatives: Swaps $514 $359 $970 Written options (134) 170 (903) Purchased options 452 (335) 1,794 Futures 556 197 2,249 Total interest-rate risk management derivatives fair value gains (losses) 1,388 391 4,110 Mortgage commitment derivatives 103 17 2,743 CRT-related derivatives (1) 75 (176) (172) Other (134) 11 (225) Total derivatives not designated as hedges fair value gains (losses) $1,432 $243 $6,456 (1)</t>
        </is>
      </c>
    </row>
    <row r="7">
      <c r="A7" s="4" t="inlineStr">
        <is>
          <t>Table - Gains and Losses on Fair Value Hedge</t>
        </is>
      </c>
      <c r="B7" s="4" t="inlineStr">
        <is>
          <t>The table below presents the effects of fair value hedge accounting by consolidated statements of income line item, including the gains and losses on derivatives and hedged items designated in qualifying hedge relationships and other components due to the application of hedge accounting. Table 9.4 - Gains and Losses on Fair Value Hedges Year Ended December 31, 2024 2023 2022 (In millions) Interest Income Interest Expense Interest Income Interest Expense Interest Income Interest Expense Total amounts of income and expense line items presented in our consolidated statements of income in which the effects of fair value hedges are recorded: $117,877 ($98,140) $105,363 ($86,821) $83,458 ($65,453) Interest contracts on mortgage loans held-for-investment: Gain (loss) on fair value hedging relationships: Hedged items (1,857) — 671 — (5,817) — Derivatives designated as hedging instruments 1,650 — (854) — 5,000 — Interest accruals on hedging instruments 874 — 948 — (294) — Discontinued hedge related basis adjustments amortization 202 — 198 — (79) — Interest contracts on debt: Gain (loss) on fair value hedging relationships: Hedged items — (1,816) — (3,080) — 7,130 Derivatives designated as hedging instruments — 1,831 — 3,084 — (7,267) Interest accruals on hedging instruments — (3,261) — (4,065) — (1,053) Discontinued hedge related basis adjustment amortization — (8) — (377) — (8) Total impact of fair value hedge accounting $869 ($3,254) $963 ($4,438) ($1,190) ($1,198)</t>
        </is>
      </c>
    </row>
    <row r="8">
      <c r="A8" s="4" t="inlineStr">
        <is>
          <t>Table - Cumulative Basis Adjustment on Fair Value Hedges</t>
        </is>
      </c>
      <c r="B8" s="4" t="inlineStr">
        <is>
          <t xml:space="preserve">The table below presents the cumulative basis adjustments and the carrying amounts of the hedged item by its respective balance sheet line item. Table 9.5 - Cumulative Basis Adjustments Due to Fair Value Hedging December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7,060 ($3,909) ($695) ($3,214) $56,394 $12,070 Debt (107,241) 4,050 — 19 — — December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5,454 ($2,253) ($220) ($2,033) $59,786 $11,670 Mortgage loans held-for-sale 128 1 — 1 — — Debt (143,407) 5,821 — 2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llateralized Agreements (Tables)</t>
        </is>
      </c>
      <c r="B1" s="2" t="inlineStr">
        <is>
          <t>12 Months Ended</t>
        </is>
      </c>
    </row>
    <row r="2">
      <c r="B2" s="2" t="inlineStr">
        <is>
          <t>Dec. 31, 2024</t>
        </is>
      </c>
    </row>
    <row r="3">
      <c r="A3" s="3" t="inlineStr">
        <is>
          <t>Offsetting [Abstract]</t>
        </is>
      </c>
      <c r="B3" s="4" t="inlineStr">
        <is>
          <t xml:space="preserve"> </t>
        </is>
      </c>
    </row>
    <row r="4">
      <c r="A4" s="4" t="inlineStr">
        <is>
          <t>Table - Offsetting of Financial Assets and Liabilities</t>
        </is>
      </c>
      <c r="B4" s="4" t="inlineStr">
        <is>
          <t>Table 10.1 - Offsetting and Collateral Information of Certain Financial Assets and Liabilities December 31, 2024 December 31, 2023 Assets Liabilities Assets Liabilities (In millions) Securities purchased under agreements to resell Securities sold under agreements to repurchase Securities purchased under agreements to resell Securities sold under agreements to repurchase Gross amount recognized $108,338 ($8,220) $105,393 ($10,245) Amount offset in the consolidated balance sheets (8,220) 8,220 (10,245) 10,245 Net amount presented in the consolidated balance sheets 100,118 — 95,148 — Gross amount not offset in the consolidated balance sheets (1) (100,118) — (95,148) — Net amount $— $— $— $— (1)</t>
        </is>
      </c>
    </row>
    <row r="5">
      <c r="A5" s="4" t="inlineStr">
        <is>
          <t>Table - Offsetting of Derivatives</t>
        </is>
      </c>
      <c r="B5" s="4" t="inlineStr">
        <is>
          <t>Table 10.1 - Offsetting and Collateral Information of Certain Financial Assets and Liabilities December 31, 2024 December 31, 2023 Assets Liabilities Assets Liabilities (In millions) Securities purchased under agreements to resell Securities sold under agreements to repurchase Securities purchased under agreements to resell Securities sold under agreements to repurchase Gross amount recognized $108,338 ($8,220) $105,393 ($10,245) Amount offset in the consolidated balance sheets (8,220) 8,220 (10,245) 10,245 Net amount presented in the consolidated balance sheets 100,118 — 95,148 — Gross amount not offset in the consolidated balance sheets (1) (100,118) — (95,148) — Net amount $— $— $— $— (1)</t>
        </is>
      </c>
    </row>
    <row r="6">
      <c r="A6" s="4" t="inlineStr">
        <is>
          <t>Table - Contractual maturity of collateral pledged</t>
        </is>
      </c>
      <c r="B6" s="4" t="inlineStr">
        <is>
          <t xml:space="preserve">The table below presents the remaining contractual maturity of our gross obligations for our securities sold under agreements to repurchase. The collateral for such obligations consisted primarily of U.S. Treasury securities. Table 10.2 - Remaining Contractual Maturity December 31, (In millions) 2024 2023 Overnight and continuous $— $— 30 days or less 8,220 10,245 After 30 days through 90 days — — Greater than 90 days — — Total $8,220 $10,245 </t>
        </is>
      </c>
    </row>
    <row r="7">
      <c r="A7" s="4" t="inlineStr">
        <is>
          <t>Table - Collateral in the Form of Securities Pledged</t>
        </is>
      </c>
      <c r="B7" s="4" t="inlineStr">
        <is>
          <t xml:space="preserve">The table below summarizes the fair value of the securities pledged as collateral by us for derivatives and collateralized borrowing transactions, including securities that the secured party may repledge. Table 10.3 - Collateral in the Form of Securities Pledged December 31, (In millions) 2024 2023 Trading securities $9,559 $7,902 Other assets — 4,555 Total $9,559 $12,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Restricted Cash, and Restricted Cash Equivalents</t>
        </is>
      </c>
      <c r="B3" s="5" t="n">
        <v>5534</v>
      </c>
      <c r="C3" s="5" t="n">
        <v>6019</v>
      </c>
    </row>
    <row r="4">
      <c r="A4" s="4" t="inlineStr">
        <is>
          <t>Securities purchased under agreements to resell</t>
        </is>
      </c>
      <c r="B4" s="6" t="n">
        <v>100118</v>
      </c>
      <c r="C4" s="6" t="n">
        <v>95148</v>
      </c>
    </row>
    <row r="5">
      <c r="A5" s="4" t="inlineStr">
        <is>
          <t>Investment securities, at fair value</t>
        </is>
      </c>
      <c r="B5" s="6" t="n">
        <v>55771</v>
      </c>
      <c r="C5" s="6" t="n">
        <v>43275</v>
      </c>
    </row>
    <row r="6">
      <c r="A6" s="4" t="inlineStr">
        <is>
          <t>Mortgage loans held-for-sale</t>
        </is>
      </c>
      <c r="B6" s="6" t="n">
        <v>15560</v>
      </c>
      <c r="C6" s="6" t="n">
        <v>12941</v>
      </c>
    </row>
    <row r="7">
      <c r="A7" s="4" t="inlineStr">
        <is>
          <t>Mortgage loans held-for-investment, net</t>
        </is>
      </c>
      <c r="B7" s="6" t="n">
        <v>3172329</v>
      </c>
      <c r="C7" s="6" t="n">
        <v>3083665</v>
      </c>
    </row>
    <row r="8">
      <c r="A8" s="4" t="inlineStr">
        <is>
          <t>Accrued interest receivable</t>
        </is>
      </c>
      <c r="B8" s="6" t="n">
        <v>11029</v>
      </c>
      <c r="C8" s="6" t="n">
        <v>9925</v>
      </c>
    </row>
    <row r="9">
      <c r="A9" s="4" t="inlineStr">
        <is>
          <t>Deferred tax assets, net</t>
        </is>
      </c>
      <c r="B9" s="6" t="n">
        <v>5018</v>
      </c>
      <c r="C9" s="6" t="n">
        <v>4076</v>
      </c>
    </row>
    <row r="10">
      <c r="A10" s="4" t="inlineStr">
        <is>
          <t>Other Assets</t>
        </is>
      </c>
      <c r="B10" s="5" t="n">
        <v>21333</v>
      </c>
      <c r="C10" s="5" t="n">
        <v>25927</v>
      </c>
    </row>
    <row r="11">
      <c r="A11" s="4" t="inlineStr">
        <is>
          <t>Hedged Asset, Statement of Financial Position [Extensible Enumeration]</t>
        </is>
      </c>
      <c r="B11" s="4" t="inlineStr">
        <is>
          <t>Mortgage loans held-for-investment, net</t>
        </is>
      </c>
      <c r="C11" s="4" t="inlineStr">
        <is>
          <t>Mortgage loans held-for-investment, net</t>
        </is>
      </c>
    </row>
    <row r="12">
      <c r="A12" s="4" t="inlineStr">
        <is>
          <t>Investment, Proportional Amortization Method, Elected, Statement of Financial Position [Extensible Enumeration]</t>
        </is>
      </c>
      <c r="B12" s="4" t="inlineStr">
        <is>
          <t>Other Assets</t>
        </is>
      </c>
      <c r="C12" s="4" t="inlineStr">
        <is>
          <t>Other Assets</t>
        </is>
      </c>
    </row>
    <row r="13">
      <c r="A13" s="4" t="inlineStr">
        <is>
          <t>Total assets</t>
        </is>
      </c>
      <c r="B13" s="5" t="n">
        <v>3386692</v>
      </c>
      <c r="C13" s="5" t="n">
        <v>3280976</v>
      </c>
    </row>
    <row r="14">
      <c r="A14" s="3" t="inlineStr">
        <is>
          <t>Liabilities</t>
        </is>
      </c>
      <c r="B14" s="4" t="inlineStr">
        <is>
          <t xml:space="preserve"> </t>
        </is>
      </c>
      <c r="C14" s="4" t="inlineStr">
        <is>
          <t xml:space="preserve"> </t>
        </is>
      </c>
    </row>
    <row r="15">
      <c r="A15" s="4" t="inlineStr">
        <is>
          <t>Accrued interest payable</t>
        </is>
      </c>
      <c r="B15" s="6" t="n">
        <v>9822</v>
      </c>
      <c r="C15" s="6" t="n">
        <v>8812</v>
      </c>
    </row>
    <row r="16">
      <c r="A16" s="4" t="inlineStr">
        <is>
          <t>Debt, Long-Term and Short-Term, Combined Amount</t>
        </is>
      </c>
      <c r="B16" s="6" t="n">
        <v>3304949</v>
      </c>
      <c r="C16" s="6" t="n">
        <v>3208346</v>
      </c>
    </row>
    <row r="17">
      <c r="A17" s="4" t="inlineStr">
        <is>
          <t>Other Liabilities</t>
        </is>
      </c>
      <c r="B17" s="5" t="n">
        <v>12346</v>
      </c>
      <c r="C17" s="5" t="n">
        <v>16096</v>
      </c>
    </row>
    <row r="18">
      <c r="A18" s="4" t="inlineStr">
        <is>
          <t>Derivative Liability, Statement of Financial Position [Extensible Enumeration]</t>
        </is>
      </c>
      <c r="B18" s="4" t="inlineStr">
        <is>
          <t>Other Liabilities</t>
        </is>
      </c>
      <c r="C18" s="4" t="inlineStr">
        <is>
          <t>Other Liabilities</t>
        </is>
      </c>
    </row>
    <row r="19">
      <c r="A19" s="4" t="inlineStr">
        <is>
          <t>Hedged Liability, Statement of Financial Position [Extensible Enumeration]</t>
        </is>
      </c>
      <c r="B19" s="4" t="inlineStr">
        <is>
          <t>Debt, Long-Term and Short-Term, Combined Amount</t>
        </is>
      </c>
      <c r="C19" s="4" t="inlineStr">
        <is>
          <t>Debt, Long-Term and Short-Term, Combined Amount</t>
        </is>
      </c>
    </row>
    <row r="20">
      <c r="A20" s="4" t="inlineStr">
        <is>
          <t>Total liabilities</t>
        </is>
      </c>
      <c r="B20" s="5" t="n">
        <v>3327117</v>
      </c>
      <c r="C20" s="5" t="n">
        <v>3233254</v>
      </c>
    </row>
    <row r="21">
      <c r="A21" s="3" t="inlineStr">
        <is>
          <t>Equity</t>
        </is>
      </c>
      <c r="B21" s="4" t="inlineStr">
        <is>
          <t xml:space="preserve"> </t>
        </is>
      </c>
      <c r="C21" s="4" t="inlineStr">
        <is>
          <t xml:space="preserve"> </t>
        </is>
      </c>
    </row>
    <row r="22">
      <c r="A22" s="4" t="inlineStr">
        <is>
          <t>Senior Preferred Stock</t>
        </is>
      </c>
      <c r="B22" s="6" t="n">
        <v>72648</v>
      </c>
      <c r="C22" s="6" t="n">
        <v>72648</v>
      </c>
    </row>
    <row r="23">
      <c r="A23" s="4" t="inlineStr">
        <is>
          <t>Preferred stock, at redemption value</t>
        </is>
      </c>
      <c r="B23" s="6" t="n">
        <v>14109</v>
      </c>
      <c r="C23" s="6" t="n">
        <v>14109</v>
      </c>
    </row>
    <row r="24">
      <c r="A24" s="4" t="inlineStr">
        <is>
          <t>Common Stock, Value, Issued</t>
        </is>
      </c>
      <c r="B24" s="6" t="n">
        <v>0</v>
      </c>
      <c r="C24" s="6" t="n">
        <v>0</v>
      </c>
    </row>
    <row r="25">
      <c r="A25" s="4" t="inlineStr">
        <is>
          <t>Retained earnings</t>
        </is>
      </c>
      <c r="B25" s="6" t="n">
        <v>-23270</v>
      </c>
      <c r="C25" s="6" t="n">
        <v>-35128</v>
      </c>
    </row>
    <row r="26">
      <c r="A26" s="3" t="inlineStr">
        <is>
          <t>AOCI, net of taxes, related to:</t>
        </is>
      </c>
      <c r="B26" s="4" t="inlineStr">
        <is>
          <t xml:space="preserve"> </t>
        </is>
      </c>
      <c r="C26" s="4" t="inlineStr">
        <is>
          <t xml:space="preserve"> </t>
        </is>
      </c>
    </row>
    <row r="27">
      <c r="A27" s="4" t="inlineStr">
        <is>
          <t>Available-for-sale securities</t>
        </is>
      </c>
      <c r="B27" s="6" t="n">
        <v>66</v>
      </c>
      <c r="C27" s="6" t="n">
        <v>72</v>
      </c>
    </row>
    <row r="28">
      <c r="A28" s="4" t="inlineStr">
        <is>
          <t>Other</t>
        </is>
      </c>
      <c r="B28" s="6" t="n">
        <v>-93</v>
      </c>
      <c r="C28" s="6" t="n">
        <v>-94</v>
      </c>
    </row>
    <row r="29">
      <c r="A29" s="4" t="inlineStr">
        <is>
          <t>AOCI, net of taxes</t>
        </is>
      </c>
      <c r="B29" s="6" t="n">
        <v>-27</v>
      </c>
      <c r="C29" s="6" t="n">
        <v>-22</v>
      </c>
    </row>
    <row r="30">
      <c r="A30" s="4" t="inlineStr">
        <is>
          <t>Treasury Stock, Value</t>
        </is>
      </c>
      <c r="B30" s="6" t="n">
        <v>-3885</v>
      </c>
      <c r="C30" s="6" t="n">
        <v>-3885</v>
      </c>
    </row>
    <row r="31">
      <c r="A31" s="4" t="inlineStr">
        <is>
          <t>Total equity</t>
        </is>
      </c>
      <c r="B31" s="6" t="n">
        <v>59575</v>
      </c>
      <c r="C31" s="6" t="n">
        <v>47722</v>
      </c>
    </row>
    <row r="32">
      <c r="A32" s="4" t="inlineStr">
        <is>
          <t>Total liabilities and equity</t>
        </is>
      </c>
      <c r="B32" s="6" t="n">
        <v>3386692</v>
      </c>
      <c r="C32" s="6" t="n">
        <v>3280976</v>
      </c>
    </row>
    <row r="33">
      <c r="A33" s="4" t="inlineStr">
        <is>
          <t>Held by consolidated trus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Cash Equivalents, Restricted Cash, and Restricted Cash Equivalents</t>
        </is>
      </c>
      <c r="B35" s="6" t="n">
        <v>1056</v>
      </c>
      <c r="C35" s="6" t="n">
        <v>891</v>
      </c>
    </row>
    <row r="36">
      <c r="A36" s="4" t="inlineStr">
        <is>
          <t>Securities purchased under agreements to resell</t>
        </is>
      </c>
      <c r="B36" s="6" t="n">
        <v>12764</v>
      </c>
      <c r="C36" s="6" t="n">
        <v>9396</v>
      </c>
    </row>
    <row r="37">
      <c r="A37" s="4" t="inlineStr">
        <is>
          <t>Investment securities, at fair value</t>
        </is>
      </c>
      <c r="B37" s="6" t="n">
        <v>1</v>
      </c>
      <c r="C37" s="6" t="n">
        <v>65</v>
      </c>
    </row>
    <row r="38">
      <c r="A38" s="4" t="inlineStr">
        <is>
          <t>Mortgage loans held-for-investment, net</t>
        </is>
      </c>
      <c r="B38" s="6" t="n">
        <v>3114937</v>
      </c>
      <c r="C38" s="6" t="n">
        <v>3039461</v>
      </c>
    </row>
    <row r="39">
      <c r="A39" s="4" t="inlineStr">
        <is>
          <t>Accrued interest receivable</t>
        </is>
      </c>
      <c r="B39" s="6" t="n">
        <v>9900</v>
      </c>
      <c r="C39" s="6" t="n">
        <v>8885</v>
      </c>
    </row>
    <row r="40">
      <c r="A40" s="4" t="inlineStr">
        <is>
          <t>Other Assets</t>
        </is>
      </c>
      <c r="B40" s="6" t="n">
        <v>5881</v>
      </c>
      <c r="C40" s="6" t="n">
        <v>4858</v>
      </c>
    </row>
    <row r="41">
      <c r="A41" s="4" t="inlineStr">
        <is>
          <t>Total assets</t>
        </is>
      </c>
      <c r="B41" s="6" t="n">
        <v>3144539</v>
      </c>
      <c r="C41" s="6" t="n">
        <v>3063556</v>
      </c>
    </row>
    <row r="42">
      <c r="A42" s="3" t="inlineStr">
        <is>
          <t>Liabilities</t>
        </is>
      </c>
      <c r="B42" s="4" t="inlineStr">
        <is>
          <t xml:space="preserve"> </t>
        </is>
      </c>
      <c r="C42" s="4" t="inlineStr">
        <is>
          <t xml:space="preserve"> </t>
        </is>
      </c>
    </row>
    <row r="43">
      <c r="A43" s="4" t="inlineStr">
        <is>
          <t>Accrued interest payable</t>
        </is>
      </c>
      <c r="B43" s="6" t="n">
        <v>8469</v>
      </c>
      <c r="C43" s="6" t="n">
        <v>7527</v>
      </c>
    </row>
    <row r="44">
      <c r="A44" s="4" t="inlineStr">
        <is>
          <t>Debt, Long-Term and Short-Term, Combined Amount</t>
        </is>
      </c>
      <c r="B44" s="6" t="n">
        <v>3122941</v>
      </c>
      <c r="C44" s="6" t="n">
        <v>3041927</v>
      </c>
    </row>
    <row r="45">
      <c r="A45" s="4" t="inlineStr">
        <is>
          <t>Total liabilities</t>
        </is>
      </c>
      <c r="B45" s="5" t="n">
        <v>3131410</v>
      </c>
      <c r="C45" s="5" t="n">
        <v>3049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4</t>
        </is>
      </c>
    </row>
    <row r="3">
      <c r="A3" s="3" t="inlineStr">
        <is>
          <t>Stockholders' Equity Note [Abstract]</t>
        </is>
      </c>
      <c r="B3" s="4" t="inlineStr">
        <is>
          <t xml:space="preserve"> </t>
        </is>
      </c>
    </row>
    <row r="4">
      <c r="A4" s="4" t="inlineStr">
        <is>
          <t>Table - Senior Preferred Stock</t>
        </is>
      </c>
      <c r="B4" s="4" t="inlineStr">
        <is>
          <t xml:space="preserve">The table below provides a summary of our senior preferred stock outstanding at December 31, 2024. Table 11.1 - Senior Preferred Stock ( In millions , except initial liquidation preference price per share) Shares Authorized Shares Outstanding Total Par Value Initial Liquidation Preference Price per Share Total Liquidation Preference Non-draw Adjustments: 2008 1.00 1.00 $1.00 $1,000 $1,000 2017 — — — N/A 3,000 2019 — — — N/A 3,674 2020 — — — N/A 7,217 2021 — — — N/A 11,420 2022 — — — N/A 9,919 2023 — — — N/A 9,431 2024 — — — N/A 11,729 Total non-draw adjustments 1.00 1.00 1.00 57,390 Draw Adjustments: 2008 — — — N/A 13,800 2009 — — — N/A 36,900 2010 — — — N/A 12,500 2011 — — — N/A 7,971 2012 — — — N/A 165 2018 — — — N/A 312 Total draw adjustments — — — 71,648 Total senior preferred stock 1.00 1.00 $1.00 $129,038 </t>
        </is>
      </c>
    </row>
    <row r="5">
      <c r="A5" s="4" t="inlineStr">
        <is>
          <t>Table - Preferred Stock</t>
        </is>
      </c>
      <c r="B5" s="4" t="inlineStr">
        <is>
          <t>The table below provides a summary of our preferred stock outstanding at their redemption values at December 31, 2024. Table 11.2 - Preferred Stock ( In millions , except redemption price per share) Issue Date Shares Authorized Shares Outstanding Total Par Value Redemption Price per Share Total Outstanding Balance Redeemable On or After OTCQB Symbol Preferred stock: 1996 Variable-rate (1)(2) April 26, 1996 5.00 5.00 $5.00 $50.00 $250 June 30, 2001 FMCCI 5.81% October 27, 1997 3.00 3.00 3.00 50.00 150 October 27, 1998 (3) 5% March 23, 1998 8.00 8.00 8.00 50.00 400 March 31, 2003 FMCKK 1998 Variable-rate (1)(4) September 23 and 29, 1998 4.40 4.40 4.40 50.00 220 September 30, 2003 FMCCG 5.10% September 23, 1998 8.00 8.00 8.00 50.00 400 September 30, 2003 FMCCH 5.30% October 28, 1998 4.00 4.00 4.00 50.00 200 October 30, 2000 (3) 5.10% March 19, 1999 3.00 3.00 3.00 50.00 150 March 31, 2004 (3) 5.79% July 21, 1999 5.00 5.00 5.00 50.00 250 June 30, 2009 FMCCK 1999 Variable-rate (5) November 5, 1999 5.75 5.75 5.75 50.00 287 December 31, 2004 FMCCL 2001 Variable-rate (6) January 26, 2001 6.50 6.50 6.50 50.00 325 March 31, 2003 FMCCM 2001 Variable-rate (1)(7) March 23, 2001 4.60 4.60 4.60 50.00 230 March 31, 2003 FMCCN 5.81% March 23, 2001 3.45 3.45 3.45 50.00 173 March 31, 2011 FMCCO 6% May 30, 2001 3.45 3.45 3.45 50.00 173 June 30, 2006 FMCCP 2001 Variable-rate (8) May 30, 2001 4.02 4.02 4.02 50.00 201 June 30, 2003 FMCCJ 5.70% October 30, 2001 6.00 6.00 6.00 50.00 300 December 31, 2006 FMCKP 5.81% January 29, 2002 6.00 6.00 6.00 50.00 300 March 31, 2007 (3) 2006 Variable-rate (1)(9)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1)(10) December 4, 2007 240.00 240.00 240.00 25.00 6,000 December 31, 2012 FMCKJ Total, preferred stock 464.17 464.17 $464.17 $14,109 (1) On May 11, 2023, we posted fallback information on our legacy LIBOR-indexed securities, including the classes of our Preferred Stock that used either three-month LIBOR or 12-month LIBOR as their reference rates. Beginning on July 1, 2023, those classes transitioned from three-month LIBOR and 12-month LIBOR to spread-adjusted three-month CME Term SOFR and spread-adjusted 12-month CME Term SOFR, respectively. (2) Dividend rate resets quarterly and is equal to the sum of spread-adjusted three-month CME Term SOFR plus 1% divided by 1.377, and is capped at 9.00%. (3) Issued through private placement. (4) Dividend rate resets quarterly and is equal to the sum of spread-adjusted three-month CME Term SOFR plus 1% divided by 1.377, and is capped at 7.50%. (5) Dividend rate resets on January 1 every five years after January 1, 2005 based on a five-year Constant Maturity Treasury rate, and is capped at 11.00%. Optional redemption on December 31, 2004 and on December 31 every five years thereafter. (6) Dividend rate resets on April 1 every two years after April 1, 2003 based on the two-year Constant Maturity Treasury rate plus 0.10%, and is capped at 11.00%. Optional redemption on March 31, 2003 and on March 31 every two years thereafter. (7) Dividend rate resets on April 1 every year based on spread-adjusted 12-month CME Term SOFR minus 0.20%, and is capped at 11.00%. Optional redemption on March 31, 2003 and on March 31 every year thereafter. (8) Dividend rate resets on July 1 every two years after July 1, 2003 based on the two-year Constant Maturity Treasury rate plus 0.20%, and is capped at 11.00%. Optional redemption on June 30, 2003 and on June 30 every two years thereafter. (9) Dividend rate resets quarterly and is equal to the sum of spread-adjusted three-month CME Term SOFR plus 0.50% but not less than 4.00% . (10) Dividend rate is set at an annual fixed rate of 8.375% from December 4, 2007 through December 31, 2012. For the period beginning on or after January 1, 2013, dividend rate resets quarterly and is equal to the higher of: (a) the sum of spread-adjusted three-month CME Term SOFR plus 4.16% per annum; or (b) 7.875% per annum. Optional redemption on December 31, 2012 and on December 31 every five years thereaft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12 Months Ended</t>
        </is>
      </c>
    </row>
    <row r="2">
      <c r="B2" s="2" t="inlineStr">
        <is>
          <t>Dec. 31, 2024</t>
        </is>
      </c>
    </row>
    <row r="3">
      <c r="A3" s="3" t="inlineStr">
        <is>
          <t>Components of Net Interest Income [Abstract]</t>
        </is>
      </c>
      <c r="B3" s="4" t="inlineStr">
        <is>
          <t xml:space="preserve"> </t>
        </is>
      </c>
    </row>
    <row r="4">
      <c r="A4" s="4" t="inlineStr">
        <is>
          <t>Components of Net Interest Income</t>
        </is>
      </c>
      <c r="B4" s="4" t="inlineStr">
        <is>
          <t xml:space="preserve">Table 12.1 - Components of Net Interest Income Year Ended December 31, (In millions) 2024 2023 2022 Interest income Mortgage loans $109,117 $96,985 $79,826 Investment securities 2,069 1,571 1,640 Securities purchased under agreements to resell 6,083 6,135 1,718 Other 608 672 274 Total interest income 117,877 105,363 83,458 Interest expense Debt of consolidated trusts (88,227) (76,703) (61,404) Debt of Freddie Mac: Short-term debt (966) (789) (238) Long-term debt (8,947) (9,329) (3,811) Total interest expense (98,140) (86,821) (65,453) Net interest income 19,737 18,542 18,005 (Provision) benefit for credit losses (476) 872 (1,841) Net interest income after (provision) benefit for credit losses $19,261 $19,414 $16,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able - Federal Income Tax (Expense) Benefit</t>
        </is>
      </c>
      <c r="B4" s="4" t="inlineStr">
        <is>
          <t>The table below presents the components of our federal income tax expense for the past three years. We are exempt from state and local income taxes. Table 13.1 - Federal Income Tax Expense Year Ended December 31, (In millions) 2024 2023 2022 Current income tax expense ($3,862) ($1,003) ($1,749) Deferred income tax expense 942 (1,658) (528) Total income tax expense ($2,920) ($2,661) ($2,277)</t>
        </is>
      </c>
    </row>
    <row r="5">
      <c r="A5" s="4" t="inlineStr">
        <is>
          <t>Table - Reconciliation of Statutory to Effective Tax Rate</t>
        </is>
      </c>
      <c r="B5" s="4" t="inlineStr">
        <is>
          <t>The table below presents the reconciliation between our federal statutory income tax rate and our effective tax rate for the past three years. Table 13.2 - Reconciliation of Federal Statutory Income Tax Rate to Effective Tax Rate Year Ended December 31, 2024 2023 2022 (Dollars in millions) Amount Percent Amount Percent Amount Percent Statutory corporate tax rate ($3,103) 21.0 % ($2,772) 21.0 % ($2,437) 21.0 % Tax-exempt interest 8 (0.1) 10 (0.1) 7 (0.1) Tax credits 340 (2.3) 242 (1.8) 190 (1.6) Valuation allowance — — 16 (0.1) 18 (0.2) Proportional amortization of LIHTC investments (253) 1.7 (184) 1.4 (143) 1.2 Other 88 (0.5) 27 (0.2) 88 (0.7) Effective tax rate ($2,920) 19.8 % ($2,661) 20.2 % ($2,277) 19.6 %</t>
        </is>
      </c>
    </row>
    <row r="6">
      <c r="A6" s="4" t="inlineStr">
        <is>
          <t>Table - Deferred Tax Assets and Liabilities</t>
        </is>
      </c>
      <c r="B6" s="4" t="inlineStr">
        <is>
          <t xml:space="preserve">The table below presents the balance of significant deferred tax assets and liabilities at December 31, 2024 and December 31, 2023. The valuation allowance relates to capital loss carryforwards included in Other items, net that we expect to expire unused. Table 13.3 - Deferred Tax Assets and Liabilities (In millions) December 31, 2024 December 31, 2023 Deferred tax assets: Deferred fees $1,699 $1,821 Basis differences related to derivative instruments 437 1,042 Credit related items and allowance for loan losses 1,360 863 Basis differences related to assets held-for-investment and held-for-sale 980 696 Other items, net 606 439 Total deferred tax assets 5,082 4,861 Deferred tax liabilities: Basis differences related to fair value hedge accounting (30) (749) Other items, net (17) (18) Total deferred tax liabilities (47) (767) Valuation allowance (17) (18) Deferred tax assets, net $5,018 $4,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Table - Segment Earnings and Reconciliation to GAAP Financial Statements</t>
        </is>
      </c>
      <c r="B4" s="4" t="inlineStr">
        <is>
          <t>The table below presents the financial results for our Single-Family and Multifamily segments. Table 14.1 - Segment Financial Results Year Ended December 31, 2024 Single-Family Multifamily Total (In millions) Net interest income Interest income $113,681 $4,196 $117,877 Interest expense (95,168) (2,972) (98,140) Net interest income 18,513 1,224 19,737 Non-interest income Guarantee income 83 1,528 1,611 Investment gains, net 939 1,137 2,076 Other income 284 204 488 Non-interest income 1,306 2,869 4,175 Net revenues 19,819 4,093 23,912 (Provision) benefit for credit losses (374) (102) (476) Non-interest expense Administrative expense (1) (2,225) (618) (2,843) Credit enhancement expense (2,174) (171) (2,345) Benefit for (decrease in) credit enhancement recoveries (40) 4 (36) Legislative and regulatory assessments (3,178) (55) (3,233) Other expense (166) (35) (201) Non-interest expense (7,783) (875) (8,658) Income before income tax expense 11,662 3,116 14,778 Income tax expense (2,305) (615) (2,920) Net income 9,357 2,501 11,858 Other comprehensive income (loss), net of taxes and reclassification adjustments (1) (4) (5) Comprehensive income $9,356 $2,497 $11,853 Year Ended December 31, 2023 Single-Family Multifamily Total (In millions) Net interest income Interest income $102,174 $3,189 $105,363 Interest expense (84,517) (2,304) (86,821) Net interest income 17,657 885 18,542 Non-interest income Guarantee income 103 1,512 1,615 Investment gains, net 296 411 707 Other income 211 154 365 Non-interest income 610 2,077 2,687 Net revenues 18,267 2,962 21,229 (Provision) benefit for credit losses 1,172 (300) 872 Non-interest expense Administrative expense (1) (2,214) (581) (2,795) Credit enhancement expense (2,223) (116) (2,339) Benefit for (decrease in) credit enhancement recoveries (236) 47 (189) Legislative and regulatory assessments (3,085) (46) (3,131) Other expense (360) (88) (448) Non-interest expense (8,118) (784) (8,902) Income before income tax expense 11,321 1,878 13,199 Income tax expense (2,282) (379) (2,661) Net income 9,039 1,499 10,538 Other comprehensive income (loss), net of taxes and reclassification adjustments 10 156 166 Comprehensive income $9,049 $1,655 $10,704 Year Ended December 31, 2022 Single-Family Multifamily Total (In millions) Net interest income Interest income $81,360 $2,098 $83,458 Interest expense (64,293) (1,160) (65,453) Net interest income 17,067 938 18,005 Non-interest income Guarantee income 109 674 783 Investment gains, net 1,280 689 1,969 Other income 295 212 507 Non-interest income 1,684 1,575 3,259 Net revenues 18,751 2,513 21,264 (Provision) benefit for credit losses (1,772) (69) (1,841) Non-interest expense Administrative expense (1) (2,052) (536) (2,588) Credit enhancement expense (2,047) (71) (2,118) Benefit for (decrease in) credit enhancement recoveries 224 12 236 Legislative and regulatory assessments (3,076) (55) (3,131) Other expense (197) (21) (218) Non-interest expense (7,148) (671) (7,819) Income before income tax expense 9,831 1,773 11,604 Income tax expense (1,929) (348) (2,277) Net income 7,902 1,425 9,327 Other comprehensive income (loss), net of taxes and reclassification adjustments (24) (318) (342) Comprehensive income $7,878 $1,107 $8,985 (1) Includes salaries and employee benefits and professional services, technology, and occupancy.</t>
        </is>
      </c>
    </row>
    <row r="5">
      <c r="A5" s="4" t="inlineStr">
        <is>
          <t>Table - Reconciliation of Assets from Segment to Consolidated</t>
        </is>
      </c>
      <c r="B5" s="4" t="inlineStr">
        <is>
          <t>The table below presents total assets for our Single-Family and Multifamily segments. Table 14.2 - Segment Assets (In millions) December 31, 2024 December 31, 2023 Single-Family $3,104,174 $3,038,910 Multifamily 466,635 440,797 Total segment assets 3,570,809 3,479,707 Reconciling items (1) (184,117) (198,731) Total assets per consolidated balance sheets $3,386,692 $3,280,976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12 Months Ended</t>
        </is>
      </c>
    </row>
    <row r="2">
      <c r="B2" s="2" t="inlineStr">
        <is>
          <t>Dec. 31, 2024</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3 , Note 4 , Note 5 , and Note 6 for additional information about credit risk associated with single-family loans that we hold or guarantee. Table 15.1 - Concentration of Credit Risk of Our Single-Family Mortgage Portfolio December 31, 2024 (Dollars in millions) Portfolio UPB (1) % of Portfolio SDQ Rate Region (2) : West $918,364 30 % 0.44 % Northeast 716,810 23 0.62 Southeast 548,723 18 0.73 Southwest 466,599 15 0.63 North Central 453,343 14 0.58 Total $3,103,839 100 % 0.59 State: California $514,619 17 % 0.43 Texas 222,952 7 0.72 Florida 207,881 7 0.94 New York 135,095 4 0.88 Illinois 116,005 4 0.72 All other 1,907,287 61 0.55 Total $3,103,839 100 % 0.59 (1) Excludes UPB of loans underlying certain securitization products for which data was not available. (2) Region designation: West (AK, AS, AZ, CA, GU, HI, ID, MP, MT, NV, OR, UT, WA); Northeast (CT, DE, DC, MA, ME, MD, NH, NJ, NY, PA, RI, VT, VA, WV); Southeast (AL, FL, GA, KY, MS, NC, PR, SC, TN, U.S. VI); Southwest (AR, CO, KS, LA, MO, NE, NM, OK, TX, WY); North Central (IL, IN, IA, MI, MN, ND, OH, SD, WI). The table below summarizes the concentration by geographic area of our Multifamily mortgage portfolio. Table 15.2 - Concentration of Credit Risk of Our Multifamily Mortgage Portfolio December 31, 2024 (Dollars in millions) Portfolio UPB % of Portfolio Delinquency Rate (1) Region (2)(3) : Northeast $114,639 25 % 0.73 % West 113,427 24 0.16 Southwest 95,989 21 0.39 Southeast 95,681 20 0.17 North Central 46,899 10 0.67 Total $466,635 100 % 0.40 State (3) : California $60,980 13 % 0.23 Texas 60,505 13 0.45 Florida 40,332 9 0.14 New York 36,818 8 1.79 Georgia 19,752 4 0.08 All other 248,248 53 0.29 Total $466,635 100 % 0.40 (1) Based on loans two monthly payments or more delinquent or in foreclosure. (2) Region designation: Northeast (CT, DE, DC, MA, ME, MD, NH, NJ, NY, PA, RI, VT, VA, WV); West (AK, AS, AZ, CA, GU, HI, ID, MP, MT, NV, OR, UT, WA); Southwest (AR, CO, KS, LA, MO, NE, NM, OK, TX, WY); Southeast (AL, FL, GA, KY, MS, NC, PR, SC, TN, U.S. VI); North Central (IL, IN, IA, MI, MN, ND, OH, SD, WI). (3) Loans collateralized by properties located in multiple regions or states are reported entirely in the region or state with the largest UPB as of origination. The table below summarizes the concentration of mortgage insurer counterparties who provided 10% or more of our overall primary mortgage insurance coverage. Table 15.3 - Primary Mortgage Insurer Concentration Mortgage Insurance Coverage (1) Mortgage Insurer December 31, 2024 Mortgage Guaranty Insurance Corporation 18 % Radian Guaranty Inc. 17 Essent Guaranty, Inc. 17 Arch Mortgage Insurance Company 17 Enact 16 National Mortgage Insurance 15 Total 100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Table - Assets and Liabilities on Our Consolidated Balance Sheets Measured at Fair Value on a Recurring Basis</t>
        </is>
      </c>
      <c r="B4" s="4" t="inlineStr">
        <is>
          <t xml:space="preserve">Table 16.1 - Assets and Liabilities Measured at Fair Value on a Recurring Basis December 31, 2024 (In millions) Level 1 Level 2 Level 3 Netting Adjustment (1) Total Assets: Investment securities: Available-for-sale $— $3,316 $583 $— $3,899 Trading: Mortgage-related securities — 6,131 3,027 — 9,158 Non-mortgage-related securities 42,289 425 — — 42,714 Total trading securities 42,289 6,556 3,027 — 51,872 Total investment securities 42,289 9,872 3,610 — 55,771 Mortgage loans held-for-sale — 10,099 1,295 — 11,394 Mortgage loans held-for-investment — 1,572 841 — 2,413 Other assets: Guarantee assets — — 5,126 — 5,126 Derivative assets, net 9 6,387 94 (5,989) 501 Other assets — 24 219 — 243 Total other assets 9 6,411 5,439 (5,989) 5,870 Total assets carried at fair value on a recurring basis $42,298 $27,954 $11,185 ($5,989) $75,448 Liabilities: Debt: Debt of consolidated trusts $— $1,996 $17 $— $2,013 Debt of Freddie Mac — 241 85 — 326 Total debt — 2,237 102 — 2,339 Other liabilities: Derivative liabilities, net — 7,116 120 (6,282) 954 Other liabilities — 5 19 — 24 Total other liabilities — 7,121 139 (6,282) 978 Total liabilities carried at fair value on a recurring basis $— $9,358 $241 ($6,282) $3,317 December 31, 2023 (In millions) Level 1 Level 2 Level 3 Netting Adjustment (1) Total Assets: Investment securities: Available-for-sale $— $4,212 $678 $— $4,890 Trading: Mortgage-related securities — 5,342 2,771 — 8,113 Non-mortgage-related securities 29,854 418 — — 30,272 Total trading securities 29,854 5,760 2,771 — 38,385 Total investment securities 29,854 9,972 3,449 — 43,275 Mortgage loans held-for-sale — 6,460 896 — 7,356 Mortgage loans held-for-investment — 1,333 473 — 1,806 Other assets: Guarantee assets — — 5,351 — 5,351 Derivative assets, net — 6,209 2 (5,725) 486 Other assets — 92 166 — 258 Total other assets — 6,301 5,519 (5,725) 6,095 Total assets carried at fair value on a recurring basis $29,854 $24,066 $10,337 ($5,725) $58,532 Liabilities: Debt: Debt of consolidated trusts $— $1,707 $343 $— $2,050 Debt of Freddie Mac — 336 90 — 426 Total debt — 2,043 433 — 2,476 Other liabilities: Derivative liabilities, net — 8,608 63 (7,798) 873 Other liabilities — — — — — Total other liabilities — 8,608 63 (7,798) 873 Total liabilities carried at fair value on a recurring basis $— $10,651 $496 ($7,798) $3,349 </t>
        </is>
      </c>
    </row>
    <row r="5">
      <c r="A5" s="4" t="inlineStr">
        <is>
          <t>Table - Assets and Liabilities on Our Consolidated Balance Sheets Measured at Fair Value on a Recurring Basis Using Significant Unobservable Inputs</t>
        </is>
      </c>
      <c r="B5" s="4" t="inlineStr">
        <is>
          <t>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income for Level 3 assets and liabilities. Table 16.2 - Fair Value Measurements of Assets and Liabilities Using Significant Unobservable Inputs Year Ended December 31, 2024 Balance, Total Realized/Unrealized Gains/Losses (1) Purchases Issues Sales Settlements, Transfers Transfers Balance, Change in Unrealized Gains/Losses (1) Included in Net Income Related to Assets and Liabilities Still Held as of December 31, 2024 (2) Change in Unrealized Gains/Losses (1) , Net of Tax, Included in OCI Related to Assets and Liabilities Still Held as of December 31, 2024 (In millions) Included in Included in Other Assets Investment securities $3,449 ($435) ($3) $816 $— $— ($207) $— ($10) $3,610 $54 ($2) Mortgage loans held-for-sale 896 (20) — 2,156 — (1,557) (1) 35 (214) 1,295 (35) — Mortgage loans held-for-investment 473 (42) — — — — (241) 688 (37) 841 (43) — Other assets 5,519 181 — (14) 628 (14) (861) — — 5,439 172 — Total assets $10,337 ($316) ($3) $2,958 $628 ($1,571) ($1,310) $723 ($261) $11,185 $148 ($2) Liabilities Total liabilities $496 $29 $— $13 $69 $— ($41) $— ($325) $241 ($6) $— Year Ended December 31, 2023 Balance, Total Realized/Unrealized Gains/Losses (1) Purchases Issues Sales Settlements, Transfers Transfers Balance, Change in Unrealized Gains/Losses (1) Included in Net Income Related to Assets and Liabilities Still Held as of December 31, 2023 (2) Change in Unrealized Gains/Losses (1) , Net of Tax, Included in OCI Related to Assets and Liabilities Still Held as of December 31, 2023 (In millions) Included in Included in Other Assets Investment securities $3,625 ($538) ($5) $634 $— $— ($225) $— ($42) $3,449 $112 ($4) Mortgage loans held-for-sale 310 6 — 2,038 — (1,152) (24) 12 (294) 896 32 — Mortgage loans held-for-investment 110 (81) — — — — (15) 530 (71) 473 (84) — Other assets 5,573 138 — (20) 736 (3) (905) — — 5,519 137 — Total assets $9,618 ($475) ($5) $2,652 $736 ($1,155) ($1,169) $542 ($407) $10,337 $197 ($4) Liabilities Total liabilities $485 ($27) $— ($3) $98 $— ($57) $— $— $496 ($51) $— Year Ended December 31, 2022 Balance, Total Realized/Unrealized Gains/Losses (1) Purchases Issues Sales Settlements, Transfers Transfers Balance, Change in Unrealized Gains/Losses (1) Included in Net Income Related to Assets and Liabilities Still Held as of December 31, 2022 (2) Change in Unrealized Gains/Losses (1) , Net of Tax, Included in OCI Related to Assets and Liabilities Still Held as of December 31, 2022 (In millions) Included in Included in Other Assets Investment securities $4,672 ($1,279) ($103) $894 $— ($86) ($483) $30 ($20) $3,625 ($596) ($41) Mortgage loans held-for-sale — (54) — — — (94) (26) 486 (2) 310 (53) — Mortgage loans held-for-investment — (27) — — — — (12) 149 — 110 (27) — Other assets 6,020 (721) — (13) 1,233 (10) (936) — — 5,573 (721) — Total assets $10,692 ($2,081) ($103) $881 $1,233 ($190) ($1,457) $665 ($22) $9,618 ($1,397) ($41) Liabilities Total liabilities $318 $93 $— ($20) $163 $— ($69) $— $— $485 $124 $— (1) For assets, increase and decrease in earnings and other comprehensive income is shown as gains and (losses), respectively. For liabilities, increase and decrease in earnings and comprehensive income is shown as (gains) and losses, respectively. (2)</t>
        </is>
      </c>
    </row>
    <row r="6">
      <c r="A6" s="4" t="inlineStr">
        <is>
          <t>Table - Assets and Liabilities on Our Consolidated Balance Sheets Measured at Fair Value on a Recurring Basis Using Significant Unobservable Inputs</t>
        </is>
      </c>
      <c r="B6" s="4" t="inlineStr">
        <is>
          <t>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income for Level 3 assets and liabilities. Table 16.2 - Fair Value Measurements of Assets and Liabilities Using Significant Unobservable Inputs Year Ended December 31, 2024 Balance, Total Realized/Unrealized Gains/Losses (1) Purchases Issues Sales Settlements, Transfers Transfers Balance, Change in Unrealized Gains/Losses (1) Included in Net Income Related to Assets and Liabilities Still Held as of December 31, 2024 (2) Change in Unrealized Gains/Losses (1) , Net of Tax, Included in OCI Related to Assets and Liabilities Still Held as of December 31, 2024 (In millions) Included in Included in Other Assets Investment securities $3,449 ($435) ($3) $816 $— $— ($207) $— ($10) $3,610 $54 ($2) Mortgage loans held-for-sale 896 (20) — 2,156 — (1,557) (1) 35 (214) 1,295 (35) — Mortgage loans held-for-investment 473 (42) — — — — (241) 688 (37) 841 (43) — Other assets 5,519 181 — (14) 628 (14) (861) — — 5,439 172 — Total assets $10,337 ($316) ($3) $2,958 $628 ($1,571) ($1,310) $723 ($261) $11,185 $148 ($2) Liabilities Total liabilities $496 $29 $— $13 $69 $— ($41) $— ($325) $241 ($6) $— Year Ended December 31, 2023 Balance, Total Realized/Unrealized Gains/Losses (1) Purchases Issues Sales Settlements, Transfers Transfers Balance, Change in Unrealized Gains/Losses (1) Included in Net Income Related to Assets and Liabilities Still Held as of December 31, 2023 (2) Change in Unrealized Gains/Losses (1) , Net of Tax, Included in OCI Related to Assets and Liabilities Still Held as of December 31, 2023 (In millions) Included in Included in Other Assets Investment securities $3,625 ($538) ($5) $634 $— $— ($225) $— ($42) $3,449 $112 ($4) Mortgage loans held-for-sale 310 6 — 2,038 — (1,152) (24) 12 (294) 896 32 — Mortgage loans held-for-investment 110 (81) — — — — (15) 530 (71) 473 (84) — Other assets 5,573 138 — (20) 736 (3) (905) — — 5,519 137 — Total assets $9,618 ($475) ($5) $2,652 $736 ($1,155) ($1,169) $542 ($407) $10,337 $197 ($4) Liabilities Total liabilities $485 ($27) $— ($3) $98 $— ($57) $— $— $496 ($51) $— Year Ended December 31, 2022 Balance, Total Realized/Unrealized Gains/Losses (1) Purchases Issues Sales Settlements, Transfers Transfers Balance, Change in Unrealized Gains/Losses (1) Included in Net Income Related to Assets and Liabilities Still Held as of December 31, 2022 (2) Change in Unrealized Gains/Losses (1) , Net of Tax, Included in OCI Related to Assets and Liabilities Still Held as of December 31, 2022 (In millions) Included in Included in Other Assets Investment securities $4,672 ($1,279) ($103) $894 $— ($86) ($483) $30 ($20) $3,625 ($596) ($41) Mortgage loans held-for-sale — (54) — — — (94) (26) 486 (2) 310 (53) — Mortgage loans held-for-investment — (27) — — — — (12) 149 — 110 (27) — Other assets 6,020 (721) — (13) 1,233 (10) (936) — — 5,573 (721) — Total assets $10,692 ($2,081) ($103) $881 $1,233 ($190) ($1,457) $665 ($22) $9,618 ($1,397) ($41) Liabilities Total liabilities $318 $93 $— ($20) $163 $— ($69) $— $— $485 $124 $— (1) For assets, increase and decrease in earnings and other comprehensive income is shown as gains and (losses), respectively. For liabilities, increase and decrease in earnings and comprehensive income is shown as (gains) and losses, respectively. (2)</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solidated balance sheets at fair value on a recurring basis. Table 16.3 - Quantitative Information about Recurring Level 3 Fair Value Measurements December 31, 2024 Level 3 Predominant Unobservable Inputs ( Dollars in millions , except for certain unobservable inputs as shown) Type Range Weighted (1) Assets Investment securities $2,344 External pricing sources Price $0.0 - $3,652.7 $99.1 1,266 Other Mortgage loans held-for-sale 1,295 External pricing sources Price $87.8 - $104.4 $96.4 Mortgage loans held-for-investment 841 External pricing sources Price $29.2 - $100.0 $83.1 Other assets 4,816 Discounted cash flows OAS 17 - 3,500 bps 48 bps 623 Other Total level 3 assets $11,185 Liabilities Total level 3 liabilities $241 December 31, 2023 Level 3 Fair Value Predominant Valuation Technique(s) Unobservable Inputs ( Dollars in millions , except for certain unobservable inputs as shown) Type Range Weighted Average (1) Assets Investment securities $2,574 External pricing sources Price $0.0 - $4,471.7 $133.8 875 Other Mortgage loans held-for-sale 896 External pricing sources Price $59.3 - $110.4 $100.3 Mortgage loans held-for-investment 473 External pricing sources Price $24.7 - $99.2 $74.7 Other assets 5,014 Discounted cash flows OAS 17 - 233 bps 47 bps 505 Other Total level 3 assets $10,337 Liabilities Total level 3 liabilities $496 (1) Unobservable inputs were weighted primarily by the relative fair value of the financial instruments.</t>
        </is>
      </c>
    </row>
    <row r="8">
      <c r="A8" s="4" t="inlineStr">
        <is>
          <t>Table - Asset Measured at Fair Value on a Non-Recurring Basis</t>
        </is>
      </c>
      <c r="B8" s="4" t="inlineStr">
        <is>
          <t>The table below presents assets measured on our consolidated balance sheets at fair value on a non-recurring basis. Table 16.4 - Assets Measured at Fair Value on a Non-Recurring Basis December 31, 2024 December 31, 2023 (In millions) Level 1 Level 2 Level 3 Total Level 1 Level 2 Level 3 Total Mortgage loans (1) $— $303 $1,474 $1,777 $— $640 $1,578 $2,218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solidated balance sheets at fair value on a non-recurring basis. Table 16.5 - Quantitative Information about Non-Recurring Level 3 Fair Value Measurements December 31, 2024 Level 3 Fair Value Predominant Valuation Technique(s) Unobservable Inputs ( Dollars in millions , except for certain unobservable inputs as shown) Type Range Weighted Average (1) Mortgage loans $1,292 External pricing sources Price $74.1 - $100.4 $82.3 182 Other Total $1,474 December 31, 2023 Level 3 Fair Value Predominant Valuation Technique(s) Unobservable Inputs ( Dollars in millions , except for certain unobservable inputs as shown) Type Range Weighted Average (1) Mortgage loans $1,394 External pricing sources Price $72.9 - $98.8 $82.4 184 Other Total $1,578 (1) Unobservable inputs were weighted primarily by the relative fair value of the financial instruments.</t>
        </is>
      </c>
    </row>
    <row r="10">
      <c r="A10" s="4" t="inlineStr">
        <is>
          <t>Table - Fair Value of Financial Instruments</t>
        </is>
      </c>
      <c r="B10" s="4" t="inlineStr">
        <is>
          <t>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GAAP balance sheets approximates fair value, as these assets and liabilities are short-term in nature and have limited fair value volatility. Table 16.6 - Fair Value of Financial Instruments December 31, 2024 GAAP Measurement Category (1) Carrying Amount (2) Fair Value (In millions) Level 1 Level 2 Level 3 Netting Adjustments (3) Total Financial assets Cash and cash equivalents Amortized cost $5,534 $5,534 $— $— $— $5,534 Securities purchased under agreements to resell Amortized cost 100,118 — 108,338 — (8,220) 100,118 Investments securities: Available-for-sale FV - OCI 3,899 — 3,316 583 — 3,899 Trading FV - NI 51,872 42,289 6,556 3,027 — 51,872 Total investments securities 55,771 42,289 9,872 3,610 — 55,771 Mortgage loans: Mortgage loans held-for-sale 15,560 — 11,943 3,764 — 15,707 Mortgage loans held-for-investment, net of allowance for credit losses 3,172,329 — 2,469,708 286,371 — 2,756,079 Total mortgage loans Various (4) 3,187,889 — 2,481,651 290,135 — 2,771,786 Other assets: Guarantee assets FV - NI 5,126 — — 5,128 — 5,128 Derivative assets, net FV - NI 501 9 6,387 94 (5,989) 501 Other assets (5) Various 1,801 — 323 1,607 — 1,930 Total other assets 7,428 9 6,710 6,829 (5,989) 7,559 Total financial assets $3,356,740 $47,832 $2,606,571 $300,574 ($14,209) $2,940,768 Financial liabilities Debt: Debt of consolidated trusts $3,122,941 $— $2,699,412 $380 $— $2,699,792 Debt of Freddie Mac 182,008 — 187,287 3,283 (8,220) 182,350 Total debt Various (6) 3,304,949 — 2,886,699 3,663 (8,220) 2,882,142 Other liabilities: Guarantee obligations Amortized cost 5,072 — 98 6,362 — 6,460 Derivative liabilities, net FV - NI 954 — 7,116 120 (6,282) 954 Other liabilities (5) FV - NI 23 — 701 109 — 810 Total other liabilities 6,049 — 7,915 6,591 (6,282) 8,224 Total financial liabilities $3,310,998 $— $2,894,614 $10,254 ($14,502) $2,890,366 December 31, 2023 GAAP Measurement Category (1) Carrying Amount (2) Fair Value (In millions) Level 1 Level 2 Level 3 Netting Adjustments (3) Total Financial assets Cash and cash equivalents Amortized cost $6,019 $6,019 $— $— $— $6,019 Securities purchased under agreements to resell Amortized cost 95,148 — 105,393 — (10,245) 95,148 Investments securities: Available-for-sale FV - OCI 4,890 — 4,212 678 — 4,890 Trading FV - NI 38,385 29,854 5,760 2,771 — 38,385 Total investments securities 43,275 29,854 9,972 3,449 — 43,275 Mortgage loans: Mortgage loans held-for-sale 12,941 — 9,276 3,868 — 13,144 Mortgage loans held-for-investment, net of allowance for credit losses 3,083,665 — 2,466,127 254,877 — 2,721,004 Total mortgage loans Various (4) 3,096,606 — 2,475,403 258,745 — 2,734,148 Other assets: Guarantee assets FV - NI 5,351 — — 5,353 — 5,353 Derivative assets, net FV - NI 486 — 6,209 2 (5,725) 486 Other assets (5) Various 2,107 — 946 1,165 — 2,111 Total other assets 7,944 — 7,155 6,520 (5,725) 7,950 Total financial assets $3,248,992 $35,873 $2,597,923 $268,714 ($15,970) $2,886,540 Financial liabilities Debt: Debt of consolidated trusts $3,041,927 $— $2,673,019 $727 $— $2,673,746 Debt of Freddie Mac 166,419 — 173,877 3,391 (10,245) 167,023 Total debt Various (6) 3,208,346 — 2,846,896 4,118 (10,245) 2,840,769 Other liabilities: Guarantee obligations Amortized cost 5,451 — 103 6,023 — 6,126 Derivative liabilities, net FV - NI 873 — 8,608 63 (7,798) 873 Other liabilities (5) FV - NI 14 — 465 194 — 659 Total other liabilities 6,338 — 9,176 6,280 (7,798) 7,658 Total financial liabilities $3,214,684 $— $2,856,072 $10,398 ($18,043) $2,848,427 (1) FV - NI denotes fair value through net income. FV - OCI denotes fair value through other comprehensive income. (2) Excludes allowance for credit losses on off-balance sheet credit exposure. (3) Represents counterparty netting and cash collateral netting, and includes accrued interest receivable and payable. (4) The GAAP carrying amounts measured at amortized cost, lower-of-cost-or-fair-value, and FV - NI were $3.2 trillion, $4.2 billion and $13.8 billion as of December 31, 2024, respectively, and $3.1 trillion, $5.6 billion and $9.2 billion as of December 31, 2023, respectively. (5) For other assets, includes advances to lenders, secured lending, and loan commitments. For other liabilities, includes loan commitments. (6) The GAAP carrying amounts measured at amortized cost and FV - NI were $3.3 trillion and $2.3 billion as of December 31, 2024, respectively, and $3.2 trillion and $2.5 billion as of December 31, 2023, respectively.</t>
        </is>
      </c>
    </row>
    <row r="11">
      <c r="A11" s="4" t="inlineStr">
        <is>
          <t>Table - Difference between Fair Value and Unpaid Principal Balance for Certain Financial Instruments with Fair Value Option Elected</t>
        </is>
      </c>
      <c r="B11" s="4" t="inlineStr">
        <is>
          <t>The table below presents the fair value and UPB related to items for which we have elected the fair value option. Table 16.7 - Difference between Fair Value and UPB for Certain Financial Instruments with Fair Value Option Elected (1) December 31, 2024 December 31, 2023 (In millions) Fair value UPB Difference Fair value UPB Difference Mortgage loans held-for-sale $11,394 $11,470 ($76) $7,356 $7,080 $276 Mortgage loans held-for-investment 2,413 2,710 (297) 1,806 2,095 (289) Debt of Freddie Mac 152 150 2 240 234 6 Debt of consolidated trusts 1,689 1,817 (128) 1,705 1,799 (94) Other assets (other liabilities) 1 N/A N/A 95 N/A N/A (1) Excludes interest-only securities related to debt of consolidated trusts and debt of Freddie Mac with a fair value of $0.5 billion as of both December 31, 2024 and December 31, 2023. The table below presents the changes in fair value related to items for which we have elected the fair value option. These amounts are included in investment gains, net, on our consolidated statements of income. Table 16.8 - Changes in Fair Value under the Fair Value Option Election December 31, 2024 December 31, 2023 December 31, 2022 (In millions) Gains (losses) Mortgage loans held-for-sale ($189) ($59) ($987) Mortgage loans held-for-investment (39) (29) (154) Debt of Freddie Mac 14 30 (30) Debt of consolidated trusts 51 (6) 458 Other assets/other liabilities 516 207 (3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Dec. 31, 2024</t>
        </is>
      </c>
    </row>
    <row r="3">
      <c r="A3" s="3" t="inlineStr">
        <is>
          <t>Compliance with Regulatory Capital Requirements - ERCF [Abstract]</t>
        </is>
      </c>
      <c r="B3" s="4" t="inlineStr">
        <is>
          <t xml:space="preserve"> </t>
        </is>
      </c>
    </row>
    <row r="4">
      <c r="A4" s="4" t="inlineStr">
        <is>
          <t>Table - ERCF Capital Requirements</t>
        </is>
      </c>
      <c r="B4" s="4" t="inlineStr">
        <is>
          <t>The table below presents our capital metrics under the ERCF. Table 18.1 - ERCF Available Capital and Capital Requirements (In billions) December 31, 2024 December 31, 2023 Adjusted total assets $3,817 $3,775 Risk-weighted assets (standardized approach) 1,118 1,009 December 31, 2024 Amounts Ratios (Dollars in billions) Available Minimum Capital Requirement (Including Buffer (1) ) Available Capital (Deficit) Ratio (2) Minimum Capital Requirement Ratio (2) Capital Requirement Ratio (2) (Including Buffer (1) ) Risk-based capital: Total capital ($6) $89 $89 (0.5) % 8.0 % 8.0 % CET1 capital (32) 50 107 (2.9) 4.5 9.6 Tier 1 capital (18) 67 124 (1.6) 6.0 11.1 Adjusted total capital (18) 89 146 (1.6) 8.0 13.1 Leverage capital: Core capital (13) 95 95 (0.3) 2.5 2.5 Tier 1 capital (18) 95 109 (0.5) 2.5 2.9 December 31, 2023 Amounts Ratios (Dollars in billions) Available Minimum Capital Requirement (Including Buffer (1) ) Available Capital (Deficit) Ratio (2) Minimum Capital Requirement Ratio (2) Capital Requirement Ratio (2) (Including Buffer (1) ) Risk-based capital: Total capital ($18) $81 $81 (1.8) % 8.0 % 8.0 % CET1 capital (43) 45 96 (4.3) 4.5 9.5 Tier 1 capital (29) 60 111 (2.9) 6.0 11.0 Adjusted total capital (29) 81 132 (2.9) 8.0 13.0 Leverage capital: Core capital (25) 95 95 (0.7) 2.5 2.5 Tier 1 capital (29) 95 106 (0.8)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7" customWidth="1" min="5" max="5"/>
    <col width="14" customWidth="1" min="6" max="6"/>
    <col width="19" customWidth="1" min="7" max="7"/>
    <col width="17" customWidth="1" min="8" max="8"/>
    <col width="17" customWidth="1" min="9" max="9"/>
    <col width="16" customWidth="1" min="10" max="10"/>
    <col width="15" customWidth="1" min="11" max="11"/>
    <col width="15" customWidth="1" min="12" max="12"/>
  </cols>
  <sheetData>
    <row r="1">
      <c r="A1" s="1" t="inlineStr">
        <is>
          <t>Conservatorship and Related Matters (Details) - USD ($)</t>
        </is>
      </c>
      <c r="C1" s="2" t="inlineStr">
        <is>
          <t>12 Months Ended</t>
        </is>
      </c>
      <c r="G1" s="2" t="inlineStr">
        <is>
          <t>123 Months Ended</t>
        </is>
      </c>
    </row>
    <row r="2">
      <c r="B2" s="2" t="inlineStr">
        <is>
          <t>Sep. 08, 2008</t>
        </is>
      </c>
      <c r="C2" s="2" t="inlineStr">
        <is>
          <t>Dec. 31, 2024</t>
        </is>
      </c>
      <c r="D2" s="2" t="inlineStr">
        <is>
          <t>Dec. 31, 2023</t>
        </is>
      </c>
      <c r="E2" s="2" t="inlineStr">
        <is>
          <t>Dec. 31, 2022</t>
        </is>
      </c>
      <c r="F2" s="2" t="inlineStr">
        <is>
          <t>Dec. 31, 2012</t>
        </is>
      </c>
      <c r="G2" s="2" t="inlineStr">
        <is>
          <t>Dec. 31, 2024</t>
        </is>
      </c>
      <c r="H2" s="2" t="inlineStr">
        <is>
          <t>Mar. 31, 2025</t>
        </is>
      </c>
      <c r="I2" s="2" t="inlineStr">
        <is>
          <t>Jan. 01, 2023</t>
        </is>
      </c>
      <c r="J2" s="2" t="inlineStr">
        <is>
          <t>Jun. 30, 2022</t>
        </is>
      </c>
      <c r="K2" s="2" t="inlineStr">
        <is>
          <t>Dec. 31, 2017</t>
        </is>
      </c>
      <c r="L2" s="2" t="inlineStr">
        <is>
          <t>Dec. 31, 2008</t>
        </is>
      </c>
    </row>
    <row r="3">
      <c r="A3" s="3" t="inlineStr">
        <is>
          <t>Conservatorship and related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funding available under Purchase Agreement</t>
        </is>
      </c>
      <c r="B4" s="4" t="inlineStr">
        <is>
          <t xml:space="preserve"> </t>
        </is>
      </c>
      <c r="C4" s="5" t="n">
        <v>140200000000</v>
      </c>
      <c r="D4" s="4" t="inlineStr">
        <is>
          <t xml:space="preserve"> </t>
        </is>
      </c>
      <c r="E4" s="4" t="inlineStr">
        <is>
          <t xml:space="preserve"> </t>
        </is>
      </c>
      <c r="F4" s="4" t="inlineStr">
        <is>
          <t xml:space="preserve"> </t>
        </is>
      </c>
      <c r="G4" s="5" t="n">
        <v>1402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Shares, New Issues</t>
        </is>
      </c>
      <c r="B5" s="4" t="inlineStr">
        <is>
          <t xml:space="preserve"> </t>
        </is>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itial liquidation preference of senior preferred stock</t>
        </is>
      </c>
      <c r="B6" s="5" t="n">
        <v>1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warrant, percentage of common stock shares that can be purchased</t>
        </is>
      </c>
      <c r="B7" s="4" t="inlineStr">
        <is>
          <t xml:space="preserve"> </t>
        </is>
      </c>
      <c r="C7" s="8" t="n">
        <v>0.799</v>
      </c>
      <c r="D7" s="4" t="inlineStr">
        <is>
          <t xml:space="preserve"> </t>
        </is>
      </c>
      <c r="E7" s="4" t="inlineStr">
        <is>
          <t xml:space="preserve"> </t>
        </is>
      </c>
      <c r="F7" s="4" t="inlineStr">
        <is>
          <t xml:space="preserve"> </t>
        </is>
      </c>
      <c r="G7" s="8" t="n">
        <v>0.79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roceeds Received Upon Issuing The Senior Preferred Stock</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in senior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0000</v>
      </c>
      <c r="L9" s="4" t="inlineStr">
        <is>
          <t xml:space="preserve"> </t>
        </is>
      </c>
    </row>
    <row r="10">
      <c r="A10" s="4" t="inlineStr">
        <is>
          <t>Aggregate liquidation preference on senior preferred stock</t>
        </is>
      </c>
      <c r="B10" s="4" t="inlineStr">
        <is>
          <t xml:space="preserve"> </t>
        </is>
      </c>
      <c r="C10" s="5" t="n">
        <v>129000000000</v>
      </c>
      <c r="D10" s="4" t="inlineStr">
        <is>
          <t xml:space="preserve"> </t>
        </is>
      </c>
      <c r="E10" s="4" t="inlineStr">
        <is>
          <t xml:space="preserve"> </t>
        </is>
      </c>
      <c r="F10" s="4" t="inlineStr">
        <is>
          <t xml:space="preserve"> </t>
        </is>
      </c>
      <c r="G10" s="5" t="n">
        <v>12900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plicable capital reserve amount if we don't pay the full dividend requirement in a future period</t>
        </is>
      </c>
      <c r="B11" s="4" t="inlineStr">
        <is>
          <t xml:space="preserve"> </t>
        </is>
      </c>
      <c r="C11" s="6" t="n">
        <v>0</v>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dividend payments since conservatorship began</t>
        </is>
      </c>
      <c r="B12" s="4" t="inlineStr">
        <is>
          <t xml:space="preserve"> </t>
        </is>
      </c>
      <c r="C12" s="5" t="n">
        <v>119700000000</v>
      </c>
      <c r="D12" s="4" t="inlineStr">
        <is>
          <t xml:space="preserve"> </t>
        </is>
      </c>
      <c r="E12" s="4" t="inlineStr">
        <is>
          <t xml:space="preserve"> </t>
        </is>
      </c>
      <c r="F12" s="4" t="inlineStr">
        <is>
          <t xml:space="preserve"> </t>
        </is>
      </c>
      <c r="G12" s="5" t="n">
        <v>11970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 per annum portion of quarterly senior preferred stock dividend requirement after Capital Reserve End Date when dividend paid in full</t>
        </is>
      </c>
      <c r="B13" s="4" t="inlineStr">
        <is>
          <t xml:space="preserve"> </t>
        </is>
      </c>
      <c r="C13" s="9" t="n">
        <v>0.1</v>
      </c>
      <c r="D13" s="4" t="inlineStr">
        <is>
          <t xml:space="preserve"> </t>
        </is>
      </c>
      <c r="E13" s="4" t="inlineStr">
        <is>
          <t xml:space="preserve"> </t>
        </is>
      </c>
      <c r="F13" s="4" t="inlineStr">
        <is>
          <t xml:space="preserve"> </t>
        </is>
      </c>
      <c r="G13" s="9" t="n">
        <v>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 per annum portion of quarterly senior preferred stock dividend requirement after Capital Reserve End Date when dividend is not paid in full</t>
        </is>
      </c>
      <c r="B14" s="4" t="inlineStr">
        <is>
          <t xml:space="preserve"> </t>
        </is>
      </c>
      <c r="C14" s="9" t="n">
        <v>0.12</v>
      </c>
      <c r="D14" s="4" t="inlineStr">
        <is>
          <t xml:space="preserve"> </t>
        </is>
      </c>
      <c r="E14" s="4" t="inlineStr">
        <is>
          <t xml:space="preserve"> </t>
        </is>
      </c>
      <c r="F14" s="4" t="inlineStr">
        <is>
          <t xml:space="preserve"> </t>
        </is>
      </c>
      <c r="G14" s="9" t="n">
        <v>0.1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wance of non-ordinary course asset sales</t>
        </is>
      </c>
      <c r="B15" s="4" t="inlineStr">
        <is>
          <t xml:space="preserve"> </t>
        </is>
      </c>
      <c r="C15" s="5" t="n">
        <v>250000000</v>
      </c>
      <c r="D15" s="4" t="inlineStr">
        <is>
          <t xml:space="preserve"> </t>
        </is>
      </c>
      <c r="E15" s="4" t="inlineStr">
        <is>
          <t xml:space="preserve"> </t>
        </is>
      </c>
      <c r="F15" s="4" t="inlineStr">
        <is>
          <t xml:space="preserve"> </t>
        </is>
      </c>
      <c r="G15" s="5" t="n">
        <v>25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rtgage Related Investments Portfolio Limit Under Purchase Agreement</t>
        </is>
      </c>
      <c r="B16" s="4" t="inlineStr">
        <is>
          <t xml:space="preserve"> </t>
        </is>
      </c>
      <c r="C16" s="6" t="n">
        <v>225000000000</v>
      </c>
      <c r="D16" s="4" t="inlineStr">
        <is>
          <t xml:space="preserve"> </t>
        </is>
      </c>
      <c r="E16" s="5" t="n">
        <v>225000000000</v>
      </c>
      <c r="F16" s="4" t="inlineStr">
        <is>
          <t xml:space="preserve"> </t>
        </is>
      </c>
      <c r="G16" s="6" t="n">
        <v>22500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PB of mortgage-related investments portfolio</t>
        </is>
      </c>
      <c r="B17" s="4" t="inlineStr">
        <is>
          <t xml:space="preserve"> </t>
        </is>
      </c>
      <c r="C17" s="6" t="n">
        <v>123500000000</v>
      </c>
      <c r="D17" s="4" t="inlineStr">
        <is>
          <t xml:space="preserve"> </t>
        </is>
      </c>
      <c r="E17" s="4" t="inlineStr">
        <is>
          <t xml:space="preserve"> </t>
        </is>
      </c>
      <c r="F17" s="4" t="inlineStr">
        <is>
          <t xml:space="preserve"> </t>
        </is>
      </c>
      <c r="G17" s="6" t="n">
        <v>1235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n percent of notional amount of IO securities</t>
        </is>
      </c>
      <c r="B18" s="4" t="inlineStr">
        <is>
          <t xml:space="preserve"> </t>
        </is>
      </c>
      <c r="C18" s="6" t="n">
        <v>22500000000</v>
      </c>
      <c r="D18" s="4" t="inlineStr">
        <is>
          <t xml:space="preserve"> </t>
        </is>
      </c>
      <c r="E18" s="4" t="inlineStr">
        <is>
          <t xml:space="preserve"> </t>
        </is>
      </c>
      <c r="F18" s="4" t="inlineStr">
        <is>
          <t xml:space="preserve"> </t>
        </is>
      </c>
      <c r="G18" s="6" t="n">
        <v>2250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ency MBS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00000</v>
      </c>
      <c r="K19" s="4" t="inlineStr">
        <is>
          <t xml:space="preserve"> </t>
        </is>
      </c>
      <c r="L19" s="4" t="inlineStr">
        <is>
          <t xml:space="preserve"> </t>
        </is>
      </c>
    </row>
    <row r="20">
      <c r="A20" s="4" t="inlineStr">
        <is>
          <t>Debt cap under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0000000000</v>
      </c>
      <c r="J20" s="4" t="inlineStr">
        <is>
          <t xml:space="preserve"> </t>
        </is>
      </c>
      <c r="K20" s="4" t="inlineStr">
        <is>
          <t xml:space="preserve"> </t>
        </is>
      </c>
      <c r="L20" s="4" t="inlineStr">
        <is>
          <t xml:space="preserve"> </t>
        </is>
      </c>
    </row>
    <row r="21">
      <c r="A21" s="4" t="inlineStr">
        <is>
          <t>Debt cap aggregate indebtedness</t>
        </is>
      </c>
      <c r="B21" s="4" t="inlineStr">
        <is>
          <t xml:space="preserve"> </t>
        </is>
      </c>
      <c r="C21" s="5" t="n">
        <v>187700000000</v>
      </c>
      <c r="D21" s="4" t="inlineStr">
        <is>
          <t xml:space="preserve"> </t>
        </is>
      </c>
      <c r="E21" s="4" t="inlineStr">
        <is>
          <t xml:space="preserve"> </t>
        </is>
      </c>
      <c r="F21" s="4" t="inlineStr">
        <is>
          <t xml:space="preserve"> </t>
        </is>
      </c>
      <c r="G21" s="5" t="n">
        <v>18770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points of each dollar of new business purchases required by GSE Act.</t>
        </is>
      </c>
      <c r="B22" s="4" t="inlineStr">
        <is>
          <t xml:space="preserve"> </t>
        </is>
      </c>
      <c r="C22" s="10" t="n">
        <v>0.00042</v>
      </c>
      <c r="D22" s="4" t="inlineStr">
        <is>
          <t xml:space="preserve"> </t>
        </is>
      </c>
      <c r="E22" s="4" t="inlineStr">
        <is>
          <t xml:space="preserve"> </t>
        </is>
      </c>
      <c r="F22" s="4" t="inlineStr">
        <is>
          <t xml:space="preserve"> </t>
        </is>
      </c>
      <c r="G22" s="10" t="n">
        <v>0.0004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of basis point allocation for new business purchases</t>
        </is>
      </c>
      <c r="B23" s="4" t="inlineStr">
        <is>
          <t xml:space="preserve"> </t>
        </is>
      </c>
      <c r="C23" s="5" t="n">
        <v>200000000</v>
      </c>
      <c r="D23" s="5" t="n">
        <v>100000000</v>
      </c>
      <c r="E23" s="6" t="n">
        <v>3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gislated Basis Point Fee</t>
        </is>
      </c>
      <c r="B24" s="4" t="inlineStr">
        <is>
          <t xml:space="preserve"> </t>
        </is>
      </c>
      <c r="C24" s="6" t="n">
        <v>2900000000</v>
      </c>
      <c r="D24" s="6" t="n">
        <v>2900000000</v>
      </c>
      <c r="E24" s="6" t="n">
        <v>28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contributed to equity method investment</t>
        </is>
      </c>
      <c r="B25" s="4" t="inlineStr">
        <is>
          <t xml:space="preserve"> </t>
        </is>
      </c>
      <c r="C25" s="6" t="n">
        <v>68000000</v>
      </c>
      <c r="D25" s="4" t="inlineStr">
        <is>
          <t xml:space="preserve"> </t>
        </is>
      </c>
      <c r="E25" s="4" t="inlineStr">
        <is>
          <t xml:space="preserve"> </t>
        </is>
      </c>
      <c r="F25" s="4" t="inlineStr">
        <is>
          <t xml:space="preserve"> </t>
        </is>
      </c>
      <c r="G25" s="5" t="n">
        <v>938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servatorship and related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t>
        </is>
      </c>
      <c r="B28" s="4" t="inlineStr">
        <is>
          <t xml:space="preserve"> </t>
        </is>
      </c>
      <c r="C28" s="6" t="n">
        <v>-5000000</v>
      </c>
      <c r="D28" s="6" t="n">
        <v>-1000000</v>
      </c>
      <c r="E28" s="4" t="inlineStr">
        <is>
          <t xml:space="preserve"> </t>
        </is>
      </c>
      <c r="F28" s="4" t="inlineStr">
        <is>
          <t xml:space="preserve"> </t>
        </is>
      </c>
      <c r="G28" s="6" t="n">
        <v>-5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vern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servatorship and related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Transaction, Amounts of Transaction</t>
        </is>
      </c>
      <c r="B31" s="4" t="inlineStr">
        <is>
          <t xml:space="preserve"> </t>
        </is>
      </c>
      <c r="C31" s="6" t="n">
        <v>0</v>
      </c>
      <c r="D31" s="5" t="n">
        <v>0</v>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servatorship and related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liquidation preference on senior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2200000000</v>
      </c>
      <c r="I34" s="4" t="inlineStr">
        <is>
          <t xml:space="preserve"> </t>
        </is>
      </c>
      <c r="J34" s="4" t="inlineStr">
        <is>
          <t xml:space="preserve"> </t>
        </is>
      </c>
      <c r="K34" s="4" t="inlineStr">
        <is>
          <t xml:space="preserve"> </t>
        </is>
      </c>
      <c r="L34" s="4" t="inlineStr">
        <is>
          <t xml:space="preserve"> </t>
        </is>
      </c>
    </row>
    <row r="35">
      <c r="A35" s="4" t="inlineStr">
        <is>
          <t>Senior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servatorship and related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liquidation preference of senior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000</v>
      </c>
    </row>
    <row r="39">
      <c r="A39" s="4" t="inlineStr">
        <is>
          <t>Increase in senior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000000000</v>
      </c>
      <c r="L39" s="4" t="inlineStr">
        <is>
          <t xml:space="preserve"> </t>
        </is>
      </c>
    </row>
    <row r="40">
      <c r="A40" s="4" t="inlineStr">
        <is>
          <t>Aggregate liquidation preference on senior preferred stock</t>
        </is>
      </c>
      <c r="B40" s="4" t="inlineStr">
        <is>
          <t xml:space="preserve"> </t>
        </is>
      </c>
      <c r="C40" s="5" t="n">
        <v>129038000000</v>
      </c>
      <c r="D40" s="4" t="inlineStr">
        <is>
          <t xml:space="preserve"> </t>
        </is>
      </c>
      <c r="E40" s="4" t="inlineStr">
        <is>
          <t xml:space="preserve"> </t>
        </is>
      </c>
      <c r="F40" s="4" t="inlineStr">
        <is>
          <t xml:space="preserve"> </t>
        </is>
      </c>
      <c r="G40" s="5" t="n">
        <v>129038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Preferred Stock, Dividend Rate</t>
        </is>
      </c>
      <c r="B41" s="4" t="inlineStr">
        <is>
          <t xml:space="preserve"> </t>
        </is>
      </c>
      <c r="C41" s="4" t="inlineStr">
        <is>
          <t xml:space="preserve"> </t>
        </is>
      </c>
      <c r="D41" s="4" t="inlineStr">
        <is>
          <t xml:space="preserve"> </t>
        </is>
      </c>
      <c r="E41" s="4" t="inlineStr">
        <is>
          <t xml:space="preserve"> </t>
        </is>
      </c>
      <c r="F41" s="9" t="n">
        <v>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Details) - USD ($) $ in B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Investment, Proportional Amortization Method, Elected, Amount</t>
        </is>
      </c>
      <c r="B4" s="11" t="n">
        <v>4.3</v>
      </c>
      <c r="C4" s="11" t="n">
        <v>3.5</v>
      </c>
    </row>
    <row r="5">
      <c r="A5" s="4" t="inlineStr">
        <is>
          <t>WI K- deal Certificate | Multifamil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UPB of Issuances and Guarantees</t>
        </is>
      </c>
      <c r="B7" s="12" t="n">
        <v>2.9</v>
      </c>
      <c r="C7" s="12" t="n">
        <v>4.9</v>
      </c>
    </row>
    <row r="8">
      <c r="A8" s="4" t="inlineStr">
        <is>
          <t>Other | Single-family Guarante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onsolidated UPB of VIE</t>
        </is>
      </c>
      <c r="B10" s="12" t="n">
        <v>4.1</v>
      </c>
      <c r="C10" s="12" t="n">
        <v>4.5</v>
      </c>
    </row>
    <row r="11">
      <c r="A11" s="4" t="inlineStr">
        <is>
          <t>Level 1 Securitization products | Single-family Guarante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onsolidated UPB of VIE</t>
        </is>
      </c>
      <c r="B13" s="6" t="n">
        <v>3000</v>
      </c>
      <c r="C13" s="6" t="n">
        <v>3000</v>
      </c>
    </row>
    <row r="14">
      <c r="A14" s="4" t="inlineStr">
        <is>
          <t>Held by consolidated trusts | MF 55-Day PCs | Multifamil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onsolidated UPB of VIE</t>
        </is>
      </c>
      <c r="B16" s="12" t="n">
        <v>64.8</v>
      </c>
      <c r="C16" s="12" t="n">
        <v>44.1</v>
      </c>
    </row>
    <row r="17">
      <c r="A17" s="4" t="inlineStr">
        <is>
          <t>Held by consolidated trusts | WI K- deal Certificate | Multifamil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onsolidated UPB of VIE</t>
        </is>
      </c>
      <c r="B19" s="6" t="n">
        <v>0</v>
      </c>
      <c r="C19" s="12" t="n">
        <v>0.5</v>
      </c>
    </row>
    <row r="20">
      <c r="A20" s="4" t="inlineStr">
        <is>
          <t>Other Securitization Trust | Other | Multifamil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onsolidated UPB of VIE</t>
        </is>
      </c>
      <c r="B22" s="11" t="n">
        <v>5.7</v>
      </c>
      <c r="C22" s="11" t="n">
        <v>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on-Consolidated VIEs (Details)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Investments in securities, at fair value</t>
        </is>
      </c>
      <c r="B3" s="5" t="n">
        <v>55771</v>
      </c>
      <c r="C3" s="5" t="n">
        <v>43275</v>
      </c>
    </row>
    <row r="4">
      <c r="A4" s="4" t="inlineStr">
        <is>
          <t>Other Assets</t>
        </is>
      </c>
      <c r="B4" s="6" t="n">
        <v>21333</v>
      </c>
      <c r="C4" s="6" t="n">
        <v>25927</v>
      </c>
    </row>
    <row r="5">
      <c r="A5" s="4" t="inlineStr">
        <is>
          <t>Assets</t>
        </is>
      </c>
      <c r="B5" s="6" t="n">
        <v>3386692</v>
      </c>
      <c r="C5" s="6" t="n">
        <v>3280976</v>
      </c>
    </row>
    <row r="6">
      <c r="A6" s="4" t="inlineStr">
        <is>
          <t>Fannie Mae Collateral Included In Freddie Mac Commingled Security</t>
        </is>
      </c>
      <c r="B6" s="6" t="n">
        <v>100</v>
      </c>
      <c r="C6" s="6" t="n">
        <v>100</v>
      </c>
    </row>
    <row r="7">
      <c r="A7" s="4" t="inlineStr">
        <is>
          <t>Assets in VIE in which we do not have a variable interest in</t>
        </is>
      </c>
      <c r="B7" s="6" t="n">
        <v>700</v>
      </c>
      <c r="C7" s="6" t="n">
        <v>300</v>
      </c>
    </row>
    <row r="8">
      <c r="A8" s="3" t="inlineStr">
        <is>
          <t>Liabilities [Abstract]</t>
        </is>
      </c>
      <c r="B8" s="4" t="inlineStr">
        <is>
          <t xml:space="preserve"> </t>
        </is>
      </c>
      <c r="C8" s="4" t="inlineStr">
        <is>
          <t xml:space="preserve"> </t>
        </is>
      </c>
    </row>
    <row r="9">
      <c r="A9" s="4" t="inlineStr">
        <is>
          <t>Other liabilities</t>
        </is>
      </c>
      <c r="B9" s="6" t="n">
        <v>12346</v>
      </c>
      <c r="C9" s="6" t="n">
        <v>16096</v>
      </c>
    </row>
    <row r="10">
      <c r="A10" s="4" t="inlineStr">
        <is>
          <t>Variable Interest Entity, Not Primary Beneficiary</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in securities, at fair value</t>
        </is>
      </c>
      <c r="B12" s="6" t="n">
        <v>12055</v>
      </c>
      <c r="C12" s="6" t="n">
        <v>12209</v>
      </c>
    </row>
    <row r="13">
      <c r="A13" s="4" t="inlineStr">
        <is>
          <t>Other Assets</t>
        </is>
      </c>
      <c r="B13" s="6" t="n">
        <v>5522</v>
      </c>
      <c r="C13" s="6" t="n">
        <v>5431</v>
      </c>
    </row>
    <row r="14">
      <c r="A14" s="4" t="inlineStr">
        <is>
          <t>Assets</t>
        </is>
      </c>
      <c r="B14" s="6" t="n">
        <v>518307</v>
      </c>
      <c r="C14" s="6" t="n">
        <v>532148</v>
      </c>
    </row>
    <row r="15">
      <c r="A15" s="4" t="inlineStr">
        <is>
          <t>Maximum Exposure to Loss</t>
        </is>
      </c>
      <c r="B15" s="6" t="n">
        <v>446702</v>
      </c>
      <c r="C15" s="6" t="n">
        <v>456672</v>
      </c>
    </row>
    <row r="16">
      <c r="A16" s="3" t="inlineStr">
        <is>
          <t>Liabilities [Abstract]</t>
        </is>
      </c>
      <c r="B16" s="4" t="inlineStr">
        <is>
          <t xml:space="preserve"> </t>
        </is>
      </c>
      <c r="C16" s="4" t="inlineStr">
        <is>
          <t xml:space="preserve"> </t>
        </is>
      </c>
    </row>
    <row r="17">
      <c r="A17" s="4" t="inlineStr">
        <is>
          <t>Other liabilities</t>
        </is>
      </c>
      <c r="B17" s="6" t="n">
        <v>5724</v>
      </c>
      <c r="C17" s="6" t="n">
        <v>5937</v>
      </c>
    </row>
    <row r="18">
      <c r="A18" s="4" t="inlineStr">
        <is>
          <t>Variable Interest Entity, Not Primary Beneficiary | Oth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 in securities, at fair value</t>
        </is>
      </c>
      <c r="B20" s="6" t="n">
        <v>0</v>
      </c>
      <c r="C20" s="6" t="n">
        <v>0</v>
      </c>
    </row>
    <row r="21">
      <c r="A21" s="4" t="inlineStr">
        <is>
          <t>Other Assets</t>
        </is>
      </c>
      <c r="B21" s="6" t="n">
        <v>7</v>
      </c>
      <c r="C21" s="6" t="n">
        <v>7</v>
      </c>
    </row>
    <row r="22">
      <c r="A22" s="4" t="inlineStr">
        <is>
          <t>Assets</t>
        </is>
      </c>
      <c r="B22" s="6" t="n">
        <v>79</v>
      </c>
      <c r="C22" s="6" t="n">
        <v>117</v>
      </c>
    </row>
    <row r="23">
      <c r="A23" s="4" t="inlineStr">
        <is>
          <t>Maximum Exposure to Loss</t>
        </is>
      </c>
      <c r="B23" s="6" t="n">
        <v>472</v>
      </c>
      <c r="C23" s="6" t="n">
        <v>468</v>
      </c>
    </row>
    <row r="24">
      <c r="A24" s="3" t="inlineStr">
        <is>
          <t>Liabilities [Abstract]</t>
        </is>
      </c>
      <c r="B24" s="4" t="inlineStr">
        <is>
          <t xml:space="preserve"> </t>
        </is>
      </c>
      <c r="C24" s="4" t="inlineStr">
        <is>
          <t xml:space="preserve"> </t>
        </is>
      </c>
    </row>
    <row r="25">
      <c r="A25" s="4" t="inlineStr">
        <is>
          <t>Other liabilities</t>
        </is>
      </c>
      <c r="B25" s="6" t="n">
        <v>5</v>
      </c>
      <c r="C25" s="6" t="n">
        <v>5</v>
      </c>
    </row>
    <row r="26">
      <c r="A26" s="4" t="inlineStr">
        <is>
          <t>Variable Interest Entity, Not Primary Beneficiary | Single Family Guarantee Segment</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 in securities, at fair value</t>
        </is>
      </c>
      <c r="B28" s="6" t="n">
        <v>6792</v>
      </c>
      <c r="C28" s="6" t="n">
        <v>6224</v>
      </c>
    </row>
    <row r="29">
      <c r="A29" s="4" t="inlineStr">
        <is>
          <t>Other Assets</t>
        </is>
      </c>
      <c r="B29" s="6" t="n">
        <v>315</v>
      </c>
      <c r="C29" s="6" t="n">
        <v>331</v>
      </c>
    </row>
    <row r="30">
      <c r="A30" s="4" t="inlineStr">
        <is>
          <t>Assets</t>
        </is>
      </c>
      <c r="B30" s="6" t="n">
        <v>161382</v>
      </c>
      <c r="C30" s="6" t="n">
        <v>169744</v>
      </c>
    </row>
    <row r="31">
      <c r="A31" s="4" t="inlineStr">
        <is>
          <t>Maximum Exposure to Loss</t>
        </is>
      </c>
      <c r="B31" s="6" t="n">
        <v>128597</v>
      </c>
      <c r="C31" s="6" t="n">
        <v>134934</v>
      </c>
    </row>
    <row r="32">
      <c r="A32" s="3" t="inlineStr">
        <is>
          <t>Liabilities [Abstract]</t>
        </is>
      </c>
      <c r="B32" s="4" t="inlineStr">
        <is>
          <t xml:space="preserve"> </t>
        </is>
      </c>
      <c r="C32" s="4" t="inlineStr">
        <is>
          <t xml:space="preserve"> </t>
        </is>
      </c>
    </row>
    <row r="33">
      <c r="A33" s="4" t="inlineStr">
        <is>
          <t>Other liabilities</t>
        </is>
      </c>
      <c r="B33" s="6" t="n">
        <v>1330</v>
      </c>
      <c r="C33" s="6" t="n">
        <v>1273</v>
      </c>
    </row>
    <row r="34">
      <c r="A34" s="4" t="inlineStr">
        <is>
          <t>Variable Interest Entity, Not Primary Beneficiary | Single Family Guarantee Segment | Securitization product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in securities, at fair value</t>
        </is>
      </c>
      <c r="B36" s="6" t="n">
        <v>1633</v>
      </c>
      <c r="C36" s="6" t="n">
        <v>1272</v>
      </c>
    </row>
    <row r="37">
      <c r="A37" s="4" t="inlineStr">
        <is>
          <t>Other Assets</t>
        </is>
      </c>
      <c r="B37" s="6" t="n">
        <v>157</v>
      </c>
      <c r="C37" s="6" t="n">
        <v>172</v>
      </c>
    </row>
    <row r="38">
      <c r="A38" s="4" t="inlineStr">
        <is>
          <t>Assets</t>
        </is>
      </c>
      <c r="B38" s="6" t="n">
        <v>30038</v>
      </c>
      <c r="C38" s="6" t="n">
        <v>30298</v>
      </c>
    </row>
    <row r="39">
      <c r="A39" s="4" t="inlineStr">
        <is>
          <t>Maximum Exposure to Loss</t>
        </is>
      </c>
      <c r="B39" s="6" t="n">
        <v>24470</v>
      </c>
      <c r="C39" s="6" t="n">
        <v>24600</v>
      </c>
    </row>
    <row r="40">
      <c r="A40" s="3" t="inlineStr">
        <is>
          <t>Liabilities [Abstract]</t>
        </is>
      </c>
      <c r="B40" s="4" t="inlineStr">
        <is>
          <t xml:space="preserve"> </t>
        </is>
      </c>
      <c r="C40" s="4" t="inlineStr">
        <is>
          <t xml:space="preserve"> </t>
        </is>
      </c>
    </row>
    <row r="41">
      <c r="A41" s="4" t="inlineStr">
        <is>
          <t>Other liabilities</t>
        </is>
      </c>
      <c r="B41" s="6" t="n">
        <v>458</v>
      </c>
      <c r="C41" s="6" t="n">
        <v>427</v>
      </c>
    </row>
    <row r="42">
      <c r="A42" s="4" t="inlineStr">
        <is>
          <t>Variable Interest Entity, Not Primary Beneficiary | Single Family Guarantee Segment | Guarantees of Fannie Mae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Investments in securities, at fair value</t>
        </is>
      </c>
      <c r="B44" s="6" t="n">
        <v>5159</v>
      </c>
      <c r="C44" s="6" t="n">
        <v>4952</v>
      </c>
    </row>
    <row r="45">
      <c r="A45" s="4" t="inlineStr">
        <is>
          <t>Other Assets</t>
        </is>
      </c>
      <c r="B45" s="6" t="n">
        <v>69</v>
      </c>
      <c r="C45" s="6" t="n">
        <v>67</v>
      </c>
    </row>
    <row r="46">
      <c r="A46" s="4" t="inlineStr">
        <is>
          <t>Assets</t>
        </is>
      </c>
      <c r="B46" s="6" t="n">
        <v>104120</v>
      </c>
      <c r="C46" s="6" t="n">
        <v>110320</v>
      </c>
    </row>
    <row r="47">
      <c r="A47" s="4" t="inlineStr">
        <is>
          <t>Maximum Exposure to Loss</t>
        </is>
      </c>
      <c r="B47" s="6" t="n">
        <v>104120</v>
      </c>
      <c r="C47" s="6" t="n">
        <v>110320</v>
      </c>
    </row>
    <row r="48">
      <c r="A48" s="3" t="inlineStr">
        <is>
          <t>Liabilities [Abstract]</t>
        </is>
      </c>
      <c r="B48" s="4" t="inlineStr">
        <is>
          <t xml:space="preserve"> </t>
        </is>
      </c>
      <c r="C48" s="4" t="inlineStr">
        <is>
          <t xml:space="preserve"> </t>
        </is>
      </c>
    </row>
    <row r="49">
      <c r="A49" s="4" t="inlineStr">
        <is>
          <t>Other liabilities</t>
        </is>
      </c>
      <c r="B49" s="6" t="n">
        <v>701</v>
      </c>
      <c r="C49" s="6" t="n">
        <v>626</v>
      </c>
    </row>
    <row r="50">
      <c r="A50" s="4" t="inlineStr">
        <is>
          <t>Variable Interest Entity, Not Primary Beneficiary | Single Family Guarantee Segment | CRT product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in securities, at fair value</t>
        </is>
      </c>
      <c r="B52" s="6" t="n">
        <v>0</v>
      </c>
      <c r="C52" s="6" t="n">
        <v>0</v>
      </c>
    </row>
    <row r="53">
      <c r="A53" s="4" t="inlineStr">
        <is>
          <t>Other Assets</t>
        </is>
      </c>
      <c r="B53" s="6" t="n">
        <v>89</v>
      </c>
      <c r="C53" s="6" t="n">
        <v>92</v>
      </c>
    </row>
    <row r="54">
      <c r="A54" s="4" t="inlineStr">
        <is>
          <t>Assets</t>
        </is>
      </c>
      <c r="B54" s="6" t="n">
        <v>27224</v>
      </c>
      <c r="C54" s="6" t="n">
        <v>29126</v>
      </c>
    </row>
    <row r="55">
      <c r="A55" s="4" t="inlineStr">
        <is>
          <t>Maximum Exposure to Loss</t>
        </is>
      </c>
      <c r="B55" s="6" t="n">
        <v>7</v>
      </c>
      <c r="C55" s="6" t="n">
        <v>14</v>
      </c>
    </row>
    <row r="56">
      <c r="A56" s="3" t="inlineStr">
        <is>
          <t>Liabilities [Abstract]</t>
        </is>
      </c>
      <c r="B56" s="4" t="inlineStr">
        <is>
          <t xml:space="preserve"> </t>
        </is>
      </c>
      <c r="C56" s="4" t="inlineStr">
        <is>
          <t xml:space="preserve"> </t>
        </is>
      </c>
    </row>
    <row r="57">
      <c r="A57" s="4" t="inlineStr">
        <is>
          <t>Other liabilities</t>
        </is>
      </c>
      <c r="B57" s="6" t="n">
        <v>171</v>
      </c>
      <c r="C57" s="6" t="n">
        <v>220</v>
      </c>
    </row>
    <row r="58">
      <c r="A58" s="4" t="inlineStr">
        <is>
          <t>Variable Interest Entity, Not Primary Beneficiary | Multifamily Segment</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in securities, at fair value</t>
        </is>
      </c>
      <c r="B60" s="6" t="n">
        <v>5263</v>
      </c>
      <c r="C60" s="6" t="n">
        <v>5985</v>
      </c>
    </row>
    <row r="61">
      <c r="A61" s="4" t="inlineStr">
        <is>
          <t>Other Assets</t>
        </is>
      </c>
      <c r="B61" s="6" t="n">
        <v>5200</v>
      </c>
      <c r="C61" s="6" t="n">
        <v>5093</v>
      </c>
    </row>
    <row r="62">
      <c r="A62" s="4" t="inlineStr">
        <is>
          <t>Assets</t>
        </is>
      </c>
      <c r="B62" s="6" t="n">
        <v>356846</v>
      </c>
      <c r="C62" s="6" t="n">
        <v>362287</v>
      </c>
    </row>
    <row r="63">
      <c r="A63" s="4" t="inlineStr">
        <is>
          <t>Maximum Exposure to Loss</t>
        </is>
      </c>
      <c r="B63" s="6" t="n">
        <v>317633</v>
      </c>
      <c r="C63" s="6" t="n">
        <v>321270</v>
      </c>
    </row>
    <row r="64">
      <c r="A64" s="3" t="inlineStr">
        <is>
          <t>Liabilities [Abstract]</t>
        </is>
      </c>
      <c r="B64" s="4" t="inlineStr">
        <is>
          <t xml:space="preserve"> </t>
        </is>
      </c>
      <c r="C64" s="4" t="inlineStr">
        <is>
          <t xml:space="preserve"> </t>
        </is>
      </c>
    </row>
    <row r="65">
      <c r="A65" s="4" t="inlineStr">
        <is>
          <t>Other liabilities</t>
        </is>
      </c>
      <c r="B65" s="6" t="n">
        <v>4389</v>
      </c>
      <c r="C65" s="6" t="n">
        <v>4659</v>
      </c>
    </row>
    <row r="66">
      <c r="A66" s="4" t="inlineStr">
        <is>
          <t>Variable Interest Entity, Not Primary Beneficiary | Multifamily Segment | Securitization products</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Investments in securities, at fair value</t>
        </is>
      </c>
      <c r="B68" s="6" t="n">
        <v>5263</v>
      </c>
      <c r="C68" s="6" t="n">
        <v>5985</v>
      </c>
    </row>
    <row r="69">
      <c r="A69" s="4" t="inlineStr">
        <is>
          <t>Other Assets</t>
        </is>
      </c>
      <c r="B69" s="6" t="n">
        <v>5171</v>
      </c>
      <c r="C69" s="6" t="n">
        <v>5082</v>
      </c>
    </row>
    <row r="70">
      <c r="A70" s="4" t="inlineStr">
        <is>
          <t>Assets</t>
        </is>
      </c>
      <c r="B70" s="6" t="n">
        <v>355108</v>
      </c>
      <c r="C70" s="6" t="n">
        <v>360928</v>
      </c>
    </row>
    <row r="71">
      <c r="A71" s="4" t="inlineStr">
        <is>
          <t>Maximum Exposure to Loss</t>
        </is>
      </c>
      <c r="B71" s="6" t="n">
        <v>317611</v>
      </c>
      <c r="C71" s="6" t="n">
        <v>321262</v>
      </c>
    </row>
    <row r="72">
      <c r="A72" s="3" t="inlineStr">
        <is>
          <t>Liabilities [Abstract]</t>
        </is>
      </c>
      <c r="B72" s="4" t="inlineStr">
        <is>
          <t xml:space="preserve"> </t>
        </is>
      </c>
      <c r="C72" s="4" t="inlineStr">
        <is>
          <t xml:space="preserve"> </t>
        </is>
      </c>
    </row>
    <row r="73">
      <c r="A73" s="4" t="inlineStr">
        <is>
          <t>Other liabilities</t>
        </is>
      </c>
      <c r="B73" s="6" t="n">
        <v>4374</v>
      </c>
      <c r="C73" s="6" t="n">
        <v>4652</v>
      </c>
    </row>
    <row r="74">
      <c r="A74" s="4" t="inlineStr">
        <is>
          <t>Variable Interest Entity, Not Primary Beneficiary | Multifamily Segment | CRT product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in securities, at fair value</t>
        </is>
      </c>
      <c r="B76" s="6" t="n">
        <v>0</v>
      </c>
      <c r="C76" s="6" t="n">
        <v>0</v>
      </c>
    </row>
    <row r="77">
      <c r="A77" s="4" t="inlineStr">
        <is>
          <t>Other Assets</t>
        </is>
      </c>
      <c r="B77" s="6" t="n">
        <v>29</v>
      </c>
      <c r="C77" s="6" t="n">
        <v>11</v>
      </c>
    </row>
    <row r="78">
      <c r="A78" s="4" t="inlineStr">
        <is>
          <t>Assets</t>
        </is>
      </c>
      <c r="B78" s="6" t="n">
        <v>1738</v>
      </c>
      <c r="C78" s="6" t="n">
        <v>1359</v>
      </c>
    </row>
    <row r="79">
      <c r="A79" s="4" t="inlineStr">
        <is>
          <t>Maximum Exposure to Loss</t>
        </is>
      </c>
      <c r="B79" s="6" t="n">
        <v>22</v>
      </c>
      <c r="C79" s="6" t="n">
        <v>8</v>
      </c>
    </row>
    <row r="80">
      <c r="A80" s="3" t="inlineStr">
        <is>
          <t>Liabilities [Abstract]</t>
        </is>
      </c>
      <c r="B80" s="4" t="inlineStr">
        <is>
          <t xml:space="preserve"> </t>
        </is>
      </c>
      <c r="C80" s="4" t="inlineStr">
        <is>
          <t xml:space="preserve"> </t>
        </is>
      </c>
    </row>
    <row r="81">
      <c r="A81" s="4" t="inlineStr">
        <is>
          <t>Other liabilities</t>
        </is>
      </c>
      <c r="B81" s="5" t="n">
        <v>15</v>
      </c>
      <c r="C81"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solidated Balance Sheets (Parenthetical)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Restricted cash and cash equivalents</t>
        </is>
      </c>
      <c r="B3" s="5" t="n">
        <v>1165</v>
      </c>
      <c r="C3" s="5" t="n">
        <v>978</v>
      </c>
    </row>
    <row r="4">
      <c r="A4" s="4" t="inlineStr">
        <is>
          <t>Mortgages held-for-sale, fair value</t>
        </is>
      </c>
      <c r="B4" s="6" t="n">
        <v>11394</v>
      </c>
      <c r="C4" s="6" t="n">
        <v>7356</v>
      </c>
    </row>
    <row r="5">
      <c r="A5" s="4" t="inlineStr">
        <is>
          <t>Mortgage Loans held-for-investment, net</t>
        </is>
      </c>
      <c r="B5" s="5" t="n">
        <v>3172329</v>
      </c>
      <c r="C5" s="5" t="n">
        <v>3083665</v>
      </c>
    </row>
    <row r="6">
      <c r="A6" s="4" t="inlineStr">
        <is>
          <t>Hedged Asset, Statement of Financial Position [Extensible Enumeration]</t>
        </is>
      </c>
      <c r="B6" s="4" t="inlineStr">
        <is>
          <t>Mortgage Loans held-for-investment, net</t>
        </is>
      </c>
      <c r="C6" s="4" t="inlineStr">
        <is>
          <t>Mortgage Loans held-for-investment, net</t>
        </is>
      </c>
    </row>
    <row r="7">
      <c r="A7" s="4" t="inlineStr">
        <is>
          <t>Mortgage loans held-for-investment, allowance for credit losses</t>
        </is>
      </c>
      <c r="B7" s="5" t="n">
        <v>6774</v>
      </c>
      <c r="C7" s="5" t="n">
        <v>6383</v>
      </c>
    </row>
    <row r="8">
      <c r="A8" s="4" t="inlineStr">
        <is>
          <t>Mortgage loans FVO held-for-investment</t>
        </is>
      </c>
      <c r="B8" s="6" t="n">
        <v>2413</v>
      </c>
      <c r="C8" s="6" t="n">
        <v>1806</v>
      </c>
    </row>
    <row r="9">
      <c r="A9" s="4" t="inlineStr">
        <is>
          <t>Accrued Interest Receivable</t>
        </is>
      </c>
      <c r="B9" s="6" t="n">
        <v>11029</v>
      </c>
      <c r="C9" s="6" t="n">
        <v>9925</v>
      </c>
    </row>
    <row r="10">
      <c r="A10" s="4" t="inlineStr">
        <is>
          <t>Other Assets</t>
        </is>
      </c>
      <c r="B10" s="6" t="n">
        <v>5870</v>
      </c>
      <c r="C10" s="6" t="n">
        <v>6095</v>
      </c>
    </row>
    <row r="11">
      <c r="A11" s="3" t="inlineStr">
        <is>
          <t>Equity [Abstract]</t>
        </is>
      </c>
      <c r="B11" s="4" t="inlineStr">
        <is>
          <t xml:space="preserve"> </t>
        </is>
      </c>
      <c r="C11" s="4" t="inlineStr">
        <is>
          <t xml:space="preserve"> </t>
        </is>
      </c>
    </row>
    <row r="12">
      <c r="A12" s="4" t="inlineStr">
        <is>
          <t>Senior preferred stock, liquidation preference</t>
        </is>
      </c>
      <c r="B12" s="5" t="n">
        <v>129038</v>
      </c>
      <c r="C12" s="5" t="n">
        <v>117309</v>
      </c>
    </row>
    <row r="13">
      <c r="A13" s="4" t="inlineStr">
        <is>
          <t>Common stock, par value (in usd per share)</t>
        </is>
      </c>
      <c r="B13" s="5" t="n">
        <v>0</v>
      </c>
      <c r="C13" s="5" t="n">
        <v>0</v>
      </c>
    </row>
    <row r="14">
      <c r="A14" s="4" t="inlineStr">
        <is>
          <t>Common stock, authorized (in shares)</t>
        </is>
      </c>
      <c r="B14" s="6" t="n">
        <v>4000000000</v>
      </c>
      <c r="C14" s="6" t="n">
        <v>4000000000</v>
      </c>
    </row>
    <row r="15">
      <c r="A15" s="4" t="inlineStr">
        <is>
          <t>Common stock, issued (in shares)</t>
        </is>
      </c>
      <c r="B15" s="6" t="n">
        <v>725863886</v>
      </c>
      <c r="C15" s="6" t="n">
        <v>725863886</v>
      </c>
    </row>
    <row r="16">
      <c r="A16" s="4" t="inlineStr">
        <is>
          <t>Common stock, outstanding (in shares)</t>
        </is>
      </c>
      <c r="B16" s="6" t="n">
        <v>650059553</v>
      </c>
      <c r="C16" s="6" t="n">
        <v>650059553</v>
      </c>
    </row>
    <row r="17">
      <c r="A17" s="4" t="inlineStr">
        <is>
          <t>Treasury stock (in shares)</t>
        </is>
      </c>
      <c r="B17" s="6" t="n">
        <v>75804333</v>
      </c>
      <c r="C17" s="6" t="n">
        <v>75804333</v>
      </c>
    </row>
    <row r="18">
      <c r="A18" s="3" t="inlineStr">
        <is>
          <t>Liabilities [Abstract]</t>
        </is>
      </c>
      <c r="B18" s="4" t="inlineStr">
        <is>
          <t xml:space="preserve"> </t>
        </is>
      </c>
      <c r="C18" s="4" t="inlineStr">
        <is>
          <t xml:space="preserve"> </t>
        </is>
      </c>
    </row>
    <row r="19">
      <c r="A19" s="4" t="inlineStr">
        <is>
          <t>Debt instruments recorded at fair value</t>
        </is>
      </c>
      <c r="B19" s="5" t="n">
        <v>2339</v>
      </c>
      <c r="C19" s="5" t="n">
        <v>2476</v>
      </c>
    </row>
    <row r="20">
      <c r="A20" s="4" t="inlineStr">
        <is>
          <t>Other liabilities, fair value</t>
        </is>
      </c>
      <c r="B20" s="5" t="n">
        <v>978</v>
      </c>
      <c r="C20" s="5" t="n">
        <v>873</v>
      </c>
    </row>
    <row r="21">
      <c r="A21" s="4" t="inlineStr">
        <is>
          <t>Hedged Liability, Statement of Financial Position [Extensible Enumeration]</t>
        </is>
      </c>
      <c r="B21" s="4" t="inlineStr">
        <is>
          <t>Debt</t>
        </is>
      </c>
      <c r="C21" s="4" t="inlineStr">
        <is>
          <t>Debt</t>
        </is>
      </c>
    </row>
    <row r="22">
      <c r="A22" s="4" t="inlineStr">
        <is>
          <t>Debt</t>
        </is>
      </c>
      <c r="B22" s="5" t="n">
        <v>3304949</v>
      </c>
      <c r="C22" s="5" t="n">
        <v>3208346</v>
      </c>
    </row>
    <row r="23">
      <c r="A23" s="4" t="inlineStr">
        <is>
          <t>Held by consolidated trusts</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Restricted cash and cash equivalents</t>
        </is>
      </c>
      <c r="B25" s="6" t="n">
        <v>1055</v>
      </c>
      <c r="C25" s="6" t="n">
        <v>890</v>
      </c>
    </row>
    <row r="26">
      <c r="A26" s="4" t="inlineStr">
        <is>
          <t>Mortgage Loans held-for-investment, net</t>
        </is>
      </c>
      <c r="B26" s="6" t="n">
        <v>3114937</v>
      </c>
      <c r="C26" s="6" t="n">
        <v>3039461</v>
      </c>
    </row>
    <row r="27">
      <c r="A27" s="4" t="inlineStr">
        <is>
          <t>Accrued Interest Receivable</t>
        </is>
      </c>
      <c r="B27" s="6" t="n">
        <v>9900</v>
      </c>
      <c r="C27" s="6" t="n">
        <v>8885</v>
      </c>
    </row>
    <row r="28">
      <c r="A28" s="3" t="inlineStr">
        <is>
          <t>Liabilities [Abstract]</t>
        </is>
      </c>
      <c r="B28" s="4" t="inlineStr">
        <is>
          <t xml:space="preserve"> </t>
        </is>
      </c>
      <c r="C28" s="4" t="inlineStr">
        <is>
          <t xml:space="preserve"> </t>
        </is>
      </c>
    </row>
    <row r="29">
      <c r="A29" s="4" t="inlineStr">
        <is>
          <t>Debt instruments recorded at fair value</t>
        </is>
      </c>
      <c r="B29" s="6" t="n">
        <v>2000</v>
      </c>
      <c r="C29" s="6" t="n">
        <v>2100</v>
      </c>
    </row>
    <row r="30">
      <c r="A30" s="4" t="inlineStr">
        <is>
          <t>Debt</t>
        </is>
      </c>
      <c r="B30" s="5" t="n">
        <v>3122941</v>
      </c>
      <c r="C30" s="5" t="n">
        <v>3041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Details) - USD ($) $ in Billion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UPB removed from Consolidated Trust</t>
        </is>
      </c>
      <c r="B4" s="5" t="n">
        <v>8</v>
      </c>
      <c r="C4" s="11" t="n">
        <v>5.7</v>
      </c>
      <c r="D4" s="4" t="inlineStr">
        <is>
          <t xml:space="preserve"> </t>
        </is>
      </c>
    </row>
    <row r="5">
      <c r="A5" s="4" t="inlineStr">
        <is>
          <t>Noncash acquisition, mortgage loans held-for-investment acquired in exchange for issuance of debt securities of consolidated trusts</t>
        </is>
      </c>
      <c r="B5" s="12" t="n">
        <v>230.6</v>
      </c>
      <c r="C5" s="6" t="n">
        <v>215</v>
      </c>
      <c r="D5" s="11" t="n">
        <v>396.7</v>
      </c>
    </row>
    <row r="6">
      <c r="A6" s="4" t="inlineStr">
        <is>
          <t>Transfers from advances to lenders to loans HFI</t>
        </is>
      </c>
      <c r="B6" s="11" t="n">
        <v>112.7</v>
      </c>
      <c r="C6" s="11" t="n">
        <v>96.3</v>
      </c>
      <c r="D6" s="11" t="n">
        <v>17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Loans - Mortgage Loans (Details) - USD ($) $ in Millions</t>
        </is>
      </c>
      <c r="B1" s="2" t="inlineStr">
        <is>
          <t>Dec. 31, 2024</t>
        </is>
      </c>
      <c r="C1" s="2" t="inlineStr">
        <is>
          <t>Dec. 31, 2023</t>
        </is>
      </c>
    </row>
    <row r="2">
      <c r="A2" s="3" t="inlineStr">
        <is>
          <t>Accounts, Notes, Loans and Financing Receivables [Line Items]</t>
        </is>
      </c>
      <c r="B2" s="4" t="inlineStr">
        <is>
          <t xml:space="preserve"> </t>
        </is>
      </c>
      <c r="C2" s="4" t="inlineStr">
        <is>
          <t xml:space="preserve"> </t>
        </is>
      </c>
    </row>
    <row r="3">
      <c r="A3" s="4" t="inlineStr">
        <is>
          <t>UPB of mortgage loans - HFS</t>
        </is>
      </c>
      <c r="B3" s="5" t="n">
        <v>16249</v>
      </c>
      <c r="C3" s="5" t="n">
        <v>13432</v>
      </c>
    </row>
    <row r="4">
      <c r="A4" s="4" t="inlineStr">
        <is>
          <t>Cost basis and fair value adjustments, net HFS</t>
        </is>
      </c>
      <c r="B4" s="6" t="n">
        <v>-689</v>
      </c>
      <c r="C4" s="6" t="n">
        <v>-491</v>
      </c>
    </row>
    <row r="5">
      <c r="A5" s="4" t="inlineStr">
        <is>
          <t>Total held-for-sale loans, net</t>
        </is>
      </c>
      <c r="B5" s="6" t="n">
        <v>15560</v>
      </c>
      <c r="C5" s="6" t="n">
        <v>12941</v>
      </c>
    </row>
    <row r="6">
      <c r="A6" s="4" t="inlineStr">
        <is>
          <t>UPB of mortgage loans - HFI</t>
        </is>
      </c>
      <c r="B6" s="6" t="n">
        <v>3150627</v>
      </c>
      <c r="C6" s="6" t="n">
        <v>3055712</v>
      </c>
    </row>
    <row r="7">
      <c r="A7" s="4" t="inlineStr">
        <is>
          <t>Cost basis adjustment HFI</t>
        </is>
      </c>
      <c r="B7" s="6" t="n">
        <v>28476</v>
      </c>
      <c r="C7" s="6" t="n">
        <v>34336</v>
      </c>
    </row>
    <row r="8">
      <c r="A8" s="4" t="inlineStr">
        <is>
          <t>Allowance for loan losses</t>
        </is>
      </c>
      <c r="B8" s="6" t="n">
        <v>-6774</v>
      </c>
      <c r="C8" s="6" t="n">
        <v>-6383</v>
      </c>
    </row>
    <row r="9">
      <c r="A9" s="4" t="inlineStr">
        <is>
          <t>Total held-for-investment mortgage loans, net</t>
        </is>
      </c>
      <c r="B9" s="6" t="n">
        <v>3172329</v>
      </c>
      <c r="C9" s="6" t="n">
        <v>3083665</v>
      </c>
    </row>
    <row r="10">
      <c r="A10" s="4" t="inlineStr">
        <is>
          <t>Total mortgage loans, net</t>
        </is>
      </c>
      <c r="B10" s="6" t="n">
        <v>3187889</v>
      </c>
      <c r="C10" s="6" t="n">
        <v>3096606</v>
      </c>
    </row>
    <row r="11">
      <c r="A11" s="4" t="inlineStr">
        <is>
          <t>Hedged Asset, Fair Value Hedge, Last-of-Layer, Cumulative Increase (Decrease)</t>
        </is>
      </c>
      <c r="B11" s="6" t="n">
        <v>-700</v>
      </c>
      <c r="C11" s="6" t="n">
        <v>-200</v>
      </c>
    </row>
    <row r="12">
      <c r="A12" s="4" t="inlineStr">
        <is>
          <t>Mortgage loans FVO held-for-investment</t>
        </is>
      </c>
      <c r="B12" s="6" t="n">
        <v>2413</v>
      </c>
      <c r="C12" s="6" t="n">
        <v>1806</v>
      </c>
    </row>
    <row r="13">
      <c r="A13" s="4" t="inlineStr">
        <is>
          <t>Single-family</t>
        </is>
      </c>
      <c r="B13" s="4" t="inlineStr">
        <is>
          <t xml:space="preserve"> </t>
        </is>
      </c>
      <c r="C13" s="4" t="inlineStr">
        <is>
          <t xml:space="preserve"> </t>
        </is>
      </c>
    </row>
    <row r="14">
      <c r="A14" s="3" t="inlineStr">
        <is>
          <t>Accounts, Notes, Loans and Financing Receivables [Line Items]</t>
        </is>
      </c>
      <c r="B14" s="4" t="inlineStr">
        <is>
          <t xml:space="preserve"> </t>
        </is>
      </c>
      <c r="C14" s="4" t="inlineStr">
        <is>
          <t xml:space="preserve"> </t>
        </is>
      </c>
    </row>
    <row r="15">
      <c r="A15" s="4" t="inlineStr">
        <is>
          <t>UPB of mortgage loans - HFS</t>
        </is>
      </c>
      <c r="B15" s="6" t="n">
        <v>2984</v>
      </c>
      <c r="C15" s="6" t="n">
        <v>3527</v>
      </c>
    </row>
    <row r="16">
      <c r="A16" s="4" t="inlineStr">
        <is>
          <t>Cost basis and fair value adjustments, net HFS</t>
        </is>
      </c>
      <c r="B16" s="6" t="n">
        <v>-586</v>
      </c>
      <c r="C16" s="6" t="n">
        <v>-712</v>
      </c>
    </row>
    <row r="17">
      <c r="A17" s="4" t="inlineStr">
        <is>
          <t>Total held-for-sale loans, net</t>
        </is>
      </c>
      <c r="B17" s="6" t="n">
        <v>2398</v>
      </c>
      <c r="C17" s="6" t="n">
        <v>2815</v>
      </c>
    </row>
    <row r="18">
      <c r="A18" s="4" t="inlineStr">
        <is>
          <t>UPB of mortgage loans - HFI</t>
        </is>
      </c>
      <c r="B18" s="6" t="n">
        <v>3063211</v>
      </c>
      <c r="C18" s="6" t="n">
        <v>2996509</v>
      </c>
    </row>
    <row r="19">
      <c r="A19" s="4" t="inlineStr">
        <is>
          <t>Cost basis adjustment HFI</t>
        </is>
      </c>
      <c r="B19" s="6" t="n">
        <v>28926</v>
      </c>
      <c r="C19" s="6" t="n">
        <v>34627</v>
      </c>
    </row>
    <row r="20">
      <c r="A20" s="4" t="inlineStr">
        <is>
          <t>Allowance for loan losses</t>
        </is>
      </c>
      <c r="B20" s="6" t="n">
        <v>-6381</v>
      </c>
      <c r="C20" s="6" t="n">
        <v>-6057</v>
      </c>
    </row>
    <row r="21">
      <c r="A21" s="4" t="inlineStr">
        <is>
          <t>Total held-for-investment mortgage loans, net</t>
        </is>
      </c>
      <c r="B21" s="6" t="n">
        <v>3085756</v>
      </c>
      <c r="C21" s="6" t="n">
        <v>3025079</v>
      </c>
    </row>
    <row r="22">
      <c r="A22" s="4" t="inlineStr">
        <is>
          <t>Total mortgage loans, net</t>
        </is>
      </c>
      <c r="B22" s="6" t="n">
        <v>3088154</v>
      </c>
      <c r="C22" s="6" t="n">
        <v>3027894</v>
      </c>
    </row>
    <row r="23">
      <c r="A23" s="4" t="inlineStr">
        <is>
          <t>Multifamily</t>
        </is>
      </c>
      <c r="B23" s="4" t="inlineStr">
        <is>
          <t xml:space="preserve"> </t>
        </is>
      </c>
      <c r="C23" s="4" t="inlineStr">
        <is>
          <t xml:space="preserve"> </t>
        </is>
      </c>
    </row>
    <row r="24">
      <c r="A24" s="3" t="inlineStr">
        <is>
          <t>Accounts, Notes, Loans and Financing Receivables [Line Items]</t>
        </is>
      </c>
      <c r="B24" s="4" t="inlineStr">
        <is>
          <t xml:space="preserve"> </t>
        </is>
      </c>
      <c r="C24" s="4" t="inlineStr">
        <is>
          <t xml:space="preserve"> </t>
        </is>
      </c>
    </row>
    <row r="25">
      <c r="A25" s="4" t="inlineStr">
        <is>
          <t>UPB of mortgage loans - HFS</t>
        </is>
      </c>
      <c r="B25" s="6" t="n">
        <v>13265</v>
      </c>
      <c r="C25" s="6" t="n">
        <v>9905</v>
      </c>
    </row>
    <row r="26">
      <c r="A26" s="4" t="inlineStr">
        <is>
          <t>Cost basis and fair value adjustments, net HFS</t>
        </is>
      </c>
      <c r="B26" s="6" t="n">
        <v>-103</v>
      </c>
      <c r="C26" s="6" t="n">
        <v>221</v>
      </c>
    </row>
    <row r="27">
      <c r="A27" s="4" t="inlineStr">
        <is>
          <t>Total held-for-sale loans, net</t>
        </is>
      </c>
      <c r="B27" s="6" t="n">
        <v>13162</v>
      </c>
      <c r="C27" s="6" t="n">
        <v>10126</v>
      </c>
    </row>
    <row r="28">
      <c r="A28" s="4" t="inlineStr">
        <is>
          <t>UPB of mortgage loans - HFI</t>
        </is>
      </c>
      <c r="B28" s="6" t="n">
        <v>87416</v>
      </c>
      <c r="C28" s="6" t="n">
        <v>59203</v>
      </c>
    </row>
    <row r="29">
      <c r="A29" s="4" t="inlineStr">
        <is>
          <t>Cost basis adjustment HFI</t>
        </is>
      </c>
      <c r="B29" s="6" t="n">
        <v>-450</v>
      </c>
      <c r="C29" s="6" t="n">
        <v>-291</v>
      </c>
    </row>
    <row r="30">
      <c r="A30" s="4" t="inlineStr">
        <is>
          <t>Allowance for loan losses</t>
        </is>
      </c>
      <c r="B30" s="6" t="n">
        <v>-393</v>
      </c>
      <c r="C30" s="6" t="n">
        <v>-326</v>
      </c>
    </row>
    <row r="31">
      <c r="A31" s="4" t="inlineStr">
        <is>
          <t>Total held-for-investment mortgage loans, net</t>
        </is>
      </c>
      <c r="B31" s="6" t="n">
        <v>86573</v>
      </c>
      <c r="C31" s="6" t="n">
        <v>58586</v>
      </c>
    </row>
    <row r="32">
      <c r="A32" s="4" t="inlineStr">
        <is>
          <t>Total mortgage loans, net</t>
        </is>
      </c>
      <c r="B32" s="5" t="n">
        <v>99735</v>
      </c>
      <c r="C32" s="5" t="n">
        <v>68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ortgage Loans - Loans Purchased and Sold (Details) - USD ($) $ in Millions</t>
        </is>
      </c>
      <c r="B1" s="2" t="inlineStr">
        <is>
          <t>12 Months Ended</t>
        </is>
      </c>
    </row>
    <row r="2">
      <c r="B2" s="2" t="inlineStr">
        <is>
          <t>Dec. 31, 2024</t>
        </is>
      </c>
      <c r="C2" s="2" t="inlineStr">
        <is>
          <t>Dec. 31, 2023</t>
        </is>
      </c>
      <c r="D2" s="2" t="inlineStr">
        <is>
          <t>Dec. 31, 2022</t>
        </is>
      </c>
    </row>
    <row r="3">
      <c r="A3" s="4" t="inlineStr">
        <is>
          <t>Single-family | Held-for-Investment</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Purchase</t>
        </is>
      </c>
      <c r="B5" s="5" t="n">
        <v>346408</v>
      </c>
      <c r="C5" s="5" t="n">
        <v>299886</v>
      </c>
      <c r="D5" s="5" t="n">
        <v>540472</v>
      </c>
    </row>
    <row r="6">
      <c r="A6" s="4" t="inlineStr">
        <is>
          <t>Single-family | Held-for-Sal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Sale of held-for-sale loans</t>
        </is>
      </c>
      <c r="B8" s="6" t="n">
        <v>2072</v>
      </c>
      <c r="C8" s="6" t="n">
        <v>1253</v>
      </c>
      <c r="D8" s="6" t="n">
        <v>2211</v>
      </c>
    </row>
    <row r="9">
      <c r="A9" s="4" t="inlineStr">
        <is>
          <t>Multifamily | Held-for-Investment</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Purchase</t>
        </is>
      </c>
      <c r="B11" s="6" t="n">
        <v>30003</v>
      </c>
      <c r="C11" s="6" t="n">
        <v>16814</v>
      </c>
      <c r="D11" s="6" t="n">
        <v>25052</v>
      </c>
    </row>
    <row r="12">
      <c r="A12" s="4" t="inlineStr">
        <is>
          <t>Multifamily | Held-for-Sale</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Purchase</t>
        </is>
      </c>
      <c r="B14" s="6" t="n">
        <v>31712</v>
      </c>
      <c r="C14" s="6" t="n">
        <v>29415</v>
      </c>
      <c r="D14" s="6" t="n">
        <v>44997</v>
      </c>
    </row>
    <row r="15">
      <c r="A15" s="4" t="inlineStr">
        <is>
          <t>Sale of held-for-sale loans</t>
        </is>
      </c>
      <c r="B15" s="5" t="n">
        <v>27883</v>
      </c>
      <c r="C15" s="5" t="n">
        <v>34034</v>
      </c>
      <c r="D15" s="5" t="n">
        <v>502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ortgage Loans - Loan Reclassifications (Details) - USD ($) $ in Millions</t>
        </is>
      </c>
      <c r="B1" s="2" t="inlineStr">
        <is>
          <t>12 Months Ended</t>
        </is>
      </c>
    </row>
    <row r="2">
      <c r="B2" s="2" t="inlineStr">
        <is>
          <t>Dec. 31, 2024</t>
        </is>
      </c>
      <c r="C2" s="2" t="inlineStr">
        <is>
          <t>Dec. 31, 2023</t>
        </is>
      </c>
    </row>
    <row r="3">
      <c r="A3" s="4" t="inlineStr">
        <is>
          <t>Held-for-Investment | Single-family</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UPB reclassified for-investment to held-for-sale</t>
        </is>
      </c>
      <c r="B5" s="5" t="n">
        <v>2285</v>
      </c>
      <c r="C5" s="5" t="n">
        <v>1968</v>
      </c>
    </row>
    <row r="6">
      <c r="A6" s="4" t="inlineStr">
        <is>
          <t>Valuation allowance (established) or reversed</t>
        </is>
      </c>
      <c r="B6" s="6" t="n">
        <v>0</v>
      </c>
      <c r="C6" s="6" t="n">
        <v>0</v>
      </c>
    </row>
    <row r="7">
      <c r="A7" s="4" t="inlineStr">
        <is>
          <t>Allowance for credit losses reversed or (established)</t>
        </is>
      </c>
      <c r="B7" s="6" t="n">
        <v>75</v>
      </c>
      <c r="C7" s="6" t="n">
        <v>37</v>
      </c>
    </row>
    <row r="8">
      <c r="A8" s="4" t="inlineStr">
        <is>
          <t>Held-for-Investment | Multifamil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UPB reclassified for-investment to held-for-sale</t>
        </is>
      </c>
      <c r="B10" s="6" t="n">
        <v>1322</v>
      </c>
      <c r="C10" s="6" t="n">
        <v>6760</v>
      </c>
    </row>
    <row r="11">
      <c r="A11" s="4" t="inlineStr">
        <is>
          <t>Valuation allowance (established) or reversed</t>
        </is>
      </c>
      <c r="B11" s="6" t="n">
        <v>-61</v>
      </c>
      <c r="C11" s="6" t="n">
        <v>-58</v>
      </c>
    </row>
    <row r="12">
      <c r="A12" s="4" t="inlineStr">
        <is>
          <t>Allowance for credit losses reversed or (established)</t>
        </is>
      </c>
      <c r="B12" s="6" t="n">
        <v>12</v>
      </c>
      <c r="C12" s="6" t="n">
        <v>4</v>
      </c>
    </row>
    <row r="13">
      <c r="A13" s="4" t="inlineStr">
        <is>
          <t>Held-for-Sale | Single-famil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Valuation allowance (established) or reversed</t>
        </is>
      </c>
      <c r="B15" s="6" t="n">
        <v>19</v>
      </c>
      <c r="C15" s="6" t="n">
        <v>20</v>
      </c>
    </row>
    <row r="16">
      <c r="A16" s="4" t="inlineStr">
        <is>
          <t>UPB reclassified from held-for-sale to held-for-investment</t>
        </is>
      </c>
      <c r="B16" s="6" t="n">
        <v>233</v>
      </c>
      <c r="C16" s="6" t="n">
        <v>191</v>
      </c>
    </row>
    <row r="17">
      <c r="A17" s="4" t="inlineStr">
        <is>
          <t>Allowance for credit losses reversed or (established)</t>
        </is>
      </c>
      <c r="B17" s="6" t="n">
        <v>19</v>
      </c>
      <c r="C17" s="6" t="n">
        <v>16</v>
      </c>
    </row>
    <row r="18">
      <c r="A18" s="4" t="inlineStr">
        <is>
          <t>Held-for-Sale | Multifamil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Valuation allowance (established) or reversed</t>
        </is>
      </c>
      <c r="B20" s="6" t="n">
        <v>10</v>
      </c>
      <c r="C20" s="6" t="n">
        <v>19</v>
      </c>
    </row>
    <row r="21">
      <c r="A21" s="4" t="inlineStr">
        <is>
          <t>UPB reclassified from held-for-sale to held-for-investment</t>
        </is>
      </c>
      <c r="B21" s="6" t="n">
        <v>833</v>
      </c>
      <c r="C21" s="6" t="n">
        <v>861</v>
      </c>
    </row>
    <row r="22">
      <c r="A22" s="4" t="inlineStr">
        <is>
          <t>Allowance for credit losses reversed or (established)</t>
        </is>
      </c>
      <c r="B22" s="5" t="n">
        <v>0</v>
      </c>
      <c r="C22"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Amortized Cost Basis of Held-for-Investment Loans on Nonaccrual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nterest Income Recognized</t>
        </is>
      </c>
      <c r="B4" s="5" t="n">
        <v>323</v>
      </c>
      <c r="C4" s="5" t="n">
        <v>271</v>
      </c>
      <c r="D4" s="4" t="inlineStr">
        <is>
          <t xml:space="preserve"> </t>
        </is>
      </c>
    </row>
    <row r="5">
      <c r="A5" s="4" t="inlineStr">
        <is>
          <t>Financing Receivable, Excluding Accrued Interest, Nonaccrual</t>
        </is>
      </c>
      <c r="B5" s="6" t="n">
        <v>16033</v>
      </c>
      <c r="C5" s="6" t="n">
        <v>13522</v>
      </c>
      <c r="D5" s="5" t="n">
        <v>10137</v>
      </c>
    </row>
    <row r="6">
      <c r="A6" s="4" t="inlineStr">
        <is>
          <t>Single Family</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Interest Income Recognized</t>
        </is>
      </c>
      <c r="B8" s="6" t="n">
        <v>320</v>
      </c>
      <c r="C8" s="6" t="n">
        <v>268</v>
      </c>
      <c r="D8" s="4" t="inlineStr">
        <is>
          <t xml:space="preserve"> </t>
        </is>
      </c>
    </row>
    <row r="9">
      <c r="A9" s="4" t="inlineStr">
        <is>
          <t>Financing Receivable, Excluding Accrued Interest, Nonaccrual</t>
        </is>
      </c>
      <c r="B9" s="6" t="n">
        <v>15908</v>
      </c>
      <c r="C9" s="6" t="n">
        <v>13458</v>
      </c>
      <c r="D9" s="6" t="n">
        <v>10095</v>
      </c>
    </row>
    <row r="10">
      <c r="A10" s="4" t="inlineStr">
        <is>
          <t>20- and 30-year or more, amortizing fixed-r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Interest Income Recognized</t>
        </is>
      </c>
      <c r="B12" s="6" t="n">
        <v>307</v>
      </c>
      <c r="C12" s="6" t="n">
        <v>256</v>
      </c>
      <c r="D12" s="4" t="inlineStr">
        <is>
          <t xml:space="preserve"> </t>
        </is>
      </c>
    </row>
    <row r="13">
      <c r="A13" s="4" t="inlineStr">
        <is>
          <t>Financing Receivable, Excluding Accrued Interest, Nonaccrual</t>
        </is>
      </c>
      <c r="B13" s="6" t="n">
        <v>15157</v>
      </c>
      <c r="C13" s="6" t="n">
        <v>12682</v>
      </c>
      <c r="D13" s="6" t="n">
        <v>9307</v>
      </c>
    </row>
    <row r="14">
      <c r="A14" s="4" t="inlineStr">
        <is>
          <t>15-year or less, amortizing fixed-rat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Interest Income Recognized</t>
        </is>
      </c>
      <c r="B16" s="6" t="n">
        <v>8</v>
      </c>
      <c r="C16" s="6" t="n">
        <v>7</v>
      </c>
      <c r="D16" s="4" t="inlineStr">
        <is>
          <t xml:space="preserve"> </t>
        </is>
      </c>
    </row>
    <row r="17">
      <c r="A17" s="4" t="inlineStr">
        <is>
          <t>Financing Receivable, Excluding Accrued Interest, Nonaccrual</t>
        </is>
      </c>
      <c r="B17" s="6" t="n">
        <v>511</v>
      </c>
      <c r="C17" s="6" t="n">
        <v>519</v>
      </c>
      <c r="D17" s="6" t="n">
        <v>427</v>
      </c>
    </row>
    <row r="18">
      <c r="A18" s="4" t="inlineStr">
        <is>
          <t>Adjustable-rate and oth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Interest Income Recognized</t>
        </is>
      </c>
      <c r="B20" s="6" t="n">
        <v>5</v>
      </c>
      <c r="C20" s="6" t="n">
        <v>5</v>
      </c>
      <c r="D20" s="4" t="inlineStr">
        <is>
          <t xml:space="preserve"> </t>
        </is>
      </c>
    </row>
    <row r="21">
      <c r="A21" s="4" t="inlineStr">
        <is>
          <t>Financing Receivable, Excluding Accrued Interest, Nonaccrual</t>
        </is>
      </c>
      <c r="B21" s="6" t="n">
        <v>240</v>
      </c>
      <c r="C21" s="6" t="n">
        <v>257</v>
      </c>
      <c r="D21" s="6" t="n">
        <v>361</v>
      </c>
    </row>
    <row r="22">
      <c r="A22" s="4" t="inlineStr">
        <is>
          <t>Multifamily</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Interest Income Recognized</t>
        </is>
      </c>
      <c r="B24" s="6" t="n">
        <v>3</v>
      </c>
      <c r="C24" s="6" t="n">
        <v>3</v>
      </c>
      <c r="D24" s="4" t="inlineStr">
        <is>
          <t xml:space="preserve"> </t>
        </is>
      </c>
    </row>
    <row r="25">
      <c r="A25" s="4" t="inlineStr">
        <is>
          <t>Financing Receivable, Excluding Accrued Interest, Nonaccrual</t>
        </is>
      </c>
      <c r="B25" s="5" t="n">
        <v>125</v>
      </c>
      <c r="C25" s="5" t="n">
        <v>64</v>
      </c>
      <c r="D25" s="5" t="n">
        <v>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ccrued Interest Receivable and Related Charge-Offs (Details) - USD ($) $ in Million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ccrued Interest Receivable</t>
        </is>
      </c>
      <c r="B4" s="5" t="n">
        <v>11029</v>
      </c>
      <c r="C4" s="5" t="n">
        <v>9925</v>
      </c>
    </row>
    <row r="5">
      <c r="A5" s="4" t="inlineStr">
        <is>
          <t>Single Family</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ceivable</t>
        </is>
      </c>
      <c r="B7" s="6" t="n">
        <v>9776</v>
      </c>
      <c r="C7" s="6" t="n">
        <v>8833</v>
      </c>
    </row>
    <row r="8">
      <c r="A8" s="4" t="inlineStr">
        <is>
          <t>Financing Receivable, Accrued Interest, Writeoff</t>
        </is>
      </c>
      <c r="B8" s="6" t="n">
        <v>-223</v>
      </c>
      <c r="C8" s="6" t="n">
        <v>-232</v>
      </c>
    </row>
    <row r="9">
      <c r="A9" s="4" t="inlineStr">
        <is>
          <t>Multi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ccrued Interest Receivable</t>
        </is>
      </c>
      <c r="B11" s="6" t="n">
        <v>431</v>
      </c>
      <c r="C11" s="6" t="n">
        <v>287</v>
      </c>
    </row>
    <row r="12">
      <c r="A12" s="4" t="inlineStr">
        <is>
          <t>Financing Receivable, Accrued Interest, Writeoff</t>
        </is>
      </c>
      <c r="B12" s="5" t="n">
        <v>-1</v>
      </c>
      <c r="C12"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mortized Cost Basis of Single-Family Held-for-Investment Loans by Current LTV Ratios and Vintage (Details) - USD ($) $ in Million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before Allowance for Credit Loss</t>
        </is>
      </c>
      <c r="B4" s="5" t="n">
        <v>3177386</v>
      </c>
      <c r="C4" s="5" t="n">
        <v>3088464</v>
      </c>
    </row>
    <row r="5">
      <c r="A5" s="4" t="inlineStr">
        <is>
          <t>20- and 30-year or more, amortizing fixed-r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Year One, Originated, Current Fiscal Year</t>
        </is>
      </c>
      <c r="B7" s="6" t="n">
        <v>296160</v>
      </c>
      <c r="C7" s="6" t="n">
        <v>252879</v>
      </c>
    </row>
    <row r="8">
      <c r="A8" s="4" t="inlineStr">
        <is>
          <t>Financing Receivable, Excluding Accrued Interest, Year One, Originated, Current Fiscal Year, Writeoff</t>
        </is>
      </c>
      <c r="B8" s="6" t="n">
        <v>1</v>
      </c>
      <c r="C8" s="6" t="n">
        <v>0</v>
      </c>
    </row>
    <row r="9">
      <c r="A9" s="4" t="inlineStr">
        <is>
          <t>Financing Receivable, Excluding Accrued Interest, Year Two, Originated, Fiscal Year before Current Fiscal Year</t>
        </is>
      </c>
      <c r="B9" s="6" t="n">
        <v>239808</v>
      </c>
      <c r="C9" s="6" t="n">
        <v>391687</v>
      </c>
    </row>
    <row r="10">
      <c r="A10" s="4" t="inlineStr">
        <is>
          <t>Financing Receivable, Excluding Accrued Interest, Year Two, Originated, Fiscal Year before Current Fiscal Year, Writeoff</t>
        </is>
      </c>
      <c r="B10" s="6" t="n">
        <v>10</v>
      </c>
      <c r="C10" s="6" t="n">
        <v>12</v>
      </c>
    </row>
    <row r="11">
      <c r="A11" s="4" t="inlineStr">
        <is>
          <t>Financing Receivable, Excluding Accrued Interest, Year Three, Originated, Two Years before Current Fiscal Year</t>
        </is>
      </c>
      <c r="B11" s="6" t="n">
        <v>362827</v>
      </c>
      <c r="C11" s="6" t="n">
        <v>861548</v>
      </c>
    </row>
    <row r="12">
      <c r="A12" s="4" t="inlineStr">
        <is>
          <t>Financing Receivable, Year Three, Originated, Two Years before Current Fiscal Year, Writeoff</t>
        </is>
      </c>
      <c r="B12" s="6" t="n">
        <v>40</v>
      </c>
      <c r="C12" s="6" t="n">
        <v>37</v>
      </c>
    </row>
    <row r="13">
      <c r="A13" s="4" t="inlineStr">
        <is>
          <t>Financing Receivable, Excluding Accrued Interest, Year Four, Originated, Three Years before Current Fiscal Year</t>
        </is>
      </c>
      <c r="B13" s="6" t="n">
        <v>803546</v>
      </c>
      <c r="C13" s="6" t="n">
        <v>638903</v>
      </c>
    </row>
    <row r="14">
      <c r="A14" s="4" t="inlineStr">
        <is>
          <t>Financing Receivable, Excluding Accrued Interest, Year Four, Originated, Three Years before Current Fiscal Year, Writeoff</t>
        </is>
      </c>
      <c r="B14" s="6" t="n">
        <v>45</v>
      </c>
      <c r="C14" s="6" t="n">
        <v>43</v>
      </c>
    </row>
    <row r="15">
      <c r="A15" s="4" t="inlineStr">
        <is>
          <t>Financing Receivable, Excluding Accrued Interest, Year Five, Originated, Four Years before Current Fiscal Year</t>
        </is>
      </c>
      <c r="B15" s="6" t="n">
        <v>594070</v>
      </c>
      <c r="C15" s="6" t="n">
        <v>106984</v>
      </c>
    </row>
    <row r="16">
      <c r="A16" s="4" t="inlineStr">
        <is>
          <t>Financing Receivable, Excluding Accrued Interest, Year Five, Originated, Four Years before Current Fiscal Year, Writeoff</t>
        </is>
      </c>
      <c r="B16" s="6" t="n">
        <v>35</v>
      </c>
      <c r="C16" s="6" t="n">
        <v>45</v>
      </c>
    </row>
    <row r="17">
      <c r="A17" s="4" t="inlineStr">
        <is>
          <t>Financing Receivable, Excluding Accrued Interest, Originated, More than Five Years before Current Fiscal Year</t>
        </is>
      </c>
      <c r="B17" s="6" t="n">
        <v>475359</v>
      </c>
      <c r="C17" s="6" t="n">
        <v>419386</v>
      </c>
    </row>
    <row r="18">
      <c r="A18" s="4" t="inlineStr">
        <is>
          <t>Financing Receivable, Excluding Accrued Interest, Originated, More than Five Years before Current Fiscal Year, Writeoff</t>
        </is>
      </c>
      <c r="B18" s="6" t="n">
        <v>222</v>
      </c>
      <c r="C18" s="6" t="n">
        <v>243</v>
      </c>
    </row>
    <row r="19">
      <c r="A19" s="4" t="inlineStr">
        <is>
          <t>Financing Receivable, before Allowance for Credit Loss</t>
        </is>
      </c>
      <c r="B19" s="6" t="n">
        <v>2771770</v>
      </c>
      <c r="C19" s="6" t="n">
        <v>2671387</v>
      </c>
    </row>
    <row r="20">
      <c r="A20" s="4" t="inlineStr">
        <is>
          <t>Total current-period year-to-date gross write-offs</t>
        </is>
      </c>
      <c r="B20" s="6" t="n">
        <v>353</v>
      </c>
      <c r="C20" s="6" t="n">
        <v>380</v>
      </c>
    </row>
    <row r="21">
      <c r="A21" s="4" t="inlineStr">
        <is>
          <t>15-year or less, amortizing fixed-r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Year One, Originated, Current Fiscal Year</t>
        </is>
      </c>
      <c r="B23" s="6" t="n">
        <v>12225</v>
      </c>
      <c r="C23" s="6" t="n">
        <v>9016</v>
      </c>
    </row>
    <row r="24">
      <c r="A24" s="4" t="inlineStr">
        <is>
          <t>Financing Receivable, Excluding Accrued Interest, Year One, Originated, Current Fiscal Year, Writeoff</t>
        </is>
      </c>
      <c r="B24" s="6" t="n">
        <v>0</v>
      </c>
      <c r="C24" s="6" t="n">
        <v>0</v>
      </c>
    </row>
    <row r="25">
      <c r="A25" s="4" t="inlineStr">
        <is>
          <t>Financing Receivable, Excluding Accrued Interest, Year Two, Originated, Fiscal Year before Current Fiscal Year</t>
        </is>
      </c>
      <c r="B25" s="6" t="n">
        <v>7722</v>
      </c>
      <c r="C25" s="6" t="n">
        <v>29103</v>
      </c>
    </row>
    <row r="26">
      <c r="A26" s="4" t="inlineStr">
        <is>
          <t>Financing Receivable, Excluding Accrued Interest, Year Two, Originated, Fiscal Year before Current Fiscal Year, Writeoff</t>
        </is>
      </c>
      <c r="B26" s="6" t="n">
        <v>0</v>
      </c>
      <c r="C26" s="6" t="n">
        <v>1</v>
      </c>
    </row>
    <row r="27">
      <c r="A27" s="4" t="inlineStr">
        <is>
          <t>Financing Receivable, Excluding Accrued Interest, Year Three, Originated, Two Years before Current Fiscal Year</t>
        </is>
      </c>
      <c r="B27" s="6" t="n">
        <v>25407</v>
      </c>
      <c r="C27" s="6" t="n">
        <v>126226</v>
      </c>
    </row>
    <row r="28">
      <c r="A28" s="4" t="inlineStr">
        <is>
          <t>Financing Receivable, Year Three, Originated, Two Years before Current Fiscal Year, Writeoff</t>
        </is>
      </c>
      <c r="B28" s="6" t="n">
        <v>1</v>
      </c>
      <c r="C28" s="6" t="n">
        <v>2</v>
      </c>
    </row>
    <row r="29">
      <c r="A29" s="4" t="inlineStr">
        <is>
          <t>Financing Receivable, Excluding Accrued Interest, Year Four, Originated, Three Years before Current Fiscal Year</t>
        </is>
      </c>
      <c r="B29" s="6" t="n">
        <v>111028</v>
      </c>
      <c r="C29" s="6" t="n">
        <v>98616</v>
      </c>
    </row>
    <row r="30">
      <c r="A30" s="4" t="inlineStr">
        <is>
          <t>Financing Receivable, Excluding Accrued Interest, Year Four, Originated, Three Years before Current Fiscal Year, Writeoff</t>
        </is>
      </c>
      <c r="B30" s="6" t="n">
        <v>1</v>
      </c>
      <c r="C30" s="6" t="n">
        <v>1</v>
      </c>
    </row>
    <row r="31">
      <c r="A31" s="4" t="inlineStr">
        <is>
          <t>Financing Receivable, Excluding Accrued Interest, Year Five, Originated, Four Years before Current Fiscal Year</t>
        </is>
      </c>
      <c r="B31" s="6" t="n">
        <v>85706</v>
      </c>
      <c r="C31" s="6" t="n">
        <v>12507</v>
      </c>
    </row>
    <row r="32">
      <c r="A32" s="4" t="inlineStr">
        <is>
          <t>Financing Receivable, Excluding Accrued Interest, Year Five, Originated, Four Years before Current Fiscal Year, Writeoff</t>
        </is>
      </c>
      <c r="B32" s="6" t="n">
        <v>1</v>
      </c>
      <c r="C32" s="6" t="n">
        <v>0</v>
      </c>
    </row>
    <row r="33">
      <c r="A33" s="4" t="inlineStr">
        <is>
          <t>Financing Receivable, Excluding Accrued Interest, Originated, More than Five Years before Current Fiscal Year</t>
        </is>
      </c>
      <c r="B33" s="6" t="n">
        <v>52312</v>
      </c>
      <c r="C33" s="6" t="n">
        <v>56499</v>
      </c>
    </row>
    <row r="34">
      <c r="A34" s="4" t="inlineStr">
        <is>
          <t>Financing Receivable, Excluding Accrued Interest, Originated, More than Five Years before Current Fiscal Year, Writeoff</t>
        </is>
      </c>
      <c r="B34" s="6" t="n">
        <v>2</v>
      </c>
      <c r="C34" s="6" t="n">
        <v>2</v>
      </c>
    </row>
    <row r="35">
      <c r="A35" s="4" t="inlineStr">
        <is>
          <t>Financing Receivable, before Allowance for Credit Loss</t>
        </is>
      </c>
      <c r="B35" s="6" t="n">
        <v>294400</v>
      </c>
      <c r="C35" s="6" t="n">
        <v>331967</v>
      </c>
    </row>
    <row r="36">
      <c r="A36" s="4" t="inlineStr">
        <is>
          <t>Total current-period year-to-date gross write-offs</t>
        </is>
      </c>
      <c r="B36" s="6" t="n">
        <v>5</v>
      </c>
      <c r="C36" s="6" t="n">
        <v>6</v>
      </c>
    </row>
    <row r="37">
      <c r="A37" s="4" t="inlineStr">
        <is>
          <t>Adjustable-rate and oth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Excluding Accrued Interest, Year One, Originated, Current Fiscal Year</t>
        </is>
      </c>
      <c r="B39" s="6" t="n">
        <v>2156</v>
      </c>
      <c r="C39" s="6" t="n">
        <v>2515</v>
      </c>
    </row>
    <row r="40">
      <c r="A40" s="4" t="inlineStr">
        <is>
          <t>Financing Receivable, Excluding Accrued Interest, Year One, Originated, Current Fiscal Year, Writeoff</t>
        </is>
      </c>
      <c r="B40" s="6" t="n">
        <v>0</v>
      </c>
      <c r="C40" s="6" t="n">
        <v>0</v>
      </c>
    </row>
    <row r="41">
      <c r="A41" s="4" t="inlineStr">
        <is>
          <t>Financing Receivable, Excluding Accrued Interest, Year Two, Originated, Fiscal Year before Current Fiscal Year</t>
        </is>
      </c>
      <c r="B41" s="6" t="n">
        <v>2665</v>
      </c>
      <c r="C41" s="6" t="n">
        <v>5633</v>
      </c>
    </row>
    <row r="42">
      <c r="A42" s="4" t="inlineStr">
        <is>
          <t>Financing Receivable, Excluding Accrued Interest, Year Two, Originated, Fiscal Year before Current Fiscal Year, Writeoff</t>
        </is>
      </c>
      <c r="B42" s="6" t="n">
        <v>0</v>
      </c>
      <c r="C42" s="6" t="n">
        <v>0</v>
      </c>
    </row>
    <row r="43">
      <c r="A43" s="4" t="inlineStr">
        <is>
          <t>Financing Receivable, Excluding Accrued Interest, Year Three, Originated, Two Years before Current Fiscal Year</t>
        </is>
      </c>
      <c r="B43" s="6" t="n">
        <v>5140</v>
      </c>
      <c r="C43" s="6" t="n">
        <v>4480</v>
      </c>
    </row>
    <row r="44">
      <c r="A44" s="4" t="inlineStr">
        <is>
          <t>Financing Receivable, Year Three, Originated, Two Years before Current Fiscal Year, Writeoff</t>
        </is>
      </c>
      <c r="B44" s="6" t="n">
        <v>0</v>
      </c>
      <c r="C44" s="6" t="n">
        <v>0</v>
      </c>
    </row>
    <row r="45">
      <c r="A45" s="4" t="inlineStr">
        <is>
          <t>Financing Receivable, Excluding Accrued Interest, Year Four, Originated, Three Years before Current Fiscal Year</t>
        </is>
      </c>
      <c r="B45" s="6" t="n">
        <v>4035</v>
      </c>
      <c r="C45" s="6" t="n">
        <v>1557</v>
      </c>
    </row>
    <row r="46">
      <c r="A46" s="4" t="inlineStr">
        <is>
          <t>Financing Receivable, Excluding Accrued Interest, Year Four, Originated, Three Years before Current Fiscal Year, Writeoff</t>
        </is>
      </c>
      <c r="B46" s="6" t="n">
        <v>1</v>
      </c>
      <c r="C46" s="6" t="n">
        <v>0</v>
      </c>
    </row>
    <row r="47">
      <c r="A47" s="4" t="inlineStr">
        <is>
          <t>Financing Receivable, Excluding Accrued Interest, Year Five, Originated, Four Years before Current Fiscal Year</t>
        </is>
      </c>
      <c r="B47" s="6" t="n">
        <v>1388</v>
      </c>
      <c r="C47" s="6" t="n">
        <v>611</v>
      </c>
    </row>
    <row r="48">
      <c r="A48" s="4" t="inlineStr">
        <is>
          <t>Financing Receivable, Excluding Accrued Interest, Year Five, Originated, Four Years before Current Fiscal Year, Writeoff</t>
        </is>
      </c>
      <c r="B48" s="6" t="n">
        <v>0</v>
      </c>
      <c r="C48" s="6" t="n">
        <v>0</v>
      </c>
    </row>
    <row r="49">
      <c r="A49" s="4" t="inlineStr">
        <is>
          <t>Financing Receivable, Excluding Accrued Interest, Originated, More than Five Years before Current Fiscal Year</t>
        </is>
      </c>
      <c r="B49" s="6" t="n">
        <v>11278</v>
      </c>
      <c r="C49" s="6" t="n">
        <v>13207</v>
      </c>
    </row>
    <row r="50">
      <c r="A50" s="4" t="inlineStr">
        <is>
          <t>Financing Receivable, Excluding Accrued Interest, Originated, More than Five Years before Current Fiscal Year, Writeoff</t>
        </is>
      </c>
      <c r="B50" s="6" t="n">
        <v>1</v>
      </c>
      <c r="C50" s="6" t="n">
        <v>1</v>
      </c>
    </row>
    <row r="51">
      <c r="A51" s="4" t="inlineStr">
        <is>
          <t>Financing Receivable, before Allowance for Credit Loss</t>
        </is>
      </c>
      <c r="B51" s="6" t="n">
        <v>26662</v>
      </c>
      <c r="C51" s="6" t="n">
        <v>28003</v>
      </c>
    </row>
    <row r="52">
      <c r="A52" s="4" t="inlineStr">
        <is>
          <t>Total current-period year-to-date gross write-offs</t>
        </is>
      </c>
      <c r="B52" s="6" t="n">
        <v>2</v>
      </c>
      <c r="C52" s="6" t="n">
        <v>1</v>
      </c>
    </row>
    <row r="53">
      <c r="A53" s="4" t="inlineStr">
        <is>
          <t>Single Family</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Year One, Originated, Current Fiscal Year</t>
        </is>
      </c>
      <c r="B55" s="6" t="n">
        <v>310541</v>
      </c>
      <c r="C55" s="6" t="n">
        <v>264410</v>
      </c>
    </row>
    <row r="56">
      <c r="A56" s="4" t="inlineStr">
        <is>
          <t>Financing Receivable, Excluding Accrued Interest, Year One, Originated, Current Fiscal Year, Writeoff</t>
        </is>
      </c>
      <c r="B56" s="6" t="n">
        <v>1</v>
      </c>
      <c r="C56" s="6" t="n">
        <v>0</v>
      </c>
    </row>
    <row r="57">
      <c r="A57" s="4" t="inlineStr">
        <is>
          <t>Financing Receivable, Excluding Accrued Interest, Year Two, Originated, Fiscal Year before Current Fiscal Year</t>
        </is>
      </c>
      <c r="B57" s="6" t="n">
        <v>250195</v>
      </c>
      <c r="C57" s="6" t="n">
        <v>426423</v>
      </c>
    </row>
    <row r="58">
      <c r="A58" s="4" t="inlineStr">
        <is>
          <t>Financing Receivable, Excluding Accrued Interest, Year Two, Originated, Fiscal Year before Current Fiscal Year, Writeoff</t>
        </is>
      </c>
      <c r="B58" s="6" t="n">
        <v>10</v>
      </c>
      <c r="C58" s="6" t="n">
        <v>13</v>
      </c>
    </row>
    <row r="59">
      <c r="A59" s="4" t="inlineStr">
        <is>
          <t>Financing Receivable, Excluding Accrued Interest, Year Three, Originated, Two Years before Current Fiscal Year</t>
        </is>
      </c>
      <c r="B59" s="6" t="n">
        <v>393374</v>
      </c>
      <c r="C59" s="6" t="n">
        <v>992254</v>
      </c>
    </row>
    <row r="60">
      <c r="A60" s="4" t="inlineStr">
        <is>
          <t>Financing Receivable, Year Three, Originated, Two Years before Current Fiscal Year, Writeoff</t>
        </is>
      </c>
      <c r="B60" s="6" t="n">
        <v>41</v>
      </c>
      <c r="C60" s="6" t="n">
        <v>39</v>
      </c>
    </row>
    <row r="61">
      <c r="A61" s="4" t="inlineStr">
        <is>
          <t>Financing Receivable, Excluding Accrued Interest, Year Four, Originated, Three Years before Current Fiscal Year</t>
        </is>
      </c>
      <c r="B61" s="6" t="n">
        <v>918609</v>
      </c>
      <c r="C61" s="6" t="n">
        <v>739076</v>
      </c>
    </row>
    <row r="62">
      <c r="A62" s="4" t="inlineStr">
        <is>
          <t>Financing Receivable, Excluding Accrued Interest, Year Four, Originated, Three Years before Current Fiscal Year, Writeoff</t>
        </is>
      </c>
      <c r="B62" s="6" t="n">
        <v>47</v>
      </c>
      <c r="C62" s="6" t="n">
        <v>44</v>
      </c>
    </row>
    <row r="63">
      <c r="A63" s="4" t="inlineStr">
        <is>
          <t>Financing Receivable, Excluding Accrued Interest, Year Five, Originated, Four Years before Current Fiscal Year</t>
        </is>
      </c>
      <c r="B63" s="6" t="n">
        <v>681164</v>
      </c>
      <c r="C63" s="6" t="n">
        <v>120102</v>
      </c>
    </row>
    <row r="64">
      <c r="A64" s="4" t="inlineStr">
        <is>
          <t>Financing Receivable, Excluding Accrued Interest, Year Five, Originated, Four Years before Current Fiscal Year, Writeoff</t>
        </is>
      </c>
      <c r="B64" s="6" t="n">
        <v>36</v>
      </c>
      <c r="C64" s="6" t="n">
        <v>45</v>
      </c>
    </row>
    <row r="65">
      <c r="A65" s="4" t="inlineStr">
        <is>
          <t>Financing Receivable, Excluding Accrued Interest, Originated, More than Five Years before Current Fiscal Year</t>
        </is>
      </c>
      <c r="B65" s="6" t="n">
        <v>538949</v>
      </c>
      <c r="C65" s="6" t="n">
        <v>489092</v>
      </c>
    </row>
    <row r="66">
      <c r="A66" s="4" t="inlineStr">
        <is>
          <t>Financing Receivable, Excluding Accrued Interest, Originated, More than Five Years before Current Fiscal Year, Writeoff</t>
        </is>
      </c>
      <c r="B66" s="6" t="n">
        <v>225</v>
      </c>
      <c r="C66" s="6" t="n">
        <v>246</v>
      </c>
    </row>
    <row r="67">
      <c r="A67" s="4" t="inlineStr">
        <is>
          <t>Financing Receivable, before Allowance for Credit Loss</t>
        </is>
      </c>
      <c r="B67" s="6" t="n">
        <v>3092832</v>
      </c>
      <c r="C67" s="6" t="n">
        <v>3031357</v>
      </c>
    </row>
    <row r="68">
      <c r="A68" s="4" t="inlineStr">
        <is>
          <t>Total current-period year-to-date gross write-offs</t>
        </is>
      </c>
      <c r="B68" s="6" t="n">
        <v>360</v>
      </c>
      <c r="C68" s="6" t="n">
        <v>387</v>
      </c>
    </row>
    <row r="69">
      <c r="A69" s="4" t="inlineStr">
        <is>
          <t>Debt-to-Value Ratio, Less than 60 Perent | 20- and 30-year or more, amortizing fixed-r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Excluding Accrued Interest, Year One, Originated, Current Fiscal Year</t>
        </is>
      </c>
      <c r="B71" s="6" t="n">
        <v>47642</v>
      </c>
      <c r="C71" s="6" t="n">
        <v>39500</v>
      </c>
    </row>
    <row r="72">
      <c r="A72" s="4" t="inlineStr">
        <is>
          <t>Financing Receivable, Excluding Accrued Interest, Year Two, Originated, Fiscal Year before Current Fiscal Year</t>
        </is>
      </c>
      <c r="B72" s="6" t="n">
        <v>42978</v>
      </c>
      <c r="C72" s="6" t="n">
        <v>93279</v>
      </c>
    </row>
    <row r="73">
      <c r="A73" s="4" t="inlineStr">
        <is>
          <t>Financing Receivable, Excluding Accrued Interest, Year Three, Originated, Two Years before Current Fiscal Year</t>
        </is>
      </c>
      <c r="B73" s="6" t="n">
        <v>109174</v>
      </c>
      <c r="C73" s="6" t="n">
        <v>513267</v>
      </c>
    </row>
    <row r="74">
      <c r="A74" s="4" t="inlineStr">
        <is>
          <t>Financing Receivable, Excluding Accrued Interest, Year Four, Originated, Three Years before Current Fiscal Year</t>
        </is>
      </c>
      <c r="B74" s="6" t="n">
        <v>566114</v>
      </c>
      <c r="C74" s="6" t="n">
        <v>542449</v>
      </c>
    </row>
    <row r="75">
      <c r="A75" s="4" t="inlineStr">
        <is>
          <t>Financing Receivable, Excluding Accrued Interest, Year Five, Originated, Four Years before Current Fiscal Year</t>
        </is>
      </c>
      <c r="B75" s="6" t="n">
        <v>544209</v>
      </c>
      <c r="C75" s="6" t="n">
        <v>94348</v>
      </c>
    </row>
    <row r="76">
      <c r="A76" s="4" t="inlineStr">
        <is>
          <t>Financing Receivable, Excluding Accrued Interest, Originated, More than Five Years before Current Fiscal Year</t>
        </is>
      </c>
      <c r="B76" s="6" t="n">
        <v>465059</v>
      </c>
      <c r="C76" s="6" t="n">
        <v>411663</v>
      </c>
    </row>
    <row r="77">
      <c r="A77" s="4" t="inlineStr">
        <is>
          <t>Financing Receivable, before Allowance for Credit Loss</t>
        </is>
      </c>
      <c r="B77" s="6" t="n">
        <v>1775176</v>
      </c>
      <c r="C77" s="6" t="n">
        <v>1694506</v>
      </c>
    </row>
    <row r="78">
      <c r="A78" s="4" t="inlineStr">
        <is>
          <t>Debt-to-Value Ratio, Less than 60 Perent | 15-year or less, amortizing fixed-r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Excluding Accrued Interest, Year One, Originated, Current Fiscal Year</t>
        </is>
      </c>
      <c r="B80" s="6" t="n">
        <v>5664</v>
      </c>
      <c r="C80" s="6" t="n">
        <v>4221</v>
      </c>
    </row>
    <row r="81">
      <c r="A81" s="4" t="inlineStr">
        <is>
          <t>Financing Receivable, Excluding Accrued Interest, Year Two, Originated, Fiscal Year before Current Fiscal Year</t>
        </is>
      </c>
      <c r="B81" s="6" t="n">
        <v>4353</v>
      </c>
      <c r="C81" s="6" t="n">
        <v>20246</v>
      </c>
    </row>
    <row r="82">
      <c r="A82" s="4" t="inlineStr">
        <is>
          <t>Financing Receivable, Excluding Accrued Interest, Year Three, Originated, Two Years before Current Fiscal Year</t>
        </is>
      </c>
      <c r="B82" s="6" t="n">
        <v>21308</v>
      </c>
      <c r="C82" s="6" t="n">
        <v>121709</v>
      </c>
    </row>
    <row r="83">
      <c r="A83" s="4" t="inlineStr">
        <is>
          <t>Financing Receivable, Excluding Accrued Interest, Year Four, Originated, Three Years before Current Fiscal Year</t>
        </is>
      </c>
      <c r="B83" s="6" t="n">
        <v>110094</v>
      </c>
      <c r="C83" s="6" t="n">
        <v>98338</v>
      </c>
    </row>
    <row r="84">
      <c r="A84" s="4" t="inlineStr">
        <is>
          <t>Financing Receivable, Excluding Accrued Interest, Year Five, Originated, Four Years before Current Fiscal Year</t>
        </is>
      </c>
      <c r="B84" s="6" t="n">
        <v>85662</v>
      </c>
      <c r="C84" s="6" t="n">
        <v>12488</v>
      </c>
    </row>
    <row r="85">
      <c r="A85" s="4" t="inlineStr">
        <is>
          <t>Financing Receivable, Excluding Accrued Interest, Originated, More than Five Years before Current Fiscal Year</t>
        </is>
      </c>
      <c r="B85" s="6" t="n">
        <v>52305</v>
      </c>
      <c r="C85" s="6" t="n">
        <v>56493</v>
      </c>
    </row>
    <row r="86">
      <c r="A86" s="4" t="inlineStr">
        <is>
          <t>Financing Receivable, before Allowance for Credit Loss</t>
        </is>
      </c>
      <c r="B86" s="6" t="n">
        <v>279386</v>
      </c>
      <c r="C86" s="6" t="n">
        <v>313495</v>
      </c>
    </row>
    <row r="87">
      <c r="A87" s="4" t="inlineStr">
        <is>
          <t>Debt-to-Value Ratio, Less than 60 Perent | Adjustable-rate and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Excluding Accrued Interest, Year One, Originated, Current Fiscal Year</t>
        </is>
      </c>
      <c r="B89" s="6" t="n">
        <v>384</v>
      </c>
      <c r="C89" s="6" t="n">
        <v>356</v>
      </c>
    </row>
    <row r="90">
      <c r="A90" s="4" t="inlineStr">
        <is>
          <t>Financing Receivable, Excluding Accrued Interest, Year Two, Originated, Fiscal Year before Current Fiscal Year</t>
        </is>
      </c>
      <c r="B90" s="6" t="n">
        <v>438</v>
      </c>
      <c r="C90" s="6" t="n">
        <v>1650</v>
      </c>
    </row>
    <row r="91">
      <c r="A91" s="4" t="inlineStr">
        <is>
          <t>Financing Receivable, Excluding Accrued Interest, Year Three, Originated, Two Years before Current Fiscal Year</t>
        </is>
      </c>
      <c r="B91" s="6" t="n">
        <v>1793</v>
      </c>
      <c r="C91" s="6" t="n">
        <v>3325</v>
      </c>
    </row>
    <row r="92">
      <c r="A92" s="4" t="inlineStr">
        <is>
          <t>Financing Receivable, Excluding Accrued Interest, Year Four, Originated, Three Years before Current Fiscal Year</t>
        </is>
      </c>
      <c r="B92" s="6" t="n">
        <v>3355</v>
      </c>
      <c r="C92" s="6" t="n">
        <v>1465</v>
      </c>
    </row>
    <row r="93">
      <c r="A93" s="4" t="inlineStr">
        <is>
          <t>Financing Receivable, Excluding Accrued Interest, Year Five, Originated, Four Years before Current Fiscal Year</t>
        </is>
      </c>
      <c r="B93" s="6" t="n">
        <v>1338</v>
      </c>
      <c r="C93" s="6" t="n">
        <v>586</v>
      </c>
    </row>
    <row r="94">
      <c r="A94" s="4" t="inlineStr">
        <is>
          <t>Financing Receivable, Excluding Accrued Interest, Originated, More than Five Years before Current Fiscal Year</t>
        </is>
      </c>
      <c r="B94" s="6" t="n">
        <v>11123</v>
      </c>
      <c r="C94" s="6" t="n">
        <v>12950</v>
      </c>
    </row>
    <row r="95">
      <c r="A95" s="4" t="inlineStr">
        <is>
          <t>Financing Receivable, before Allowance for Credit Loss</t>
        </is>
      </c>
      <c r="B95" s="6" t="n">
        <v>18431</v>
      </c>
      <c r="C95" s="6" t="n">
        <v>20332</v>
      </c>
    </row>
    <row r="96">
      <c r="A96" s="4" t="inlineStr">
        <is>
          <t>Debt-to-Value Ratio, Less than 60 Perent | Single Family</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Excluding Accrued Interest, Year One, Originated, Current Fiscal Year</t>
        </is>
      </c>
      <c r="B98" s="6" t="n">
        <v>53690</v>
      </c>
      <c r="C98" s="6" t="n">
        <v>44077</v>
      </c>
    </row>
    <row r="99">
      <c r="A99" s="4" t="inlineStr">
        <is>
          <t>Financing Receivable, Excluding Accrued Interest, Year Two, Originated, Fiscal Year before Current Fiscal Year</t>
        </is>
      </c>
      <c r="B99" s="6" t="n">
        <v>47769</v>
      </c>
      <c r="C99" s="6" t="n">
        <v>115175</v>
      </c>
    </row>
    <row r="100">
      <c r="A100" s="4" t="inlineStr">
        <is>
          <t>Financing Receivable, Excluding Accrued Interest, Year Three, Originated, Two Years before Current Fiscal Year</t>
        </is>
      </c>
      <c r="B100" s="6" t="n">
        <v>132275</v>
      </c>
      <c r="C100" s="6" t="n">
        <v>638301</v>
      </c>
    </row>
    <row r="101">
      <c r="A101" s="4" t="inlineStr">
        <is>
          <t>Financing Receivable, Excluding Accrued Interest, Year Four, Originated, Three Years before Current Fiscal Year</t>
        </is>
      </c>
      <c r="B101" s="6" t="n">
        <v>679563</v>
      </c>
      <c r="C101" s="6" t="n">
        <v>642252</v>
      </c>
    </row>
    <row r="102">
      <c r="A102" s="4" t="inlineStr">
        <is>
          <t>Financing Receivable, Excluding Accrued Interest, Year Five, Originated, Four Years before Current Fiscal Year</t>
        </is>
      </c>
      <c r="B102" s="6" t="n">
        <v>631209</v>
      </c>
      <c r="C102" s="6" t="n">
        <v>107422</v>
      </c>
    </row>
    <row r="103">
      <c r="A103" s="4" t="inlineStr">
        <is>
          <t>Financing Receivable, Excluding Accrued Interest, Originated, More than Five Years before Current Fiscal Year</t>
        </is>
      </c>
      <c r="B103" s="6" t="n">
        <v>528487</v>
      </c>
      <c r="C103" s="6" t="n">
        <v>481106</v>
      </c>
    </row>
    <row r="104">
      <c r="A104" s="4" t="inlineStr">
        <is>
          <t>Financing Receivable, before Allowance for Credit Loss</t>
        </is>
      </c>
      <c r="B104" s="6" t="n">
        <v>2072993</v>
      </c>
      <c r="C104" s="6" t="n">
        <v>2028333</v>
      </c>
    </row>
    <row r="105">
      <c r="A105" s="4" t="inlineStr">
        <is>
          <t>Debt-to-Value Ratio, 60 to 80 percent | 20- and 30-year or more, amortizing fixed-r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Financing Receivable, Excluding Accrued Interest, Year One, Originated, Current Fiscal Year</t>
        </is>
      </c>
      <c r="B107" s="6" t="n">
        <v>125634</v>
      </c>
      <c r="C107" s="6" t="n">
        <v>105384</v>
      </c>
    </row>
    <row r="108">
      <c r="A108" s="4" t="inlineStr">
        <is>
          <t>Financing Receivable, Excluding Accrued Interest, Year Two, Originated, Fiscal Year before Current Fiscal Year</t>
        </is>
      </c>
      <c r="B108" s="6" t="n">
        <v>106407</v>
      </c>
      <c r="C108" s="6" t="n">
        <v>183251</v>
      </c>
    </row>
    <row r="109">
      <c r="A109" s="4" t="inlineStr">
        <is>
          <t>Financing Receivable, Excluding Accrued Interest, Year Three, Originated, Two Years before Current Fiscal Year</t>
        </is>
      </c>
      <c r="B109" s="6" t="n">
        <v>182774</v>
      </c>
      <c r="C109" s="6" t="n">
        <v>318965</v>
      </c>
    </row>
    <row r="110">
      <c r="A110" s="4" t="inlineStr">
        <is>
          <t>Financing Receivable, Excluding Accrued Interest, Year Four, Originated, Three Years before Current Fiscal Year</t>
        </is>
      </c>
      <c r="B110" s="6" t="n">
        <v>225774</v>
      </c>
      <c r="C110" s="6" t="n">
        <v>95102</v>
      </c>
    </row>
    <row r="111">
      <c r="A111" s="4" t="inlineStr">
        <is>
          <t>Financing Receivable, Excluding Accrued Interest, Year Five, Originated, Four Years before Current Fiscal Year</t>
        </is>
      </c>
      <c r="B111" s="6" t="n">
        <v>48905</v>
      </c>
      <c r="C111" s="6" t="n">
        <v>12402</v>
      </c>
    </row>
    <row r="112">
      <c r="A112" s="4" t="inlineStr">
        <is>
          <t>Financing Receivable, Excluding Accrued Interest, Originated, More than Five Years before Current Fiscal Year</t>
        </is>
      </c>
      <c r="B112" s="6" t="n">
        <v>9859</v>
      </c>
      <c r="C112" s="6" t="n">
        <v>7296</v>
      </c>
    </row>
    <row r="113">
      <c r="A113" s="4" t="inlineStr">
        <is>
          <t>Financing Receivable, before Allowance for Credit Loss</t>
        </is>
      </c>
      <c r="B113" s="6" t="n">
        <v>699353</v>
      </c>
      <c r="C113" s="6" t="n">
        <v>722400</v>
      </c>
    </row>
    <row r="114">
      <c r="A114" s="4" t="inlineStr">
        <is>
          <t>Debt-to-Value Ratio, 60 to 80 percent | 15-year or less, amortizing fixed-r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6" t="n">
        <v>5326</v>
      </c>
      <c r="C116" s="6" t="n">
        <v>3973</v>
      </c>
    </row>
    <row r="117">
      <c r="A117" s="4" t="inlineStr">
        <is>
          <t>Financing Receivable, Excluding Accrued Interest, Year Two, Originated, Fiscal Year before Current Fiscal Year</t>
        </is>
      </c>
      <c r="B117" s="6" t="n">
        <v>3012</v>
      </c>
      <c r="C117" s="6" t="n">
        <v>8314</v>
      </c>
    </row>
    <row r="118">
      <c r="A118" s="4" t="inlineStr">
        <is>
          <t>Financing Receivable, Excluding Accrued Interest, Year Three, Originated, Two Years before Current Fiscal Year</t>
        </is>
      </c>
      <c r="B118" s="6" t="n">
        <v>3986</v>
      </c>
      <c r="C118" s="6" t="n">
        <v>4491</v>
      </c>
    </row>
    <row r="119">
      <c r="A119" s="4" t="inlineStr">
        <is>
          <t>Financing Receivable, Excluding Accrued Interest, Year Four, Originated, Three Years before Current Fiscal Year</t>
        </is>
      </c>
      <c r="B119" s="6" t="n">
        <v>927</v>
      </c>
      <c r="C119" s="6" t="n">
        <v>278</v>
      </c>
    </row>
    <row r="120">
      <c r="A120" s="4" t="inlineStr">
        <is>
          <t>Financing Receivable, Excluding Accrued Interest, Year Five, Originated, Four Years before Current Fiscal Year</t>
        </is>
      </c>
      <c r="B120" s="6" t="n">
        <v>44</v>
      </c>
      <c r="C120" s="6" t="n">
        <v>19</v>
      </c>
    </row>
    <row r="121">
      <c r="A121" s="4" t="inlineStr">
        <is>
          <t>Financing Receivable, Excluding Accrued Interest, Originated, More than Five Years before Current Fiscal Year</t>
        </is>
      </c>
      <c r="B121" s="6" t="n">
        <v>7</v>
      </c>
      <c r="C121" s="6" t="n">
        <v>5</v>
      </c>
    </row>
    <row r="122">
      <c r="A122" s="4" t="inlineStr">
        <is>
          <t>Financing Receivable, before Allowance for Credit Loss</t>
        </is>
      </c>
      <c r="B122" s="6" t="n">
        <v>13302</v>
      </c>
      <c r="C122" s="6" t="n">
        <v>17080</v>
      </c>
    </row>
    <row r="123">
      <c r="A123" s="4" t="inlineStr">
        <is>
          <t>Debt-to-Value Ratio, 60 to 80 percent | Adjustable-rate and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Financing Receivable, Excluding Accrued Interest, Year One, Originated, Current Fiscal Year</t>
        </is>
      </c>
      <c r="B125" s="6" t="n">
        <v>1065</v>
      </c>
      <c r="C125" s="6" t="n">
        <v>1153</v>
      </c>
    </row>
    <row r="126">
      <c r="A126" s="4" t="inlineStr">
        <is>
          <t>Financing Receivable, Excluding Accrued Interest, Year Two, Originated, Fiscal Year before Current Fiscal Year</t>
        </is>
      </c>
      <c r="B126" s="6" t="n">
        <v>1309</v>
      </c>
      <c r="C126" s="6" t="n">
        <v>2651</v>
      </c>
    </row>
    <row r="127">
      <c r="A127" s="4" t="inlineStr">
        <is>
          <t>Financing Receivable, Excluding Accrued Interest, Year Three, Originated, Two Years before Current Fiscal Year</t>
        </is>
      </c>
      <c r="B127" s="6" t="n">
        <v>2457</v>
      </c>
      <c r="C127" s="6" t="n">
        <v>1105</v>
      </c>
    </row>
    <row r="128">
      <c r="A128" s="4" t="inlineStr">
        <is>
          <t>Financing Receivable, Excluding Accrued Interest, Year Four, Originated, Three Years before Current Fiscal Year</t>
        </is>
      </c>
      <c r="B128" s="6" t="n">
        <v>661</v>
      </c>
      <c r="C128" s="6" t="n">
        <v>89</v>
      </c>
    </row>
    <row r="129">
      <c r="A129" s="4" t="inlineStr">
        <is>
          <t>Financing Receivable, Excluding Accrued Interest, Year Five, Originated, Four Years before Current Fiscal Year</t>
        </is>
      </c>
      <c r="B129" s="6" t="n">
        <v>49</v>
      </c>
      <c r="C129" s="6" t="n">
        <v>25</v>
      </c>
    </row>
    <row r="130">
      <c r="A130" s="4" t="inlineStr">
        <is>
          <t>Financing Receivable, Excluding Accrued Interest, Originated, More than Five Years before Current Fiscal Year</t>
        </is>
      </c>
      <c r="B130" s="6" t="n">
        <v>139</v>
      </c>
      <c r="C130" s="6" t="n">
        <v>227</v>
      </c>
    </row>
    <row r="131">
      <c r="A131" s="4" t="inlineStr">
        <is>
          <t>Financing Receivable, before Allowance for Credit Loss</t>
        </is>
      </c>
      <c r="B131" s="6" t="n">
        <v>5680</v>
      </c>
      <c r="C131" s="6" t="n">
        <v>5250</v>
      </c>
    </row>
    <row r="132">
      <c r="A132" s="4" t="inlineStr">
        <is>
          <t>Debt-to-Value Ratio, 60 to 80 percent | Single Famil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Excluding Accrued Interest, Year One, Originated, Current Fiscal Year</t>
        </is>
      </c>
      <c r="B134" s="6" t="n">
        <v>132025</v>
      </c>
      <c r="C134" s="6" t="n">
        <v>110510</v>
      </c>
    </row>
    <row r="135">
      <c r="A135" s="4" t="inlineStr">
        <is>
          <t>Financing Receivable, Excluding Accrued Interest, Year Two, Originated, Fiscal Year before Current Fiscal Year</t>
        </is>
      </c>
      <c r="B135" s="6" t="n">
        <v>110728</v>
      </c>
      <c r="C135" s="6" t="n">
        <v>194216</v>
      </c>
    </row>
    <row r="136">
      <c r="A136" s="4" t="inlineStr">
        <is>
          <t>Financing Receivable, Excluding Accrued Interest, Year Three, Originated, Two Years before Current Fiscal Year</t>
        </is>
      </c>
      <c r="B136" s="6" t="n">
        <v>189217</v>
      </c>
      <c r="C136" s="6" t="n">
        <v>324561</v>
      </c>
    </row>
    <row r="137">
      <c r="A137" s="4" t="inlineStr">
        <is>
          <t>Financing Receivable, Excluding Accrued Interest, Year Four, Originated, Three Years before Current Fiscal Year</t>
        </is>
      </c>
      <c r="B137" s="6" t="n">
        <v>227362</v>
      </c>
      <c r="C137" s="6" t="n">
        <v>95469</v>
      </c>
    </row>
    <row r="138">
      <c r="A138" s="4" t="inlineStr">
        <is>
          <t>Financing Receivable, Excluding Accrued Interest, Year Five, Originated, Four Years before Current Fiscal Year</t>
        </is>
      </c>
      <c r="B138" s="6" t="n">
        <v>48998</v>
      </c>
      <c r="C138" s="6" t="n">
        <v>12446</v>
      </c>
    </row>
    <row r="139">
      <c r="A139" s="4" t="inlineStr">
        <is>
          <t>Financing Receivable, Excluding Accrued Interest, Originated, More than Five Years before Current Fiscal Year</t>
        </is>
      </c>
      <c r="B139" s="6" t="n">
        <v>10005</v>
      </c>
      <c r="C139" s="6" t="n">
        <v>7528</v>
      </c>
    </row>
    <row r="140">
      <c r="A140" s="4" t="inlineStr">
        <is>
          <t>Financing Receivable, before Allowance for Credit Loss</t>
        </is>
      </c>
      <c r="B140" s="6" t="n">
        <v>718335</v>
      </c>
      <c r="C140" s="6" t="n">
        <v>744730</v>
      </c>
    </row>
    <row r="141">
      <c r="A141" s="4" t="inlineStr">
        <is>
          <t>Debt To Value Ratio, 80 To 90 Percent | 20- and 30-year or more, amortizing fixed-r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Excluding Accrued Interest, Year One, Originated, Current Fiscal Year</t>
        </is>
      </c>
      <c r="B143" s="6" t="n">
        <v>52612</v>
      </c>
      <c r="C143" s="6" t="n">
        <v>55973</v>
      </c>
    </row>
    <row r="144">
      <c r="A144" s="4" t="inlineStr">
        <is>
          <t>Financing Receivable, Excluding Accrued Interest, Year Two, Originated, Fiscal Year before Current Fiscal Year</t>
        </is>
      </c>
      <c r="B144" s="6" t="n">
        <v>69714</v>
      </c>
      <c r="C144" s="6" t="n">
        <v>90785</v>
      </c>
    </row>
    <row r="145">
      <c r="A145" s="4" t="inlineStr">
        <is>
          <t>Financing Receivable, Excluding Accrued Interest, Year Three, Originated, Two Years before Current Fiscal Year</t>
        </is>
      </c>
      <c r="B145" s="6" t="n">
        <v>61282</v>
      </c>
      <c r="C145" s="6" t="n">
        <v>27750</v>
      </c>
    </row>
    <row r="146">
      <c r="A146" s="4" t="inlineStr">
        <is>
          <t>Financing Receivable, Excluding Accrued Interest, Year Four, Originated, Three Years before Current Fiscal Year</t>
        </is>
      </c>
      <c r="B146" s="6" t="n">
        <v>10650</v>
      </c>
      <c r="C146" s="6" t="n">
        <v>1272</v>
      </c>
    </row>
    <row r="147">
      <c r="A147" s="4" t="inlineStr">
        <is>
          <t>Financing Receivable, Excluding Accrued Interest, Year Five, Originated, Four Years before Current Fiscal Year</t>
        </is>
      </c>
      <c r="B147" s="6" t="n">
        <v>813</v>
      </c>
      <c r="C147" s="6" t="n">
        <v>213</v>
      </c>
    </row>
    <row r="148">
      <c r="A148" s="4" t="inlineStr">
        <is>
          <t>Financing Receivable, Excluding Accrued Interest, Originated, More than Five Years before Current Fiscal Year</t>
        </is>
      </c>
      <c r="B148" s="6" t="n">
        <v>311</v>
      </c>
      <c r="C148" s="6" t="n">
        <v>262</v>
      </c>
    </row>
    <row r="149">
      <c r="A149" s="4" t="inlineStr">
        <is>
          <t>Financing Receivable, before Allowance for Credit Loss</t>
        </is>
      </c>
      <c r="B149" s="6" t="n">
        <v>195382</v>
      </c>
      <c r="C149" s="6" t="n">
        <v>176255</v>
      </c>
    </row>
    <row r="150">
      <c r="A150" s="4" t="inlineStr">
        <is>
          <t>Debt To Value Ratio, 80 To 90 Percent | 15-year or less, amortizing fixed-r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Financing Receivable, Excluding Accrued Interest, Year One, Originated, Current Fiscal Year</t>
        </is>
      </c>
      <c r="B152" s="6" t="n">
        <v>856</v>
      </c>
      <c r="C152" s="6" t="n">
        <v>623</v>
      </c>
    </row>
    <row r="153">
      <c r="A153" s="4" t="inlineStr">
        <is>
          <t>Financing Receivable, Excluding Accrued Interest, Year Two, Originated, Fiscal Year before Current Fiscal Year</t>
        </is>
      </c>
      <c r="B153" s="6" t="n">
        <v>338</v>
      </c>
      <c r="C153" s="6" t="n">
        <v>509</v>
      </c>
    </row>
    <row r="154">
      <c r="A154" s="4" t="inlineStr">
        <is>
          <t>Financing Receivable, Excluding Accrued Interest, Year Three, Originated, Two Years before Current Fiscal Year</t>
        </is>
      </c>
      <c r="B154" s="6" t="n">
        <v>103</v>
      </c>
      <c r="C154" s="6" t="n">
        <v>25</v>
      </c>
    </row>
    <row r="155">
      <c r="A155" s="4" t="inlineStr">
        <is>
          <t>Financing Receivable, Excluding Accrued Interest, Year Four, Originated, Three Years before Current Fiscal Year</t>
        </is>
      </c>
      <c r="B155" s="6" t="n">
        <v>7</v>
      </c>
      <c r="C155" s="6" t="n">
        <v>0</v>
      </c>
    </row>
    <row r="156">
      <c r="A156" s="4" t="inlineStr">
        <is>
          <t>Financing Receivable, Excluding Accrued Interest, Year Five, Originated, Four Years before Current Fiscal Year</t>
        </is>
      </c>
      <c r="B156" s="6" t="n">
        <v>0</v>
      </c>
      <c r="C156" s="6" t="n">
        <v>0</v>
      </c>
    </row>
    <row r="157">
      <c r="A157" s="4" t="inlineStr">
        <is>
          <t>Financing Receivable, Excluding Accrued Interest, Originated, More than Five Years before Current Fiscal Year</t>
        </is>
      </c>
      <c r="B157" s="6" t="n">
        <v>0</v>
      </c>
      <c r="C157" s="6" t="n">
        <v>0</v>
      </c>
    </row>
    <row r="158">
      <c r="A158" s="4" t="inlineStr">
        <is>
          <t>Financing Receivable, before Allowance for Credit Loss</t>
        </is>
      </c>
      <c r="B158" s="6" t="n">
        <v>1304</v>
      </c>
      <c r="C158" s="6" t="n">
        <v>1157</v>
      </c>
    </row>
    <row r="159">
      <c r="A159" s="4" t="inlineStr">
        <is>
          <t>Debt To Value Ratio, 80 To 90 Percent | Adjustable-rate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Excluding Accrued Interest, Year One, Originated, Current Fiscal Year</t>
        </is>
      </c>
      <c r="B161" s="6" t="n">
        <v>466</v>
      </c>
      <c r="C161" s="6" t="n">
        <v>689</v>
      </c>
    </row>
    <row r="162">
      <c r="A162" s="4" t="inlineStr">
        <is>
          <t>Financing Receivable, Excluding Accrued Interest, Year Two, Originated, Fiscal Year before Current Fiscal Year</t>
        </is>
      </c>
      <c r="B162" s="6" t="n">
        <v>766</v>
      </c>
      <c r="C162" s="6" t="n">
        <v>1040</v>
      </c>
    </row>
    <row r="163">
      <c r="A163" s="4" t="inlineStr">
        <is>
          <t>Financing Receivable, Excluding Accrued Interest, Year Three, Originated, Two Years before Current Fiscal Year</t>
        </is>
      </c>
      <c r="B163" s="6" t="n">
        <v>767</v>
      </c>
      <c r="C163" s="6" t="n">
        <v>48</v>
      </c>
    </row>
    <row r="164">
      <c r="A164" s="4" t="inlineStr">
        <is>
          <t>Financing Receivable, Excluding Accrued Interest, Year Four, Originated, Three Years before Current Fiscal Year</t>
        </is>
      </c>
      <c r="B164" s="6" t="n">
        <v>17</v>
      </c>
      <c r="C164" s="6" t="n">
        <v>3</v>
      </c>
    </row>
    <row r="165">
      <c r="A165" s="4" t="inlineStr">
        <is>
          <t>Financing Receivable, Excluding Accrued Interest, Year Five, Originated, Four Years before Current Fiscal Year</t>
        </is>
      </c>
      <c r="B165" s="6" t="n">
        <v>1</v>
      </c>
      <c r="C165" s="6" t="n">
        <v>0</v>
      </c>
    </row>
    <row r="166">
      <c r="A166" s="4" t="inlineStr">
        <is>
          <t>Financing Receivable, Excluding Accrued Interest, Originated, More than Five Years before Current Fiscal Year</t>
        </is>
      </c>
      <c r="B166" s="6" t="n">
        <v>12</v>
      </c>
      <c r="C166" s="6" t="n">
        <v>18</v>
      </c>
    </row>
    <row r="167">
      <c r="A167" s="4" t="inlineStr">
        <is>
          <t>Financing Receivable, before Allowance for Credit Loss</t>
        </is>
      </c>
      <c r="B167" s="6" t="n">
        <v>2029</v>
      </c>
      <c r="C167" s="6" t="n">
        <v>1798</v>
      </c>
    </row>
    <row r="168">
      <c r="A168" s="4" t="inlineStr">
        <is>
          <t>Debt To Value Ratio, 80 To 90 Percent | Single Family</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Excluding Accrued Interest, Year One, Originated, Current Fiscal Year</t>
        </is>
      </c>
      <c r="B170" s="6" t="n">
        <v>53934</v>
      </c>
      <c r="C170" s="6" t="n">
        <v>57285</v>
      </c>
    </row>
    <row r="171">
      <c r="A171" s="4" t="inlineStr">
        <is>
          <t>Financing Receivable, Excluding Accrued Interest, Year Two, Originated, Fiscal Year before Current Fiscal Year</t>
        </is>
      </c>
      <c r="B171" s="6" t="n">
        <v>70818</v>
      </c>
      <c r="C171" s="6" t="n">
        <v>92334</v>
      </c>
    </row>
    <row r="172">
      <c r="A172" s="4" t="inlineStr">
        <is>
          <t>Financing Receivable, Excluding Accrued Interest, Year Three, Originated, Two Years before Current Fiscal Year</t>
        </is>
      </c>
      <c r="B172" s="6" t="n">
        <v>62152</v>
      </c>
      <c r="C172" s="6" t="n">
        <v>27823</v>
      </c>
    </row>
    <row r="173">
      <c r="A173" s="4" t="inlineStr">
        <is>
          <t>Financing Receivable, Excluding Accrued Interest, Year Four, Originated, Three Years before Current Fiscal Year</t>
        </is>
      </c>
      <c r="B173" s="6" t="n">
        <v>10674</v>
      </c>
      <c r="C173" s="6" t="n">
        <v>1275</v>
      </c>
    </row>
    <row r="174">
      <c r="A174" s="4" t="inlineStr">
        <is>
          <t>Financing Receivable, Excluding Accrued Interest, Year Five, Originated, Four Years before Current Fiscal Year</t>
        </is>
      </c>
      <c r="B174" s="6" t="n">
        <v>814</v>
      </c>
      <c r="C174" s="6" t="n">
        <v>213</v>
      </c>
    </row>
    <row r="175">
      <c r="A175" s="4" t="inlineStr">
        <is>
          <t>Financing Receivable, Excluding Accrued Interest, Originated, More than Five Years before Current Fiscal Year</t>
        </is>
      </c>
      <c r="B175" s="6" t="n">
        <v>323</v>
      </c>
      <c r="C175" s="6" t="n">
        <v>280</v>
      </c>
    </row>
    <row r="176">
      <c r="A176" s="4" t="inlineStr">
        <is>
          <t>Financing Receivable, before Allowance for Credit Loss</t>
        </is>
      </c>
      <c r="B176" s="6" t="n">
        <v>198715</v>
      </c>
      <c r="C176" s="6" t="n">
        <v>179210</v>
      </c>
    </row>
    <row r="177">
      <c r="A177" s="4" t="inlineStr">
        <is>
          <t>Debt To Value Ratio, 90 To 100 Percent | 20- and 30-year or more, amortizing fixed-r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Excluding Accrued Interest, Year One, Originated, Current Fiscal Year</t>
        </is>
      </c>
      <c r="B179" s="6" t="n">
        <v>70104</v>
      </c>
      <c r="C179" s="6" t="n">
        <v>51994</v>
      </c>
    </row>
    <row r="180">
      <c r="A180" s="4" t="inlineStr">
        <is>
          <t>Financing Receivable, Excluding Accrued Interest, Year Two, Originated, Fiscal Year before Current Fiscal Year</t>
        </is>
      </c>
      <c r="B180" s="6" t="n">
        <v>20274</v>
      </c>
      <c r="C180" s="6" t="n">
        <v>23460</v>
      </c>
    </row>
    <row r="181">
      <c r="A181" s="4" t="inlineStr">
        <is>
          <t>Financing Receivable, Excluding Accrued Interest, Year Three, Originated, Two Years before Current Fiscal Year</t>
        </is>
      </c>
      <c r="B181" s="6" t="n">
        <v>8820</v>
      </c>
      <c r="C181" s="6" t="n">
        <v>1542</v>
      </c>
    </row>
    <row r="182">
      <c r="A182" s="4" t="inlineStr">
        <is>
          <t>Financing Receivable, Excluding Accrued Interest, Year Four, Originated, Three Years before Current Fiscal Year</t>
        </is>
      </c>
      <c r="B182" s="6" t="n">
        <v>949</v>
      </c>
      <c r="C182" s="6" t="n">
        <v>71</v>
      </c>
    </row>
    <row r="183">
      <c r="A183" s="4" t="inlineStr">
        <is>
          <t>Financing Receivable, Excluding Accrued Interest, Year Five, Originated, Four Years before Current Fiscal Year</t>
        </is>
      </c>
      <c r="B183" s="6" t="n">
        <v>124</v>
      </c>
      <c r="C183" s="6" t="n">
        <v>16</v>
      </c>
    </row>
    <row r="184">
      <c r="A184" s="4" t="inlineStr">
        <is>
          <t>Financing Receivable, Excluding Accrued Interest, Originated, More than Five Years before Current Fiscal Year</t>
        </is>
      </c>
      <c r="B184" s="6" t="n">
        <v>74</v>
      </c>
      <c r="C184" s="6" t="n">
        <v>77</v>
      </c>
    </row>
    <row r="185">
      <c r="A185" s="4" t="inlineStr">
        <is>
          <t>Financing Receivable, before Allowance for Credit Loss</t>
        </is>
      </c>
      <c r="B185" s="6" t="n">
        <v>100345</v>
      </c>
      <c r="C185" s="6" t="n">
        <v>77160</v>
      </c>
    </row>
    <row r="186">
      <c r="A186" s="4" t="inlineStr">
        <is>
          <t>Debt To Value Ratio, 90 To 100 Percent | 15-year or less, amortizing fixed-rat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Financing Receivable, Excluding Accrued Interest, Year One, Originated, Current Fiscal Year</t>
        </is>
      </c>
      <c r="B188" s="6" t="n">
        <v>377</v>
      </c>
      <c r="C188" s="6" t="n">
        <v>198</v>
      </c>
    </row>
    <row r="189">
      <c r="A189" s="4" t="inlineStr">
        <is>
          <t>Financing Receivable, Excluding Accrued Interest, Year Two, Originated, Fiscal Year before Current Fiscal Year</t>
        </is>
      </c>
      <c r="B189" s="6" t="n">
        <v>19</v>
      </c>
      <c r="C189" s="6" t="n">
        <v>33</v>
      </c>
    </row>
    <row r="190">
      <c r="A190" s="4" t="inlineStr">
        <is>
          <t>Financing Receivable, Excluding Accrued Interest, Year Three, Originated, Two Years before Current Fiscal Year</t>
        </is>
      </c>
      <c r="B190" s="6" t="n">
        <v>10</v>
      </c>
      <c r="C190" s="6" t="n">
        <v>1</v>
      </c>
    </row>
    <row r="191">
      <c r="A191" s="4" t="inlineStr">
        <is>
          <t>Financing Receivable, Excluding Accrued Interest, Year Four, Originated, Three Years before Current Fiscal Year</t>
        </is>
      </c>
      <c r="B191" s="6" t="n">
        <v>0</v>
      </c>
      <c r="C191" s="6" t="n">
        <v>0</v>
      </c>
    </row>
    <row r="192">
      <c r="A192" s="4" t="inlineStr">
        <is>
          <t>Financing Receivable, Excluding Accrued Interest, Year Five, Originated, Four Years before Current Fiscal Year</t>
        </is>
      </c>
      <c r="B192" s="6" t="n">
        <v>0</v>
      </c>
      <c r="C192" s="6" t="n">
        <v>0</v>
      </c>
    </row>
    <row r="193">
      <c r="A193" s="4" t="inlineStr">
        <is>
          <t>Financing Receivable, Excluding Accrued Interest, Originated, More than Five Years before Current Fiscal Year</t>
        </is>
      </c>
      <c r="B193" s="6" t="n">
        <v>0</v>
      </c>
      <c r="C193" s="6" t="n">
        <v>0</v>
      </c>
    </row>
    <row r="194">
      <c r="A194" s="4" t="inlineStr">
        <is>
          <t>Financing Receivable, before Allowance for Credit Loss</t>
        </is>
      </c>
      <c r="B194" s="6" t="n">
        <v>406</v>
      </c>
      <c r="C194" s="6" t="n">
        <v>232</v>
      </c>
    </row>
    <row r="195">
      <c r="A195" s="4" t="inlineStr">
        <is>
          <t>Debt To Value Ratio, 90 To 100 Percent | Adjustable-rate and oth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Financing Receivable, Excluding Accrued Interest, Year One, Originated, Current Fiscal Year</t>
        </is>
      </c>
      <c r="B197" s="6" t="n">
        <v>241</v>
      </c>
      <c r="C197" s="6" t="n">
        <v>317</v>
      </c>
    </row>
    <row r="198">
      <c r="A198" s="4" t="inlineStr">
        <is>
          <t>Financing Receivable, Excluding Accrued Interest, Year Two, Originated, Fiscal Year before Current Fiscal Year</t>
        </is>
      </c>
      <c r="B198" s="6" t="n">
        <v>150</v>
      </c>
      <c r="C198" s="6" t="n">
        <v>276</v>
      </c>
    </row>
    <row r="199">
      <c r="A199" s="4" t="inlineStr">
        <is>
          <t>Financing Receivable, Excluding Accrued Interest, Year Three, Originated, Two Years before Current Fiscal Year</t>
        </is>
      </c>
      <c r="B199" s="6" t="n">
        <v>112</v>
      </c>
      <c r="C199" s="6" t="n">
        <v>2</v>
      </c>
    </row>
    <row r="200">
      <c r="A200" s="4" t="inlineStr">
        <is>
          <t>Financing Receivable, Excluding Accrued Interest, Year Four, Originated, Three Years before Current Fiscal Year</t>
        </is>
      </c>
      <c r="B200" s="6" t="n">
        <v>2</v>
      </c>
      <c r="C200" s="6" t="n">
        <v>0</v>
      </c>
    </row>
    <row r="201">
      <c r="A201" s="4" t="inlineStr">
        <is>
          <t>Financing Receivable, Excluding Accrued Interest, Year Five, Originated, Four Years before Current Fiscal Year</t>
        </is>
      </c>
      <c r="B201" s="6" t="n">
        <v>0</v>
      </c>
      <c r="C201" s="6" t="n">
        <v>0</v>
      </c>
    </row>
    <row r="202">
      <c r="A202" s="4" t="inlineStr">
        <is>
          <t>Financing Receivable, Excluding Accrued Interest, Originated, More than Five Years before Current Fiscal Year</t>
        </is>
      </c>
      <c r="B202" s="6" t="n">
        <v>3</v>
      </c>
      <c r="C202" s="6" t="n">
        <v>8</v>
      </c>
    </row>
    <row r="203">
      <c r="A203" s="4" t="inlineStr">
        <is>
          <t>Financing Receivable, before Allowance for Credit Loss</t>
        </is>
      </c>
      <c r="B203" s="6" t="n">
        <v>508</v>
      </c>
      <c r="C203" s="6" t="n">
        <v>603</v>
      </c>
    </row>
    <row r="204">
      <c r="A204" s="4" t="inlineStr">
        <is>
          <t>Debt To Value Ratio, 90 To 100 Percent | Single 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6" t="n">
        <v>70722</v>
      </c>
      <c r="C206" s="6" t="n">
        <v>52509</v>
      </c>
    </row>
    <row r="207">
      <c r="A207" s="4" t="inlineStr">
        <is>
          <t>Financing Receivable, Excluding Accrued Interest, Year Two, Originated, Fiscal Year before Current Fiscal Year</t>
        </is>
      </c>
      <c r="B207" s="6" t="n">
        <v>20443</v>
      </c>
      <c r="C207" s="6" t="n">
        <v>23769</v>
      </c>
    </row>
    <row r="208">
      <c r="A208" s="4" t="inlineStr">
        <is>
          <t>Financing Receivable, Excluding Accrued Interest, Year Three, Originated, Two Years before Current Fiscal Year</t>
        </is>
      </c>
      <c r="B208" s="6" t="n">
        <v>8942</v>
      </c>
      <c r="C208" s="6" t="n">
        <v>1545</v>
      </c>
    </row>
    <row r="209">
      <c r="A209" s="4" t="inlineStr">
        <is>
          <t>Financing Receivable, Excluding Accrued Interest, Year Four, Originated, Three Years before Current Fiscal Year</t>
        </is>
      </c>
      <c r="B209" s="6" t="n">
        <v>951</v>
      </c>
      <c r="C209" s="6" t="n">
        <v>71</v>
      </c>
    </row>
    <row r="210">
      <c r="A210" s="4" t="inlineStr">
        <is>
          <t>Financing Receivable, Excluding Accrued Interest, Year Five, Originated, Four Years before Current Fiscal Year</t>
        </is>
      </c>
      <c r="B210" s="6" t="n">
        <v>124</v>
      </c>
      <c r="C210" s="6" t="n">
        <v>16</v>
      </c>
    </row>
    <row r="211">
      <c r="A211" s="4" t="inlineStr">
        <is>
          <t>Financing Receivable, Excluding Accrued Interest, Originated, More than Five Years before Current Fiscal Year</t>
        </is>
      </c>
      <c r="B211" s="6" t="n">
        <v>77</v>
      </c>
      <c r="C211" s="6" t="n">
        <v>85</v>
      </c>
    </row>
    <row r="212">
      <c r="A212" s="4" t="inlineStr">
        <is>
          <t>Financing Receivable, before Allowance for Credit Loss</t>
        </is>
      </c>
      <c r="B212" s="6" t="n">
        <v>101259</v>
      </c>
      <c r="C212" s="6" t="n">
        <v>77995</v>
      </c>
    </row>
    <row r="213">
      <c r="A213" s="4" t="inlineStr">
        <is>
          <t>Greater Than 100 Estimated Current LTV Ratio | 20- and 30-year or more, amortizing fixed-rate</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Financing Receivable, Excluding Accrued Interest, Year One, Originated, Current Fiscal Year</t>
        </is>
      </c>
      <c r="B215" s="6" t="n">
        <v>168</v>
      </c>
      <c r="C215" s="6" t="n">
        <v>28</v>
      </c>
    </row>
    <row r="216">
      <c r="A216" s="4" t="inlineStr">
        <is>
          <t>Financing Receivable, Excluding Accrued Interest, Year Two, Originated, Fiscal Year before Current Fiscal Year</t>
        </is>
      </c>
      <c r="B216" s="6" t="n">
        <v>435</v>
      </c>
      <c r="C216" s="6" t="n">
        <v>912</v>
      </c>
    </row>
    <row r="217">
      <c r="A217" s="4" t="inlineStr">
        <is>
          <t>Financing Receivable, Excluding Accrued Interest, Year Three, Originated, Two Years before Current Fiscal Year</t>
        </is>
      </c>
      <c r="B217" s="6" t="n">
        <v>777</v>
      </c>
      <c r="C217" s="6" t="n">
        <v>24</v>
      </c>
    </row>
    <row r="218">
      <c r="A218" s="4" t="inlineStr">
        <is>
          <t>Financing Receivable, Excluding Accrued Interest, Year Four, Originated, Three Years before Current Fiscal Year</t>
        </is>
      </c>
      <c r="B218" s="6" t="n">
        <v>59</v>
      </c>
      <c r="C218" s="6" t="n">
        <v>9</v>
      </c>
    </row>
    <row r="219">
      <c r="A219" s="4" t="inlineStr">
        <is>
          <t>Financing Receivable, Excluding Accrued Interest, Year Five, Originated, Four Years before Current Fiscal Year</t>
        </is>
      </c>
      <c r="B219" s="6" t="n">
        <v>19</v>
      </c>
      <c r="C219" s="6" t="n">
        <v>5</v>
      </c>
    </row>
    <row r="220">
      <c r="A220" s="4" t="inlineStr">
        <is>
          <t>Financing Receivable, Excluding Accrued Interest, Originated, More than Five Years before Current Fiscal Year</t>
        </is>
      </c>
      <c r="B220" s="6" t="n">
        <v>56</v>
      </c>
      <c r="C220" s="6" t="n">
        <v>88</v>
      </c>
    </row>
    <row r="221">
      <c r="A221" s="4" t="inlineStr">
        <is>
          <t>Financing Receivable, before Allowance for Credit Loss</t>
        </is>
      </c>
      <c r="B221" s="6" t="n">
        <v>1514</v>
      </c>
      <c r="C221" s="6" t="n">
        <v>1066</v>
      </c>
    </row>
    <row r="222">
      <c r="A222" s="4" t="inlineStr">
        <is>
          <t>Greater Than 100 Estimated Current LTV Ratio | 15-year or less, amortizing fixed-rate</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Excluding Accrued Interest, Year One, Originated, Current Fiscal Year</t>
        </is>
      </c>
      <c r="B224" s="6" t="n">
        <v>2</v>
      </c>
      <c r="C224" s="6" t="n">
        <v>1</v>
      </c>
    </row>
    <row r="225">
      <c r="A225" s="4" t="inlineStr">
        <is>
          <t>Financing Receivable, Excluding Accrued Interest, Year Two, Originated, Fiscal Year before Current Fiscal Year</t>
        </is>
      </c>
      <c r="B225" s="6" t="n">
        <v>0</v>
      </c>
      <c r="C225" s="6" t="n">
        <v>1</v>
      </c>
    </row>
    <row r="226">
      <c r="A226" s="4" t="inlineStr">
        <is>
          <t>Financing Receivable, Excluding Accrued Interest, Year Three, Originated, Two Years before Current Fiscal Year</t>
        </is>
      </c>
      <c r="B226" s="6" t="n">
        <v>0</v>
      </c>
      <c r="C226" s="6" t="n">
        <v>0</v>
      </c>
    </row>
    <row r="227">
      <c r="A227" s="4" t="inlineStr">
        <is>
          <t>Financing Receivable, Excluding Accrued Interest, Year Four, Originated, Three Years before Current Fiscal Year</t>
        </is>
      </c>
      <c r="B227" s="6" t="n">
        <v>0</v>
      </c>
      <c r="C227" s="6" t="n">
        <v>0</v>
      </c>
    </row>
    <row r="228">
      <c r="A228" s="4" t="inlineStr">
        <is>
          <t>Financing Receivable, Excluding Accrued Interest, Year Five, Originated, Four Years before Current Fiscal Year</t>
        </is>
      </c>
      <c r="B228" s="6" t="n">
        <v>0</v>
      </c>
      <c r="C228" s="6" t="n">
        <v>0</v>
      </c>
    </row>
    <row r="229">
      <c r="A229" s="4" t="inlineStr">
        <is>
          <t>Financing Receivable, Excluding Accrued Interest, Originated, More than Five Years before Current Fiscal Year</t>
        </is>
      </c>
      <c r="B229" s="6" t="n">
        <v>0</v>
      </c>
      <c r="C229" s="6" t="n">
        <v>1</v>
      </c>
    </row>
    <row r="230">
      <c r="A230" s="4" t="inlineStr">
        <is>
          <t>Financing Receivable, before Allowance for Credit Loss</t>
        </is>
      </c>
      <c r="B230" s="6" t="n">
        <v>2</v>
      </c>
      <c r="C230" s="6" t="n">
        <v>3</v>
      </c>
    </row>
    <row r="231">
      <c r="A231" s="4" t="inlineStr">
        <is>
          <t>Greater Than 100 Estimated Current LTV Ratio | Adjustable-rate and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Excluding Accrued Interest, Year One, Originated, Current Fiscal Year</t>
        </is>
      </c>
      <c r="B233" s="6" t="n">
        <v>0</v>
      </c>
      <c r="C233" s="6" t="n">
        <v>0</v>
      </c>
    </row>
    <row r="234">
      <c r="A234" s="4" t="inlineStr">
        <is>
          <t>Financing Receivable, Excluding Accrued Interest, Year Two, Originated, Fiscal Year before Current Fiscal Year</t>
        </is>
      </c>
      <c r="B234" s="6" t="n">
        <v>2</v>
      </c>
      <c r="C234" s="6" t="n">
        <v>16</v>
      </c>
    </row>
    <row r="235">
      <c r="A235" s="4" t="inlineStr">
        <is>
          <t>Financing Receivable, Excluding Accrued Interest, Year Three, Originated, Two Years before Current Fiscal Year</t>
        </is>
      </c>
      <c r="B235" s="6" t="n">
        <v>11</v>
      </c>
      <c r="C235" s="6" t="n">
        <v>0</v>
      </c>
    </row>
    <row r="236">
      <c r="A236" s="4" t="inlineStr">
        <is>
          <t>Financing Receivable, Excluding Accrued Interest, Year Four, Originated, Three Years before Current Fiscal Year</t>
        </is>
      </c>
      <c r="B236" s="6" t="n">
        <v>0</v>
      </c>
      <c r="C236" s="6" t="n">
        <v>0</v>
      </c>
    </row>
    <row r="237">
      <c r="A237" s="4" t="inlineStr">
        <is>
          <t>Financing Receivable, Excluding Accrued Interest, Year Five, Originated, Four Years before Current Fiscal Year</t>
        </is>
      </c>
      <c r="B237" s="6" t="n">
        <v>0</v>
      </c>
      <c r="C237" s="6" t="n">
        <v>0</v>
      </c>
    </row>
    <row r="238">
      <c r="A238" s="4" t="inlineStr">
        <is>
          <t>Financing Receivable, Excluding Accrued Interest, Originated, More than Five Years before Current Fiscal Year</t>
        </is>
      </c>
      <c r="B238" s="6" t="n">
        <v>1</v>
      </c>
      <c r="C238" s="6" t="n">
        <v>4</v>
      </c>
    </row>
    <row r="239">
      <c r="A239" s="4" t="inlineStr">
        <is>
          <t>Financing Receivable, before Allowance for Credit Loss</t>
        </is>
      </c>
      <c r="B239" s="6" t="n">
        <v>14</v>
      </c>
      <c r="C239" s="6" t="n">
        <v>20</v>
      </c>
    </row>
    <row r="240">
      <c r="A240" s="4" t="inlineStr">
        <is>
          <t>Greater Than 100 Estimated Current LTV Ratio | Single Family</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Financing Receivable, Excluding Accrued Interest, Year One, Originated, Current Fiscal Year</t>
        </is>
      </c>
      <c r="B242" s="6" t="n">
        <v>170</v>
      </c>
      <c r="C242" s="6" t="n">
        <v>29</v>
      </c>
    </row>
    <row r="243">
      <c r="A243" s="4" t="inlineStr">
        <is>
          <t>Financing Receivable, Excluding Accrued Interest, Year Two, Originated, Fiscal Year before Current Fiscal Year</t>
        </is>
      </c>
      <c r="B243" s="6" t="n">
        <v>437</v>
      </c>
      <c r="C243" s="6" t="n">
        <v>929</v>
      </c>
    </row>
    <row r="244">
      <c r="A244" s="4" t="inlineStr">
        <is>
          <t>Financing Receivable, Excluding Accrued Interest, Year Three, Originated, Two Years before Current Fiscal Year</t>
        </is>
      </c>
      <c r="B244" s="6" t="n">
        <v>788</v>
      </c>
      <c r="C244" s="6" t="n">
        <v>24</v>
      </c>
    </row>
    <row r="245">
      <c r="A245" s="4" t="inlineStr">
        <is>
          <t>Financing Receivable, Excluding Accrued Interest, Year Four, Originated, Three Years before Current Fiscal Year</t>
        </is>
      </c>
      <c r="B245" s="6" t="n">
        <v>59</v>
      </c>
      <c r="C245" s="6" t="n">
        <v>9</v>
      </c>
    </row>
    <row r="246">
      <c r="A246" s="4" t="inlineStr">
        <is>
          <t>Financing Receivable, Excluding Accrued Interest, Year Five, Originated, Four Years before Current Fiscal Year</t>
        </is>
      </c>
      <c r="B246" s="6" t="n">
        <v>19</v>
      </c>
      <c r="C246" s="6" t="n">
        <v>5</v>
      </c>
    </row>
    <row r="247">
      <c r="A247" s="4" t="inlineStr">
        <is>
          <t>Financing Receivable, Excluding Accrued Interest, Originated, More than Five Years before Current Fiscal Year</t>
        </is>
      </c>
      <c r="B247" s="6" t="n">
        <v>57</v>
      </c>
      <c r="C247" s="6" t="n">
        <v>93</v>
      </c>
    </row>
    <row r="248">
      <c r="A248" s="4" t="inlineStr">
        <is>
          <t>Financing Receivable, before Allowance for Credit Loss</t>
        </is>
      </c>
      <c r="B248" s="5" t="n">
        <v>1530</v>
      </c>
      <c r="C248" s="5" t="n">
        <v>10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mortized Cost Basis of Multifamily Held- for-Investment Loans by Credit Quality Indicator by Vintage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3177386</v>
      </c>
      <c r="C3" s="5" t="n">
        <v>3088464</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 Originated, Current Fiscal Year</t>
        </is>
      </c>
      <c r="B6" s="6" t="n">
        <v>27763</v>
      </c>
      <c r="C6" s="6" t="n">
        <v>13824</v>
      </c>
    </row>
    <row r="7">
      <c r="A7" s="4" t="inlineStr">
        <is>
          <t>Financing Receivable, Excluding Accrued Interest, Year Two, Originated, Fiscal Year before Current Fiscal Year</t>
        </is>
      </c>
      <c r="B7" s="6" t="n">
        <v>14576</v>
      </c>
      <c r="C7" s="6" t="n">
        <v>17963</v>
      </c>
    </row>
    <row r="8">
      <c r="A8" s="4" t="inlineStr">
        <is>
          <t>Financing Receivable, Excluding Accrued Interest, Year Three, Originated, Two Years before Current Fiscal Year</t>
        </is>
      </c>
      <c r="B8" s="6" t="n">
        <v>17231</v>
      </c>
      <c r="C8" s="6" t="n">
        <v>7646</v>
      </c>
    </row>
    <row r="9">
      <c r="A9" s="4" t="inlineStr">
        <is>
          <t>Financing Receivable, Excluding Accrued Interest, Year Four, Originated, Three Years before Current Fiscal Year</t>
        </is>
      </c>
      <c r="B9" s="6" t="n">
        <v>7547</v>
      </c>
      <c r="C9" s="6" t="n">
        <v>6647</v>
      </c>
    </row>
    <row r="10">
      <c r="A10" s="4" t="inlineStr">
        <is>
          <t>Financing Receivable, Excluding Accrued Interest, Year Five, Originated, Four Years before Current Fiscal Year</t>
        </is>
      </c>
      <c r="B10" s="6" t="n">
        <v>6487</v>
      </c>
      <c r="C10" s="6" t="n">
        <v>4937</v>
      </c>
    </row>
    <row r="11">
      <c r="A11" s="4" t="inlineStr">
        <is>
          <t>Financing Receivable, Excluding Accrued Interest, Originated, More than Five Years before Current Fiscal Year</t>
        </is>
      </c>
      <c r="B11" s="6" t="n">
        <v>8524</v>
      </c>
      <c r="C11" s="6" t="n">
        <v>3824</v>
      </c>
    </row>
    <row r="12">
      <c r="A12" s="4" t="inlineStr">
        <is>
          <t>Revolving Loans</t>
        </is>
      </c>
      <c r="B12" s="6" t="n">
        <v>2426</v>
      </c>
      <c r="C12" s="6" t="n">
        <v>2266</v>
      </c>
    </row>
    <row r="13">
      <c r="A13" s="4" t="inlineStr">
        <is>
          <t>Total</t>
        </is>
      </c>
      <c r="B13" s="6" t="n">
        <v>84554</v>
      </c>
      <c r="C13" s="6" t="n">
        <v>57107</v>
      </c>
    </row>
    <row r="14">
      <c r="A14" s="4" t="inlineStr">
        <is>
          <t>Pass | Multifamily</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6" t="n">
        <v>27713</v>
      </c>
      <c r="C16" s="6" t="n">
        <v>13804</v>
      </c>
    </row>
    <row r="17">
      <c r="A17" s="4" t="inlineStr">
        <is>
          <t>Financing Receivable, Excluding Accrued Interest, Year Two, Originated, Fiscal Year before Current Fiscal Year</t>
        </is>
      </c>
      <c r="B17" s="6" t="n">
        <v>14471</v>
      </c>
      <c r="C17" s="6" t="n">
        <v>17845</v>
      </c>
    </row>
    <row r="18">
      <c r="A18" s="4" t="inlineStr">
        <is>
          <t>Financing Receivable, Excluding Accrued Interest, Year Three, Originated, Two Years before Current Fiscal Year</t>
        </is>
      </c>
      <c r="B18" s="6" t="n">
        <v>16548</v>
      </c>
      <c r="C18" s="6" t="n">
        <v>7430</v>
      </c>
    </row>
    <row r="19">
      <c r="A19" s="4" t="inlineStr">
        <is>
          <t>Financing Receivable, Excluding Accrued Interest, Year Four, Originated, Three Years before Current Fiscal Year</t>
        </is>
      </c>
      <c r="B19" s="6" t="n">
        <v>7179</v>
      </c>
      <c r="C19" s="6" t="n">
        <v>6345</v>
      </c>
    </row>
    <row r="20">
      <c r="A20" s="4" t="inlineStr">
        <is>
          <t>Financing Receivable, Excluding Accrued Interest, Year Five, Originated, Four Years before Current Fiscal Year</t>
        </is>
      </c>
      <c r="B20" s="6" t="n">
        <v>6201</v>
      </c>
      <c r="C20" s="6" t="n">
        <v>4420</v>
      </c>
    </row>
    <row r="21">
      <c r="A21" s="4" t="inlineStr">
        <is>
          <t>Financing Receivable, Excluding Accrued Interest, Originated, More than Five Years before Current Fiscal Year</t>
        </is>
      </c>
      <c r="B21" s="6" t="n">
        <v>7921</v>
      </c>
      <c r="C21" s="6" t="n">
        <v>3254</v>
      </c>
    </row>
    <row r="22">
      <c r="A22" s="4" t="inlineStr">
        <is>
          <t>Revolving Loans</t>
        </is>
      </c>
      <c r="B22" s="6" t="n">
        <v>2426</v>
      </c>
      <c r="C22" s="6" t="n">
        <v>2266</v>
      </c>
    </row>
    <row r="23">
      <c r="A23" s="4" t="inlineStr">
        <is>
          <t>Total</t>
        </is>
      </c>
      <c r="B23" s="6" t="n">
        <v>82459</v>
      </c>
      <c r="C23" s="6" t="n">
        <v>55364</v>
      </c>
    </row>
    <row r="24">
      <c r="A24" s="4" t="inlineStr">
        <is>
          <t>Special mention | Multi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Year One, Originated, Current Fiscal Year</t>
        </is>
      </c>
      <c r="B26" s="6" t="n">
        <v>50</v>
      </c>
      <c r="C26" s="6" t="n">
        <v>20</v>
      </c>
    </row>
    <row r="27">
      <c r="A27" s="4" t="inlineStr">
        <is>
          <t>Financing Receivable, Excluding Accrued Interest, Year Two, Originated, Fiscal Year before Current Fiscal Year</t>
        </is>
      </c>
      <c r="B27" s="6" t="n">
        <v>76</v>
      </c>
      <c r="C27" s="6" t="n">
        <v>85</v>
      </c>
    </row>
    <row r="28">
      <c r="A28" s="4" t="inlineStr">
        <is>
          <t>Financing Receivable, Excluding Accrued Interest, Year Three, Originated, Two Years before Current Fiscal Year</t>
        </is>
      </c>
      <c r="B28" s="6" t="n">
        <v>239</v>
      </c>
      <c r="C28" s="6" t="n">
        <v>28</v>
      </c>
    </row>
    <row r="29">
      <c r="A29" s="4" t="inlineStr">
        <is>
          <t>Financing Receivable, Excluding Accrued Interest, Year Four, Originated, Three Years before Current Fiscal Year</t>
        </is>
      </c>
      <c r="B29" s="6" t="n">
        <v>39</v>
      </c>
      <c r="C29" s="6" t="n">
        <v>43</v>
      </c>
    </row>
    <row r="30">
      <c r="A30" s="4" t="inlineStr">
        <is>
          <t>Financing Receivable, Excluding Accrued Interest, Year Five, Originated, Four Years before Current Fiscal Year</t>
        </is>
      </c>
      <c r="B30" s="6" t="n">
        <v>86</v>
      </c>
      <c r="C30" s="6" t="n">
        <v>294</v>
      </c>
    </row>
    <row r="31">
      <c r="A31" s="4" t="inlineStr">
        <is>
          <t>Financing Receivable, Excluding Accrued Interest, Originated, More than Five Years before Current Fiscal Year</t>
        </is>
      </c>
      <c r="B31" s="6" t="n">
        <v>327</v>
      </c>
      <c r="C31" s="6" t="n">
        <v>106</v>
      </c>
    </row>
    <row r="32">
      <c r="A32" s="4" t="inlineStr">
        <is>
          <t>Revolving Loans</t>
        </is>
      </c>
      <c r="B32" s="6" t="n">
        <v>0</v>
      </c>
      <c r="C32" s="6" t="n">
        <v>0</v>
      </c>
    </row>
    <row r="33">
      <c r="A33" s="4" t="inlineStr">
        <is>
          <t>Total</t>
        </is>
      </c>
      <c r="B33" s="6" t="n">
        <v>817</v>
      </c>
      <c r="C33" s="6" t="n">
        <v>576</v>
      </c>
    </row>
    <row r="34">
      <c r="A34" s="4" t="inlineStr">
        <is>
          <t>Substandard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6" t="n">
        <v>0</v>
      </c>
      <c r="C36" s="6" t="n">
        <v>0</v>
      </c>
    </row>
    <row r="37">
      <c r="A37" s="4" t="inlineStr">
        <is>
          <t>Financing Receivable, Excluding Accrued Interest, Year Two, Originated, Fiscal Year before Current Fiscal Year</t>
        </is>
      </c>
      <c r="B37" s="6" t="n">
        <v>29</v>
      </c>
      <c r="C37" s="6" t="n">
        <v>33</v>
      </c>
    </row>
    <row r="38">
      <c r="A38" s="4" t="inlineStr">
        <is>
          <t>Financing Receivable, Excluding Accrued Interest, Year Three, Originated, Two Years before Current Fiscal Year</t>
        </is>
      </c>
      <c r="B38" s="6" t="n">
        <v>444</v>
      </c>
      <c r="C38" s="6" t="n">
        <v>188</v>
      </c>
    </row>
    <row r="39">
      <c r="A39" s="4" t="inlineStr">
        <is>
          <t>Financing Receivable, Excluding Accrued Interest, Year Four, Originated, Three Years before Current Fiscal Year</t>
        </is>
      </c>
      <c r="B39" s="6" t="n">
        <v>329</v>
      </c>
      <c r="C39" s="6" t="n">
        <v>259</v>
      </c>
    </row>
    <row r="40">
      <c r="A40" s="4" t="inlineStr">
        <is>
          <t>Financing Receivable, Excluding Accrued Interest, Year Five, Originated, Four Years before Current Fiscal Year</t>
        </is>
      </c>
      <c r="B40" s="6" t="n">
        <v>200</v>
      </c>
      <c r="C40" s="6" t="n">
        <v>223</v>
      </c>
    </row>
    <row r="41">
      <c r="A41" s="4" t="inlineStr">
        <is>
          <t>Financing Receivable, Excluding Accrued Interest, Originated, More than Five Years before Current Fiscal Year</t>
        </is>
      </c>
      <c r="B41" s="6" t="n">
        <v>276</v>
      </c>
      <c r="C41" s="6" t="n">
        <v>464</v>
      </c>
    </row>
    <row r="42">
      <c r="A42" s="4" t="inlineStr">
        <is>
          <t>Revolving Loans</t>
        </is>
      </c>
      <c r="B42" s="6" t="n">
        <v>0</v>
      </c>
      <c r="C42" s="6" t="n">
        <v>0</v>
      </c>
    </row>
    <row r="43">
      <c r="A43" s="4" t="inlineStr">
        <is>
          <t>Total</t>
        </is>
      </c>
      <c r="B43" s="6" t="n">
        <v>1278</v>
      </c>
      <c r="C43" s="6" t="n">
        <v>1167</v>
      </c>
    </row>
    <row r="44">
      <c r="A44" s="4" t="inlineStr">
        <is>
          <t>Doubtful | 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Year One, Originated, Current Fiscal Year</t>
        </is>
      </c>
      <c r="B46" s="6" t="n">
        <v>0</v>
      </c>
      <c r="C46" s="6" t="n">
        <v>0</v>
      </c>
    </row>
    <row r="47">
      <c r="A47" s="4" t="inlineStr">
        <is>
          <t>Financing Receivable, Excluding Accrued Interest, Year Two, Originated, Fiscal Year before Current Fiscal Year</t>
        </is>
      </c>
      <c r="B47" s="6" t="n">
        <v>0</v>
      </c>
      <c r="C47" s="6" t="n">
        <v>0</v>
      </c>
    </row>
    <row r="48">
      <c r="A48" s="4" t="inlineStr">
        <is>
          <t>Financing Receivable, Excluding Accrued Interest, Year Three, Originated, Two Years before Current Fiscal Year</t>
        </is>
      </c>
      <c r="B48" s="6" t="n">
        <v>0</v>
      </c>
      <c r="C48" s="6" t="n">
        <v>0</v>
      </c>
    </row>
    <row r="49">
      <c r="A49" s="4" t="inlineStr">
        <is>
          <t>Financing Receivable, Excluding Accrued Interest, Year Four, Originated, Three Years before Current Fiscal Year</t>
        </is>
      </c>
      <c r="B49" s="6" t="n">
        <v>0</v>
      </c>
      <c r="C49" s="6" t="n">
        <v>0</v>
      </c>
    </row>
    <row r="50">
      <c r="A50" s="4" t="inlineStr">
        <is>
          <t>Financing Receivable, Excluding Accrued Interest, Year Five, Originated, Four Years before Current Fiscal Year</t>
        </is>
      </c>
      <c r="B50" s="6" t="n">
        <v>0</v>
      </c>
      <c r="C50" s="6" t="n">
        <v>0</v>
      </c>
    </row>
    <row r="51">
      <c r="A51" s="4" t="inlineStr">
        <is>
          <t>Financing Receivable, Excluding Accrued Interest, Originated, More than Five Years before Current Fiscal Year</t>
        </is>
      </c>
      <c r="B51" s="6" t="n">
        <v>0</v>
      </c>
      <c r="C51" s="6" t="n">
        <v>0</v>
      </c>
    </row>
    <row r="52">
      <c r="A52" s="4" t="inlineStr">
        <is>
          <t>Revolving Loans</t>
        </is>
      </c>
      <c r="B52" s="6" t="n">
        <v>0</v>
      </c>
      <c r="C52" s="6" t="n">
        <v>0</v>
      </c>
    </row>
    <row r="53">
      <c r="A53" s="4" t="inlineStr">
        <is>
          <t>Total</t>
        </is>
      </c>
      <c r="B53" s="5" t="n">
        <v>0</v>
      </c>
      <c r="C5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5" t="n">
        <v>3177386</v>
      </c>
      <c r="C3" s="5" t="n">
        <v>3088464</v>
      </c>
    </row>
    <row r="4">
      <c r="A4" s="4" t="inlineStr">
        <is>
          <t>Financing Receivable, 90 Days or More Past Due, Still Accruing</t>
        </is>
      </c>
      <c r="B4" s="6" t="n">
        <v>0</v>
      </c>
      <c r="C4" s="6" t="n">
        <v>0</v>
      </c>
    </row>
    <row r="5">
      <c r="A5" s="4" t="inlineStr">
        <is>
          <t>Non-Accrual with no allowance</t>
        </is>
      </c>
      <c r="B5" s="6" t="n">
        <v>578</v>
      </c>
      <c r="C5" s="6" t="n">
        <v>482</v>
      </c>
    </row>
    <row r="6">
      <c r="A6" s="4" t="inlineStr">
        <is>
          <t>Mortgage Loans in Process of Foreclosure, Amount</t>
        </is>
      </c>
      <c r="B6" s="6" t="n">
        <v>2600</v>
      </c>
      <c r="C6" s="6" t="n">
        <v>2000</v>
      </c>
    </row>
    <row r="7">
      <c r="A7" s="4" t="inlineStr">
        <is>
          <t>20- and 30-year or more, amortizing fixed-r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6" t="n">
        <v>2771770</v>
      </c>
      <c r="C9" s="6" t="n">
        <v>2671387</v>
      </c>
    </row>
    <row r="10">
      <c r="A10" s="4" t="inlineStr">
        <is>
          <t>Non-Accrual with no allowance</t>
        </is>
      </c>
      <c r="B10" s="6" t="n">
        <v>465</v>
      </c>
      <c r="C10" s="6" t="n">
        <v>406</v>
      </c>
    </row>
    <row r="11">
      <c r="A11" s="4" t="inlineStr">
        <is>
          <t>15-year or less, amortizing fixed-r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6" t="n">
        <v>294400</v>
      </c>
      <c r="C13" s="6" t="n">
        <v>331967</v>
      </c>
    </row>
    <row r="14">
      <c r="A14" s="4" t="inlineStr">
        <is>
          <t>Non-Accrual with no allowance</t>
        </is>
      </c>
      <c r="B14" s="6" t="n">
        <v>5</v>
      </c>
      <c r="C14" s="6" t="n">
        <v>4</v>
      </c>
    </row>
    <row r="15">
      <c r="A15" s="4" t="inlineStr">
        <is>
          <t>Adjustable-rate and oth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 before Allowance for Credit Loss</t>
        </is>
      </c>
      <c r="B17" s="6" t="n">
        <v>26662</v>
      </c>
      <c r="C17" s="6" t="n">
        <v>28003</v>
      </c>
    </row>
    <row r="18">
      <c r="A18" s="4" t="inlineStr">
        <is>
          <t>Non-Accrual with no allowance</t>
        </is>
      </c>
      <c r="B18" s="6" t="n">
        <v>33</v>
      </c>
      <c r="C18" s="6" t="n">
        <v>49</v>
      </c>
    </row>
    <row r="19">
      <c r="A19" s="4" t="inlineStr">
        <is>
          <t>Single-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6" t="n">
        <v>3092832</v>
      </c>
      <c r="C21" s="6" t="n">
        <v>3031357</v>
      </c>
    </row>
    <row r="22">
      <c r="A22" s="4" t="inlineStr">
        <is>
          <t>Non-Accrual with no allowance</t>
        </is>
      </c>
      <c r="B22" s="6" t="n">
        <v>503</v>
      </c>
      <c r="C22" s="6" t="n">
        <v>459</v>
      </c>
    </row>
    <row r="23">
      <c r="A23" s="4" t="inlineStr">
        <is>
          <t>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t>
        </is>
      </c>
      <c r="B25" s="6" t="n">
        <v>84554</v>
      </c>
      <c r="C25" s="6" t="n">
        <v>57107</v>
      </c>
    </row>
    <row r="26">
      <c r="A26" s="4" t="inlineStr">
        <is>
          <t>Non-Accrual with no allowance</t>
        </is>
      </c>
      <c r="B26" s="6" t="n">
        <v>75</v>
      </c>
      <c r="C26" s="6" t="n">
        <v>23</v>
      </c>
    </row>
    <row r="27">
      <c r="A27" s="4" t="inlineStr">
        <is>
          <t>Financial Asset, Not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6" t="n">
        <v>3124850</v>
      </c>
      <c r="C29" s="6" t="n">
        <v>3041712</v>
      </c>
    </row>
    <row r="30">
      <c r="A30" s="4" t="inlineStr">
        <is>
          <t>Financial Asset, Not Past Due | 20- and 30-year or more, amortizing fixed-rat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6" t="n">
        <v>2722336</v>
      </c>
      <c r="C32" s="6" t="n">
        <v>2627763</v>
      </c>
    </row>
    <row r="33">
      <c r="A33" s="4" t="inlineStr">
        <is>
          <t>Financial Asset, Not Past Due | 15-year or less, amortizing fixed-r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6" t="n">
        <v>292207</v>
      </c>
      <c r="C35" s="6" t="n">
        <v>329601</v>
      </c>
    </row>
    <row r="36">
      <c r="A36" s="4" t="inlineStr">
        <is>
          <t>Financial Asset, Not Past Due | Adjustable-rate and oth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6" t="n">
        <v>26019</v>
      </c>
      <c r="C38" s="6" t="n">
        <v>27317</v>
      </c>
    </row>
    <row r="39">
      <c r="A39" s="4" t="inlineStr">
        <is>
          <t>Financial Asset, Not Past Due | Single-famil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6" t="n">
        <v>3040562</v>
      </c>
      <c r="C41" s="6" t="n">
        <v>2984681</v>
      </c>
    </row>
    <row r="42">
      <c r="A42" s="4" t="inlineStr">
        <is>
          <t>Financial Asset, Not Past Due | Multifamily</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6" t="n">
        <v>84288</v>
      </c>
      <c r="C44" s="6" t="n">
        <v>57031</v>
      </c>
    </row>
    <row r="45">
      <c r="A45" s="4" t="inlineStr">
        <is>
          <t>One month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6" t="n">
        <v>28863</v>
      </c>
      <c r="C47" s="6" t="n">
        <v>27471</v>
      </c>
    </row>
    <row r="48">
      <c r="A48" s="4" t="inlineStr">
        <is>
          <t>One month past due | 20- and 30-year or more, amortizing fixed-r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6" t="n">
        <v>27090</v>
      </c>
      <c r="C50" s="6" t="n">
        <v>25528</v>
      </c>
    </row>
    <row r="51">
      <c r="A51" s="4" t="inlineStr">
        <is>
          <t>One month past due | 15-year or less, amortizing fixed-rat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6" t="n">
        <v>1404</v>
      </c>
      <c r="C53" s="6" t="n">
        <v>1589</v>
      </c>
    </row>
    <row r="54">
      <c r="A54" s="4" t="inlineStr">
        <is>
          <t>One month past due | Adjustable-rate and oth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309</v>
      </c>
      <c r="C56" s="6" t="n">
        <v>342</v>
      </c>
    </row>
    <row r="57">
      <c r="A57" s="4" t="inlineStr">
        <is>
          <t>One month past due | Single-family</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28803</v>
      </c>
      <c r="C59" s="6" t="n">
        <v>27459</v>
      </c>
    </row>
    <row r="60">
      <c r="A60" s="4" t="inlineStr">
        <is>
          <t>One month past due | Multifamily</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6" t="n">
        <v>60</v>
      </c>
      <c r="C62" s="6" t="n">
        <v>12</v>
      </c>
    </row>
    <row r="63">
      <c r="A63" s="4" t="inlineStr">
        <is>
          <t>Two month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8060</v>
      </c>
      <c r="C65" s="6" t="n">
        <v>6152</v>
      </c>
    </row>
    <row r="66">
      <c r="A66" s="4" t="inlineStr">
        <is>
          <t>Two months past due | 20- and 30-year or more, amortizing fixed-r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6" t="n">
        <v>7588</v>
      </c>
      <c r="C68" s="6" t="n">
        <v>5787</v>
      </c>
    </row>
    <row r="69">
      <c r="A69" s="4" t="inlineStr">
        <is>
          <t>Two months past due | 15-year or less, amortizing fixed-r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6" t="n">
        <v>291</v>
      </c>
      <c r="C71" s="6" t="n">
        <v>270</v>
      </c>
    </row>
    <row r="72">
      <c r="A72" s="4" t="inlineStr">
        <is>
          <t>Two months past due | Adjustable-rate and oth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6" t="n">
        <v>101</v>
      </c>
      <c r="C74" s="6" t="n">
        <v>95</v>
      </c>
    </row>
    <row r="75">
      <c r="A75" s="4" t="inlineStr">
        <is>
          <t>Two months past due | Single-family</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6" t="n">
        <v>7980</v>
      </c>
      <c r="C77" s="6" t="n">
        <v>6152</v>
      </c>
    </row>
    <row r="78">
      <c r="A78" s="4" t="inlineStr">
        <is>
          <t>Two months past due | Multifamily</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6" t="n">
        <v>80</v>
      </c>
      <c r="C80" s="6" t="n">
        <v>0</v>
      </c>
    </row>
    <row r="81">
      <c r="A81" s="4" t="inlineStr">
        <is>
          <t>Three months or more past due or in foreclosur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6" t="n">
        <v>15613</v>
      </c>
      <c r="C83" s="6" t="n">
        <v>13129</v>
      </c>
    </row>
    <row r="84">
      <c r="A84" s="4" t="inlineStr">
        <is>
          <t>Three months or more past due or in foreclosure | 20- and 30-year or more, amortizing fixed-rat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6" t="n">
        <v>14756</v>
      </c>
      <c r="C86" s="6" t="n">
        <v>12309</v>
      </c>
    </row>
    <row r="87">
      <c r="A87" s="4" t="inlineStr">
        <is>
          <t>Three months or more past due or in foreclosure | 15-year or less, amortizing fixed-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6" t="n">
        <v>498</v>
      </c>
      <c r="C89" s="6" t="n">
        <v>507</v>
      </c>
    </row>
    <row r="90">
      <c r="A90" s="4" t="inlineStr">
        <is>
          <t>Three months or more past due or in foreclosure | Adjustable-rate and oth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6" t="n">
        <v>233</v>
      </c>
      <c r="C92" s="6" t="n">
        <v>249</v>
      </c>
    </row>
    <row r="93">
      <c r="A93" s="4" t="inlineStr">
        <is>
          <t>Three months or more past due or in foreclosure | Single-family</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6" t="n">
        <v>15487</v>
      </c>
      <c r="C95" s="6" t="n">
        <v>13065</v>
      </c>
    </row>
    <row r="96">
      <c r="A96" s="4" t="inlineStr">
        <is>
          <t>Three months or more past due or in foreclosure | Multi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126</v>
      </c>
      <c r="C98" s="5" t="n">
        <v>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ingle-Family Loan Restructurings Involving Borrowers Experiencing Financial Difficulty (Details) - USD ($) $ in Millions</t>
        </is>
      </c>
      <c r="B1" s="2" t="inlineStr">
        <is>
          <t>12 Months Ended</t>
        </is>
      </c>
    </row>
    <row r="2">
      <c r="B2" s="2" t="inlineStr">
        <is>
          <t>Dec. 31, 2024</t>
        </is>
      </c>
      <c r="C2" s="2" t="inlineStr">
        <is>
          <t>Dec. 31, 2023</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loan restructuring, amortized cost basis</t>
        </is>
      </c>
      <c r="B5" s="5" t="n">
        <v>25159</v>
      </c>
      <c r="C5" s="5" t="n">
        <v>21954</v>
      </c>
    </row>
    <row r="6">
      <c r="A6" s="4" t="inlineStr">
        <is>
          <t>Percentage of class of financing receivable</t>
        </is>
      </c>
      <c r="B6" s="8" t="n">
        <v>0.008</v>
      </c>
      <c r="C6" s="8" t="n">
        <v>0.007</v>
      </c>
    </row>
    <row r="7">
      <c r="A7" s="4" t="inlineStr">
        <is>
          <t>Amortized cost basis of SF HFI loans in trial period modification plans</t>
        </is>
      </c>
      <c r="B7" s="5" t="n">
        <v>2400</v>
      </c>
      <c r="C7" s="5" t="n">
        <v>1700</v>
      </c>
    </row>
    <row r="8">
      <c r="A8" s="4" t="inlineStr">
        <is>
          <t>Amortized cost basis of loans in payment deferral plans</t>
        </is>
      </c>
      <c r="B8" s="6" t="n">
        <v>8000</v>
      </c>
      <c r="C8" s="6" t="n">
        <v>8300</v>
      </c>
    </row>
    <row r="9">
      <c r="A9" s="4" t="inlineStr">
        <is>
          <t>20- and 30-year or more, amortizing fixed-rate</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loan restructuring, amortized cost basis</t>
        </is>
      </c>
      <c r="B11" s="5" t="n">
        <v>24244</v>
      </c>
      <c r="C11" s="5" t="n">
        <v>20953</v>
      </c>
    </row>
    <row r="12">
      <c r="A12" s="4" t="inlineStr">
        <is>
          <t>Percentage of class of financing receivable</t>
        </is>
      </c>
      <c r="B12" s="8" t="n">
        <v>0.008999999999999999</v>
      </c>
      <c r="C12" s="8" t="n">
        <v>0.008</v>
      </c>
    </row>
    <row r="13">
      <c r="A13" s="4" t="inlineStr">
        <is>
          <t>15-year or less, amortizing fixed-rate</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Financing receivable, loan restructuring, amortized cost basis</t>
        </is>
      </c>
      <c r="B15" s="5" t="n">
        <v>723</v>
      </c>
      <c r="C15" s="5" t="n">
        <v>798</v>
      </c>
    </row>
    <row r="16">
      <c r="A16" s="4" t="inlineStr">
        <is>
          <t>Percentage of class of financing receivable</t>
        </is>
      </c>
      <c r="B16" s="8" t="n">
        <v>0.002</v>
      </c>
      <c r="C16" s="8" t="n">
        <v>0.002</v>
      </c>
    </row>
    <row r="17">
      <c r="A17" s="4" t="inlineStr">
        <is>
          <t>Adjustable-rate and other</t>
        </is>
      </c>
      <c r="B17" s="4" t="inlineStr">
        <is>
          <t xml:space="preserve"> </t>
        </is>
      </c>
      <c r="C17" s="4" t="inlineStr">
        <is>
          <t xml:space="preserve"> </t>
        </is>
      </c>
    </row>
    <row r="18">
      <c r="A18" s="3" t="inlineStr">
        <is>
          <t>financing receivable, loan restructuring [Line Items]</t>
        </is>
      </c>
      <c r="B18" s="4" t="inlineStr">
        <is>
          <t xml:space="preserve"> </t>
        </is>
      </c>
      <c r="C18" s="4" t="inlineStr">
        <is>
          <t xml:space="preserve"> </t>
        </is>
      </c>
    </row>
    <row r="19">
      <c r="A19" s="4" t="inlineStr">
        <is>
          <t>Financing receivable, loan restructuring, amortized cost basis</t>
        </is>
      </c>
      <c r="B19" s="5" t="n">
        <v>192</v>
      </c>
      <c r="C19" s="5" t="n">
        <v>203</v>
      </c>
    </row>
    <row r="20">
      <c r="A20" s="4" t="inlineStr">
        <is>
          <t>Percentage of class of financing receivable</t>
        </is>
      </c>
      <c r="B20" s="8" t="n">
        <v>0.007</v>
      </c>
      <c r="C20" s="8" t="n">
        <v>0.007</v>
      </c>
    </row>
    <row r="21">
      <c r="A21" s="4" t="inlineStr">
        <is>
          <t>payment delay [Member] | Single Family</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loan restructuring, amortized cost basis</t>
        </is>
      </c>
      <c r="B23" s="5" t="n">
        <v>19426</v>
      </c>
      <c r="C23" s="5" t="n">
        <v>17751</v>
      </c>
    </row>
    <row r="24">
      <c r="A24" s="4" t="inlineStr">
        <is>
          <t>payment delay [Member] | 20- and 30-year or more, amortizing fixed-rate</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loan restructuring, amortized cost basis</t>
        </is>
      </c>
      <c r="B26" s="6" t="n">
        <v>18526</v>
      </c>
      <c r="C26" s="6" t="n">
        <v>16774</v>
      </c>
    </row>
    <row r="27">
      <c r="A27" s="4" t="inlineStr">
        <is>
          <t>payment delay [Member] | 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loan restructuring, amortized cost basis</t>
        </is>
      </c>
      <c r="B29" s="6" t="n">
        <v>723</v>
      </c>
      <c r="C29" s="6" t="n">
        <v>798</v>
      </c>
    </row>
    <row r="30">
      <c r="A30" s="4" t="inlineStr">
        <is>
          <t>payment delay [Member] | Adjustable-rate and oth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loan restructuring, amortized cost basis</t>
        </is>
      </c>
      <c r="B32" s="6" t="n">
        <v>177</v>
      </c>
      <c r="C32" s="6" t="n">
        <v>179</v>
      </c>
    </row>
    <row r="33">
      <c r="A33" s="4" t="inlineStr">
        <is>
          <t>payment delay and term extension [Member] | Single Family</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loan restructuring, amortized cost basis</t>
        </is>
      </c>
      <c r="B35" s="6" t="n">
        <v>5653</v>
      </c>
      <c r="C35" s="6" t="n">
        <v>4070</v>
      </c>
    </row>
    <row r="36">
      <c r="A36" s="4" t="inlineStr">
        <is>
          <t>payment delay and term extension [Member] | 20- and 30-year or more, amortizing fixed-rate</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loan restructuring, amortized cost basis</t>
        </is>
      </c>
      <c r="B38" s="6" t="n">
        <v>5640</v>
      </c>
      <c r="C38" s="6" t="n">
        <v>4051</v>
      </c>
    </row>
    <row r="39">
      <c r="A39" s="4" t="inlineStr">
        <is>
          <t>payment delay and term extension [Member] | 15-year or less, amortizing fixed-rate</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loan restructuring, amortized cost basis</t>
        </is>
      </c>
      <c r="B41" s="6" t="n">
        <v>0</v>
      </c>
      <c r="C41" s="6" t="n">
        <v>0</v>
      </c>
    </row>
    <row r="42">
      <c r="A42" s="4" t="inlineStr">
        <is>
          <t>payment delay and term extension [Member] | Adjustable-rate and oth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loan restructuring, amortized cost basis</t>
        </is>
      </c>
      <c r="B44" s="6" t="n">
        <v>13</v>
      </c>
      <c r="C44" s="6" t="n">
        <v>19</v>
      </c>
    </row>
    <row r="45">
      <c r="A45" s="4" t="inlineStr">
        <is>
          <t>payment delay, interest rate reduction, and term extension [Member] | Single Family</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loan restructuring, amortized cost basis</t>
        </is>
      </c>
      <c r="B47" s="6" t="n">
        <v>80</v>
      </c>
      <c r="C47" s="6" t="n">
        <v>133</v>
      </c>
    </row>
    <row r="48">
      <c r="A48" s="4" t="inlineStr">
        <is>
          <t>payment delay, interest rate reduction, and term extension [Member] | 20- and 30-year or more, amortizing fixed-rate</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loan restructuring, amortized cost basis</t>
        </is>
      </c>
      <c r="B50" s="6" t="n">
        <v>78</v>
      </c>
      <c r="C50" s="6" t="n">
        <v>128</v>
      </c>
    </row>
    <row r="51">
      <c r="A51" s="4" t="inlineStr">
        <is>
          <t>payment delay, interest rate reduction, and term extension [Member] | 15-year or less, amortizing fixed-rate</t>
        </is>
      </c>
      <c r="B51" s="4" t="inlineStr">
        <is>
          <t xml:space="preserve"> </t>
        </is>
      </c>
      <c r="C51" s="4" t="inlineStr">
        <is>
          <t xml:space="preserve"> </t>
        </is>
      </c>
    </row>
    <row r="52">
      <c r="A52" s="3" t="inlineStr">
        <is>
          <t>financing receivable, loan restructuring [Line Items]</t>
        </is>
      </c>
      <c r="B52" s="4" t="inlineStr">
        <is>
          <t xml:space="preserve"> </t>
        </is>
      </c>
      <c r="C52" s="4" t="inlineStr">
        <is>
          <t xml:space="preserve"> </t>
        </is>
      </c>
    </row>
    <row r="53">
      <c r="A53" s="4" t="inlineStr">
        <is>
          <t>Financing receivable, loan restructuring, amortized cost basis</t>
        </is>
      </c>
      <c r="B53" s="6" t="n">
        <v>0</v>
      </c>
      <c r="C53" s="6" t="n">
        <v>0</v>
      </c>
    </row>
    <row r="54">
      <c r="A54" s="4" t="inlineStr">
        <is>
          <t>payment delay, interest rate reduction, and term extension [Member] | Adjustable-rate and other</t>
        </is>
      </c>
      <c r="B54" s="4" t="inlineStr">
        <is>
          <t xml:space="preserve"> </t>
        </is>
      </c>
      <c r="C54" s="4" t="inlineStr">
        <is>
          <t xml:space="preserve"> </t>
        </is>
      </c>
    </row>
    <row r="55">
      <c r="A55" s="3" t="inlineStr">
        <is>
          <t>financing receivable, loan restructuring [Line Items]</t>
        </is>
      </c>
      <c r="B55" s="4" t="inlineStr">
        <is>
          <t xml:space="preserve"> </t>
        </is>
      </c>
      <c r="C55" s="4" t="inlineStr">
        <is>
          <t xml:space="preserve"> </t>
        </is>
      </c>
    </row>
    <row r="56">
      <c r="A56" s="4" t="inlineStr">
        <is>
          <t>Financing receivable, loan restructuring, amortized cost basis</t>
        </is>
      </c>
      <c r="B56" s="5" t="n">
        <v>2</v>
      </c>
      <c r="C56" s="5"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18" customWidth="1" min="6" max="6"/>
    <col width="17" customWidth="1" min="7" max="7"/>
    <col width="24" customWidth="1" min="8" max="8"/>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Retained Earnings</t>
        </is>
      </c>
      <c r="G1" s="2" t="inlineStr">
        <is>
          <t>AOCI, Net of Tax</t>
        </is>
      </c>
      <c r="H1" s="2" t="inlineStr">
        <is>
          <t>Treasury Stock, at Cost</t>
        </is>
      </c>
    </row>
    <row r="2">
      <c r="A2" s="4" t="inlineStr">
        <is>
          <t>Beginning balance at Dec. 31, 2021</t>
        </is>
      </c>
      <c r="B2" s="5" t="n">
        <v>28033</v>
      </c>
      <c r="C2" s="5" t="n">
        <v>72648</v>
      </c>
      <c r="D2" s="5" t="n">
        <v>14109</v>
      </c>
      <c r="E2" s="5" t="n">
        <v>0</v>
      </c>
      <c r="F2" s="5" t="n">
        <v>-54993</v>
      </c>
      <c r="G2" s="5" t="n">
        <v>154</v>
      </c>
      <c r="H2" s="5" t="n">
        <v>-3885</v>
      </c>
    </row>
    <row r="3">
      <c r="A3" s="4" t="inlineStr">
        <is>
          <t>Beginning balance, Shares at Dec. 31, 2021</t>
        </is>
      </c>
      <c r="B3" s="4" t="inlineStr">
        <is>
          <t xml:space="preserve"> </t>
        </is>
      </c>
      <c r="C3" s="6" t="n">
        <v>1</v>
      </c>
      <c r="D3" s="6" t="n">
        <v>464</v>
      </c>
      <c r="E3" s="6" t="n">
        <v>650</v>
      </c>
      <c r="F3" s="4" t="inlineStr">
        <is>
          <t xml:space="preserve"> </t>
        </is>
      </c>
      <c r="G3" s="4" t="inlineStr">
        <is>
          <t xml:space="preserve"> </t>
        </is>
      </c>
      <c r="H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9327</v>
      </c>
      <c r="C5" s="4" t="inlineStr">
        <is>
          <t xml:space="preserve"> </t>
        </is>
      </c>
      <c r="D5" s="4" t="inlineStr">
        <is>
          <t xml:space="preserve"> </t>
        </is>
      </c>
      <c r="E5" s="4" t="inlineStr">
        <is>
          <t xml:space="preserve"> </t>
        </is>
      </c>
      <c r="F5" s="6" t="n">
        <v>9327</v>
      </c>
      <c r="G5" s="4" t="inlineStr">
        <is>
          <t xml:space="preserve"> </t>
        </is>
      </c>
      <c r="H5" s="4" t="inlineStr">
        <is>
          <t xml:space="preserve"> </t>
        </is>
      </c>
    </row>
    <row r="6">
      <c r="A6" s="4" t="inlineStr">
        <is>
          <t>Changes in net unrealized gains (losses) on available-for-sale securities, net of taxes</t>
        </is>
      </c>
      <c r="B6" s="6" t="n">
        <v>-362</v>
      </c>
      <c r="C6" s="4" t="inlineStr">
        <is>
          <t xml:space="preserve"> </t>
        </is>
      </c>
      <c r="D6" s="4" t="inlineStr">
        <is>
          <t xml:space="preserve"> </t>
        </is>
      </c>
      <c r="E6" s="4" t="inlineStr">
        <is>
          <t xml:space="preserve"> </t>
        </is>
      </c>
      <c r="F6" s="4" t="inlineStr">
        <is>
          <t xml:space="preserve"> </t>
        </is>
      </c>
      <c r="G6" s="6" t="n">
        <v>-362</v>
      </c>
      <c r="H6" s="4" t="inlineStr">
        <is>
          <t xml:space="preserve"> </t>
        </is>
      </c>
    </row>
    <row r="7">
      <c r="A7" s="4" t="inlineStr">
        <is>
          <t>Reclassification adjustment for (gains) losses on available-for-sale securities included in net income, net of taxes</t>
        </is>
      </c>
      <c r="B7" s="6" t="n">
        <v>-19</v>
      </c>
      <c r="C7" s="4" t="inlineStr">
        <is>
          <t xml:space="preserve"> </t>
        </is>
      </c>
      <c r="D7" s="4" t="inlineStr">
        <is>
          <t xml:space="preserve"> </t>
        </is>
      </c>
      <c r="E7" s="4" t="inlineStr">
        <is>
          <t xml:space="preserve"> </t>
        </is>
      </c>
      <c r="F7" s="4" t="inlineStr">
        <is>
          <t xml:space="preserve"> </t>
        </is>
      </c>
      <c r="G7" s="6" t="n">
        <v>-19</v>
      </c>
      <c r="H7" s="4" t="inlineStr">
        <is>
          <t xml:space="preserve"> </t>
        </is>
      </c>
    </row>
    <row r="8">
      <c r="A8" s="4" t="inlineStr">
        <is>
          <t>Other, net of taxes</t>
        </is>
      </c>
      <c r="B8" s="6" t="n">
        <v>39</v>
      </c>
      <c r="C8" s="4" t="inlineStr">
        <is>
          <t xml:space="preserve"> </t>
        </is>
      </c>
      <c r="D8" s="4" t="inlineStr">
        <is>
          <t xml:space="preserve"> </t>
        </is>
      </c>
      <c r="E8" s="4" t="inlineStr">
        <is>
          <t xml:space="preserve"> </t>
        </is>
      </c>
      <c r="F8" s="4" t="inlineStr">
        <is>
          <t xml:space="preserve"> </t>
        </is>
      </c>
      <c r="G8" s="6" t="n">
        <v>39</v>
      </c>
      <c r="H8" s="4" t="inlineStr">
        <is>
          <t xml:space="preserve"> </t>
        </is>
      </c>
    </row>
    <row r="9">
      <c r="A9" s="4" t="inlineStr">
        <is>
          <t>Comprehensive income</t>
        </is>
      </c>
      <c r="B9" s="6" t="n">
        <v>8985</v>
      </c>
      <c r="C9" s="4" t="inlineStr">
        <is>
          <t xml:space="preserve"> </t>
        </is>
      </c>
      <c r="D9" s="4" t="inlineStr">
        <is>
          <t xml:space="preserve"> </t>
        </is>
      </c>
      <c r="E9" s="4" t="inlineStr">
        <is>
          <t xml:space="preserve"> </t>
        </is>
      </c>
      <c r="F9" s="6" t="n">
        <v>9327</v>
      </c>
      <c r="G9" s="6" t="n">
        <v>-342</v>
      </c>
      <c r="H9" s="4" t="inlineStr">
        <is>
          <t xml:space="preserve"> </t>
        </is>
      </c>
    </row>
    <row r="10">
      <c r="A10" s="4" t="inlineStr">
        <is>
          <t>Ending balance at Dec. 31, 2022</t>
        </is>
      </c>
      <c r="B10" s="6" t="n">
        <v>37018</v>
      </c>
      <c r="C10" s="5" t="n">
        <v>72648</v>
      </c>
      <c r="D10" s="5" t="n">
        <v>14109</v>
      </c>
      <c r="E10" s="5" t="n">
        <v>0</v>
      </c>
      <c r="F10" s="6" t="n">
        <v>-45666</v>
      </c>
      <c r="G10" s="6" t="n">
        <v>-188</v>
      </c>
      <c r="H10" s="6" t="n">
        <v>-3885</v>
      </c>
    </row>
    <row r="11">
      <c r="A11" s="4" t="inlineStr">
        <is>
          <t>Ending balance, Shares at Dec. 31, 2022</t>
        </is>
      </c>
      <c r="B11" s="4" t="inlineStr">
        <is>
          <t xml:space="preserve"> </t>
        </is>
      </c>
      <c r="C11" s="6" t="n">
        <v>1</v>
      </c>
      <c r="D11" s="6" t="n">
        <v>464</v>
      </c>
      <c r="E11" s="6" t="n">
        <v>650</v>
      </c>
      <c r="F11" s="4" t="inlineStr">
        <is>
          <t xml:space="preserve"> </t>
        </is>
      </c>
      <c r="G11" s="4" t="inlineStr">
        <is>
          <t xml:space="preserve"> </t>
        </is>
      </c>
      <c r="H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10538</v>
      </c>
      <c r="C13" s="4" t="inlineStr">
        <is>
          <t xml:space="preserve"> </t>
        </is>
      </c>
      <c r="D13" s="4" t="inlineStr">
        <is>
          <t xml:space="preserve"> </t>
        </is>
      </c>
      <c r="E13" s="4" t="inlineStr">
        <is>
          <t xml:space="preserve"> </t>
        </is>
      </c>
      <c r="F13" s="6" t="n">
        <v>10538</v>
      </c>
      <c r="G13" s="4" t="inlineStr">
        <is>
          <t xml:space="preserve"> </t>
        </is>
      </c>
      <c r="H13" s="4" t="inlineStr">
        <is>
          <t xml:space="preserve"> </t>
        </is>
      </c>
    </row>
    <row r="14">
      <c r="A14" s="4" t="inlineStr">
        <is>
          <t>Changes in net unrealized gains (losses) on available-for-sale securities, net of taxes</t>
        </is>
      </c>
      <c r="B14" s="6" t="n">
        <v>18</v>
      </c>
      <c r="C14" s="4" t="inlineStr">
        <is>
          <t xml:space="preserve"> </t>
        </is>
      </c>
      <c r="D14" s="4" t="inlineStr">
        <is>
          <t xml:space="preserve"> </t>
        </is>
      </c>
      <c r="E14" s="4" t="inlineStr">
        <is>
          <t xml:space="preserve"> </t>
        </is>
      </c>
      <c r="F14" s="4" t="inlineStr">
        <is>
          <t xml:space="preserve"> </t>
        </is>
      </c>
      <c r="G14" s="6" t="n">
        <v>18</v>
      </c>
      <c r="H14" s="4" t="inlineStr">
        <is>
          <t xml:space="preserve"> </t>
        </is>
      </c>
    </row>
    <row r="15">
      <c r="A15" s="4" t="inlineStr">
        <is>
          <t>Reclassification adjustment for (gains) losses on available-for-sale securities included in net income, net of taxes</t>
        </is>
      </c>
      <c r="B15" s="6" t="n">
        <v>138</v>
      </c>
      <c r="C15" s="4" t="inlineStr">
        <is>
          <t xml:space="preserve"> </t>
        </is>
      </c>
      <c r="D15" s="4" t="inlineStr">
        <is>
          <t xml:space="preserve"> </t>
        </is>
      </c>
      <c r="E15" s="4" t="inlineStr">
        <is>
          <t xml:space="preserve"> </t>
        </is>
      </c>
      <c r="F15" s="4" t="inlineStr">
        <is>
          <t xml:space="preserve"> </t>
        </is>
      </c>
      <c r="G15" s="6" t="n">
        <v>138</v>
      </c>
      <c r="H15" s="4" t="inlineStr">
        <is>
          <t xml:space="preserve"> </t>
        </is>
      </c>
    </row>
    <row r="16">
      <c r="A16" s="4" t="inlineStr">
        <is>
          <t>Other, net of taxes</t>
        </is>
      </c>
      <c r="B16" s="6" t="n">
        <v>10</v>
      </c>
      <c r="C16" s="4" t="inlineStr">
        <is>
          <t xml:space="preserve"> </t>
        </is>
      </c>
      <c r="D16" s="4" t="inlineStr">
        <is>
          <t xml:space="preserve"> </t>
        </is>
      </c>
      <c r="E16" s="4" t="inlineStr">
        <is>
          <t xml:space="preserve"> </t>
        </is>
      </c>
      <c r="F16" s="4" t="inlineStr">
        <is>
          <t xml:space="preserve"> </t>
        </is>
      </c>
      <c r="G16" s="6" t="n">
        <v>10</v>
      </c>
      <c r="H16" s="4" t="inlineStr">
        <is>
          <t xml:space="preserve"> </t>
        </is>
      </c>
    </row>
    <row r="17">
      <c r="A17" s="4" t="inlineStr">
        <is>
          <t>Comprehensive income</t>
        </is>
      </c>
      <c r="B17" s="6" t="n">
        <v>10704</v>
      </c>
      <c r="C17" s="4" t="inlineStr">
        <is>
          <t xml:space="preserve"> </t>
        </is>
      </c>
      <c r="D17" s="4" t="inlineStr">
        <is>
          <t xml:space="preserve"> </t>
        </is>
      </c>
      <c r="E17" s="4" t="inlineStr">
        <is>
          <t xml:space="preserve"> </t>
        </is>
      </c>
      <c r="F17" s="6" t="n">
        <v>10538</v>
      </c>
      <c r="G17" s="6" t="n">
        <v>166</v>
      </c>
      <c r="H17" s="4" t="inlineStr">
        <is>
          <t xml:space="preserve"> </t>
        </is>
      </c>
    </row>
    <row r="18">
      <c r="A18" s="4" t="inlineStr">
        <is>
          <t>Ending balance at Dec. 31, 2023</t>
        </is>
      </c>
      <c r="B18" s="6" t="n">
        <v>47722</v>
      </c>
      <c r="C18" s="5" t="n">
        <v>72648</v>
      </c>
      <c r="D18" s="5" t="n">
        <v>14109</v>
      </c>
      <c r="E18" s="5" t="n">
        <v>0</v>
      </c>
      <c r="F18" s="6" t="n">
        <v>-35128</v>
      </c>
      <c r="G18" s="6" t="n">
        <v>-22</v>
      </c>
      <c r="H18" s="6" t="n">
        <v>-3885</v>
      </c>
    </row>
    <row r="19">
      <c r="A19" s="4" t="inlineStr">
        <is>
          <t>Ending balance, Shares at Dec. 31, 2023</t>
        </is>
      </c>
      <c r="B19" s="4" t="inlineStr">
        <is>
          <t xml:space="preserve"> </t>
        </is>
      </c>
      <c r="C19" s="6" t="n">
        <v>1</v>
      </c>
      <c r="D19" s="6" t="n">
        <v>464</v>
      </c>
      <c r="E19" s="6" t="n">
        <v>650</v>
      </c>
      <c r="F19" s="4" t="inlineStr">
        <is>
          <t xml:space="preserve"> </t>
        </is>
      </c>
      <c r="G19" s="4" t="inlineStr">
        <is>
          <t xml:space="preserve"> </t>
        </is>
      </c>
      <c r="H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1858</v>
      </c>
      <c r="C21" s="4" t="inlineStr">
        <is>
          <t xml:space="preserve"> </t>
        </is>
      </c>
      <c r="D21" s="4" t="inlineStr">
        <is>
          <t xml:space="preserve"> </t>
        </is>
      </c>
      <c r="E21" s="4" t="inlineStr">
        <is>
          <t xml:space="preserve"> </t>
        </is>
      </c>
      <c r="F21" s="6" t="n">
        <v>11858</v>
      </c>
      <c r="G21" s="4" t="inlineStr">
        <is>
          <t xml:space="preserve"> </t>
        </is>
      </c>
      <c r="H21" s="4" t="inlineStr">
        <is>
          <t xml:space="preserve"> </t>
        </is>
      </c>
    </row>
    <row r="22">
      <c r="A22" s="4" t="inlineStr">
        <is>
          <t>Changes in net unrealized gains (losses) on available-for-sale securities, net of taxes</t>
        </is>
      </c>
      <c r="B22" s="6" t="n">
        <v>-4</v>
      </c>
      <c r="C22" s="4" t="inlineStr">
        <is>
          <t xml:space="preserve"> </t>
        </is>
      </c>
      <c r="D22" s="4" t="inlineStr">
        <is>
          <t xml:space="preserve"> </t>
        </is>
      </c>
      <c r="E22" s="4" t="inlineStr">
        <is>
          <t xml:space="preserve"> </t>
        </is>
      </c>
      <c r="F22" s="4" t="inlineStr">
        <is>
          <t xml:space="preserve"> </t>
        </is>
      </c>
      <c r="G22" s="6" t="n">
        <v>-4</v>
      </c>
      <c r="H22" s="4" t="inlineStr">
        <is>
          <t xml:space="preserve"> </t>
        </is>
      </c>
    </row>
    <row r="23">
      <c r="A23" s="4" t="inlineStr">
        <is>
          <t>Reclassification adjustment for (gains) losses on available-for-sale securities included in net income, net of taxes</t>
        </is>
      </c>
      <c r="B23" s="6" t="n">
        <v>-2</v>
      </c>
      <c r="C23" s="4" t="inlineStr">
        <is>
          <t xml:space="preserve"> </t>
        </is>
      </c>
      <c r="D23" s="4" t="inlineStr">
        <is>
          <t xml:space="preserve"> </t>
        </is>
      </c>
      <c r="E23" s="4" t="inlineStr">
        <is>
          <t xml:space="preserve"> </t>
        </is>
      </c>
      <c r="F23" s="4" t="inlineStr">
        <is>
          <t xml:space="preserve"> </t>
        </is>
      </c>
      <c r="G23" s="6" t="n">
        <v>-2</v>
      </c>
      <c r="H23" s="4" t="inlineStr">
        <is>
          <t xml:space="preserve"> </t>
        </is>
      </c>
    </row>
    <row r="24">
      <c r="A24" s="4" t="inlineStr">
        <is>
          <t>Other, net of taxes</t>
        </is>
      </c>
      <c r="B24" s="6" t="n">
        <v>1</v>
      </c>
      <c r="C24" s="4" t="inlineStr">
        <is>
          <t xml:space="preserve"> </t>
        </is>
      </c>
      <c r="D24" s="4" t="inlineStr">
        <is>
          <t xml:space="preserve"> </t>
        </is>
      </c>
      <c r="E24" s="4" t="inlineStr">
        <is>
          <t xml:space="preserve"> </t>
        </is>
      </c>
      <c r="F24" s="4" t="inlineStr">
        <is>
          <t xml:space="preserve"> </t>
        </is>
      </c>
      <c r="G24" s="6" t="n">
        <v>1</v>
      </c>
      <c r="H24" s="4" t="inlineStr">
        <is>
          <t xml:space="preserve"> </t>
        </is>
      </c>
    </row>
    <row r="25">
      <c r="A25" s="4" t="inlineStr">
        <is>
          <t>Comprehensive income</t>
        </is>
      </c>
      <c r="B25" s="6" t="n">
        <v>11853</v>
      </c>
      <c r="C25" s="4" t="inlineStr">
        <is>
          <t xml:space="preserve"> </t>
        </is>
      </c>
      <c r="D25" s="4" t="inlineStr">
        <is>
          <t xml:space="preserve"> </t>
        </is>
      </c>
      <c r="E25" s="4" t="inlineStr">
        <is>
          <t xml:space="preserve"> </t>
        </is>
      </c>
      <c r="F25" s="6" t="n">
        <v>11858</v>
      </c>
      <c r="G25" s="6" t="n">
        <v>-5</v>
      </c>
      <c r="H25" s="4" t="inlineStr">
        <is>
          <t xml:space="preserve"> </t>
        </is>
      </c>
    </row>
    <row r="26">
      <c r="A26" s="4" t="inlineStr">
        <is>
          <t>Ending balance at Dec. 31, 2024</t>
        </is>
      </c>
      <c r="B26" s="5" t="n">
        <v>59575</v>
      </c>
      <c r="C26" s="5" t="n">
        <v>72648</v>
      </c>
      <c r="D26" s="5" t="n">
        <v>14109</v>
      </c>
      <c r="E26" s="5" t="n">
        <v>0</v>
      </c>
      <c r="F26" s="5" t="n">
        <v>-23270</v>
      </c>
      <c r="G26" s="5" t="n">
        <v>-27</v>
      </c>
      <c r="H26" s="5" t="n">
        <v>-3885</v>
      </c>
    </row>
    <row r="27">
      <c r="A27" s="4" t="inlineStr">
        <is>
          <t>Ending balance, Shares at Dec. 31, 2024</t>
        </is>
      </c>
      <c r="B27" s="4" t="inlineStr">
        <is>
          <t xml:space="preserve"> </t>
        </is>
      </c>
      <c r="C27" s="6" t="n">
        <v>1</v>
      </c>
      <c r="D27" s="6" t="n">
        <v>464</v>
      </c>
      <c r="E27" s="6" t="n">
        <v>650</v>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Financial Effects of Single-Family Loan Restructurings Involving Borrowers Experiencing Financial Difficulty (Details) - USD ($) $ in Thousands</t>
        </is>
      </c>
      <c r="B1" s="2" t="inlineStr">
        <is>
          <t>12 Months Ended</t>
        </is>
      </c>
    </row>
    <row r="2">
      <c r="B2" s="2" t="inlineStr">
        <is>
          <t>Dec. 31, 2024</t>
        </is>
      </c>
      <c r="C2" s="2" t="inlineStr">
        <is>
          <t>Dec. 31, 2023</t>
        </is>
      </c>
    </row>
    <row r="3">
      <c r="A3" s="4" t="inlineStr">
        <is>
          <t>20- and 30-year or more, amortizing fixed-rate</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Weighted average interest rate reduction</t>
        </is>
      </c>
      <c r="B5" s="8" t="n">
        <v>0.005</v>
      </c>
      <c r="C5" s="9" t="n">
        <v>0.01</v>
      </c>
    </row>
    <row r="6">
      <c r="A6" s="4" t="inlineStr">
        <is>
          <t>Weighted average term extension</t>
        </is>
      </c>
      <c r="B6" s="4" t="inlineStr">
        <is>
          <t>168 months</t>
        </is>
      </c>
      <c r="C6" s="4" t="inlineStr">
        <is>
          <t>175 months</t>
        </is>
      </c>
    </row>
    <row r="7">
      <c r="A7" s="4" t="inlineStr">
        <is>
          <t>Weighted average payment deferral or principal forbearance</t>
        </is>
      </c>
      <c r="B7" s="5" t="n">
        <v>16</v>
      </c>
      <c r="C7" s="5" t="n">
        <v>16</v>
      </c>
    </row>
    <row r="8">
      <c r="A8" s="4" t="inlineStr">
        <is>
          <t>15-year or less,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Weighted average interest rate reduction</t>
        </is>
      </c>
      <c r="B10" s="9" t="n">
        <v>0</v>
      </c>
      <c r="C10" s="9" t="n">
        <v>0</v>
      </c>
    </row>
    <row r="11">
      <c r="A11" s="4" t="inlineStr">
        <is>
          <t>Weighted average term extension</t>
        </is>
      </c>
      <c r="B11" s="4" t="inlineStr">
        <is>
          <t>10 months</t>
        </is>
      </c>
      <c r="C11" s="4" t="inlineStr">
        <is>
          <t>0 months</t>
        </is>
      </c>
    </row>
    <row r="12">
      <c r="A12" s="4" t="inlineStr">
        <is>
          <t>Weighted average payment deferral or principal forbearance</t>
        </is>
      </c>
      <c r="B12" s="5" t="n">
        <v>12</v>
      </c>
      <c r="C12" s="5" t="n">
        <v>15</v>
      </c>
    </row>
    <row r="13">
      <c r="A13" s="4" t="inlineStr">
        <is>
          <t>Adjustable-rate and other</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Weighted average interest rate reduction</t>
        </is>
      </c>
      <c r="B15" s="9" t="n">
        <v>0.01</v>
      </c>
      <c r="C15" s="8" t="n">
        <v>0.016</v>
      </c>
    </row>
    <row r="16">
      <c r="A16" s="4" t="inlineStr">
        <is>
          <t>Weighted average term extension</t>
        </is>
      </c>
      <c r="B16" s="4" t="inlineStr">
        <is>
          <t>229 months</t>
        </is>
      </c>
      <c r="C16" s="4" t="inlineStr">
        <is>
          <t>202 months</t>
        </is>
      </c>
    </row>
    <row r="17">
      <c r="A17" s="4" t="inlineStr">
        <is>
          <t>Weighted average payment deferral or principal forbearance</t>
        </is>
      </c>
      <c r="B17" s="5" t="n">
        <v>15</v>
      </c>
      <c r="C17" s="5"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ubsequent Defaults of Single-Family Restructured Loans Involving Borrowers Experiencing Financial Difficulty (Details) - USD ($) $ in Millions</t>
        </is>
      </c>
      <c r="B1" s="2" t="inlineStr">
        <is>
          <t>12 Months Ended</t>
        </is>
      </c>
    </row>
    <row r="2">
      <c r="B2" s="2" t="inlineStr">
        <is>
          <t>Dec. 31, 2024</t>
        </is>
      </c>
      <c r="C2" s="2" t="inlineStr">
        <is>
          <t>Dec. 31, 2023</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restructured loans that defaulted, amortized cost basis</t>
        </is>
      </c>
      <c r="B5" s="5" t="n">
        <v>5119</v>
      </c>
      <c r="C5" s="5" t="n">
        <v>3834</v>
      </c>
    </row>
    <row r="6">
      <c r="A6" s="4" t="inlineStr">
        <is>
          <t>Single Family | payment delay [Member]</t>
        </is>
      </c>
      <c r="B6" s="4" t="inlineStr">
        <is>
          <t xml:space="preserve"> </t>
        </is>
      </c>
      <c r="C6" s="4" t="inlineStr">
        <is>
          <t xml:space="preserve"> </t>
        </is>
      </c>
    </row>
    <row r="7">
      <c r="A7" s="3" t="inlineStr">
        <is>
          <t>financing receivable, loan restructuring [Line Items]</t>
        </is>
      </c>
      <c r="B7" s="4" t="inlineStr">
        <is>
          <t xml:space="preserve"> </t>
        </is>
      </c>
      <c r="C7" s="4" t="inlineStr">
        <is>
          <t xml:space="preserve"> </t>
        </is>
      </c>
    </row>
    <row r="8">
      <c r="A8" s="4" t="inlineStr">
        <is>
          <t>Financing receivable, restructured loans that defaulted, amortized cost basis</t>
        </is>
      </c>
      <c r="B8" s="6" t="n">
        <v>3427</v>
      </c>
      <c r="C8" s="6" t="n">
        <v>2615</v>
      </c>
    </row>
    <row r="9">
      <c r="A9" s="4" t="inlineStr">
        <is>
          <t>Single Family | payment delay and term extension [Member]</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restructured loans that defaulted, amortized cost basis</t>
        </is>
      </c>
      <c r="B11" s="6" t="n">
        <v>1671</v>
      </c>
      <c r="C11" s="6" t="n">
        <v>911</v>
      </c>
    </row>
    <row r="12">
      <c r="A12" s="4" t="inlineStr">
        <is>
          <t>Single Family | payment delay, interest rate reduction, and term extension [Member]</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restructured loans that defaulted, amortized cost basis</t>
        </is>
      </c>
      <c r="B14" s="6" t="n">
        <v>21</v>
      </c>
      <c r="C14" s="6" t="n">
        <v>308</v>
      </c>
    </row>
    <row r="15">
      <c r="A15" s="4" t="inlineStr">
        <is>
          <t>20- and 30-year or more, amortizing fixed-rate</t>
        </is>
      </c>
      <c r="B15" s="4" t="inlineStr">
        <is>
          <t xml:space="preserve"> </t>
        </is>
      </c>
      <c r="C15" s="4" t="inlineStr">
        <is>
          <t xml:space="preserve"> </t>
        </is>
      </c>
    </row>
    <row r="16">
      <c r="A16" s="3" t="inlineStr">
        <is>
          <t>financing receivable, loan restructuring [Line Items]</t>
        </is>
      </c>
      <c r="B16" s="4" t="inlineStr">
        <is>
          <t xml:space="preserve"> </t>
        </is>
      </c>
      <c r="C16" s="4" t="inlineStr">
        <is>
          <t xml:space="preserve"> </t>
        </is>
      </c>
    </row>
    <row r="17">
      <c r="A17" s="4" t="inlineStr">
        <is>
          <t>Financing receivable, restructured loans that defaulted, amortized cost basis</t>
        </is>
      </c>
      <c r="B17" s="6" t="n">
        <v>4977</v>
      </c>
      <c r="C17" s="6" t="n">
        <v>3695</v>
      </c>
    </row>
    <row r="18">
      <c r="A18" s="4" t="inlineStr">
        <is>
          <t>20- and 30-year or more, amortizing fixed-rate | payment delay [Memb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restructured loans that defaulted, amortized cost basis</t>
        </is>
      </c>
      <c r="B20" s="6" t="n">
        <v>3287</v>
      </c>
      <c r="C20" s="6" t="n">
        <v>2488</v>
      </c>
    </row>
    <row r="21">
      <c r="A21" s="4" t="inlineStr">
        <is>
          <t>20- and 30-year or more, amortizing fixed-rate | payment delay and term extension [Member]</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restructured loans that defaulted, amortized cost basis</t>
        </is>
      </c>
      <c r="B23" s="6" t="n">
        <v>1669</v>
      </c>
      <c r="C23" s="6" t="n">
        <v>905</v>
      </c>
    </row>
    <row r="24">
      <c r="A24" s="4" t="inlineStr">
        <is>
          <t>20- and 30-year or more, amortizing fixed-rate | payment delay, interest rate reduction, and term extension [Member]</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restructured loans that defaulted, amortized cost basis</t>
        </is>
      </c>
      <c r="B26" s="6" t="n">
        <v>21</v>
      </c>
      <c r="C26" s="6" t="n">
        <v>302</v>
      </c>
    </row>
    <row r="27">
      <c r="A27" s="4" t="inlineStr">
        <is>
          <t>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restructured loans that defaulted, amortized cost basis</t>
        </is>
      </c>
      <c r="B29" s="6" t="n">
        <v>104</v>
      </c>
      <c r="C29" s="6" t="n">
        <v>97</v>
      </c>
    </row>
    <row r="30">
      <c r="A30" s="4" t="inlineStr">
        <is>
          <t>15-year or less, amortizing fixed-rate | payment delay [Memb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restructured loans that defaulted, amortized cost basis</t>
        </is>
      </c>
      <c r="B32" s="6" t="n">
        <v>104</v>
      </c>
      <c r="C32" s="6" t="n">
        <v>97</v>
      </c>
    </row>
    <row r="33">
      <c r="A33" s="4" t="inlineStr">
        <is>
          <t>15-year or less, amortizing fixed-rate | payment delay and term extension [Member]</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restructured loans that defaulted, amortized cost basis</t>
        </is>
      </c>
      <c r="B35" s="6" t="n">
        <v>0</v>
      </c>
      <c r="C35" s="6" t="n">
        <v>0</v>
      </c>
    </row>
    <row r="36">
      <c r="A36" s="4" t="inlineStr">
        <is>
          <t>15-year or less, amortizing fixed-rate | payment delay, interest rate reduction, and term extension [Member]</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restructured loans that defaulted, amortized cost basis</t>
        </is>
      </c>
      <c r="B38" s="6" t="n">
        <v>0</v>
      </c>
      <c r="C38" s="6" t="n">
        <v>0</v>
      </c>
    </row>
    <row r="39">
      <c r="A39" s="4" t="inlineStr">
        <is>
          <t>Adjustable-rate and other</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restructured loans that defaulted, amortized cost basis</t>
        </is>
      </c>
      <c r="B41" s="6" t="n">
        <v>38</v>
      </c>
      <c r="C41" s="6" t="n">
        <v>42</v>
      </c>
    </row>
    <row r="42">
      <c r="A42" s="4" t="inlineStr">
        <is>
          <t>Adjustable-rate and other | payment delay [Memb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restructured loans that defaulted, amortized cost basis</t>
        </is>
      </c>
      <c r="B44" s="6" t="n">
        <v>36</v>
      </c>
      <c r="C44" s="6" t="n">
        <v>30</v>
      </c>
    </row>
    <row r="45">
      <c r="A45" s="4" t="inlineStr">
        <is>
          <t>Adjustable-rate and other | payment delay and term extension [Member]</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restructured loans that defaulted, amortized cost basis</t>
        </is>
      </c>
      <c r="B47" s="6" t="n">
        <v>2</v>
      </c>
      <c r="C47" s="6" t="n">
        <v>6</v>
      </c>
    </row>
    <row r="48">
      <c r="A48" s="4" t="inlineStr">
        <is>
          <t>Adjustable-rate and other | payment delay, interest rate reduction, and term extension [Member]</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restructured loans that defaulted, amortized cost basis</t>
        </is>
      </c>
      <c r="B50" s="5" t="n">
        <v>0</v>
      </c>
      <c r="C50" s="5"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Single-Family Restructured Loans Involving Borrowers Experiencing Financial Difficulty by Payment Status (Details) - USD ($) $ in Millions</t>
        </is>
      </c>
      <c r="B1" s="2" t="inlineStr">
        <is>
          <t>Dec. 31, 2024</t>
        </is>
      </c>
      <c r="C1" s="2" t="inlineStr">
        <is>
          <t>Dec. 31, 2023</t>
        </is>
      </c>
    </row>
    <row r="2">
      <c r="A2" s="4" t="inlineStr">
        <is>
          <t>Single Family</t>
        </is>
      </c>
      <c r="B2" s="4" t="inlineStr">
        <is>
          <t xml:space="preserve"> </t>
        </is>
      </c>
      <c r="C2" s="4" t="inlineStr">
        <is>
          <t xml:space="preserve"> </t>
        </is>
      </c>
    </row>
    <row r="3">
      <c r="A3" s="3" t="inlineStr">
        <is>
          <t>financing receivable, loan restructuring [Line Items]</t>
        </is>
      </c>
      <c r="B3" s="4" t="inlineStr">
        <is>
          <t xml:space="preserve"> </t>
        </is>
      </c>
      <c r="C3" s="4" t="inlineStr">
        <is>
          <t xml:space="preserve"> </t>
        </is>
      </c>
    </row>
    <row r="4">
      <c r="A4" s="4" t="inlineStr">
        <is>
          <t>Financing receivable, loan restructuring, amortized cost basis</t>
        </is>
      </c>
      <c r="B4" s="5" t="n">
        <v>25159</v>
      </c>
      <c r="C4" s="5" t="n">
        <v>21954</v>
      </c>
    </row>
    <row r="5">
      <c r="A5" s="4" t="inlineStr">
        <is>
          <t>Single Family | Financial Asset, Not Past Due</t>
        </is>
      </c>
      <c r="B5" s="4" t="inlineStr">
        <is>
          <t xml:space="preserve"> </t>
        </is>
      </c>
      <c r="C5" s="4" t="inlineStr">
        <is>
          <t xml:space="preserve"> </t>
        </is>
      </c>
    </row>
    <row r="6">
      <c r="A6" s="3" t="inlineStr">
        <is>
          <t>financing receivable, loan restructuring [Line Items]</t>
        </is>
      </c>
      <c r="B6" s="4" t="inlineStr">
        <is>
          <t xml:space="preserve"> </t>
        </is>
      </c>
      <c r="C6" s="4" t="inlineStr">
        <is>
          <t xml:space="preserve"> </t>
        </is>
      </c>
    </row>
    <row r="7">
      <c r="A7" s="4" t="inlineStr">
        <is>
          <t>Financing receivable, loan restructuring, amortized cost basis</t>
        </is>
      </c>
      <c r="B7" s="6" t="n">
        <v>11393</v>
      </c>
      <c r="C7" s="6" t="n">
        <v>11533</v>
      </c>
    </row>
    <row r="8">
      <c r="A8" s="4" t="inlineStr">
        <is>
          <t>Single Family | One month past du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loan restructuring, amortized cost basis</t>
        </is>
      </c>
      <c r="B10" s="6" t="n">
        <v>3638</v>
      </c>
      <c r="C10" s="6" t="n">
        <v>2730</v>
      </c>
    </row>
    <row r="11">
      <c r="A11" s="4" t="inlineStr">
        <is>
          <t>Single Family | Two months past due</t>
        </is>
      </c>
      <c r="B11" s="4" t="inlineStr">
        <is>
          <t xml:space="preserve"> </t>
        </is>
      </c>
      <c r="C11" s="4" t="inlineStr">
        <is>
          <t xml:space="preserve"> </t>
        </is>
      </c>
    </row>
    <row r="12">
      <c r="A12" s="3" t="inlineStr">
        <is>
          <t>financing receivable, loan restructuring [Line Items]</t>
        </is>
      </c>
      <c r="B12" s="4" t="inlineStr">
        <is>
          <t xml:space="preserve"> </t>
        </is>
      </c>
      <c r="C12" s="4" t="inlineStr">
        <is>
          <t xml:space="preserve"> </t>
        </is>
      </c>
    </row>
    <row r="13">
      <c r="A13" s="4" t="inlineStr">
        <is>
          <t>Financing receivable, loan restructuring, amortized cost basis</t>
        </is>
      </c>
      <c r="B13" s="6" t="n">
        <v>2790</v>
      </c>
      <c r="C13" s="6" t="n">
        <v>1599</v>
      </c>
    </row>
    <row r="14">
      <c r="A14" s="4" t="inlineStr">
        <is>
          <t>Single Family | Three months or more past due or in foreclosure</t>
        </is>
      </c>
      <c r="B14" s="4" t="inlineStr">
        <is>
          <t xml:space="preserve"> </t>
        </is>
      </c>
      <c r="C14" s="4" t="inlineStr">
        <is>
          <t xml:space="preserve"> </t>
        </is>
      </c>
    </row>
    <row r="15">
      <c r="A15" s="3" t="inlineStr">
        <is>
          <t>financing receivable, loan restructuring [Line Items]</t>
        </is>
      </c>
      <c r="B15" s="4" t="inlineStr">
        <is>
          <t xml:space="preserve"> </t>
        </is>
      </c>
      <c r="C15" s="4" t="inlineStr">
        <is>
          <t xml:space="preserve"> </t>
        </is>
      </c>
    </row>
    <row r="16">
      <c r="A16" s="4" t="inlineStr">
        <is>
          <t>Financing receivable, loan restructuring, amortized cost basis</t>
        </is>
      </c>
      <c r="B16" s="6" t="n">
        <v>7338</v>
      </c>
      <c r="C16" s="6" t="n">
        <v>6092</v>
      </c>
    </row>
    <row r="17">
      <c r="A17" s="4" t="inlineStr">
        <is>
          <t>20- and 30-year or more, amortizing fixed-rate</t>
        </is>
      </c>
      <c r="B17" s="4" t="inlineStr">
        <is>
          <t xml:space="preserve"> </t>
        </is>
      </c>
      <c r="C17" s="4" t="inlineStr">
        <is>
          <t xml:space="preserve"> </t>
        </is>
      </c>
    </row>
    <row r="18">
      <c r="A18" s="3" t="inlineStr">
        <is>
          <t>financing receivable, loan restructuring [Line Items]</t>
        </is>
      </c>
      <c r="B18" s="4" t="inlineStr">
        <is>
          <t xml:space="preserve"> </t>
        </is>
      </c>
      <c r="C18" s="4" t="inlineStr">
        <is>
          <t xml:space="preserve"> </t>
        </is>
      </c>
    </row>
    <row r="19">
      <c r="A19" s="4" t="inlineStr">
        <is>
          <t>Financing receivable, loan restructuring, amortized cost basis</t>
        </is>
      </c>
      <c r="B19" s="6" t="n">
        <v>24244</v>
      </c>
      <c r="C19" s="6" t="n">
        <v>20953</v>
      </c>
    </row>
    <row r="20">
      <c r="A20" s="4" t="inlineStr">
        <is>
          <t>20- and 30-year or more, amortizing fixed-rate | Financial Asset, Not Past Due</t>
        </is>
      </c>
      <c r="B20" s="4" t="inlineStr">
        <is>
          <t xml:space="preserve"> </t>
        </is>
      </c>
      <c r="C20" s="4" t="inlineStr">
        <is>
          <t xml:space="preserve"> </t>
        </is>
      </c>
    </row>
    <row r="21">
      <c r="A21" s="3" t="inlineStr">
        <is>
          <t>financing receivable, loan restructuring [Line Items]</t>
        </is>
      </c>
      <c r="B21" s="4" t="inlineStr">
        <is>
          <t xml:space="preserve"> </t>
        </is>
      </c>
      <c r="C21" s="4" t="inlineStr">
        <is>
          <t xml:space="preserve"> </t>
        </is>
      </c>
    </row>
    <row r="22">
      <c r="A22" s="4" t="inlineStr">
        <is>
          <t>Financing receivable, loan restructuring, amortized cost basis</t>
        </is>
      </c>
      <c r="B22" s="6" t="n">
        <v>11011</v>
      </c>
      <c r="C22" s="6" t="n">
        <v>11000</v>
      </c>
    </row>
    <row r="23">
      <c r="A23" s="4" t="inlineStr">
        <is>
          <t>20- and 30-year or more, amortizing fixed-rate | One month past due</t>
        </is>
      </c>
      <c r="B23" s="4" t="inlineStr">
        <is>
          <t xml:space="preserve"> </t>
        </is>
      </c>
      <c r="C23" s="4" t="inlineStr">
        <is>
          <t xml:space="preserve"> </t>
        </is>
      </c>
    </row>
    <row r="24">
      <c r="A24" s="3" t="inlineStr">
        <is>
          <t>financing receivable, loan restructuring [Line Items]</t>
        </is>
      </c>
      <c r="B24" s="4" t="inlineStr">
        <is>
          <t xml:space="preserve"> </t>
        </is>
      </c>
      <c r="C24" s="4" t="inlineStr">
        <is>
          <t xml:space="preserve"> </t>
        </is>
      </c>
    </row>
    <row r="25">
      <c r="A25" s="4" t="inlineStr">
        <is>
          <t>Financing receivable, loan restructuring, amortized cost basis</t>
        </is>
      </c>
      <c r="B25" s="6" t="n">
        <v>3501</v>
      </c>
      <c r="C25" s="6" t="n">
        <v>2619</v>
      </c>
    </row>
    <row r="26">
      <c r="A26" s="4" t="inlineStr">
        <is>
          <t>20- and 30-year or more, amortizing fixed-rate | Two months past due</t>
        </is>
      </c>
      <c r="B26" s="4" t="inlineStr">
        <is>
          <t xml:space="preserve"> </t>
        </is>
      </c>
      <c r="C26" s="4" t="inlineStr">
        <is>
          <t xml:space="preserve"> </t>
        </is>
      </c>
    </row>
    <row r="27">
      <c r="A27" s="3" t="inlineStr">
        <is>
          <t>financing receivable, loan restructuring [Line Items]</t>
        </is>
      </c>
      <c r="B27" s="4" t="inlineStr">
        <is>
          <t xml:space="preserve"> </t>
        </is>
      </c>
      <c r="C27" s="4" t="inlineStr">
        <is>
          <t xml:space="preserve"> </t>
        </is>
      </c>
    </row>
    <row r="28">
      <c r="A28" s="4" t="inlineStr">
        <is>
          <t>Financing receivable, loan restructuring, amortized cost basis</t>
        </is>
      </c>
      <c r="B28" s="6" t="n">
        <v>2685</v>
      </c>
      <c r="C28" s="6" t="n">
        <v>1525</v>
      </c>
    </row>
    <row r="29">
      <c r="A29" s="4" t="inlineStr">
        <is>
          <t>20- and 30-year or more, amortizing fixed-rate | Three months or more past due or in foreclosure</t>
        </is>
      </c>
      <c r="B29" s="4" t="inlineStr">
        <is>
          <t xml:space="preserve"> </t>
        </is>
      </c>
      <c r="C29" s="4" t="inlineStr">
        <is>
          <t xml:space="preserve"> </t>
        </is>
      </c>
    </row>
    <row r="30">
      <c r="A30" s="3" t="inlineStr">
        <is>
          <t>financing receivable, loan restructuring [Line Items]</t>
        </is>
      </c>
      <c r="B30" s="4" t="inlineStr">
        <is>
          <t xml:space="preserve"> </t>
        </is>
      </c>
      <c r="C30" s="4" t="inlineStr">
        <is>
          <t xml:space="preserve"> </t>
        </is>
      </c>
    </row>
    <row r="31">
      <c r="A31" s="4" t="inlineStr">
        <is>
          <t>Financing receivable, loan restructuring, amortized cost basis</t>
        </is>
      </c>
      <c r="B31" s="6" t="n">
        <v>7047</v>
      </c>
      <c r="C31" s="6" t="n">
        <v>5809</v>
      </c>
    </row>
    <row r="32">
      <c r="A32" s="4" t="inlineStr">
        <is>
          <t>15-year or less, amortizing fixed-rate</t>
        </is>
      </c>
      <c r="B32" s="4" t="inlineStr">
        <is>
          <t xml:space="preserve"> </t>
        </is>
      </c>
      <c r="C32" s="4" t="inlineStr">
        <is>
          <t xml:space="preserve"> </t>
        </is>
      </c>
    </row>
    <row r="33">
      <c r="A33" s="3" t="inlineStr">
        <is>
          <t>financing receivable, loan restructuring [Line Items]</t>
        </is>
      </c>
      <c r="B33" s="4" t="inlineStr">
        <is>
          <t xml:space="preserve"> </t>
        </is>
      </c>
      <c r="C33" s="4" t="inlineStr">
        <is>
          <t xml:space="preserve"> </t>
        </is>
      </c>
    </row>
    <row r="34">
      <c r="A34" s="4" t="inlineStr">
        <is>
          <t>Financing receivable, loan restructuring, amortized cost basis</t>
        </is>
      </c>
      <c r="B34" s="6" t="n">
        <v>723</v>
      </c>
      <c r="C34" s="6" t="n">
        <v>797</v>
      </c>
    </row>
    <row r="35">
      <c r="A35" s="4" t="inlineStr">
        <is>
          <t>15-year or less, amortizing fixed-rate | Financial Asset, Not Past Due</t>
        </is>
      </c>
      <c r="B35" s="4" t="inlineStr">
        <is>
          <t xml:space="preserve"> </t>
        </is>
      </c>
      <c r="C35" s="4" t="inlineStr">
        <is>
          <t xml:space="preserve"> </t>
        </is>
      </c>
    </row>
    <row r="36">
      <c r="A36" s="3" t="inlineStr">
        <is>
          <t>financing receivable, loan restructuring [Line Items]</t>
        </is>
      </c>
      <c r="B36" s="4" t="inlineStr">
        <is>
          <t xml:space="preserve"> </t>
        </is>
      </c>
      <c r="C36" s="4" t="inlineStr">
        <is>
          <t xml:space="preserve"> </t>
        </is>
      </c>
    </row>
    <row r="37">
      <c r="A37" s="4" t="inlineStr">
        <is>
          <t>Financing receivable, loan restructuring, amortized cost basis</t>
        </is>
      </c>
      <c r="B37" s="6" t="n">
        <v>309</v>
      </c>
      <c r="C37" s="6" t="n">
        <v>432</v>
      </c>
    </row>
    <row r="38">
      <c r="A38" s="4" t="inlineStr">
        <is>
          <t>15-year or less, amortizing fixed-rate | One month past due</t>
        </is>
      </c>
      <c r="B38" s="4" t="inlineStr">
        <is>
          <t xml:space="preserve"> </t>
        </is>
      </c>
      <c r="C38" s="4" t="inlineStr">
        <is>
          <t xml:space="preserve"> </t>
        </is>
      </c>
    </row>
    <row r="39">
      <c r="A39" s="3" t="inlineStr">
        <is>
          <t>financing receivable, loan restructuring [Line Items]</t>
        </is>
      </c>
      <c r="B39" s="4" t="inlineStr">
        <is>
          <t xml:space="preserve"> </t>
        </is>
      </c>
      <c r="C39" s="4" t="inlineStr">
        <is>
          <t xml:space="preserve"> </t>
        </is>
      </c>
    </row>
    <row r="40">
      <c r="A40" s="4" t="inlineStr">
        <is>
          <t>Financing receivable, loan restructuring, amortized cost basis</t>
        </is>
      </c>
      <c r="B40" s="6" t="n">
        <v>112</v>
      </c>
      <c r="C40" s="6" t="n">
        <v>88</v>
      </c>
    </row>
    <row r="41">
      <c r="A41" s="4" t="inlineStr">
        <is>
          <t>15-year or less, amortizing fixed-rate | Two months past due</t>
        </is>
      </c>
      <c r="B41" s="4" t="inlineStr">
        <is>
          <t xml:space="preserve"> </t>
        </is>
      </c>
      <c r="C41" s="4" t="inlineStr">
        <is>
          <t xml:space="preserve"> </t>
        </is>
      </c>
    </row>
    <row r="42">
      <c r="A42" s="3" t="inlineStr">
        <is>
          <t>financing receivable, loan restructuring [Line Items]</t>
        </is>
      </c>
      <c r="B42" s="4" t="inlineStr">
        <is>
          <t xml:space="preserve"> </t>
        </is>
      </c>
      <c r="C42" s="4" t="inlineStr">
        <is>
          <t xml:space="preserve"> </t>
        </is>
      </c>
    </row>
    <row r="43">
      <c r="A43" s="4" t="inlineStr">
        <is>
          <t>Financing receivable, loan restructuring, amortized cost basis</t>
        </is>
      </c>
      <c r="B43" s="6" t="n">
        <v>86</v>
      </c>
      <c r="C43" s="6" t="n">
        <v>57</v>
      </c>
    </row>
    <row r="44">
      <c r="A44" s="4" t="inlineStr">
        <is>
          <t>15-year or less, amortizing fixed-rate | Three months or more past due or in foreclosure</t>
        </is>
      </c>
      <c r="B44" s="4" t="inlineStr">
        <is>
          <t xml:space="preserve"> </t>
        </is>
      </c>
      <c r="C44" s="4" t="inlineStr">
        <is>
          <t xml:space="preserve"> </t>
        </is>
      </c>
    </row>
    <row r="45">
      <c r="A45" s="3" t="inlineStr">
        <is>
          <t>financing receivable, loan restructuring [Line Items]</t>
        </is>
      </c>
      <c r="B45" s="4" t="inlineStr">
        <is>
          <t xml:space="preserve"> </t>
        </is>
      </c>
      <c r="C45" s="4" t="inlineStr">
        <is>
          <t xml:space="preserve"> </t>
        </is>
      </c>
    </row>
    <row r="46">
      <c r="A46" s="4" t="inlineStr">
        <is>
          <t>Financing receivable, loan restructuring, amortized cost basis</t>
        </is>
      </c>
      <c r="B46" s="6" t="n">
        <v>216</v>
      </c>
      <c r="C46" s="6" t="n">
        <v>220</v>
      </c>
    </row>
    <row r="47">
      <c r="A47" s="4" t="inlineStr">
        <is>
          <t>Adjustable-rate and other</t>
        </is>
      </c>
      <c r="B47" s="4" t="inlineStr">
        <is>
          <t xml:space="preserve"> </t>
        </is>
      </c>
      <c r="C47" s="4" t="inlineStr">
        <is>
          <t xml:space="preserve"> </t>
        </is>
      </c>
    </row>
    <row r="48">
      <c r="A48" s="3" t="inlineStr">
        <is>
          <t>financing receivable, loan restructuring [Line Items]</t>
        </is>
      </c>
      <c r="B48" s="4" t="inlineStr">
        <is>
          <t xml:space="preserve"> </t>
        </is>
      </c>
      <c r="C48" s="4" t="inlineStr">
        <is>
          <t xml:space="preserve"> </t>
        </is>
      </c>
    </row>
    <row r="49">
      <c r="A49" s="4" t="inlineStr">
        <is>
          <t>Financing receivable, loan restructuring, amortized cost basis</t>
        </is>
      </c>
      <c r="B49" s="6" t="n">
        <v>192</v>
      </c>
      <c r="C49" s="6" t="n">
        <v>204</v>
      </c>
    </row>
    <row r="50">
      <c r="A50" s="4" t="inlineStr">
        <is>
          <t>Adjustable-rate and other | Financial Asset, Not Past Due</t>
        </is>
      </c>
      <c r="B50" s="4" t="inlineStr">
        <is>
          <t xml:space="preserve"> </t>
        </is>
      </c>
      <c r="C50" s="4" t="inlineStr">
        <is>
          <t xml:space="preserve"> </t>
        </is>
      </c>
    </row>
    <row r="51">
      <c r="A51" s="3" t="inlineStr">
        <is>
          <t>financing receivable, loan restructuring [Line Items]</t>
        </is>
      </c>
      <c r="B51" s="4" t="inlineStr">
        <is>
          <t xml:space="preserve"> </t>
        </is>
      </c>
      <c r="C51" s="4" t="inlineStr">
        <is>
          <t xml:space="preserve"> </t>
        </is>
      </c>
    </row>
    <row r="52">
      <c r="A52" s="4" t="inlineStr">
        <is>
          <t>Financing receivable, loan restructuring, amortized cost basis</t>
        </is>
      </c>
      <c r="B52" s="6" t="n">
        <v>73</v>
      </c>
      <c r="C52" s="6" t="n">
        <v>101</v>
      </c>
    </row>
    <row r="53">
      <c r="A53" s="4" t="inlineStr">
        <is>
          <t>Adjustable-rate and other | One month past due</t>
        </is>
      </c>
      <c r="B53" s="4" t="inlineStr">
        <is>
          <t xml:space="preserve"> </t>
        </is>
      </c>
      <c r="C53" s="4" t="inlineStr">
        <is>
          <t xml:space="preserve"> </t>
        </is>
      </c>
    </row>
    <row r="54">
      <c r="A54" s="3" t="inlineStr">
        <is>
          <t>financing receivable, loan restructuring [Line Items]</t>
        </is>
      </c>
      <c r="B54" s="4" t="inlineStr">
        <is>
          <t xml:space="preserve"> </t>
        </is>
      </c>
      <c r="C54" s="4" t="inlineStr">
        <is>
          <t xml:space="preserve"> </t>
        </is>
      </c>
    </row>
    <row r="55">
      <c r="A55" s="4" t="inlineStr">
        <is>
          <t>Financing receivable, loan restructuring, amortized cost basis</t>
        </is>
      </c>
      <c r="B55" s="6" t="n">
        <v>25</v>
      </c>
      <c r="C55" s="6" t="n">
        <v>23</v>
      </c>
    </row>
    <row r="56">
      <c r="A56" s="4" t="inlineStr">
        <is>
          <t>Adjustable-rate and other | Two months past due</t>
        </is>
      </c>
      <c r="B56" s="4" t="inlineStr">
        <is>
          <t xml:space="preserve"> </t>
        </is>
      </c>
      <c r="C56" s="4" t="inlineStr">
        <is>
          <t xml:space="preserve"> </t>
        </is>
      </c>
    </row>
    <row r="57">
      <c r="A57" s="3" t="inlineStr">
        <is>
          <t>financing receivable, loan restructuring [Line Items]</t>
        </is>
      </c>
      <c r="B57" s="4" t="inlineStr">
        <is>
          <t xml:space="preserve"> </t>
        </is>
      </c>
      <c r="C57" s="4" t="inlineStr">
        <is>
          <t xml:space="preserve"> </t>
        </is>
      </c>
    </row>
    <row r="58">
      <c r="A58" s="4" t="inlineStr">
        <is>
          <t>Financing receivable, loan restructuring, amortized cost basis</t>
        </is>
      </c>
      <c r="B58" s="6" t="n">
        <v>19</v>
      </c>
      <c r="C58" s="6" t="n">
        <v>17</v>
      </c>
    </row>
    <row r="59">
      <c r="A59" s="4" t="inlineStr">
        <is>
          <t>Adjustable-rate and other | Three months or more past due or in foreclosure</t>
        </is>
      </c>
      <c r="B59" s="4" t="inlineStr">
        <is>
          <t xml:space="preserve"> </t>
        </is>
      </c>
      <c r="C59" s="4" t="inlineStr">
        <is>
          <t xml:space="preserve"> </t>
        </is>
      </c>
    </row>
    <row r="60">
      <c r="A60" s="3" t="inlineStr">
        <is>
          <t>financing receivable, loan restructuring [Line Items]</t>
        </is>
      </c>
      <c r="B60" s="4" t="inlineStr">
        <is>
          <t xml:space="preserve"> </t>
        </is>
      </c>
      <c r="C60" s="4" t="inlineStr">
        <is>
          <t xml:space="preserve"> </t>
        </is>
      </c>
    </row>
    <row r="61">
      <c r="A61" s="4" t="inlineStr">
        <is>
          <t>Financing receivable, loan restructuring, amortized cost basis</t>
        </is>
      </c>
      <c r="B61" s="5" t="n">
        <v>75</v>
      </c>
      <c r="C61" s="5"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Other Off-Balance Sheet Credit Exposures - Financial Guarantees (Details) - USD ($) $ in Millions</t>
        </is>
      </c>
      <c r="B1" s="2" t="inlineStr">
        <is>
          <t>12 Months Ended</t>
        </is>
      </c>
    </row>
    <row r="2">
      <c r="B2" s="2" t="inlineStr">
        <is>
          <t>Dec. 31, 2024</t>
        </is>
      </c>
      <c r="C2" s="2" t="inlineStr">
        <is>
          <t>Dec. 31, 2023</t>
        </is>
      </c>
    </row>
    <row r="3">
      <c r="A3" s="4" t="inlineStr">
        <is>
          <t>CRT Related Derivative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UPB</t>
        </is>
      </c>
      <c r="B5" s="5" t="n">
        <v>2000</v>
      </c>
      <c r="C5" s="5" t="n">
        <v>2100</v>
      </c>
    </row>
    <row r="6">
      <c r="A6" s="4" t="inlineStr">
        <is>
          <t>Assets in VIE in which we do not have a variable interest in</t>
        </is>
      </c>
      <c r="B6" s="6" t="n">
        <v>700</v>
      </c>
      <c r="C6" s="6" t="n">
        <v>300</v>
      </c>
    </row>
    <row r="7">
      <c r="A7" s="4" t="inlineStr">
        <is>
          <t>Fannie Mae Collateral Included In Freddie Mac Commingled Security</t>
        </is>
      </c>
      <c r="B7" s="6" t="n">
        <v>100</v>
      </c>
      <c r="C7" s="6" t="n">
        <v>100</v>
      </c>
    </row>
    <row r="8">
      <c r="A8" s="4" t="inlineStr">
        <is>
          <t>Guarantees of Fannie Mae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UPB</t>
        </is>
      </c>
      <c r="B10" s="6" t="n">
        <v>104120</v>
      </c>
      <c r="C10" s="6" t="n">
        <v>110320</v>
      </c>
    </row>
    <row r="11">
      <c r="A11" s="4" t="inlineStr">
        <is>
          <t>Maximum Exposure</t>
        </is>
      </c>
      <c r="B11" s="6" t="n">
        <v>104120</v>
      </c>
      <c r="C11" s="6" t="n">
        <v>110320</v>
      </c>
    </row>
    <row r="12">
      <c r="A12" s="4" t="inlineStr">
        <is>
          <t>Recognized Liability</t>
        </is>
      </c>
      <c r="B12" s="5" t="n">
        <v>0</v>
      </c>
      <c r="C12" s="5" t="n">
        <v>0</v>
      </c>
    </row>
    <row r="13">
      <c r="A13" s="4" t="inlineStr">
        <is>
          <t>Maximum Remaining Term</t>
        </is>
      </c>
      <c r="B13" s="4" t="inlineStr">
        <is>
          <t>37 years</t>
        </is>
      </c>
      <c r="C13" s="4" t="inlineStr">
        <is>
          <t>38 years</t>
        </is>
      </c>
    </row>
    <row r="14">
      <c r="A14" s="4" t="inlineStr">
        <is>
          <t>Other Guarantee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UPB</t>
        </is>
      </c>
      <c r="B16" s="5" t="n">
        <v>79</v>
      </c>
      <c r="C16" s="5" t="n">
        <v>117</v>
      </c>
    </row>
    <row r="17">
      <c r="A17" s="4" t="inlineStr">
        <is>
          <t>Maximum Exposure</t>
        </is>
      </c>
      <c r="B17" s="6" t="n">
        <v>472</v>
      </c>
      <c r="C17" s="6" t="n">
        <v>468</v>
      </c>
    </row>
    <row r="18">
      <c r="A18" s="4" t="inlineStr">
        <is>
          <t>Recognized Liability</t>
        </is>
      </c>
      <c r="B18" s="5" t="n">
        <v>0</v>
      </c>
      <c r="C18" s="5" t="n">
        <v>0</v>
      </c>
    </row>
    <row r="19">
      <c r="A19" s="4" t="inlineStr">
        <is>
          <t>Maximum Remaining Term</t>
        </is>
      </c>
      <c r="B19" s="4" t="inlineStr">
        <is>
          <t>30 years</t>
        </is>
      </c>
      <c r="C19" s="4" t="inlineStr">
        <is>
          <t>30 years</t>
        </is>
      </c>
    </row>
    <row r="20">
      <c r="A20" s="4" t="inlineStr">
        <is>
          <t>Single-family</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UPB</t>
        </is>
      </c>
      <c r="B22" s="5" t="n">
        <v>37979</v>
      </c>
      <c r="C22" s="5" t="n">
        <v>38981</v>
      </c>
    </row>
    <row r="23">
      <c r="A23" s="4" t="inlineStr">
        <is>
          <t>Maximum Exposure</t>
        </is>
      </c>
      <c r="B23" s="6" t="n">
        <v>32411</v>
      </c>
      <c r="C23" s="6" t="n">
        <v>33292</v>
      </c>
    </row>
    <row r="24">
      <c r="A24" s="4" t="inlineStr">
        <is>
          <t>Recognized Liability</t>
        </is>
      </c>
      <c r="B24" s="6" t="n">
        <v>540</v>
      </c>
      <c r="C24" s="6" t="n">
        <v>543</v>
      </c>
    </row>
    <row r="25">
      <c r="A25" s="4" t="inlineStr">
        <is>
          <t>Single-family | Securitization produc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PB</t>
        </is>
      </c>
      <c r="B27" s="6" t="n">
        <v>30038</v>
      </c>
      <c r="C27" s="6" t="n">
        <v>30289</v>
      </c>
    </row>
    <row r="28">
      <c r="A28" s="4" t="inlineStr">
        <is>
          <t>Maximum Exposure</t>
        </is>
      </c>
      <c r="B28" s="6" t="n">
        <v>24470</v>
      </c>
      <c r="C28" s="6" t="n">
        <v>24600</v>
      </c>
    </row>
    <row r="29">
      <c r="A29" s="4" t="inlineStr">
        <is>
          <t>Recognized Liability</t>
        </is>
      </c>
      <c r="B29" s="5" t="n">
        <v>413</v>
      </c>
      <c r="C29" s="5" t="n">
        <v>382</v>
      </c>
    </row>
    <row r="30">
      <c r="A30" s="4" t="inlineStr">
        <is>
          <t>Maximum Remaining Term</t>
        </is>
      </c>
      <c r="B30" s="4" t="inlineStr">
        <is>
          <t>39 years</t>
        </is>
      </c>
      <c r="C30" s="4" t="inlineStr">
        <is>
          <t>40 years</t>
        </is>
      </c>
    </row>
    <row r="31">
      <c r="A31" s="4" t="inlineStr">
        <is>
          <t>Single-family | Other mortgage-related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PB</t>
        </is>
      </c>
      <c r="B33" s="5" t="n">
        <v>7941</v>
      </c>
      <c r="C33" s="5" t="n">
        <v>8692</v>
      </c>
    </row>
    <row r="34">
      <c r="A34" s="4" t="inlineStr">
        <is>
          <t>Maximum Exposure</t>
        </is>
      </c>
      <c r="B34" s="6" t="n">
        <v>7941</v>
      </c>
      <c r="C34" s="6" t="n">
        <v>8692</v>
      </c>
    </row>
    <row r="35">
      <c r="A35" s="4" t="inlineStr">
        <is>
          <t>Recognized Liability</t>
        </is>
      </c>
      <c r="B35" s="5" t="n">
        <v>127</v>
      </c>
      <c r="C35" s="5" t="n">
        <v>161</v>
      </c>
    </row>
    <row r="36">
      <c r="A36" s="4" t="inlineStr">
        <is>
          <t>Maximum Remaining Term</t>
        </is>
      </c>
      <c r="B36" s="4" t="inlineStr">
        <is>
          <t>27 years</t>
        </is>
      </c>
      <c r="C36" s="4" t="inlineStr">
        <is>
          <t>28 years</t>
        </is>
      </c>
    </row>
    <row r="37">
      <c r="A37" s="4" t="inlineStr">
        <is>
          <t>Multifamily</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PB</t>
        </is>
      </c>
      <c r="B39" s="5" t="n">
        <v>365954</v>
      </c>
      <c r="C39" s="5" t="n">
        <v>371689</v>
      </c>
    </row>
    <row r="40">
      <c r="A40" s="4" t="inlineStr">
        <is>
          <t>Maximum Exposure</t>
        </is>
      </c>
      <c r="B40" s="6" t="n">
        <v>328442</v>
      </c>
      <c r="C40" s="6" t="n">
        <v>332023</v>
      </c>
    </row>
    <row r="41">
      <c r="A41" s="4" t="inlineStr">
        <is>
          <t>Recognized Liability</t>
        </is>
      </c>
      <c r="B41" s="6" t="n">
        <v>4583</v>
      </c>
      <c r="C41" s="6" t="n">
        <v>4960</v>
      </c>
    </row>
    <row r="42">
      <c r="A42" s="4" t="inlineStr">
        <is>
          <t>Multifamily | Securitization products</t>
        </is>
      </c>
      <c r="B42" s="4" t="inlineStr">
        <is>
          <t xml:space="preserve"> </t>
        </is>
      </c>
      <c r="C42" s="4" t="inlineStr">
        <is>
          <t xml:space="preserve"> </t>
        </is>
      </c>
    </row>
    <row r="43">
      <c r="A43" s="3" t="inlineStr">
        <is>
          <t>Guarantor Obligations [Line Items]</t>
        </is>
      </c>
      <c r="B43" s="4" t="inlineStr">
        <is>
          <t xml:space="preserve"> </t>
        </is>
      </c>
      <c r="C43" s="4" t="inlineStr">
        <is>
          <t xml:space="preserve"> </t>
        </is>
      </c>
    </row>
    <row r="44">
      <c r="A44" s="4" t="inlineStr">
        <is>
          <t>UPB</t>
        </is>
      </c>
      <c r="B44" s="6" t="n">
        <v>355108</v>
      </c>
      <c r="C44" s="6" t="n">
        <v>360928</v>
      </c>
    </row>
    <row r="45">
      <c r="A45" s="4" t="inlineStr">
        <is>
          <t>Maximum Exposure</t>
        </is>
      </c>
      <c r="B45" s="6" t="n">
        <v>317611</v>
      </c>
      <c r="C45" s="6" t="n">
        <v>321262</v>
      </c>
    </row>
    <row r="46">
      <c r="A46" s="4" t="inlineStr">
        <is>
          <t>Recognized Liability</t>
        </is>
      </c>
      <c r="B46" s="5" t="n">
        <v>4219</v>
      </c>
      <c r="C46" s="5" t="n">
        <v>4577</v>
      </c>
    </row>
    <row r="47">
      <c r="A47" s="4" t="inlineStr">
        <is>
          <t>Maximum Remaining Term</t>
        </is>
      </c>
      <c r="B47" s="4" t="inlineStr">
        <is>
          <t>35 years</t>
        </is>
      </c>
      <c r="C47" s="4" t="inlineStr">
        <is>
          <t>36 years</t>
        </is>
      </c>
    </row>
    <row r="48">
      <c r="A48" s="4" t="inlineStr">
        <is>
          <t>Multifamily | Other mortgage-related guarantees</t>
        </is>
      </c>
      <c r="B48" s="4" t="inlineStr">
        <is>
          <t xml:space="preserve"> </t>
        </is>
      </c>
      <c r="C48" s="4" t="inlineStr">
        <is>
          <t xml:space="preserve"> </t>
        </is>
      </c>
    </row>
    <row r="49">
      <c r="A49" s="3" t="inlineStr">
        <is>
          <t>Guarantor Obligations [Line Items]</t>
        </is>
      </c>
      <c r="B49" s="4" t="inlineStr">
        <is>
          <t xml:space="preserve"> </t>
        </is>
      </c>
      <c r="C49" s="4" t="inlineStr">
        <is>
          <t xml:space="preserve"> </t>
        </is>
      </c>
    </row>
    <row r="50">
      <c r="A50" s="4" t="inlineStr">
        <is>
          <t>UPB</t>
        </is>
      </c>
      <c r="B50" s="5" t="n">
        <v>10846</v>
      </c>
      <c r="C50" s="5" t="n">
        <v>10761</v>
      </c>
    </row>
    <row r="51">
      <c r="A51" s="4" t="inlineStr">
        <is>
          <t>Maximum Exposure</t>
        </is>
      </c>
      <c r="B51" s="6" t="n">
        <v>10831</v>
      </c>
      <c r="C51" s="6" t="n">
        <v>10761</v>
      </c>
    </row>
    <row r="52">
      <c r="A52" s="4" t="inlineStr">
        <is>
          <t>Recognized Liability</t>
        </is>
      </c>
      <c r="B52" s="5" t="n">
        <v>364</v>
      </c>
      <c r="C52" s="5" t="n">
        <v>383</v>
      </c>
    </row>
    <row r="53">
      <c r="A53" s="4" t="inlineStr">
        <is>
          <t>Maximum Remaining Term</t>
        </is>
      </c>
      <c r="B53" s="4" t="inlineStr">
        <is>
          <t>34 years</t>
        </is>
      </c>
      <c r="C53" s="4" t="inlineStr">
        <is>
          <t>3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 UPB of Unconsolidated Loans by Payment Statu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Current</t>
        </is>
      </c>
      <c r="B3" s="5" t="n">
        <v>397437</v>
      </c>
      <c r="C3" s="5" t="n">
        <v>404309</v>
      </c>
    </row>
    <row r="4">
      <c r="A4" s="4" t="inlineStr">
        <is>
          <t>One Month Past Due</t>
        </is>
      </c>
      <c r="B4" s="6" t="n">
        <v>2518</v>
      </c>
      <c r="C4" s="6" t="n">
        <v>3022</v>
      </c>
    </row>
    <row r="5">
      <c r="A5" s="4" t="inlineStr">
        <is>
          <t>Two Months Past Due</t>
        </is>
      </c>
      <c r="B5" s="6" t="n">
        <v>969</v>
      </c>
      <c r="C5" s="6" t="n">
        <v>925</v>
      </c>
    </row>
    <row r="6">
      <c r="A6" s="4" t="inlineStr">
        <is>
          <t>Three Months or More Past Due, or in Foreclosure</t>
        </is>
      </c>
      <c r="B6" s="6" t="n">
        <v>3009</v>
      </c>
      <c r="C6" s="6" t="n">
        <v>2414</v>
      </c>
    </row>
    <row r="7">
      <c r="A7" s="4" t="inlineStr">
        <is>
          <t>Total</t>
        </is>
      </c>
      <c r="B7" s="6" t="n">
        <v>403933</v>
      </c>
      <c r="C7" s="6" t="n">
        <v>410670</v>
      </c>
    </row>
    <row r="8">
      <c r="A8" s="4" t="inlineStr">
        <is>
          <t>Single Family</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t>
        </is>
      </c>
      <c r="B10" s="6" t="n">
        <v>33454</v>
      </c>
      <c r="C10" s="6" t="n">
        <v>34524</v>
      </c>
    </row>
    <row r="11">
      <c r="A11" s="4" t="inlineStr">
        <is>
          <t>One Month Past Due</t>
        </is>
      </c>
      <c r="B11" s="6" t="n">
        <v>2183</v>
      </c>
      <c r="C11" s="6" t="n">
        <v>2172</v>
      </c>
    </row>
    <row r="12">
      <c r="A12" s="4" t="inlineStr">
        <is>
          <t>Two Months Past Due</t>
        </is>
      </c>
      <c r="B12" s="6" t="n">
        <v>852</v>
      </c>
      <c r="C12" s="6" t="n">
        <v>827</v>
      </c>
    </row>
    <row r="13">
      <c r="A13" s="4" t="inlineStr">
        <is>
          <t>Three Months or More Past Due, or in Foreclosure</t>
        </is>
      </c>
      <c r="B13" s="6" t="n">
        <v>1490</v>
      </c>
      <c r="C13" s="6" t="n">
        <v>1458</v>
      </c>
    </row>
    <row r="14">
      <c r="A14" s="4" t="inlineStr">
        <is>
          <t>Total</t>
        </is>
      </c>
      <c r="B14" s="6" t="n">
        <v>37979</v>
      </c>
      <c r="C14" s="6" t="n">
        <v>38981</v>
      </c>
    </row>
    <row r="15">
      <c r="A15" s="4" t="inlineStr">
        <is>
          <t>Multifamil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urrent</t>
        </is>
      </c>
      <c r="B17" s="6" t="n">
        <v>363983</v>
      </c>
      <c r="C17" s="6" t="n">
        <v>369785</v>
      </c>
    </row>
    <row r="18">
      <c r="A18" s="4" t="inlineStr">
        <is>
          <t>One Month Past Due</t>
        </is>
      </c>
      <c r="B18" s="6" t="n">
        <v>335</v>
      </c>
      <c r="C18" s="6" t="n">
        <v>850</v>
      </c>
    </row>
    <row r="19">
      <c r="A19" s="4" t="inlineStr">
        <is>
          <t>Two Months Past Due</t>
        </is>
      </c>
      <c r="B19" s="6" t="n">
        <v>117</v>
      </c>
      <c r="C19" s="6" t="n">
        <v>98</v>
      </c>
    </row>
    <row r="20">
      <c r="A20" s="4" t="inlineStr">
        <is>
          <t>Three Months or More Past Due, or in Foreclosure</t>
        </is>
      </c>
      <c r="B20" s="6" t="n">
        <v>1519</v>
      </c>
      <c r="C20" s="6" t="n">
        <v>956</v>
      </c>
    </row>
    <row r="21">
      <c r="A21" s="4" t="inlineStr">
        <is>
          <t>Total</t>
        </is>
      </c>
      <c r="B21" s="5" t="n">
        <v>365954</v>
      </c>
      <c r="C21" s="5" t="n">
        <v>3716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 Other Off-Balance Sheet Credit Exposure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Unsettled securities purchased under agreements to resell, net</t>
        </is>
      </c>
      <c r="B3" s="5" t="n">
        <v>10650</v>
      </c>
      <c r="C3" s="5" t="n">
        <v>22276</v>
      </c>
    </row>
    <row r="4">
      <c r="A4" s="4" t="inlineStr">
        <is>
          <t>UPB Of Off-Balance Sheet Credit Exposure</t>
        </is>
      </c>
      <c r="B4" s="6" t="n">
        <v>27314</v>
      </c>
      <c r="C4" s="6" t="n">
        <v>37355</v>
      </c>
    </row>
    <row r="5">
      <c r="A5" s="4" t="inlineStr">
        <is>
          <t>Commitments with FVO election</t>
        </is>
      </c>
      <c r="B5" s="6" t="n">
        <v>2000</v>
      </c>
      <c r="C5" s="6" t="n">
        <v>1900</v>
      </c>
    </row>
    <row r="6">
      <c r="A6" s="4" t="inlineStr">
        <is>
          <t>Unsettled SSUAR</t>
        </is>
      </c>
      <c r="B6" s="6" t="n">
        <v>400</v>
      </c>
      <c r="C6" s="6" t="n">
        <v>4000</v>
      </c>
    </row>
    <row r="7">
      <c r="A7" s="4" t="inlineStr">
        <is>
          <t>Multifamily</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ortgage loan purchase commitments</t>
        </is>
      </c>
      <c r="B9" s="6" t="n">
        <v>12416</v>
      </c>
      <c r="C9" s="6" t="n">
        <v>10378</v>
      </c>
    </row>
    <row r="10">
      <c r="A10" s="4" t="inlineStr">
        <is>
          <t>Other commitments</t>
        </is>
      </c>
      <c r="B10" s="5" t="n">
        <v>4248</v>
      </c>
      <c r="C10" s="5" t="n">
        <v>47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Details of th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5" t="n">
        <v>6849</v>
      </c>
      <c r="C4" s="5" t="n">
        <v>7893</v>
      </c>
      <c r="D4" s="4" t="inlineStr">
        <is>
          <t xml:space="preserve"> </t>
        </is>
      </c>
    </row>
    <row r="5">
      <c r="A5" s="4" t="inlineStr">
        <is>
          <t>Provision (benefit) for credit losses</t>
        </is>
      </c>
      <c r="B5" s="6" t="n">
        <v>476</v>
      </c>
      <c r="C5" s="6" t="n">
        <v>-872</v>
      </c>
      <c r="D5" s="5" t="n">
        <v>1841</v>
      </c>
    </row>
    <row r="6">
      <c r="A6" s="4" t="inlineStr">
        <is>
          <t>Ending balance</t>
        </is>
      </c>
      <c r="B6" s="6" t="n">
        <v>7239</v>
      </c>
      <c r="C6" s="6" t="n">
        <v>6849</v>
      </c>
      <c r="D6" s="6" t="n">
        <v>7893</v>
      </c>
    </row>
    <row r="7">
      <c r="A7" s="4" t="inlineStr">
        <is>
          <t>Allowance, Credit Loss</t>
        </is>
      </c>
      <c r="B7" s="4" t="inlineStr">
        <is>
          <t xml:space="preserve"> </t>
        </is>
      </c>
      <c r="C7" s="4" t="inlineStr">
        <is>
          <t xml:space="preserve"> </t>
        </is>
      </c>
      <c r="D7" s="4" t="inlineStr">
        <is>
          <t xml:space="preserve"> </t>
        </is>
      </c>
    </row>
    <row r="8">
      <c r="A8" s="3" t="inlineStr">
        <is>
          <t>Rollforward of Allowance for Credit Losses</t>
        </is>
      </c>
      <c r="B8" s="4" t="inlineStr">
        <is>
          <t xml:space="preserve"> </t>
        </is>
      </c>
      <c r="C8" s="4" t="inlineStr">
        <is>
          <t xml:space="preserve"> </t>
        </is>
      </c>
      <c r="D8" s="4" t="inlineStr">
        <is>
          <t xml:space="preserve"> </t>
        </is>
      </c>
    </row>
    <row r="9">
      <c r="A9" s="4" t="inlineStr">
        <is>
          <t>Beginning balance</t>
        </is>
      </c>
      <c r="B9" s="6" t="n">
        <v>6849</v>
      </c>
      <c r="C9" s="6" t="n">
        <v>7893</v>
      </c>
      <c r="D9" s="6" t="n">
        <v>5518</v>
      </c>
    </row>
    <row r="10">
      <c r="A10" s="4" t="inlineStr">
        <is>
          <t>Provision (benefit) for credit losses</t>
        </is>
      </c>
      <c r="B10" s="6" t="n">
        <v>476</v>
      </c>
      <c r="C10" s="6" t="n">
        <v>-872</v>
      </c>
      <c r="D10" s="6" t="n">
        <v>1841</v>
      </c>
    </row>
    <row r="11">
      <c r="A11" s="4" t="inlineStr">
        <is>
          <t>Charge-offs</t>
        </is>
      </c>
      <c r="B11" s="6" t="n">
        <v>-513</v>
      </c>
      <c r="C11" s="6" t="n">
        <v>-643</v>
      </c>
      <c r="D11" s="6" t="n">
        <v>-505</v>
      </c>
    </row>
    <row r="12">
      <c r="A12" s="4" t="inlineStr">
        <is>
          <t>Recoveries collected</t>
        </is>
      </c>
      <c r="B12" s="6" t="n">
        <v>115</v>
      </c>
      <c r="C12" s="6" t="n">
        <v>144</v>
      </c>
      <c r="D12" s="6" t="n">
        <v>148</v>
      </c>
    </row>
    <row r="13">
      <c r="A13" s="4" t="inlineStr">
        <is>
          <t>Other</t>
        </is>
      </c>
      <c r="B13" s="6" t="n">
        <v>312</v>
      </c>
      <c r="C13" s="6" t="n">
        <v>327</v>
      </c>
      <c r="D13" s="6" t="n">
        <v>891</v>
      </c>
    </row>
    <row r="14">
      <c r="A14" s="4" t="inlineStr">
        <is>
          <t>Ending balance</t>
        </is>
      </c>
      <c r="B14" s="4" t="inlineStr">
        <is>
          <t xml:space="preserve"> </t>
        </is>
      </c>
      <c r="C14" s="6" t="n">
        <v>6849</v>
      </c>
      <c r="D14" s="6" t="n">
        <v>7893</v>
      </c>
    </row>
    <row r="15">
      <c r="A15" s="4" t="inlineStr">
        <is>
          <t>Held-for-Investment</t>
        </is>
      </c>
      <c r="B15" s="4" t="inlineStr">
        <is>
          <t xml:space="preserve"> </t>
        </is>
      </c>
      <c r="C15" s="4" t="inlineStr">
        <is>
          <t xml:space="preserve"> </t>
        </is>
      </c>
      <c r="D15" s="4" t="inlineStr">
        <is>
          <t xml:space="preserve"> </t>
        </is>
      </c>
    </row>
    <row r="16">
      <c r="A16" s="3" t="inlineStr">
        <is>
          <t>Rollforward of Allowance for Credit Losses</t>
        </is>
      </c>
      <c r="B16" s="4" t="inlineStr">
        <is>
          <t xml:space="preserve"> </t>
        </is>
      </c>
      <c r="C16" s="4" t="inlineStr">
        <is>
          <t xml:space="preserve"> </t>
        </is>
      </c>
      <c r="D16" s="4" t="inlineStr">
        <is>
          <t xml:space="preserve"> </t>
        </is>
      </c>
    </row>
    <row r="17">
      <c r="A17" s="4" t="inlineStr">
        <is>
          <t>Beginning balance</t>
        </is>
      </c>
      <c r="B17" s="6" t="n">
        <v>6383</v>
      </c>
      <c r="C17" s="6" t="n">
        <v>7391</v>
      </c>
      <c r="D17" s="4" t="inlineStr">
        <is>
          <t xml:space="preserve"> </t>
        </is>
      </c>
    </row>
    <row r="18">
      <c r="A18" s="4" t="inlineStr">
        <is>
          <t>Ending balance</t>
        </is>
      </c>
      <c r="B18" s="6" t="n">
        <v>6774</v>
      </c>
      <c r="C18" s="6" t="n">
        <v>6383</v>
      </c>
      <c r="D18" s="6" t="n">
        <v>7391</v>
      </c>
    </row>
    <row r="19">
      <c r="A19" s="4" t="inlineStr">
        <is>
          <t>Other Allowance for Credit Losses</t>
        </is>
      </c>
      <c r="B19" s="4" t="inlineStr">
        <is>
          <t xml:space="preserve"> </t>
        </is>
      </c>
      <c r="C19" s="4" t="inlineStr">
        <is>
          <t xml:space="preserve"> </t>
        </is>
      </c>
      <c r="D19" s="4" t="inlineStr">
        <is>
          <t xml:space="preserve"> </t>
        </is>
      </c>
    </row>
    <row r="20">
      <c r="A20" s="3" t="inlineStr">
        <is>
          <t>Rollforward of Allowance for Credit Losses</t>
        </is>
      </c>
      <c r="B20" s="4" t="inlineStr">
        <is>
          <t xml:space="preserve"> </t>
        </is>
      </c>
      <c r="C20" s="4" t="inlineStr">
        <is>
          <t xml:space="preserve"> </t>
        </is>
      </c>
      <c r="D20" s="4" t="inlineStr">
        <is>
          <t xml:space="preserve"> </t>
        </is>
      </c>
    </row>
    <row r="21">
      <c r="A21" s="4" t="inlineStr">
        <is>
          <t>Beginning balance</t>
        </is>
      </c>
      <c r="B21" s="6" t="n">
        <v>466</v>
      </c>
      <c r="C21" s="6" t="n">
        <v>502</v>
      </c>
      <c r="D21" s="4" t="inlineStr">
        <is>
          <t xml:space="preserve"> </t>
        </is>
      </c>
    </row>
    <row r="22">
      <c r="A22" s="4" t="inlineStr">
        <is>
          <t>Ending balance</t>
        </is>
      </c>
      <c r="B22" s="6" t="n">
        <v>465</v>
      </c>
      <c r="C22" s="6" t="n">
        <v>466</v>
      </c>
      <c r="D22" s="6" t="n">
        <v>502</v>
      </c>
    </row>
    <row r="23">
      <c r="A23" s="4" t="inlineStr">
        <is>
          <t>Single Family</t>
        </is>
      </c>
      <c r="B23" s="4" t="inlineStr">
        <is>
          <t xml:space="preserve"> </t>
        </is>
      </c>
      <c r="C23" s="4" t="inlineStr">
        <is>
          <t xml:space="preserve"> </t>
        </is>
      </c>
      <c r="D23" s="4" t="inlineStr">
        <is>
          <t xml:space="preserve"> </t>
        </is>
      </c>
    </row>
    <row r="24">
      <c r="A24" s="3" t="inlineStr">
        <is>
          <t>Rollforward of Allowance for Credit Losses</t>
        </is>
      </c>
      <c r="B24" s="4" t="inlineStr">
        <is>
          <t xml:space="preserve"> </t>
        </is>
      </c>
      <c r="C24" s="4" t="inlineStr">
        <is>
          <t xml:space="preserve"> </t>
        </is>
      </c>
      <c r="D24" s="4" t="inlineStr">
        <is>
          <t xml:space="preserve"> </t>
        </is>
      </c>
    </row>
    <row r="25">
      <c r="A25" s="4" t="inlineStr">
        <is>
          <t>Beginning balance</t>
        </is>
      </c>
      <c r="B25" s="6" t="n">
        <v>6402</v>
      </c>
      <c r="C25" s="6" t="n">
        <v>7746</v>
      </c>
      <c r="D25" s="4" t="inlineStr">
        <is>
          <t xml:space="preserve"> </t>
        </is>
      </c>
    </row>
    <row r="26">
      <c r="A26" s="4" t="inlineStr">
        <is>
          <t>Ending balance</t>
        </is>
      </c>
      <c r="B26" s="6" t="n">
        <v>6691</v>
      </c>
      <c r="C26" s="6" t="n">
        <v>6402</v>
      </c>
      <c r="D26" s="6" t="n">
        <v>7746</v>
      </c>
    </row>
    <row r="27">
      <c r="A27" s="4" t="inlineStr">
        <is>
          <t>Single Family | Allowance, Credit Loss</t>
        </is>
      </c>
      <c r="B27" s="4" t="inlineStr">
        <is>
          <t xml:space="preserve"> </t>
        </is>
      </c>
      <c r="C27" s="4" t="inlineStr">
        <is>
          <t xml:space="preserve"> </t>
        </is>
      </c>
      <c r="D27" s="4" t="inlineStr">
        <is>
          <t xml:space="preserve"> </t>
        </is>
      </c>
    </row>
    <row r="28">
      <c r="A28" s="3" t="inlineStr">
        <is>
          <t>Rollforward of Allowance for Credit Losses</t>
        </is>
      </c>
      <c r="B28" s="4" t="inlineStr">
        <is>
          <t xml:space="preserve"> </t>
        </is>
      </c>
      <c r="C28" s="4" t="inlineStr">
        <is>
          <t xml:space="preserve"> </t>
        </is>
      </c>
      <c r="D28" s="4" t="inlineStr">
        <is>
          <t xml:space="preserve"> </t>
        </is>
      </c>
    </row>
    <row r="29">
      <c r="A29" s="4" t="inlineStr">
        <is>
          <t>Beginning balance</t>
        </is>
      </c>
      <c r="B29" s="6" t="n">
        <v>6402</v>
      </c>
      <c r="C29" s="6" t="n">
        <v>7746</v>
      </c>
      <c r="D29" s="6" t="n">
        <v>5440</v>
      </c>
    </row>
    <row r="30">
      <c r="A30" s="4" t="inlineStr">
        <is>
          <t>Provision (benefit) for credit losses</t>
        </is>
      </c>
      <c r="B30" s="6" t="n">
        <v>374</v>
      </c>
      <c r="C30" s="6" t="n">
        <v>-1172</v>
      </c>
      <c r="D30" s="6" t="n">
        <v>1772</v>
      </c>
    </row>
    <row r="31">
      <c r="A31" s="4" t="inlineStr">
        <is>
          <t>Charge-offs</t>
        </is>
      </c>
      <c r="B31" s="6" t="n">
        <v>-511</v>
      </c>
      <c r="C31" s="6" t="n">
        <v>-643</v>
      </c>
      <c r="D31" s="6" t="n">
        <v>-505</v>
      </c>
    </row>
    <row r="32">
      <c r="A32" s="4" t="inlineStr">
        <is>
          <t>Recoveries collected</t>
        </is>
      </c>
      <c r="B32" s="6" t="n">
        <v>115</v>
      </c>
      <c r="C32" s="6" t="n">
        <v>144</v>
      </c>
      <c r="D32" s="6" t="n">
        <v>148</v>
      </c>
    </row>
    <row r="33">
      <c r="A33" s="4" t="inlineStr">
        <is>
          <t>Other</t>
        </is>
      </c>
      <c r="B33" s="6" t="n">
        <v>311</v>
      </c>
      <c r="C33" s="6" t="n">
        <v>327</v>
      </c>
      <c r="D33" s="6" t="n">
        <v>891</v>
      </c>
    </row>
    <row r="34">
      <c r="A34" s="4" t="inlineStr">
        <is>
          <t>Ending balance</t>
        </is>
      </c>
      <c r="B34" s="4" t="inlineStr">
        <is>
          <t xml:space="preserve"> </t>
        </is>
      </c>
      <c r="C34" s="6" t="n">
        <v>6402</v>
      </c>
      <c r="D34" s="6" t="n">
        <v>7746</v>
      </c>
    </row>
    <row r="35">
      <c r="A35" s="4" t="inlineStr">
        <is>
          <t>Single Family | Held-for-Investment</t>
        </is>
      </c>
      <c r="B35" s="4" t="inlineStr">
        <is>
          <t xml:space="preserve"> </t>
        </is>
      </c>
      <c r="C35" s="4" t="inlineStr">
        <is>
          <t xml:space="preserve"> </t>
        </is>
      </c>
      <c r="D35" s="4" t="inlineStr">
        <is>
          <t xml:space="preserve"> </t>
        </is>
      </c>
    </row>
    <row r="36">
      <c r="A36" s="3" t="inlineStr">
        <is>
          <t>Rollforward of Allowance for Credit Losses</t>
        </is>
      </c>
      <c r="B36" s="4" t="inlineStr">
        <is>
          <t xml:space="preserve"> </t>
        </is>
      </c>
      <c r="C36" s="4" t="inlineStr">
        <is>
          <t xml:space="preserve"> </t>
        </is>
      </c>
      <c r="D36" s="4" t="inlineStr">
        <is>
          <t xml:space="preserve"> </t>
        </is>
      </c>
    </row>
    <row r="37">
      <c r="A37" s="4" t="inlineStr">
        <is>
          <t>Beginning balance</t>
        </is>
      </c>
      <c r="B37" s="6" t="n">
        <v>6057</v>
      </c>
      <c r="C37" s="6" t="n">
        <v>7314</v>
      </c>
      <c r="D37" s="4" t="inlineStr">
        <is>
          <t xml:space="preserve"> </t>
        </is>
      </c>
    </row>
    <row r="38">
      <c r="A38" s="4" t="inlineStr">
        <is>
          <t>Ending balance</t>
        </is>
      </c>
      <c r="B38" s="6" t="n">
        <v>6381</v>
      </c>
      <c r="C38" s="6" t="n">
        <v>6057</v>
      </c>
      <c r="D38" s="6" t="n">
        <v>7314</v>
      </c>
    </row>
    <row r="39">
      <c r="A39" s="4" t="inlineStr">
        <is>
          <t>Single Family | Other Allowance for Credit Losses</t>
        </is>
      </c>
      <c r="B39" s="4" t="inlineStr">
        <is>
          <t xml:space="preserve"> </t>
        </is>
      </c>
      <c r="C39" s="4" t="inlineStr">
        <is>
          <t xml:space="preserve"> </t>
        </is>
      </c>
      <c r="D39" s="4" t="inlineStr">
        <is>
          <t xml:space="preserve"> </t>
        </is>
      </c>
    </row>
    <row r="40">
      <c r="A40" s="3" t="inlineStr">
        <is>
          <t>Rollforward of Allowance for Credit Losses</t>
        </is>
      </c>
      <c r="B40" s="4" t="inlineStr">
        <is>
          <t xml:space="preserve"> </t>
        </is>
      </c>
      <c r="C40" s="4" t="inlineStr">
        <is>
          <t xml:space="preserve"> </t>
        </is>
      </c>
      <c r="D40" s="4" t="inlineStr">
        <is>
          <t xml:space="preserve"> </t>
        </is>
      </c>
    </row>
    <row r="41">
      <c r="A41" s="4" t="inlineStr">
        <is>
          <t>Beginning balance</t>
        </is>
      </c>
      <c r="B41" s="6" t="n">
        <v>345</v>
      </c>
      <c r="C41" s="6" t="n">
        <v>432</v>
      </c>
      <c r="D41" s="4" t="inlineStr">
        <is>
          <t xml:space="preserve"> </t>
        </is>
      </c>
    </row>
    <row r="42">
      <c r="A42" s="4" t="inlineStr">
        <is>
          <t>Ending balance</t>
        </is>
      </c>
      <c r="B42" s="6" t="n">
        <v>310</v>
      </c>
      <c r="C42" s="6" t="n">
        <v>345</v>
      </c>
      <c r="D42" s="6" t="n">
        <v>432</v>
      </c>
    </row>
    <row r="43">
      <c r="A43" s="4" t="inlineStr">
        <is>
          <t>Multifamily</t>
        </is>
      </c>
      <c r="B43" s="4" t="inlineStr">
        <is>
          <t xml:space="preserve"> </t>
        </is>
      </c>
      <c r="C43" s="4" t="inlineStr">
        <is>
          <t xml:space="preserve"> </t>
        </is>
      </c>
      <c r="D43" s="4" t="inlineStr">
        <is>
          <t xml:space="preserve"> </t>
        </is>
      </c>
    </row>
    <row r="44">
      <c r="A44" s="3" t="inlineStr">
        <is>
          <t>Rollforward of Allowance for Credit Losses</t>
        </is>
      </c>
      <c r="B44" s="4" t="inlineStr">
        <is>
          <t xml:space="preserve"> </t>
        </is>
      </c>
      <c r="C44" s="4" t="inlineStr">
        <is>
          <t xml:space="preserve"> </t>
        </is>
      </c>
      <c r="D44" s="4" t="inlineStr">
        <is>
          <t xml:space="preserve"> </t>
        </is>
      </c>
    </row>
    <row r="45">
      <c r="A45" s="4" t="inlineStr">
        <is>
          <t>Beginning balance</t>
        </is>
      </c>
      <c r="B45" s="6" t="n">
        <v>447</v>
      </c>
      <c r="C45" s="6" t="n">
        <v>147</v>
      </c>
      <c r="D45" s="4" t="inlineStr">
        <is>
          <t xml:space="preserve"> </t>
        </is>
      </c>
    </row>
    <row r="46">
      <c r="A46" s="4" t="inlineStr">
        <is>
          <t>Ending balance</t>
        </is>
      </c>
      <c r="B46" s="6" t="n">
        <v>548</v>
      </c>
      <c r="C46" s="6" t="n">
        <v>447</v>
      </c>
      <c r="D46" s="6" t="n">
        <v>147</v>
      </c>
    </row>
    <row r="47">
      <c r="A47" s="4" t="inlineStr">
        <is>
          <t>Multifamily | Allowance, Credit Loss</t>
        </is>
      </c>
      <c r="B47" s="4" t="inlineStr">
        <is>
          <t xml:space="preserve"> </t>
        </is>
      </c>
      <c r="C47" s="4" t="inlineStr">
        <is>
          <t xml:space="preserve"> </t>
        </is>
      </c>
      <c r="D47" s="4" t="inlineStr">
        <is>
          <t xml:space="preserve"> </t>
        </is>
      </c>
    </row>
    <row r="48">
      <c r="A48" s="3" t="inlineStr">
        <is>
          <t>Rollforward of Allowance for Credit Losses</t>
        </is>
      </c>
      <c r="B48" s="4" t="inlineStr">
        <is>
          <t xml:space="preserve"> </t>
        </is>
      </c>
      <c r="C48" s="4" t="inlineStr">
        <is>
          <t xml:space="preserve"> </t>
        </is>
      </c>
      <c r="D48" s="4" t="inlineStr">
        <is>
          <t xml:space="preserve"> </t>
        </is>
      </c>
    </row>
    <row r="49">
      <c r="A49" s="4" t="inlineStr">
        <is>
          <t>Beginning balance</t>
        </is>
      </c>
      <c r="B49" s="6" t="n">
        <v>447</v>
      </c>
      <c r="C49" s="6" t="n">
        <v>147</v>
      </c>
      <c r="D49" s="6" t="n">
        <v>78</v>
      </c>
    </row>
    <row r="50">
      <c r="A50" s="4" t="inlineStr">
        <is>
          <t>Provision (benefit) for credit losses</t>
        </is>
      </c>
      <c r="B50" s="6" t="n">
        <v>102</v>
      </c>
      <c r="C50" s="6" t="n">
        <v>300</v>
      </c>
      <c r="D50" s="6" t="n">
        <v>69</v>
      </c>
    </row>
    <row r="51">
      <c r="A51" s="4" t="inlineStr">
        <is>
          <t>Charge-offs</t>
        </is>
      </c>
      <c r="B51" s="6" t="n">
        <v>-2</v>
      </c>
      <c r="C51" s="6" t="n">
        <v>0</v>
      </c>
      <c r="D51" s="6" t="n">
        <v>0</v>
      </c>
    </row>
    <row r="52">
      <c r="A52" s="4" t="inlineStr">
        <is>
          <t>Recoveries collected</t>
        </is>
      </c>
      <c r="B52" s="6" t="n">
        <v>0</v>
      </c>
      <c r="C52" s="6" t="n">
        <v>0</v>
      </c>
      <c r="D52" s="6" t="n">
        <v>0</v>
      </c>
    </row>
    <row r="53">
      <c r="A53" s="4" t="inlineStr">
        <is>
          <t>Other</t>
        </is>
      </c>
      <c r="B53" s="6" t="n">
        <v>1</v>
      </c>
      <c r="C53" s="6" t="n">
        <v>0</v>
      </c>
      <c r="D53" s="6" t="n">
        <v>0</v>
      </c>
    </row>
    <row r="54">
      <c r="A54" s="4" t="inlineStr">
        <is>
          <t>Ending balance</t>
        </is>
      </c>
      <c r="B54" s="4" t="inlineStr">
        <is>
          <t xml:space="preserve"> </t>
        </is>
      </c>
      <c r="C54" s="6" t="n">
        <v>447</v>
      </c>
      <c r="D54" s="6" t="n">
        <v>147</v>
      </c>
    </row>
    <row r="55">
      <c r="A55" s="4" t="inlineStr">
        <is>
          <t>Multifamily | Held-for-Investment</t>
        </is>
      </c>
      <c r="B55" s="4" t="inlineStr">
        <is>
          <t xml:space="preserve"> </t>
        </is>
      </c>
      <c r="C55" s="4" t="inlineStr">
        <is>
          <t xml:space="preserve"> </t>
        </is>
      </c>
      <c r="D55" s="4" t="inlineStr">
        <is>
          <t xml:space="preserve"> </t>
        </is>
      </c>
    </row>
    <row r="56">
      <c r="A56" s="3" t="inlineStr">
        <is>
          <t>Rollforward of Allowance for Credit Losses</t>
        </is>
      </c>
      <c r="B56" s="4" t="inlineStr">
        <is>
          <t xml:space="preserve"> </t>
        </is>
      </c>
      <c r="C56" s="4" t="inlineStr">
        <is>
          <t xml:space="preserve"> </t>
        </is>
      </c>
      <c r="D56" s="4" t="inlineStr">
        <is>
          <t xml:space="preserve"> </t>
        </is>
      </c>
    </row>
    <row r="57">
      <c r="A57" s="4" t="inlineStr">
        <is>
          <t>Beginning balance</t>
        </is>
      </c>
      <c r="B57" s="6" t="n">
        <v>326</v>
      </c>
      <c r="C57" s="6" t="n">
        <v>77</v>
      </c>
      <c r="D57" s="4" t="inlineStr">
        <is>
          <t xml:space="preserve"> </t>
        </is>
      </c>
    </row>
    <row r="58">
      <c r="A58" s="4" t="inlineStr">
        <is>
          <t>Ending balance</t>
        </is>
      </c>
      <c r="B58" s="6" t="n">
        <v>393</v>
      </c>
      <c r="C58" s="6" t="n">
        <v>326</v>
      </c>
      <c r="D58" s="6" t="n">
        <v>77</v>
      </c>
    </row>
    <row r="59">
      <c r="A59" s="4" t="inlineStr">
        <is>
          <t>Multifamily | Other Allowance for Credit Losses</t>
        </is>
      </c>
      <c r="B59" s="4" t="inlineStr">
        <is>
          <t xml:space="preserve"> </t>
        </is>
      </c>
      <c r="C59" s="4" t="inlineStr">
        <is>
          <t xml:space="preserve"> </t>
        </is>
      </c>
      <c r="D59" s="4" t="inlineStr">
        <is>
          <t xml:space="preserve"> </t>
        </is>
      </c>
    </row>
    <row r="60">
      <c r="A60" s="3" t="inlineStr">
        <is>
          <t>Rollforward of Allowance for Credit Losses</t>
        </is>
      </c>
      <c r="B60" s="4" t="inlineStr">
        <is>
          <t xml:space="preserve"> </t>
        </is>
      </c>
      <c r="C60" s="4" t="inlineStr">
        <is>
          <t xml:space="preserve"> </t>
        </is>
      </c>
      <c r="D60" s="4" t="inlineStr">
        <is>
          <t xml:space="preserve"> </t>
        </is>
      </c>
    </row>
    <row r="61">
      <c r="A61" s="4" t="inlineStr">
        <is>
          <t>Beginning balance</t>
        </is>
      </c>
      <c r="B61" s="6" t="n">
        <v>121</v>
      </c>
      <c r="C61" s="6" t="n">
        <v>70</v>
      </c>
      <c r="D61" s="4" t="inlineStr">
        <is>
          <t xml:space="preserve"> </t>
        </is>
      </c>
    </row>
    <row r="62">
      <c r="A62" s="4" t="inlineStr">
        <is>
          <t>Ending balance</t>
        </is>
      </c>
      <c r="B62" s="5" t="n">
        <v>155</v>
      </c>
      <c r="C62" s="5" t="n">
        <v>121</v>
      </c>
      <c r="D62" s="5" t="n">
        <v>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Details) $ in Billions</t>
        </is>
      </c>
      <c r="B1" s="2" t="inlineStr">
        <is>
          <t>12 Months Ended</t>
        </is>
      </c>
    </row>
    <row r="2">
      <c r="B2" s="2" t="inlineStr">
        <is>
          <t>Dec. 31, 2024 USD ($) security</t>
        </is>
      </c>
      <c r="C2" s="2" t="inlineStr">
        <is>
          <t>Dec. 31, 2023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Maturity, Allocated and Single Maturity Date, Rolling after 10 Years, Fair Value</t>
        </is>
      </c>
      <c r="B4" s="11" t="n">
        <v>1.3</v>
      </c>
      <c r="C4" s="4" t="inlineStr">
        <is>
          <t xml:space="preserve"> </t>
        </is>
      </c>
      <c r="D4" s="4" t="inlineStr">
        <is>
          <t xml:space="preserve"> </t>
        </is>
      </c>
    </row>
    <row r="5">
      <c r="A5" s="4" t="inlineStr">
        <is>
          <t>Debt Securities, Available-for-sale, Maturity, Allocated and Single Maturity Date, Rolling after Five Through Ten Years, Fair Value</t>
        </is>
      </c>
      <c r="B5" s="11" t="n">
        <v>1.4</v>
      </c>
      <c r="C5" s="4" t="inlineStr">
        <is>
          <t xml:space="preserve"> </t>
        </is>
      </c>
      <c r="D5" s="4" t="inlineStr">
        <is>
          <t xml:space="preserve"> </t>
        </is>
      </c>
    </row>
    <row r="6">
      <c r="A6" s="4" t="inlineStr">
        <is>
          <t>Debt Securities, Available-for-sale, Unrealized Loss Position, Number of Positions | security</t>
        </is>
      </c>
      <c r="B6" s="6" t="n">
        <v>146</v>
      </c>
      <c r="C6" s="4" t="inlineStr">
        <is>
          <t xml:space="preserve"> </t>
        </is>
      </c>
      <c r="D6" s="4" t="inlineStr">
        <is>
          <t xml:space="preserve"> </t>
        </is>
      </c>
    </row>
    <row r="7">
      <c r="A7" s="4" t="inlineStr">
        <is>
          <t>Investment Securities Acquired and PC Debt Issued via Non-Cash Transaction</t>
        </is>
      </c>
      <c r="B7" s="11" t="n">
        <v>0.6</v>
      </c>
      <c r="C7" s="11" t="n">
        <v>1.7</v>
      </c>
      <c r="D7" s="5" t="n">
        <v>9</v>
      </c>
    </row>
    <row r="8">
      <c r="A8" s="4" t="inlineStr">
        <is>
          <t>Deconsolidation of investments</t>
        </is>
      </c>
      <c r="B8" s="11" t="n">
        <v>3.4</v>
      </c>
      <c r="C8" s="11" t="n">
        <v>4.8</v>
      </c>
      <c r="D8" s="11" t="n">
        <v>1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securities</t>
        </is>
      </c>
      <c r="B3" s="5" t="n">
        <v>51872</v>
      </c>
      <c r="C3" s="5" t="n">
        <v>38385</v>
      </c>
    </row>
    <row r="4">
      <c r="A4" s="4" t="inlineStr">
        <is>
          <t>Available-for-sale securities, at fair value</t>
        </is>
      </c>
      <c r="B4" s="6" t="n">
        <v>3899</v>
      </c>
      <c r="C4" s="6" t="n">
        <v>4890</v>
      </c>
    </row>
    <row r="5">
      <c r="A5" s="4" t="inlineStr">
        <is>
          <t>Total fair value of investment securities</t>
        </is>
      </c>
      <c r="B5" s="5" t="n">
        <v>55771</v>
      </c>
      <c r="C5" s="5" t="n">
        <v>432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ecurities - Trading Securities (Details) - USD ($) $ in Millions</t>
        </is>
      </c>
      <c r="B1" s="2" t="inlineStr">
        <is>
          <t>Dec. 31, 2024</t>
        </is>
      </c>
      <c r="C1" s="2" t="inlineStr">
        <is>
          <t>Dec. 31, 2023</t>
        </is>
      </c>
    </row>
    <row r="2">
      <c r="A2" s="3" t="inlineStr">
        <is>
          <t>Trading Securities [Line Items]</t>
        </is>
      </c>
      <c r="B2" s="4" t="inlineStr">
        <is>
          <t xml:space="preserve"> </t>
        </is>
      </c>
      <c r="C2" s="4" t="inlineStr">
        <is>
          <t xml:space="preserve"> </t>
        </is>
      </c>
    </row>
    <row r="3">
      <c r="A3" s="4" t="inlineStr">
        <is>
          <t>Total fair value of trading securities</t>
        </is>
      </c>
      <c r="B3" s="5" t="n">
        <v>51872</v>
      </c>
      <c r="C3" s="5" t="n">
        <v>38385</v>
      </c>
    </row>
    <row r="4">
      <c r="A4" s="4" t="inlineStr">
        <is>
          <t>Mortg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6" t="n">
        <v>9158</v>
      </c>
      <c r="C6" s="6" t="n">
        <v>8113</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5" t="n">
        <v>42714</v>
      </c>
      <c r="C9" s="5" t="n">
        <v>30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858</v>
      </c>
      <c r="C4" s="5" t="n">
        <v>10538</v>
      </c>
      <c r="D4" s="5" t="n">
        <v>932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mortization of cost basis adjustments</t>
        </is>
      </c>
      <c r="B6" s="6" t="n">
        <v>726</v>
      </c>
      <c r="C6" s="6" t="n">
        <v>827</v>
      </c>
      <c r="D6" s="6" t="n">
        <v>-1264</v>
      </c>
    </row>
    <row r="7">
      <c r="A7" s="4" t="inlineStr">
        <is>
          <t>Provision (benefit) for credit losses</t>
        </is>
      </c>
      <c r="B7" s="6" t="n">
        <v>476</v>
      </c>
      <c r="C7" s="6" t="n">
        <v>-872</v>
      </c>
      <c r="D7" s="6" t="n">
        <v>1841</v>
      </c>
    </row>
    <row r="8">
      <c r="A8" s="4" t="inlineStr">
        <is>
          <t>Investment gains, net</t>
        </is>
      </c>
      <c r="B8" s="6" t="n">
        <v>-2433</v>
      </c>
      <c r="C8" s="6" t="n">
        <v>-1853</v>
      </c>
      <c r="D8" s="6" t="n">
        <v>-2763</v>
      </c>
    </row>
    <row r="9">
      <c r="A9" s="4" t="inlineStr">
        <is>
          <t>Deferred income tax expense and changes in income taxes receivable/payable</t>
        </is>
      </c>
      <c r="B9" s="6" t="n">
        <v>255</v>
      </c>
      <c r="C9" s="6" t="n">
        <v>1762</v>
      </c>
      <c r="D9" s="6" t="n">
        <v>-223</v>
      </c>
    </row>
    <row r="10">
      <c r="A10" s="4" t="inlineStr">
        <is>
          <t>Purchases</t>
        </is>
      </c>
      <c r="B10" s="6" t="n">
        <v>-31496</v>
      </c>
      <c r="C10" s="6" t="n">
        <v>-29339</v>
      </c>
      <c r="D10" s="6" t="n">
        <v>-45093</v>
      </c>
    </row>
    <row r="11">
      <c r="A11" s="4" t="inlineStr">
        <is>
          <t>Proceeds from sales and repayments</t>
        </is>
      </c>
      <c r="B11" s="6" t="n">
        <v>27661</v>
      </c>
      <c r="C11" s="6" t="n">
        <v>27347</v>
      </c>
      <c r="D11" s="6" t="n">
        <v>49389</v>
      </c>
    </row>
    <row r="12">
      <c r="A12" s="4" t="inlineStr">
        <is>
          <t>Accrued interest receivable</t>
        </is>
      </c>
      <c r="B12" s="6" t="n">
        <v>-1103</v>
      </c>
      <c r="C12" s="6" t="n">
        <v>-1389</v>
      </c>
      <c r="D12" s="6" t="n">
        <v>-1038</v>
      </c>
    </row>
    <row r="13">
      <c r="A13" s="4" t="inlineStr">
        <is>
          <t>Accrued interest payable</t>
        </is>
      </c>
      <c r="B13" s="6" t="n">
        <v>1020</v>
      </c>
      <c r="C13" s="6" t="n">
        <v>1507</v>
      </c>
      <c r="D13" s="6" t="n">
        <v>1041</v>
      </c>
    </row>
    <row r="14">
      <c r="A14" s="4" t="inlineStr">
        <is>
          <t>Other, net</t>
        </is>
      </c>
      <c r="B14" s="6" t="n">
        <v>-337</v>
      </c>
      <c r="C14" s="6" t="n">
        <v>-913</v>
      </c>
      <c r="D14" s="6" t="n">
        <v>708</v>
      </c>
    </row>
    <row r="15">
      <c r="A15" s="4" t="inlineStr">
        <is>
          <t>Net cash provided by (used in) operating activities</t>
        </is>
      </c>
      <c r="B15" s="6" t="n">
        <v>6627</v>
      </c>
      <c r="C15" s="6" t="n">
        <v>7615</v>
      </c>
      <c r="D15" s="6" t="n">
        <v>11925</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t>
        </is>
      </c>
      <c r="B17" s="6" t="n">
        <v>-94394</v>
      </c>
      <c r="C17" s="6" t="n">
        <v>-101238</v>
      </c>
      <c r="D17" s="6" t="n">
        <v>-132913</v>
      </c>
    </row>
    <row r="18">
      <c r="A18" s="4" t="inlineStr">
        <is>
          <t>Proceeds from sales</t>
        </is>
      </c>
      <c r="B18" s="6" t="n">
        <v>68572</v>
      </c>
      <c r="C18" s="6" t="n">
        <v>78799</v>
      </c>
      <c r="D18" s="6" t="n">
        <v>122442</v>
      </c>
    </row>
    <row r="19">
      <c r="A19" s="4" t="inlineStr">
        <is>
          <t>Proceeds from maturities and repayments</t>
        </is>
      </c>
      <c r="B19" s="6" t="n">
        <v>10811</v>
      </c>
      <c r="C19" s="6" t="n">
        <v>14247</v>
      </c>
      <c r="D19" s="6" t="n">
        <v>13821</v>
      </c>
    </row>
    <row r="20">
      <c r="A20" s="4" t="inlineStr">
        <is>
          <t>Purchases</t>
        </is>
      </c>
      <c r="B20" s="6" t="n">
        <v>-146854</v>
      </c>
      <c r="C20" s="6" t="n">
        <v>-101262</v>
      </c>
      <c r="D20" s="6" t="n">
        <v>-160884</v>
      </c>
    </row>
    <row r="21">
      <c r="A21" s="4" t="inlineStr">
        <is>
          <t>Proceeds from sales</t>
        </is>
      </c>
      <c r="B21" s="6" t="n">
        <v>3009</v>
      </c>
      <c r="C21" s="6" t="n">
        <v>7581</v>
      </c>
      <c r="D21" s="6" t="n">
        <v>3438</v>
      </c>
    </row>
    <row r="22">
      <c r="A22" s="4" t="inlineStr">
        <is>
          <t>Proceeds from repayments</t>
        </is>
      </c>
      <c r="B22" s="6" t="n">
        <v>278965</v>
      </c>
      <c r="C22" s="6" t="n">
        <v>245037</v>
      </c>
      <c r="D22" s="6" t="n">
        <v>352204</v>
      </c>
    </row>
    <row r="23">
      <c r="A23" s="4" t="inlineStr">
        <is>
          <t>Advances under secured lending arrangements</t>
        </is>
      </c>
      <c r="B23" s="6" t="n">
        <v>-113097</v>
      </c>
      <c r="C23" s="6" t="n">
        <v>-96666</v>
      </c>
      <c r="D23" s="6" t="n">
        <v>-170456</v>
      </c>
    </row>
    <row r="24">
      <c r="A24" s="4" t="inlineStr">
        <is>
          <t>Net (increase) decrease in securities purchased under agreements to resell</t>
        </is>
      </c>
      <c r="B24" s="6" t="n">
        <v>-2945</v>
      </c>
      <c r="C24" s="6" t="n">
        <v>-6107</v>
      </c>
      <c r="D24" s="6" t="n">
        <v>-20750</v>
      </c>
    </row>
    <row r="25">
      <c r="A25" s="4" t="inlineStr">
        <is>
          <t>Cash flows related to derivatives</t>
        </is>
      </c>
      <c r="B25" s="6" t="n">
        <v>5728</v>
      </c>
      <c r="C25" s="6" t="n">
        <v>4326</v>
      </c>
      <c r="D25" s="6" t="n">
        <v>4769</v>
      </c>
    </row>
    <row r="26">
      <c r="A26" s="4" t="inlineStr">
        <is>
          <t>Other, net</t>
        </is>
      </c>
      <c r="B26" s="6" t="n">
        <v>-171</v>
      </c>
      <c r="C26" s="6" t="n">
        <v>-464</v>
      </c>
      <c r="D26" s="6" t="n">
        <v>-273</v>
      </c>
    </row>
    <row r="27">
      <c r="A27" s="4" t="inlineStr">
        <is>
          <t>Net cash provided by (used in) investing activities</t>
        </is>
      </c>
      <c r="B27" s="6" t="n">
        <v>9624</v>
      </c>
      <c r="C27" s="6" t="n">
        <v>44253</v>
      </c>
      <c r="D27" s="6" t="n">
        <v>11398</v>
      </c>
    </row>
    <row r="28">
      <c r="A28" s="3" t="inlineStr">
        <is>
          <t>Cash flows from financing activities</t>
        </is>
      </c>
      <c r="B28" s="4" t="inlineStr">
        <is>
          <t xml:space="preserve"> </t>
        </is>
      </c>
      <c r="C28" s="4" t="inlineStr">
        <is>
          <t xml:space="preserve"> </t>
        </is>
      </c>
      <c r="D28" s="4" t="inlineStr">
        <is>
          <t xml:space="preserve"> </t>
        </is>
      </c>
    </row>
    <row r="29">
      <c r="A29" s="4" t="inlineStr">
        <is>
          <t>Net increase (decrease) in securities sold under agreements to repurchase</t>
        </is>
      </c>
      <c r="B29" s="6" t="n">
        <v>-2025</v>
      </c>
      <c r="C29" s="6" t="n">
        <v>-1746</v>
      </c>
      <c r="D29" s="6" t="n">
        <v>4658</v>
      </c>
    </row>
    <row r="30">
      <c r="A30" s="4" t="inlineStr">
        <is>
          <t>Other, net</t>
        </is>
      </c>
      <c r="B30" s="6" t="n">
        <v>-9</v>
      </c>
      <c r="C30" s="6" t="n">
        <v>-145</v>
      </c>
      <c r="D30" s="6" t="n">
        <v>87</v>
      </c>
    </row>
    <row r="31">
      <c r="A31" s="4" t="inlineStr">
        <is>
          <t>Net cash provided by (used in) financing activities</t>
        </is>
      </c>
      <c r="B31" s="6" t="n">
        <v>-16736</v>
      </c>
      <c r="C31" s="6" t="n">
        <v>-52209</v>
      </c>
      <c r="D31" s="6" t="n">
        <v>-27113</v>
      </c>
    </row>
    <row r="32">
      <c r="A32" s="4" t="inlineStr">
        <is>
          <t>Net increase (decrease) in cash and cash equivalents (includes restricted cash and cash equivalents)</t>
        </is>
      </c>
      <c r="B32" s="6" t="n">
        <v>-485</v>
      </c>
      <c r="C32" s="6" t="n">
        <v>-341</v>
      </c>
      <c r="D32" s="6" t="n">
        <v>-3790</v>
      </c>
    </row>
    <row r="33">
      <c r="A33" s="4" t="inlineStr">
        <is>
          <t>Cash and cash equivalents (includes restricted cash and cash equivalents) at the beginning of year</t>
        </is>
      </c>
      <c r="B33" s="6" t="n">
        <v>6019</v>
      </c>
      <c r="C33" s="6" t="n">
        <v>6360</v>
      </c>
      <c r="D33" s="6" t="n">
        <v>10150</v>
      </c>
    </row>
    <row r="34">
      <c r="A34" s="4" t="inlineStr">
        <is>
          <t>Cash and cash equivalents (includes restricted cash and cash equivalents) at end of period</t>
        </is>
      </c>
      <c r="B34" s="6" t="n">
        <v>5534</v>
      </c>
      <c r="C34" s="6" t="n">
        <v>6019</v>
      </c>
      <c r="D34" s="6" t="n">
        <v>6360</v>
      </c>
    </row>
    <row r="35">
      <c r="A35" s="3" t="inlineStr">
        <is>
          <t>Cash paid for:</t>
        </is>
      </c>
      <c r="B35" s="4" t="inlineStr">
        <is>
          <t xml:space="preserve"> </t>
        </is>
      </c>
      <c r="C35" s="4" t="inlineStr">
        <is>
          <t xml:space="preserve"> </t>
        </is>
      </c>
      <c r="D35" s="4" t="inlineStr">
        <is>
          <t xml:space="preserve"> </t>
        </is>
      </c>
    </row>
    <row r="36">
      <c r="A36" s="4" t="inlineStr">
        <is>
          <t>Debt interest</t>
        </is>
      </c>
      <c r="B36" s="6" t="n">
        <v>100136</v>
      </c>
      <c r="C36" s="6" t="n">
        <v>87610</v>
      </c>
      <c r="D36" s="6" t="n">
        <v>75441</v>
      </c>
    </row>
    <row r="37">
      <c r="A37" s="4" t="inlineStr">
        <is>
          <t>Income taxes</t>
        </is>
      </c>
      <c r="B37" s="6" t="n">
        <v>2750</v>
      </c>
      <c r="C37" s="6" t="n">
        <v>900</v>
      </c>
      <c r="D37" s="6" t="n">
        <v>2500</v>
      </c>
    </row>
    <row r="38">
      <c r="A38" s="4" t="inlineStr">
        <is>
          <t>Held by consolidated trusts</t>
        </is>
      </c>
      <c r="B38" s="4" t="inlineStr">
        <is>
          <t xml:space="preserve"> </t>
        </is>
      </c>
      <c r="C38" s="4" t="inlineStr">
        <is>
          <t xml:space="preserve"> </t>
        </is>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debt</t>
        </is>
      </c>
      <c r="B40" s="6" t="n">
        <v>253894</v>
      </c>
      <c r="C40" s="6" t="n">
        <v>205523</v>
      </c>
      <c r="D40" s="6" t="n">
        <v>359806</v>
      </c>
    </row>
    <row r="41">
      <c r="A41" s="4" t="inlineStr">
        <is>
          <t>Repayments of debt</t>
        </is>
      </c>
      <c r="B41" s="6" t="n">
        <v>-282087</v>
      </c>
      <c r="C41" s="6" t="n">
        <v>-251762</v>
      </c>
      <c r="D41" s="6" t="n">
        <v>-388033</v>
      </c>
    </row>
    <row r="42">
      <c r="A42" s="4" t="inlineStr">
        <is>
          <t>Cash and cash equivalents (includes restricted cash and cash equivalents) at the beginning of year</t>
        </is>
      </c>
      <c r="B42" s="6" t="n">
        <v>891</v>
      </c>
      <c r="C42" s="4" t="inlineStr">
        <is>
          <t xml:space="preserve"> </t>
        </is>
      </c>
      <c r="D42" s="4" t="inlineStr">
        <is>
          <t xml:space="preserve"> </t>
        </is>
      </c>
    </row>
    <row r="43">
      <c r="A43" s="4" t="inlineStr">
        <is>
          <t>Cash and cash equivalents (includes restricted cash and cash equivalents) at end of period</t>
        </is>
      </c>
      <c r="B43" s="6" t="n">
        <v>1056</v>
      </c>
      <c r="C43" s="6" t="n">
        <v>891</v>
      </c>
      <c r="D43" s="4" t="inlineStr">
        <is>
          <t xml:space="preserve"> </t>
        </is>
      </c>
    </row>
    <row r="44">
      <c r="A44" s="4" t="inlineStr">
        <is>
          <t>Held by Freddie Mac</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 of debt</t>
        </is>
      </c>
      <c r="B46" s="6" t="n">
        <v>207529</v>
      </c>
      <c r="C46" s="6" t="n">
        <v>146506</v>
      </c>
      <c r="D46" s="6" t="n">
        <v>137339</v>
      </c>
    </row>
    <row r="47">
      <c r="A47" s="4" t="inlineStr">
        <is>
          <t>Repayments of debt</t>
        </is>
      </c>
      <c r="B47" s="5" t="n">
        <v>-194038</v>
      </c>
      <c r="C47" s="5" t="n">
        <v>-150585</v>
      </c>
      <c r="D47" s="5" t="n">
        <v>-140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Trading Gains (Losses) (Detail)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Trading Gains and Losses</t>
        </is>
      </c>
      <c r="B4" s="5" t="n">
        <v>256</v>
      </c>
      <c r="C4" s="5" t="n">
        <v>440</v>
      </c>
      <c r="D4" s="5" t="n">
        <v>-3531</v>
      </c>
    </row>
    <row r="5">
      <c r="A5" s="4" t="inlineStr">
        <is>
          <t>Debt Securities, Trading, Realized Gain (Loss)</t>
        </is>
      </c>
      <c r="B5" s="6" t="n">
        <v>38</v>
      </c>
      <c r="C5" s="6" t="n">
        <v>105</v>
      </c>
      <c r="D5" s="6" t="n">
        <v>-1685</v>
      </c>
    </row>
    <row r="6">
      <c r="A6" s="4" t="inlineStr">
        <is>
          <t>Debt Securities, Trading, Unrealized Gain</t>
        </is>
      </c>
      <c r="B6" s="5" t="n">
        <v>218</v>
      </c>
      <c r="C6" s="5" t="n">
        <v>335</v>
      </c>
      <c r="D6" s="5" t="n">
        <v>-18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vailable-For-Sale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5" t="n">
        <v>3815</v>
      </c>
      <c r="C3" s="5" t="n">
        <v>4807</v>
      </c>
    </row>
    <row r="4">
      <c r="A4" s="4" t="inlineStr">
        <is>
          <t>Gross Unrealized Gains in Other Comprehensive Income</t>
        </is>
      </c>
      <c r="B4" s="6" t="n">
        <v>198</v>
      </c>
      <c r="C4" s="6" t="n">
        <v>201</v>
      </c>
    </row>
    <row r="5">
      <c r="A5" s="4" t="inlineStr">
        <is>
          <t>Gross Unrealized Losses in Other Comprehensive Income</t>
        </is>
      </c>
      <c r="B5" s="6" t="n">
        <v>-114</v>
      </c>
      <c r="C5" s="6" t="n">
        <v>-118</v>
      </c>
    </row>
    <row r="6">
      <c r="A6" s="4" t="inlineStr">
        <is>
          <t>Available-for-sale securities, at fair value</t>
        </is>
      </c>
      <c r="B6" s="6" t="n">
        <v>3899</v>
      </c>
      <c r="C6" s="6" t="n">
        <v>4890</v>
      </c>
    </row>
    <row r="7">
      <c r="A7" s="4" t="inlineStr">
        <is>
          <t>Accrued Interest Receivable</t>
        </is>
      </c>
      <c r="B7" s="6" t="n">
        <v>10</v>
      </c>
      <c r="C7" s="6" t="n">
        <v>13</v>
      </c>
    </row>
    <row r="8">
      <c r="A8" s="4" t="inlineStr">
        <is>
          <t>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6" t="n">
        <v>3528</v>
      </c>
      <c r="C10" s="6" t="n">
        <v>4467</v>
      </c>
    </row>
    <row r="11">
      <c r="A11" s="4" t="inlineStr">
        <is>
          <t>Gross Unrealized Gains in Other Comprehensive Income</t>
        </is>
      </c>
      <c r="B11" s="6" t="n">
        <v>4</v>
      </c>
      <c r="C11" s="6" t="n">
        <v>13</v>
      </c>
    </row>
    <row r="12">
      <c r="A12" s="4" t="inlineStr">
        <is>
          <t>Gross Unrealized Losses in Other Comprehensive Income</t>
        </is>
      </c>
      <c r="B12" s="6" t="n">
        <v>-100</v>
      </c>
      <c r="C12" s="6" t="n">
        <v>-110</v>
      </c>
    </row>
    <row r="13">
      <c r="A13" s="4" t="inlineStr">
        <is>
          <t>Available-for-sale securities, at fair value</t>
        </is>
      </c>
      <c r="B13" s="6" t="n">
        <v>3432</v>
      </c>
      <c r="C13" s="6" t="n">
        <v>4370</v>
      </c>
    </row>
    <row r="14">
      <c r="A14" s="4" t="inlineStr">
        <is>
          <t>Accrued Interest Receivable</t>
        </is>
      </c>
      <c r="B14" s="6" t="n">
        <v>7</v>
      </c>
      <c r="C14" s="6" t="n">
        <v>10</v>
      </c>
    </row>
    <row r="15">
      <c r="A15" s="4" t="inlineStr">
        <is>
          <t>Other mortgage-relat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6" t="n">
        <v>287</v>
      </c>
      <c r="C17" s="6" t="n">
        <v>340</v>
      </c>
    </row>
    <row r="18">
      <c r="A18" s="4" t="inlineStr">
        <is>
          <t>Gross Unrealized Gains in Other Comprehensive Income</t>
        </is>
      </c>
      <c r="B18" s="6" t="n">
        <v>194</v>
      </c>
      <c r="C18" s="6" t="n">
        <v>188</v>
      </c>
    </row>
    <row r="19">
      <c r="A19" s="4" t="inlineStr">
        <is>
          <t>Gross Unrealized Losses in Other Comprehensive Income</t>
        </is>
      </c>
      <c r="B19" s="6" t="n">
        <v>-14</v>
      </c>
      <c r="C19" s="6" t="n">
        <v>-8</v>
      </c>
    </row>
    <row r="20">
      <c r="A20" s="4" t="inlineStr">
        <is>
          <t>Available-for-sale securities, at fair value</t>
        </is>
      </c>
      <c r="B20" s="6" t="n">
        <v>467</v>
      </c>
      <c r="C20" s="6" t="n">
        <v>520</v>
      </c>
    </row>
    <row r="21">
      <c r="A21" s="4" t="inlineStr">
        <is>
          <t>Accrued Interest Receivable</t>
        </is>
      </c>
      <c r="B21" s="5" t="n">
        <v>3</v>
      </c>
      <c r="C21"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Dec. 31, 2024</t>
        </is>
      </c>
      <c r="C1" s="2" t="inlineStr">
        <is>
          <t>Dec. 31, 2023</t>
        </is>
      </c>
    </row>
    <row r="2">
      <c r="A2" s="3" t="inlineStr">
        <is>
          <t>Available-for-Sale Securities, Continuous Unrealized Loss Position, Qualitative Disclosure [Abstract]</t>
        </is>
      </c>
      <c r="B2" s="4" t="inlineStr">
        <is>
          <t xml:space="preserve"> </t>
        </is>
      </c>
      <c r="C2" s="4" t="inlineStr">
        <is>
          <t xml:space="preserve"> </t>
        </is>
      </c>
    </row>
    <row r="3">
      <c r="A3" s="4" t="inlineStr">
        <is>
          <t>Less than 12 Months Fair Value</t>
        </is>
      </c>
      <c r="B3" s="5" t="n">
        <v>481</v>
      </c>
      <c r="C3" s="5" t="n">
        <v>397</v>
      </c>
    </row>
    <row r="4">
      <c r="A4" s="4" t="inlineStr">
        <is>
          <t>Debt Securities, Held-to-Maturity, Continuous Unrealized Loss Position, Less than 12 Months, Accumulated Loss</t>
        </is>
      </c>
      <c r="B4" s="6" t="n">
        <v>-6</v>
      </c>
      <c r="C4" s="6" t="n">
        <v>-5</v>
      </c>
    </row>
    <row r="5">
      <c r="A5" s="4" t="inlineStr">
        <is>
          <t>12 Months or Greater Fair Value</t>
        </is>
      </c>
      <c r="B5" s="6" t="n">
        <v>2229</v>
      </c>
      <c r="C5" s="6" t="n">
        <v>3029</v>
      </c>
    </row>
    <row r="6">
      <c r="A6" s="4" t="inlineStr">
        <is>
          <t>Debt Securities, Available-for-sale, Continuous Unrealized Loss Position, 12 Months or Longer, Accumulated Loss</t>
        </is>
      </c>
      <c r="B6" s="6" t="n">
        <v>-108</v>
      </c>
      <c r="C6" s="6" t="n">
        <v>-113</v>
      </c>
    </row>
    <row r="7">
      <c r="A7" s="4" t="inlineStr">
        <is>
          <t>Agency</t>
        </is>
      </c>
      <c r="B7" s="4" t="inlineStr">
        <is>
          <t xml:space="preserve"> </t>
        </is>
      </c>
      <c r="C7" s="4" t="inlineStr">
        <is>
          <t xml:space="preserve"> </t>
        </is>
      </c>
    </row>
    <row r="8">
      <c r="A8" s="3" t="inlineStr">
        <is>
          <t>Available-for-Sale Securities, Continuous Unrealized Loss Position, Qualitative Disclosure [Abstract]</t>
        </is>
      </c>
      <c r="B8" s="4" t="inlineStr">
        <is>
          <t xml:space="preserve"> </t>
        </is>
      </c>
      <c r="C8" s="4" t="inlineStr">
        <is>
          <t xml:space="preserve"> </t>
        </is>
      </c>
    </row>
    <row r="9">
      <c r="A9" s="4" t="inlineStr">
        <is>
          <t>Less than 12 Months Fair Value</t>
        </is>
      </c>
      <c r="B9" s="6" t="n">
        <v>448</v>
      </c>
      <c r="C9" s="6" t="n">
        <v>374</v>
      </c>
    </row>
    <row r="10">
      <c r="A10" s="4" t="inlineStr">
        <is>
          <t>Debt Securities, Held-to-Maturity, Continuous Unrealized Loss Position, Less than 12 Months, Accumulated Loss</t>
        </is>
      </c>
      <c r="B10" s="6" t="n">
        <v>-6</v>
      </c>
      <c r="C10" s="6" t="n">
        <v>-1</v>
      </c>
    </row>
    <row r="11">
      <c r="A11" s="4" t="inlineStr">
        <is>
          <t>12 Months or Greater Fair Value</t>
        </is>
      </c>
      <c r="B11" s="6" t="n">
        <v>2198</v>
      </c>
      <c r="C11" s="6" t="n">
        <v>3006</v>
      </c>
    </row>
    <row r="12">
      <c r="A12" s="4" t="inlineStr">
        <is>
          <t>Debt Securities, Available-for-sale, Continuous Unrealized Loss Position, 12 Months or Longer, Accumulated Loss</t>
        </is>
      </c>
      <c r="B12" s="6" t="n">
        <v>-95</v>
      </c>
      <c r="C12" s="6" t="n">
        <v>-108</v>
      </c>
    </row>
    <row r="13">
      <c r="A13" s="4" t="inlineStr">
        <is>
          <t>Other mortgage-related securities [Member]</t>
        </is>
      </c>
      <c r="B13" s="4" t="inlineStr">
        <is>
          <t xml:space="preserve"> </t>
        </is>
      </c>
      <c r="C13" s="4" t="inlineStr">
        <is>
          <t xml:space="preserve"> </t>
        </is>
      </c>
    </row>
    <row r="14">
      <c r="A14" s="3" t="inlineStr">
        <is>
          <t>Available-for-Sale Securities, Continuous Unrealized Loss Position, Qualitative Disclosure [Abstract]</t>
        </is>
      </c>
      <c r="B14" s="4" t="inlineStr">
        <is>
          <t xml:space="preserve"> </t>
        </is>
      </c>
      <c r="C14" s="4" t="inlineStr">
        <is>
          <t xml:space="preserve"> </t>
        </is>
      </c>
    </row>
    <row r="15">
      <c r="A15" s="4" t="inlineStr">
        <is>
          <t>Less than 12 Months Fair Value</t>
        </is>
      </c>
      <c r="B15" s="6" t="n">
        <v>33</v>
      </c>
      <c r="C15" s="6" t="n">
        <v>23</v>
      </c>
    </row>
    <row r="16">
      <c r="A16" s="4" t="inlineStr">
        <is>
          <t>Debt Securities, Held-to-Maturity, Continuous Unrealized Loss Position, Less than 12 Months, Accumulated Loss</t>
        </is>
      </c>
      <c r="B16" s="6" t="n">
        <v>0</v>
      </c>
      <c r="C16" s="6" t="n">
        <v>-4</v>
      </c>
    </row>
    <row r="17">
      <c r="A17" s="4" t="inlineStr">
        <is>
          <t>12 Months or Greater Fair Value</t>
        </is>
      </c>
      <c r="B17" s="6" t="n">
        <v>31</v>
      </c>
      <c r="C17" s="6" t="n">
        <v>23</v>
      </c>
    </row>
    <row r="18">
      <c r="A18" s="4" t="inlineStr">
        <is>
          <t>Debt Securities, Available-for-sale, Continuous Unrealized Loss Position, 12 Months or Longer, Accumulated Loss</t>
        </is>
      </c>
      <c r="B18" s="5" t="n">
        <v>-13</v>
      </c>
      <c r="C18"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 Gross Realized Gains and Gross Realized Losses on Sales of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9</v>
      </c>
      <c r="C4" s="5" t="n">
        <v>9</v>
      </c>
      <c r="D4" s="5" t="n">
        <v>34</v>
      </c>
    </row>
    <row r="5">
      <c r="A5" s="4" t="inlineStr">
        <is>
          <t>Debt Securities, Available-for-Sale, Realized Loss</t>
        </is>
      </c>
      <c r="B5" s="6" t="n">
        <v>-13</v>
      </c>
      <c r="C5" s="6" t="n">
        <v>-183</v>
      </c>
      <c r="D5" s="6" t="n">
        <v>-10</v>
      </c>
    </row>
    <row r="6">
      <c r="A6" s="4" t="inlineStr">
        <is>
          <t>Net realized gains (losses)</t>
        </is>
      </c>
      <c r="B6" s="6" t="n">
        <v>-4</v>
      </c>
      <c r="C6" s="6" t="n">
        <v>-174</v>
      </c>
      <c r="D6" s="6" t="n">
        <v>24</v>
      </c>
    </row>
    <row r="7">
      <c r="A7" s="4" t="inlineStr">
        <is>
          <t>Total Proceeds</t>
        </is>
      </c>
      <c r="B7" s="5" t="n">
        <v>1175</v>
      </c>
      <c r="C7" s="5" t="n">
        <v>3164</v>
      </c>
      <c r="D7" s="5" t="n">
        <v>13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Dec. 31, 2024</t>
        </is>
      </c>
      <c r="C1" s="2" t="inlineStr">
        <is>
          <t>Dec. 31, 2023</t>
        </is>
      </c>
    </row>
    <row r="2">
      <c r="A2" s="3" t="inlineStr">
        <is>
          <t>Debt Net [Abstract]</t>
        </is>
      </c>
      <c r="B2" s="4" t="inlineStr">
        <is>
          <t xml:space="preserve"> </t>
        </is>
      </c>
      <c r="C2" s="4" t="inlineStr">
        <is>
          <t xml:space="preserve"> </t>
        </is>
      </c>
    </row>
    <row r="3">
      <c r="A3" s="4" t="inlineStr">
        <is>
          <t>Total Debt</t>
        </is>
      </c>
      <c r="B3" s="5" t="n">
        <v>3304949</v>
      </c>
      <c r="C3" s="5" t="n">
        <v>3208346</v>
      </c>
    </row>
    <row r="4">
      <c r="A4" s="4" t="inlineStr">
        <is>
          <t>Held by consolidated trusts</t>
        </is>
      </c>
      <c r="B4" s="4" t="inlineStr">
        <is>
          <t xml:space="preserve"> </t>
        </is>
      </c>
      <c r="C4" s="4" t="inlineStr">
        <is>
          <t xml:space="preserve"> </t>
        </is>
      </c>
    </row>
    <row r="5">
      <c r="A5" s="3" t="inlineStr">
        <is>
          <t>Debt Net [Abstract]</t>
        </is>
      </c>
      <c r="B5" s="4" t="inlineStr">
        <is>
          <t xml:space="preserve"> </t>
        </is>
      </c>
      <c r="C5" s="4" t="inlineStr">
        <is>
          <t xml:space="preserve"> </t>
        </is>
      </c>
    </row>
    <row r="6">
      <c r="A6" s="4" t="inlineStr">
        <is>
          <t>Total Debt</t>
        </is>
      </c>
      <c r="B6" s="6" t="n">
        <v>3122941</v>
      </c>
      <c r="C6" s="6" t="n">
        <v>3041927</v>
      </c>
    </row>
    <row r="7">
      <c r="A7" s="4" t="inlineStr">
        <is>
          <t>Held by Freddie Mac</t>
        </is>
      </c>
      <c r="B7" s="4" t="inlineStr">
        <is>
          <t xml:space="preserve"> </t>
        </is>
      </c>
      <c r="C7" s="4" t="inlineStr">
        <is>
          <t xml:space="preserve"> </t>
        </is>
      </c>
    </row>
    <row r="8">
      <c r="A8" s="3" t="inlineStr">
        <is>
          <t>Debt Net [Abstract]</t>
        </is>
      </c>
      <c r="B8" s="4" t="inlineStr">
        <is>
          <t xml:space="preserve"> </t>
        </is>
      </c>
      <c r="C8" s="4" t="inlineStr">
        <is>
          <t xml:space="preserve"> </t>
        </is>
      </c>
    </row>
    <row r="9">
      <c r="A9" s="4" t="inlineStr">
        <is>
          <t>Short-term debt</t>
        </is>
      </c>
      <c r="B9" s="6" t="n">
        <v>14675</v>
      </c>
      <c r="C9" s="6" t="n">
        <v>5976</v>
      </c>
    </row>
    <row r="10">
      <c r="A10" s="4" t="inlineStr">
        <is>
          <t>Long-term debt</t>
        </is>
      </c>
      <c r="B10" s="6" t="n">
        <v>167333</v>
      </c>
      <c r="C10" s="6" t="n">
        <v>160443</v>
      </c>
    </row>
    <row r="11">
      <c r="A11" s="4" t="inlineStr">
        <is>
          <t>Total Debt</t>
        </is>
      </c>
      <c r="B11" s="5" t="n">
        <v>182008</v>
      </c>
      <c r="C11" s="5" t="n">
        <v>166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of Consolidated Trus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5" t="n">
        <v>3304949</v>
      </c>
      <c r="C3" s="5" t="n">
        <v>3208346</v>
      </c>
    </row>
    <row r="4">
      <c r="A4" s="4" t="inlineStr">
        <is>
          <t>Debt instruments recorded at fair value</t>
        </is>
      </c>
      <c r="B4" s="6" t="n">
        <v>2339</v>
      </c>
      <c r="C4" s="6" t="n">
        <v>2476</v>
      </c>
    </row>
    <row r="5">
      <c r="A5" s="4" t="inlineStr">
        <is>
          <t>Held by consolidated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6" t="n">
        <v>3085981</v>
      </c>
      <c r="C7" s="6" t="n">
        <v>2999893</v>
      </c>
    </row>
    <row r="8">
      <c r="A8" s="4" t="inlineStr">
        <is>
          <t>Carrying Amount</t>
        </is>
      </c>
      <c r="B8" s="6" t="n">
        <v>3122941</v>
      </c>
      <c r="C8" s="6" t="n">
        <v>3041927</v>
      </c>
    </row>
    <row r="9">
      <c r="A9" s="4" t="inlineStr">
        <is>
          <t>Debt instruments recorded at fair value</t>
        </is>
      </c>
      <c r="B9" s="5" t="n">
        <v>2000</v>
      </c>
      <c r="C9" s="5" t="n">
        <v>2100</v>
      </c>
    </row>
    <row r="10">
      <c r="A10" s="4" t="inlineStr">
        <is>
          <t>Effective rate for debt securities of consolidated trusts held by third parties</t>
        </is>
      </c>
      <c r="B10" s="8" t="n">
        <v>0.0301</v>
      </c>
      <c r="C10" s="8" t="n">
        <v>0.0273</v>
      </c>
    </row>
    <row r="11">
      <c r="A11" s="4" t="inlineStr">
        <is>
          <t>Held by consolidated trusts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5" t="n">
        <v>3015851</v>
      </c>
      <c r="C13" s="5" t="n">
        <v>2952593</v>
      </c>
    </row>
    <row r="14">
      <c r="A14" s="4" t="inlineStr">
        <is>
          <t>Carrying Amount</t>
        </is>
      </c>
      <c r="B14" s="6" t="n">
        <v>3054156</v>
      </c>
      <c r="C14" s="6" t="n">
        <v>2995590</v>
      </c>
    </row>
    <row r="15">
      <c r="A15" s="4" t="inlineStr">
        <is>
          <t>Held by consolidated trusts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6" t="n">
        <v>70130</v>
      </c>
      <c r="C17" s="6" t="n">
        <v>47300</v>
      </c>
    </row>
    <row r="18">
      <c r="A18" s="4" t="inlineStr">
        <is>
          <t>Carrying Amount</t>
        </is>
      </c>
      <c r="B18" s="5" t="n">
        <v>68785</v>
      </c>
      <c r="C18" s="5" t="n">
        <v>46337</v>
      </c>
    </row>
    <row r="19">
      <c r="A19" s="4" t="inlineStr">
        <is>
          <t>Weighted Average Coupon</t>
        </is>
      </c>
      <c r="B19" s="8" t="n">
        <v>0.0358</v>
      </c>
      <c r="C19" s="8" t="n">
        <v>0.0335</v>
      </c>
    </row>
    <row r="20">
      <c r="A20" s="4" t="inlineStr">
        <is>
          <t>Held by consolidated trusts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5" t="n">
        <v>2701936</v>
      </c>
      <c r="C22" s="5" t="n">
        <v>2603100</v>
      </c>
    </row>
    <row r="23">
      <c r="A23" s="4" t="inlineStr">
        <is>
          <t>Carrying Amount</t>
        </is>
      </c>
      <c r="B23" s="5" t="n">
        <v>2736057</v>
      </c>
      <c r="C23" s="5" t="n">
        <v>2640550</v>
      </c>
    </row>
    <row r="24">
      <c r="A24" s="4" t="inlineStr">
        <is>
          <t>Weighted Average Coupon</t>
        </is>
      </c>
      <c r="B24" s="8" t="n">
        <v>0.0334</v>
      </c>
      <c r="C24" s="8" t="n">
        <v>0.0306</v>
      </c>
    </row>
    <row r="25">
      <c r="A25" s="4" t="inlineStr">
        <is>
          <t>Held by consolidated trusts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5" t="n">
        <v>291054</v>
      </c>
      <c r="C27" s="5" t="n">
        <v>326242</v>
      </c>
    </row>
    <row r="28">
      <c r="A28" s="4" t="inlineStr">
        <is>
          <t>Carrying Amount</t>
        </is>
      </c>
      <c r="B28" s="5" t="n">
        <v>294875</v>
      </c>
      <c r="C28" s="5" t="n">
        <v>331291</v>
      </c>
    </row>
    <row r="29">
      <c r="A29" s="4" t="inlineStr">
        <is>
          <t>Weighted Average Coupon</t>
        </is>
      </c>
      <c r="B29" s="8" t="n">
        <v>0.023</v>
      </c>
      <c r="C29" s="8" t="n">
        <v>0.022</v>
      </c>
    </row>
    <row r="30">
      <c r="A30" s="4" t="inlineStr">
        <is>
          <t>Held by consolidated trusts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5" t="n">
        <v>22861</v>
      </c>
      <c r="C32" s="5" t="n">
        <v>23251</v>
      </c>
    </row>
    <row r="33">
      <c r="A33" s="4" t="inlineStr">
        <is>
          <t>Carrying Amount</t>
        </is>
      </c>
      <c r="B33" s="5" t="n">
        <v>23224</v>
      </c>
      <c r="C33" s="5" t="n">
        <v>23749</v>
      </c>
    </row>
    <row r="34">
      <c r="A34" s="4" t="inlineStr">
        <is>
          <t>Weighted Average Coupon</t>
        </is>
      </c>
      <c r="B34" s="8" t="n">
        <v>0.0442</v>
      </c>
      <c r="C34" s="8" t="n">
        <v>0.03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Short-Term Debt (Details) - Held by Freddie Mac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 Term Debt Par Value</t>
        </is>
      </c>
      <c r="B3" s="5" t="n">
        <v>14716</v>
      </c>
      <c r="C3" s="5" t="n">
        <v>6032</v>
      </c>
    </row>
    <row r="4">
      <c r="A4" s="4" t="inlineStr">
        <is>
          <t>Short-term Debt</t>
        </is>
      </c>
      <c r="B4" s="5" t="n">
        <v>14675</v>
      </c>
      <c r="C4" s="5" t="n">
        <v>5976</v>
      </c>
    </row>
    <row r="5">
      <c r="A5" s="4" t="inlineStr">
        <is>
          <t>Short-term debt weighted average effective rate</t>
        </is>
      </c>
      <c r="B5" s="8" t="n">
        <v>0.0459</v>
      </c>
      <c r="C5" s="8" t="n">
        <v>0.0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Other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s recorded at fair value</t>
        </is>
      </c>
      <c r="B3" s="5" t="n">
        <v>2339</v>
      </c>
      <c r="C3" s="5" t="n">
        <v>2476</v>
      </c>
    </row>
    <row r="4">
      <c r="A4" s="4" t="inlineStr">
        <is>
          <t>Held by Freddie Ma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long-term debt par value</t>
        </is>
      </c>
      <c r="B6" s="6" t="n">
        <v>172943</v>
      </c>
      <c r="C6" s="6" t="n">
        <v>168008</v>
      </c>
    </row>
    <row r="7">
      <c r="A7" s="4" t="inlineStr">
        <is>
          <t>Long-term Debt Carrying Amount</t>
        </is>
      </c>
      <c r="B7" s="5" t="n">
        <v>167333</v>
      </c>
      <c r="C7" s="5" t="n">
        <v>160443</v>
      </c>
    </row>
    <row r="8">
      <c r="A8" s="4" t="inlineStr">
        <is>
          <t>Long-term debt weighted average effective rate</t>
        </is>
      </c>
      <c r="B8" s="8" t="n">
        <v>0.0365</v>
      </c>
      <c r="C8" s="8" t="n">
        <v>0.033</v>
      </c>
    </row>
    <row r="9">
      <c r="A9" s="4" t="inlineStr">
        <is>
          <t>Debt instruments recorded at fair value</t>
        </is>
      </c>
      <c r="B9" s="5" t="n">
        <v>300</v>
      </c>
      <c r="C9" s="5" t="n">
        <v>400</v>
      </c>
    </row>
    <row r="10">
      <c r="A10" s="4" t="inlineStr">
        <is>
          <t>Held by Freddie Mac | 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ther long-term debt par value</t>
        </is>
      </c>
      <c r="B12" s="6" t="n">
        <v>1324</v>
      </c>
      <c r="C12" s="6" t="n">
        <v>2177</v>
      </c>
    </row>
    <row r="13">
      <c r="A13" s="4" t="inlineStr">
        <is>
          <t>Long-term Debt Carrying Amount</t>
        </is>
      </c>
      <c r="B13" s="5" t="n">
        <v>1371</v>
      </c>
      <c r="C13" s="5" t="n">
        <v>2210</v>
      </c>
    </row>
    <row r="14">
      <c r="A14" s="4" t="inlineStr">
        <is>
          <t>Long-term debt weighted average effective rate</t>
        </is>
      </c>
      <c r="B14" s="8" t="n">
        <v>0.109</v>
      </c>
      <c r="C14" s="8" t="n">
        <v>0.1093</v>
      </c>
    </row>
    <row r="15">
      <c r="A15" s="4" t="inlineStr">
        <is>
          <t>Held by Freddie Mac | Fixed-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ong-term debt par value</t>
        </is>
      </c>
      <c r="B17" s="5" t="n">
        <v>130965</v>
      </c>
      <c r="C17" s="5" t="n">
        <v>159079</v>
      </c>
    </row>
    <row r="18">
      <c r="A18" s="4" t="inlineStr">
        <is>
          <t>Long-term Debt Carrying Amount</t>
        </is>
      </c>
      <c r="B18" s="5" t="n">
        <v>126815</v>
      </c>
      <c r="C18" s="5" t="n">
        <v>153176</v>
      </c>
    </row>
    <row r="19">
      <c r="A19" s="4" t="inlineStr">
        <is>
          <t>Long-term debt weighted average effective rate</t>
        </is>
      </c>
      <c r="B19" s="8" t="n">
        <v>0.0309</v>
      </c>
      <c r="C19" s="8" t="n">
        <v>0.0312</v>
      </c>
    </row>
    <row r="20">
      <c r="A20" s="4" t="inlineStr">
        <is>
          <t>Held by Freddie Mac | Fixed-rate | Medium-term notes - call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 long-term debt par value</t>
        </is>
      </c>
      <c r="B22" s="5" t="n">
        <v>112600</v>
      </c>
      <c r="C22" s="5" t="n">
        <v>139300</v>
      </c>
    </row>
    <row r="23">
      <c r="A23" s="4" t="inlineStr">
        <is>
          <t>Held by Freddie Mac | Variable-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ther long-term debt par value</t>
        </is>
      </c>
      <c r="B25" s="6" t="n">
        <v>35906</v>
      </c>
      <c r="C25" s="6" t="n">
        <v>1916</v>
      </c>
    </row>
    <row r="26">
      <c r="A26" s="4" t="inlineStr">
        <is>
          <t>Long-term Debt Carrying Amount</t>
        </is>
      </c>
      <c r="B26" s="5" t="n">
        <v>35893</v>
      </c>
      <c r="C26" s="5" t="n">
        <v>1908</v>
      </c>
    </row>
    <row r="27">
      <c r="A27" s="4" t="inlineStr">
        <is>
          <t>Long-term debt weighted average effective rate</t>
        </is>
      </c>
      <c r="B27" s="8" t="n">
        <v>0.0516</v>
      </c>
      <c r="C27" s="8" t="n">
        <v>0.0489</v>
      </c>
    </row>
    <row r="28">
      <c r="A28" s="4" t="inlineStr">
        <is>
          <t>Held by Freddie Mac | Variable-rate | Medium-term notes - call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ther long-term debt par value</t>
        </is>
      </c>
      <c r="B30" s="5" t="n">
        <v>1300</v>
      </c>
      <c r="C30" s="5" t="n">
        <v>1900</v>
      </c>
    </row>
    <row r="31">
      <c r="A31" s="4" t="inlineStr">
        <is>
          <t>Held by Freddie Mac | Zero-coupo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ther long-term debt par value</t>
        </is>
      </c>
      <c r="B33" s="6" t="n">
        <v>4748</v>
      </c>
      <c r="C33" s="6" t="n">
        <v>4836</v>
      </c>
    </row>
    <row r="34">
      <c r="A34" s="4" t="inlineStr">
        <is>
          <t>Long-term Debt Carrying Amount</t>
        </is>
      </c>
      <c r="B34" s="5" t="n">
        <v>3254</v>
      </c>
      <c r="C34" s="5" t="n">
        <v>3149</v>
      </c>
    </row>
    <row r="35">
      <c r="A35" s="4" t="inlineStr">
        <is>
          <t>Long-term debt weighted average effective rate</t>
        </is>
      </c>
      <c r="B35" s="8" t="n">
        <v>0.0622</v>
      </c>
      <c r="C35" s="8" t="n">
        <v>0.06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y of Other Long-term Debt and Debt Securities (Details) $ in Millions</t>
        </is>
      </c>
      <c r="B1" s="2" t="inlineStr">
        <is>
          <t>Dec. 31, 2024 USD ($)</t>
        </is>
      </c>
    </row>
    <row r="2">
      <c r="A2" s="3" t="inlineStr">
        <is>
          <t>Contractual maturities of long term debt and debt securities of consolidated trusts held by third parties</t>
        </is>
      </c>
      <c r="B2" s="4" t="inlineStr">
        <is>
          <t xml:space="preserve"> </t>
        </is>
      </c>
    </row>
    <row r="3">
      <c r="A3" s="4" t="inlineStr">
        <is>
          <t>Total</t>
        </is>
      </c>
      <c r="B3" s="5" t="n">
        <v>171619</v>
      </c>
    </row>
    <row r="4">
      <c r="A4" s="4" t="inlineStr">
        <is>
          <t>STACR debt securities</t>
        </is>
      </c>
      <c r="B4" s="6" t="n">
        <v>1200</v>
      </c>
    </row>
    <row r="5">
      <c r="A5" s="4" t="inlineStr">
        <is>
          <t>SCR debt securities</t>
        </is>
      </c>
      <c r="B5" s="6" t="n">
        <v>100</v>
      </c>
    </row>
    <row r="6">
      <c r="A6" s="4" t="inlineStr">
        <is>
          <t>Held by Freddie Mac</t>
        </is>
      </c>
      <c r="B6" s="4" t="inlineStr">
        <is>
          <t xml:space="preserve"> </t>
        </is>
      </c>
    </row>
    <row r="7">
      <c r="A7" s="3" t="inlineStr">
        <is>
          <t>Contractual maturities of long term debt and debt securities of consolidated trusts held by third parties</t>
        </is>
      </c>
      <c r="B7" s="4" t="inlineStr">
        <is>
          <t xml:space="preserve"> </t>
        </is>
      </c>
    </row>
    <row r="8">
      <c r="A8" s="4" t="inlineStr">
        <is>
          <t>Long-term debt - 2025</t>
        </is>
      </c>
      <c r="B8" s="6" t="n">
        <v>48235</v>
      </c>
    </row>
    <row r="9">
      <c r="A9" s="4" t="inlineStr">
        <is>
          <t>Long-term debt - 2026</t>
        </is>
      </c>
      <c r="B9" s="6" t="n">
        <v>45007</v>
      </c>
    </row>
    <row r="10">
      <c r="A10" s="4" t="inlineStr">
        <is>
          <t>Long-term debt - 2027</t>
        </is>
      </c>
      <c r="B10" s="6" t="n">
        <v>20068</v>
      </c>
    </row>
    <row r="11">
      <c r="A11" s="4" t="inlineStr">
        <is>
          <t>Long-term debt - 2028</t>
        </is>
      </c>
      <c r="B11" s="6" t="n">
        <v>8307</v>
      </c>
    </row>
    <row r="12">
      <c r="A12" s="4" t="inlineStr">
        <is>
          <t>Long-term debt - 2029</t>
        </is>
      </c>
      <c r="B12" s="6" t="n">
        <v>28579</v>
      </c>
    </row>
    <row r="13">
      <c r="A13" s="4" t="inlineStr">
        <is>
          <t>Long-Term Debt, Maturity, after Year Five</t>
        </is>
      </c>
      <c r="B13" s="5" t="n">
        <v>21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s (Details) - OTC derivatives $ in Millions</t>
        </is>
      </c>
      <c r="B1" s="2" t="inlineStr">
        <is>
          <t>Dec. 31, 2024 USD ($) counterparty</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Derivative, Net Liability Position, Aggregate Fair Value</t>
        </is>
      </c>
      <c r="B3" s="5" t="n">
        <v>0</v>
      </c>
      <c r="C3" s="5" t="n">
        <v>0</v>
      </c>
    </row>
    <row r="4">
      <c r="A4" s="4" t="inlineStr">
        <is>
          <t>Collateral Already Posted, Aggregate Fair Value</t>
        </is>
      </c>
      <c r="B4" s="5" t="n">
        <v>0</v>
      </c>
      <c r="C4" s="5" t="n">
        <v>0</v>
      </c>
    </row>
    <row r="5">
      <c r="A5" s="4" t="inlineStr">
        <is>
          <t>Net uncollateralized exposure to derivative counterparties | SP Equivalent Investment Grade Rat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umber of counterparties | counterparty</t>
        </is>
      </c>
      <c r="B7" s="6" t="n">
        <v>3</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hanges in net unrealized gains (losses) on available-for-sale securities, taxes</t>
        </is>
      </c>
      <c r="B4" s="5" t="n">
        <v>1</v>
      </c>
      <c r="C4" s="5" t="n">
        <v>5</v>
      </c>
      <c r="D4" s="5" t="n">
        <v>96</v>
      </c>
    </row>
    <row r="5">
      <c r="A5" s="4" t="inlineStr">
        <is>
          <t>Reclassification adjustment for (gains) losses on available-for-sale securities included in net income, taxes</t>
        </is>
      </c>
      <c r="B5" s="6" t="n">
        <v>1</v>
      </c>
      <c r="C5" s="6" t="n">
        <v>36</v>
      </c>
      <c r="D5" s="6" t="n">
        <v>5</v>
      </c>
    </row>
    <row r="6">
      <c r="A6" s="4" t="inlineStr">
        <is>
          <t>Other, taxes</t>
        </is>
      </c>
      <c r="B6" s="5" t="n">
        <v>0</v>
      </c>
      <c r="C6" s="5" t="n">
        <v>2</v>
      </c>
      <c r="D6" s="5"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or contractual amount</t>
        </is>
      </c>
      <c r="B3" s="5" t="n">
        <v>954482</v>
      </c>
      <c r="C3" s="5" t="n">
        <v>866455</v>
      </c>
    </row>
    <row r="4">
      <c r="A4" s="4" t="inlineStr">
        <is>
          <t>Derivative other receivable</t>
        </is>
      </c>
      <c r="B4" s="6" t="n">
        <v>91</v>
      </c>
      <c r="C4" s="6" t="n">
        <v>17</v>
      </c>
    </row>
    <row r="5">
      <c r="A5" s="4" t="inlineStr">
        <is>
          <t>Netting adjustments to derivative assets</t>
        </is>
      </c>
      <c r="B5" s="6" t="n">
        <v>-6080</v>
      </c>
      <c r="C5" s="6" t="n">
        <v>-5742</v>
      </c>
    </row>
    <row r="6">
      <c r="A6" s="4" t="inlineStr">
        <is>
          <t>Derivative Asset</t>
        </is>
      </c>
      <c r="B6" s="6" t="n">
        <v>501</v>
      </c>
      <c r="C6" s="6" t="n">
        <v>486</v>
      </c>
    </row>
    <row r="7">
      <c r="A7" s="4" t="inlineStr">
        <is>
          <t>Derivative other payable</t>
        </is>
      </c>
      <c r="B7" s="6" t="n">
        <v>0</v>
      </c>
      <c r="C7" s="6" t="n">
        <v>-36</v>
      </c>
    </row>
    <row r="8">
      <c r="A8" s="4" t="inlineStr">
        <is>
          <t>Netting adjustments to derivative liabilities</t>
        </is>
      </c>
      <c r="B8" s="6" t="n">
        <v>6282</v>
      </c>
      <c r="C8" s="6" t="n">
        <v>7834</v>
      </c>
    </row>
    <row r="9">
      <c r="A9" s="4" t="inlineStr">
        <is>
          <t>Derivative Liability</t>
        </is>
      </c>
      <c r="B9" s="6" t="n">
        <v>-954</v>
      </c>
      <c r="C9" s="6" t="n">
        <v>-873</v>
      </c>
    </row>
    <row r="10">
      <c r="A10" s="4" t="inlineStr">
        <is>
          <t>Not Designated as Hedging Instrument, Economic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or contractual amount</t>
        </is>
      </c>
      <c r="B12" s="6" t="n">
        <v>795396</v>
      </c>
      <c r="C12" s="6" t="n">
        <v>694253</v>
      </c>
    </row>
    <row r="13">
      <c r="A13" s="4" t="inlineStr">
        <is>
          <t>Derivative Asset, Fair Value</t>
        </is>
      </c>
      <c r="B13" s="6" t="n">
        <v>6281</v>
      </c>
      <c r="C13" s="6" t="n">
        <v>5935</v>
      </c>
    </row>
    <row r="14">
      <c r="A14" s="4" t="inlineStr">
        <is>
          <t>Derivative liabilities at fair value</t>
        </is>
      </c>
      <c r="B14" s="6" t="n">
        <v>-3087</v>
      </c>
      <c r="C14" s="6" t="n">
        <v>-3013</v>
      </c>
    </row>
    <row r="15">
      <c r="A15" s="4" t="inlineStr">
        <is>
          <t>Not Designated as Hedging Instrument, Economic Hedge | CDX Swapt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or contractual amount</t>
        </is>
      </c>
      <c r="B17" s="6" t="n">
        <v>6800</v>
      </c>
      <c r="C17" s="6" t="n">
        <v>6400</v>
      </c>
    </row>
    <row r="18">
      <c r="A18" s="4" t="inlineStr">
        <is>
          <t>Derivative Asset, Fair Value</t>
        </is>
      </c>
      <c r="B18" s="6" t="n">
        <v>1</v>
      </c>
      <c r="C18" s="6" t="n">
        <v>1</v>
      </c>
    </row>
    <row r="19">
      <c r="A19" s="4" t="inlineStr">
        <is>
          <t>Not Designated as Hedging Instrument, Economic Hedge | Sw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6" t="n">
        <v>382761</v>
      </c>
      <c r="C21" s="6" t="n">
        <v>351193</v>
      </c>
    </row>
    <row r="22">
      <c r="A22" s="4" t="inlineStr">
        <is>
          <t>Derivative Asset, Fair Value</t>
        </is>
      </c>
      <c r="B22" s="6" t="n">
        <v>1512</v>
      </c>
      <c r="C22" s="6" t="n">
        <v>1638</v>
      </c>
    </row>
    <row r="23">
      <c r="A23" s="4" t="inlineStr">
        <is>
          <t>Derivative liabilities at fair value</t>
        </is>
      </c>
      <c r="B23" s="6" t="n">
        <v>-340</v>
      </c>
      <c r="C23" s="6" t="n">
        <v>-462</v>
      </c>
    </row>
    <row r="24">
      <c r="A24" s="4" t="inlineStr">
        <is>
          <t>Not Designated as Hedging Instrument, Economic Hedge | Written Option | Writte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or contractual amount</t>
        </is>
      </c>
      <c r="B26" s="6" t="n">
        <v>33117</v>
      </c>
      <c r="C26" s="6" t="n">
        <v>48227</v>
      </c>
    </row>
    <row r="27">
      <c r="A27" s="4" t="inlineStr">
        <is>
          <t>Derivative Asset, Fair Value</t>
        </is>
      </c>
      <c r="B27" s="6" t="n">
        <v>0</v>
      </c>
      <c r="C27" s="6" t="n">
        <v>0</v>
      </c>
    </row>
    <row r="28">
      <c r="A28" s="4" t="inlineStr">
        <is>
          <t>Derivative liabilities at fair value</t>
        </is>
      </c>
      <c r="B28" s="6" t="n">
        <v>-1826</v>
      </c>
      <c r="C28" s="6" t="n">
        <v>-1746</v>
      </c>
    </row>
    <row r="29">
      <c r="A29" s="4" t="inlineStr">
        <is>
          <t>Not Designated as Hedging Instrument, Economic Hedge | Purchased Options | Purchase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or contractual amount</t>
        </is>
      </c>
      <c r="B31" s="6" t="n">
        <v>126750</v>
      </c>
      <c r="C31" s="6" t="n">
        <v>89790</v>
      </c>
    </row>
    <row r="32">
      <c r="A32" s="4" t="inlineStr">
        <is>
          <t>Derivative Asset, Fair Value</t>
        </is>
      </c>
      <c r="B32" s="6" t="n">
        <v>4649</v>
      </c>
      <c r="C32" s="6" t="n">
        <v>4251</v>
      </c>
    </row>
    <row r="33">
      <c r="A33" s="4" t="inlineStr">
        <is>
          <t>Derivative liabilities at fair value</t>
        </is>
      </c>
      <c r="B33" s="6" t="n">
        <v>0</v>
      </c>
      <c r="C33" s="6" t="n">
        <v>0</v>
      </c>
    </row>
    <row r="34">
      <c r="A34" s="4" t="inlineStr">
        <is>
          <t>Not Designated as Hedging Instrument, Economic Hedge | Futur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or contractual amount</t>
        </is>
      </c>
      <c r="B36" s="6" t="n">
        <v>165894</v>
      </c>
      <c r="C36" s="6" t="n">
        <v>132982</v>
      </c>
    </row>
    <row r="37">
      <c r="A37" s="4" t="inlineStr">
        <is>
          <t>Derivative Asset, Fair Value</t>
        </is>
      </c>
      <c r="B37" s="6" t="n">
        <v>0</v>
      </c>
      <c r="C37" s="6" t="n">
        <v>0</v>
      </c>
    </row>
    <row r="38">
      <c r="A38" s="4" t="inlineStr">
        <is>
          <t>Derivative liabilities at fair value</t>
        </is>
      </c>
      <c r="B38" s="6" t="n">
        <v>0</v>
      </c>
      <c r="C38" s="6" t="n">
        <v>0</v>
      </c>
    </row>
    <row r="39">
      <c r="A39" s="4" t="inlineStr">
        <is>
          <t>Not Designated as Hedging Instrument, Economic Hedge | Mortgage commitments derivativ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or contractual amount</t>
        </is>
      </c>
      <c r="B41" s="6" t="n">
        <v>37407</v>
      </c>
      <c r="C41" s="6" t="n">
        <v>26911</v>
      </c>
    </row>
    <row r="42">
      <c r="A42" s="4" t="inlineStr">
        <is>
          <t>Derivative Asset, Fair Value</t>
        </is>
      </c>
      <c r="B42" s="6" t="n">
        <v>26</v>
      </c>
      <c r="C42" s="6" t="n">
        <v>43</v>
      </c>
    </row>
    <row r="43">
      <c r="A43" s="4" t="inlineStr">
        <is>
          <t>Derivative liabilities at fair value</t>
        </is>
      </c>
      <c r="B43" s="6" t="n">
        <v>-40</v>
      </c>
      <c r="C43" s="6" t="n">
        <v>-10</v>
      </c>
    </row>
    <row r="44">
      <c r="A44" s="4" t="inlineStr">
        <is>
          <t>Not Designated as Hedging Instrument, Economic Hedge | CRT-related derivativ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or contractual amount</t>
        </is>
      </c>
      <c r="B46" s="6" t="n">
        <v>28962</v>
      </c>
      <c r="C46" s="6" t="n">
        <v>30578</v>
      </c>
    </row>
    <row r="47">
      <c r="A47" s="4" t="inlineStr">
        <is>
          <t>Derivative Asset, Fair Value</t>
        </is>
      </c>
      <c r="B47" s="6" t="n">
        <v>0</v>
      </c>
      <c r="C47" s="6" t="n">
        <v>0</v>
      </c>
    </row>
    <row r="48">
      <c r="A48" s="4" t="inlineStr">
        <is>
          <t>Derivative liabilities at fair value</t>
        </is>
      </c>
      <c r="B48" s="6" t="n">
        <v>-186</v>
      </c>
      <c r="C48" s="6" t="n">
        <v>-228</v>
      </c>
    </row>
    <row r="49">
      <c r="A49" s="4" t="inlineStr">
        <is>
          <t>Not Designated as Hedging Instrument, Economic Hedge | Oth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or contractual amount</t>
        </is>
      </c>
      <c r="B51" s="6" t="n">
        <v>20505</v>
      </c>
      <c r="C51" s="6" t="n">
        <v>14572</v>
      </c>
    </row>
    <row r="52">
      <c r="A52" s="4" t="inlineStr">
        <is>
          <t>Derivative Asset, Fair Value</t>
        </is>
      </c>
      <c r="B52" s="6" t="n">
        <v>94</v>
      </c>
      <c r="C52" s="6" t="n">
        <v>3</v>
      </c>
    </row>
    <row r="53">
      <c r="A53" s="4" t="inlineStr">
        <is>
          <t>Derivative liabilities at fair value</t>
        </is>
      </c>
      <c r="B53" s="6" t="n">
        <v>-695</v>
      </c>
      <c r="C53" s="6" t="n">
        <v>-567</v>
      </c>
    </row>
    <row r="54">
      <c r="A54" s="4" t="inlineStr">
        <is>
          <t>Not Designated as Hedging Instrument, Economic Hedge | Not Designated as Hedging Instrumen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or contractual amount</t>
        </is>
      </c>
      <c r="B56" s="6" t="n">
        <v>708522</v>
      </c>
      <c r="C56" s="6" t="n">
        <v>622192</v>
      </c>
    </row>
    <row r="57">
      <c r="A57" s="4" t="inlineStr">
        <is>
          <t>Derivative Asset, Fair Value</t>
        </is>
      </c>
      <c r="B57" s="6" t="n">
        <v>6161</v>
      </c>
      <c r="C57" s="6" t="n">
        <v>5889</v>
      </c>
    </row>
    <row r="58">
      <c r="A58" s="4" t="inlineStr">
        <is>
          <t>Derivative liabilities at fair value</t>
        </is>
      </c>
      <c r="B58" s="6" t="n">
        <v>-2166</v>
      </c>
      <c r="C58" s="6" t="n">
        <v>-2208</v>
      </c>
    </row>
    <row r="59">
      <c r="A59" s="4" t="inlineStr">
        <is>
          <t>Designated as Hedging Instrument | Fair Value Hedging</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or contractual amount</t>
        </is>
      </c>
      <c r="B61" s="6" t="n">
        <v>159086</v>
      </c>
      <c r="C61" s="6" t="n">
        <v>172202</v>
      </c>
    </row>
    <row r="62">
      <c r="A62" s="4" t="inlineStr">
        <is>
          <t>Derivative Asset, Fair Value</t>
        </is>
      </c>
      <c r="B62" s="6" t="n">
        <v>209</v>
      </c>
      <c r="C62" s="6" t="n">
        <v>276</v>
      </c>
    </row>
    <row r="63">
      <c r="A63" s="4" t="inlineStr">
        <is>
          <t>Derivative liabilities at fair value</t>
        </is>
      </c>
      <c r="B63" s="6" t="n">
        <v>-4149</v>
      </c>
      <c r="C63" s="6" t="n">
        <v>-5658</v>
      </c>
    </row>
    <row r="64">
      <c r="A64" s="4" t="inlineStr">
        <is>
          <t>Designated as Hedging Instrument | Fair Value Hedging | Swap</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or contractual amount</t>
        </is>
      </c>
      <c r="B66" s="6" t="n">
        <v>159086</v>
      </c>
      <c r="C66" s="6" t="n">
        <v>172202</v>
      </c>
    </row>
    <row r="67">
      <c r="A67" s="4" t="inlineStr">
        <is>
          <t>Derivative Asset, Fair Value</t>
        </is>
      </c>
      <c r="B67" s="6" t="n">
        <v>209</v>
      </c>
      <c r="C67" s="6" t="n">
        <v>276</v>
      </c>
    </row>
    <row r="68">
      <c r="A68" s="4" t="inlineStr">
        <is>
          <t>Derivative liabilities at fair value</t>
        </is>
      </c>
      <c r="B68" s="5" t="n">
        <v>-4149</v>
      </c>
      <c r="C68" s="5" t="n">
        <v>-56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ffsetting of Derivatives - Assets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s</t>
        </is>
      </c>
      <c r="B3" s="5" t="n">
        <v>6581</v>
      </c>
      <c r="C3" s="5" t="n">
        <v>6228</v>
      </c>
    </row>
    <row r="4">
      <c r="A4" s="4" t="inlineStr">
        <is>
          <t>Netting Adjustment</t>
        </is>
      </c>
      <c r="B4" s="6" t="n">
        <v>-3906</v>
      </c>
      <c r="C4" s="6" t="n">
        <v>-4210</v>
      </c>
    </row>
    <row r="5">
      <c r="A5" s="4" t="inlineStr">
        <is>
          <t>Cash collateral netting</t>
        </is>
      </c>
      <c r="B5" s="6" t="n">
        <v>-2174</v>
      </c>
      <c r="C5" s="6" t="n">
        <v>-1532</v>
      </c>
    </row>
    <row r="6">
      <c r="A6" s="4" t="inlineStr">
        <is>
          <t>Derivative Asset</t>
        </is>
      </c>
      <c r="B6" s="6" t="n">
        <v>501</v>
      </c>
      <c r="C6" s="6" t="n">
        <v>486</v>
      </c>
    </row>
    <row r="7">
      <c r="A7" s="4" t="inlineStr">
        <is>
          <t>Gross amount not offset in the consolidated balance sheets</t>
        </is>
      </c>
      <c r="B7" s="6" t="n">
        <v>-190</v>
      </c>
      <c r="C7" s="6" t="n">
        <v>-366</v>
      </c>
    </row>
    <row r="8">
      <c r="A8" s="4" t="inlineStr">
        <is>
          <t>Net Amount</t>
        </is>
      </c>
      <c r="B8" s="6" t="n">
        <v>311</v>
      </c>
      <c r="C8" s="6" t="n">
        <v>120</v>
      </c>
    </row>
    <row r="9">
      <c r="A9" s="4" t="inlineStr">
        <is>
          <t>Oth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rivative Assets</t>
        </is>
      </c>
      <c r="B11" s="6" t="n">
        <v>94</v>
      </c>
      <c r="C11" s="6" t="n">
        <v>3</v>
      </c>
    </row>
    <row r="12">
      <c r="A12" s="4" t="inlineStr">
        <is>
          <t>OTC derivatives</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rivative Assets</t>
        </is>
      </c>
      <c r="B14" s="6" t="n">
        <v>6360</v>
      </c>
      <c r="C14" s="6" t="n">
        <v>6165</v>
      </c>
    </row>
    <row r="15">
      <c r="A15" s="4" t="inlineStr">
        <is>
          <t>Cleared and exchange-traded derivatives</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rivative Assets</t>
        </is>
      </c>
      <c r="B17" s="6" t="n">
        <v>74</v>
      </c>
      <c r="C17" s="6" t="n">
        <v>13</v>
      </c>
    </row>
    <row r="18">
      <c r="A18" s="4" t="inlineStr">
        <is>
          <t>Mortgage commitments derivatives</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Derivative Assets</t>
        </is>
      </c>
      <c r="B20" s="5" t="n">
        <v>53</v>
      </c>
      <c r="C20" s="5"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ffsetting of Derivatives - Liabilities (Details) - USD ($) $ in Millions</t>
        </is>
      </c>
      <c r="B1" s="2" t="inlineStr">
        <is>
          <t>Dec. 31, 2024</t>
        </is>
      </c>
      <c r="C1" s="2" t="inlineStr">
        <is>
          <t>Dec. 31, 2023</t>
        </is>
      </c>
    </row>
    <row r="2">
      <c r="A2" s="3" t="inlineStr">
        <is>
          <t>Derivative Liability [Abstract]</t>
        </is>
      </c>
      <c r="B2" s="4" t="inlineStr">
        <is>
          <t xml:space="preserve"> </t>
        </is>
      </c>
      <c r="C2" s="4" t="inlineStr">
        <is>
          <t xml:space="preserve"> </t>
        </is>
      </c>
    </row>
    <row r="3">
      <c r="A3" s="4" t="inlineStr">
        <is>
          <t>Gross Amount Recognized</t>
        </is>
      </c>
      <c r="B3" s="5" t="n">
        <v>-7236</v>
      </c>
      <c r="C3" s="5" t="n">
        <v>-8707</v>
      </c>
    </row>
    <row r="4">
      <c r="A4" s="4" t="inlineStr">
        <is>
          <t>Counterparty netting</t>
        </is>
      </c>
      <c r="B4" s="6" t="n">
        <v>3906</v>
      </c>
      <c r="C4" s="6" t="n">
        <v>4210</v>
      </c>
    </row>
    <row r="5">
      <c r="A5" s="4" t="inlineStr">
        <is>
          <t>Cash collateral netting</t>
        </is>
      </c>
      <c r="B5" s="6" t="n">
        <v>2376</v>
      </c>
      <c r="C5" s="6" t="n">
        <v>3624</v>
      </c>
    </row>
    <row r="6">
      <c r="A6" s="4" t="inlineStr">
        <is>
          <t>Derivative Liability</t>
        </is>
      </c>
      <c r="B6" s="6" t="n">
        <v>-954</v>
      </c>
      <c r="C6" s="6" t="n">
        <v>-873</v>
      </c>
    </row>
    <row r="7">
      <c r="A7" s="4" t="inlineStr">
        <is>
          <t>Gross amount not offset in the consolidated balance sheets</t>
        </is>
      </c>
      <c r="B7" s="6" t="n">
        <v>11</v>
      </c>
      <c r="C7" s="6" t="n">
        <v>47</v>
      </c>
    </row>
    <row r="8">
      <c r="A8" s="4" t="inlineStr">
        <is>
          <t>Derivative Liability, Fair Value, Amount Offset Against Collateral</t>
        </is>
      </c>
      <c r="B8" s="6" t="n">
        <v>-943</v>
      </c>
      <c r="C8" s="6" t="n">
        <v>-826</v>
      </c>
    </row>
    <row r="9">
      <c r="A9" s="4" t="inlineStr">
        <is>
          <t>Oth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Gross Amount Recognized</t>
        </is>
      </c>
      <c r="B11" s="6" t="n">
        <v>-881</v>
      </c>
      <c r="C11" s="6" t="n">
        <v>-795</v>
      </c>
    </row>
    <row r="12">
      <c r="A12" s="4" t="inlineStr">
        <is>
          <t>OTC derivatives</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Gross Amount Recognized</t>
        </is>
      </c>
      <c r="B14" s="6" t="n">
        <v>-6315</v>
      </c>
      <c r="C14" s="6" t="n">
        <v>-7866</v>
      </c>
    </row>
    <row r="15">
      <c r="A15" s="4" t="inlineStr">
        <is>
          <t>Cleared and exchange-traded derivatives</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Gross Amount Recognized</t>
        </is>
      </c>
      <c r="B17" s="6" t="n">
        <v>0</v>
      </c>
      <c r="C17" s="6" t="n">
        <v>-36</v>
      </c>
    </row>
    <row r="18">
      <c r="A18" s="4" t="inlineStr">
        <is>
          <t>Mortgage commitments derivatives</t>
        </is>
      </c>
      <c r="B18" s="4" t="inlineStr">
        <is>
          <t xml:space="preserve"> </t>
        </is>
      </c>
      <c r="C18" s="4" t="inlineStr">
        <is>
          <t xml:space="preserve"> </t>
        </is>
      </c>
    </row>
    <row r="19">
      <c r="A19" s="3" t="inlineStr">
        <is>
          <t>Derivative Liability [Abstract]</t>
        </is>
      </c>
      <c r="B19" s="4" t="inlineStr">
        <is>
          <t xml:space="preserve"> </t>
        </is>
      </c>
      <c r="C19" s="4" t="inlineStr">
        <is>
          <t xml:space="preserve"> </t>
        </is>
      </c>
    </row>
    <row r="20">
      <c r="A20" s="4" t="inlineStr">
        <is>
          <t>Gross Amount Recognized</t>
        </is>
      </c>
      <c r="B20" s="5" t="n">
        <v>-40</v>
      </c>
      <c r="C20" s="5"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Not Designated as Hedging Instrument, Economic Hedg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s (losses)</t>
        </is>
      </c>
      <c r="B4" s="5" t="n">
        <v>1432</v>
      </c>
      <c r="C4" s="5" t="n">
        <v>243</v>
      </c>
      <c r="D4" s="5" t="n">
        <v>6456</v>
      </c>
    </row>
    <row r="5">
      <c r="A5" s="4" t="inlineStr">
        <is>
          <t>Derivative gains (losses) | Interest-rate risk management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s (losses)</t>
        </is>
      </c>
      <c r="B7" s="6" t="n">
        <v>1388</v>
      </c>
      <c r="C7" s="6" t="n">
        <v>391</v>
      </c>
      <c r="D7" s="6" t="n">
        <v>4110</v>
      </c>
    </row>
    <row r="8">
      <c r="A8" s="4" t="inlineStr">
        <is>
          <t>Derivative gains (losses) | Swap</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s (losses)</t>
        </is>
      </c>
      <c r="B10" s="6" t="n">
        <v>514</v>
      </c>
      <c r="C10" s="6" t="n">
        <v>359</v>
      </c>
      <c r="D10" s="6" t="n">
        <v>970</v>
      </c>
    </row>
    <row r="11">
      <c r="A11" s="4" t="inlineStr">
        <is>
          <t>Derivative gains (losses) | Written Option | Writte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s (losses)</t>
        </is>
      </c>
      <c r="B13" s="6" t="n">
        <v>-134</v>
      </c>
      <c r="C13" s="6" t="n">
        <v>170</v>
      </c>
      <c r="D13" s="6" t="n">
        <v>-903</v>
      </c>
    </row>
    <row r="14">
      <c r="A14" s="4" t="inlineStr">
        <is>
          <t>Derivative gains (losses) | Purchased Options | Purchased</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s (losses)</t>
        </is>
      </c>
      <c r="B16" s="6" t="n">
        <v>452</v>
      </c>
      <c r="C16" s="6" t="n">
        <v>-335</v>
      </c>
      <c r="D16" s="6" t="n">
        <v>1794</v>
      </c>
    </row>
    <row r="17">
      <c r="A17" s="4" t="inlineStr">
        <is>
          <t>Derivative gains (losses) | Futur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s (losses)</t>
        </is>
      </c>
      <c r="B19" s="6" t="n">
        <v>556</v>
      </c>
      <c r="C19" s="6" t="n">
        <v>197</v>
      </c>
      <c r="D19" s="6" t="n">
        <v>2249</v>
      </c>
    </row>
    <row r="20">
      <c r="A20" s="4" t="inlineStr">
        <is>
          <t>Derivative gains (losses) | Mortgage commitments derivativ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s (losses)</t>
        </is>
      </c>
      <c r="B22" s="6" t="n">
        <v>103</v>
      </c>
      <c r="C22" s="6" t="n">
        <v>17</v>
      </c>
      <c r="D22" s="6" t="n">
        <v>2743</v>
      </c>
    </row>
    <row r="23">
      <c r="A23" s="4" t="inlineStr">
        <is>
          <t>Derivative gains (losses) | CRT Related Derivativ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s (losses)</t>
        </is>
      </c>
      <c r="B25" s="6" t="n">
        <v>75</v>
      </c>
      <c r="C25" s="6" t="n">
        <v>-176</v>
      </c>
      <c r="D25" s="6" t="n">
        <v>-172</v>
      </c>
    </row>
    <row r="26">
      <c r="A26" s="4" t="inlineStr">
        <is>
          <t>Derivative gains (losses) | Oth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gains (losses)</t>
        </is>
      </c>
      <c r="B28" s="5" t="n">
        <v>-134</v>
      </c>
      <c r="C28" s="5" t="n">
        <v>11</v>
      </c>
      <c r="D28" s="5" t="n">
        <v>-2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Fair Value Hedg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income</t>
        </is>
      </c>
      <c r="B4" s="5" t="n">
        <v>117877</v>
      </c>
      <c r="C4" s="5" t="n">
        <v>105363</v>
      </c>
      <c r="D4" s="5" t="n">
        <v>83458</v>
      </c>
    </row>
    <row r="5">
      <c r="A5" s="4" t="inlineStr">
        <is>
          <t>Interest Expense, Operating and Nonoperating</t>
        </is>
      </c>
      <c r="B5" s="6" t="n">
        <v>-98140</v>
      </c>
      <c r="C5" s="6" t="n">
        <v>-86821</v>
      </c>
      <c r="D5" s="6" t="n">
        <v>-65453</v>
      </c>
    </row>
    <row r="6">
      <c r="A6" s="4" t="inlineStr">
        <is>
          <t>Interest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Fair Value Hedges Recognized in Earnings</t>
        </is>
      </c>
      <c r="B8" s="6" t="n">
        <v>869</v>
      </c>
      <c r="C8" s="6" t="n">
        <v>963</v>
      </c>
      <c r="D8" s="6" t="n">
        <v>-1190</v>
      </c>
    </row>
    <row r="9">
      <c r="A9" s="4" t="inlineStr">
        <is>
          <t>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Fair Value Hedges Recognized in Earnings</t>
        </is>
      </c>
      <c r="B11" s="6" t="n">
        <v>-3254</v>
      </c>
      <c r="C11" s="6" t="n">
        <v>-4438</v>
      </c>
      <c r="D11" s="6" t="n">
        <v>-1198</v>
      </c>
    </row>
    <row r="12">
      <c r="A12" s="4" t="inlineStr">
        <is>
          <t>Interest rate risk on held-for-investment mortgage loan | Interest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hange in Unrealized Gain (Loss) on Hedged Item in Fair Value Hedge</t>
        </is>
      </c>
      <c r="B14" s="6" t="n">
        <v>-1857</v>
      </c>
      <c r="C14" s="6" t="n">
        <v>671</v>
      </c>
      <c r="D14" s="6" t="n">
        <v>-5817</v>
      </c>
    </row>
    <row r="15">
      <c r="A15" s="4" t="inlineStr">
        <is>
          <t>Change in Unrealized Gain (Loss) on Fair Value Hedging Instruments</t>
        </is>
      </c>
      <c r="B15" s="6" t="n">
        <v>1650</v>
      </c>
      <c r="C15" s="6" t="n">
        <v>-854</v>
      </c>
      <c r="D15" s="6" t="n">
        <v>5000</v>
      </c>
    </row>
    <row r="16">
      <c r="A16" s="4" t="inlineStr">
        <is>
          <t>Interest accrual on fair value hedging derivatives for held-for-investment loan</t>
        </is>
      </c>
      <c r="B16" s="6" t="n">
        <v>874</v>
      </c>
      <c r="C16" s="6" t="n">
        <v>948</v>
      </c>
      <c r="D16" s="6" t="n">
        <v>-294</v>
      </c>
    </row>
    <row r="17">
      <c r="A17" s="4" t="inlineStr">
        <is>
          <t>Discontinued hedge related basis adjustment amortization</t>
        </is>
      </c>
      <c r="B17" s="6" t="n">
        <v>202</v>
      </c>
      <c r="C17" s="6" t="n">
        <v>198</v>
      </c>
      <c r="D17" s="6" t="n">
        <v>-79</v>
      </c>
    </row>
    <row r="18">
      <c r="A18" s="4" t="inlineStr">
        <is>
          <t>Interest rate risk on debt | Interest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Change in Unrealized Gain (Loss) on Hedged Item in Fair Value Hedge</t>
        </is>
      </c>
      <c r="B20" s="6" t="n">
        <v>-1816</v>
      </c>
      <c r="C20" s="6" t="n">
        <v>-3080</v>
      </c>
      <c r="D20" s="6" t="n">
        <v>7130</v>
      </c>
    </row>
    <row r="21">
      <c r="A21" s="4" t="inlineStr">
        <is>
          <t>Change in Unrealized Gain (Loss) on Fair Value Hedging Instruments</t>
        </is>
      </c>
      <c r="B21" s="6" t="n">
        <v>1831</v>
      </c>
      <c r="C21" s="6" t="n">
        <v>3084</v>
      </c>
      <c r="D21" s="6" t="n">
        <v>-7267</v>
      </c>
    </row>
    <row r="22">
      <c r="A22" s="4" t="inlineStr">
        <is>
          <t>Interest accruals on fair value hedging derivatives for debt</t>
        </is>
      </c>
      <c r="B22" s="6" t="n">
        <v>-3261</v>
      </c>
      <c r="C22" s="6" t="n">
        <v>-4065</v>
      </c>
      <c r="D22" s="6" t="n">
        <v>-1053</v>
      </c>
    </row>
    <row r="23">
      <c r="A23" s="4" t="inlineStr">
        <is>
          <t>Discontinued hedge related basis adjustment amortization</t>
        </is>
      </c>
      <c r="B23" s="5" t="n">
        <v>-8</v>
      </c>
      <c r="C23" s="5" t="n">
        <v>-377</v>
      </c>
      <c r="D23"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on Fair Value Hedges (Details) - USD ($) $ in Millions</t>
        </is>
      </c>
      <c r="B1" s="2" t="inlineStr">
        <is>
          <t>Dec. 31, 2024</t>
        </is>
      </c>
      <c r="C1" s="2" t="inlineStr">
        <is>
          <t>Dec. 31, 2023</t>
        </is>
      </c>
    </row>
    <row r="2">
      <c r="A2" s="3" t="inlineStr">
        <is>
          <t>Cumulative Basis Adjustments Due to Fair Value Hedging [Line Items]</t>
        </is>
      </c>
      <c r="B2" s="4" t="inlineStr">
        <is>
          <t xml:space="preserve"> </t>
        </is>
      </c>
      <c r="C2" s="4" t="inlineStr">
        <is>
          <t xml:space="preserve"> </t>
        </is>
      </c>
    </row>
    <row r="3">
      <c r="A3" s="4" t="inlineStr">
        <is>
          <t>Carrying amount debt hedged liability</t>
        </is>
      </c>
      <c r="B3" s="5" t="n">
        <v>-107241</v>
      </c>
      <c r="C3" s="5" t="n">
        <v>-143407</v>
      </c>
    </row>
    <row r="4">
      <c r="A4" s="4" t="inlineStr">
        <is>
          <t>Total basis adjustment cumulative amount for hedged liability</t>
        </is>
      </c>
      <c r="B4" s="6" t="n">
        <v>4050</v>
      </c>
      <c r="C4" s="6" t="n">
        <v>5821</v>
      </c>
    </row>
    <row r="5">
      <c r="A5" s="4" t="inlineStr">
        <is>
          <t>Hedged Asset, Fair Value Hedge, Last-of-Layer, Cumulative Increase (Decrease)</t>
        </is>
      </c>
      <c r="B5" s="6" t="n">
        <v>-700</v>
      </c>
      <c r="C5" s="6" t="n">
        <v>-200</v>
      </c>
    </row>
    <row r="6">
      <c r="A6" s="4" t="inlineStr">
        <is>
          <t>Basis adjustment amount for hedged liability - discontinued hedge</t>
        </is>
      </c>
      <c r="B6" s="6" t="n">
        <v>19</v>
      </c>
      <c r="C6" s="6" t="n">
        <v>29</v>
      </c>
    </row>
    <row r="7">
      <c r="A7" s="4" t="inlineStr">
        <is>
          <t>Mortgage loans held-for-investment</t>
        </is>
      </c>
      <c r="B7" s="4" t="inlineStr">
        <is>
          <t xml:space="preserve"> </t>
        </is>
      </c>
      <c r="C7" s="4" t="inlineStr">
        <is>
          <t xml:space="preserve"> </t>
        </is>
      </c>
    </row>
    <row r="8">
      <c r="A8" s="3" t="inlineStr">
        <is>
          <t>Cumulative Basis Adjustments Due to Fair Value Hedging [Line Items]</t>
        </is>
      </c>
      <c r="B8" s="4" t="inlineStr">
        <is>
          <t xml:space="preserve"> </t>
        </is>
      </c>
      <c r="C8" s="4" t="inlineStr">
        <is>
          <t xml:space="preserve"> </t>
        </is>
      </c>
    </row>
    <row r="9">
      <c r="A9" s="4" t="inlineStr">
        <is>
          <t>Carrying amount mortgage loans hedged asset</t>
        </is>
      </c>
      <c r="B9" s="6" t="n">
        <v>1117060</v>
      </c>
      <c r="C9" s="6" t="n">
        <v>1115454</v>
      </c>
    </row>
    <row r="10">
      <c r="A10" s="4" t="inlineStr">
        <is>
          <t>Hedged Asset, Fair Value Hedge, Portfolio Layer, Cumulative Increase (Decrease)</t>
        </is>
      </c>
      <c r="B10" s="6" t="n">
        <v>-3909</v>
      </c>
      <c r="C10" s="6" t="n">
        <v>-2253</v>
      </c>
    </row>
    <row r="11">
      <c r="A11" s="4" t="inlineStr">
        <is>
          <t>Hedged Asset, Fair Value Hedge, Last-of-Layer, Cumulative Increase (Decrease)</t>
        </is>
      </c>
      <c r="B11" s="6" t="n">
        <v>-695</v>
      </c>
      <c r="C11" s="6" t="n">
        <v>-220</v>
      </c>
    </row>
    <row r="12">
      <c r="A12" s="4" t="inlineStr">
        <is>
          <t>Basis adjustment amount for hedged asset - discontinued hedge</t>
        </is>
      </c>
      <c r="B12" s="6" t="n">
        <v>-3214</v>
      </c>
      <c r="C12" s="6" t="n">
        <v>-2033</v>
      </c>
    </row>
    <row r="13">
      <c r="A13" s="4" t="inlineStr">
        <is>
          <t>Closed Portfolio and Beneficial Interest, Last-of-Layer, Amortized Cost</t>
        </is>
      </c>
      <c r="B13" s="6" t="n">
        <v>56394</v>
      </c>
      <c r="C13" s="6" t="n">
        <v>59786</v>
      </c>
    </row>
    <row r="14">
      <c r="A14" s="4" t="inlineStr">
        <is>
          <t>Hedged Asset, Fair Value Hedge, Last-of-Layer, Amount</t>
        </is>
      </c>
      <c r="B14" s="5" t="n">
        <v>12070</v>
      </c>
      <c r="C14" s="6" t="n">
        <v>11670</v>
      </c>
    </row>
    <row r="15">
      <c r="A15" s="4" t="inlineStr">
        <is>
          <t>Mortgage loans held-for-sale</t>
        </is>
      </c>
      <c r="B15" s="4" t="inlineStr">
        <is>
          <t xml:space="preserve"> </t>
        </is>
      </c>
      <c r="C15" s="4" t="inlineStr">
        <is>
          <t xml:space="preserve"> </t>
        </is>
      </c>
    </row>
    <row r="16">
      <c r="A16" s="3" t="inlineStr">
        <is>
          <t>Cumulative Basis Adjustments Due to Fair Value Hedging [Line Items]</t>
        </is>
      </c>
      <c r="B16" s="4" t="inlineStr">
        <is>
          <t xml:space="preserve"> </t>
        </is>
      </c>
      <c r="C16" s="4" t="inlineStr">
        <is>
          <t xml:space="preserve"> </t>
        </is>
      </c>
    </row>
    <row r="17">
      <c r="A17" s="4" t="inlineStr">
        <is>
          <t>Carrying amount mortgage loans hedged asset</t>
        </is>
      </c>
      <c r="B17" s="4" t="inlineStr">
        <is>
          <t xml:space="preserve"> </t>
        </is>
      </c>
      <c r="C17" s="6" t="n">
        <v>128</v>
      </c>
    </row>
    <row r="18">
      <c r="A18" s="4" t="inlineStr">
        <is>
          <t>Hedged Asset, Fair Value Hedge, Portfolio Layer, Cumulative Increase (Decrease)</t>
        </is>
      </c>
      <c r="B18" s="4" t="inlineStr">
        <is>
          <t xml:space="preserve"> </t>
        </is>
      </c>
      <c r="C18" s="6" t="n">
        <v>1</v>
      </c>
    </row>
    <row r="19">
      <c r="A19" s="4" t="inlineStr">
        <is>
          <t>Hedged Asset, Fair Value Hedge, Last-of-Layer, Cumulative Increase (Decrease)</t>
        </is>
      </c>
      <c r="B19" s="4" t="inlineStr">
        <is>
          <t xml:space="preserve"> </t>
        </is>
      </c>
      <c r="C19" s="6" t="n">
        <v>0</v>
      </c>
    </row>
    <row r="20">
      <c r="A20" s="4" t="inlineStr">
        <is>
          <t>Basis adjustment amount for hedged asset - discontinued hedge</t>
        </is>
      </c>
      <c r="B20" s="4" t="inlineStr">
        <is>
          <t xml:space="preserve"> </t>
        </is>
      </c>
      <c r="C20" s="6" t="n">
        <v>1</v>
      </c>
    </row>
    <row r="21">
      <c r="A21" s="4" t="inlineStr">
        <is>
          <t>Closed Portfolio and Beneficial Interest, Last-of-Layer, Amortized Cost</t>
        </is>
      </c>
      <c r="B21" s="4" t="inlineStr">
        <is>
          <t xml:space="preserve"> </t>
        </is>
      </c>
      <c r="C21" s="6" t="n">
        <v>0</v>
      </c>
    </row>
    <row r="22">
      <c r="A22" s="4" t="inlineStr">
        <is>
          <t>Hedged Asset, Fair Value Hedge, Last-of-Layer, Amount</t>
        </is>
      </c>
      <c r="B22" s="4" t="inlineStr">
        <is>
          <t xml:space="preserve"> </t>
        </is>
      </c>
      <c r="C2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Details) - USD ($) $ in B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Securities purchased under agreements to resell used to provide financing to investors</t>
        </is>
      </c>
      <c r="B3" s="11" t="n">
        <v>2.8</v>
      </c>
      <c r="C3" s="11" t="n">
        <v>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Dec. 31,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 Recognized</t>
        </is>
      </c>
      <c r="B3" s="5" t="n">
        <v>108338</v>
      </c>
      <c r="C3" s="5" t="n">
        <v>105393</v>
      </c>
    </row>
    <row r="4">
      <c r="A4" s="4" t="inlineStr">
        <is>
          <t>Counterparty netting</t>
        </is>
      </c>
      <c r="B4" s="6" t="n">
        <v>-8220</v>
      </c>
      <c r="C4" s="6" t="n">
        <v>-10245</v>
      </c>
    </row>
    <row r="5">
      <c r="A5" s="4" t="inlineStr">
        <is>
          <t>Securities purchased under agreements to resell</t>
        </is>
      </c>
      <c r="B5" s="6" t="n">
        <v>100118</v>
      </c>
      <c r="C5" s="6" t="n">
        <v>95148</v>
      </c>
    </row>
    <row r="6">
      <c r="A6" s="4" t="inlineStr">
        <is>
          <t>Gross Amount Not Offset in the Consolidated Balance Sheets</t>
        </is>
      </c>
      <c r="B6" s="6" t="n">
        <v>-100118</v>
      </c>
      <c r="C6" s="6" t="n">
        <v>-95148</v>
      </c>
    </row>
    <row r="7">
      <c r="A7" s="4" t="inlineStr">
        <is>
          <t>Net Amount</t>
        </is>
      </c>
      <c r="B7" s="6" t="n">
        <v>0</v>
      </c>
      <c r="C7" s="6" t="n">
        <v>0</v>
      </c>
    </row>
    <row r="8">
      <c r="A8" s="4" t="inlineStr">
        <is>
          <t>Securities Purchased under Agreements to Resell</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Securities Purchased under Agreements to Resell, Fair Value of Collateral</t>
        </is>
      </c>
      <c r="B10" s="6" t="n">
        <v>104900</v>
      </c>
      <c r="C10" s="6" t="n">
        <v>104200</v>
      </c>
    </row>
    <row r="11">
      <c r="A11" s="4" t="inlineStr">
        <is>
          <t>Collateral Securities Repledged, Delivered, or Used</t>
        </is>
      </c>
      <c r="B11" s="5" t="n">
        <v>0</v>
      </c>
      <c r="C11" s="5" t="n">
        <v>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Dec. 31, 2024</t>
        </is>
      </c>
      <c r="C1" s="2" t="inlineStr">
        <is>
          <t>Dec. 31, 2023</t>
        </is>
      </c>
    </row>
    <row r="2">
      <c r="A2" s="3" t="inlineStr">
        <is>
          <t>Securities Sold under Agreements to Repurchase [Abstract]</t>
        </is>
      </c>
      <c r="B2" s="4" t="inlineStr">
        <is>
          <t xml:space="preserve"> </t>
        </is>
      </c>
      <c r="C2" s="4" t="inlineStr">
        <is>
          <t xml:space="preserve"> </t>
        </is>
      </c>
    </row>
    <row r="3">
      <c r="A3" s="4" t="inlineStr">
        <is>
          <t>Gross Amount Recognized</t>
        </is>
      </c>
      <c r="B3" s="5" t="n">
        <v>-8220</v>
      </c>
      <c r="C3" s="5" t="n">
        <v>-10245</v>
      </c>
    </row>
    <row r="4">
      <c r="A4" s="4" t="inlineStr">
        <is>
          <t>Counterparty netting</t>
        </is>
      </c>
      <c r="B4" s="6" t="n">
        <v>8220</v>
      </c>
      <c r="C4" s="6" t="n">
        <v>10245</v>
      </c>
    </row>
    <row r="5">
      <c r="A5" s="4" t="inlineStr">
        <is>
          <t>Net Amount Presented in the Consolidated Balance Sheets</t>
        </is>
      </c>
      <c r="B5" s="6" t="n">
        <v>0</v>
      </c>
      <c r="C5" s="6" t="n">
        <v>0</v>
      </c>
    </row>
    <row r="6">
      <c r="A6" s="4" t="inlineStr">
        <is>
          <t>Gross Amount Not Offset in the Consolidated Balance Sheets</t>
        </is>
      </c>
      <c r="B6" s="6" t="n">
        <v>0</v>
      </c>
      <c r="C6" s="6" t="n">
        <v>0</v>
      </c>
    </row>
    <row r="7">
      <c r="A7" s="4" t="inlineStr">
        <is>
          <t>Net Amount</t>
        </is>
      </c>
      <c r="B7" s="5" t="n">
        <v>0</v>
      </c>
      <c r="C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Underlying Collateral Pledged (Details) - Asset Pledged as Collateral with Right - USD ($) $ in Millions</t>
        </is>
      </c>
      <c r="B1" s="2" t="inlineStr">
        <is>
          <t>Dec. 31, 2024</t>
        </is>
      </c>
      <c r="C1" s="2" t="inlineStr">
        <is>
          <t>Dec. 31, 2023</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5" t="n">
        <v>9559</v>
      </c>
      <c r="C3" s="5" t="n">
        <v>12457</v>
      </c>
    </row>
    <row r="4">
      <c r="A4" s="4" t="inlineStr">
        <is>
          <t>US Treasury Securities | Securities Sold under Agreements to Repurchas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6" t="n">
        <v>8220</v>
      </c>
      <c r="C6" s="6" t="n">
        <v>10245</v>
      </c>
    </row>
    <row r="7">
      <c r="A7" s="4" t="inlineStr">
        <is>
          <t>Overnight and continuous | US Treasury Securities | 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6" t="n">
        <v>0</v>
      </c>
      <c r="C9" s="6" t="n">
        <v>0</v>
      </c>
    </row>
    <row r="10">
      <c r="A10" s="4" t="inlineStr">
        <is>
          <t>30 days or less | US Treasury Securities | Securities Sold under Agreements to Repurchase</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6" t="n">
        <v>8220</v>
      </c>
      <c r="C12" s="6" t="n">
        <v>10245</v>
      </c>
    </row>
    <row r="13">
      <c r="A13" s="4" t="inlineStr">
        <is>
          <t>After 30 days through 90 days | US Treasury Securities | Securities Sold under Agreements to Repurchase</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6" t="n">
        <v>0</v>
      </c>
      <c r="C15" s="6" t="n">
        <v>0</v>
      </c>
    </row>
    <row r="16">
      <c r="A16" s="4" t="inlineStr">
        <is>
          <t>Greater than 90 days | US Treasury Securities | Securities Sold under Agreements to Repurchas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0</v>
      </c>
      <c r="C1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For additional information on the roles of FHFA and Treasury, see Note 2 . Throughout our consolidated financial statements and related notes, we use certain acronyms and terms which are defined in the Glossary .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Use of Estimates The preparation of our consolidated financial statements requires management to make estimates and assumptions that affect the reported amounts of assets and liabilities, revenues and expenses, and disclosure of contingent assets and liabilities. Management has made significant estimates to report the allowance for credit losses on single-family mortgage loans. Actual results could be different from these estimates. Significant Accounting Policies Cash and Cash Equivalents Highly liquid investment securities that have an original maturity of three months or less are accounted for as cash equivalents. Original maturity means the original maturity to us when we acquire the investment, not the original maturity of the instrument itself. Cash collateral accepted from counterparties that we do not have the right to use for general corporate purposes is classified as restricted cash and cash equivalents on our consolidated balance sheets. Restricted cash and cash equivalents includes cash remittances received from servicers of the underlying assets of our consolidated trusts which are deposited into a separate custodial account. We invest the cash held in the custodial account in short-term investments; and we are entitled to the interest income earned on these short-term investments, which is recorded as interest income on our consolidated statements of income. Comprehensive Income Comprehensive income includes all changes in equity during a period, except those resulting from investments by, or distributions to, stockholders. Comprehensive income consists of net income plus other comprehensive income, including unrealized gains and losses on available-for-sale securities. Other Significant Accounting Policies The table below identifies our other significant accounting policies and the related note in which information about each policy can be found. Note Accounting Policy Note 3 Securitization and Consolidation Note 4 Mortgage Loans Note 5 Guarantees and Other Off-Balance Sheet Credit Exposures Note 6 Allowance for Credit Losses Note 7 Investment Securities Note 8 Debt Note 9 Derivatives Note 10 Collateralized Agreements Note 11 Stockholders' Equity Note 11 Earnings Per Share Note 13 Income Taxes Note 14 Segment Reporting Note 16 Fair Value Disclosures 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The adoption of these amendments did not have a material effect on our consolidated ASU 2023-07 , Segment Reporting (Topic 280): Improvements to Reportable Segment Disclosures The amendments in this Update require the disclosure of more detailed quantitative and qualitative information about significant segment expenses that are regularly provided to the CODM and included in each reported measure of segment profit or loss. December 31, 2024 The adoption of these amendments did not have a material effect on our consolidated financial statements. In connection with the adoption of these amendments, we have reclassified certain amounts within non-interest expense in our consolidated statements of income to better present the significant drivers of our non-interest expense activity. Prior period amounts have been reclassified to conform to the current period presentation. See Note 14 for the incremental disclosures required by this ASU. Recently Issued Accounting Guidance, Not Yet Adopted Within Our Consolidated Financial Statements Standard Description Date of Planned Adoption Effect on Consolidated Financial Statements ASU 2023-09 , Income Taxes (Topic 740): Improvements to Income Tax Disclosures The amendments in this Update require annual disclosure of more detailed tax rate reconciliation categories and income taxes paid by geography and jurisdiction. January 1, 2025 We do not expect the adoption of ASU 2024-03 , Income Statement - Reporting Comprehensive Income - Expense Disaggregation Disclosures (Subtopic 220-40): Disaggregation of Income Statement Expenses The amendments in this Update require disaggregated disclosures for certain expense categories. December 31. 2026 We do not expect the adoption of these amendments to have a material effe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Asset Pledged as Collateral with Right - USD ($) $ in Millions</t>
        </is>
      </c>
      <c r="B1" s="2" t="inlineStr">
        <is>
          <t>Dec. 31, 2024</t>
        </is>
      </c>
      <c r="C1" s="2" t="inlineStr">
        <is>
          <t>Dec. 31, 2023</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5" t="n">
        <v>9559</v>
      </c>
      <c r="C3" s="5" t="n">
        <v>12457</v>
      </c>
    </row>
    <row r="4">
      <c r="A4" s="4" t="inlineStr">
        <is>
          <t>Trading securities</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6" t="n">
        <v>9559</v>
      </c>
      <c r="C6" s="6" t="n">
        <v>7902</v>
      </c>
    </row>
    <row r="7">
      <c r="A7" s="4" t="inlineStr">
        <is>
          <t>Other assets</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0</v>
      </c>
      <c r="C9" s="5" t="n">
        <v>45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40" customWidth="1" min="2" max="2"/>
    <col width="49" customWidth="1" min="3" max="3"/>
    <col width="29" customWidth="1" min="4" max="4"/>
    <col width="22" customWidth="1" min="5" max="5"/>
    <col width="22" customWidth="1" min="6" max="6"/>
    <col width="23" customWidth="1" min="7" max="7"/>
    <col width="40" customWidth="1" min="8" max="8"/>
  </cols>
  <sheetData>
    <row r="1">
      <c r="A1" s="1" t="inlineStr">
        <is>
          <t>Stockholders' Equity and Earnings per Share (Details)</t>
        </is>
      </c>
      <c r="C1" s="2" t="inlineStr">
        <is>
          <t>12 Months Ended</t>
        </is>
      </c>
    </row>
    <row r="2">
      <c r="B2" s="2" t="inlineStr">
        <is>
          <t>Sep. 08, 2008 USD ($) $ / shares shares</t>
        </is>
      </c>
      <c r="C2" s="2" t="inlineStr">
        <is>
          <t>Dec. 31, 2024 USD ($) security $ / shares shares</t>
        </is>
      </c>
      <c r="D2" s="2" t="inlineStr">
        <is>
          <t>Dec. 31, 2023 USD ($) shares</t>
        </is>
      </c>
      <c r="E2" s="2" t="inlineStr">
        <is>
          <t>Dec. 31, 2022 USD ($)</t>
        </is>
      </c>
      <c r="F2" s="2" t="inlineStr">
        <is>
          <t>Mar. 31, 2025 USD ($)</t>
        </is>
      </c>
      <c r="G2" s="2" t="inlineStr">
        <is>
          <t>Jul. 08, 2010 security</t>
        </is>
      </c>
      <c r="H2" s="2" t="inlineStr">
        <is>
          <t>Dec. 31, 2008 USD ($) $ / shares shares</t>
        </is>
      </c>
    </row>
    <row r="3">
      <c r="A3" s="3" t="inlineStr">
        <is>
          <t>Stockholders Equity Tex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liquidation preference of senior preferred stock</t>
        </is>
      </c>
      <c r="B4" s="5" t="n">
        <v>1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mitted proceeds from future common stock issuance</t>
        </is>
      </c>
      <c r="B5" s="4" t="inlineStr">
        <is>
          <t xml:space="preserve"> </t>
        </is>
      </c>
      <c r="C5" s="5" t="n">
        <v>700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warrant, percentage of common stock shares that can be purchased</t>
        </is>
      </c>
      <c r="B6" s="4" t="inlineStr">
        <is>
          <t xml:space="preserve"> </t>
        </is>
      </c>
      <c r="C6" s="8" t="n">
        <v>0.7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preferred stock, at redemption value</t>
        </is>
      </c>
      <c r="B7" s="4" t="inlineStr">
        <is>
          <t xml:space="preserve"> </t>
        </is>
      </c>
      <c r="C7" s="5" t="n">
        <v>1290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warrant, exercise price per share | $ / shares</t>
        </is>
      </c>
      <c r="B8" s="4" t="inlineStr">
        <is>
          <t xml:space="preserve"> </t>
        </is>
      </c>
      <c r="C8" s="13" t="n">
        <v>1e-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warrant, amount outstanding</t>
        </is>
      </c>
      <c r="B9" s="4" t="inlineStr">
        <is>
          <t xml:space="preserve"> </t>
        </is>
      </c>
      <c r="C9" s="5" t="n">
        <v>23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eferred stock classes | security</t>
        </is>
      </c>
      <c r="B10" s="4" t="inlineStr">
        <is>
          <t xml:space="preserve"> </t>
        </is>
      </c>
      <c r="C10" s="6" t="n">
        <v>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 shares</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row>
    <row r="12">
      <c r="A12" s="4" t="inlineStr">
        <is>
          <t>Common shares or non-cumulative preferred stock repurchased | share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row>
    <row r="13">
      <c r="A13" s="4" t="inlineStr">
        <is>
          <t>Dividends On Common Stock</t>
        </is>
      </c>
      <c r="B13" s="4" t="inlineStr">
        <is>
          <t xml:space="preserve"> </t>
        </is>
      </c>
      <c r="C13" s="5" t="n">
        <v>0</v>
      </c>
      <c r="D13" s="5" t="n">
        <v>0</v>
      </c>
      <c r="E13" s="5" t="n">
        <v>0</v>
      </c>
      <c r="F13" s="4" t="inlineStr">
        <is>
          <t xml:space="preserve"> </t>
        </is>
      </c>
      <c r="G13" s="4" t="inlineStr">
        <is>
          <t xml:space="preserve"> </t>
        </is>
      </c>
      <c r="H13" s="4" t="inlineStr">
        <is>
          <t xml:space="preserve"> </t>
        </is>
      </c>
    </row>
    <row r="14">
      <c r="A14" s="4" t="inlineStr">
        <is>
          <t>Dividends On Senior Preferred Stock</t>
        </is>
      </c>
      <c r="B14" s="4" t="inlineStr">
        <is>
          <t xml:space="preserve"> </t>
        </is>
      </c>
      <c r="C14" s="6" t="n">
        <v>0</v>
      </c>
      <c r="D14" s="6" t="n">
        <v>0</v>
      </c>
      <c r="E14" s="6" t="n">
        <v>0</v>
      </c>
      <c r="F14" s="4" t="inlineStr">
        <is>
          <t xml:space="preserve"> </t>
        </is>
      </c>
      <c r="G14" s="4" t="inlineStr">
        <is>
          <t xml:space="preserve"> </t>
        </is>
      </c>
      <c r="H14" s="4" t="inlineStr">
        <is>
          <t xml:space="preserve"> </t>
        </is>
      </c>
    </row>
    <row r="15">
      <c r="A15" s="4" t="inlineStr">
        <is>
          <t>Dividends On Preferred Stock</t>
        </is>
      </c>
      <c r="B15" s="4" t="inlineStr">
        <is>
          <t xml:space="preserve"> </t>
        </is>
      </c>
      <c r="C15" s="5" t="n">
        <v>0</v>
      </c>
      <c r="D15" s="5" t="n">
        <v>0</v>
      </c>
      <c r="E15" s="5" t="n">
        <v>0</v>
      </c>
      <c r="F15" s="4" t="inlineStr">
        <is>
          <t xml:space="preserve"> </t>
        </is>
      </c>
      <c r="G15" s="4" t="inlineStr">
        <is>
          <t xml:space="preserve"> </t>
        </is>
      </c>
      <c r="H15" s="4" t="inlineStr">
        <is>
          <t xml:space="preserve"> </t>
        </is>
      </c>
    </row>
    <row r="16">
      <c r="A16" s="4" t="inlineStr">
        <is>
          <t>Number of senior preferred stock class | security</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eferred stock classes delisted | security</t>
        </is>
      </c>
      <c r="B17" s="4" t="inlineStr">
        <is>
          <t xml:space="preserve"> </t>
        </is>
      </c>
      <c r="C17" s="4" t="inlineStr">
        <is>
          <t xml:space="preserve"> </t>
        </is>
      </c>
      <c r="D17" s="4" t="inlineStr">
        <is>
          <t xml:space="preserve"> </t>
        </is>
      </c>
      <c r="E17" s="4" t="inlineStr">
        <is>
          <t xml:space="preserve"> </t>
        </is>
      </c>
      <c r="F17" s="4" t="inlineStr">
        <is>
          <t xml:space="preserve"> </t>
        </is>
      </c>
      <c r="G17" s="6" t="n">
        <v>20</v>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Tex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outstanding (in shares) |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Tex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s outstanding (in shares) | shares</t>
        </is>
      </c>
      <c r="B23" s="4" t="inlineStr">
        <is>
          <t xml:space="preserve"> </t>
        </is>
      </c>
      <c r="C23" s="6" t="n">
        <v>41160</v>
      </c>
      <c r="D23" s="6" t="n">
        <v>41160</v>
      </c>
      <c r="E23" s="4" t="inlineStr">
        <is>
          <t xml:space="preserve"> </t>
        </is>
      </c>
      <c r="F23" s="4" t="inlineStr">
        <is>
          <t xml:space="preserve"> </t>
        </is>
      </c>
      <c r="G23" s="4" t="inlineStr">
        <is>
          <t xml:space="preserve"> </t>
        </is>
      </c>
      <c r="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Tex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preferred stock, at redemption value</t>
        </is>
      </c>
      <c r="B26" s="4" t="inlineStr">
        <is>
          <t xml:space="preserve"> </t>
        </is>
      </c>
      <c r="C26" s="4" t="inlineStr">
        <is>
          <t xml:space="preserve"> </t>
        </is>
      </c>
      <c r="D26" s="4" t="inlineStr">
        <is>
          <t xml:space="preserve"> </t>
        </is>
      </c>
      <c r="E26" s="4" t="inlineStr">
        <is>
          <t xml:space="preserve"> </t>
        </is>
      </c>
      <c r="F26" s="5" t="n">
        <v>132200000000</v>
      </c>
      <c r="G26" s="4" t="inlineStr">
        <is>
          <t xml:space="preserve"> </t>
        </is>
      </c>
      <c r="H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Tex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outstanding (in shares) | shares</t>
        </is>
      </c>
      <c r="B29" s="4" t="inlineStr">
        <is>
          <t xml:space="preserve"> </t>
        </is>
      </c>
      <c r="C29" s="6" t="n">
        <v>46417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Tex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preferred stock, par value per share | $ /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liquidation preference of senior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000</v>
      </c>
    </row>
    <row r="34">
      <c r="A34" s="4" t="inlineStr">
        <is>
          <t>Initial liquidation preference (in usd per share) | $ / shares</t>
        </is>
      </c>
      <c r="B34" s="5" t="n">
        <v>1000</v>
      </c>
      <c r="C34" s="4" t="inlineStr">
        <is>
          <t xml:space="preserve"> </t>
        </is>
      </c>
      <c r="D34" s="4" t="inlineStr">
        <is>
          <t xml:space="preserve"> </t>
        </is>
      </c>
      <c r="E34" s="4" t="inlineStr">
        <is>
          <t xml:space="preserve"> </t>
        </is>
      </c>
      <c r="F34" s="4" t="inlineStr">
        <is>
          <t xml:space="preserve"> </t>
        </is>
      </c>
      <c r="G34" s="4" t="inlineStr">
        <is>
          <t xml:space="preserve"> </t>
        </is>
      </c>
      <c r="H34" s="5" t="n">
        <v>1000</v>
      </c>
    </row>
    <row r="35">
      <c r="A35" s="4" t="inlineStr">
        <is>
          <t>Senior preferred stock, at redemption value</t>
        </is>
      </c>
      <c r="B35" s="4" t="inlineStr">
        <is>
          <t xml:space="preserve"> </t>
        </is>
      </c>
      <c r="C35" s="5" t="n">
        <v>129038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New Issues |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outstanding (in shares) | shares</t>
        </is>
      </c>
      <c r="B37" s="4" t="inlineStr">
        <is>
          <t xml:space="preserve"> </t>
        </is>
      </c>
      <c r="C37" s="6" t="n">
        <v>1000000</v>
      </c>
      <c r="D37" s="4" t="inlineStr">
        <is>
          <t xml:space="preserve"> </t>
        </is>
      </c>
      <c r="E37" s="4" t="inlineStr">
        <is>
          <t xml:space="preserve"> </t>
        </is>
      </c>
      <c r="F37" s="4" t="inlineStr">
        <is>
          <t xml:space="preserve"> </t>
        </is>
      </c>
      <c r="G37" s="4" t="inlineStr">
        <is>
          <t xml:space="preserve"> </t>
        </is>
      </c>
      <c r="H37" s="6" t="n">
        <v>1000000</v>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Tex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CQB Symbol</t>
        </is>
      </c>
      <c r="B40" s="4" t="inlineStr">
        <is>
          <t xml:space="preserve"> </t>
        </is>
      </c>
      <c r="C40" s="4" t="inlineStr">
        <is>
          <t>FMCC</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5" customWidth="1" min="5" max="5"/>
    <col width="16" customWidth="1" min="6" max="6"/>
    <col width="16" customWidth="1" min="7" max="7"/>
    <col width="16" customWidth="1" min="8" max="8"/>
    <col width="15" customWidth="1" min="9" max="9"/>
    <col width="15" customWidth="1" min="10" max="10"/>
    <col width="16" customWidth="1" min="11" max="11"/>
    <col width="15" customWidth="1" min="12" max="12"/>
    <col width="15" customWidth="1" min="13" max="13"/>
    <col width="15" customWidth="1" min="14" max="14"/>
    <col width="15" customWidth="1" min="15" max="15"/>
  </cols>
  <sheetData>
    <row r="1">
      <c r="A1" s="1" t="inlineStr">
        <is>
          <t>Stockholders' Equity and Earnings per Share - Senior Preferred Stock (Details) - USD ($)</t>
        </is>
      </c>
      <c r="B1" s="2" t="inlineStr">
        <is>
          <t>12 Months Ended</t>
        </is>
      </c>
    </row>
    <row r="2">
      <c r="B2" s="2" t="inlineStr">
        <is>
          <t>Dec. 31, 2024</t>
        </is>
      </c>
      <c r="C2" s="2" t="inlineStr">
        <is>
          <t>Dec. 31, 2018</t>
        </is>
      </c>
      <c r="D2" s="2" t="inlineStr">
        <is>
          <t>Dec. 31, 2012</t>
        </is>
      </c>
      <c r="E2" s="2" t="inlineStr">
        <is>
          <t>Dec. 31, 2011</t>
        </is>
      </c>
      <c r="F2" s="2" t="inlineStr">
        <is>
          <t>Dec. 31, 2010</t>
        </is>
      </c>
      <c r="G2" s="2" t="inlineStr">
        <is>
          <t>Dec. 31, 2009</t>
        </is>
      </c>
      <c r="H2" s="2" t="inlineStr">
        <is>
          <t>Dec. 31, 2008</t>
        </is>
      </c>
      <c r="I2" s="2" t="inlineStr">
        <is>
          <t>Dec. 31, 2023</t>
        </is>
      </c>
      <c r="J2" s="2" t="inlineStr">
        <is>
          <t>Dec. 31, 2022</t>
        </is>
      </c>
      <c r="K2" s="2" t="inlineStr">
        <is>
          <t>Dec. 31, 2021</t>
        </is>
      </c>
      <c r="L2" s="2" t="inlineStr">
        <is>
          <t>Dec. 31, 2020</t>
        </is>
      </c>
      <c r="M2" s="2" t="inlineStr">
        <is>
          <t>Dec. 31, 2019</t>
        </is>
      </c>
      <c r="N2" s="2" t="inlineStr">
        <is>
          <t>Dec. 31, 2017</t>
        </is>
      </c>
      <c r="O2" s="2" t="inlineStr">
        <is>
          <t>Sep. 08,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itial Liquidation Preference Of Senior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0</v>
      </c>
    </row>
    <row r="5">
      <c r="A5" s="4" t="inlineStr">
        <is>
          <t>Increase in senior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00000000</v>
      </c>
      <c r="O5" s="4" t="inlineStr">
        <is>
          <t xml:space="preserve"> </t>
        </is>
      </c>
    </row>
    <row r="6">
      <c r="A6" s="4" t="inlineStr">
        <is>
          <t>Aggregate liquidation preference on senior preferred stock</t>
        </is>
      </c>
      <c r="B6" s="5" t="n">
        <v>129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nior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Outstanding</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liquidation preferen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00</v>
      </c>
    </row>
    <row r="13">
      <c r="A13" s="4" t="inlineStr">
        <is>
          <t>Initial Liquidation Preference Of Senior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in senior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000000000</v>
      </c>
      <c r="O14" s="4" t="inlineStr">
        <is>
          <t xml:space="preserve"> </t>
        </is>
      </c>
    </row>
    <row r="15">
      <c r="A15" s="4" t="inlineStr">
        <is>
          <t>Increase in liquidation preference due to net worth increase</t>
        </is>
      </c>
      <c r="B15" s="5" t="n">
        <v>1172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31000000</v>
      </c>
      <c r="J15" s="5" t="n">
        <v>9919000000</v>
      </c>
      <c r="K15" s="5" t="n">
        <v>11420000000</v>
      </c>
      <c r="L15" s="5" t="n">
        <v>7217000000</v>
      </c>
      <c r="M15" s="5" t="n">
        <v>3674000000</v>
      </c>
      <c r="N15" s="4" t="inlineStr">
        <is>
          <t xml:space="preserve"> </t>
        </is>
      </c>
      <c r="O15" s="4" t="inlineStr">
        <is>
          <t xml:space="preserve"> </t>
        </is>
      </c>
    </row>
    <row r="16">
      <c r="A16" s="4" t="inlineStr">
        <is>
          <t>Non draw adjustment</t>
        </is>
      </c>
      <c r="B16" s="6" t="n">
        <v>5739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ase in liquidation preference</t>
        </is>
      </c>
      <c r="B17" s="6" t="n">
        <v>71648000000</v>
      </c>
      <c r="C17" s="5" t="n">
        <v>312000000</v>
      </c>
      <c r="D17" s="5" t="n">
        <v>165000000</v>
      </c>
      <c r="E17" s="5" t="n">
        <v>7971000000</v>
      </c>
      <c r="F17" s="5" t="n">
        <v>12500000000</v>
      </c>
      <c r="G17" s="5" t="n">
        <v>36900000000</v>
      </c>
      <c r="H17" s="5" t="n">
        <v>138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liquidation preference on senior preferred stock</t>
        </is>
      </c>
      <c r="B18" s="5" t="n">
        <v>12903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tockholders' Equity and Earnings per Share - Preferred Stock (Details) $ / shares in Units, $ in Thousands</t>
        </is>
      </c>
      <c r="B1" s="2" t="inlineStr">
        <is>
          <t>12 Months Ended</t>
        </is>
      </c>
    </row>
    <row r="2">
      <c r="B2" s="2" t="inlineStr">
        <is>
          <t>Dec. 31, 2024 USD ($) $ / shares shares</t>
        </is>
      </c>
      <c r="C2" s="2" t="inlineStr">
        <is>
          <t>Dec. 31, 2023 USD ($)</t>
        </is>
      </c>
    </row>
    <row r="3">
      <c r="A3" s="3" t="inlineStr">
        <is>
          <t>Class of Stock [Line Items]</t>
        </is>
      </c>
      <c r="B3" s="4" t="inlineStr">
        <is>
          <t xml:space="preserve"> </t>
        </is>
      </c>
      <c r="C3" s="4" t="inlineStr">
        <is>
          <t xml:space="preserve"> </t>
        </is>
      </c>
    </row>
    <row r="4">
      <c r="A4" s="4" t="inlineStr">
        <is>
          <t>Total Outstanding Balance</t>
        </is>
      </c>
      <c r="B4" s="5" t="n">
        <v>14109000</v>
      </c>
      <c r="C4" s="5" t="n">
        <v>1410900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uthorized | shares</t>
        </is>
      </c>
      <c r="B7" s="6" t="n">
        <v>464170000</v>
      </c>
      <c r="C7" s="4" t="inlineStr">
        <is>
          <t xml:space="preserve"> </t>
        </is>
      </c>
    </row>
    <row r="8">
      <c r="A8" s="4" t="inlineStr">
        <is>
          <t>Shares Outstanding | shares</t>
        </is>
      </c>
      <c r="B8" s="6" t="n">
        <v>464170000</v>
      </c>
      <c r="C8" s="4" t="inlineStr">
        <is>
          <t xml:space="preserve"> </t>
        </is>
      </c>
    </row>
    <row r="9">
      <c r="A9" s="4" t="inlineStr">
        <is>
          <t>Total Par Value</t>
        </is>
      </c>
      <c r="B9" s="5" t="n">
        <v>464170</v>
      </c>
      <c r="C9" s="4" t="inlineStr">
        <is>
          <t xml:space="preserve"> </t>
        </is>
      </c>
    </row>
    <row r="10">
      <c r="A10" s="4" t="inlineStr">
        <is>
          <t>Total Outstanding Balance</t>
        </is>
      </c>
      <c r="B10" s="5" t="n">
        <v>14109000</v>
      </c>
      <c r="C10" s="4" t="inlineStr">
        <is>
          <t xml:space="preserve"> </t>
        </is>
      </c>
    </row>
    <row r="11">
      <c r="A11" s="4" t="inlineStr">
        <is>
          <t>Class 1 - 1996 Variable-r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 | shares</t>
        </is>
      </c>
      <c r="B13" s="6" t="n">
        <v>5000000</v>
      </c>
      <c r="C13" s="4" t="inlineStr">
        <is>
          <t xml:space="preserve"> </t>
        </is>
      </c>
    </row>
    <row r="14">
      <c r="A14" s="4" t="inlineStr">
        <is>
          <t>Shares Outstanding | shares</t>
        </is>
      </c>
      <c r="B14" s="6" t="n">
        <v>5000000</v>
      </c>
      <c r="C14" s="4" t="inlineStr">
        <is>
          <t xml:space="preserve"> </t>
        </is>
      </c>
    </row>
    <row r="15">
      <c r="A15" s="4" t="inlineStr">
        <is>
          <t>Total Par Value</t>
        </is>
      </c>
      <c r="B15" s="5" t="n">
        <v>5000</v>
      </c>
      <c r="C15" s="4" t="inlineStr">
        <is>
          <t xml:space="preserve"> </t>
        </is>
      </c>
    </row>
    <row r="16">
      <c r="A16" s="4" t="inlineStr">
        <is>
          <t>Redemption Price Per Share | $ / shares</t>
        </is>
      </c>
      <c r="B16" s="5" t="n">
        <v>50</v>
      </c>
      <c r="C16" s="4" t="inlineStr">
        <is>
          <t xml:space="preserve"> </t>
        </is>
      </c>
    </row>
    <row r="17">
      <c r="A17" s="4" t="inlineStr">
        <is>
          <t>Total Outstanding Balance</t>
        </is>
      </c>
      <c r="B17" s="5" t="n">
        <v>250000</v>
      </c>
      <c r="C17" s="4" t="inlineStr">
        <is>
          <t xml:space="preserve"> </t>
        </is>
      </c>
    </row>
    <row r="18">
      <c r="A18" s="4" t="inlineStr">
        <is>
          <t>OTCQB Symbol</t>
        </is>
      </c>
      <c r="B18" s="4" t="inlineStr">
        <is>
          <t>FMCCI</t>
        </is>
      </c>
      <c r="C18" s="4" t="inlineStr">
        <is>
          <t xml:space="preserve"> </t>
        </is>
      </c>
    </row>
    <row r="19">
      <c r="A19" s="4" t="inlineStr">
        <is>
          <t>Preferred Stock, Dividend Payment Terms</t>
        </is>
      </c>
      <c r="B19" s="4" t="inlineStr">
        <is>
          <t>Dividend rate resets quarterly and is equal to the sum of spread-adjusted three-month CME Term SOFR plus 1% divided by 1.377, and is capped at 9.00%.</t>
        </is>
      </c>
      <c r="C19" s="4" t="inlineStr">
        <is>
          <t xml:space="preserve"> </t>
        </is>
      </c>
    </row>
    <row r="20">
      <c r="A20" s="4" t="inlineStr">
        <is>
          <t>Percentage added to benchmark rate in dividend rate reset calculation</t>
        </is>
      </c>
      <c r="B20" s="9" t="n">
        <v>0.01</v>
      </c>
      <c r="C20" s="4" t="inlineStr">
        <is>
          <t xml:space="preserve"> </t>
        </is>
      </c>
    </row>
    <row r="21">
      <c r="A21" s="4" t="inlineStr">
        <is>
          <t>Denominator amount in dividend rate reset calculation</t>
        </is>
      </c>
      <c r="B21" s="14" t="n">
        <v>1.377</v>
      </c>
      <c r="C21" s="4" t="inlineStr">
        <is>
          <t xml:space="preserve"> </t>
        </is>
      </c>
    </row>
    <row r="22">
      <c r="A22" s="4" t="inlineStr">
        <is>
          <t>Class 1 - 1996 Variable-rate | Max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dividend rate</t>
        </is>
      </c>
      <c r="B24" s="9" t="n">
        <v>0.09</v>
      </c>
      <c r="C24" s="4" t="inlineStr">
        <is>
          <t xml:space="preserve"> </t>
        </is>
      </c>
    </row>
    <row r="25">
      <c r="A25" s="4" t="inlineStr">
        <is>
          <t>Class 2 - 5.81%</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dividend rate</t>
        </is>
      </c>
      <c r="B27" s="8" t="n">
        <v>0.0581</v>
      </c>
      <c r="C27" s="4" t="inlineStr">
        <is>
          <t xml:space="preserve"> </t>
        </is>
      </c>
    </row>
    <row r="28">
      <c r="A28" s="4" t="inlineStr">
        <is>
          <t>Shares Authorized | shares</t>
        </is>
      </c>
      <c r="B28" s="6" t="n">
        <v>3000000</v>
      </c>
      <c r="C28" s="4" t="inlineStr">
        <is>
          <t xml:space="preserve"> </t>
        </is>
      </c>
    </row>
    <row r="29">
      <c r="A29" s="4" t="inlineStr">
        <is>
          <t>Shares Outstanding | shares</t>
        </is>
      </c>
      <c r="B29" s="6" t="n">
        <v>3000000</v>
      </c>
      <c r="C29" s="4" t="inlineStr">
        <is>
          <t xml:space="preserve"> </t>
        </is>
      </c>
    </row>
    <row r="30">
      <c r="A30" s="4" t="inlineStr">
        <is>
          <t>Total Par Value</t>
        </is>
      </c>
      <c r="B30" s="5" t="n">
        <v>3000</v>
      </c>
      <c r="C30" s="4" t="inlineStr">
        <is>
          <t xml:space="preserve"> </t>
        </is>
      </c>
    </row>
    <row r="31">
      <c r="A31" s="4" t="inlineStr">
        <is>
          <t>Redemption Price Per Share | $ / shares</t>
        </is>
      </c>
      <c r="B31" s="5" t="n">
        <v>50</v>
      </c>
      <c r="C31" s="4" t="inlineStr">
        <is>
          <t xml:space="preserve"> </t>
        </is>
      </c>
    </row>
    <row r="32">
      <c r="A32" s="4" t="inlineStr">
        <is>
          <t>Total Outstanding Balance</t>
        </is>
      </c>
      <c r="B32" s="5" t="n">
        <v>150000</v>
      </c>
      <c r="C32" s="4" t="inlineStr">
        <is>
          <t xml:space="preserve"> </t>
        </is>
      </c>
    </row>
    <row r="33">
      <c r="A33" s="4" t="inlineStr">
        <is>
          <t>Class 3 - 5%</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dividend rate</t>
        </is>
      </c>
      <c r="B35" s="9" t="n">
        <v>0.05</v>
      </c>
      <c r="C35" s="4" t="inlineStr">
        <is>
          <t xml:space="preserve"> </t>
        </is>
      </c>
    </row>
    <row r="36">
      <c r="A36" s="4" t="inlineStr">
        <is>
          <t>Shares Authorized | shares</t>
        </is>
      </c>
      <c r="B36" s="6" t="n">
        <v>8000000</v>
      </c>
      <c r="C36" s="4" t="inlineStr">
        <is>
          <t xml:space="preserve"> </t>
        </is>
      </c>
    </row>
    <row r="37">
      <c r="A37" s="4" t="inlineStr">
        <is>
          <t>Shares Outstanding | shares</t>
        </is>
      </c>
      <c r="B37" s="6" t="n">
        <v>8000000</v>
      </c>
      <c r="C37" s="4" t="inlineStr">
        <is>
          <t xml:space="preserve"> </t>
        </is>
      </c>
    </row>
    <row r="38">
      <c r="A38" s="4" t="inlineStr">
        <is>
          <t>Total Par Value</t>
        </is>
      </c>
      <c r="B38" s="5" t="n">
        <v>8000</v>
      </c>
      <c r="C38" s="4" t="inlineStr">
        <is>
          <t xml:space="preserve"> </t>
        </is>
      </c>
    </row>
    <row r="39">
      <c r="A39" s="4" t="inlineStr">
        <is>
          <t>Redemption Price Per Share | $ / shares</t>
        </is>
      </c>
      <c r="B39" s="5" t="n">
        <v>50</v>
      </c>
      <c r="C39" s="4" t="inlineStr">
        <is>
          <t xml:space="preserve"> </t>
        </is>
      </c>
    </row>
    <row r="40">
      <c r="A40" s="4" t="inlineStr">
        <is>
          <t>Total Outstanding Balance</t>
        </is>
      </c>
      <c r="B40" s="5" t="n">
        <v>400000</v>
      </c>
      <c r="C40" s="4" t="inlineStr">
        <is>
          <t xml:space="preserve"> </t>
        </is>
      </c>
    </row>
    <row r="41">
      <c r="A41" s="4" t="inlineStr">
        <is>
          <t>OTCQB Symbol</t>
        </is>
      </c>
      <c r="B41" s="4" t="inlineStr">
        <is>
          <t>FMCKK</t>
        </is>
      </c>
      <c r="C41" s="4" t="inlineStr">
        <is>
          <t xml:space="preserve"> </t>
        </is>
      </c>
    </row>
    <row r="42">
      <c r="A42" s="4" t="inlineStr">
        <is>
          <t>Class 4 - 1998 Variable-rate</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hares Authorized | shares</t>
        </is>
      </c>
      <c r="B44" s="6" t="n">
        <v>4400000</v>
      </c>
      <c r="C44" s="4" t="inlineStr">
        <is>
          <t xml:space="preserve"> </t>
        </is>
      </c>
    </row>
    <row r="45">
      <c r="A45" s="4" t="inlineStr">
        <is>
          <t>Shares Outstanding | shares</t>
        </is>
      </c>
      <c r="B45" s="6" t="n">
        <v>4400000</v>
      </c>
      <c r="C45" s="4" t="inlineStr">
        <is>
          <t xml:space="preserve"> </t>
        </is>
      </c>
    </row>
    <row r="46">
      <c r="A46" s="4" t="inlineStr">
        <is>
          <t>Total Par Value</t>
        </is>
      </c>
      <c r="B46" s="5" t="n">
        <v>4400</v>
      </c>
      <c r="C46" s="4" t="inlineStr">
        <is>
          <t xml:space="preserve"> </t>
        </is>
      </c>
    </row>
    <row r="47">
      <c r="A47" s="4" t="inlineStr">
        <is>
          <t>Redemption Price Per Share | $ / shares</t>
        </is>
      </c>
      <c r="B47" s="5" t="n">
        <v>50</v>
      </c>
      <c r="C47" s="4" t="inlineStr">
        <is>
          <t xml:space="preserve"> </t>
        </is>
      </c>
    </row>
    <row r="48">
      <c r="A48" s="4" t="inlineStr">
        <is>
          <t>Total Outstanding Balance</t>
        </is>
      </c>
      <c r="B48" s="5" t="n">
        <v>220000</v>
      </c>
      <c r="C48" s="4" t="inlineStr">
        <is>
          <t xml:space="preserve"> </t>
        </is>
      </c>
    </row>
    <row r="49">
      <c r="A49" s="4" t="inlineStr">
        <is>
          <t>OTCQB Symbol</t>
        </is>
      </c>
      <c r="B49" s="4" t="inlineStr">
        <is>
          <t>FMCCG</t>
        </is>
      </c>
      <c r="C49" s="4" t="inlineStr">
        <is>
          <t xml:space="preserve"> </t>
        </is>
      </c>
    </row>
    <row r="50">
      <c r="A50" s="4" t="inlineStr">
        <is>
          <t>Preferred Stock, Dividend Payment Terms</t>
        </is>
      </c>
      <c r="B50" s="4" t="inlineStr">
        <is>
          <t>Dividend rate resets quarterly and is equal to the sum of spread-adjusted three-month CME Term SOFR plus 1% divided by 1.377, and is capped at 7.50%.</t>
        </is>
      </c>
      <c r="C50" s="4" t="inlineStr">
        <is>
          <t xml:space="preserve"> </t>
        </is>
      </c>
    </row>
    <row r="51">
      <c r="A51" s="4" t="inlineStr">
        <is>
          <t>Percentage added to benchmark rate in dividend rate reset calculation</t>
        </is>
      </c>
      <c r="B51" s="9" t="n">
        <v>0.01</v>
      </c>
      <c r="C51" s="4" t="inlineStr">
        <is>
          <t xml:space="preserve"> </t>
        </is>
      </c>
    </row>
    <row r="52">
      <c r="A52" s="4" t="inlineStr">
        <is>
          <t>Denominator amount in dividend rate reset calculation</t>
        </is>
      </c>
      <c r="B52" s="14" t="n">
        <v>1.377</v>
      </c>
      <c r="C52" s="4" t="inlineStr">
        <is>
          <t xml:space="preserve"> </t>
        </is>
      </c>
    </row>
    <row r="53">
      <c r="A53" s="4" t="inlineStr">
        <is>
          <t>Class 4 - 1998 Variable-rate | Maximum</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Preferred stock, dividend rate</t>
        </is>
      </c>
      <c r="B55" s="8" t="n">
        <v>0.075</v>
      </c>
      <c r="C55" s="4" t="inlineStr">
        <is>
          <t xml:space="preserve"> </t>
        </is>
      </c>
    </row>
    <row r="56">
      <c r="A56" s="4" t="inlineStr">
        <is>
          <t>Class 5 - 5.10%</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dividend rate</t>
        </is>
      </c>
      <c r="B58" s="8" t="n">
        <v>0.051</v>
      </c>
      <c r="C58" s="4" t="inlineStr">
        <is>
          <t xml:space="preserve"> </t>
        </is>
      </c>
    </row>
    <row r="59">
      <c r="A59" s="4" t="inlineStr">
        <is>
          <t>Shares Authorized | shares</t>
        </is>
      </c>
      <c r="B59" s="6" t="n">
        <v>8000000</v>
      </c>
      <c r="C59" s="4" t="inlineStr">
        <is>
          <t xml:space="preserve"> </t>
        </is>
      </c>
    </row>
    <row r="60">
      <c r="A60" s="4" t="inlineStr">
        <is>
          <t>Shares Outstanding | shares</t>
        </is>
      </c>
      <c r="B60" s="6" t="n">
        <v>8000000</v>
      </c>
      <c r="C60" s="4" t="inlineStr">
        <is>
          <t xml:space="preserve"> </t>
        </is>
      </c>
    </row>
    <row r="61">
      <c r="A61" s="4" t="inlineStr">
        <is>
          <t>Total Par Value</t>
        </is>
      </c>
      <c r="B61" s="5" t="n">
        <v>8000</v>
      </c>
      <c r="C61" s="4" t="inlineStr">
        <is>
          <t xml:space="preserve"> </t>
        </is>
      </c>
    </row>
    <row r="62">
      <c r="A62" s="4" t="inlineStr">
        <is>
          <t>Redemption Price Per Share | $ / shares</t>
        </is>
      </c>
      <c r="B62" s="5" t="n">
        <v>50</v>
      </c>
      <c r="C62" s="4" t="inlineStr">
        <is>
          <t xml:space="preserve"> </t>
        </is>
      </c>
    </row>
    <row r="63">
      <c r="A63" s="4" t="inlineStr">
        <is>
          <t>Total Outstanding Balance</t>
        </is>
      </c>
      <c r="B63" s="5" t="n">
        <v>400000</v>
      </c>
      <c r="C63" s="4" t="inlineStr">
        <is>
          <t xml:space="preserve"> </t>
        </is>
      </c>
    </row>
    <row r="64">
      <c r="A64" s="4" t="inlineStr">
        <is>
          <t>OTCQB Symbol</t>
        </is>
      </c>
      <c r="B64" s="4" t="inlineStr">
        <is>
          <t>FMCCH</t>
        </is>
      </c>
      <c r="C64" s="4" t="inlineStr">
        <is>
          <t xml:space="preserve"> </t>
        </is>
      </c>
    </row>
    <row r="65">
      <c r="A65" s="4" t="inlineStr">
        <is>
          <t>Class 6 - 5.30%</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Preferred stock, dividend rate</t>
        </is>
      </c>
      <c r="B67" s="8" t="n">
        <v>0.053</v>
      </c>
      <c r="C67" s="4" t="inlineStr">
        <is>
          <t xml:space="preserve"> </t>
        </is>
      </c>
    </row>
    <row r="68">
      <c r="A68" s="4" t="inlineStr">
        <is>
          <t>Shares Authorized | shares</t>
        </is>
      </c>
      <c r="B68" s="6" t="n">
        <v>4000000</v>
      </c>
      <c r="C68" s="4" t="inlineStr">
        <is>
          <t xml:space="preserve"> </t>
        </is>
      </c>
    </row>
    <row r="69">
      <c r="A69" s="4" t="inlineStr">
        <is>
          <t>Shares Outstanding | shares</t>
        </is>
      </c>
      <c r="B69" s="6" t="n">
        <v>4000000</v>
      </c>
      <c r="C69" s="4" t="inlineStr">
        <is>
          <t xml:space="preserve"> </t>
        </is>
      </c>
    </row>
    <row r="70">
      <c r="A70" s="4" t="inlineStr">
        <is>
          <t>Total Par Value</t>
        </is>
      </c>
      <c r="B70" s="5" t="n">
        <v>4000</v>
      </c>
      <c r="C70" s="4" t="inlineStr">
        <is>
          <t xml:space="preserve"> </t>
        </is>
      </c>
    </row>
    <row r="71">
      <c r="A71" s="4" t="inlineStr">
        <is>
          <t>Redemption Price Per Share | $ / shares</t>
        </is>
      </c>
      <c r="B71" s="5" t="n">
        <v>50</v>
      </c>
      <c r="C71" s="4" t="inlineStr">
        <is>
          <t xml:space="preserve"> </t>
        </is>
      </c>
    </row>
    <row r="72">
      <c r="A72" s="4" t="inlineStr">
        <is>
          <t>Total Outstanding Balance</t>
        </is>
      </c>
      <c r="B72" s="5" t="n">
        <v>200000</v>
      </c>
      <c r="C72" s="4" t="inlineStr">
        <is>
          <t xml:space="preserve"> </t>
        </is>
      </c>
    </row>
    <row r="73">
      <c r="A73" s="4" t="inlineStr">
        <is>
          <t>Class 7 - 5.10%</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Preferred stock, dividend rate</t>
        </is>
      </c>
      <c r="B75" s="8" t="n">
        <v>0.051</v>
      </c>
      <c r="C75" s="4" t="inlineStr">
        <is>
          <t xml:space="preserve"> </t>
        </is>
      </c>
    </row>
    <row r="76">
      <c r="A76" s="4" t="inlineStr">
        <is>
          <t>Shares Authorized | shares</t>
        </is>
      </c>
      <c r="B76" s="6" t="n">
        <v>3000000</v>
      </c>
      <c r="C76" s="4" t="inlineStr">
        <is>
          <t xml:space="preserve"> </t>
        </is>
      </c>
    </row>
    <row r="77">
      <c r="A77" s="4" t="inlineStr">
        <is>
          <t>Shares Outstanding | shares</t>
        </is>
      </c>
      <c r="B77" s="6" t="n">
        <v>3000000</v>
      </c>
      <c r="C77" s="4" t="inlineStr">
        <is>
          <t xml:space="preserve"> </t>
        </is>
      </c>
    </row>
    <row r="78">
      <c r="A78" s="4" t="inlineStr">
        <is>
          <t>Total Par Value</t>
        </is>
      </c>
      <c r="B78" s="5" t="n">
        <v>3000</v>
      </c>
      <c r="C78" s="4" t="inlineStr">
        <is>
          <t xml:space="preserve"> </t>
        </is>
      </c>
    </row>
    <row r="79">
      <c r="A79" s="4" t="inlineStr">
        <is>
          <t>Redemption Price Per Share | $ / shares</t>
        </is>
      </c>
      <c r="B79" s="5" t="n">
        <v>50</v>
      </c>
      <c r="C79" s="4" t="inlineStr">
        <is>
          <t xml:space="preserve"> </t>
        </is>
      </c>
    </row>
    <row r="80">
      <c r="A80" s="4" t="inlineStr">
        <is>
          <t>Total Outstanding Balance</t>
        </is>
      </c>
      <c r="B80" s="5" t="n">
        <v>150000</v>
      </c>
      <c r="C80" s="4" t="inlineStr">
        <is>
          <t xml:space="preserve"> </t>
        </is>
      </c>
    </row>
    <row r="81">
      <c r="A81" s="4" t="inlineStr">
        <is>
          <t>Class 8 - 5.79%</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Preferred stock, dividend rate</t>
        </is>
      </c>
      <c r="B83" s="8" t="n">
        <v>0.0579</v>
      </c>
      <c r="C83" s="4" t="inlineStr">
        <is>
          <t xml:space="preserve"> </t>
        </is>
      </c>
    </row>
    <row r="84">
      <c r="A84" s="4" t="inlineStr">
        <is>
          <t>Shares Authorized | shares</t>
        </is>
      </c>
      <c r="B84" s="6" t="n">
        <v>5000000</v>
      </c>
      <c r="C84" s="4" t="inlineStr">
        <is>
          <t xml:space="preserve"> </t>
        </is>
      </c>
    </row>
    <row r="85">
      <c r="A85" s="4" t="inlineStr">
        <is>
          <t>Shares Outstanding | shares</t>
        </is>
      </c>
      <c r="B85" s="6" t="n">
        <v>5000000</v>
      </c>
      <c r="C85" s="4" t="inlineStr">
        <is>
          <t xml:space="preserve"> </t>
        </is>
      </c>
    </row>
    <row r="86">
      <c r="A86" s="4" t="inlineStr">
        <is>
          <t>Total Par Value</t>
        </is>
      </c>
      <c r="B86" s="5" t="n">
        <v>5000</v>
      </c>
      <c r="C86" s="4" t="inlineStr">
        <is>
          <t xml:space="preserve"> </t>
        </is>
      </c>
    </row>
    <row r="87">
      <c r="A87" s="4" t="inlineStr">
        <is>
          <t>Redemption Price Per Share | $ / shares</t>
        </is>
      </c>
      <c r="B87" s="5" t="n">
        <v>50</v>
      </c>
      <c r="C87" s="4" t="inlineStr">
        <is>
          <t xml:space="preserve"> </t>
        </is>
      </c>
    </row>
    <row r="88">
      <c r="A88" s="4" t="inlineStr">
        <is>
          <t>Total Outstanding Balance</t>
        </is>
      </c>
      <c r="B88" s="5" t="n">
        <v>250000</v>
      </c>
      <c r="C88" s="4" t="inlineStr">
        <is>
          <t xml:space="preserve"> </t>
        </is>
      </c>
    </row>
    <row r="89">
      <c r="A89" s="4" t="inlineStr">
        <is>
          <t>OTCQB Symbol</t>
        </is>
      </c>
      <c r="B89" s="4" t="inlineStr">
        <is>
          <t>FMCCK</t>
        </is>
      </c>
      <c r="C89" s="4" t="inlineStr">
        <is>
          <t xml:space="preserve"> </t>
        </is>
      </c>
    </row>
    <row r="90">
      <c r="A90" s="4" t="inlineStr">
        <is>
          <t>Class 9 - 1999 Variable-rate</t>
        </is>
      </c>
      <c r="B90" s="4" t="inlineStr">
        <is>
          <t xml:space="preserve"> </t>
        </is>
      </c>
      <c r="C90" s="4" t="inlineStr">
        <is>
          <t xml:space="preserve"> </t>
        </is>
      </c>
    </row>
    <row r="91">
      <c r="A91" s="3" t="inlineStr">
        <is>
          <t>Class of Stock [Line Items]</t>
        </is>
      </c>
      <c r="B91" s="4" t="inlineStr">
        <is>
          <t xml:space="preserve"> </t>
        </is>
      </c>
      <c r="C91" s="4" t="inlineStr">
        <is>
          <t xml:space="preserve"> </t>
        </is>
      </c>
    </row>
    <row r="92">
      <c r="A92" s="4" t="inlineStr">
        <is>
          <t>Shares Authorized | shares</t>
        </is>
      </c>
      <c r="B92" s="6" t="n">
        <v>5750000</v>
      </c>
      <c r="C92" s="4" t="inlineStr">
        <is>
          <t xml:space="preserve"> </t>
        </is>
      </c>
    </row>
    <row r="93">
      <c r="A93" s="4" t="inlineStr">
        <is>
          <t>Shares Outstanding | shares</t>
        </is>
      </c>
      <c r="B93" s="6" t="n">
        <v>5750000</v>
      </c>
      <c r="C93" s="4" t="inlineStr">
        <is>
          <t xml:space="preserve"> </t>
        </is>
      </c>
    </row>
    <row r="94">
      <c r="A94" s="4" t="inlineStr">
        <is>
          <t>Total Par Value</t>
        </is>
      </c>
      <c r="B94" s="5" t="n">
        <v>5750</v>
      </c>
      <c r="C94" s="4" t="inlineStr">
        <is>
          <t xml:space="preserve"> </t>
        </is>
      </c>
    </row>
    <row r="95">
      <c r="A95" s="4" t="inlineStr">
        <is>
          <t>Redemption Price Per Share | $ / shares</t>
        </is>
      </c>
      <c r="B95" s="5" t="n">
        <v>50</v>
      </c>
      <c r="C95" s="4" t="inlineStr">
        <is>
          <t xml:space="preserve"> </t>
        </is>
      </c>
    </row>
    <row r="96">
      <c r="A96" s="4" t="inlineStr">
        <is>
          <t>Total Outstanding Balance</t>
        </is>
      </c>
      <c r="B96" s="5" t="n">
        <v>287000</v>
      </c>
      <c r="C96" s="4" t="inlineStr">
        <is>
          <t xml:space="preserve"> </t>
        </is>
      </c>
    </row>
    <row r="97">
      <c r="A97" s="4" t="inlineStr">
        <is>
          <t>OTCQB Symbol</t>
        </is>
      </c>
      <c r="B97" s="4" t="inlineStr">
        <is>
          <t>FMCCL</t>
        </is>
      </c>
      <c r="C97" s="4" t="inlineStr">
        <is>
          <t xml:space="preserve"> </t>
        </is>
      </c>
    </row>
    <row r="98">
      <c r="A98" s="4" t="inlineStr">
        <is>
          <t>Preferred Stock, Dividend Payment Terms</t>
        </is>
      </c>
      <c r="B98" s="4" t="inlineStr">
        <is>
          <t>Dividend rate resets on January 1 every five years after January 1, 2005 based on a five-year Constant Maturity Treasury rate, and is capped at 11.00%.</t>
        </is>
      </c>
      <c r="C98" s="4" t="inlineStr">
        <is>
          <t xml:space="preserve"> </t>
        </is>
      </c>
    </row>
    <row r="99">
      <c r="A99" s="4" t="inlineStr">
        <is>
          <t>Preferred Stock, Redemption Terms</t>
        </is>
      </c>
      <c r="B99" s="4" t="inlineStr">
        <is>
          <t>Optional redemption on December 31, 2004 and on December 31 every five years thereafter.</t>
        </is>
      </c>
      <c r="C99" s="4" t="inlineStr">
        <is>
          <t xml:space="preserve"> </t>
        </is>
      </c>
    </row>
    <row r="100">
      <c r="A100" s="4" t="inlineStr">
        <is>
          <t>Preferred stock dividend rate reset period</t>
        </is>
      </c>
      <c r="B100" s="4" t="inlineStr">
        <is>
          <t>5 years</t>
        </is>
      </c>
      <c r="C100" s="4" t="inlineStr">
        <is>
          <t xml:space="preserve"> </t>
        </is>
      </c>
    </row>
    <row r="101">
      <c r="A101" s="4" t="inlineStr">
        <is>
          <t>Class 9 - 1999 Variable-rate | Maximum</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Preferred stock, dividend rate</t>
        </is>
      </c>
      <c r="B103" s="9" t="n">
        <v>0.11</v>
      </c>
      <c r="C103" s="4" t="inlineStr">
        <is>
          <t xml:space="preserve"> </t>
        </is>
      </c>
    </row>
    <row r="104">
      <c r="A104" s="4" t="inlineStr">
        <is>
          <t>Class 10 - 2001 Variable-rate</t>
        </is>
      </c>
      <c r="B104" s="4" t="inlineStr">
        <is>
          <t xml:space="preserve"> </t>
        </is>
      </c>
      <c r="C104" s="4" t="inlineStr">
        <is>
          <t xml:space="preserve"> </t>
        </is>
      </c>
    </row>
    <row r="105">
      <c r="A105" s="3" t="inlineStr">
        <is>
          <t>Class of Stock [Line Items]</t>
        </is>
      </c>
      <c r="B105" s="4" t="inlineStr">
        <is>
          <t xml:space="preserve"> </t>
        </is>
      </c>
      <c r="C105" s="4" t="inlineStr">
        <is>
          <t xml:space="preserve"> </t>
        </is>
      </c>
    </row>
    <row r="106">
      <c r="A106" s="4" t="inlineStr">
        <is>
          <t>Shares Authorized | shares</t>
        </is>
      </c>
      <c r="B106" s="6" t="n">
        <v>6500000</v>
      </c>
      <c r="C106" s="4" t="inlineStr">
        <is>
          <t xml:space="preserve"> </t>
        </is>
      </c>
    </row>
    <row r="107">
      <c r="A107" s="4" t="inlineStr">
        <is>
          <t>Shares Outstanding | shares</t>
        </is>
      </c>
      <c r="B107" s="6" t="n">
        <v>6500000</v>
      </c>
      <c r="C107" s="4" t="inlineStr">
        <is>
          <t xml:space="preserve"> </t>
        </is>
      </c>
    </row>
    <row r="108">
      <c r="A108" s="4" t="inlineStr">
        <is>
          <t>Total Par Value</t>
        </is>
      </c>
      <c r="B108" s="5" t="n">
        <v>6500</v>
      </c>
      <c r="C108" s="4" t="inlineStr">
        <is>
          <t xml:space="preserve"> </t>
        </is>
      </c>
    </row>
    <row r="109">
      <c r="A109" s="4" t="inlineStr">
        <is>
          <t>Redemption Price Per Share | $ / shares</t>
        </is>
      </c>
      <c r="B109" s="5" t="n">
        <v>50</v>
      </c>
      <c r="C109" s="4" t="inlineStr">
        <is>
          <t xml:space="preserve"> </t>
        </is>
      </c>
    </row>
    <row r="110">
      <c r="A110" s="4" t="inlineStr">
        <is>
          <t>Total Outstanding Balance</t>
        </is>
      </c>
      <c r="B110" s="5" t="n">
        <v>325000</v>
      </c>
      <c r="C110" s="4" t="inlineStr">
        <is>
          <t xml:space="preserve"> </t>
        </is>
      </c>
    </row>
    <row r="111">
      <c r="A111" s="4" t="inlineStr">
        <is>
          <t>OTCQB Symbol</t>
        </is>
      </c>
      <c r="B111" s="4" t="inlineStr">
        <is>
          <t>FMCCM</t>
        </is>
      </c>
      <c r="C111" s="4" t="inlineStr">
        <is>
          <t xml:space="preserve"> </t>
        </is>
      </c>
    </row>
    <row r="112">
      <c r="A112" s="4" t="inlineStr">
        <is>
          <t>Preferred Stock, Dividend Payment Terms</t>
        </is>
      </c>
      <c r="B112" s="4" t="inlineStr">
        <is>
          <t>Dividend rate resets on April 1 every two years after April 1, 2003 based on the two-year Constant Maturity Treasury rate plus 0.10%, and is capped at 11.00%.</t>
        </is>
      </c>
      <c r="C112" s="4" t="inlineStr">
        <is>
          <t xml:space="preserve"> </t>
        </is>
      </c>
    </row>
    <row r="113">
      <c r="A113" s="4" t="inlineStr">
        <is>
          <t>Preferred Stock, Redemption Terms</t>
        </is>
      </c>
      <c r="B113" s="4" t="inlineStr">
        <is>
          <t>Optional redemption on March 31, 2003 and on March 31 every two years thereafter.</t>
        </is>
      </c>
      <c r="C113" s="4" t="inlineStr">
        <is>
          <t xml:space="preserve"> </t>
        </is>
      </c>
    </row>
    <row r="114">
      <c r="A114" s="4" t="inlineStr">
        <is>
          <t>Percentage added to benchmark rate in dividend rate reset calculation</t>
        </is>
      </c>
      <c r="B114" s="8" t="n">
        <v>0.001</v>
      </c>
      <c r="C114" s="4" t="inlineStr">
        <is>
          <t xml:space="preserve"> </t>
        </is>
      </c>
    </row>
    <row r="115">
      <c r="A115" s="4" t="inlineStr">
        <is>
          <t>Preferred stock dividend rate reset period</t>
        </is>
      </c>
      <c r="B115" s="4" t="inlineStr">
        <is>
          <t>2 years</t>
        </is>
      </c>
      <c r="C115" s="4" t="inlineStr">
        <is>
          <t xml:space="preserve"> </t>
        </is>
      </c>
    </row>
    <row r="116">
      <c r="A116" s="4" t="inlineStr">
        <is>
          <t>Class 10 - 2001 Variable-rate | Maximum</t>
        </is>
      </c>
      <c r="B116" s="4" t="inlineStr">
        <is>
          <t xml:space="preserve"> </t>
        </is>
      </c>
      <c r="C116" s="4" t="inlineStr">
        <is>
          <t xml:space="preserve"> </t>
        </is>
      </c>
    </row>
    <row r="117">
      <c r="A117" s="3" t="inlineStr">
        <is>
          <t>Class of Stock [Line Items]</t>
        </is>
      </c>
      <c r="B117" s="4" t="inlineStr">
        <is>
          <t xml:space="preserve"> </t>
        </is>
      </c>
      <c r="C117" s="4" t="inlineStr">
        <is>
          <t xml:space="preserve"> </t>
        </is>
      </c>
    </row>
    <row r="118">
      <c r="A118" s="4" t="inlineStr">
        <is>
          <t>Preferred stock, dividend rate</t>
        </is>
      </c>
      <c r="B118" s="9" t="n">
        <v>0.11</v>
      </c>
      <c r="C118" s="4" t="inlineStr">
        <is>
          <t xml:space="preserve"> </t>
        </is>
      </c>
    </row>
    <row r="119">
      <c r="A119" s="4" t="inlineStr">
        <is>
          <t>Class 11 - 2001 Variable-rate</t>
        </is>
      </c>
      <c r="B119" s="4" t="inlineStr">
        <is>
          <t xml:space="preserve"> </t>
        </is>
      </c>
      <c r="C119" s="4" t="inlineStr">
        <is>
          <t xml:space="preserve"> </t>
        </is>
      </c>
    </row>
    <row r="120">
      <c r="A120" s="3" t="inlineStr">
        <is>
          <t>Class of Stock [Line Items]</t>
        </is>
      </c>
      <c r="B120" s="4" t="inlineStr">
        <is>
          <t xml:space="preserve"> </t>
        </is>
      </c>
      <c r="C120" s="4" t="inlineStr">
        <is>
          <t xml:space="preserve"> </t>
        </is>
      </c>
    </row>
    <row r="121">
      <c r="A121" s="4" t="inlineStr">
        <is>
          <t>Shares Authorized | shares</t>
        </is>
      </c>
      <c r="B121" s="6" t="n">
        <v>4600000</v>
      </c>
      <c r="C121" s="4" t="inlineStr">
        <is>
          <t xml:space="preserve"> </t>
        </is>
      </c>
    </row>
    <row r="122">
      <c r="A122" s="4" t="inlineStr">
        <is>
          <t>Shares Outstanding | shares</t>
        </is>
      </c>
      <c r="B122" s="6" t="n">
        <v>4600000</v>
      </c>
      <c r="C122" s="4" t="inlineStr">
        <is>
          <t xml:space="preserve"> </t>
        </is>
      </c>
    </row>
    <row r="123">
      <c r="A123" s="4" t="inlineStr">
        <is>
          <t>Total Par Value</t>
        </is>
      </c>
      <c r="B123" s="5" t="n">
        <v>4600</v>
      </c>
      <c r="C123" s="4" t="inlineStr">
        <is>
          <t xml:space="preserve"> </t>
        </is>
      </c>
    </row>
    <row r="124">
      <c r="A124" s="4" t="inlineStr">
        <is>
          <t>Redemption Price Per Share | $ / shares</t>
        </is>
      </c>
      <c r="B124" s="5" t="n">
        <v>50</v>
      </c>
      <c r="C124" s="4" t="inlineStr">
        <is>
          <t xml:space="preserve"> </t>
        </is>
      </c>
    </row>
    <row r="125">
      <c r="A125" s="4" t="inlineStr">
        <is>
          <t>Total Outstanding Balance</t>
        </is>
      </c>
      <c r="B125" s="5" t="n">
        <v>230000</v>
      </c>
      <c r="C125" s="4" t="inlineStr">
        <is>
          <t xml:space="preserve"> </t>
        </is>
      </c>
    </row>
    <row r="126">
      <c r="A126" s="4" t="inlineStr">
        <is>
          <t>OTCQB Symbol</t>
        </is>
      </c>
      <c r="B126" s="4" t="inlineStr">
        <is>
          <t>FMCCN</t>
        </is>
      </c>
      <c r="C126" s="4" t="inlineStr">
        <is>
          <t xml:space="preserve"> </t>
        </is>
      </c>
    </row>
    <row r="127">
      <c r="A127" s="4" t="inlineStr">
        <is>
          <t>Preferred Stock, Dividend Payment Terms</t>
        </is>
      </c>
      <c r="B127" s="4" t="inlineStr">
        <is>
          <t>Dividend rate resets on April 1 every year based on spread-adjusted 12-month CME Term SOFR minus 0.20%, and is capped at 11.00%.</t>
        </is>
      </c>
      <c r="C127" s="4" t="inlineStr">
        <is>
          <t xml:space="preserve"> </t>
        </is>
      </c>
    </row>
    <row r="128">
      <c r="A128" s="4" t="inlineStr">
        <is>
          <t>Preferred Stock, Redemption Terms</t>
        </is>
      </c>
      <c r="B128" s="4" t="inlineStr">
        <is>
          <t>Optional redemption on March 31, 2003 and on March 31 every year thereafter.</t>
        </is>
      </c>
      <c r="C128" s="4" t="inlineStr">
        <is>
          <t xml:space="preserve"> </t>
        </is>
      </c>
    </row>
    <row r="129">
      <c r="A129" s="4" t="inlineStr">
        <is>
          <t>Percentage deducted from benchmark rate in dividend rate reset calculation</t>
        </is>
      </c>
      <c r="B129" s="8" t="n">
        <v>0.002</v>
      </c>
      <c r="C129" s="4" t="inlineStr">
        <is>
          <t xml:space="preserve"> </t>
        </is>
      </c>
    </row>
    <row r="130">
      <c r="A130" s="4" t="inlineStr">
        <is>
          <t>Class 11 - 2001 Variable-rate | Maximum</t>
        </is>
      </c>
      <c r="B130" s="4" t="inlineStr">
        <is>
          <t xml:space="preserve"> </t>
        </is>
      </c>
      <c r="C130" s="4" t="inlineStr">
        <is>
          <t xml:space="preserve"> </t>
        </is>
      </c>
    </row>
    <row r="131">
      <c r="A131" s="3" t="inlineStr">
        <is>
          <t>Class of Stock [Line Items]</t>
        </is>
      </c>
      <c r="B131" s="4" t="inlineStr">
        <is>
          <t xml:space="preserve"> </t>
        </is>
      </c>
      <c r="C131" s="4" t="inlineStr">
        <is>
          <t xml:space="preserve"> </t>
        </is>
      </c>
    </row>
    <row r="132">
      <c r="A132" s="4" t="inlineStr">
        <is>
          <t>Preferred stock, dividend rate</t>
        </is>
      </c>
      <c r="B132" s="9" t="n">
        <v>0.11</v>
      </c>
      <c r="C132" s="4" t="inlineStr">
        <is>
          <t xml:space="preserve"> </t>
        </is>
      </c>
    </row>
    <row r="133">
      <c r="A133" s="4" t="inlineStr">
        <is>
          <t>Class 12 - 5.81%</t>
        </is>
      </c>
      <c r="B133" s="4" t="inlineStr">
        <is>
          <t xml:space="preserve"> </t>
        </is>
      </c>
      <c r="C133" s="4" t="inlineStr">
        <is>
          <t xml:space="preserve"> </t>
        </is>
      </c>
    </row>
    <row r="134">
      <c r="A134" s="3" t="inlineStr">
        <is>
          <t>Class of Stock [Line Items]</t>
        </is>
      </c>
      <c r="B134" s="4" t="inlineStr">
        <is>
          <t xml:space="preserve"> </t>
        </is>
      </c>
      <c r="C134" s="4" t="inlineStr">
        <is>
          <t xml:space="preserve"> </t>
        </is>
      </c>
    </row>
    <row r="135">
      <c r="A135" s="4" t="inlineStr">
        <is>
          <t>Preferred stock, dividend rate</t>
        </is>
      </c>
      <c r="B135" s="8" t="n">
        <v>0.0581</v>
      </c>
      <c r="C135" s="4" t="inlineStr">
        <is>
          <t xml:space="preserve"> </t>
        </is>
      </c>
    </row>
    <row r="136">
      <c r="A136" s="4" t="inlineStr">
        <is>
          <t>Shares Authorized | shares</t>
        </is>
      </c>
      <c r="B136" s="6" t="n">
        <v>3450000</v>
      </c>
      <c r="C136" s="4" t="inlineStr">
        <is>
          <t xml:space="preserve"> </t>
        </is>
      </c>
    </row>
    <row r="137">
      <c r="A137" s="4" t="inlineStr">
        <is>
          <t>Shares Outstanding | shares</t>
        </is>
      </c>
      <c r="B137" s="6" t="n">
        <v>3450000</v>
      </c>
      <c r="C137" s="4" t="inlineStr">
        <is>
          <t xml:space="preserve"> </t>
        </is>
      </c>
    </row>
    <row r="138">
      <c r="A138" s="4" t="inlineStr">
        <is>
          <t>Total Par Value</t>
        </is>
      </c>
      <c r="B138" s="5" t="n">
        <v>3450</v>
      </c>
      <c r="C138" s="4" t="inlineStr">
        <is>
          <t xml:space="preserve"> </t>
        </is>
      </c>
    </row>
    <row r="139">
      <c r="A139" s="4" t="inlineStr">
        <is>
          <t>Redemption Price Per Share | $ / shares</t>
        </is>
      </c>
      <c r="B139" s="5" t="n">
        <v>50</v>
      </c>
      <c r="C139" s="4" t="inlineStr">
        <is>
          <t xml:space="preserve"> </t>
        </is>
      </c>
    </row>
    <row r="140">
      <c r="A140" s="4" t="inlineStr">
        <is>
          <t>Total Outstanding Balance</t>
        </is>
      </c>
      <c r="B140" s="5" t="n">
        <v>173000</v>
      </c>
      <c r="C140" s="4" t="inlineStr">
        <is>
          <t xml:space="preserve"> </t>
        </is>
      </c>
    </row>
    <row r="141">
      <c r="A141" s="4" t="inlineStr">
        <is>
          <t>OTCQB Symbol</t>
        </is>
      </c>
      <c r="B141" s="4" t="inlineStr">
        <is>
          <t>FMCCO</t>
        </is>
      </c>
      <c r="C141" s="4" t="inlineStr">
        <is>
          <t xml:space="preserve"> </t>
        </is>
      </c>
    </row>
    <row r="142">
      <c r="A142" s="4" t="inlineStr">
        <is>
          <t>Class 13 - 6%</t>
        </is>
      </c>
      <c r="B142" s="4" t="inlineStr">
        <is>
          <t xml:space="preserve"> </t>
        </is>
      </c>
      <c r="C142" s="4" t="inlineStr">
        <is>
          <t xml:space="preserve"> </t>
        </is>
      </c>
    </row>
    <row r="143">
      <c r="A143" s="3" t="inlineStr">
        <is>
          <t>Class of Stock [Line Items]</t>
        </is>
      </c>
      <c r="B143" s="4" t="inlineStr">
        <is>
          <t xml:space="preserve"> </t>
        </is>
      </c>
      <c r="C143" s="4" t="inlineStr">
        <is>
          <t xml:space="preserve"> </t>
        </is>
      </c>
    </row>
    <row r="144">
      <c r="A144" s="4" t="inlineStr">
        <is>
          <t>Preferred stock, dividend rate</t>
        </is>
      </c>
      <c r="B144" s="9" t="n">
        <v>0.06</v>
      </c>
      <c r="C144" s="4" t="inlineStr">
        <is>
          <t xml:space="preserve"> </t>
        </is>
      </c>
    </row>
    <row r="145">
      <c r="A145" s="4" t="inlineStr">
        <is>
          <t>Shares Authorized | shares</t>
        </is>
      </c>
      <c r="B145" s="6" t="n">
        <v>3450000</v>
      </c>
      <c r="C145" s="4" t="inlineStr">
        <is>
          <t xml:space="preserve"> </t>
        </is>
      </c>
    </row>
    <row r="146">
      <c r="A146" s="4" t="inlineStr">
        <is>
          <t>Shares Outstanding | shares</t>
        </is>
      </c>
      <c r="B146" s="6" t="n">
        <v>3450000</v>
      </c>
      <c r="C146" s="4" t="inlineStr">
        <is>
          <t xml:space="preserve"> </t>
        </is>
      </c>
    </row>
    <row r="147">
      <c r="A147" s="4" t="inlineStr">
        <is>
          <t>Total Par Value</t>
        </is>
      </c>
      <c r="B147" s="5" t="n">
        <v>3450</v>
      </c>
      <c r="C147" s="4" t="inlineStr">
        <is>
          <t xml:space="preserve"> </t>
        </is>
      </c>
    </row>
    <row r="148">
      <c r="A148" s="4" t="inlineStr">
        <is>
          <t>Redemption Price Per Share | $ / shares</t>
        </is>
      </c>
      <c r="B148" s="5" t="n">
        <v>50</v>
      </c>
      <c r="C148" s="4" t="inlineStr">
        <is>
          <t xml:space="preserve"> </t>
        </is>
      </c>
    </row>
    <row r="149">
      <c r="A149" s="4" t="inlineStr">
        <is>
          <t>Total Outstanding Balance</t>
        </is>
      </c>
      <c r="B149" s="5" t="n">
        <v>173000</v>
      </c>
      <c r="C149" s="4" t="inlineStr">
        <is>
          <t xml:space="preserve"> </t>
        </is>
      </c>
    </row>
    <row r="150">
      <c r="A150" s="4" t="inlineStr">
        <is>
          <t>OTCQB Symbol</t>
        </is>
      </c>
      <c r="B150" s="4" t="inlineStr">
        <is>
          <t>FMCCP</t>
        </is>
      </c>
      <c r="C150" s="4" t="inlineStr">
        <is>
          <t xml:space="preserve"> </t>
        </is>
      </c>
    </row>
    <row r="151">
      <c r="A151" s="4" t="inlineStr">
        <is>
          <t>Class 14 - 2001 Variable-rate</t>
        </is>
      </c>
      <c r="B151" s="4" t="inlineStr">
        <is>
          <t xml:space="preserve"> </t>
        </is>
      </c>
      <c r="C151" s="4" t="inlineStr">
        <is>
          <t xml:space="preserve"> </t>
        </is>
      </c>
    </row>
    <row r="152">
      <c r="A152" s="3" t="inlineStr">
        <is>
          <t>Class of Stock [Line Items]</t>
        </is>
      </c>
      <c r="B152" s="4" t="inlineStr">
        <is>
          <t xml:space="preserve"> </t>
        </is>
      </c>
      <c r="C152" s="4" t="inlineStr">
        <is>
          <t xml:space="preserve"> </t>
        </is>
      </c>
    </row>
    <row r="153">
      <c r="A153" s="4" t="inlineStr">
        <is>
          <t>Preferred stock, dividend rate</t>
        </is>
      </c>
      <c r="B153" s="9" t="n">
        <v>0.11</v>
      </c>
      <c r="C153" s="4" t="inlineStr">
        <is>
          <t xml:space="preserve"> </t>
        </is>
      </c>
    </row>
    <row r="154">
      <c r="A154" s="4" t="inlineStr">
        <is>
          <t>Shares Authorized | shares</t>
        </is>
      </c>
      <c r="B154" s="6" t="n">
        <v>4020000</v>
      </c>
      <c r="C154" s="4" t="inlineStr">
        <is>
          <t xml:space="preserve"> </t>
        </is>
      </c>
    </row>
    <row r="155">
      <c r="A155" s="4" t="inlineStr">
        <is>
          <t>Shares Outstanding | shares</t>
        </is>
      </c>
      <c r="B155" s="6" t="n">
        <v>4020000</v>
      </c>
      <c r="C155" s="4" t="inlineStr">
        <is>
          <t xml:space="preserve"> </t>
        </is>
      </c>
    </row>
    <row r="156">
      <c r="A156" s="4" t="inlineStr">
        <is>
          <t>Total Par Value</t>
        </is>
      </c>
      <c r="B156" s="5" t="n">
        <v>4020</v>
      </c>
      <c r="C156" s="4" t="inlineStr">
        <is>
          <t xml:space="preserve"> </t>
        </is>
      </c>
    </row>
    <row r="157">
      <c r="A157" s="4" t="inlineStr">
        <is>
          <t>Redemption Price Per Share | $ / shares</t>
        </is>
      </c>
      <c r="B157" s="5" t="n">
        <v>50</v>
      </c>
      <c r="C157" s="4" t="inlineStr">
        <is>
          <t xml:space="preserve"> </t>
        </is>
      </c>
    </row>
    <row r="158">
      <c r="A158" s="4" t="inlineStr">
        <is>
          <t>Total Outstanding Balance</t>
        </is>
      </c>
      <c r="B158" s="5" t="n">
        <v>201000</v>
      </c>
      <c r="C158" s="4" t="inlineStr">
        <is>
          <t xml:space="preserve"> </t>
        </is>
      </c>
    </row>
    <row r="159">
      <c r="A159" s="4" t="inlineStr">
        <is>
          <t>OTCQB Symbol</t>
        </is>
      </c>
      <c r="B159" s="4" t="inlineStr">
        <is>
          <t>FMCCJ</t>
        </is>
      </c>
      <c r="C159" s="4" t="inlineStr">
        <is>
          <t xml:space="preserve"> </t>
        </is>
      </c>
    </row>
    <row r="160">
      <c r="A160" s="4" t="inlineStr">
        <is>
          <t>Preferred Stock, Dividend Payment Terms</t>
        </is>
      </c>
      <c r="B160" s="4" t="inlineStr">
        <is>
          <t>Dividend rate resets on July 1 every two years after July 1, 2003 based on the two-year Constant Maturity Treasury rate plus 0.20%, and is capped at 11.00%.</t>
        </is>
      </c>
      <c r="C160" s="4" t="inlineStr">
        <is>
          <t xml:space="preserve"> </t>
        </is>
      </c>
    </row>
    <row r="161">
      <c r="A161" s="4" t="inlineStr">
        <is>
          <t>Preferred Stock, Redemption Terms</t>
        </is>
      </c>
      <c r="B161" s="4" t="inlineStr">
        <is>
          <t>Optional redemption on June 30, 2003 and on June 30 every two years thereafter.</t>
        </is>
      </c>
      <c r="C161" s="4" t="inlineStr">
        <is>
          <t xml:space="preserve"> </t>
        </is>
      </c>
    </row>
    <row r="162">
      <c r="A162" s="4" t="inlineStr">
        <is>
          <t>Percentage added to benchmark rate in dividend rate reset calculation</t>
        </is>
      </c>
      <c r="B162" s="8" t="n">
        <v>0.002</v>
      </c>
      <c r="C162" s="4" t="inlineStr">
        <is>
          <t xml:space="preserve"> </t>
        </is>
      </c>
    </row>
    <row r="163">
      <c r="A163" s="4" t="inlineStr">
        <is>
          <t>Preferred stock dividend rate reset period</t>
        </is>
      </c>
      <c r="B163" s="4" t="inlineStr">
        <is>
          <t>2 years</t>
        </is>
      </c>
      <c r="C163" s="4" t="inlineStr">
        <is>
          <t xml:space="preserve"> </t>
        </is>
      </c>
    </row>
    <row r="164">
      <c r="A164" s="4" t="inlineStr">
        <is>
          <t>Class 15 - 5.70%</t>
        </is>
      </c>
      <c r="B164" s="4" t="inlineStr">
        <is>
          <t xml:space="preserve"> </t>
        </is>
      </c>
      <c r="C164" s="4" t="inlineStr">
        <is>
          <t xml:space="preserve"> </t>
        </is>
      </c>
    </row>
    <row r="165">
      <c r="A165" s="3" t="inlineStr">
        <is>
          <t>Class of Stock [Line Items]</t>
        </is>
      </c>
      <c r="B165" s="4" t="inlineStr">
        <is>
          <t xml:space="preserve"> </t>
        </is>
      </c>
      <c r="C165" s="4" t="inlineStr">
        <is>
          <t xml:space="preserve"> </t>
        </is>
      </c>
    </row>
    <row r="166">
      <c r="A166" s="4" t="inlineStr">
        <is>
          <t>Preferred stock, dividend rate</t>
        </is>
      </c>
      <c r="B166" s="8" t="n">
        <v>0.057</v>
      </c>
      <c r="C166" s="4" t="inlineStr">
        <is>
          <t xml:space="preserve"> </t>
        </is>
      </c>
    </row>
    <row r="167">
      <c r="A167" s="4" t="inlineStr">
        <is>
          <t>Shares Authorized | shares</t>
        </is>
      </c>
      <c r="B167" s="6" t="n">
        <v>6000000</v>
      </c>
      <c r="C167" s="4" t="inlineStr">
        <is>
          <t xml:space="preserve"> </t>
        </is>
      </c>
    </row>
    <row r="168">
      <c r="A168" s="4" t="inlineStr">
        <is>
          <t>Shares Outstanding | shares</t>
        </is>
      </c>
      <c r="B168" s="6" t="n">
        <v>6000000</v>
      </c>
      <c r="C168" s="4" t="inlineStr">
        <is>
          <t xml:space="preserve"> </t>
        </is>
      </c>
    </row>
    <row r="169">
      <c r="A169" s="4" t="inlineStr">
        <is>
          <t>Total Par Value</t>
        </is>
      </c>
      <c r="B169" s="5" t="n">
        <v>6000</v>
      </c>
      <c r="C169" s="4" t="inlineStr">
        <is>
          <t xml:space="preserve"> </t>
        </is>
      </c>
    </row>
    <row r="170">
      <c r="A170" s="4" t="inlineStr">
        <is>
          <t>Redemption Price Per Share | $ / shares</t>
        </is>
      </c>
      <c r="B170" s="5" t="n">
        <v>50</v>
      </c>
      <c r="C170" s="4" t="inlineStr">
        <is>
          <t xml:space="preserve"> </t>
        </is>
      </c>
    </row>
    <row r="171">
      <c r="A171" s="4" t="inlineStr">
        <is>
          <t>Total Outstanding Balance</t>
        </is>
      </c>
      <c r="B171" s="5" t="n">
        <v>300000</v>
      </c>
      <c r="C171" s="4" t="inlineStr">
        <is>
          <t xml:space="preserve"> </t>
        </is>
      </c>
    </row>
    <row r="172">
      <c r="A172" s="4" t="inlineStr">
        <is>
          <t>OTCQB Symbol</t>
        </is>
      </c>
      <c r="B172" s="4" t="inlineStr">
        <is>
          <t>FMCKP</t>
        </is>
      </c>
      <c r="C172" s="4" t="inlineStr">
        <is>
          <t xml:space="preserve"> </t>
        </is>
      </c>
    </row>
    <row r="173">
      <c r="A173" s="4" t="inlineStr">
        <is>
          <t>Class 16 - 5.81%</t>
        </is>
      </c>
      <c r="B173" s="4" t="inlineStr">
        <is>
          <t xml:space="preserve"> </t>
        </is>
      </c>
      <c r="C173" s="4" t="inlineStr">
        <is>
          <t xml:space="preserve"> </t>
        </is>
      </c>
    </row>
    <row r="174">
      <c r="A174" s="3" t="inlineStr">
        <is>
          <t>Class of Stock [Line Items]</t>
        </is>
      </c>
      <c r="B174" s="4" t="inlineStr">
        <is>
          <t xml:space="preserve"> </t>
        </is>
      </c>
      <c r="C174" s="4" t="inlineStr">
        <is>
          <t xml:space="preserve"> </t>
        </is>
      </c>
    </row>
    <row r="175">
      <c r="A175" s="4" t="inlineStr">
        <is>
          <t>Preferred stock, dividend rate</t>
        </is>
      </c>
      <c r="B175" s="8" t="n">
        <v>0.0581</v>
      </c>
      <c r="C175" s="4" t="inlineStr">
        <is>
          <t xml:space="preserve"> </t>
        </is>
      </c>
    </row>
    <row r="176">
      <c r="A176" s="4" t="inlineStr">
        <is>
          <t>Shares Authorized | shares</t>
        </is>
      </c>
      <c r="B176" s="6" t="n">
        <v>6000000</v>
      </c>
      <c r="C176" s="4" t="inlineStr">
        <is>
          <t xml:space="preserve"> </t>
        </is>
      </c>
    </row>
    <row r="177">
      <c r="A177" s="4" t="inlineStr">
        <is>
          <t>Shares Outstanding | shares</t>
        </is>
      </c>
      <c r="B177" s="6" t="n">
        <v>6000000</v>
      </c>
      <c r="C177" s="4" t="inlineStr">
        <is>
          <t xml:space="preserve"> </t>
        </is>
      </c>
    </row>
    <row r="178">
      <c r="A178" s="4" t="inlineStr">
        <is>
          <t>Total Par Value</t>
        </is>
      </c>
      <c r="B178" s="5" t="n">
        <v>6000</v>
      </c>
      <c r="C178" s="4" t="inlineStr">
        <is>
          <t xml:space="preserve"> </t>
        </is>
      </c>
    </row>
    <row r="179">
      <c r="A179" s="4" t="inlineStr">
        <is>
          <t>Redemption Price Per Share | $ / shares</t>
        </is>
      </c>
      <c r="B179" s="5" t="n">
        <v>50</v>
      </c>
      <c r="C179" s="4" t="inlineStr">
        <is>
          <t xml:space="preserve"> </t>
        </is>
      </c>
    </row>
    <row r="180">
      <c r="A180" s="4" t="inlineStr">
        <is>
          <t>Total Outstanding Balance</t>
        </is>
      </c>
      <c r="B180" s="5" t="n">
        <v>300000</v>
      </c>
      <c r="C180" s="4" t="inlineStr">
        <is>
          <t xml:space="preserve"> </t>
        </is>
      </c>
    </row>
    <row r="181">
      <c r="A181" s="4" t="inlineStr">
        <is>
          <t>Class 17 - 2006 Variable-rate</t>
        </is>
      </c>
      <c r="B181" s="4" t="inlineStr">
        <is>
          <t xml:space="preserve"> </t>
        </is>
      </c>
      <c r="C181" s="4" t="inlineStr">
        <is>
          <t xml:space="preserve"> </t>
        </is>
      </c>
    </row>
    <row r="182">
      <c r="A182" s="3" t="inlineStr">
        <is>
          <t>Class of Stock [Line Items]</t>
        </is>
      </c>
      <c r="B182" s="4" t="inlineStr">
        <is>
          <t xml:space="preserve"> </t>
        </is>
      </c>
      <c r="C182" s="4" t="inlineStr">
        <is>
          <t xml:space="preserve"> </t>
        </is>
      </c>
    </row>
    <row r="183">
      <c r="A183" s="4" t="inlineStr">
        <is>
          <t>Shares Authorized | shares</t>
        </is>
      </c>
      <c r="B183" s="6" t="n">
        <v>15000000</v>
      </c>
      <c r="C183" s="4" t="inlineStr">
        <is>
          <t xml:space="preserve"> </t>
        </is>
      </c>
    </row>
    <row r="184">
      <c r="A184" s="4" t="inlineStr">
        <is>
          <t>Shares Outstanding | shares</t>
        </is>
      </c>
      <c r="B184" s="6" t="n">
        <v>15000000</v>
      </c>
      <c r="C184" s="4" t="inlineStr">
        <is>
          <t xml:space="preserve"> </t>
        </is>
      </c>
    </row>
    <row r="185">
      <c r="A185" s="4" t="inlineStr">
        <is>
          <t>Total Par Value</t>
        </is>
      </c>
      <c r="B185" s="5" t="n">
        <v>15000</v>
      </c>
      <c r="C185" s="4" t="inlineStr">
        <is>
          <t xml:space="preserve"> </t>
        </is>
      </c>
    </row>
    <row r="186">
      <c r="A186" s="4" t="inlineStr">
        <is>
          <t>Redemption Price Per Share | $ / shares</t>
        </is>
      </c>
      <c r="B186" s="5" t="n">
        <v>50</v>
      </c>
      <c r="C186" s="4" t="inlineStr">
        <is>
          <t xml:space="preserve"> </t>
        </is>
      </c>
    </row>
    <row r="187">
      <c r="A187" s="4" t="inlineStr">
        <is>
          <t>Total Outstanding Balance</t>
        </is>
      </c>
      <c r="B187" s="5" t="n">
        <v>750000</v>
      </c>
      <c r="C187" s="4" t="inlineStr">
        <is>
          <t xml:space="preserve"> </t>
        </is>
      </c>
    </row>
    <row r="188">
      <c r="A188" s="4" t="inlineStr">
        <is>
          <t>OTCQB Symbol</t>
        </is>
      </c>
      <c r="B188" s="4" t="inlineStr">
        <is>
          <t>FMCCS</t>
        </is>
      </c>
      <c r="C188" s="4" t="inlineStr">
        <is>
          <t xml:space="preserve"> </t>
        </is>
      </c>
    </row>
    <row r="189">
      <c r="A189" s="4" t="inlineStr">
        <is>
          <t>Preferred Stock, Dividend Payment Terms</t>
        </is>
      </c>
      <c r="B189" s="4" t="inlineStr">
        <is>
          <t>Dividend rate resets quarterly and is equal to the sum of spread-adjusted three-month CME Term SOFR plus 0.50% but not less than 4.00%.</t>
        </is>
      </c>
      <c r="C189" s="4" t="inlineStr">
        <is>
          <t xml:space="preserve"> </t>
        </is>
      </c>
    </row>
    <row r="190">
      <c r="A190" s="4" t="inlineStr">
        <is>
          <t>Percentage added to benchmark rate in dividend rate reset calculation</t>
        </is>
      </c>
      <c r="B190" s="8" t="n">
        <v>0.005</v>
      </c>
      <c r="C190" s="4" t="inlineStr">
        <is>
          <t xml:space="preserve"> </t>
        </is>
      </c>
    </row>
    <row r="191">
      <c r="A191" s="4" t="inlineStr">
        <is>
          <t>Class 17 - 2006 Variable-rate | Minimum</t>
        </is>
      </c>
      <c r="B191" s="4" t="inlineStr">
        <is>
          <t xml:space="preserve"> </t>
        </is>
      </c>
      <c r="C191" s="4" t="inlineStr">
        <is>
          <t xml:space="preserve"> </t>
        </is>
      </c>
    </row>
    <row r="192">
      <c r="A192" s="3" t="inlineStr">
        <is>
          <t>Class of Stock [Line Items]</t>
        </is>
      </c>
      <c r="B192" s="4" t="inlineStr">
        <is>
          <t xml:space="preserve"> </t>
        </is>
      </c>
      <c r="C192" s="4" t="inlineStr">
        <is>
          <t xml:space="preserve"> </t>
        </is>
      </c>
    </row>
    <row r="193">
      <c r="A193" s="4" t="inlineStr">
        <is>
          <t>Preferred stock, dividend rate</t>
        </is>
      </c>
      <c r="B193" s="9" t="n">
        <v>0.04</v>
      </c>
      <c r="C193" s="4" t="inlineStr">
        <is>
          <t xml:space="preserve"> </t>
        </is>
      </c>
    </row>
    <row r="194">
      <c r="A194" s="4" t="inlineStr">
        <is>
          <t>Class 18 - 6.42%</t>
        </is>
      </c>
      <c r="B194" s="4" t="inlineStr">
        <is>
          <t xml:space="preserve"> </t>
        </is>
      </c>
      <c r="C194" s="4" t="inlineStr">
        <is>
          <t xml:space="preserve"> </t>
        </is>
      </c>
    </row>
    <row r="195">
      <c r="A195" s="3" t="inlineStr">
        <is>
          <t>Class of Stock [Line Items]</t>
        </is>
      </c>
      <c r="B195" s="4" t="inlineStr">
        <is>
          <t xml:space="preserve"> </t>
        </is>
      </c>
      <c r="C195" s="4" t="inlineStr">
        <is>
          <t xml:space="preserve"> </t>
        </is>
      </c>
    </row>
    <row r="196">
      <c r="A196" s="4" t="inlineStr">
        <is>
          <t>Preferred stock, dividend rate</t>
        </is>
      </c>
      <c r="B196" s="8" t="n">
        <v>0.06419999999999999</v>
      </c>
      <c r="C196" s="4" t="inlineStr">
        <is>
          <t xml:space="preserve"> </t>
        </is>
      </c>
    </row>
    <row r="197">
      <c r="A197" s="4" t="inlineStr">
        <is>
          <t>Shares Authorized | shares</t>
        </is>
      </c>
      <c r="B197" s="6" t="n">
        <v>5000000</v>
      </c>
      <c r="C197" s="4" t="inlineStr">
        <is>
          <t xml:space="preserve"> </t>
        </is>
      </c>
    </row>
    <row r="198">
      <c r="A198" s="4" t="inlineStr">
        <is>
          <t>Shares Outstanding | shares</t>
        </is>
      </c>
      <c r="B198" s="6" t="n">
        <v>5000000</v>
      </c>
      <c r="C198" s="4" t="inlineStr">
        <is>
          <t xml:space="preserve"> </t>
        </is>
      </c>
    </row>
    <row r="199">
      <c r="A199" s="4" t="inlineStr">
        <is>
          <t>Total Par Value</t>
        </is>
      </c>
      <c r="B199" s="5" t="n">
        <v>5000</v>
      </c>
      <c r="C199" s="4" t="inlineStr">
        <is>
          <t xml:space="preserve"> </t>
        </is>
      </c>
    </row>
    <row r="200">
      <c r="A200" s="4" t="inlineStr">
        <is>
          <t>Redemption Price Per Share | $ / shares</t>
        </is>
      </c>
      <c r="B200" s="5" t="n">
        <v>50</v>
      </c>
      <c r="C200" s="4" t="inlineStr">
        <is>
          <t xml:space="preserve"> </t>
        </is>
      </c>
    </row>
    <row r="201">
      <c r="A201" s="4" t="inlineStr">
        <is>
          <t>Total Outstanding Balance</t>
        </is>
      </c>
      <c r="B201" s="5" t="n">
        <v>250000</v>
      </c>
      <c r="C201" s="4" t="inlineStr">
        <is>
          <t xml:space="preserve"> </t>
        </is>
      </c>
    </row>
    <row r="202">
      <c r="A202" s="4" t="inlineStr">
        <is>
          <t>OTCQB Symbol</t>
        </is>
      </c>
      <c r="B202" s="4" t="inlineStr">
        <is>
          <t>FMCCT</t>
        </is>
      </c>
      <c r="C202" s="4" t="inlineStr">
        <is>
          <t xml:space="preserve"> </t>
        </is>
      </c>
    </row>
    <row r="203">
      <c r="A203" s="4" t="inlineStr">
        <is>
          <t>Class 19 - 5.90%</t>
        </is>
      </c>
      <c r="B203" s="4" t="inlineStr">
        <is>
          <t xml:space="preserve"> </t>
        </is>
      </c>
      <c r="C203" s="4" t="inlineStr">
        <is>
          <t xml:space="preserve"> </t>
        </is>
      </c>
    </row>
    <row r="204">
      <c r="A204" s="3" t="inlineStr">
        <is>
          <t>Class of Stock [Line Items]</t>
        </is>
      </c>
      <c r="B204" s="4" t="inlineStr">
        <is>
          <t xml:space="preserve"> </t>
        </is>
      </c>
      <c r="C204" s="4" t="inlineStr">
        <is>
          <t xml:space="preserve"> </t>
        </is>
      </c>
    </row>
    <row r="205">
      <c r="A205" s="4" t="inlineStr">
        <is>
          <t>Preferred stock, dividend rate</t>
        </is>
      </c>
      <c r="B205" s="8" t="n">
        <v>0.059</v>
      </c>
      <c r="C205" s="4" t="inlineStr">
        <is>
          <t xml:space="preserve"> </t>
        </is>
      </c>
    </row>
    <row r="206">
      <c r="A206" s="4" t="inlineStr">
        <is>
          <t>Shares Authorized | shares</t>
        </is>
      </c>
      <c r="B206" s="6" t="n">
        <v>20000000</v>
      </c>
      <c r="C206" s="4" t="inlineStr">
        <is>
          <t xml:space="preserve"> </t>
        </is>
      </c>
    </row>
    <row r="207">
      <c r="A207" s="4" t="inlineStr">
        <is>
          <t>Shares Outstanding | shares</t>
        </is>
      </c>
      <c r="B207" s="6" t="n">
        <v>20000000</v>
      </c>
      <c r="C207" s="4" t="inlineStr">
        <is>
          <t xml:space="preserve"> </t>
        </is>
      </c>
    </row>
    <row r="208">
      <c r="A208" s="4" t="inlineStr">
        <is>
          <t>Total Par Value</t>
        </is>
      </c>
      <c r="B208" s="5" t="n">
        <v>20000</v>
      </c>
      <c r="C208" s="4" t="inlineStr">
        <is>
          <t xml:space="preserve"> </t>
        </is>
      </c>
    </row>
    <row r="209">
      <c r="A209" s="4" t="inlineStr">
        <is>
          <t>Redemption Price Per Share | $ / shares</t>
        </is>
      </c>
      <c r="B209" s="5" t="n">
        <v>25</v>
      </c>
      <c r="C209" s="4" t="inlineStr">
        <is>
          <t xml:space="preserve"> </t>
        </is>
      </c>
    </row>
    <row r="210">
      <c r="A210" s="4" t="inlineStr">
        <is>
          <t>Total Outstanding Balance</t>
        </is>
      </c>
      <c r="B210" s="5" t="n">
        <v>500000</v>
      </c>
      <c r="C210" s="4" t="inlineStr">
        <is>
          <t xml:space="preserve"> </t>
        </is>
      </c>
    </row>
    <row r="211">
      <c r="A211" s="4" t="inlineStr">
        <is>
          <t>OTCQB Symbol</t>
        </is>
      </c>
      <c r="B211" s="4" t="inlineStr">
        <is>
          <t>FMCKO</t>
        </is>
      </c>
      <c r="C211" s="4" t="inlineStr">
        <is>
          <t xml:space="preserve"> </t>
        </is>
      </c>
    </row>
    <row r="212">
      <c r="A212" s="4" t="inlineStr">
        <is>
          <t>Class 20 - 5.57%</t>
        </is>
      </c>
      <c r="B212" s="4" t="inlineStr">
        <is>
          <t xml:space="preserve"> </t>
        </is>
      </c>
      <c r="C212" s="4" t="inlineStr">
        <is>
          <t xml:space="preserve"> </t>
        </is>
      </c>
    </row>
    <row r="213">
      <c r="A213" s="3" t="inlineStr">
        <is>
          <t>Class of Stock [Line Items]</t>
        </is>
      </c>
      <c r="B213" s="4" t="inlineStr">
        <is>
          <t xml:space="preserve"> </t>
        </is>
      </c>
      <c r="C213" s="4" t="inlineStr">
        <is>
          <t xml:space="preserve"> </t>
        </is>
      </c>
    </row>
    <row r="214">
      <c r="A214" s="4" t="inlineStr">
        <is>
          <t>Preferred stock, dividend rate</t>
        </is>
      </c>
      <c r="B214" s="8" t="n">
        <v>0.0557</v>
      </c>
      <c r="C214" s="4" t="inlineStr">
        <is>
          <t xml:space="preserve"> </t>
        </is>
      </c>
    </row>
    <row r="215">
      <c r="A215" s="4" t="inlineStr">
        <is>
          <t>Shares Authorized | shares</t>
        </is>
      </c>
      <c r="B215" s="6" t="n">
        <v>44000000</v>
      </c>
      <c r="C215" s="4" t="inlineStr">
        <is>
          <t xml:space="preserve"> </t>
        </is>
      </c>
    </row>
    <row r="216">
      <c r="A216" s="4" t="inlineStr">
        <is>
          <t>Shares Outstanding | shares</t>
        </is>
      </c>
      <c r="B216" s="6" t="n">
        <v>44000000</v>
      </c>
      <c r="C216" s="4" t="inlineStr">
        <is>
          <t xml:space="preserve"> </t>
        </is>
      </c>
    </row>
    <row r="217">
      <c r="A217" s="4" t="inlineStr">
        <is>
          <t>Total Par Value</t>
        </is>
      </c>
      <c r="B217" s="5" t="n">
        <v>44000</v>
      </c>
      <c r="C217" s="4" t="inlineStr">
        <is>
          <t xml:space="preserve"> </t>
        </is>
      </c>
    </row>
    <row r="218">
      <c r="A218" s="4" t="inlineStr">
        <is>
          <t>Redemption Price Per Share | $ / shares</t>
        </is>
      </c>
      <c r="B218" s="5" t="n">
        <v>25</v>
      </c>
      <c r="C218" s="4" t="inlineStr">
        <is>
          <t xml:space="preserve"> </t>
        </is>
      </c>
    </row>
    <row r="219">
      <c r="A219" s="4" t="inlineStr">
        <is>
          <t>Total Outstanding Balance</t>
        </is>
      </c>
      <c r="B219" s="5" t="n">
        <v>1100000</v>
      </c>
      <c r="C219" s="4" t="inlineStr">
        <is>
          <t xml:space="preserve"> </t>
        </is>
      </c>
    </row>
    <row r="220">
      <c r="A220" s="4" t="inlineStr">
        <is>
          <t>OTCQB Symbol</t>
        </is>
      </c>
      <c r="B220" s="4" t="inlineStr">
        <is>
          <t>FMCKM</t>
        </is>
      </c>
      <c r="C220" s="4" t="inlineStr">
        <is>
          <t xml:space="preserve"> </t>
        </is>
      </c>
    </row>
    <row r="221">
      <c r="A221" s="4" t="inlineStr">
        <is>
          <t>Class 21 - 5.66%</t>
        </is>
      </c>
      <c r="B221" s="4" t="inlineStr">
        <is>
          <t xml:space="preserve"> </t>
        </is>
      </c>
      <c r="C221" s="4" t="inlineStr">
        <is>
          <t xml:space="preserve"> </t>
        </is>
      </c>
    </row>
    <row r="222">
      <c r="A222" s="3" t="inlineStr">
        <is>
          <t>Class of Stock [Line Items]</t>
        </is>
      </c>
      <c r="B222" s="4" t="inlineStr">
        <is>
          <t xml:space="preserve"> </t>
        </is>
      </c>
      <c r="C222" s="4" t="inlineStr">
        <is>
          <t xml:space="preserve"> </t>
        </is>
      </c>
    </row>
    <row r="223">
      <c r="A223" s="4" t="inlineStr">
        <is>
          <t>Preferred stock, dividend rate</t>
        </is>
      </c>
      <c r="B223" s="8" t="n">
        <v>0.0566</v>
      </c>
      <c r="C223" s="4" t="inlineStr">
        <is>
          <t xml:space="preserve"> </t>
        </is>
      </c>
    </row>
    <row r="224">
      <c r="A224" s="4" t="inlineStr">
        <is>
          <t>Shares Authorized | shares</t>
        </is>
      </c>
      <c r="B224" s="6" t="n">
        <v>20000000</v>
      </c>
      <c r="C224" s="4" t="inlineStr">
        <is>
          <t xml:space="preserve"> </t>
        </is>
      </c>
    </row>
    <row r="225">
      <c r="A225" s="4" t="inlineStr">
        <is>
          <t>Shares Outstanding | shares</t>
        </is>
      </c>
      <c r="B225" s="6" t="n">
        <v>20000000</v>
      </c>
      <c r="C225" s="4" t="inlineStr">
        <is>
          <t xml:space="preserve"> </t>
        </is>
      </c>
    </row>
    <row r="226">
      <c r="A226" s="4" t="inlineStr">
        <is>
          <t>Total Par Value</t>
        </is>
      </c>
      <c r="B226" s="5" t="n">
        <v>20000</v>
      </c>
      <c r="C226" s="4" t="inlineStr">
        <is>
          <t xml:space="preserve"> </t>
        </is>
      </c>
    </row>
    <row r="227">
      <c r="A227" s="4" t="inlineStr">
        <is>
          <t>Redemption Price Per Share | $ / shares</t>
        </is>
      </c>
      <c r="B227" s="5" t="n">
        <v>25</v>
      </c>
      <c r="C227" s="4" t="inlineStr">
        <is>
          <t xml:space="preserve"> </t>
        </is>
      </c>
    </row>
    <row r="228">
      <c r="A228" s="4" t="inlineStr">
        <is>
          <t>Total Outstanding Balance</t>
        </is>
      </c>
      <c r="B228" s="5" t="n">
        <v>500000</v>
      </c>
      <c r="C228" s="4" t="inlineStr">
        <is>
          <t xml:space="preserve"> </t>
        </is>
      </c>
    </row>
    <row r="229">
      <c r="A229" s="4" t="inlineStr">
        <is>
          <t>OTCQB Symbol</t>
        </is>
      </c>
      <c r="B229" s="4" t="inlineStr">
        <is>
          <t>FMCKN</t>
        </is>
      </c>
      <c r="C229" s="4" t="inlineStr">
        <is>
          <t xml:space="preserve"> </t>
        </is>
      </c>
    </row>
    <row r="230">
      <c r="A230" s="4" t="inlineStr">
        <is>
          <t>Class 22 - 6.02%</t>
        </is>
      </c>
      <c r="B230" s="4" t="inlineStr">
        <is>
          <t xml:space="preserve"> </t>
        </is>
      </c>
      <c r="C230" s="4" t="inlineStr">
        <is>
          <t xml:space="preserve"> </t>
        </is>
      </c>
    </row>
    <row r="231">
      <c r="A231" s="3" t="inlineStr">
        <is>
          <t>Class of Stock [Line Items]</t>
        </is>
      </c>
      <c r="B231" s="4" t="inlineStr">
        <is>
          <t xml:space="preserve"> </t>
        </is>
      </c>
      <c r="C231" s="4" t="inlineStr">
        <is>
          <t xml:space="preserve"> </t>
        </is>
      </c>
    </row>
    <row r="232">
      <c r="A232" s="4" t="inlineStr">
        <is>
          <t>Preferred stock, dividend rate</t>
        </is>
      </c>
      <c r="B232" s="8" t="n">
        <v>0.0602</v>
      </c>
      <c r="C232" s="4" t="inlineStr">
        <is>
          <t xml:space="preserve"> </t>
        </is>
      </c>
    </row>
    <row r="233">
      <c r="A233" s="4" t="inlineStr">
        <is>
          <t>Shares Authorized | shares</t>
        </is>
      </c>
      <c r="B233" s="6" t="n">
        <v>20000000</v>
      </c>
      <c r="C233" s="4" t="inlineStr">
        <is>
          <t xml:space="preserve"> </t>
        </is>
      </c>
    </row>
    <row r="234">
      <c r="A234" s="4" t="inlineStr">
        <is>
          <t>Shares Outstanding | shares</t>
        </is>
      </c>
      <c r="B234" s="6" t="n">
        <v>20000000</v>
      </c>
      <c r="C234" s="4" t="inlineStr">
        <is>
          <t xml:space="preserve"> </t>
        </is>
      </c>
    </row>
    <row r="235">
      <c r="A235" s="4" t="inlineStr">
        <is>
          <t>Total Par Value</t>
        </is>
      </c>
      <c r="B235" s="5" t="n">
        <v>20000</v>
      </c>
      <c r="C235" s="4" t="inlineStr">
        <is>
          <t xml:space="preserve"> </t>
        </is>
      </c>
    </row>
    <row r="236">
      <c r="A236" s="4" t="inlineStr">
        <is>
          <t>Redemption Price Per Share | $ / shares</t>
        </is>
      </c>
      <c r="B236" s="5" t="n">
        <v>25</v>
      </c>
      <c r="C236" s="4" t="inlineStr">
        <is>
          <t xml:space="preserve"> </t>
        </is>
      </c>
    </row>
    <row r="237">
      <c r="A237" s="4" t="inlineStr">
        <is>
          <t>Total Outstanding Balance</t>
        </is>
      </c>
      <c r="B237" s="5" t="n">
        <v>500000</v>
      </c>
      <c r="C237" s="4" t="inlineStr">
        <is>
          <t xml:space="preserve"> </t>
        </is>
      </c>
    </row>
    <row r="238">
      <c r="A238" s="4" t="inlineStr">
        <is>
          <t>OTCQB Symbol</t>
        </is>
      </c>
      <c r="B238" s="4" t="inlineStr">
        <is>
          <t>FMCKL</t>
        </is>
      </c>
      <c r="C238" s="4" t="inlineStr">
        <is>
          <t xml:space="preserve"> </t>
        </is>
      </c>
    </row>
    <row r="239">
      <c r="A239" s="4" t="inlineStr">
        <is>
          <t>Class 23 - 6.55%</t>
        </is>
      </c>
      <c r="B239" s="4" t="inlineStr">
        <is>
          <t xml:space="preserve"> </t>
        </is>
      </c>
      <c r="C239" s="4" t="inlineStr">
        <is>
          <t xml:space="preserve"> </t>
        </is>
      </c>
    </row>
    <row r="240">
      <c r="A240" s="3" t="inlineStr">
        <is>
          <t>Class of Stock [Line Items]</t>
        </is>
      </c>
      <c r="B240" s="4" t="inlineStr">
        <is>
          <t xml:space="preserve"> </t>
        </is>
      </c>
      <c r="C240" s="4" t="inlineStr">
        <is>
          <t xml:space="preserve"> </t>
        </is>
      </c>
    </row>
    <row r="241">
      <c r="A241" s="4" t="inlineStr">
        <is>
          <t>Preferred stock, dividend rate</t>
        </is>
      </c>
      <c r="B241" s="8" t="n">
        <v>0.0655</v>
      </c>
      <c r="C241" s="4" t="inlineStr">
        <is>
          <t xml:space="preserve"> </t>
        </is>
      </c>
    </row>
    <row r="242">
      <c r="A242" s="4" t="inlineStr">
        <is>
          <t>Shares Authorized | shares</t>
        </is>
      </c>
      <c r="B242" s="6" t="n">
        <v>20000000</v>
      </c>
      <c r="C242" s="4" t="inlineStr">
        <is>
          <t xml:space="preserve"> </t>
        </is>
      </c>
    </row>
    <row r="243">
      <c r="A243" s="4" t="inlineStr">
        <is>
          <t>Shares Outstanding | shares</t>
        </is>
      </c>
      <c r="B243" s="6" t="n">
        <v>20000000</v>
      </c>
      <c r="C243" s="4" t="inlineStr">
        <is>
          <t xml:space="preserve"> </t>
        </is>
      </c>
    </row>
    <row r="244">
      <c r="A244" s="4" t="inlineStr">
        <is>
          <t>Total Par Value</t>
        </is>
      </c>
      <c r="B244" s="5" t="n">
        <v>20000</v>
      </c>
      <c r="C244" s="4" t="inlineStr">
        <is>
          <t xml:space="preserve"> </t>
        </is>
      </c>
    </row>
    <row r="245">
      <c r="A245" s="4" t="inlineStr">
        <is>
          <t>Redemption Price Per Share | $ / shares</t>
        </is>
      </c>
      <c r="B245" s="5" t="n">
        <v>25</v>
      </c>
      <c r="C245" s="4" t="inlineStr">
        <is>
          <t xml:space="preserve"> </t>
        </is>
      </c>
    </row>
    <row r="246">
      <c r="A246" s="4" t="inlineStr">
        <is>
          <t>Total Outstanding Balance</t>
        </is>
      </c>
      <c r="B246" s="5" t="n">
        <v>500000</v>
      </c>
      <c r="C246" s="4" t="inlineStr">
        <is>
          <t xml:space="preserve"> </t>
        </is>
      </c>
    </row>
    <row r="247">
      <c r="A247" s="4" t="inlineStr">
        <is>
          <t>OTCQB Symbol</t>
        </is>
      </c>
      <c r="B247" s="4" t="inlineStr">
        <is>
          <t>FMCKI</t>
        </is>
      </c>
      <c r="C247" s="4" t="inlineStr">
        <is>
          <t xml:space="preserve"> </t>
        </is>
      </c>
    </row>
    <row r="248">
      <c r="A248" s="4" t="inlineStr">
        <is>
          <t>Class 24 - 2007 Fixed-to-floating rate</t>
        </is>
      </c>
      <c r="B248" s="4" t="inlineStr">
        <is>
          <t xml:space="preserve"> </t>
        </is>
      </c>
      <c r="C248" s="4" t="inlineStr">
        <is>
          <t xml:space="preserve"> </t>
        </is>
      </c>
    </row>
    <row r="249">
      <c r="A249" s="3" t="inlineStr">
        <is>
          <t>Class of Stock [Line Items]</t>
        </is>
      </c>
      <c r="B249" s="4" t="inlineStr">
        <is>
          <t xml:space="preserve"> </t>
        </is>
      </c>
      <c r="C249" s="4" t="inlineStr">
        <is>
          <t xml:space="preserve"> </t>
        </is>
      </c>
    </row>
    <row r="250">
      <c r="A250" s="4" t="inlineStr">
        <is>
          <t>Preferred stock, dividend rate</t>
        </is>
      </c>
      <c r="B250" s="10" t="n">
        <v>0.08375</v>
      </c>
      <c r="C250" s="4" t="inlineStr">
        <is>
          <t xml:space="preserve"> </t>
        </is>
      </c>
    </row>
    <row r="251">
      <c r="A251" s="4" t="inlineStr">
        <is>
          <t>Shares Authorized | shares</t>
        </is>
      </c>
      <c r="B251" s="6" t="n">
        <v>240000000</v>
      </c>
      <c r="C251" s="4" t="inlineStr">
        <is>
          <t xml:space="preserve"> </t>
        </is>
      </c>
    </row>
    <row r="252">
      <c r="A252" s="4" t="inlineStr">
        <is>
          <t>Shares Outstanding | shares</t>
        </is>
      </c>
      <c r="B252" s="6" t="n">
        <v>240000000</v>
      </c>
      <c r="C252" s="4" t="inlineStr">
        <is>
          <t xml:space="preserve"> </t>
        </is>
      </c>
    </row>
    <row r="253">
      <c r="A253" s="4" t="inlineStr">
        <is>
          <t>Total Par Value</t>
        </is>
      </c>
      <c r="B253" s="5" t="n">
        <v>240000</v>
      </c>
      <c r="C253" s="4" t="inlineStr">
        <is>
          <t xml:space="preserve"> </t>
        </is>
      </c>
    </row>
    <row r="254">
      <c r="A254" s="4" t="inlineStr">
        <is>
          <t>Redemption Price Per Share | $ / shares</t>
        </is>
      </c>
      <c r="B254" s="5" t="n">
        <v>25</v>
      </c>
      <c r="C254" s="4" t="inlineStr">
        <is>
          <t xml:space="preserve"> </t>
        </is>
      </c>
    </row>
    <row r="255">
      <c r="A255" s="4" t="inlineStr">
        <is>
          <t>Total Outstanding Balance</t>
        </is>
      </c>
      <c r="B255" s="5" t="n">
        <v>6000000</v>
      </c>
      <c r="C255" s="4" t="inlineStr">
        <is>
          <t xml:space="preserve"> </t>
        </is>
      </c>
    </row>
    <row r="256">
      <c r="A256" s="4" t="inlineStr">
        <is>
          <t>OTCQB Symbol</t>
        </is>
      </c>
      <c r="B256" s="4" t="inlineStr">
        <is>
          <t>FMCKJ</t>
        </is>
      </c>
      <c r="C256" s="4" t="inlineStr">
        <is>
          <t xml:space="preserve"> </t>
        </is>
      </c>
    </row>
    <row r="257">
      <c r="A257" s="4" t="inlineStr">
        <is>
          <t>Preferred Stock, Dividend Payment Terms</t>
        </is>
      </c>
      <c r="B257" s="4" t="inlineStr">
        <is>
          <t>Dividend rate is set at an annual fixed rate of 8.375% from December 4, 2007 through December 31, 2012. For the period beginning on or after January 1, 2013, dividend rate resets quarterly and is equal to the higher of: (a) the sum of spread-adjusted three-month CME Term SOFR plus 4.16% per annum; or (b) 7.875% per annum.</t>
        </is>
      </c>
      <c r="C257" s="4" t="inlineStr">
        <is>
          <t xml:space="preserve"> </t>
        </is>
      </c>
    </row>
    <row r="258">
      <c r="A258" s="4" t="inlineStr">
        <is>
          <t>Preferred Stock, Redemption Terms</t>
        </is>
      </c>
      <c r="B258" s="4" t="inlineStr">
        <is>
          <t>Optional redemption on December 31, 2012 and on December 31 every five years thereafter.</t>
        </is>
      </c>
      <c r="C258" s="4" t="inlineStr">
        <is>
          <t xml:space="preserve"> </t>
        </is>
      </c>
    </row>
    <row r="259">
      <c r="A259" s="4" t="inlineStr">
        <is>
          <t>Percentage added to benchmark rate in dividend rate reset calculation</t>
        </is>
      </c>
      <c r="B259" s="8" t="n">
        <v>0.0416</v>
      </c>
      <c r="C259" s="4" t="inlineStr">
        <is>
          <t xml:space="preserve"> </t>
        </is>
      </c>
    </row>
    <row r="260">
      <c r="A260" s="4" t="inlineStr">
        <is>
          <t>Class 24 - 2007 Fixed-to-floating rate | Maximum</t>
        </is>
      </c>
      <c r="B260" s="4" t="inlineStr">
        <is>
          <t xml:space="preserve"> </t>
        </is>
      </c>
      <c r="C260" s="4" t="inlineStr">
        <is>
          <t xml:space="preserve"> </t>
        </is>
      </c>
    </row>
    <row r="261">
      <c r="A261" s="3" t="inlineStr">
        <is>
          <t>Class of Stock [Line Items]</t>
        </is>
      </c>
      <c r="B261" s="4" t="inlineStr">
        <is>
          <t xml:space="preserve"> </t>
        </is>
      </c>
      <c r="C261" s="4" t="inlineStr">
        <is>
          <t xml:space="preserve"> </t>
        </is>
      </c>
    </row>
    <row r="262">
      <c r="A262" s="4" t="inlineStr">
        <is>
          <t>Preferred stock, dividend rate</t>
        </is>
      </c>
      <c r="B262" s="10" t="n">
        <v>0.07875</v>
      </c>
      <c r="C26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Interest Income (Details) - USD ($) $ in Millions</t>
        </is>
      </c>
      <c r="B1" s="2" t="inlineStr">
        <is>
          <t>12 Months Ended</t>
        </is>
      </c>
    </row>
    <row r="2">
      <c r="B2" s="2" t="inlineStr">
        <is>
          <t>Dec. 31, 2024</t>
        </is>
      </c>
      <c r="C2" s="2" t="inlineStr">
        <is>
          <t>Dec. 31, 2023</t>
        </is>
      </c>
      <c r="D2" s="2" t="inlineStr">
        <is>
          <t>Dec. 31, 2022</t>
        </is>
      </c>
    </row>
    <row r="3">
      <c r="A3" s="3" t="inlineStr">
        <is>
          <t>Components of Net Interest Income [Line Items]</t>
        </is>
      </c>
      <c r="B3" s="4" t="inlineStr">
        <is>
          <t xml:space="preserve"> </t>
        </is>
      </c>
      <c r="C3" s="4" t="inlineStr">
        <is>
          <t xml:space="preserve"> </t>
        </is>
      </c>
      <c r="D3" s="4" t="inlineStr">
        <is>
          <t xml:space="preserve"> </t>
        </is>
      </c>
    </row>
    <row r="4">
      <c r="A4" s="4" t="inlineStr">
        <is>
          <t>Interest income, mortgage loans</t>
        </is>
      </c>
      <c r="B4" s="5" t="n">
        <v>109117</v>
      </c>
      <c r="C4" s="5" t="n">
        <v>96985</v>
      </c>
      <c r="D4" s="5" t="n">
        <v>79826</v>
      </c>
    </row>
    <row r="5">
      <c r="A5" s="4" t="inlineStr">
        <is>
          <t>Interest income, investment securities</t>
        </is>
      </c>
      <c r="B5" s="6" t="n">
        <v>2069</v>
      </c>
      <c r="C5" s="6" t="n">
        <v>1571</v>
      </c>
      <c r="D5" s="6" t="n">
        <v>1640</v>
      </c>
    </row>
    <row r="6">
      <c r="A6" s="4" t="inlineStr">
        <is>
          <t>Interest Income, Securities Purchased under Agreements to Resell</t>
        </is>
      </c>
      <c r="B6" s="6" t="n">
        <v>6083</v>
      </c>
      <c r="C6" s="6" t="n">
        <v>6135</v>
      </c>
      <c r="D6" s="6" t="n">
        <v>1718</v>
      </c>
    </row>
    <row r="7">
      <c r="A7" s="4" t="inlineStr">
        <is>
          <t>Other</t>
        </is>
      </c>
      <c r="B7" s="6" t="n">
        <v>608</v>
      </c>
      <c r="C7" s="6" t="n">
        <v>672</v>
      </c>
      <c r="D7" s="6" t="n">
        <v>274</v>
      </c>
    </row>
    <row r="8">
      <c r="A8" s="4" t="inlineStr">
        <is>
          <t>Interest income</t>
        </is>
      </c>
      <c r="B8" s="6" t="n">
        <v>117877</v>
      </c>
      <c r="C8" s="6" t="n">
        <v>105363</v>
      </c>
      <c r="D8" s="6" t="n">
        <v>83458</v>
      </c>
    </row>
    <row r="9">
      <c r="A9" s="4" t="inlineStr">
        <is>
          <t>Interest Expense, Operating and Nonoperating</t>
        </is>
      </c>
      <c r="B9" s="6" t="n">
        <v>-98140</v>
      </c>
      <c r="C9" s="6" t="n">
        <v>-86821</v>
      </c>
      <c r="D9" s="6" t="n">
        <v>-65453</v>
      </c>
    </row>
    <row r="10">
      <c r="A10" s="4" t="inlineStr">
        <is>
          <t>Net interest income</t>
        </is>
      </c>
      <c r="B10" s="6" t="n">
        <v>19737</v>
      </c>
      <c r="C10" s="6" t="n">
        <v>18542</v>
      </c>
      <c r="D10" s="6" t="n">
        <v>18005</v>
      </c>
    </row>
    <row r="11">
      <c r="A11" s="4" t="inlineStr">
        <is>
          <t>(Provision) benefit for credit losses</t>
        </is>
      </c>
      <c r="B11" s="6" t="n">
        <v>-476</v>
      </c>
      <c r="C11" s="6" t="n">
        <v>872</v>
      </c>
      <c r="D11" s="6" t="n">
        <v>-1841</v>
      </c>
    </row>
    <row r="12">
      <c r="A12" s="4" t="inlineStr">
        <is>
          <t>Net interest income after (provision) benefit for credit losses</t>
        </is>
      </c>
      <c r="B12" s="6" t="n">
        <v>19261</v>
      </c>
      <c r="C12" s="6" t="n">
        <v>19414</v>
      </c>
      <c r="D12" s="6" t="n">
        <v>16164</v>
      </c>
    </row>
    <row r="13">
      <c r="A13" s="4" t="inlineStr">
        <is>
          <t>Held by consolidated trusts</t>
        </is>
      </c>
      <c r="B13" s="4" t="inlineStr">
        <is>
          <t xml:space="preserve"> </t>
        </is>
      </c>
      <c r="C13" s="4" t="inlineStr">
        <is>
          <t xml:space="preserve"> </t>
        </is>
      </c>
      <c r="D13" s="4" t="inlineStr">
        <is>
          <t xml:space="preserve"> </t>
        </is>
      </c>
    </row>
    <row r="14">
      <c r="A14" s="3" t="inlineStr">
        <is>
          <t>Components of Net Interest Income [Line Items]</t>
        </is>
      </c>
      <c r="B14" s="4" t="inlineStr">
        <is>
          <t xml:space="preserve"> </t>
        </is>
      </c>
      <c r="C14" s="4" t="inlineStr">
        <is>
          <t xml:space="preserve"> </t>
        </is>
      </c>
      <c r="D14" s="4" t="inlineStr">
        <is>
          <t xml:space="preserve"> </t>
        </is>
      </c>
    </row>
    <row r="15">
      <c r="A15" s="4" t="inlineStr">
        <is>
          <t>Interest expense of debt securities</t>
        </is>
      </c>
      <c r="B15" s="6" t="n">
        <v>-88227</v>
      </c>
      <c r="C15" s="6" t="n">
        <v>-76703</v>
      </c>
      <c r="D15" s="6" t="n">
        <v>-61404</v>
      </c>
    </row>
    <row r="16">
      <c r="A16" s="4" t="inlineStr">
        <is>
          <t>Held by Freddie Mac</t>
        </is>
      </c>
      <c r="B16" s="4" t="inlineStr">
        <is>
          <t xml:space="preserve"> </t>
        </is>
      </c>
      <c r="C16" s="4" t="inlineStr">
        <is>
          <t xml:space="preserve"> </t>
        </is>
      </c>
      <c r="D16" s="4" t="inlineStr">
        <is>
          <t xml:space="preserve"> </t>
        </is>
      </c>
    </row>
    <row r="17">
      <c r="A17" s="3" t="inlineStr">
        <is>
          <t>Components of Net Interest Income [Line Items]</t>
        </is>
      </c>
      <c r="B17" s="4" t="inlineStr">
        <is>
          <t xml:space="preserve"> </t>
        </is>
      </c>
      <c r="C17" s="4" t="inlineStr">
        <is>
          <t xml:space="preserve"> </t>
        </is>
      </c>
      <c r="D17" s="4" t="inlineStr">
        <is>
          <t xml:space="preserve"> </t>
        </is>
      </c>
    </row>
    <row r="18">
      <c r="A18" s="4" t="inlineStr">
        <is>
          <t>Interest Expense, Short-term Borrowings</t>
        </is>
      </c>
      <c r="B18" s="6" t="n">
        <v>-966</v>
      </c>
      <c r="C18" s="6" t="n">
        <v>-789</v>
      </c>
      <c r="D18" s="6" t="n">
        <v>-238</v>
      </c>
    </row>
    <row r="19">
      <c r="A19" s="4" t="inlineStr">
        <is>
          <t>Interest Expense, Long-term Debt</t>
        </is>
      </c>
      <c r="B19" s="5" t="n">
        <v>-8947</v>
      </c>
      <c r="C19" s="5" t="n">
        <v>-9329</v>
      </c>
      <c r="D19" s="5" t="n">
        <v>-38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5" t="n">
        <v>17000000</v>
      </c>
      <c r="C3" s="5" t="n">
        <v>18000000</v>
      </c>
    </row>
    <row r="4">
      <c r="A4" s="4" t="inlineStr">
        <is>
          <t>Unrecognized Tax Benefits</t>
        </is>
      </c>
      <c r="B4" s="5" t="n">
        <v>0</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Federal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3862</v>
      </c>
      <c r="C4" s="5" t="n">
        <v>-1003</v>
      </c>
      <c r="D4" s="5" t="n">
        <v>-1749</v>
      </c>
    </row>
    <row r="5">
      <c r="A5" s="4" t="inlineStr">
        <is>
          <t>Deferred income tax expense</t>
        </is>
      </c>
      <c r="B5" s="6" t="n">
        <v>942</v>
      </c>
      <c r="C5" s="6" t="n">
        <v>-1658</v>
      </c>
      <c r="D5" s="6" t="n">
        <v>-528</v>
      </c>
    </row>
    <row r="6">
      <c r="A6" s="4" t="inlineStr">
        <is>
          <t>Total income tax expense</t>
        </is>
      </c>
      <c r="B6" s="5" t="n">
        <v>-2920</v>
      </c>
      <c r="C6" s="5" t="n">
        <v>-2661</v>
      </c>
      <c r="D6" s="5" t="n">
        <v>-22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Statutory corporate tax rate</t>
        </is>
      </c>
      <c r="B4" s="5" t="n">
        <v>-3103</v>
      </c>
      <c r="C4" s="5" t="n">
        <v>-2772</v>
      </c>
      <c r="D4" s="5" t="n">
        <v>-2437</v>
      </c>
    </row>
    <row r="5">
      <c r="A5" s="4" t="inlineStr">
        <is>
          <t>Tax-exempt interest</t>
        </is>
      </c>
      <c r="B5" s="6" t="n">
        <v>8</v>
      </c>
      <c r="C5" s="6" t="n">
        <v>10</v>
      </c>
      <c r="D5" s="6" t="n">
        <v>7</v>
      </c>
    </row>
    <row r="6">
      <c r="A6" s="4" t="inlineStr">
        <is>
          <t>Tax credits</t>
        </is>
      </c>
      <c r="B6" s="6" t="n">
        <v>340</v>
      </c>
      <c r="C6" s="6" t="n">
        <v>242</v>
      </c>
      <c r="D6" s="6" t="n">
        <v>190</v>
      </c>
    </row>
    <row r="7">
      <c r="A7" s="4" t="inlineStr">
        <is>
          <t>Valuation allowance</t>
        </is>
      </c>
      <c r="B7" s="6" t="n">
        <v>0</v>
      </c>
      <c r="C7" s="6" t="n">
        <v>16</v>
      </c>
      <c r="D7" s="6" t="n">
        <v>18</v>
      </c>
    </row>
    <row r="8">
      <c r="A8" s="4" t="inlineStr">
        <is>
          <t>Proportional amortization of LIHTC investments</t>
        </is>
      </c>
      <c r="B8" s="6" t="n">
        <v>-253</v>
      </c>
      <c r="C8" s="6" t="n">
        <v>-184</v>
      </c>
      <c r="D8" s="6" t="n">
        <v>-143</v>
      </c>
    </row>
    <row r="9">
      <c r="A9" s="4" t="inlineStr">
        <is>
          <t>Other</t>
        </is>
      </c>
      <c r="B9" s="6" t="n">
        <v>88</v>
      </c>
      <c r="C9" s="6" t="n">
        <v>27</v>
      </c>
      <c r="D9" s="6" t="n">
        <v>88</v>
      </c>
    </row>
    <row r="10">
      <c r="A10" s="4" t="inlineStr">
        <is>
          <t>Total income tax expense</t>
        </is>
      </c>
      <c r="B10" s="5" t="n">
        <v>-2920</v>
      </c>
      <c r="C10" s="5" t="n">
        <v>-2661</v>
      </c>
      <c r="D10" s="5" t="n">
        <v>-2277</v>
      </c>
    </row>
    <row r="11">
      <c r="A11" s="3" t="inlineStr">
        <is>
          <t>Effective Income Tax Rate, Continuing Operations, Tax Rate Reconciliation [Abstract]</t>
        </is>
      </c>
      <c r="B11" s="4" t="inlineStr">
        <is>
          <t xml:space="preserve"> </t>
        </is>
      </c>
      <c r="C11" s="4" t="inlineStr">
        <is>
          <t xml:space="preserve"> </t>
        </is>
      </c>
      <c r="D11" s="4" t="inlineStr">
        <is>
          <t xml:space="preserve"> </t>
        </is>
      </c>
    </row>
    <row r="12">
      <c r="A12" s="4" t="inlineStr">
        <is>
          <t>Statutory corporate tax rate</t>
        </is>
      </c>
      <c r="B12" s="9" t="n">
        <v>0.21</v>
      </c>
      <c r="C12" s="9" t="n">
        <v>0.21</v>
      </c>
      <c r="D12" s="9" t="n">
        <v>0.21</v>
      </c>
    </row>
    <row r="13">
      <c r="A13" s="4" t="inlineStr">
        <is>
          <t>Tax-exempt interest</t>
        </is>
      </c>
      <c r="B13" s="4" t="inlineStr">
        <is>
          <t>(0.10%)</t>
        </is>
      </c>
      <c r="C13" s="4" t="inlineStr">
        <is>
          <t>(0.10%)</t>
        </is>
      </c>
      <c r="D13" s="4" t="inlineStr">
        <is>
          <t>(0.10%)</t>
        </is>
      </c>
    </row>
    <row r="14">
      <c r="A14" s="4" t="inlineStr">
        <is>
          <t>Tax credits</t>
        </is>
      </c>
      <c r="B14" s="4" t="inlineStr">
        <is>
          <t>(2.30%)</t>
        </is>
      </c>
      <c r="C14" s="4" t="inlineStr">
        <is>
          <t>(1.80%)</t>
        </is>
      </c>
      <c r="D14" s="4" t="inlineStr">
        <is>
          <t>(1.60%)</t>
        </is>
      </c>
    </row>
    <row r="15">
      <c r="A15" s="4" t="inlineStr">
        <is>
          <t>Valuation allowance</t>
        </is>
      </c>
      <c r="B15" s="9" t="n">
        <v>0</v>
      </c>
      <c r="C15" s="4" t="inlineStr">
        <is>
          <t>(0.10%)</t>
        </is>
      </c>
      <c r="D15" s="4" t="inlineStr">
        <is>
          <t>(0.20%)</t>
        </is>
      </c>
    </row>
    <row r="16">
      <c r="A16" s="4" t="inlineStr">
        <is>
          <t>Effective Income Tax Rate Reconciliation, Tax Credit, Investment, Percent</t>
        </is>
      </c>
      <c r="B16" s="8" t="n">
        <v>0.017</v>
      </c>
      <c r="C16" s="8" t="n">
        <v>0.014</v>
      </c>
      <c r="D16" s="8" t="n">
        <v>0.012</v>
      </c>
    </row>
    <row r="17">
      <c r="A17" s="4" t="inlineStr">
        <is>
          <t>Other</t>
        </is>
      </c>
      <c r="B17" s="4" t="inlineStr">
        <is>
          <t>(0.50%)</t>
        </is>
      </c>
      <c r="C17" s="4" t="inlineStr">
        <is>
          <t>(0.20%)</t>
        </is>
      </c>
      <c r="D17" s="4" t="inlineStr">
        <is>
          <t>(0.70%)</t>
        </is>
      </c>
    </row>
    <row r="18">
      <c r="A18" s="4" t="inlineStr">
        <is>
          <t>Effective tax rate</t>
        </is>
      </c>
      <c r="B18" s="8" t="n">
        <v>0.198</v>
      </c>
      <c r="C18" s="8" t="n">
        <v>0.202</v>
      </c>
      <c r="D18" s="8" t="n">
        <v>0.1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fees</t>
        </is>
      </c>
      <c r="B3" s="5" t="n">
        <v>1699</v>
      </c>
      <c r="C3" s="5" t="n">
        <v>1821</v>
      </c>
    </row>
    <row r="4">
      <c r="A4" s="4" t="inlineStr">
        <is>
          <t>Basis differences related to derivative instruments</t>
        </is>
      </c>
      <c r="B4" s="6" t="n">
        <v>437</v>
      </c>
      <c r="C4" s="6" t="n">
        <v>1042</v>
      </c>
    </row>
    <row r="5">
      <c r="A5" s="4" t="inlineStr">
        <is>
          <t>Credit related items and allowance for loan losses</t>
        </is>
      </c>
      <c r="B5" s="6" t="n">
        <v>1360</v>
      </c>
      <c r="C5" s="6" t="n">
        <v>863</v>
      </c>
    </row>
    <row r="6">
      <c r="A6" s="4" t="inlineStr">
        <is>
          <t>Basis differences related to assets held-for-investment and held-for-sale</t>
        </is>
      </c>
      <c r="B6" s="6" t="n">
        <v>980</v>
      </c>
      <c r="C6" s="6" t="n">
        <v>696</v>
      </c>
    </row>
    <row r="7">
      <c r="A7" s="4" t="inlineStr">
        <is>
          <t>Other items, net</t>
        </is>
      </c>
      <c r="B7" s="6" t="n">
        <v>606</v>
      </c>
      <c r="C7" s="6" t="n">
        <v>439</v>
      </c>
    </row>
    <row r="8">
      <c r="A8" s="4" t="inlineStr">
        <is>
          <t>Total deferred tax assets</t>
        </is>
      </c>
      <c r="B8" s="6" t="n">
        <v>5082</v>
      </c>
      <c r="C8" s="6" t="n">
        <v>4861</v>
      </c>
    </row>
    <row r="9">
      <c r="A9" s="3" t="inlineStr">
        <is>
          <t>Deferred tax liabilities:</t>
        </is>
      </c>
      <c r="B9" s="4" t="inlineStr">
        <is>
          <t xml:space="preserve"> </t>
        </is>
      </c>
      <c r="C9" s="4" t="inlineStr">
        <is>
          <t xml:space="preserve"> </t>
        </is>
      </c>
    </row>
    <row r="10">
      <c r="A10" s="4" t="inlineStr">
        <is>
          <t>Deferred Tax Liabilities, Investments</t>
        </is>
      </c>
      <c r="B10" s="6" t="n">
        <v>-30</v>
      </c>
      <c r="C10" s="6" t="n">
        <v>-749</v>
      </c>
    </row>
    <row r="11">
      <c r="A11" s="4" t="inlineStr">
        <is>
          <t>Deferred Tax Liabilities, Other</t>
        </is>
      </c>
      <c r="B11" s="6" t="n">
        <v>-17</v>
      </c>
      <c r="C11" s="6" t="n">
        <v>-18</v>
      </c>
    </row>
    <row r="12">
      <c r="A12" s="4" t="inlineStr">
        <is>
          <t>Total deferred tax liabilities</t>
        </is>
      </c>
      <c r="B12" s="6" t="n">
        <v>-47</v>
      </c>
      <c r="C12" s="6" t="n">
        <v>-767</v>
      </c>
    </row>
    <row r="13">
      <c r="A13" s="4" t="inlineStr">
        <is>
          <t>Valuation allowance</t>
        </is>
      </c>
      <c r="B13" s="6" t="n">
        <v>-17</v>
      </c>
      <c r="C13" s="6" t="n">
        <v>-18</v>
      </c>
    </row>
    <row r="14">
      <c r="A14" s="4" t="inlineStr">
        <is>
          <t>Deferred tax assets, net</t>
        </is>
      </c>
      <c r="B14" s="5" t="n">
        <v>5018</v>
      </c>
      <c r="C14" s="5" t="n">
        <v>40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7" customWidth="1" min="2" max="2"/>
  </cols>
  <sheetData>
    <row r="1">
      <c r="A1" s="1" t="inlineStr">
        <is>
          <t>Segment Reporting (Details)</t>
        </is>
      </c>
      <c r="B1" s="2" t="inlineStr">
        <is>
          <t>12 Months Ended</t>
        </is>
      </c>
    </row>
    <row r="2">
      <c r="B2" s="2" t="inlineStr">
        <is>
          <t>Dec. 31, 2024 counterparty</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58:51Z</dcterms:created>
  <dcterms:modified xmlns:dcterms="http://purl.org/dc/terms/" xmlns:xsi="http://www.w3.org/2001/XMLSchema-instance" xsi:type="dcterms:W3CDTF">2025-02-13T12:58:51Z</dcterms:modified>
</cp:coreProperties>
</file>